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3" r:id="rId2"/>
    <sheet name="Balance_Sheets_Parenthetical" sheetId="64" r:id="rId3"/>
    <sheet name="Statement_of_Operations" sheetId="4" r:id="rId4"/>
    <sheet name="Statement_of_Operations_Parent" sheetId="5" r:id="rId5"/>
    <sheet name="Statement_of_Changes_in_Stockh" sheetId="65" r:id="rId6"/>
    <sheet name="Statement_of_Cash_Flows" sheetId="7" r:id="rId7"/>
    <sheet name="Organization" sheetId="66" r:id="rId8"/>
    <sheet name="Revision_of_Previously_Issued_" sheetId="67" r:id="rId9"/>
    <sheet name="Summary_of_Significant_Account" sheetId="68" r:id="rId10"/>
    <sheet name="Fair_Value_of_Financial_Instru" sheetId="69" r:id="rId11"/>
    <sheet name="MortgageBacked_Securities" sheetId="70" r:id="rId12"/>
    <sheet name="Borrowings_under_Repurchase_Ag" sheetId="71" r:id="rId13"/>
    <sheet name="Collateral_Positions" sheetId="72" r:id="rId14"/>
    <sheet name="Derivative_Instruments" sheetId="73" r:id="rId15"/>
    <sheet name="Offsetting_Assets_and_Liabilit" sheetId="74" r:id="rId16"/>
    <sheet name="Related_Party_Transactions" sheetId="75" r:id="rId17"/>
    <sheet name="ShareBased_Payments" sheetId="76" r:id="rId18"/>
    <sheet name="Stockholders_Equity" sheetId="77" r:id="rId19"/>
    <sheet name="Net_Income_Loss_per_Common_Sha" sheetId="78" r:id="rId20"/>
    <sheet name="Income_Taxes" sheetId="79" r:id="rId21"/>
    <sheet name="Contingencies" sheetId="80" r:id="rId22"/>
    <sheet name="Summary_of_Significant_Account1" sheetId="81" r:id="rId23"/>
    <sheet name="Revision_of_Previously_Issued_1" sheetId="82" r:id="rId24"/>
    <sheet name="Fair_Value_of_Financial_Instru1" sheetId="83" r:id="rId25"/>
    <sheet name="MortgageBacked_Securities_Tabl" sheetId="84" r:id="rId26"/>
    <sheet name="Borrowings_under_Repurchase_Ag1" sheetId="85" r:id="rId27"/>
    <sheet name="Collateral_Positions_Tables" sheetId="86" r:id="rId28"/>
    <sheet name="Derivative_Instruments_Tables" sheetId="87" r:id="rId29"/>
    <sheet name="Offsetting_Assets_and_Liabilit1" sheetId="88" r:id="rId30"/>
    <sheet name="ShareBased_Payments_Tables" sheetId="89" r:id="rId31"/>
    <sheet name="Net_Income_Loss_per_Common_Sha1" sheetId="90" r:id="rId32"/>
    <sheet name="Organization_Details" sheetId="91" r:id="rId33"/>
    <sheet name="Revision_of_Previously_Issued_2" sheetId="92" r:id="rId34"/>
    <sheet name="Revision_of_Previously_Issued_3" sheetId="35" r:id="rId35"/>
    <sheet name="Summary_of_Significant_Account2" sheetId="93" r:id="rId36"/>
    <sheet name="Fair_Value_of_Financial_Instru2" sheetId="37" r:id="rId37"/>
    <sheet name="Fair_Value_of_Financial_Instru3" sheetId="94" r:id="rId38"/>
    <sheet name="MortgageBacked_Securities_Deta" sheetId="95" r:id="rId39"/>
    <sheet name="MortgageBacked_Securities_Deta1" sheetId="96" r:id="rId40"/>
    <sheet name="MortgageBacked_Securities_Deta2" sheetId="41" r:id="rId41"/>
    <sheet name="MortgageBacked_Securities_Deta3" sheetId="97" r:id="rId42"/>
    <sheet name="MortgageBacked_Securities_Deta4" sheetId="43" r:id="rId43"/>
    <sheet name="MortgageBacked_Securities_Deta5" sheetId="44" r:id="rId44"/>
    <sheet name="Borrowings_under_Repurchase_Ag2" sheetId="98" r:id="rId45"/>
    <sheet name="Borrowings_under_Repurchase_Ag3" sheetId="99" r:id="rId46"/>
    <sheet name="Borrowings_under_Repurchase_Ag4" sheetId="47" r:id="rId47"/>
    <sheet name="Collateral_Positions_Details" sheetId="48" r:id="rId48"/>
    <sheet name="Derivative_Instruments_Details" sheetId="100" r:id="rId49"/>
    <sheet name="Derivative_Instruments_Details1" sheetId="50" r:id="rId50"/>
    <sheet name="Derivative_Instruments_Details2" sheetId="101" r:id="rId51"/>
    <sheet name="Derivative_Instruments_Details3" sheetId="102" r:id="rId52"/>
    <sheet name="Derivative_Instruments_Details4" sheetId="53" r:id="rId53"/>
    <sheet name="Derivative_Instruments_Details5" sheetId="103" r:id="rId54"/>
    <sheet name="Offsetting_Assets_and_Liabilit2" sheetId="104" r:id="rId55"/>
    <sheet name="Offsetting_Assets_and_Liabilit3" sheetId="56" r:id="rId56"/>
    <sheet name="Related_Party_Transactions_Det" sheetId="105" r:id="rId57"/>
    <sheet name="ShareBased_Payments_Details" sheetId="106" r:id="rId58"/>
    <sheet name="Stockholders_Equity_Details" sheetId="107" r:id="rId59"/>
    <sheet name="Net_Income_Loss_per_Common_Sha2" sheetId="60" r:id="rId60"/>
    <sheet name="Net_Income_Loss_per_Common_Sha3" sheetId="61" r:id="rId61"/>
    <sheet name="Net_Income_Loss_per_Common_Sha4" sheetId="62" r:id="rId62"/>
  </sheets>
  <calcPr calcId="0"/>
</workbook>
</file>

<file path=xl/sharedStrings.xml><?xml version="1.0" encoding="utf-8"?>
<sst xmlns="http://schemas.openxmlformats.org/spreadsheetml/2006/main" count="8335" uniqueCount="1228">
  <si>
    <t>Document and Entity Information</t>
  </si>
  <si>
    <t>9 Months Ended</t>
  </si>
  <si>
    <t>Sep. 30, 2013</t>
  </si>
  <si>
    <t>Nov. 14, 2013</t>
  </si>
  <si>
    <t>'</t>
  </si>
  <si>
    <t>Entity Registrant Name</t>
  </si>
  <si>
    <t>'Western Asset Mortgage Capital Corp</t>
  </si>
  <si>
    <t>Entity Central Index Key</t>
  </si>
  <si>
    <t>'000146588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Balance Sheets (USD $)</t>
  </si>
  <si>
    <t>In Thousands, unless otherwise specified</t>
  </si>
  <si>
    <t>Dec. 31, 2012</t>
  </si>
  <si>
    <t>Assets:</t>
  </si>
  <si>
    <t>Cash and cash equivalents</t>
  </si>
  <si>
    <t>Mortgage-backed securities, at fair value ($3,495,183 and $5,043,824 pledged as collateral, at fair value, respectively)</t>
  </si>
  <si>
    <t>Investment related receivables ($139,126 and $0 pledged as collateral, at fair value, respectively)</t>
  </si>
  <si>
    <t>Accrued interest receivable</t>
  </si>
  <si>
    <t>Due from counterparties</t>
  </si>
  <si>
    <t>Derivative assets, at fair value</t>
  </si>
  <si>
    <t>Other assets</t>
  </si>
  <si>
    <t>Total Assets</t>
  </si>
  <si>
    <t>Liabilities:</t>
  </si>
  <si>
    <t>Borrowings under repurchase agreements</t>
  </si>
  <si>
    <t>Accrued interest payable</t>
  </si>
  <si>
    <t>Investment related payables</t>
  </si>
  <si>
    <t>Due to counterparties</t>
  </si>
  <si>
    <t>Derivative liabilities, at fair value</t>
  </si>
  <si>
    <t>Cash overdraft payable</t>
  </si>
  <si>
    <t>Accounts payable and accrued expenses</t>
  </si>
  <si>
    <t>Underwriting and offering costs payable</t>
  </si>
  <si>
    <t>Payable to related party</t>
  </si>
  <si>
    <t>Dividends payable</t>
  </si>
  <si>
    <t>Total Liabilities</t>
  </si>
  <si>
    <t>Commitments and contingencies</t>
  </si>
  <si>
    <t>'  </t>
  </si>
  <si>
    <t>Stockholders' Equity:</t>
  </si>
  <si>
    <t>Common stock, $0.01 par value, 500,000,000 shares authorized, 24,304, 503 and 24,143,944 shares issued and outstanding, respectively</t>
  </si>
  <si>
    <t>Preferred stock, $0.01 par value, 100,000,000 shares authorized and no shares outstanding</t>
  </si>
  <si>
    <t>Additional paid-in capital</t>
  </si>
  <si>
    <t>Retained earnings (accumulated deficit)</t>
  </si>
  <si>
    <t>Total Stockholders' Equity</t>
  </si>
  <si>
    <t>Total Liabilities and Stockholders' Equity</t>
  </si>
  <si>
    <t>Balance Sheets (Parenthetical) (USD $)</t>
  </si>
  <si>
    <t>In Thousands, except Share data, unless otherwise specified</t>
  </si>
  <si>
    <t>Balance Sheets</t>
  </si>
  <si>
    <t>Fair value of mortgage-backed securities pledged as collateral</t>
  </si>
  <si>
    <t>Fair value of investment related receivables pledged as collateral</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outstanding</t>
  </si>
  <si>
    <t>Statement of Operations (USD $)</t>
  </si>
  <si>
    <t>In Thousands, except Per Share data, unless otherwise specified</t>
  </si>
  <si>
    <t>3 Months Ended</t>
  </si>
  <si>
    <t>5 Months Ended</t>
  </si>
  <si>
    <t>Sep. 30, 2012</t>
  </si>
  <si>
    <t>Net Interest Income:</t>
  </si>
  <si>
    <t>Interest income</t>
  </si>
  <si>
    <t>Interest expense</t>
  </si>
  <si>
    <t>Net Interest Income</t>
  </si>
  <si>
    <t>Other Income (Loss):</t>
  </si>
  <si>
    <t>Interest income on cash balances and other income</t>
  </si>
  <si>
    <t>Realized gain (loss) on sale of Mortgage-backed securities and other securities, net</t>
  </si>
  <si>
    <t>Other loss on Mortgage-backed securities</t>
  </si>
  <si>
    <t>Unrealized gain (loss) on Mortgage-backed securities and other securities, net</t>
  </si>
  <si>
    <t>Gain (loss) on linked transactions, net</t>
  </si>
  <si>
    <t>Gain (loss) on derivative instruments, net</t>
  </si>
  <si>
    <t>Other Income (Loss), net</t>
  </si>
  <si>
    <t>Operating Expenses:</t>
  </si>
  <si>
    <t>General and administrative (includes $287, $157, $824 and $211 non-cash stock based compensation, respectively)</t>
  </si>
  <si>
    <t>Management fee - related party</t>
  </si>
  <si>
    <t>Total Operating Expenses</t>
  </si>
  <si>
    <t>Net income (loss) to Common Stock and participating securities</t>
  </si>
  <si>
    <t>Net income (loss) per Common Share - Basic (in dollars per share)</t>
  </si>
  <si>
    <t>Net income (loss) per Common Share - Diluted (in dollars per share)</t>
  </si>
  <si>
    <t>Dividends Declared per Share of Common Stock (in dollars per share)</t>
  </si>
  <si>
    <t>Statement of Operations (Parenthetical) (USD $)</t>
  </si>
  <si>
    <t>Statement of Operations</t>
  </si>
  <si>
    <t>General and administrative, non-cash stock based compensation</t>
  </si>
  <si>
    <t>Statement of Changes in Stockholders' Equity (USD $)</t>
  </si>
  <si>
    <t>Total</t>
  </si>
  <si>
    <t>Common Stock</t>
  </si>
  <si>
    <t>Additional Paid-In Capital</t>
  </si>
  <si>
    <t>Retained Earnings (Accumulated Deficit)</t>
  </si>
  <si>
    <t>Balance at Dec. 31, 2012</t>
  </si>
  <si>
    <t>Balance (in shares) at Dec. 31, 2012</t>
  </si>
  <si>
    <t>Increase (Decrease) in Stockholders' Equity</t>
  </si>
  <si>
    <t>Grants of restricted stock</t>
  </si>
  <si>
    <t>Grants of restricted stock (in shares)</t>
  </si>
  <si>
    <t>Vesting of restricted stock</t>
  </si>
  <si>
    <t>Net income (loss)</t>
  </si>
  <si>
    <t>Dividends on common stock</t>
  </si>
  <si>
    <t>Balance at Sep. 30, 2013</t>
  </si>
  <si>
    <t>Balance (in shares) at Sep. 30, 2013</t>
  </si>
  <si>
    <t>Statement of Cash Flows (USD $)</t>
  </si>
  <si>
    <t>Cash flows from operating activities:</t>
  </si>
  <si>
    <t>Adjustments to reconcile net income (loss) to net cash provided by operating activities:</t>
  </si>
  <si>
    <t>Premium amortization and (discount accretion), net</t>
  </si>
  <si>
    <t>Restricted stock amortization expense</t>
  </si>
  <si>
    <t>Unrealized loss (gain) on Mortgage-backed securities and other securities, net</t>
  </si>
  <si>
    <t>Mark-to-market adjustments on linked transactions</t>
  </si>
  <si>
    <t>Mark-to-market adjustments on derivative instruments</t>
  </si>
  <si>
    <t>Realized loss (gain) on sale of Mortgage-backed securities and other securities, net</t>
  </si>
  <si>
    <t>Realized loss on sale of Interest-Only Strips accounted for as derivatives, net</t>
  </si>
  <si>
    <t>Realized loss on TBAs, net</t>
  </si>
  <si>
    <t>Realized gain on sale of swaptions, net</t>
  </si>
  <si>
    <t>Realized loss on expiration of option derivatives, net</t>
  </si>
  <si>
    <t>Realized gain on linked transaction, net</t>
  </si>
  <si>
    <t>Changes in operating assets and liabilities:</t>
  </si>
  <si>
    <t>Decrease (increase) in accrued interest receivable</t>
  </si>
  <si>
    <t>Increase in other assets</t>
  </si>
  <si>
    <t>Increase in accrued interest payable</t>
  </si>
  <si>
    <t>Increase in accounts payable and accrued expenses</t>
  </si>
  <si>
    <t>Increase in payable to related party</t>
  </si>
  <si>
    <t>Net cash provided by operating activities</t>
  </si>
  <si>
    <t>Cash flows from investing activities:</t>
  </si>
  <si>
    <t>Purchase of Mortgage-backed securities and other securities</t>
  </si>
  <si>
    <t>Purchase of securities underlying linked transactions</t>
  </si>
  <si>
    <t>Proceeds from sale of Mortgage-backed securities and other securities</t>
  </si>
  <si>
    <t>Proceeds from sale of securities underlying linked transactions</t>
  </si>
  <si>
    <t>Principal payments and basis recovered on Mortgage-backed securities</t>
  </si>
  <si>
    <t>Principal payments on securities underlying linked transactions</t>
  </si>
  <si>
    <t>Payment of premium for option derivatives</t>
  </si>
  <si>
    <t>Premium received from option derivatives</t>
  </si>
  <si>
    <t>Proceeds from gross settlement of TBAs</t>
  </si>
  <si>
    <t>Net settlements of TBAs</t>
  </si>
  <si>
    <t>Proceeds from sale of interest rate swaptions</t>
  </si>
  <si>
    <t>Payment of premium for interest rate swaptions</t>
  </si>
  <si>
    <t>Net cash provided by (used in) investing activities</t>
  </si>
  <si>
    <t>Cash flows from financing activities:</t>
  </si>
  <si>
    <t>Proceeds from issuance of common stock</t>
  </si>
  <si>
    <t>Proceeds from private placements of units and common stock (concurrent with initial public offering)</t>
  </si>
  <si>
    <t>Redemption of common stock</t>
  </si>
  <si>
    <t>Payment of offering costs</t>
  </si>
  <si>
    <t>Proceeds from repurchase agreement borrowings</t>
  </si>
  <si>
    <t>Proceeds from repurchase agreements underlying linked transactions</t>
  </si>
  <si>
    <t>Repayments of repurchase agreement borrowings</t>
  </si>
  <si>
    <t>Repayments of repurchase agreements underlying linked transactions</t>
  </si>
  <si>
    <t>Repayment of cash overdraft</t>
  </si>
  <si>
    <t>Net cash provided by (used in) financing activities</t>
  </si>
  <si>
    <t>Net increase (decrease) in cash and cash equivalents</t>
  </si>
  <si>
    <t>Cash and cash equivalents beginning of period</t>
  </si>
  <si>
    <t>Cash and cash equivalents end of period</t>
  </si>
  <si>
    <t>Supplemental disclosure of operating cash flow information:</t>
  </si>
  <si>
    <t>Interest paid</t>
  </si>
  <si>
    <t>Supplemental disclosure of non-cash financing/investing activities:</t>
  </si>
  <si>
    <t>Mortgage-backed securities sold, not settled</t>
  </si>
  <si>
    <t>Mortgage-backed securities purchased, not settled</t>
  </si>
  <si>
    <t>Mortgage-backed securities used to settle TBAs</t>
  </si>
  <si>
    <t>Mortgage-backed securities recorded upon unlinking of linked transactions</t>
  </si>
  <si>
    <t>Stock subscription receivable</t>
  </si>
  <si>
    <t>Dividends and distributions declared, not paid</t>
  </si>
  <si>
    <t>Organization</t>
  </si>
  <si>
    <t>Note 1 — Organization</t>
  </si>
  <si>
    <t>Western Asset Mortgage Capital Corporation (is referred to throughout this report as the “Company”) is a real estate finance company that primarily invests in residential mortgage assets in the United States. Although the Company’s core investment strategy is primarily focused on Agency RMBS, the Company has supplemented its portfolio with Non-Agency RMBS, Agency and Non-Agency CMBS and, under current market conditions, expects to increase its investment in Non-Agency RMBS and Agency and Non-Agency CMBS in the future.  In addition, the Company may opportunistically invest in asset-backed securities (“ABS”) as well.</t>
  </si>
  <si>
    <t>The Company is externally managed by Western Asset Management Company (“WAM”, or the “Manager”), an investment advisor registered with the Securities and Exchange Commission (“SEC”). WAM is a wholly-owned subsidiary of Legg Mason, Inc.  The Company operates and has elected to be taxed as a real estate investment trust or “REIT” commencing with its taxable year ended December 31, 2012.</t>
  </si>
  <si>
    <t>At December 31, 2011 and through May 14, 2012, the Company complied with the reporting requirements for development stage enterprises and was subject to the risks associated with development stage enterprises. The Company completed its initial public offering and began its core operation on May 15, 2012. The Company incurred organizational, accounting and offering costs in connection with the Company’s initial public offering (the “IPO”) of its common stock and concurrent private placements. In accordance with the Management Agreement (as defined herein in Note 10) between the Company and the Manager, the Company reimbursed the Manager for $1.2 million of offering and other related organization costs, which were paid by the Manager, from the proceeds of the IPO and concurrent private placements. The Manager paid all costs in excess of $1.2 million. The Company ceased reporting as a development stage company on May 15, 2012.</t>
  </si>
  <si>
    <t>Revision of Previously Issued Financial Statements for Errors Affecting Certain Items Presented in the Statements of Operations and Statements of Cash Flows</t>
  </si>
  <si>
    <t>Note 2 — Revision of Previously Issued Financial Statements for Errors Affecting Certain Items Presented in the Statements of Operations and Statements of Cash Flows</t>
  </si>
  <si>
    <t>As previously reported in the Company’s annual report on Form 10-K for 2012, during the process of preparing the Company’s 2012 financial statements, the Company discovered that the methodology that was used to accrete interest income and to amortize the cost basis of certain of the Company’s residential mortgage backed securities, which was based on a third party vendor’s system, as well as the presentation with regard to certain items in its Statement of Cash Flows were not in accordance with GAAP. The Company has evaluated the impact of these errors and has concluded that individually and in the aggregate, these errors were not material to any previously issued financial statements. However, the Company elected to revise the Statements of Operations for the three months ended September 30, 2012 and for the period from May 15, 2012 (commencement of operations) through September 30, 2012, and the Statements of Cash Flows for the period from May 15, 2012 (commencement of operations) through September 30, 2012 in this quarterly financial statements on Form 10-Q to correct these errors. The corrections resulted in a reclassification of a portion of the Company’s previously reported net interest income to realized and unrealized gains, and certain amounts previously reflected in operating cash flows to investing cash flows (as indicated in the tables below). These revisions had no effect on net income, shareholders’ equity, net change in cash, or total assets, of the Company reported for this period.</t>
  </si>
  <si>
    <t>Statements of Operations for the three months ended September 30, 2012 and for the period from May 15, 2012 (commencement of operations) through September 30, 2012:</t>
  </si>
  <si>
    <t>Three months ended September 30, 2012</t>
  </si>
  <si>
    <t>Period from May 15, 2012 (commencement of</t>
  </si>
  <si>
    <t>operations) through September 30, 2012</t>
  </si>
  <si>
    <t>Amounts in thousands, except</t>
  </si>
  <si>
    <t>share and per share amounts</t>
  </si>
  <si>
    <t>As Originally</t>
  </si>
  <si>
    <t>Reported</t>
  </si>
  <si>
    <t>Adjustments</t>
  </si>
  <si>
    <t>Revised</t>
  </si>
  <si>
    <t>Net interest income:</t>
  </si>
  <si>
    <t>$</t>
  </si>
  <si>
    <t>(1,701</t>
  </si>
  <si>
    <t>)</t>
  </si>
  <si>
    <t>(1,468</t>
  </si>
  <si>
    <t>—</t>
  </si>
  <si>
    <t>Net interest income</t>
  </si>
  <si>
    <t>Other Income (loss):</t>
  </si>
  <si>
    <t>Interest income on cash balances</t>
  </si>
  <si>
    <t>Realized gain on sale of Mortgage-backed securities, net</t>
  </si>
  <si>
    <t>(5,545</t>
  </si>
  <si>
    <t>(1,352</t>
  </si>
  <si>
    <t>(6,150</t>
  </si>
  <si>
    <t>(1,439</t>
  </si>
  <si>
    <t>Unrealized gain on Mortgage-backed securities, net</t>
  </si>
  <si>
    <t>(2,104</t>
  </si>
  <si>
    <t>(3,046</t>
  </si>
  <si>
    <t>Loss on derivative instruments, net</t>
  </si>
  <si>
    <t>(11,676</t>
  </si>
  <si>
    <t>(569</t>
  </si>
  <si>
    <t>(12,245</t>
  </si>
  <si>
    <t>(16,989</t>
  </si>
  <si>
    <t>(415</t>
  </si>
  <si>
    <t>(17,404</t>
  </si>
  <si>
    <t>Other Income, net</t>
  </si>
  <si>
    <t>General and administrative</t>
  </si>
  <si>
    <t>Net income available to Common Stock and Participating Securities</t>
  </si>
  <si>
    <t>Earnings per share</t>
  </si>
  <si>
    <t>Net income attributable to common and participating shareholders (basic)</t>
  </si>
  <si>
    <t>Net income attributable to shareholders (diluted)</t>
  </si>
  <si>
    <t>Statement of Cash Flows (summarized) for the periods from May 15, 2012 (commencement of operations) through September 30, 2012:</t>
  </si>
  <si>
    <t>Amounts in thousands</t>
  </si>
  <si>
    <t>Statement of Cash Flows (effect on individual line items)</t>
  </si>
  <si>
    <t>Net income</t>
  </si>
  <si>
    <t>Adjustments to reconcile net income to net cash provided by operating activities:</t>
  </si>
  <si>
    <t>(2,824</t>
  </si>
  <si>
    <t>Unrealized (gain) loss on Mortgage-backed securities and other securities, net</t>
  </si>
  <si>
    <t>(32,254</t>
  </si>
  <si>
    <t>(29,208</t>
  </si>
  <si>
    <t>(460</t>
  </si>
  <si>
    <t>(4,711</t>
  </si>
  <si>
    <t>Realized (gain) loss on sale of Mortgage-backed securities and other securities, net</t>
  </si>
  <si>
    <t>(7,574</t>
  </si>
  <si>
    <t>(218</t>
  </si>
  <si>
    <t>(7,792</t>
  </si>
  <si>
    <t>All other Items</t>
  </si>
  <si>
    <t>(3,836</t>
  </si>
  <si>
    <t>(5,167</t>
  </si>
  <si>
    <t>Principal payments and basis recovered on Mortgage-backed securities and other securities</t>
  </si>
  <si>
    <t>All other items</t>
  </si>
  <si>
    <t>(2,143,351</t>
  </si>
  <si>
    <t>Net cash used in investing activities</t>
  </si>
  <si>
    <t>(2,107,732</t>
  </si>
  <si>
    <t>(2,102,565</t>
  </si>
  <si>
    <t>All items</t>
  </si>
  <si>
    <t>Net cash provided by financing activities</t>
  </si>
  <si>
    <t>Net increase in cash and cash equivalents</t>
  </si>
  <si>
    <t>Summary of Significant Accounting Policies</t>
  </si>
  <si>
    <t>Note 3 — Summary of Significant Accounting Policies</t>
  </si>
  <si>
    <t>Basis of Presentation</t>
  </si>
  <si>
    <t>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In the opinion of management, all adjustments (which include only normal recurring adjustments) necessary have been made to present fairly the Company’s financial position, results of operations and cash flows.  Certain information and footnote disclosures normally included in financial statements prepared in accordance with GAAP have been condensed or omitted in accordance with Article 10 of Regulation S-X and the instructions to Form 10-Q.  These financial statements should be read in conjunction with the Company’s annual report on Form 10-K for the year ended December 31, 2012, filed with the Securities and Exchange Commission (“SEC”) on April 9, 2013.  The results of operations for the period ended September 30, 2013 are not necessarily indicative of the results to be expected for the full year or any future period.</t>
  </si>
  <si>
    <t>The Company currently operates as one business segment.</t>
  </si>
  <si>
    <t>Cash and Cash Equivalents</t>
  </si>
  <si>
    <t>The Company considers all highly-liquid short term investments with original maturities of 90 days or less when purchased to be cash equivalents.  Cash and cash equivalents are exposed to concentrations of credit risk. The Company places its cash and cash equivalents with what it believes to be high credit quality institutions. At times such investments may be in excess of the Federal Deposit Insurance Corporation insurance limit.</t>
  </si>
  <si>
    <t>Classification of mortgage-backed securities and valuations of financial instruments</t>
  </si>
  <si>
    <t>Mortgage-backed and US Treasury securities - Fair value election</t>
  </si>
  <si>
    <t>The Company has elected the fair value option for all of its MBS and US Treasury securities at the date of purchase, which permits the Company to measure these securities at fair value with the change in fair value included as a component of earnings. In the Manager’s view, this election more appropriately reflects the results of the Company’s operations for a particular reporting period, as financial asset fair value changes are presented in a manner consistent with the presentation and timing of the fair value changes of economic hedging instruments.</t>
  </si>
  <si>
    <t>Balance Sheet Presentation</t>
  </si>
  <si>
    <t>The Company’s mortgage-backed securities purchases and sales are recorded on the trade date, which results in an investment related payable (receivable) for MBS purchased (sold) for which settlement has not taken place as of the balance sheet date. The Company’s MBS are pledged as collateral against borrowings under repurchase agreements.  Other than MBS which are accounted for as linked transactions, described below, the Company’s MBS are included in Mortgage-backed securities at fair value and Investment related receivables on the Balance Sheets, with the fair value of such MBS pledged disclosed parenthetically.</t>
  </si>
  <si>
    <t>Valuation of financial instruments</t>
  </si>
  <si>
    <t>The Company discloses the fair value of its financial instruments according to a fair value hierarchy (Levels I, II, and III, as defined below). In accordance with GAAP, the Company is required to provide enhanced disclosures regarding instruments in the Level III category (which require significant management judgment), including a separate reconciliation of the beginning and ending balances for each major category of assets and liabilities.  GAAP establishes a framework for measuring fair value and expands financial statement disclosure requirements for fair value measurements. GAAP further specifies a hierarchy of valuation techniques, which is based on whether the inputs into the valuation technique are observable or unobservable. The hierarchy is as follows:</t>
  </si>
  <si>
    <t>Level I — Quoted prices in active markets for identical assets or liabilities.</t>
  </si>
  <si>
    <t>Level II — Quoted prices for similar assets and liabilities in active markets; quoted prices for identical or similar instruments in markets that are not active; and model-derived valuations whose inputs are observable or whose significant value drivers are observable.</t>
  </si>
  <si>
    <t>Level III — Prices are determined using significant unobservable inputs. In situations where quoted prices or observable inputs are unavailable, for example, when there is little or no market activity for an investment at the end of the period, unobservable inputs may be used.</t>
  </si>
  <si>
    <t>The level in the fair value hierarchy within which a fair value measurement in its entirety falls is based on the lowest level input that is significant to the fair value measurement in its entirety.  Transfers between levels are determined by the Company at the end of the reporting period.</t>
  </si>
  <si>
    <t>When available, the Company uses quoted market prices to determine the fair value of an asset or liability. If quoted market prices are not available, the Company consults with independent pricing services or obtains third party broker quotes. If independent pricing service, or third party broker quotes are not available, the Company determines the fair value of the securities using valuation techniques that use, when possible, current market-based or independently-sourced market parameters, such as interest rates and when applicable, estimates of prepayment and credit losses.</t>
  </si>
  <si>
    <t>Valuation techniques for MBS may be based upon models that consider the estimated cash flows of the security. When applicable, the primary inputs to the model include yields for Agency To-Be-Announced securities (also known as “TBAs”), Agency MBS, the U.S. Treasury market and floating rate indices such as the London interbank offered rate or LIBOR, the Constant Maturity Treasury rate and the prime rate as a benchmark yield. In addition, the model may incorporate the current weighted average maturity and additional pool level information such as prepayment speeds, default frequencies and default severities, if applicable. To the extent, such inputs are observable and timely, the values are categorized in Level II of the fair value hierarchy; otherwise, unless alternative pricing information as described above is available, they would be categorized as Level III.</t>
  </si>
  <si>
    <t>While linked transactions, described below, are treated as derivatives for GAAP, the securities underlying the Company’s linked transactions are valued using similar techniques to those used for the Company’s securities portfolio. The value of the underlying security is then netted against the carrying amount (which approximates fair value) of the repurchase agreement at the valuation date. Additionally, TBA instruments are similar in substance to the Company’s Agency RMBS portfolio, and the Company therefore estimates fair value based on similar methods.</t>
  </si>
  <si>
    <t>The Company determines the fair value of derivative financial instruments by obtaining quotes from a third party pricing service, whose pricing is subject to review by the Manager’s pricing committee. In valuing its interest rate derivatives, such as swaps and swaptions, the Company considers the creditworthiness of both the Company and its counterparties, along with collateral provisions contained in each derivative agreement, from the perspective of both the Company and its counterparties. All of the Company’s interest rate swaps are either cleared through a central clearinghouse and subject to the clearinghouse margin requirements or subject to bilateral collateral arrangements. The Company also has netting arrangements in place with all derivative counterparties.  No credit valuation adjustment was made in determining the fair value of interest rate derivatives.</t>
  </si>
  <si>
    <t>In May 2011, the Financial Accounting Standards Board or FASB issued amendments, which were adopted by the Company, to achieve common fair value measurement and disclosure requirements in GAAP and International Financial Reporting Standards. New disclosures, with a particular focus on Level III measurement are required. All transfers between Level I and Level II are required to be disclosed. Information about when the current use of a non-financial asset measured at fair value differs from its highest and best use is to be disclosed.</t>
  </si>
  <si>
    <t>Fair value under GAAP represents an exit price in the normal course of business, not a forced liquidation price. If the Company is forced to sell assets in a short period to meet liquidity needs, the prices it receives can be substantially less than their recorded fair values. Furthermore, the analysis of whether it is more likely than not that the Company will not be required to sell securities in an unrealized loss position before recovery of its amortized cost basis, the amount of such expected required sales, and the projected identification of which securities will be sold is also subject to significant judgment, particularly in times of market illiquidity.</t>
  </si>
  <si>
    <t>Any changes to the valuation methodology will be reviewed by the Company and its Manager to ensure the changes are appropriate. As markets and products develop and the pricing for certain products becomes more transparent, the Company will continue to refine its valuation methodologies. The Company utilizes and follows the pricing methodology employed by its Manager, including its review and challenge process.  The methods used by the Company may produce a fair value calculation that may not be indicative of net realizable value or reflective of future fair values. Furthermore, while the Company anticipates that its valuation methods will be appropriate and consistent with other market participants, the use of different methodologies, or assumptions, to determine the fair value of certain financial instruments can result in a different estimate of fair value at the reporting date. The Company uses inputs that are current as of the measurement date, which may include periods of market dislocation, during which price transparency may be reduced.</t>
  </si>
  <si>
    <t>Interest income recognition and Impairment</t>
  </si>
  <si>
    <t>Agency MBS and Non-Agency MBS, excluding Interest-Only Strips, rated AA and higher at the time of purchase</t>
  </si>
  <si>
    <t>Interest income on mortgage-backed securities is accrued based on the respective outstanding principal balances and corresponding contractual terms. Premiums and discounts associated with Agency MBS and Non-Agency MBS, excluding Interest-Only Strips, rated AA and higher at the time of purchase, are amortized into interest income over the estimated life of such securities using the effective yield method. Adjustments to premium and discount amortization are made for actual prepayment activity.  The Company estimates prepayments at least quarterly for its securities and as a result, if prepayments increase (or are expected to increase), the Company will accelerate the rate of amortization on premiums or discounts and make a retrospective adjustment to historical amortization.  Alternatively, if prepayments decrease (or are expected to decrease) the Company will reduce the rate of amortization on the premiums or discounts and make a retrospective adjustment to historical amortization.</t>
  </si>
  <si>
    <t>The Company assesses its Agency MBS and its Non-Agency MB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 than temporarily impaired, the Company considers several factors, including the nature of the investment, communications (if any) from the trustees of securitizations regarding the credit quality of the security, the severity and duration of the impairment, the cause of the impairment, and the Company’s intent not to sell the security and that it is more likely than not that Company will not be required to sell the  security until recovery of its amortized cost basis.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Statement of Operations as Other loss on Mortgage-backed securities.</t>
  </si>
  <si>
    <t>The determination as to whether an other-than-temporary impairment exists is subject to management estimates based on consideration of both factual information available at the time of assessment as well as the Company’s estimates of the future performance and projected amount and timing of cash flows expected to be collected on the security. As a result, the timing and amount of an other-than-temporary impairment constitutes an accounting estimate that may change materially over time.</t>
  </si>
  <si>
    <t>Non-Agency MBS that are rated below AA at the time of purchase and Interest-Only Strips that are not classified as derivatives</t>
  </si>
  <si>
    <t>Interest income on Non-Agency MBS that are rated below AA at the time of purchase and Interest-Only Strips that are not classified as derivatives are recognized based on the effective yield method.  The effective yield on these securities is based on the projected cash flows from each security, which is estimated based on the Company’s observation of the then current information and events and will include assumptions related to interest rates, prepayment rate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if applicable), and other factors. Changes in cash flows from those originally projected, or from those estimated at the last evaluation, may result in a prospective change in the yield/interest income recognized on such securities. Actual maturities of the securities are affected by the contractual lives of the associated mortgage collateral, periodic payments of scheduled principal, and prepayments of principal. Therefore, actual maturities of the securities will generally be shorter than stated contractual maturities.</t>
  </si>
  <si>
    <t>Based on the projected cash flow of the Non-Agency MBS purchased at a discount to par value, the Company may designate a portion of such purchase discount as credit protection against future credit losses and, therefore, not accrete such amount into interest income.  The amount designated as credit discount may be adjusted over time, based on the actual performance of the security, its underlying collateral, actual and projected cash flow from such collateral, economic conditions and other factors.  If the performance of a security with a credit discount is more favorable than forecasted, a portion of the amount designated as credit discount may be accreted into interest income prospectively.</t>
  </si>
  <si>
    <t>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Statement of Operations as Other loss on Mortgage-backed securities.</t>
  </si>
  <si>
    <t>Certain of the Company’s MBS that are in an unrealized loss position at September 30, 2013 are not considered other than temporarily impaired because the Company has no intent to sell these investments, it is more likely than not that the Company will not be required to sell the investment before recovery of its amortized cost basis and the Company is not required to sell the security for regulatory or other reasons.</t>
  </si>
  <si>
    <t>Sales of securities</t>
  </si>
  <si>
    <t>Sales of securities are driven by the Company’s portfolio management process. The Company seeks to mitigate risks including those associated with prepayments and will opportunistically rotate the portfolio into securities the Company’s Manager believe have more favorable attributes. Strategies may also be employed to manage net capital gains, which need to be distributed for tax purposes. Realized gains or losses on sales of securities, including Agency Interest-Only Strips not characterized as derivatives, are included in the net Realized gain (loss) on sale of Mortgage-backed securities and other securities, net line item on the Statement of Operations, and are recorded at the time of disposition.  Realized gains or losses on sales of securities which are part of a linked transaction are included in Gain (loss) on linked transactions, net while realized gains losses on Interest-Only Strips which are characterized as derivatives are included in Gain (loss) on derivative instruments, net line item in the Statement of Operations. The cost of positions sold is calculated using the specific identification method.</t>
  </si>
  <si>
    <t>Securities in an unrealized loss position at the end of each reporting are evaluated by the Company’s Manager to determine whether the Company has the intent to sell such securities.  To the extent the Company has no intent to sell such investments and it is more likely than not that the Company will not be required to sell the investment before recovery of its amortized cost basis, such unrealized loss is included in Unrealized gain (loss) on Mortgage-backed securities and other securities, net in the Statement of Operations.  Otherwise, the Company is deemed to have the intent to sell such securities, the unrealized loss is characterized as a realized loss and included in Other loss on Mortgage-backed securities on the Statement of Operations.</t>
  </si>
  <si>
    <t>Due from counterparties/Due to counterparties</t>
  </si>
  <si>
    <t>Due from counterparties represents cash posted with its counterparties as collateral for the Company’s interest rate swaps and repurchase agreements. Due to counterparties represents cash posted with the Company by its counterparties as collateral under the Company’s interest rate swaps, interest rate swaptions and repurchase agreements. In addition, as provided below, Due to counterparties may include non-cash collateral in which the Company has the obligation to return the collateral upon the Company either selling or pledging the non-cash collateral. To the extent the Company receives collateral other than cash from its counterparties such assets are not included in the Company’s Balance Sheet.  Notwithstanding the foregoing, if the Company either rehypothecates such assets or pledges the assets as collateral pursuant to a repurchase agreement, the cash received and the corresponding liability is reflected on the Balance Sheet.</t>
  </si>
  <si>
    <t>Derivatives and hedging activities</t>
  </si>
  <si>
    <t>Subject to maintaining its qualification as a REIT for U.S. federal income tax purposes, the Company utilizes derivative financial instruments, including interest rate swaps, swaptions, TBAs and Agency and Non-Agency Interest-Only Strips to hedge the interest rate risk associated with its portfolio and related borrowings. Derivatives are used for hedging purposes rather than speculation. The Company determines the fair value of its derivative positions and obtains quotations from a third party to facilitate the process of determining these fair values. If the Company’s hedging activities do not achieve the desired results, reported earnings may be adversely affected.</t>
  </si>
  <si>
    <t>GAAP requires an entity to recognize all derivatives as either assets or liabilities and to measure those instrumen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are classified as either hedges of the fair value of a recognized asset or liability or of an unrecognized firm commitment (fair value hedge) or hedges of a forecasted transaction or the variability of cash flows to be received or paid related to a recognized asset or liability (cash flow hedge).  Fair value adjustments are recorded in earnings immediately, if the Company does not elect hedge accounting for a derivative instrument.</t>
  </si>
  <si>
    <t>The Company elected not to apply hedge accounting for its derivative instruments and records the change in fair value and net interest rate swap payments (including accrued amounts) related to interest rate swaps in Gain (loss) on derivative instruments, net in its Statement of Operations.</t>
  </si>
  <si>
    <t>The Company also invests in Agency and Non-Agency Interest-Only Strips, Agency and Non-Agency Inverse Interest-Only Strips, swaptions and TBAs. The Company evaluates the terms and conditions of its holdings of Agency and Non-Agency Interest-Only Strips, Agency Inverse Interest-Only Strips, swaptions and TBAs to determine if these instruments have the characteristics of an investment or should be considered a derivative under GAAP.  Accordingly, Agency and Non-Agency Interest-Only Strips, Agency Inverse Interest-Only Strips, swaptions and TBAs having the characteristics of derivatives are accounted for at fair value with such changes recognized in Gain (loss) on derivative instruments, net in its Statement of Operations, along with any interest earned (including accrued amounts). The carrying value of these Agency and Non-Agency Interest-Only Strips, Agency Inverse Interest-Only Strips, swaptions and TBAs is included in Mortgage-backed securities on the Balance Sheet.</t>
  </si>
  <si>
    <t>The Company evaluates all of its financial instruments to determine if such instruments are derivatives or contain features that qualify as embedded derivatives. See “Warrants” below. Derivative instruments are recorded at fair value and are re-valued at each reporting date, with changes in the fair value together with interest earned (including accrued amounts) reported in the Gain (loss) on derivatives, net  in the Statements of Operations.</t>
  </si>
  <si>
    <t>Repurchase agreements</t>
  </si>
  <si>
    <t>Mortgage-backed securities sold under repurchase agreements are treated as collateralized financing transactions, unless they meet sales treatment. Securities financed through a repurchase agreement remain on the Company’s Balance Sheet as an asset and cash received from the lender is recorded in the Company’s Balance Sheet as a liability, unless they are accounted for as linked transactions, described below. Interest paid in accordance with repurchase agreements is recorded as interest expense, unless they are accounted for as linked transactions, described below.  The Company reflects all proceeds from repurchase agreement borrowings and repayment of repurchase agreement borrowings which are not linked transactions, including transactions pertaining to collateral received with respect to certain swap transactions, on a gross basis on the Statement of Cash Flows.</t>
  </si>
  <si>
    <t>Linked Transactions</t>
  </si>
  <si>
    <t>In instances where the Company finances securities through repurchase agreements with the same counterparty from which the securities were purchased, the Company accounts for the purchase commitment and repurchase agreement on a net basis and records a forward commitment to purchase securities as a derivative instrument if the transaction does not comply with the criteria for gross presentation.  Such forward commitments are recorded at fair value with subsequent changes in fair value recognized in Gain (loss) on linked transactions, net on its Statement of Operations. If the transaction complies with the criteria for gross presentation, the Company records the assets and the related financing on a gross basis in its Balance Sheet and the corresponding interest income and interest expense in its Statement of Operations.  The FASB announced that they are in the process of reviewing the current guidance pertaining to linked transactions. For linked transactions, the Company reflects purchases and sales of securities within the investing section of the Statement of Cash Flows. Proceeds from repurchase agreements borrowings and repayments of repurchase agreement borrowings are reflected in the financing section of the Statement of Cash Flows.</t>
  </si>
  <si>
    <t>Share-based compensation</t>
  </si>
  <si>
    <t>The Company accounts for share-based compensation to its independent directors, to its employees, to its Manager and to employees of its Manager and its affiliates using the fair value based methodology prescribed by GAAP.  Compensation cost related to restricted common stock issued to the Company’s independent directors, including any such restricted stock which is subject to a deferred compensation program, and employees of the Company is measured at its fair value at the grant date, and amortized into expense over the service period on a straight-line basis. Compensation cost related to restricted common stock issued to the Manager and to employees of the Manager and its affiliates is initially measured at fair value at the grant date, and amortized into expense over the vesting period on a straight-line basis and re-measured on subsequent dates to the extent the awards are unvested.</t>
  </si>
  <si>
    <t>Warrant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inancial instruments without the features of liabilities are recorded as a component of equity.  For the Company’s warrants, the Company uses a variation of the adjusted Black-Scholes option valuation model to record the financial instruments at their relative fair values at issuance. The warrants issued with the Company’s common stock in the private placement to certain accredited institutional investors on May 15, 2012, were evaluated by the Company and were recorded at their relative fair value as a component of equity at the date of issuance.</t>
  </si>
  <si>
    <t>Income taxes</t>
  </si>
  <si>
    <t>The Company operates and has elected to be taxed as a REIT commencing with its taxable year ended December 31, 2012. Accordingly, the Company will generally not be subject to corporate U.S. federal or state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t>
  </si>
  <si>
    <t>The dividends paid deduction for qualifying dividends paid to stockholders is computed using the Company’s taxable income as opposed to net income reported on the financial statements. Taxable income, generally, will differ from net income reported on the financial statements because the determination of taxable income is based on tax provisions and not GAAP.</t>
  </si>
  <si>
    <t>The Company may create and elect to treat certain subsidiaries as Taxable REIT Subsidiaries (“TRS”). In general, a TRS may hold assets and engage in activities that the Company cannot hold or engage in directly and generally may engage in any real estate or non-real estate-related business. A TRS is subject to U.S. federal, state and local corporate income taxes, and its value may not exceed 25% of the value of the Company. While a TRS will generate net income, a TRS can declare dividends to the Company, which will be included in the Company’s taxable income and necessitate a distribution to its stockholders. Conversely, if the Company retains earnings at the TRS level, no distribution is required and it can increase book equity of the consolidated entity.  As of September 30, 2013, the Company did not have a TRS, or any other subsidiary.</t>
  </si>
  <si>
    <t>The Company evaluates uncertain tax positions, if any, and classifies interest and penalties, if any, related to unrecognized tax benefits as a component of the provision for income taxes.</t>
  </si>
  <si>
    <t>Offering costs</t>
  </si>
  <si>
    <t>Offering costs borne by the Company in connection with the IPO and concurrent private placements completed on May 15, 2012 as well as its follow-on public stock offering completed on October 3, 2012 are reflected as a reduction of additional paid-in-capital.</t>
  </si>
  <si>
    <t>GAAP requires use of the two-class method of computing earnings per share for all periods presented for each class of common stock and participating securities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Company’s participating securities are not allocated a share of the net loss as the participating securities do not have a contractual obligation to share in the net losses of the Company.</t>
  </si>
  <si>
    <t>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common shares and all potential common shares assumed issued if they are dilutive.  The numerator is adjusted for any changes in income or loss that would result from the assumed conversion of these potential common shares.</t>
  </si>
  <si>
    <t>Comprehensive Income (Loss)</t>
  </si>
  <si>
    <t>The Company has none of the components of comprehensive income (loss) and therefore comprehensive income (loss) is not presented.</t>
  </si>
  <si>
    <t>Accounting standards applicable to emerging growth companies</t>
  </si>
  <si>
    <t>The JOBS Act contains provisions that relax certain requirements for “emerging growth companies”, which includes the Company. For as long as the Company is an emerging growth company, which may be up to five full fiscal years, unlike other public companies, the Company will not be required to: (i) comply with any new or revised financial accounting standards applicable to public companies until such standards are also applicable to private companies under Section 102(b)(1) of the JOBS Act; (ii) provide an auditor’s attestation report on management’s assessment of the effectiveness of the Company’s system of internal control over financial reporting pursuant to Section 404 of the Sarbanes-Oxley Act; (iii) comply with any new requirements adopted by the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t>
  </si>
  <si>
    <t>As noted above, under the JOBS Act, emerging growth companies can delay adopting new or revised accounting standards that have different effective dates for public and private companies until such time as those standards apply to private companies. The Company intends to take advantage of such extended transition period. Since the Company will not be required to comply with new or revised accounting standards on the relevant dates on which adoption of such standards is required for other public companies, its financial statements may not be comparable to the financial statements of companies that comply with public company effective dates. If the Company were to elect to comply with these public company effective dates, such election would be irrevocable pursuant to Section 107 of the JOBS Act.</t>
  </si>
  <si>
    <t>Recent accounting pronouncements</t>
  </si>
  <si>
    <r>
      <t>Accounting Standards</t>
    </r>
    <r>
      <rPr>
        <sz val="10"/>
        <color theme="1"/>
        <rFont val="Times New Roman"/>
        <family val="1"/>
      </rPr>
      <t xml:space="preserve"> </t>
    </r>
    <r>
      <rPr>
        <i/>
        <sz val="10"/>
        <color theme="1"/>
        <rFont val="Times New Roman"/>
        <family val="1"/>
      </rPr>
      <t>Adoptedin 2013</t>
    </r>
  </si>
  <si>
    <t>In December 2011, the FASB issued guidance requiring additional disclosure information about offsetting and related arrangements.  Further in December 2012, the FASB proposed an update intended to address implementation of the December 2011 guidance. In January 2013, the FASB issued guidance to limit the scope of the new balance sheet and offsetting disclosure requirements of prior guidance related to certain derivatives (including bifurcated embedded derivatives), repurchase agreements and reverse repurchase agreements, and securities borrowing and securities lending transactions. Entities will be required to disclose both gross information and net information about both instruments and transactions eligible for offset in the balance sheet as well as instruments and transactions subject to an agreement similar to a master netting arrangement. This scope would include derivatives, sale and repurchase agreements, reverse sale and repurchase agreements, and securities lending arrangements. The objective of this disclosure is to facilitate comparison between those entities that prepare their financial statements on the basis of GAAP and those entities that prepare their financial statements on the basis of International Financial Reporting Standards. The guidance is effective for periods beginning on or after January 1, 2013 and interim periods within those annual periods. While this guidance did result in certain additional disclosures, it did not have a material impact on the Company’s financial statements.</t>
  </si>
  <si>
    <t>Fair Value of Financial Instruments</t>
  </si>
  <si>
    <t>Note 4 — Fair Value of Financial Instruments</t>
  </si>
  <si>
    <t>Fair Value Accounting Elections</t>
  </si>
  <si>
    <t>The Company’s MBS are designated as available-for-sale and has elected the fair value option for all of its MBS, and as a result, all changes in the fair value of such securities are reflected in the results of operations.</t>
  </si>
  <si>
    <t>Financial Instruments carried at Fair Value</t>
  </si>
  <si>
    <t>The following tables present the Company’s financial instruments, carried at fair value as of September 30, 2013 and December 31, 2012, based upon the valuation hierarchy (dollars in thousands):</t>
  </si>
  <si>
    <t>September 30, 2013</t>
  </si>
  <si>
    <t>Fair Value</t>
  </si>
  <si>
    <t>Level I</t>
  </si>
  <si>
    <t>Level II</t>
  </si>
  <si>
    <t>Level III</t>
  </si>
  <si>
    <t>Assets</t>
  </si>
  <si>
    <t>Agency RMBS</t>
  </si>
  <si>
    <t>Agency and Non-Agency Interest-Only Strips accounted for as derivatives, included in MBS</t>
  </si>
  <si>
    <t>Non-Agency RMBS</t>
  </si>
  <si>
    <t>Agency and Non-Agency CMBS</t>
  </si>
  <si>
    <t>Subtotal</t>
  </si>
  <si>
    <t>Derivative assets</t>
  </si>
  <si>
    <t>Liabilities</t>
  </si>
  <si>
    <t>Derivative liabilities</t>
  </si>
  <si>
    <t>December 31, 2012</t>
  </si>
  <si>
    <t>Fair value</t>
  </si>
  <si>
    <t>Agency Interest-Only Strips accounted for as derivatives, included in MBS</t>
  </si>
  <si>
    <t>The following table presents additional information about the Company’s MBS which is measured at fair value on a recurring basis for which the Company has utilized Level III inputs to determine fair value:</t>
  </si>
  <si>
    <t>$ in thousands</t>
  </si>
  <si>
    <t>Three months ended</t>
  </si>
  <si>
    <t>September 30, 2012</t>
  </si>
  <si>
    <t>Nine months ended</t>
  </si>
  <si>
    <t>Period from May 15, 2012</t>
  </si>
  <si>
    <t>(commencement of</t>
  </si>
  <si>
    <t>operations) through</t>
  </si>
  <si>
    <t>Beginning balance</t>
  </si>
  <si>
    <t>Transfers into Level III from Level II</t>
  </si>
  <si>
    <t>Purchases</t>
  </si>
  <si>
    <t>Sales and settlements</t>
  </si>
  <si>
    <t>Principal repayments</t>
  </si>
  <si>
    <t>Total net gains / (losses) included in net income</t>
  </si>
  <si>
    <t>Realized gains/(losses), net</t>
  </si>
  <si>
    <t>Unrealized gains/(losses), net</t>
  </si>
  <si>
    <t>Premium and discount amortization, net</t>
  </si>
  <si>
    <t>(4</t>
  </si>
  <si>
    <t>Ending balance</t>
  </si>
  <si>
    <t>There was one transfer between hierarchy levels during operations for the three and nine months ended September 30, 2013.  The assets which were transferred from Level II to Level III as of September 30, 2013, consisted of securities for which the price received from a third party pricing service was challenged and overridden in accordance with the Manager’s pricing challenge methodology as explained in more detail below.  The valuation for these assets was based on broker price quotations.  Accordingly, the Company determined that such assets should be classified as Level III assets.</t>
  </si>
  <si>
    <t>The Company primarily utilizes an independent third party pricing service as the primary source for valuing the Company’s assets.  All valuations received from independent pricing services are non-binding.  The Company generally receives one independent pricing service price for each investment in its portfolio.  The Manager has established a process to review and validate the pricing received from the independent pricing service at the end of the reporting period and has a process for challenging prices received from the independent pricing service when necessary.  The Company utilizes its Manager’s policies in this regard.  The Company’s and the Manager’s review of the independent third party pricing data may consist of a review of the daily change in the prices provided by the independent pricing vendor which exceed established tolerances or comparisons to executed transaction prices.  The Manager’s pricing group, which functions independently from its portfolio management personnel, corroborates the price differences or changes in price by comparing the vendor price to alternate sources including other independent pricing services or broker quotations.  If the price change or difference cannot be corroborated, the Manager’s pricing group consults with the portfolio management team for market color in reviewing such pricing data as warranted.  To the extent that the Manager has information, typically in the form of broker quotations that would indicate that a price received from the independent pricing service is outside of a tolerance range, the Manager generally challenges the independent pricing service price.  To ensure proper fair value hierarchy, the Company and the Manager review the methodology used by the third party pricing service to understand whether observable market data is being utilized in the vendor’s pricing methodology.  Generally, this review is conducted annually, however ad-hoc reviews of the pricing methodology and the data does occur.  In addition, as part of the Company’s regular review of pricing, the Manager’s pricing group may have informal discussions with the independent pricing vendor regarding their evaluation methodology or the market data utilized in their determination.</t>
  </si>
  <si>
    <t>Other Fair Value Disclosures</t>
  </si>
  <si>
    <t>Cash and cash equivalents as well as Due from counterparties and Due to counterparties on the Company’s Balance Sheets are reflected at cost which approximates fair value.</t>
  </si>
  <si>
    <t>The fair value of the repurchase agreements is a Level II fair value measurement, based on an expected present value technique. This method discounts future estimated cash flows using rates the Company determined best estimate current market interest rates that would be offered for loans with similar characteristics and credit quality. The use of different market assumptions or estimation methodologies can have a material effect on the fair value amounts. At September 30, 2013, the Company’s borrowings under repurchase agreements had a fair value of approximately $3.3 billion and a carrying value of approximately $3.3 billion.</t>
  </si>
  <si>
    <t>Mortgage-Backed Securities</t>
  </si>
  <si>
    <t>Note 5 —Mortgage-Backed Securities</t>
  </si>
  <si>
    <t>The following table presents certain information about the Company’s investment portfolio at September 30, 2013 and December 31, 2012 (dollars in thousands).  Real estate securities that are accounted for as a component of linked transactions are not reflected in the tables set forth in this note. See Note 8 for further details.</t>
  </si>
  <si>
    <t>Principal</t>
  </si>
  <si>
    <t>Balance</t>
  </si>
  <si>
    <t>Unamortized</t>
  </si>
  <si>
    <t>Premium</t>
  </si>
  <si>
    <t>(Discount),</t>
  </si>
  <si>
    <t>net</t>
  </si>
  <si>
    <t>Discount Designated</t>
  </si>
  <si>
    <t>as Credit Reserve</t>
  </si>
  <si>
    <t>and OTTI</t>
  </si>
  <si>
    <t>Amortized</t>
  </si>
  <si>
    <t>Cost</t>
  </si>
  <si>
    <t>Unrealized</t>
  </si>
  <si>
    <t>Gain (Loss),</t>
  </si>
  <si>
    <t>Estimated</t>
  </si>
  <si>
    <t>Net</t>
  </si>
  <si>
    <t>Weighted</t>
  </si>
  <si>
    <t>Average</t>
  </si>
  <si>
    <t>Coupon (1)</t>
  </si>
  <si>
    <t>Agency RMBS:</t>
  </si>
  <si>
    <t>20-Year Mortgage</t>
  </si>
  <si>
    <t>(28,733</t>
  </si>
  <si>
    <t>%</t>
  </si>
  <si>
    <t>30-Year Mortgage</t>
  </si>
  <si>
    <t>(128,282</t>
  </si>
  <si>
    <r>
      <t>Agency RMBS Interest-Only</t>
    </r>
    <r>
      <rPr>
        <sz val="11"/>
        <color theme="1"/>
        <rFont val="Times New Roman"/>
        <family val="1"/>
      </rPr>
      <t xml:space="preserve"> </t>
    </r>
    <r>
      <rPr>
        <sz val="8"/>
        <color theme="1"/>
        <rFont val="Times New Roman"/>
        <family val="1"/>
      </rPr>
      <t>Strips</t>
    </r>
  </si>
  <si>
    <t>N/A</t>
  </si>
  <si>
    <t>(988</t>
  </si>
  <si>
    <t>Agency and Non-Agency Interest-Only Strips, accounted for as derivatives (3)</t>
  </si>
  <si>
    <t>(59,928</t>
  </si>
  <si>
    <t>(74,583</t>
  </si>
  <si>
    <t>(1,593</t>
  </si>
  <si>
    <t>(3,638</t>
  </si>
  <si>
    <t>(16</t>
  </si>
  <si>
    <t>CMBS Interest-Only Strips</t>
  </si>
  <si>
    <t>(159,589</t>
  </si>
  <si>
    <t>(827</t>
  </si>
  <si>
    <t>CMO — Fixed rate</t>
  </si>
  <si>
    <t>(1,546</t>
  </si>
  <si>
    <t>Agency Interest-Only Strips</t>
  </si>
  <si>
    <t>(1,057</t>
  </si>
  <si>
    <t>Agency Interest-Only Strips, accounted for as derivatives (3)</t>
  </si>
  <si>
    <t>(5,511</t>
  </si>
  <si>
    <t>(12,659</t>
  </si>
  <si>
    <t>(129</t>
  </si>
  <si>
    <t>(1) Net weighted average coupon as of September 30, 2013 and December 31, 2012 is presented, net of servicing and other fees.</t>
  </si>
  <si>
    <t>(2) Agency and Non-Agency Interest-Only Strips, accounted for as derivatives and CMBS Interest-Only Strips have no principal balances and earn contractual interest based on a notional balance. The notional balance is used solely to determine interest distributions on interest-only class of securities.</t>
  </si>
  <si>
    <t>(3) Interest on these securities is reported as a component of Gain (loss) on derivative instruments, net on the Statement of Operations.</t>
  </si>
  <si>
    <t>As of September 30, 2013 the weighted average expected remaining term to maturity of the investment portfolio is 8.8 years.</t>
  </si>
  <si>
    <t>The components of the carrying value of the Company’s investment portfolio are as follows:</t>
  </si>
  <si>
    <t>September 30,</t>
  </si>
  <si>
    <t>December 31,</t>
  </si>
  <si>
    <t>Principal balance</t>
  </si>
  <si>
    <t>Amortized cost of Interest-Only Strips</t>
  </si>
  <si>
    <t>Carrying value of Agency and Non-Agency Interest-Only Strips accounted for as derivatives</t>
  </si>
  <si>
    <t>Unamortized premium</t>
  </si>
  <si>
    <t>Unamortized discount</t>
  </si>
  <si>
    <t>(63,623</t>
  </si>
  <si>
    <t>Discount designated as Credit Reserve and OTTI</t>
  </si>
  <si>
    <t>Gross unrealized gains</t>
  </si>
  <si>
    <t>Gross unrealized losses</t>
  </si>
  <si>
    <t>(170,167</t>
  </si>
  <si>
    <t>(11,465</t>
  </si>
  <si>
    <t>Fair value</t>
  </si>
  <si>
    <t>The following tables present the changes in the components of the Company’s purchase discount and amortizable premium on its Non-Agency RMBS for the three and nine months ended September 30, 2013 (dollars in thousands):</t>
  </si>
  <si>
    <t>Three months ended September 30, 2013</t>
  </si>
  <si>
    <t>Discount Designated as</t>
  </si>
  <si>
    <t>Credit Reserve and</t>
  </si>
  <si>
    <t>OTTI</t>
  </si>
  <si>
    <t>Accretable Discount (1)</t>
  </si>
  <si>
    <t>Amortizable Premium</t>
  </si>
  <si>
    <t>Balance at beginning of period</t>
  </si>
  <si>
    <t>(68,071</t>
  </si>
  <si>
    <t>(36,305</t>
  </si>
  <si>
    <t>Accretion of discount</t>
  </si>
  <si>
    <t>Amortization of premium</t>
  </si>
  <si>
    <t>Realized credit losses</t>
  </si>
  <si>
    <t>(12,112</t>
  </si>
  <si>
    <t>(47,882</t>
  </si>
  <si>
    <t>Sales</t>
  </si>
  <si>
    <t>(20</t>
  </si>
  <si>
    <t>Net impairment losses recognized in earnings</t>
  </si>
  <si>
    <t>(319</t>
  </si>
  <si>
    <t>Unlinking of Linked Transactions</t>
  </si>
  <si>
    <t>(1,497</t>
  </si>
  <si>
    <t>(2,227</t>
  </si>
  <si>
    <t>Transfers/release of credit reserve</t>
  </si>
  <si>
    <t>(1,975</t>
  </si>
  <si>
    <t>(451</t>
  </si>
  <si>
    <t>Balance of end of period</t>
  </si>
  <si>
    <t>(65,212</t>
  </si>
  <si>
    <t>(1) Together with coupon interest, accretable purchase discount is recognized as interest income over the life of the security.</t>
  </si>
  <si>
    <t>Nine months ended September 30, 2013</t>
  </si>
  <si>
    <t>(5,523</t>
  </si>
  <si>
    <t>(125,035</t>
  </si>
  <si>
    <t>(82,185</t>
  </si>
  <si>
    <t>(20,669</t>
  </si>
  <si>
    <t>(21,986</t>
  </si>
  <si>
    <t>(6,922</t>
  </si>
  <si>
    <t>(5,342</t>
  </si>
  <si>
    <t>(729</t>
  </si>
  <si>
    <t>The Company did not hold any Non-Agency RMBS for the period from May 15, 2012 (commencement of operations) through September 30, 2012.</t>
  </si>
  <si>
    <t>The following tables present the gross unrealized losses and estimated fair value of the Company’s MBS by length of time that such securities have been in a continuous unrealized loss position at September 30, 2013:</t>
  </si>
  <si>
    <t>Less than 12 Months</t>
  </si>
  <si>
    <t>12 Months or More</t>
  </si>
  <si>
    <t>Losses</t>
  </si>
  <si>
    <t>(127,042</t>
  </si>
  <si>
    <t>(1,288</t>
  </si>
  <si>
    <t>(128,330</t>
  </si>
  <si>
    <r>
      <t>Agency Interest-Only</t>
    </r>
    <r>
      <rPr>
        <sz val="11"/>
        <color theme="1"/>
        <rFont val="Times New Roman"/>
        <family val="1"/>
      </rPr>
      <t xml:space="preserve"> </t>
    </r>
    <r>
      <rPr>
        <sz val="10"/>
        <color theme="1"/>
        <rFont val="Times New Roman"/>
        <family val="1"/>
      </rPr>
      <t>Strips</t>
    </r>
  </si>
  <si>
    <t>(8,473</t>
  </si>
  <si>
    <t>(4,616</t>
  </si>
  <si>
    <t>(15</t>
  </si>
  <si>
    <t>(168,879</t>
  </si>
  <si>
    <t>At September 30, 2013, the Company did not intend to sell any of its MBS that were in an unrealized loss position, and it is “more likely than not” that the Company will not be required to sell these MBS before recovery of their amortized cost basis, which may be at their maturity.</t>
  </si>
  <si>
    <t>The Company assesses its Agency MBS and Non-Agency MBS, excluding Interest-Only Strips, rated AA and higher at the time of purchase for other-than-temporary impairment on at least a quarterly basis. When the fair value of an investment is less than its amortized cost at the balance sheet date of the reporting period for which impairment is assessed, the impairment is designated as either “temporary” or “other-than-temporary.” In deciding on whether or not a security is other than temporarily impaired, the Company considers several factors, including the nature of the investment, communications (if any) from the trustees of securitizations regarding the credit quality of the security, the severity and duration of the impairment, the cause of the impairment, and the Company’s intent that not to sell the security and that it is more likely than not that the Company will not be required to sell the security until recovery of its amortized cost basis. In addition, an other-than-temporary impairment is deemed to have occurred when there is an adverse change in the expected cash flows (principal or interest) to be received and the fair value of the security is less than its carrying amount.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These adjustments are reflected in the Company’s Statement of Operations as Other loss on Mortgage-backed securities.</t>
  </si>
  <si>
    <t>For Non-Agency MBS that rated below AA at the time of purchase and Agency and Non-Agency Interest-Only Strips that are not classified as derivatives, an other-than-temporary impairment is deemed to have occurred when there is an adverse change in the expected cash flows (principal or interest) to be received and the fair value of the beneficial interest is less than its carrying amount. These adjustments are reflected in the Company’s Statement of Operations as Other loss on Mortgage-backed securities. In determining whether an adverse change in cash flows occurred, the present value of the remaining cash flows, as estimated at the initial transaction date (or the last date previously revised), is compared to the present value of the expected cash flows at the current reporting date. The estimated cash flows reflect those a “market participant” would use and are discounted at a rate equal to the current yield used to accrete interest income. If an other-than-temporary impairment is recognized as a result of this analysis, the yield is maintained at the current accretion rate. The last revised estimated cash flows are then used for future impairment analysis purposes. The Company’s prepayment speed estimate is the primary assumption used to determine other-than temporary-impairments for Interest-Only Strips, including Agency and Non-Agency Interest-Only Strips accounted for as derivatives, for the three and nine months ended September 30, 2013 and for the period from May 15, 2012 (commencement of operations) through September 30, 2012.</t>
  </si>
  <si>
    <t>The Company recorded other than temporary impairments for the three and nine months ended September 30, 2013 of approximately $2.0 million and $7.8 million, respectively and approximately $1.4 million and $1.4 million for the three months ended September 30, 2012 and for the period from May 15, 2012 (commencement of operations) through September 30, 2012, respectively, for Agency IOs, Agency IIOs and 20-year Agency RMBS. The Company recorded approximately $319 thousand of other than temporary impairments for the three and nine months ended September 30, 2013 and $0 for the three months ended September 30, 2012 and for the period from May 15, 2012 (commencement of operations) through September 30, 2012, respectively for Non-Agency MBS. Other than temporary impairment is reported as Other loss on Mortgage-backed securities in the Company’s Statement of Operations.</t>
  </si>
  <si>
    <t>The following tables present components of interest income on the Company’s MBS (dollars in thousands).</t>
  </si>
  <si>
    <t>For the three months ended September 30, 2013</t>
  </si>
  <si>
    <t>Net (Premium</t>
  </si>
  <si>
    <t>Amortization/</t>
  </si>
  <si>
    <t>Coupon</t>
  </si>
  <si>
    <t>Interest</t>
  </si>
  <si>
    <t>Amortization</t>
  </si>
  <si>
    <t>Basis)</t>
  </si>
  <si>
    <t>Discount</t>
  </si>
  <si>
    <t>Income</t>
  </si>
  <si>
    <t>(14,777</t>
  </si>
  <si>
    <t>(12,281</t>
  </si>
  <si>
    <t>For the nine months ended September 30, 2013</t>
  </si>
  <si>
    <t>(48,506</t>
  </si>
  <si>
    <t>(43,201</t>
  </si>
  <si>
    <t>For the three months ended September 30, 2012, as Revised (See Note 2)</t>
  </si>
  <si>
    <t> 20,547</t>
  </si>
  <si>
    <t>(7,560</t>
  </si>
  <si>
    <t>For the period from May 15, 2012 (commencement of operations)</t>
  </si>
  <si>
    <t>through September 30, 2012, as Revised (See Note 2)</t>
  </si>
  <si>
    <t>(9,389</t>
  </si>
  <si>
    <t>The following tables present the sales of the Company’s MBS (dollars in thousands).</t>
  </si>
  <si>
    <t>Proceeds</t>
  </si>
  <si>
    <t>Gross Gains</t>
  </si>
  <si>
    <t>Gross Losses</t>
  </si>
  <si>
    <t>Net Gain (Loss)</t>
  </si>
  <si>
    <t>Agency RMBS</t>
  </si>
  <si>
    <t> 652,521</t>
  </si>
  <si>
    <t>(47,036</t>
  </si>
  <si>
    <t>(46,142</t>
  </si>
  <si>
    <r>
      <t>Agency RMBS</t>
    </r>
    <r>
      <rPr>
        <sz val="11"/>
        <color theme="1"/>
        <rFont val="Times New Roman"/>
        <family val="1"/>
      </rPr>
      <t xml:space="preserve"> </t>
    </r>
    <r>
      <rPr>
        <sz val="10"/>
        <color theme="1"/>
        <rFont val="Times New Roman"/>
        <family val="1"/>
      </rPr>
      <t>(1)</t>
    </r>
  </si>
  <si>
    <t>(77,903</t>
  </si>
  <si>
    <t>(69,257</t>
  </si>
  <si>
    <t>(63,984</t>
  </si>
  <si>
    <r>
      <t>(1)</t>
    </r>
    <r>
      <rPr>
        <sz val="3"/>
        <color theme="1"/>
        <rFont val="Times New Roman"/>
        <family val="1"/>
      </rPr>
      <t>        </t>
    </r>
    <r>
      <rPr>
        <sz val="10"/>
        <color theme="1"/>
        <rFont val="Times New Roman"/>
        <family val="1"/>
      </rPr>
      <t xml:space="preserve"> Includes proceeds for Agency Interest-Only Strips, accounted for as derivatives, of approximately $8.4 million and gross realized losses of $99 thousand.</t>
    </r>
  </si>
  <si>
    <t>(774</t>
  </si>
  <si>
    <t>Other Securities</t>
  </si>
  <si>
    <t>For the period from May 15, 2012 (commencement of operations) through</t>
  </si>
  <si>
    <t>September 30, 2012, as Revised (See Note 2)</t>
  </si>
  <si>
    <t>(798</t>
  </si>
  <si>
    <t>Borrowings under Repurchase Agreements</t>
  </si>
  <si>
    <t>Note 6 — Borrowings under Repurchase Agreements</t>
  </si>
  <si>
    <t>As of September 30, 2013, the Company had master repurchase agreements with 18 counterparties. As of September 30, 2013, the Company had borrowings under repurchase agreements with 17 counterparties. For the three and nine months ended September 30, 2013, the Company had average borrowings under its repurchase agreements of approximately $3.6 billion and $4.1 billion, respectively, had a maximum month-end balance during the three and nine months ended of approximately $4.0 billion and $4.8 billion, respectively and accrued interest payable of approximately $1.8 million. For the three months ended September 30, 2012 and the period from May 15, 2012 (commencement of operations) through September 30, 2012, the Company had average borrowings under its repurchase agreements of approximately $1.8 billion and $1.7 billion, respectively, had a maximum month-end balance during the periods of approximately $1.9 billion and $1.9 billion, respectively and accrued interest payable of approximately $737 thousand.</t>
  </si>
  <si>
    <t>The repurchase agreements bear interest at a contractually agreed-upon rate and typically have terms ranging from one month to three months. The Company’s repurchase agreement borrowings are accounted for as secured borrowings when the Company maintains effective control of the financed assets. Under the repurchase agreements, the respective lender retains the right to determine the fair value of the underlying collateral. A reduction in the value of pledged assets requires the Company to post additional securities as collateral, pay down borrowings or establish cash margin accounts with the counterparties in order to re-establish the agreed-upon collateral requirements, referred to as margin calls. The inability of the Company to post adequate collateral for a margin call by the counterparty, in a timeframe as short as the close of the same business day, could result in a condition of default under the Company’s repurchase agreements, thereby enabling the counterparty to liquidate the collateral pledged by the Company, which may have a material adverse effect on the Company’s financial position, results of operations and cash flows. The volatility in both the Agency and Non-Agency MBS markets during the three months ended September 30, 2013, necessitated the Company being required to post additional collateral with respect to its repurchase agreements. The Company was able to satisfy the requirement for incremental collateral by utilizing unpledged assets and cash on hand. In addition, during the three and nine months ended September 30, 2013, the Company also pledged U.S. Treasury securities it received from its interest rate swap counterparties as incremental collateral in order to generate additional cash proceeds in order to satisfy such margin requirements. At September 30, 2013, the Company did not have any pledged U.S. Treasury securities.</t>
  </si>
  <si>
    <t>Continued volatility in these markets may create additional stress on the overall liquidity of the Company due to the long-term nature of its assets and the short-term nature of its liabilities. In an instance of severe volatility, or where the additional stress on liquidity resulting from volatility is sustained over an extended period of time, the Company could be required to sell securities, possibly even at a loss, to generate sufficient liquidity to satisfy collateral and margin requirements which could have a material adverse effect on the Company’s financial position, results of operations and cash flows. All of the Company’s repurchase agreement counterparties are either U.S. financial institutions or the U.S. broker-dealer subsidiaries of foreign financial institutions.</t>
  </si>
  <si>
    <t>Further, if the Company is unable to renew, replace or expand repurchase financing with other sources of financing on substantially similar terms it may have a material adverse effect on the Company’s financial position, results of operations and cash flows, due to the long term nature of the Company’s investments and relatively short-term maturities of the Company’s repurchase agreements. The financial covenants of certain of the repurchase agreements require the Company to maintain certain equity and leverage metrics, the most restrictive of which include a limit on leverage based on the composition of the Company’s portfolio. The Company is in compliance with these covenants.</t>
  </si>
  <si>
    <t>The following tables summarize certain characteristics of the Company’s repurchase agreements at September 30, 2013 and December 31, 2012 (dollars in thousands):</t>
  </si>
  <si>
    <t>Weighted Average</t>
  </si>
  <si>
    <t>Interest Rate on</t>
  </si>
  <si>
    <t>Securities Pledged</t>
  </si>
  <si>
    <t>Repurchase</t>
  </si>
  <si>
    <t>Agreement</t>
  </si>
  <si>
    <t>Borrowings</t>
  </si>
  <si>
    <t>Outstanding at end</t>
  </si>
  <si>
    <t>of period</t>
  </si>
  <si>
    <t>Remaining Maturity</t>
  </si>
  <si>
    <t>(days)</t>
  </si>
  <si>
    <t>At September 30, 2013, repurchase agreements collateralized by MBS had the following remaining maturities.</t>
  </si>
  <si>
    <t>(dollars in thousands)</t>
  </si>
  <si>
    <t>Overnight</t>
  </si>
  <si>
    <t>2 to 29 days</t>
  </si>
  <si>
    <t>30 to 59 days</t>
  </si>
  <si>
    <t>60 to 89 days</t>
  </si>
  <si>
    <t>90 to 119 days</t>
  </si>
  <si>
    <t>Greater than or equal to 120 days</t>
  </si>
  <si>
    <t>As discussed in Note 3, for any transactions determined to be linked, the initial transfer and repurchase financing will be recorded as a forward commitment to purchase assets. At September 30, 2013, the Company had no repurchase agreements that were accounted for as linked transactions, but did have linked transactions during the three and nine month periods ended September 30, 2013. At December 31, 2012, the Company had no transactions determined to be linked. These linked repurchase agreements would not be included in the above tables. See Note 8 for details.</t>
  </si>
  <si>
    <t>At September 30, 2013, the following table reflects amounts at risk under its repurchase agreements greater than 10% of the Company’s equity with any counterparty.</t>
  </si>
  <si>
    <t>September 30, 2013 (dollars in thousands)</t>
  </si>
  <si>
    <t>Counterparty</t>
  </si>
  <si>
    <t>Amount at Risk, at</t>
  </si>
  <si>
    <t>fair value</t>
  </si>
  <si>
    <t>Remaining</t>
  </si>
  <si>
    <t>Maturity (days)</t>
  </si>
  <si>
    <t>Percentage of</t>
  </si>
  <si>
    <t>Stockholders’</t>
  </si>
  <si>
    <t>Equity</t>
  </si>
  <si>
    <t>Barclays Capital Inc.</t>
  </si>
  <si>
    <t>JP Morgan Securities LLC</t>
  </si>
  <si>
    <t>Credit Suisse Securities (USA) LLC</t>
  </si>
  <si>
    <t>Collateral Positions</t>
  </si>
  <si>
    <t>Note 7 — Collateral Positions</t>
  </si>
  <si>
    <t>The following tables summarize the Company’s collateral positions, with respect to its borrowings under repurchase agreements, derivatives and clearing margin account at September 30, 2013 and December 31, 2012 (dollars in thousands):</t>
  </si>
  <si>
    <t>Pledged- Fair</t>
  </si>
  <si>
    <t>Value</t>
  </si>
  <si>
    <t>Accrued</t>
  </si>
  <si>
    <t>Fair Value of</t>
  </si>
  <si>
    <t>Assets Pledged</t>
  </si>
  <si>
    <t>and Accrued</t>
  </si>
  <si>
    <t>Assets pledged for borrowings under repurchase agreements:</t>
  </si>
  <si>
    <t>Cash (1)</t>
  </si>
  <si>
    <t>Cash collateral for derivatives (1):</t>
  </si>
  <si>
    <t>Pledged - Fair</t>
  </si>
  <si>
    <t>Interest, as</t>
  </si>
  <si>
    <t>Revised(2)</t>
  </si>
  <si>
    <t>Interest, as Revised(2)</t>
  </si>
  <si>
    <r>
      <t>(1)</t>
    </r>
    <r>
      <rPr>
        <sz val="3"/>
        <color theme="1"/>
        <rFont val="Times New Roman"/>
        <family val="1"/>
      </rPr>
      <t>        </t>
    </r>
    <r>
      <rPr>
        <sz val="10"/>
        <color theme="1"/>
        <rFont val="Times New Roman"/>
        <family val="1"/>
      </rPr>
      <t xml:space="preserve"> Cash posted as collateral is included in Due from counterparties on the Company’s Balance Sheets.</t>
    </r>
  </si>
  <si>
    <r>
      <t>(2)</t>
    </r>
    <r>
      <rPr>
        <sz val="3"/>
        <color theme="1"/>
        <rFont val="Times New Roman"/>
        <family val="1"/>
      </rPr>
      <t>        </t>
    </r>
    <r>
      <rPr>
        <sz val="10"/>
        <color theme="1"/>
        <rFont val="Times New Roman"/>
        <family val="1"/>
      </rPr>
      <t xml:space="preserve"> The accrued interest related to Agency RMBS was incorrectly disclosed as $67,551 in prior disclosure, and has been revised above.</t>
    </r>
  </si>
  <si>
    <t>A reduction in the value of pledged assets typically results in the repurchase agreement counterparties, derivative counterparties and clearing margin counterparties initiating a daily margin call. At September 30, 2013 and December 31, 2012, MBS held by counterparties as security for repurchase agreements totaled approximately $3.6 billion and $5.0 billion, respectively. The collateral held by each of the counterparties was in excess of 5% of the Company stockholders’ equity. Cash collateral held by counterparties at September 30, 2013 and December 31, 2012 was approximately $44.1 and $54.1 million, respectively. In addition, at September 30, 2013, December 31, 2012, and September 30, 2012, the Company held securities of approximately $11.7 million, $2.6 million and $16.8 million, respectively, received as collateral from its repurchase agreement counterparties to satisfy margin requirements.</t>
  </si>
  <si>
    <t>Derivative Instruments</t>
  </si>
  <si>
    <t>Note 8 — Derivative Instruments</t>
  </si>
  <si>
    <t>The Company’s derivatives currently include interest rate swaps (“interest rate swaps”), interest rate swaptions, TBAs, linked transactions, Agency and Non-Agency Interest-Only Strips that are classified as derivatives, and options.</t>
  </si>
  <si>
    <t>Interest rate swaps and interest rate swaptions</t>
  </si>
  <si>
    <t>The Company is exposed to certain risks arising from both its business operations and economic conditions. Specifically, the Company’s primary source of debt funding is repurchase agreements and the Company enters into derivative financial instruments to manage exposure to variable cash flows on portions of its borrowings under those repurchase agreements. Since the interest rates on repurchase agreements typically change with market interest rates such as LIBOR, the Company is exposed to constantly changing interest rates, which accordingly affects cash flows associated with these rates on its borrowings. To mitigate the effect of changes in these interest rates, the Company enters into interest rate swap agreements which help to mitigate the volatility in the interest rate exposures and their related cash flows. Interest rate swaps generally involve the receipt of variable-rate amounts from a counterparty in exchange for the Company making fixed-rate payments over the life of the interest rate swap without exchange of the underlying notional amount.</t>
  </si>
  <si>
    <t>While the Company has not elected to account for its interest rate swap derivative instruments as “hedges” under GAAP, it does not use interest rate swaps and swaptions for speculative purposes, but rather uses such instruments to manage interest rate risk and views them as economic hedges. Changes in the fair value of derivatives not designated in hedging relationships are recorded directly in earnings together with or including periodic net interest settlement amounts.</t>
  </si>
  <si>
    <t>The Company’s interest rate swaps, interest rate swaptions, TBA derivative instruments and linked transactions consisted of the following at September 30, 2013 and December 31, 2012 (dollars in thousands):</t>
  </si>
  <si>
    <t>Derivative Instrument</t>
  </si>
  <si>
    <t>Designation</t>
  </si>
  <si>
    <t>Balance Sheet Location</t>
  </si>
  <si>
    <t>Notional</t>
  </si>
  <si>
    <t>Amount</t>
  </si>
  <si>
    <t>Fair</t>
  </si>
  <si>
    <t>Value, excluding</t>
  </si>
  <si>
    <t>accrued interest</t>
  </si>
  <si>
    <t>Interest Payable</t>
  </si>
  <si>
    <t>Interest rate swaps, assets</t>
  </si>
  <si>
    <t>Non-Hedge</t>
  </si>
  <si>
    <t>TBA securities, assets</t>
  </si>
  <si>
    <t>Total derivative instruments, assets</t>
  </si>
  <si>
    <t>Interest rate swaps, liability</t>
  </si>
  <si>
    <t>Derivative liability, at fair value</t>
  </si>
  <si>
    <t>(9,036</t>
  </si>
  <si>
    <t>TBA securities, liabilities</t>
  </si>
  <si>
    <t>(66</t>
  </si>
  <si>
    <t>Total derivative instruments, liabilities</t>
  </si>
  <si>
    <t>(9,102</t>
  </si>
  <si>
    <t>Total derivative instruments</t>
  </si>
  <si>
    <t>Interest rate swaptions, assets</t>
  </si>
  <si>
    <t>Interest rate swaps, liabilities</t>
  </si>
  <si>
    <t>(3,552</t>
  </si>
  <si>
    <t>(1,219</t>
  </si>
  <si>
    <t>(4,771</t>
  </si>
  <si>
    <t>The following tables summarize the average fixed pay rate and average maturity for the Company’s interest rate swaps as of September 30, 2013 and December 31, 2012 (excludes interest rate swaptions) (dollars in thousands):</t>
  </si>
  <si>
    <t>Remaining Interest Rate interest rate swap Term</t>
  </si>
  <si>
    <t>Notional Amount</t>
  </si>
  <si>
    <t>Average Fixed Pay</t>
  </si>
  <si>
    <t>Rate</t>
  </si>
  <si>
    <t>Maturity</t>
  </si>
  <si>
    <t>(Years)</t>
  </si>
  <si>
    <t>Forward Starting</t>
  </si>
  <si>
    <t>Greater than 1 year and less than 3 years</t>
  </si>
  <si>
    <t>Greater than 3 years and less than 5 years</t>
  </si>
  <si>
    <t>Greater than 5 years</t>
  </si>
  <si>
    <t>The Company’s agreements with certain of its interest rate swap counterparties may be terminated at the option of the counterparty if the Company does not maintain certain equity and leverage metrics, the most restrictive of which contain provisions which become more restrictive based upon portfolio composition.  Through September 30, 2013, the Company was in compliance with the terms of such financial tests.</t>
  </si>
  <si>
    <t>The Company has minimum collateral posting thresholds with certain of its derivative counterparties, for which it typically pledges cash.  As of September 30, 2013 and December 31, 2012, the Company had cash pledged as collateral of approximately $41.7 million and $18.2 million, respectively, which is reported on the Balance Sheets as Due from counterparties. The Company received cash of approximately $38.0 million and $0 as collateral against derivatives at September 30, 2013 and December 31, 2012, respectively.  As of September 30, 2013, the Company has swaps with two counterparties that are based in England and Switzerland with fair values in an asset position of approximately $14.7 million and $25.5 million and notional balances of $321.8 million and $825.1 million, respectively.  Included in the $38.0 million received by the Company is cash posted as collateral by these two counterparties of approximately $28.5 million at September 30, 2013.  At December 31, 2012, the Company posted approximately $6.6 million cash as collateral to these two counterparties.</t>
  </si>
  <si>
    <t>Interest-Only Strips</t>
  </si>
  <si>
    <t>The Company also invests in Interest-Only Strips. In determining the classification of its Interest-Only Strips, the Company evaluates the securities to determine if the nature of the cash flows has been altered from that of the underlying mortgage collateral. Generally, Interest-Only Strips for which the security represents a strip off of a mortgage pass through will be considered a hybrid instrume nt classified as a MBS investment on the Balance Sheet utilizing the fair value option. Alternatively, those Interest-Only Strips, for which the underlying mortgage collateral has been included into a structured security that alters the cash flows from the underlying mortgage collateral, are accounted for as derivatives at fair value with changes recognized in Gain (loss) on derivative instruments, net in the Statement of Operations, along with any interest received.  The carrying value of these Interest-Only Strips is included in Mortgage-backed securities on the Balance Sheet.</t>
  </si>
  <si>
    <t>To-be-announced securities</t>
  </si>
  <si>
    <t>The Company also purchased or shorted TBAs.  As of September 30, 2013 and December 31, 2012, the Company had contracts to purchase (“long position”) and sell (“short position”) TBAs on a forward basis.  Following is a summary of the Company’s long and short TBA positions reported in Derivative assets, at fair value on the Balance Sheets as of September 30, 2013 and December 31, 2012 (dollars in thousands):</t>
  </si>
  <si>
    <t>Purchase contracts, asset</t>
  </si>
  <si>
    <t>TBA securities, asset</t>
  </si>
  <si>
    <t>Purchase contracts, liability</t>
  </si>
  <si>
    <t>Sale contracts, liability</t>
  </si>
  <si>
    <t>(425,000</t>
  </si>
  <si>
    <t>TBA securities, liability</t>
  </si>
  <si>
    <t>TBA securities, net</t>
  </si>
  <si>
    <t>as of</t>
  </si>
  <si>
    <t>Additions</t>
  </si>
  <si>
    <t>Settlement, Termination,</t>
  </si>
  <si>
    <t>Expiration or</t>
  </si>
  <si>
    <t>Exercise</t>
  </si>
  <si>
    <t>Purchase of TBAs</t>
  </si>
  <si>
    <t>(2,199,000</t>
  </si>
  <si>
    <t>Sale of TBAs</t>
  </si>
  <si>
    <t>(2,775,000</t>
  </si>
  <si>
    <t>Gain (loss) on derivative instruments</t>
  </si>
  <si>
    <t>The following tables summarize the effect of interest rate swaps, swaptions, options, Agency and Non-Agency Interest-Only Strips as derivatives and TBAs reported in Gain (loss) on derivative instruments, net on the Company’s Statement of Operations for the three and nine months ended September 30, 2013, for the three months ended September 30, 2012 and for the period from May 15, 2012 (commencement of operations) through September 30, 2012 (dollars in thousands):</t>
  </si>
  <si>
    <t>Description</t>
  </si>
  <si>
    <t>Realized</t>
  </si>
  <si>
    <t>Gain</t>
  </si>
  <si>
    <t>(Loss), net</t>
  </si>
  <si>
    <t>Contractual interest</t>
  </si>
  <si>
    <t>income (expense),</t>
  </si>
  <si>
    <t>net(1)</t>
  </si>
  <si>
    <t>Basis</t>
  </si>
  <si>
    <t>Recovery</t>
  </si>
  <si>
    <t>Mark-to-</t>
  </si>
  <si>
    <t>market</t>
  </si>
  <si>
    <t>adjustments</t>
  </si>
  <si>
    <t>Interest rate swaps</t>
  </si>
  <si>
    <t>(6,158</t>
  </si>
  <si>
    <t>(28,891</t>
  </si>
  <si>
    <t>(11,883</t>
  </si>
  <si>
    <t>Interest rate swaptions</t>
  </si>
  <si>
    <t>(16,065</t>
  </si>
  <si>
    <t>Agency and Non-Agency Interest-Only Strips— accounted for as derivatives</t>
  </si>
  <si>
    <t>(4,040</t>
  </si>
  <si>
    <t>(4,824</t>
  </si>
  <si>
    <t>(1,871</t>
  </si>
  <si>
    <t>TBAs</t>
  </si>
  <si>
    <t>(47,419</t>
  </si>
  <si>
    <t>(3,809</t>
  </si>
  <si>
    <t>(15,896</t>
  </si>
  <si>
    <t>(99</t>
  </si>
  <si>
    <t>(12,856</t>
  </si>
  <si>
    <t>(3,539</t>
  </si>
  <si>
    <t>Options</t>
  </si>
  <si>
    <t>(925</t>
  </si>
  <si>
    <t>(1,547</t>
  </si>
  <si>
    <t>(926</t>
  </si>
  <si>
    <t>(2,473</t>
  </si>
  <si>
    <t>(1,630</t>
  </si>
  <si>
    <t>(8,075</t>
  </si>
  <si>
    <t>(9,705</t>
  </si>
  <si>
    <t>(298</t>
  </si>
  <si>
    <t>Agency Interest-Only Strips— accounted for as derivatives</t>
  </si>
  <si>
    <t>(1,888</t>
  </si>
  <si>
    <t>(2,973</t>
  </si>
  <si>
    <t>(2,242</t>
  </si>
  <si>
    <t>(11,346</t>
  </si>
  <si>
    <t>For the period from May 15, 2012 (commencement of operations) through September</t>
  </si>
  <si>
    <t>30, 2012, as Revised (See Note 2)</t>
  </si>
  <si>
    <t>(2,356</t>
  </si>
  <si>
    <t>(13,119</t>
  </si>
  <si>
    <t>(15,471</t>
  </si>
  <si>
    <t>(2,010</t>
  </si>
  <si>
    <t>(3,198</t>
  </si>
  <si>
    <t>(1,635</t>
  </si>
  <si>
    <t>(16,615</t>
  </si>
  <si>
    <r>
      <t>(1)</t>
    </r>
    <r>
      <rPr>
        <sz val="3"/>
        <color theme="1"/>
        <rFont val="Times New Roman"/>
        <family val="1"/>
      </rPr>
      <t>        </t>
    </r>
    <r>
      <rPr>
        <sz val="10"/>
        <color theme="1"/>
        <rFont val="Times New Roman"/>
        <family val="1"/>
      </rPr>
      <t xml:space="preserve"> Contractual interest income (expense), net on derivative instruments includes interest settlement paid or received.</t>
    </r>
  </si>
  <si>
    <t>As discussed in Note 3, when the initial transfer of a financial asset and repurchase financing are entered into contemporaneously with, or in contemplation of, one another, the transaction will be considered linked unless all of the criteria found in the applicable accounting guidance are met at the inception of the transaction. If the transaction is determined to be linked, the Company  records the initial transfer and repurchase financing on a net basis and records a forward commitment to purchase assets as a derivative instrument with changes in market value being recorded in the Gain (loss) on linked transactions, net on the Statement of Operations. While linked transactions are treated as derivatives for GAAP, the fair value of linked transactions reflects the value of the underlying security’s fair market value netted with the respective linked repurchase agreement borrowings. The Company had no linked transactions at December 31, 2012 and September 30, 2013, but did have linked transactions during the three and nine month periods ended September 30, 2013.</t>
  </si>
  <si>
    <t>The following table presents certain information related to the securities and repurchase agreements accounted for as part of linked transaction which is reported Gain (loss) on linked transactions, net on the Statement of Operations for the three and nine months ended September 30, 2013 (dollars in thousands):</t>
  </si>
  <si>
    <t>For the Three Months Ended September 30, 2013</t>
  </si>
  <si>
    <t>Instrument</t>
  </si>
  <si>
    <t>Current</t>
  </si>
  <si>
    <t>Face(2)</t>
  </si>
  <si>
    <t>Cost(2)</t>
  </si>
  <si>
    <t>Value(2)</t>
  </si>
  <si>
    <t>Net Interest</t>
  </si>
  <si>
    <t>Income(1)</t>
  </si>
  <si>
    <t>(Expense)</t>
  </si>
  <si>
    <t>Mark-to-market</t>
  </si>
  <si>
    <t>adjustments on</t>
  </si>
  <si>
    <t>linked</t>
  </si>
  <si>
    <t>transactions</t>
  </si>
  <si>
    <t>Net Realized</t>
  </si>
  <si>
    <t>Gain (loss)</t>
  </si>
  <si>
    <t>Gain (loss) on linked</t>
  </si>
  <si>
    <t>transactions, net</t>
  </si>
  <si>
    <t>Coupon / Cost</t>
  </si>
  <si>
    <t>of Funds(2)</t>
  </si>
  <si>
    <t>Life (years)/</t>
  </si>
  <si>
    <t>days to Maturity(2)</t>
  </si>
  <si>
    <t>(25</t>
  </si>
  <si>
    <t>(699</t>
  </si>
  <si>
    <t>(515</t>
  </si>
  <si>
    <t>n/a</t>
  </si>
  <si>
    <t>Non-Agency Repurchase Agreement</t>
  </si>
  <si>
    <t>(32</t>
  </si>
  <si>
    <t>Linked transactions, net, at fair value</t>
  </si>
  <si>
    <t>(547</t>
  </si>
  <si>
    <r>
      <t>(1)</t>
    </r>
    <r>
      <rPr>
        <sz val="3"/>
        <color theme="1"/>
        <rFont val="Times New Roman"/>
        <family val="1"/>
      </rPr>
      <t>             </t>
    </r>
    <r>
      <rPr>
        <sz val="10"/>
        <color theme="1"/>
        <rFont val="Times New Roman"/>
        <family val="1"/>
      </rPr>
      <t xml:space="preserve"> </t>
    </r>
    <r>
      <rPr>
        <sz val="6"/>
        <color theme="1"/>
        <rFont val="Times New Roman"/>
        <family val="1"/>
      </rPr>
      <t>Net interest income includes accretion of discount of $160 thousand for Non-Agency RMBS.</t>
    </r>
  </si>
  <si>
    <r>
      <t>(2)</t>
    </r>
    <r>
      <rPr>
        <sz val="3"/>
        <color theme="1"/>
        <rFont val="Times New Roman"/>
        <family val="1"/>
      </rPr>
      <t>             </t>
    </r>
    <r>
      <rPr>
        <sz val="10"/>
        <color theme="1"/>
        <rFont val="Times New Roman"/>
        <family val="1"/>
      </rPr>
      <t xml:space="preserve"> </t>
    </r>
    <r>
      <rPr>
        <sz val="6"/>
        <color theme="1"/>
        <rFont val="Times New Roman"/>
        <family val="1"/>
      </rPr>
      <t>Includes information only for linked transactions at September 30, 2013, if any.</t>
    </r>
  </si>
  <si>
    <t>For the Nine Months Ended September 30, 2013</t>
  </si>
  <si>
    <t>(254</t>
  </si>
  <si>
    <t>(210</t>
  </si>
  <si>
    <t>(71</t>
  </si>
  <si>
    <t>Agency Repurchase Agreement</t>
  </si>
  <si>
    <t>(6</t>
  </si>
  <si>
    <t>(220</t>
  </si>
  <si>
    <r>
      <t>(1)</t>
    </r>
    <r>
      <rPr>
        <sz val="3"/>
        <color theme="1"/>
        <rFont val="Times New Roman"/>
        <family val="1"/>
      </rPr>
      <t>             </t>
    </r>
    <r>
      <rPr>
        <sz val="10"/>
        <color theme="1"/>
        <rFont val="Times New Roman"/>
        <family val="1"/>
      </rPr>
      <t xml:space="preserve"> </t>
    </r>
    <r>
      <rPr>
        <sz val="6"/>
        <color theme="1"/>
        <rFont val="Times New Roman"/>
        <family val="1"/>
      </rPr>
      <t>Net interest income includes amortization of premium of $9 thousand for Agency RMBS and accretion of discount of $926 thousand for Non-Agency RMBS.</t>
    </r>
  </si>
  <si>
    <t>The Company reduces credit risk on the majority of its derivative instruments by entering into agreements that permit the closeout and netting of transactions with the same counterparty upon occurrence of certain events.</t>
  </si>
  <si>
    <t>Offsetting Assets and Liabilities</t>
  </si>
  <si>
    <t>Note 9 — Offsetting Assets and Liabilities</t>
  </si>
  <si>
    <t>The following tables present information about certain assets and liabilities that are subject to master netting agreements (or similar agreements) and can potentially be offset on the Company’s Balance Sheets at September 30, 2013 and December 31, 2012:</t>
  </si>
  <si>
    <t>Offsetting of Derivative Assets</t>
  </si>
  <si>
    <t>As of September 30, 2013</t>
  </si>
  <si>
    <t>Gross</t>
  </si>
  <si>
    <t>Amounts of</t>
  </si>
  <si>
    <t>Gross Amounts Not Offset in the</t>
  </si>
  <si>
    <t>Balance Sheet</t>
  </si>
  <si>
    <t>$s in thousands</t>
  </si>
  <si>
    <t>Recognized</t>
  </si>
  <si>
    <t>Amounts</t>
  </si>
  <si>
    <t>Offset in the</t>
  </si>
  <si>
    <t>presented in</t>
  </si>
  <si>
    <t>the Balance</t>
  </si>
  <si>
    <t>Sheet</t>
  </si>
  <si>
    <t>Financial</t>
  </si>
  <si>
    <t>Instruments</t>
  </si>
  <si>
    <t>Cash</t>
  </si>
  <si>
    <t>Collateral</t>
  </si>
  <si>
    <t>Received</t>
  </si>
  <si>
    <t>Net Amount</t>
  </si>
  <si>
    <t>Agency and Non-Agency Interest-Only Strips, accounted for as derivatives included in MBS</t>
  </si>
  <si>
    <t>(94,266</t>
  </si>
  <si>
    <t>Derivative asset, at fair value</t>
  </si>
  <si>
    <t>(5,083</t>
  </si>
  <si>
    <t>(35,166</t>
  </si>
  <si>
    <t>(99,349</t>
  </si>
  <si>
    <t>Offsetting of Derivative Liabilities and Repurchase agreements</t>
  </si>
  <si>
    <t>Gross Amounts Not Offset in</t>
  </si>
  <si>
    <t>the Balance Sheet</t>
  </si>
  <si>
    <t>Pledged(1)</t>
  </si>
  <si>
    <t>Derivative liability, at fair value(2)</t>
  </si>
  <si>
    <t>(2,297</t>
  </si>
  <si>
    <t>Repurchase Agreements(3)</t>
  </si>
  <si>
    <t>(3,308,870</t>
  </si>
  <si>
    <t>(3,313,953</t>
  </si>
  <si>
    <t>(1) Amounts disclosed in the Financial Instruments column of the table above represents collateral pledged that is available to be offset against liability balances associated with repurchase agreement and derivative transactions. Amounts disclosed in the Cash Collateral Pledged column of the table above represents amounts pledged as collateral against derivative transactions.</t>
  </si>
  <si>
    <t>(2) Cash collateral pledged against the Company’s Swaps was approximately $41.7 million as of September 30, 2013.</t>
  </si>
  <si>
    <t>(3) The fair value of securities pledged against the Company’s repurchase agreements was approximately $3.6 billion as of September 30, 2013.</t>
  </si>
  <si>
    <t>As of December 31, 2012</t>
  </si>
  <si>
    <t>Agency Interest-Only Strips, accounted for as derivatives included in MBS</t>
  </si>
  <si>
    <t>(46,686</t>
  </si>
  <si>
    <t>(50,238</t>
  </si>
  <si>
    <t>As of December 31, 2012</t>
  </si>
  <si>
    <t>(4,794,730</t>
  </si>
  <si>
    <t>(4,798,282</t>
  </si>
  <si>
    <t>(1) Amounts disclosed in the Financial Instruments column of the table above represents collateral pledged that is available to be offset against liability balances associated with repurchase agreement and derivative transactions. Amounts disclosed in the Cash Collateral Pledged column of the table above represents amounts pledged as collateral against derivative transactions.</t>
  </si>
  <si>
    <t>(2) Cash collateral pledged against the Company’s Swaps was approximately $18.2 million at December 31, 2012.</t>
  </si>
  <si>
    <t>(3) The fair value of securities pledged against the Company’s repurchase agreements was approximately $5.1 billion at December 31, 2012.</t>
  </si>
  <si>
    <t>Certain of the Company’s repurchase agreement and derivative transactions are governed by underlying agreements that generally provide for a right of setoff in the event of default or in the event of a bankruptcy of either party to the transaction.</t>
  </si>
  <si>
    <t>Related Party Transactions</t>
  </si>
  <si>
    <t>Note 10 — Related Party Transactions</t>
  </si>
  <si>
    <t>Management Agreement</t>
  </si>
  <si>
    <t>In connection with the Company’s IPO in May 2012, the Company entered into a management agreement (the “Management Agreement”) with the Manager, which describes the services to be provided by the Manager and compensation for such services.  The Manager is responsible for managing the Company’s operations, including: (i) performing all of its day-to-day functions other than those provided by the Company’s chief financial officer; (ii) determining investment criteria in conjunction with the board of directors; (iii) sourcing, analyzing and executing investments, asset sales and financings; (iv) performing asset management duties; and (v) performing financial and accounting management, subject to the direction and oversight of the Company’s board of directors. Pursuant to the terms of the Management Agreement, the Manager is paid a management fee equal to 1.50% per annum of the Company’s stockholders’ equity (as defined in the Management Agreement), calculated and payable (in cash) quarterly in arrears. For purposes of calculating the management fee, “stockholders’ equity” means the sum of the net proceeds from any issuances of the Company’s equity securities since inception (allocated on a pro rata daily basis for such issuances during the fiscal quarter of any such issuance), plus retained earnings, calculated in accordance with GAAP, at the end of the most recently completed fiscal quarter (without taking into account any non-cash equity compensation expense incurred in current or prior periods), less any amount paid for repurchases of the Company’s shares of common stock, excluding any unrealized gains, losses or other non-cash items, including OTTI charges included in other loss on MBS, unrealized gain on MBS and other securities and non-cash portion of Loss on derivative instruments, that have impacted stockholder’s equity as reported in the Company’s financial statements prepared in accordance with GAAP, regardless of whether such items are included in other comprehensive income or loss, or in net income, and excluding one-time events pursuant to changes in GAAP and certain other non-cash charges after discussions between the Manager and the Company’s independent directors and after approval by a majority of the Company’s independent directors. However, if the Company’s stockholders’ equity for any given quarter is negative based on the calculation described above, the Manager will not be entitled to receive any management fee for that quarter.</t>
  </si>
  <si>
    <t>In addition, the Company may be required to reimburse the Manager for certain expenses as described below. Expense reimbursements to the Manager are made in cash on a monthly basis following the end of each month. The Company’s reimbursement obligation is not subject to any dollar limitation. Because the Manager’s personnel perform certain legal, accounting, due diligence tasks and other services that outside professionals or outside consultants otherwise would perform, the Manager may be paid or reimbursed for the documented cost of performing such tasks, provided that such costs and reimbursements are in amounts which are no greater than those which would be payable to outside professionals or consultants engaged to perform such services pursuant to agreements negotiated on an arm’s-length basis.</t>
  </si>
  <si>
    <t>The Management Agreement may be amended, supplemented or modified by agreement between the Company and the Manager. The initial term of the Management Agreement expires on May 15, 2015 and it is automatically renewed for one-year terms on each anniversary thereafter unless previously terminated as described below. The Company’s independent directors will review the Manager’s performance and any fees payable to the Manager annually and, following the initial term, the Management Agreement may be terminated annually upon the affirmative vote of at least two-thirds of the Company’s independent directors, based upon: (i) the Manager’s unsatisfactory performance that is materially detrimental to the Company; or (ii) the Company’s determination that any fees payable to the Manager are not fair, subject to the Manager’s right to prevent such termination due to unfair fees by accepting a reduction of management fees agreed to by at least two-thirds (2/3) of the Company’s independent directors. The Company will provide the Manager 180 days prior notice of any such termination. Unless terminated for cause, the Company will pay the Manager a termination fee equal to three times the average annual management fee earned by the Manager during the prior 24-month period immediately preceding the date of termination, calculated as of the end of the most recently completed fiscal quarter prior to the date of termination.</t>
  </si>
  <si>
    <t>The Company may also terminate the Management Agreement at any time, including during the initial term, without the payment of any termination fee, with 30 days prior written notice from the Company’s board of directors for cause, which will be determined by a majority of the Company’s independent directors, which is defined as: (i) the Manager’s continued material breach of any provision of the Management Agreement (including the Manager’s failure to comply with the Company’s investment guidelines); (ii) the Manager’s fraud, misappropriation of funds, or embezzlement against the Company; (iii) the Manager’s gross negligence in the performance of its duties under the Management Agreement; (iv) the occurrence of certain events with respect to the bankruptcy or insolvency of the Manager, including an order for relief in an involuntary bankruptcy case or the Manager authorizing or filing a voluntary bankruptcy petition; (v) the Manager is convicted (including a plea of nolo contendere) of a felony; or (vi) the dissolution of the Manager.</t>
  </si>
  <si>
    <t>For the three and nine months ended September 30, 2013, the Company incurred approximately $2.0 million and $6.0 million in management fees, respectively.  For three months ended September 30, 2012, and for the period from May 15, 2012 (commencement of operations) through September 30, 2012, the Company incurred approximately $0.8 million and $1.2 million in management fees, respectively.</t>
  </si>
  <si>
    <t>In addition to the management fee, the Company is also responsible for reimbursing the Manager for certain expenses paid by the Manager on behalf of the Company and for certain services provided by the Manager to the Company.  For the three and nine months ended September 30, 2013, the Company recorded expenses included in general and administrative expense totaling approximately $12 thousand and $66 thousand, respectively related to employee benefits associated with the Company’s sole employee paid by the Manager on behalf of the Company. For the three months ended September 30, 2012, and for the period from May 15, 2012 (commencement of operations) through September 30, 2012, the Company recorded expenses included in general and administrative expense totaling approximately $9 thousand related to employee benefits associated with the Company’s sole employee paid by the Manager on behalf of the Company.  Notwithstanding the foregoing, any such expenses incurred by the Manager and reimbursed by the Company are typically included in the Company’s general and administrative expense on its Statement of Operations, or may be reflected on the Balance Sheet and associated statement of changes in stockholders’ equity, based on the nature of the item.  At September 30, 2013 and December 31, 2012, approximately $2.0 million and $1.9 million, respectively, for management fees incurred but not yet paid was included in payable to related party on the Balance Sheets.</t>
  </si>
  <si>
    <t>Share-Based Payments</t>
  </si>
  <si>
    <t>Note 11 — Share-Based Payments</t>
  </si>
  <si>
    <t>In conjunction with the Company’s IPO and concurrent private placement, the Company’s board of directors approved the Western Asset Mortgage Capital Corporation Equity Plan (the “Equity Plan “) and the Western Asset Manager Equity Plan (the “Manager Equity Plan” and collectively the “Equity Incentive Plans”).</t>
  </si>
  <si>
    <t>On May 15, 2012, the Company granted 51,159 shares of restricted common stock to the Manager under the Manager Equity Plan that is equal to 0.5% of the aggregate number of shares of common stock sold in the IPO and units sold in the concurrent private placement to certain institutional accredited investors. These shares vest on each of the first, second and third anniversaries of the grant date.</t>
  </si>
  <si>
    <t>On May 15, 2012, the Company granted a total of 4,500 shares (1,500 each) of restricted common stock under the Equity Plan to the Company’s three independent directors. These restricted shares vested in full on the first anniversary of the grant date.</t>
  </si>
  <si>
    <t>On June 25, 2012, the Company granted 10,455 shares of restricted common stock to its chief financial officer under the Equity Plan.  One-third of these restricted shares vested on January 1, 2013, one-third will vest on January 1, 2014 and the remaining one-third will vest on January 1, 2015.</t>
  </si>
  <si>
    <t>On March 1, 2013, the Company granted a total of 150,000 shares of restricted common stock to the Manager under the Manager Equity Plan. One-third of these shares will vest on each of the first, second and third anniversaries of the grant date.</t>
  </si>
  <si>
    <t>On March 1, 2013, the Company granted 10,559 shares of restricted common stock to its chief financial officer under the Equity Plan. One-third of these restricted shares will vest on January 1, 2014, one-third will vest on January 1, 2015 and the remaining one-third will vest on January 1, 2016.</t>
  </si>
  <si>
    <t>On June 10, 2013, the Company granted a total of 4,887 (1,629 each) of restricted common stock under the Equity Plan to the Company’s three independent directors.  These restricted shares will vest in full on the first anniversary of the grant date.  Each of the independent directors has elected to defer the shares granted to him under the Company’s Director Deferred Fee Plan (the “Director Deferred Fee Plan”). The Director Deferred Fee Plan permits eligible members of the Company’s board of directors to defer certain stock awards made under its director compensation programs. The Director Deferred Fee Plan allows directors to defer issuance of their stock awards and therefore defer payment of any tax liability until the deferral is terminated, pursuant to the election form executed each year by each eligible director.</t>
  </si>
  <si>
    <t>The Equity Incentive Plans include provisions for grants of restricted common stock and other equity-based awards to the Manager, its employees and employees of its affiliates and to the Company’s directors, officers and employees. The Company can issue up to 3.0% of the total number of issued and outstanding shares of its common stock (on a fully diluted basis) at the time of each award (other than any shares previously issued or subject to awards made pursuant to one of our Equity Incentive Plans) under these Equity Incentive Plans. At May 15, 2012, there were 308,335 shares of common stock initially reserved for issuance under the Equity Incentive Plans. Upon the completion of the October 3, 2012 follow-on common stock offering, the number of shares of common stock available for issuance under the Equity Incentive Plans increased to 722,335, inclusive of the 231,560 previously issued as provided above. The Company recognized stock-based compensation expense of approximately $287 thousand and $824 thousand for the three and nine months ended September 30, 2013, respectively, and approximately $157 thousand and $211 thousand for the three months ended September 30, 2012 and for the period from May 15, 2012 (commencement of operations) through September 30, 2012, respectively, and had unamortized compensation expense of approximately $3.9 million and $1.2 million at September 30, 2013 and December 31, 2012.</t>
  </si>
  <si>
    <t> All restricted common shares granted, other than those whose issuance has been deferred pursuant the Director Deferred Fee Plan, possess all incidents of ownership, including the right to receive dividends and distributions currently, and the right to vote. Dividend equivalent payments otherwise allocable to restricted common shares under the Deferred Compensation Plan are deemed to purchase additional phantom shares of the Company’s common stock that are credited to each participant’s deferral account. The award agreements include restrictions whereby the restricted shares cannot be sold, assigned, transferred, pledged, hypothecated or otherwise disposed of prior to the lapse of restrictions under the respective award agreement. The restrictions lapse on the unvested restricted shares awarded when vested, subject to the grantee’s continuing to provide services to the Company as of the vesting date. Unvested restricted shares and rights to dividends thereon are forfeited upon termination of the grantee.</t>
  </si>
  <si>
    <t>The following is a summary of restricted common stock vesting dates as of September 30, 2013 and December 31, 2012, including shares whose issuance has been deferred under the Director Deferred Fee Plan:</t>
  </si>
  <si>
    <t>Vesting Date</t>
  </si>
  <si>
    <t>Shares Vesting</t>
  </si>
  <si>
    <t>January 2013</t>
  </si>
  <si>
    <t>May 2013</t>
  </si>
  <si>
    <t>January 2014</t>
  </si>
  <si>
    <t>May 2014</t>
  </si>
  <si>
    <t>January 2015</t>
  </si>
  <si>
    <t>May 2015</t>
  </si>
  <si>
    <t>The following table presents information with respect to the Company’s restricted stock for the nine month period ended September 30, 2013 including shares whose issuance has been deferred under the Director Deferred Fee Plan:</t>
  </si>
  <si>
    <t>Shares of</t>
  </si>
  <si>
    <t>Restricted Stock</t>
  </si>
  <si>
    <t>Weighted Average Grant</t>
  </si>
  <si>
    <t>Date Fair Value (1)</t>
  </si>
  <si>
    <t>Outstanding at beginning of period</t>
  </si>
  <si>
    <t>Granted</t>
  </si>
  <si>
    <t>Cancelled/forfeited</t>
  </si>
  <si>
    <t>Outstanding at September 30, 2013</t>
  </si>
  <si>
    <t>Unvested at September 30, 2013</t>
  </si>
  <si>
    <r>
      <t>(1)</t>
    </r>
    <r>
      <rPr>
        <sz val="3"/>
        <color theme="1"/>
        <rFont val="Times New Roman"/>
        <family val="1"/>
      </rPr>
      <t>                                </t>
    </r>
    <r>
      <rPr>
        <sz val="10"/>
        <color theme="1"/>
        <rFont val="Times New Roman"/>
        <family val="1"/>
      </rPr>
      <t xml:space="preserve"> The grant date fair value of restricted stock awards is based on the closing market price of the Company’s common stock at the grant date.</t>
    </r>
  </si>
  <si>
    <t>Stockholders' Equity</t>
  </si>
  <si>
    <t>Note 12 — Stockholders’ Equity</t>
  </si>
  <si>
    <t>On May 9, 2012, the Company entered into: (i) a binding underwriting agreement with a group of underwriters to sell 8.0 million shares of the Company’s common stock for $20.00 per share for an aggregate offering price of $160.0 million; (ii) unit purchase agreements, pursuant to a private placement, with certain institutional accredited investors to sell 2,231,787 warrant units for $20.00 per unit for an aggregate offering price of approximately $44.6 million; and (iii) an agreement to sell 46,043 shares of the Company’s common stock, for $20.00 per share to our Manager’s deferred compensation plan in another private placement for an aggregate offering price of approximately $0.9 million.</t>
  </si>
  <si>
    <t>Each of the aforementioned warrant units consists of one share of the Company’s common stock and a warrant to purchase 0.5 of a share of the Company’s common stock. At the time of issuance, each warrant had an exercise price of $20.50 per share, subject to adjustment upon the occurrence of customary events triggering an anti-dilution adjustment and certain sales of the Company’s common stock (see discussion below).  In addition, the warrants are subject to certain limitations on exercise.  The warrants expire on May 15, 2019. On October 3, 2012, as a result of the follow-on offering the exercise price of the warrants was reduced from $20.50 to $19.44.</t>
  </si>
  <si>
    <t>The net proceeds to the Company from the IPO and two concurrent private placements were approximately $204.4 million, net of offering expenses of $1.2 million for which the Company agreed to be responsible.  The Manager agreed to be responsible for all offering expenses in excess of $1.2 million, including the underwriting discount and the placement agent fees in the two private placements (in the aggregate, approximately $7.8 million).</t>
  </si>
  <si>
    <t>On September 27, 2012, the Company entered into a binding agreement with a group of underwriters to sell an incremental 12.0 million shares of the Company’s common stock, effective as of September 28, 2012, which closed on October 3, 2012.  The agreement provided the underwriters with the right to purchase an additional 1.8 million shares (15% of 12.0 million) during the succeeding thirty (30) days.  The shares were offered to the market at a price of $22.20 per share and the underwriters exercised their option to purchase the incremental 1.8 million shares on September 28, 2012.  Net proceeds to the Company were approximately $301.0 million after subtracting underwriting commissions and offering expenses of approximately $4.8 million.  In addition the Company incurred other offering costs of approximately $559 thousand.</t>
  </si>
  <si>
    <t>On November 19, 2012, the Board of Directors of the Company approved the repurchase of up to 2.4 million shares of its common stock through December 31, 2013, either in the open market or through privately-negotiated transactions. The repurchase program is expected to be completed during 2013, and does not obligate the Company to acquire any particular amount of common stock. The Company made no share repurchases for the nine months ended September 30, 2013.</t>
  </si>
  <si>
    <t>Net Income (Loss) per Common Share</t>
  </si>
  <si>
    <t>Note 13 — Net Income (Loss) per Common Share</t>
  </si>
  <si>
    <t>The table below presents basic and diluted net income (loss) per share of common stock using the two-class method for the three and nine months ended September 30, 2013, for the three months ended September 30, 2012 and for the period from from May 15, 2012 (commencement of operations) through September 30, 2012, (dollars, other than shares and per share amounts, in thousands):</t>
  </si>
  <si>
    <t>Three Months</t>
  </si>
  <si>
    <t>Ended</t>
  </si>
  <si>
    <t>Nine Months Ended</t>
  </si>
  <si>
    <t>Period from May 15,</t>
  </si>
  <si>
    <t>2012 (commencement</t>
  </si>
  <si>
    <t>of operations) through</t>
  </si>
  <si>
    <t>Numerator:</t>
  </si>
  <si>
    <r>
      <t>Net income (loss) attributable to common stockholders and participating securities</t>
    </r>
    <r>
      <rPr>
        <sz val="11"/>
        <color theme="1"/>
        <rFont val="Times New Roman"/>
        <family val="1"/>
      </rPr>
      <t xml:space="preserve"> </t>
    </r>
    <r>
      <rPr>
        <sz val="7"/>
        <color theme="1"/>
        <rFont val="Times New Roman"/>
        <family val="1"/>
      </rPr>
      <t>for basic and diluted earnings per share</t>
    </r>
  </si>
  <si>
    <t>(48,610</t>
  </si>
  <si>
    <t>Less:</t>
  </si>
  <si>
    <t>Dividends and undistributed earnings allocated to participating securities</t>
  </si>
  <si>
    <t>Net income (loss) attributable to common stockholders — basic and diluted</t>
  </si>
  <si>
    <t>(49,111</t>
  </si>
  <si>
    <t>Denominator:</t>
  </si>
  <si>
    <t>Weighted average common shares outstanding for basic earnings per share</t>
  </si>
  <si>
    <t>Weighted average diluted shares outstanding (stock awards)</t>
  </si>
  <si>
    <t>Weighted average diluted shares outstanding (warrants)</t>
  </si>
  <si>
    <t>Weighted average common share outstanding for diluted earnings per share</t>
  </si>
  <si>
    <t>Basic earnings per common share</t>
  </si>
  <si>
    <t>(2.04</t>
  </si>
  <si>
    <t>Diluted earnings per common share</t>
  </si>
  <si>
    <t>The following potential common shares were excluded from diluted earnings per share for the nine months ended September 30, 2013 as the Company had a net loss for the period and their inclusion would have been anti-dilutive:  12,847 related to stock awards, and 1,256 for outstanding warrants to purchase the Company’s stock, respectively.</t>
  </si>
  <si>
    <t>The Company identified an error relating to Basic and Diluted Net Loss per share amounts of $1.14 and $2.32 for the three and the six month periods ended June 30, 2013, respectively, as previously reported in the June 30, 2013 Form 10-Q.  The error understated Basic and Diluted Net Loss per share by $0.02 per share in each of the respective periods. Management evaluated the impact of the error on the previously reported financial statements and concluded the impact was not material to the financial statements for the three and six month periods ended June 30, 2013 taken as a whole.  However, Management has elected to revise the per share amounts to correct for the impact of this error.  Basic and Diluted Net Loss per share amounts of $1.16 and $2.34 for the three and six month periods ended June 30, 2013, respectively, will be presented when they are next filed in the Company’s quarterly financial statements on Form 10-Q for the period ending June 30, 2014.</t>
  </si>
  <si>
    <t>Income Taxes</t>
  </si>
  <si>
    <t>Note 14 — Income Taxes</t>
  </si>
  <si>
    <t>Based on the Company’s analysis of any potential uncertain income tax positions, the Company concluded that it does not have any uncertain tax positions that meet the recognition or measurement criteria as of September 30, 2013.  In the event that the Company incurs income tax related interest and penalties, the Company’s policy is to classify them as a component of provision for income taxes.</t>
  </si>
  <si>
    <t>Contingencies</t>
  </si>
  <si>
    <t>Note 15 — Contingencies</t>
  </si>
  <si>
    <t>From time to time, the Company may become involved in various claims and legal actions arising in the ordinary course of business. Management is not aware of any material contingencies as of September 30, 2013.</t>
  </si>
  <si>
    <t>Summary of Significant Accounting Policies (Policies)</t>
  </si>
  <si>
    <t>Revision of Previously Issued Financial Statements for Errors Affecting Certain Items Presented in the Statements of Operations and Statements of Cash Flows (Tables)</t>
  </si>
  <si>
    <t>Schedule of restated Statement of Operations and Statement of Cash Flows</t>
  </si>
  <si>
    <t>Fair Value of Financial Instruments (Tables)</t>
  </si>
  <si>
    <t>Schedule of the entity's financial instruments carried at fair value based upon the balance sheet by the valuation hierarchy</t>
  </si>
  <si>
    <t>Schedule of additional information about the Company's MBS which is measured at fair value on a recurring basis for which the Company has utilized Level III inputs to determine fair value</t>
  </si>
  <si>
    <t>Mortgage-Backed Securities (Tables)</t>
  </si>
  <si>
    <t>Summary of certain information about the Company's investment portfolio</t>
  </si>
  <si>
    <t>Summary of the components of the carrying value of the Company's investment portfolio</t>
  </si>
  <si>
    <t>Schedule of changes in the components of purchase discount and amortizable premium on Non-Agency RMBS</t>
  </si>
  <si>
    <t>Schedule of gross unrealized losses and estimated fair value of the Company's MBS by length of time that such securities have been in a continuous unrealized loss position</t>
  </si>
  <si>
    <t>Summary of the components of interest income on the Company's MBS</t>
  </si>
  <si>
    <t>Schedule of sales of the Company's MBS</t>
  </si>
  <si>
    <t>Borrowings under Repurchase Agreements (Tables)</t>
  </si>
  <si>
    <t>Summary of certain characteristics of the Company's repurchase agreement</t>
  </si>
  <si>
    <t>Schedule of repurchase agreements collateralized by RMBS</t>
  </si>
  <si>
    <t>Schedule of amounts at risk under its repurchase agreements greater than 10% of the Company's equity with any counterparty, including linked transactions</t>
  </si>
  <si>
    <t>Collateral Positions (Tables)</t>
  </si>
  <si>
    <t>Summary of collateral positions, with respect to borrowings under repurchase agreements, derivatives and clearing margin account</t>
  </si>
  <si>
    <t>Derivative Instruments (Tables)</t>
  </si>
  <si>
    <t>Schedule of interest rate swaps, interest rate swaptions and TBA derivative instruments and linked transactions</t>
  </si>
  <si>
    <t>Summary of average fixed pay rate and average maturity for the Company's interest rate swaps</t>
  </si>
  <si>
    <t>Summary of long and short TBA positions reported in Derivative assets, at fair value on the Balance Sheet</t>
  </si>
  <si>
    <t>Following is a summary of the Company’s long and short TBA positions reported in Derivative assets, at fair value on the Balance Sheets as of September 30, 2013 and December 31, 2012 (dollars in thousands):</t>
  </si>
  <si>
    <t>Summary of the effect of interest rate swaps, swaptions, options, Agency and Non-Agency Interest-Only Strips as derivatives and TBAs reported in Gain (loss) on derivative instruments, net on the statement of Operations related to the Company's derivative instruments</t>
  </si>
  <si>
    <t>Schedule of information related to the securities and repurchase agreements accounted for as part of linked transaction which is reported Gain (loss) on linked transactions, net on the Statement of Operations</t>
  </si>
  <si>
    <t>Offsetting Assets and Liabilities (Tables)</t>
  </si>
  <si>
    <t>Schedule of gross and net information about the Company's assets subject to master netting arrangements</t>
  </si>
  <si>
    <t>Schedule of gross and net information about the Company's liabilities subject to master netting arrangements</t>
  </si>
  <si>
    <t>Share-Based Payments (Tables)</t>
  </si>
  <si>
    <t>Summary of restricted common stock vesting dates</t>
  </si>
  <si>
    <t>Schedule of restricted stock activity</t>
  </si>
  <si>
    <t>Net Income (Loss) per Common Share (Tables)</t>
  </si>
  <si>
    <t>Schedule of basic and diluted net income (loss) per share of common stock</t>
  </si>
  <si>
    <t>Organization (Details) (Manager, USD $)</t>
  </si>
  <si>
    <t>In Millions, unless otherwise specified</t>
  </si>
  <si>
    <t>Manager</t>
  </si>
  <si>
    <t>Offering and other related organization costs reimbursed</t>
  </si>
  <si>
    <t>Revision of Previously Issued Financial Statements for Errors Affecting Certain Items Presented in the Statements of Operations and Statements of Cash Flows (Details) (USD $)</t>
  </si>
  <si>
    <t>As Originally Reported</t>
  </si>
  <si>
    <t>Revision of Previously Issued Financial Statements for Errors Affecting Certain Items Presented in the Statements of Operations and Statements of Cash Flows (Details 2) (USD $)</t>
  </si>
  <si>
    <t>Summary of Significant Accounting Policies (Details) (USD $)</t>
  </si>
  <si>
    <t>segment</t>
  </si>
  <si>
    <t>Number of business segments</t>
  </si>
  <si>
    <t>Credit valuation adjustment- interest rate derivative assets</t>
  </si>
  <si>
    <t>Credit valuation adjustment- interest rate derivative liabilities</t>
  </si>
  <si>
    <t>Number of years the entity will be precluded from qualifying as a REIT</t>
  </si>
  <si>
    <t>'4 years</t>
  </si>
  <si>
    <t>Maximum value of TRS expressed as a percentage of the value of the entity</t>
  </si>
  <si>
    <t>Fair Value of Financial Instruments (Details) (USD $)</t>
  </si>
  <si>
    <t>MBS</t>
  </si>
  <si>
    <t>Investments measured at fair value on recurring basis for which the entity has utilized Level III inputs to determine fair value</t>
  </si>
  <si>
    <t>Number of transfers between hierarchy levels</t>
  </si>
  <si>
    <t>Number of independent pricing service price for each investment in its portfolio</t>
  </si>
  <si>
    <t>Recurring basis | Mortgage-Backed Securities</t>
  </si>
  <si>
    <t>Level II</t>
  </si>
  <si>
    <t>Level II | Agency RMBS</t>
  </si>
  <si>
    <t>Level II | Agency Interest-Only Strips accounted for as derivatives, included in MBS</t>
  </si>
  <si>
    <t>Level II | Agency and Non-Agency Interest-Only Strips accounted for as derivatives, included in MBS</t>
  </si>
  <si>
    <t>Level II | Non-Agency RMBS</t>
  </si>
  <si>
    <t>Level II | Agency and Non-Agency CMBS</t>
  </si>
  <si>
    <t>Level III</t>
  </si>
  <si>
    <t>Level III | Agency and Non-Agency Interest-Only Strips accounted for as derivatives, included in MBS</t>
  </si>
  <si>
    <t>Total | Agency RMBS</t>
  </si>
  <si>
    <t>Total | Agency Interest-Only Strips accounted for as derivatives, included in MBS</t>
  </si>
  <si>
    <t>Total | Agency and Non-Agency Interest-Only Strips accounted for as derivatives, included in MBS</t>
  </si>
  <si>
    <t>Total | Non-Agency RMBS</t>
  </si>
  <si>
    <t>Total | Agency and Non-Agency CMBS</t>
  </si>
  <si>
    <t>Fair Value of Financial Instruments (Details 2) (USD $)</t>
  </si>
  <si>
    <t>Financial Liabilities:</t>
  </si>
  <si>
    <t>Carrying Value</t>
  </si>
  <si>
    <t>Estimated Fair Value</t>
  </si>
  <si>
    <t>Mortgage-Backed Securities (Details) (USD $)</t>
  </si>
  <si>
    <t>Agency RMBS Interest-Only Strips</t>
  </si>
  <si>
    <t>CMO-Fixed Rate</t>
  </si>
  <si>
    <t>Agency Interest-Only Strips accounted as derivatives</t>
  </si>
  <si>
    <t>Jun. 30, 2013</t>
  </si>
  <si>
    <t>Maturity period</t>
  </si>
  <si>
    <t>'20 years</t>
  </si>
  <si>
    <t>'30 years</t>
  </si>
  <si>
    <t>Unamortized Premium (Discount), net</t>
  </si>
  <si>
    <t>Discount Designated as Credit Reserve and OTTI</t>
  </si>
  <si>
    <t>Amortized Cost</t>
  </si>
  <si>
    <t>Unrealized Gain (Loss), net</t>
  </si>
  <si>
    <t>Estimated fair value</t>
  </si>
  <si>
    <t>Net Weighted Average Coupon (as a percent)</t>
  </si>
  <si>
    <t>Weighted average expected remaining term to maturity of investment portfolio</t>
  </si>
  <si>
    <t>'8 years 9 months 18 days</t>
  </si>
  <si>
    <t>Mortgage-Backed Securities (Details 2) (USD $)</t>
  </si>
  <si>
    <t>Mortgage-Backed Securities (Details 3) (USD $)</t>
  </si>
  <si>
    <t>Accretable Discount</t>
  </si>
  <si>
    <t>Amortizable Premium</t>
  </si>
  <si>
    <t>Mortgage-Backed Securities (Details 4) (USD $)</t>
  </si>
  <si>
    <t>Fair Value</t>
  </si>
  <si>
    <t>Fair value - Less than 12 months</t>
  </si>
  <si>
    <t>12 Months or More Fair Value</t>
  </si>
  <si>
    <t>Total Fair Value</t>
  </si>
  <si>
    <t>Unrealized Losses</t>
  </si>
  <si>
    <t>Less than 12 Months Unrealized Losses</t>
  </si>
  <si>
    <t>12 Months or More Unrealized Losses</t>
  </si>
  <si>
    <t>Total Unrealized Losses</t>
  </si>
  <si>
    <t>Agency Interest Only- Strips</t>
  </si>
  <si>
    <t>Mortgage-Backed Securities (Details 5) (USD $)</t>
  </si>
  <si>
    <t>Components of interest income</t>
  </si>
  <si>
    <t>Net (Premium Amortization/Amortization Basis) Discount Amortization</t>
  </si>
  <si>
    <t>Interest Income</t>
  </si>
  <si>
    <t>Coupon Interest</t>
  </si>
  <si>
    <t>Agency IOs, Agency IIOs and 20-year Agency RMBS</t>
  </si>
  <si>
    <t>Non-Agency MBS</t>
  </si>
  <si>
    <t>Mortgage-Backed Securities (Details 6) (USD $)</t>
  </si>
  <si>
    <t>Net Gain (Loss)</t>
  </si>
  <si>
    <t>Agency Interest-Only Strips accounted for as derivatives</t>
  </si>
  <si>
    <t>Proceeds for Agency interest-Only Strips accounted for as derivatives</t>
  </si>
  <si>
    <t>Gross realized losses</t>
  </si>
  <si>
    <t>Gross Gains</t>
  </si>
  <si>
    <t>Gross Losses</t>
  </si>
  <si>
    <t>Borrowings under Repurchase Agreements (Details) (USD $)</t>
  </si>
  <si>
    <t>counterparty</t>
  </si>
  <si>
    <t>Borrowings under repurchase agreement</t>
  </si>
  <si>
    <t>Minimum</t>
  </si>
  <si>
    <t>Maximum</t>
  </si>
  <si>
    <t>Borrowings Under Repurchase Agreements</t>
  </si>
  <si>
    <t>Number of counterparties to master repurchase agreement</t>
  </si>
  <si>
    <t>Number of counterparties from whom the Company had borrowings</t>
  </si>
  <si>
    <t>Average borrowings under repurchase agreements</t>
  </si>
  <si>
    <t>Maximum balance</t>
  </si>
  <si>
    <t>Term of repurchase agreements</t>
  </si>
  <si>
    <t>'1 month</t>
  </si>
  <si>
    <t>'3 months</t>
  </si>
  <si>
    <t>Certain characteristics of the Company's repurchase agreements</t>
  </si>
  <si>
    <t>Repurchase Agreement Borrowings</t>
  </si>
  <si>
    <t>Weighted Average Interest Rate on Borrowings Outstanding at end of period (as a percent)</t>
  </si>
  <si>
    <t>Weighted Average Remaining Maturity (days)</t>
  </si>
  <si>
    <t>'36 days</t>
  </si>
  <si>
    <t>'19 days</t>
  </si>
  <si>
    <t>'23 days</t>
  </si>
  <si>
    <t>'69 days</t>
  </si>
  <si>
    <t>Borrowings under Repurchase Agreements (Details 2) (USD $)</t>
  </si>
  <si>
    <t>item</t>
  </si>
  <si>
    <t>Number of linked transactions</t>
  </si>
  <si>
    <t>Borrowings under Repurchase Agreements (Details 3) (USD $)</t>
  </si>
  <si>
    <t>Amounts at risk under its repurchase agreements greater than 10% of the Company's equity with any counterparty</t>
  </si>
  <si>
    <t>Amounts at Risk, at fair value</t>
  </si>
  <si>
    <t>Weighted Average Remaining Maturity</t>
  </si>
  <si>
    <t>'60 days</t>
  </si>
  <si>
    <t>Percentage of Stockholders' Equity (as a percent)</t>
  </si>
  <si>
    <t>'12 days</t>
  </si>
  <si>
    <t>'51 days</t>
  </si>
  <si>
    <t>Collateral Positions (Details) (USD $)</t>
  </si>
  <si>
    <t>Assets Pledged- Fair Value</t>
  </si>
  <si>
    <t>Cash collateral for derivatives</t>
  </si>
  <si>
    <t>Accrued interest</t>
  </si>
  <si>
    <t>Fair Value of Assets Pledged and Accrued Interest, as revised</t>
  </si>
  <si>
    <t>Excess percentage of collateral held over stockholders' equity</t>
  </si>
  <si>
    <t>Cash collateral held by counterparties</t>
  </si>
  <si>
    <t>Securities received as collateral</t>
  </si>
  <si>
    <t>MBS | Borrowings under repurchase agreement</t>
  </si>
  <si>
    <t>MBS pledged for borrowings under repurchase agreements</t>
  </si>
  <si>
    <t>Agency RMBS | Borrowings under repurchase agreement</t>
  </si>
  <si>
    <t>Agency RMBS | Borrowings under repurchase agreement | In prior disclosure</t>
  </si>
  <si>
    <t>Non-Agency RMBS | Borrowings under repurchase agreement</t>
  </si>
  <si>
    <t>Agency and Non-Agency CMBS | Borrowings under repurchase agreement</t>
  </si>
  <si>
    <t>Cash | Derivatives</t>
  </si>
  <si>
    <t>Cash | Borrowings under repurchase agreement</t>
  </si>
  <si>
    <t>Derivative Instruments (Details) (USD $)</t>
  </si>
  <si>
    <t>Estimated Fair value, assets</t>
  </si>
  <si>
    <t>Estimated Fair value, liabilities</t>
  </si>
  <si>
    <t>Accrued Interest Payable</t>
  </si>
  <si>
    <t>Derivative instruments not accounted as hedges under GAAP</t>
  </si>
  <si>
    <t>Notional Amount</t>
  </si>
  <si>
    <t>Notional Amount, assets</t>
  </si>
  <si>
    <t>Notional Amount, liabilities</t>
  </si>
  <si>
    <t>Accrued Interest, assets</t>
  </si>
  <si>
    <t>Accrued Interest, liabilities</t>
  </si>
  <si>
    <t>Interest rate swaps | Derivative instruments not accounted as hedges under GAAP</t>
  </si>
  <si>
    <t>Interest rate swaption | Derivative instruments not accounted as hedges under GAAP</t>
  </si>
  <si>
    <t>TBA securities | Derivative instruments not accounted as hedges under GAAP</t>
  </si>
  <si>
    <t>Derivative Instruments (Details 2) (Derivative instruments not accounted as hedges under GAAP, USD $)</t>
  </si>
  <si>
    <t>8 Months Ended</t>
  </si>
  <si>
    <t>Average fixed pay rate and average maturity for the Company's interest rate swaps</t>
  </si>
  <si>
    <t>Average Fixed Pay Rate (as a percent)</t>
  </si>
  <si>
    <t>Average Maturity (years)</t>
  </si>
  <si>
    <t>'7 years 2 months 12 days</t>
  </si>
  <si>
    <t>'8 years 7 months 6 days</t>
  </si>
  <si>
    <t>Forward Starting (as a percent)</t>
  </si>
  <si>
    <t>Interest rate swaps | Greater than 1 year and less than 3 years</t>
  </si>
  <si>
    <t>'2 years 3 months 18 days</t>
  </si>
  <si>
    <t>'1 year 7 months 6 days</t>
  </si>
  <si>
    <t>Interest rate swaps | Greater than 1 year and less than 3 years | Minimum</t>
  </si>
  <si>
    <t>Remaining Interest Rate interest rate swap Term</t>
  </si>
  <si>
    <t>'1 year</t>
  </si>
  <si>
    <t>Interest rate swaps | Greater than 1 year and less than 3 years | Maximum</t>
  </si>
  <si>
    <t>'3 years</t>
  </si>
  <si>
    <t>Interest rate swaps | Greater than 3 years and less than 5 years</t>
  </si>
  <si>
    <t>'4 years 9 months 18 days</t>
  </si>
  <si>
    <t>'4 years 7 months 6 days</t>
  </si>
  <si>
    <t>Interest rate swaps | Greater than 3 years and less than 5 years | Minimum</t>
  </si>
  <si>
    <t>Interest rate swaps | Greater than 3 years and less than 5 years | Maximum</t>
  </si>
  <si>
    <t>'5 years</t>
  </si>
  <si>
    <t>Interest rate swaps | Greater than 5 years</t>
  </si>
  <si>
    <t>'10 years 2 months 12 days</t>
  </si>
  <si>
    <t>'11 years 1 month 6 days</t>
  </si>
  <si>
    <t>Interest rate swaps | Greater than 5 years | Minimum</t>
  </si>
  <si>
    <t>Derivative Instruments (Details 3) (USD $)</t>
  </si>
  <si>
    <t>Additional disclosure</t>
  </si>
  <si>
    <t>Fair value of assets</t>
  </si>
  <si>
    <t>Fair value of liability</t>
  </si>
  <si>
    <t>Cash pledged as collateral to the Company by counterparties</t>
  </si>
  <si>
    <t>Interest rate swaps | Two counterparties based in England and Switzerland</t>
  </si>
  <si>
    <t>Number of counterparties</t>
  </si>
  <si>
    <t>Interest rate swaps | Counterparty based in England</t>
  </si>
  <si>
    <t>Interest rate swaps | Counterparty based in Switzerland</t>
  </si>
  <si>
    <t>TBA securities | Derivative instruments not accounted as hedges under GAAP | Purchase contracts</t>
  </si>
  <si>
    <t>TBA securities | Derivative instruments not accounted as hedges under GAAP | Sale contracts</t>
  </si>
  <si>
    <t>Derivative Instruments (Details 4) (Derivative instruments not accounted as hedges under GAAP, USD $)</t>
  </si>
  <si>
    <t>TBA securities</t>
  </si>
  <si>
    <t>Purchase contracts</t>
  </si>
  <si>
    <t>Sale contracts</t>
  </si>
  <si>
    <t>Changes in notional amount</t>
  </si>
  <si>
    <t>Notional Amount at the beginning of the period</t>
  </si>
  <si>
    <t>Settlement, Termination, Expiration or Exercise</t>
  </si>
  <si>
    <t>Notional Amount at the end of the period</t>
  </si>
  <si>
    <t>Derivative Instruments (Details 5) (USD $)</t>
  </si>
  <si>
    <t>Amounts recognized on the statements of operations related to the Company's derivatives</t>
  </si>
  <si>
    <t>Mark-to-market adjustments</t>
  </si>
  <si>
    <t>Realized Gain (Loss), net</t>
  </si>
  <si>
    <t>Contractual interest income (expense), net</t>
  </si>
  <si>
    <t>Basis Recovery</t>
  </si>
  <si>
    <t>Agency and Non-Agency Interest-Only Strips- accounted for as derivatives | Derivative instruments not accounted as hedges under GAAP</t>
  </si>
  <si>
    <t>Agency Interest-Only Strips - accounted for as derivatives</t>
  </si>
  <si>
    <t>Agency Interest-Only Strips - accounted for as derivatives | Derivative instruments not accounted as hedges under GAAP</t>
  </si>
  <si>
    <t>Options | Derivative instruments not accounted as hedges under GAAP</t>
  </si>
  <si>
    <t>Derivative Instruments (Details 6) (USD $)</t>
  </si>
  <si>
    <t>Net Interest Income (Expense)</t>
  </si>
  <si>
    <t>Net Realized Gain (loss)</t>
  </si>
  <si>
    <t>Linked Transactions | Agency RMBS</t>
  </si>
  <si>
    <t>Amortization of premium and accretion of discount</t>
  </si>
  <si>
    <t>Linked Transactions | Agency RMBS | Borrowings under repurchase agreement</t>
  </si>
  <si>
    <t>Linked Transactions | Non-Agency RMBS</t>
  </si>
  <si>
    <t>Linked Transactions | Non-Agency RMBS | Borrowings under repurchase agreement</t>
  </si>
  <si>
    <t>Offsetting Assets and Liabilities (Details) (USD $)</t>
  </si>
  <si>
    <t>Gross Amounts of Recognized Assets</t>
  </si>
  <si>
    <t>Net Amounts of Assets presented in the Balance Sheets</t>
  </si>
  <si>
    <t>Gross Amounts Not Offset in the Balance Sheets</t>
  </si>
  <si>
    <t>Financial Instruments</t>
  </si>
  <si>
    <t>Cash Collateral Received</t>
  </si>
  <si>
    <t>Net Amount</t>
  </si>
  <si>
    <t>Agency Interest-Only Strips accounted for as derivatives included in MBS</t>
  </si>
  <si>
    <t>Offsetting Assets and Liabilities (Details 2) (USD $)</t>
  </si>
  <si>
    <t>Gross Amounts of Recognized Liabilities</t>
  </si>
  <si>
    <t>Net Amounts of Liabilities Presented in the Balance Sheets</t>
  </si>
  <si>
    <t>Cash Collateral Pledged</t>
  </si>
  <si>
    <t>Repurchase agreement</t>
  </si>
  <si>
    <t>Net Amounts of Liabilities presented in the Balance Sheet</t>
  </si>
  <si>
    <t>Gross Amounts Not Offset in the Balance Sheet</t>
  </si>
  <si>
    <t>Cash collateral pledged against Swaps</t>
  </si>
  <si>
    <t>Fair value of securities pledged against repurchase agreements</t>
  </si>
  <si>
    <t>Swaps</t>
  </si>
  <si>
    <t>Related Party Transactions (Details) (USD $)</t>
  </si>
  <si>
    <t>Management fees</t>
  </si>
  <si>
    <t>Management fees (as a percent)</t>
  </si>
  <si>
    <t>Renewal term of management agreement</t>
  </si>
  <si>
    <t>Notice period to terminate the Management Agreement following initial term</t>
  </si>
  <si>
    <t>'180 days</t>
  </si>
  <si>
    <t>Multiple of average annual management fees used to calculate termination fee</t>
  </si>
  <si>
    <t>Prior period over which management fees were incurred used to calculate the termination fee under the Management Agreement</t>
  </si>
  <si>
    <t>'24 months</t>
  </si>
  <si>
    <t>Notice period to terminate the Management Agreement for cause</t>
  </si>
  <si>
    <t>'30 days</t>
  </si>
  <si>
    <t>Management fees due to related party</t>
  </si>
  <si>
    <t>Employee benefit</t>
  </si>
  <si>
    <t>Manager | Minimum</t>
  </si>
  <si>
    <t>Proportion of affirmative votes by the entity's independent directors to terminate the Management Agreement (as a percent)</t>
  </si>
  <si>
    <t>Proportion of votes required by the entity's independent directors for acceptance of reduction in management fees (as a percent)</t>
  </si>
  <si>
    <t>Share-Based Payments (Details) (USD $)</t>
  </si>
  <si>
    <t>13 Months Ended</t>
  </si>
  <si>
    <t>0 Months Ended</t>
  </si>
  <si>
    <t>1 Months Ended</t>
  </si>
  <si>
    <t>Oct. 03, 2012</t>
  </si>
  <si>
    <t>Restricted common stock</t>
  </si>
  <si>
    <t>Jun. 10, 2013</t>
  </si>
  <si>
    <t>January 1 2016</t>
  </si>
  <si>
    <t>Independent directors</t>
  </si>
  <si>
    <t>director</t>
  </si>
  <si>
    <t>Mar. 01, 2013</t>
  </si>
  <si>
    <t>Chief financial officer</t>
  </si>
  <si>
    <t>Jun. 30, 2012</t>
  </si>
  <si>
    <t>Shares granted as a percentage of aggregate number of shares of common stock sold in the IPO</t>
  </si>
  <si>
    <t>Awards granted to each of the entity's independent directors (in shares)</t>
  </si>
  <si>
    <t>Number of independent directors to whom awards were granted</t>
  </si>
  <si>
    <t>Awards to be vested (as a percent)</t>
  </si>
  <si>
    <t>Shares authorized (as a percent)</t>
  </si>
  <si>
    <t>Shares reserved for issuance under the Equity plan (in shares)</t>
  </si>
  <si>
    <t>Unamortized compensation expense</t>
  </si>
  <si>
    <t>Shares Vesting (in shares)</t>
  </si>
  <si>
    <t>Shares of Restricted Stock</t>
  </si>
  <si>
    <t>Outstanding at beginning of period (in shares)</t>
  </si>
  <si>
    <t>Granted (in shares)</t>
  </si>
  <si>
    <t>Outstanding at end of year (in shares)</t>
  </si>
  <si>
    <t>Unvested at end of year (in shares)</t>
  </si>
  <si>
    <t>Weighted Average Grant Date Fair Value</t>
  </si>
  <si>
    <t>Outstanding at beginning of period (in dollars per share)</t>
  </si>
  <si>
    <t>Granted (in dollars per share)</t>
  </si>
  <si>
    <t>Outstanding at end of year (in dollars per share)</t>
  </si>
  <si>
    <t>Unvested at end of year (in dollars per share)</t>
  </si>
  <si>
    <t>Stockholders' Equity (Details) (USD $)</t>
  </si>
  <si>
    <t>Nov. 19, 2012</t>
  </si>
  <si>
    <t>Initial public offering through underwriters</t>
  </si>
  <si>
    <t>Private placement</t>
  </si>
  <si>
    <t>Certain institutional accredited investors</t>
  </si>
  <si>
    <t>Sep. 27, 2012</t>
  </si>
  <si>
    <t>Follow-On Offering</t>
  </si>
  <si>
    <t>Initial Public Offering and Private Placements</t>
  </si>
  <si>
    <t>Shareholders equity</t>
  </si>
  <si>
    <t>Number of shares or units authorized to be sold</t>
  </si>
  <si>
    <t>Offering price (in dollars per share)</t>
  </si>
  <si>
    <t>Aggregate offering price</t>
  </si>
  <si>
    <t>Offering price per unit (in dollars per share)</t>
  </si>
  <si>
    <t>Number of shares of common stock for each unit</t>
  </si>
  <si>
    <t>Number of common shares that can be acquired upon exercise of each whole warrant</t>
  </si>
  <si>
    <t>Exercise price (in dollars per share)</t>
  </si>
  <si>
    <t>Number of private placements</t>
  </si>
  <si>
    <t>Net proceeds from IPO and private placements</t>
  </si>
  <si>
    <t>Offering expenses</t>
  </si>
  <si>
    <t>Threshold limit for reimbursement of offering expenses by manager</t>
  </si>
  <si>
    <t>Amount of the underwriting discount and other costs in the initial public offering and placement agent fees paid by related party</t>
  </si>
  <si>
    <t>Additional number of shares to be purchased by underwriters</t>
  </si>
  <si>
    <t>Percentage of shares authorized for sale for computation of shares issuable to underwriters</t>
  </si>
  <si>
    <t>Period from agreement date within which shares be purchased by underwriters</t>
  </si>
  <si>
    <t>Number of shares exercised by underwriters</t>
  </si>
  <si>
    <t>Net proceeds after subtracting underwriting commissions and offering expenses</t>
  </si>
  <si>
    <t>Offering costs incurred</t>
  </si>
  <si>
    <t>Shares authorized to repurchase</t>
  </si>
  <si>
    <t>Number of shares repurchased</t>
  </si>
  <si>
    <t>Net Income (Loss) per Common Share (Details) (USD $)</t>
  </si>
  <si>
    <t>Net income (loss) attributable to common stockholders and participating securities for basic and diluted earnings per share (in dollars)</t>
  </si>
  <si>
    <t>Less: Dividends and undistributed earnings allocated to participating securities</t>
  </si>
  <si>
    <t>Net income (loss) attributable to common stockholders - basic and diluted</t>
  </si>
  <si>
    <t>Basic earnings per common share (in dollars per share)</t>
  </si>
  <si>
    <t>Diluted earnings per common share (in dollars per share)</t>
  </si>
  <si>
    <t>Net Income (Loss) per Common Share (Details 2)</t>
  </si>
  <si>
    <t>Stock awards</t>
  </si>
  <si>
    <t>Antidilutive common shares</t>
  </si>
  <si>
    <t>Potential common shares were excluded from diluted earnings per share</t>
  </si>
  <si>
    <t>Net Income (Loss) per Common Share (Details 3) (USD $)</t>
  </si>
  <si>
    <t>6 Months Ended</t>
  </si>
  <si>
    <t>Basic Net Loss per share</t>
  </si>
  <si>
    <t>Diluted Net Loss per share</t>
  </si>
  <si>
    <t>Understatement impact on basic net loss per share</t>
  </si>
  <si>
    <t>Understatement impact on diluted net loss per share</t>
  </si>
  <si>
    <t>Previously reported</t>
  </si>
  <si>
    <t>Ac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b/>
      <i/>
      <sz val="10"/>
      <color theme="1"/>
      <name val="Times New Roman"/>
      <family val="1"/>
    </font>
    <font>
      <i/>
      <sz val="10"/>
      <color theme="1"/>
      <name val="Times New Roman"/>
      <family val="1"/>
    </font>
    <font>
      <sz val="8"/>
      <color theme="1"/>
      <name val="Times New Roman"/>
      <family val="1"/>
    </font>
    <font>
      <sz val="3"/>
      <color theme="1"/>
      <name val="Times New Roman"/>
      <family val="1"/>
    </font>
    <font>
      <b/>
      <sz val="6"/>
      <color theme="1"/>
      <name val="Times New Roman"/>
      <family val="1"/>
    </font>
    <font>
      <sz val="6"/>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right" wrapText="1"/>
    </xf>
    <xf numFmtId="0" fontId="18" fillId="33" borderId="0" xfId="0" applyFont="1" applyFill="1" applyAlignment="1">
      <alignment wrapText="1"/>
    </xf>
    <xf numFmtId="0" fontId="20" fillId="0" borderId="0" xfId="0" applyFont="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20"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0" borderId="13" xfId="0" applyFont="1" applyBorder="1" applyAlignment="1">
      <alignment wrapText="1"/>
    </xf>
    <xf numFmtId="0" fontId="21" fillId="0" borderId="0" xfId="0" applyFont="1" applyAlignment="1">
      <alignment wrapText="1"/>
    </xf>
    <xf numFmtId="0" fontId="21" fillId="0" borderId="10"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20" fillId="33" borderId="14" xfId="0" applyFont="1" applyFill="1" applyBorder="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0" fillId="0" borderId="10" xfId="0" applyBorder="1" applyAlignment="1">
      <alignment wrapText="1"/>
    </xf>
    <xf numFmtId="0" fontId="18" fillId="0" borderId="10" xfId="0" applyFont="1" applyBorder="1" applyAlignment="1">
      <alignmen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18" fillId="33" borderId="10" xfId="0" applyFont="1" applyFill="1" applyBorder="1" applyAlignment="1">
      <alignment wrapText="1"/>
    </xf>
    <xf numFmtId="0" fontId="21" fillId="0" borderId="12" xfId="0" applyFont="1" applyBorder="1" applyAlignment="1">
      <alignment horizontal="center"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top" wrapText="1" indent="1"/>
    </xf>
    <xf numFmtId="0" fontId="20" fillId="33" borderId="0" xfId="0" applyFont="1" applyFill="1" applyAlignment="1">
      <alignment vertical="top" wrapText="1"/>
    </xf>
    <xf numFmtId="0" fontId="18" fillId="0" borderId="0" xfId="0" applyFont="1" applyAlignment="1">
      <alignment horizontal="left" vertical="top" wrapText="1" indent="1"/>
    </xf>
    <xf numFmtId="0" fontId="20" fillId="0" borderId="0" xfId="0" applyFont="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0" borderId="0" xfId="0" applyFont="1" applyAlignment="1">
      <alignment wrapText="1"/>
    </xf>
    <xf numFmtId="0" fontId="22" fillId="0" borderId="0" xfId="0" applyFont="1" applyAlignment="1">
      <alignment wrapText="1"/>
    </xf>
    <xf numFmtId="0" fontId="24" fillId="33" borderId="0" xfId="0" applyFont="1" applyFill="1" applyAlignment="1">
      <alignment horizontal="left" wrapText="1" indent="1"/>
    </xf>
    <xf numFmtId="0" fontId="24" fillId="0" borderId="0" xfId="0" applyFont="1" applyAlignment="1">
      <alignment horizontal="left" vertical="top" wrapText="1" indent="3"/>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3"/>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horizontal="left" wrapText="1" indent="1"/>
    </xf>
    <xf numFmtId="9" fontId="24" fillId="0" borderId="0" xfId="0" applyNumberFormat="1" applyFont="1" applyAlignment="1">
      <alignment wrapText="1"/>
    </xf>
    <xf numFmtId="9" fontId="24" fillId="33" borderId="0" xfId="0" applyNumberFormat="1" applyFont="1" applyFill="1" applyAlignment="1">
      <alignmen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10" xfId="0" applyFont="1" applyBorder="1" applyAlignment="1">
      <alignment horizontal="right" wrapText="1"/>
    </xf>
    <xf numFmtId="0" fontId="24" fillId="33" borderId="13" xfId="0" applyFont="1" applyFill="1" applyBorder="1" applyAlignment="1">
      <alignmen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0" fontId="0" fillId="0" borderId="10" xfId="0" applyBorder="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4" fillId="33" borderId="10" xfId="0" applyFont="1" applyFill="1" applyBorder="1" applyAlignment="1">
      <alignment horizontal="right" wrapText="1"/>
    </xf>
    <xf numFmtId="0" fontId="24" fillId="0" borderId="13" xfId="0" applyFont="1" applyBorder="1" applyAlignment="1">
      <alignment wrapText="1"/>
    </xf>
    <xf numFmtId="3" fontId="24" fillId="0" borderId="15" xfId="0" applyNumberFormat="1" applyFont="1" applyBorder="1" applyAlignment="1">
      <alignment horizontal="right" wrapText="1"/>
    </xf>
    <xf numFmtId="0" fontId="24" fillId="0" borderId="15" xfId="0" applyFont="1" applyBorder="1" applyAlignment="1">
      <alignment horizontal="right" wrapText="1"/>
    </xf>
    <xf numFmtId="0" fontId="24" fillId="0" borderId="13" xfId="0" applyFont="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0" fillId="0" borderId="11" xfId="0" applyFont="1" applyBorder="1" applyAlignment="1">
      <alignment wrapText="1"/>
    </xf>
    <xf numFmtId="0" fontId="20" fillId="0" borderId="0" xfId="0" applyFont="1" applyAlignment="1">
      <alignment horizontal="left" wrapText="1" inden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center" wrapText="1"/>
    </xf>
    <xf numFmtId="0" fontId="24" fillId="0" borderId="0" xfId="0" applyFont="1" applyAlignment="1">
      <alignment horizontal="justify" wrapText="1"/>
    </xf>
    <xf numFmtId="0" fontId="18" fillId="33" borderId="0" xfId="0" applyFont="1" applyFill="1" applyAlignment="1">
      <alignment horizontal="left" wrapText="1" indent="4"/>
    </xf>
    <xf numFmtId="0" fontId="18" fillId="0" borderId="0" xfId="0" applyFont="1" applyAlignment="1">
      <alignment horizontal="left" wrapText="1" indent="8"/>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21" fillId="0" borderId="0" xfId="0" applyFont="1" applyBorder="1" applyAlignment="1">
      <alignment horizontal="center" wrapText="1"/>
    </xf>
    <xf numFmtId="0" fontId="18" fillId="33" borderId="15" xfId="0"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33" borderId="0" xfId="0" applyFont="1" applyFill="1" applyAlignment="1">
      <alignment horizontal="left" wrapText="1" indent="1"/>
    </xf>
    <xf numFmtId="0" fontId="27" fillId="33" borderId="0" xfId="0" applyFont="1" applyFill="1" applyAlignment="1">
      <alignment horizontal="right" wrapText="1"/>
    </xf>
    <xf numFmtId="0" fontId="27" fillId="33" borderId="0" xfId="0" applyFont="1" applyFill="1" applyAlignment="1">
      <alignmen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10" xfId="0" applyFont="1" applyBorder="1" applyAlignment="1">
      <alignment horizontal="right" wrapText="1"/>
    </xf>
    <xf numFmtId="0" fontId="27" fillId="0" borderId="0" xfId="0" applyFont="1" applyAlignment="1">
      <alignment wrapText="1"/>
    </xf>
    <xf numFmtId="0" fontId="27" fillId="33" borderId="13" xfId="0" applyFont="1" applyFill="1" applyBorder="1" applyAlignment="1">
      <alignment wrapText="1"/>
    </xf>
    <xf numFmtId="0" fontId="27" fillId="33" borderId="15" xfId="0" applyFont="1" applyFill="1" applyBorder="1" applyAlignment="1">
      <alignment horizontal="right" wrapText="1"/>
    </xf>
    <xf numFmtId="0" fontId="27" fillId="33" borderId="13" xfId="0" applyFont="1" applyFill="1" applyBorder="1" applyAlignment="1">
      <alignment horizontal="right" wrapText="1"/>
    </xf>
    <xf numFmtId="0" fontId="26" fillId="0" borderId="10"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right" wrapText="1"/>
    </xf>
    <xf numFmtId="3" fontId="27" fillId="33" borderId="15" xfId="0" applyNumberFormat="1" applyFont="1" applyFill="1" applyBorder="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2" fillId="0" borderId="0" xfId="0" applyFont="1" applyAlignment="1">
      <alignment horizontal="justify" wrapText="1"/>
    </xf>
    <xf numFmtId="0" fontId="27" fillId="0" borderId="0" xfId="0" applyFont="1" applyAlignment="1">
      <alignment horizontal="left" wrapText="1" indent="4"/>
    </xf>
    <xf numFmtId="0" fontId="27" fillId="0" borderId="0" xfId="0" applyFont="1" applyAlignment="1">
      <alignment horizontal="left" wrapText="1" indent="5"/>
    </xf>
    <xf numFmtId="0" fontId="18" fillId="0" borderId="0" xfId="0" applyFont="1" applyAlignment="1">
      <alignment horizontal="left" wrapText="1" indent="2"/>
    </xf>
    <xf numFmtId="17" fontId="18" fillId="0" borderId="0" xfId="0" applyNumberFormat="1" applyFont="1" applyAlignment="1">
      <alignment horizontal="left" wrapText="1" indent="1"/>
    </xf>
    <xf numFmtId="17" fontId="18" fillId="33" borderId="0" xfId="0" applyNumberFormat="1" applyFont="1" applyFill="1" applyAlignment="1">
      <alignment horizontal="left" wrapText="1" inden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0" borderId="0" xfId="0" applyFont="1" applyAlignment="1">
      <alignment horizontal="left" wrapText="1" indent="3"/>
    </xf>
    <xf numFmtId="0" fontId="29" fillId="33" borderId="13" xfId="0" applyFont="1" applyFill="1" applyBorder="1" applyAlignment="1">
      <alignmen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3" borderId="0" xfId="0" applyFont="1" applyFill="1" applyAlignment="1">
      <alignment wrapText="1"/>
    </xf>
    <xf numFmtId="0" fontId="29" fillId="33" borderId="13" xfId="0" applyFont="1" applyFill="1" applyBorder="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10" xfId="0" applyFont="1" applyBorder="1" applyAlignment="1">
      <alignment horizontal="right" wrapText="1"/>
    </xf>
    <xf numFmtId="3" fontId="29" fillId="0" borderId="13" xfId="0" applyNumberFormat="1" applyFont="1" applyBorder="1" applyAlignment="1">
      <alignment horizontal="righ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horizontal="right" wrapText="1"/>
    </xf>
    <xf numFmtId="3" fontId="29" fillId="0" borderId="10" xfId="0" applyNumberFormat="1" applyFont="1" applyBorder="1" applyAlignment="1">
      <alignment horizontal="right" wrapText="1"/>
    </xf>
    <xf numFmtId="3" fontId="29" fillId="33" borderId="15"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3045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9"/>
  <sheetViews>
    <sheetView showGridLines="0" workbookViewId="0"/>
  </sheetViews>
  <sheetFormatPr defaultRowHeight="15" x14ac:dyDescent="0.25"/>
  <cols>
    <col min="1" max="2" width="36.5703125" bestFit="1" customWidth="1"/>
  </cols>
  <sheetData>
    <row r="1" spans="1:2" ht="15" customHeight="1" x14ac:dyDescent="0.25">
      <c r="A1" s="7" t="s">
        <v>246</v>
      </c>
      <c r="B1" s="1" t="s">
        <v>1</v>
      </c>
    </row>
    <row r="2" spans="1:2" x14ac:dyDescent="0.25">
      <c r="A2" s="7"/>
      <c r="B2" s="1" t="s">
        <v>2</v>
      </c>
    </row>
    <row r="3" spans="1:2" ht="30" x14ac:dyDescent="0.25">
      <c r="A3" s="3" t="s">
        <v>246</v>
      </c>
      <c r="B3" s="4" t="s">
        <v>4</v>
      </c>
    </row>
    <row r="4" spans="1:2" x14ac:dyDescent="0.25">
      <c r="A4" s="13" t="s">
        <v>246</v>
      </c>
      <c r="B4" s="4" t="s">
        <v>4</v>
      </c>
    </row>
    <row r="5" spans="1:2" ht="26.25" x14ac:dyDescent="0.25">
      <c r="A5" s="13"/>
      <c r="B5" s="10" t="s">
        <v>247</v>
      </c>
    </row>
    <row r="6" spans="1:2" x14ac:dyDescent="0.25">
      <c r="A6" s="13"/>
      <c r="B6" s="11"/>
    </row>
    <row r="7" spans="1:2" x14ac:dyDescent="0.25">
      <c r="A7" s="13"/>
      <c r="B7" s="81" t="s">
        <v>248</v>
      </c>
    </row>
    <row r="8" spans="1:2" x14ac:dyDescent="0.25">
      <c r="A8" s="13"/>
      <c r="B8" s="11"/>
    </row>
    <row r="9" spans="1:2" ht="153.75" x14ac:dyDescent="0.25">
      <c r="A9" s="13"/>
      <c r="B9" s="12" t="s">
        <v>249</v>
      </c>
    </row>
    <row r="10" spans="1:2" x14ac:dyDescent="0.25">
      <c r="A10" s="13"/>
      <c r="B10" s="12"/>
    </row>
    <row r="11" spans="1:2" ht="255.75" x14ac:dyDescent="0.25">
      <c r="A11" s="13"/>
      <c r="B11" s="12" t="s">
        <v>250</v>
      </c>
    </row>
    <row r="12" spans="1:2" x14ac:dyDescent="0.25">
      <c r="A12" s="13"/>
      <c r="B12" s="12"/>
    </row>
    <row r="13" spans="1:2" ht="26.25" x14ac:dyDescent="0.25">
      <c r="A13" s="13"/>
      <c r="B13" s="11" t="s">
        <v>251</v>
      </c>
    </row>
    <row r="14" spans="1:2" x14ac:dyDescent="0.25">
      <c r="A14" s="13"/>
      <c r="B14" s="11"/>
    </row>
    <row r="15" spans="1:2" x14ac:dyDescent="0.25">
      <c r="A15" s="13"/>
      <c r="B15" s="81" t="s">
        <v>252</v>
      </c>
    </row>
    <row r="16" spans="1:2" x14ac:dyDescent="0.25">
      <c r="A16" s="13"/>
      <c r="B16" s="11"/>
    </row>
    <row r="17" spans="1:2" ht="141" x14ac:dyDescent="0.25">
      <c r="A17" s="13"/>
      <c r="B17" s="12" t="s">
        <v>253</v>
      </c>
    </row>
    <row r="18" spans="1:2" x14ac:dyDescent="0.25">
      <c r="A18" s="13"/>
      <c r="B18" s="12"/>
    </row>
    <row r="19" spans="1:2" ht="40.5" x14ac:dyDescent="0.25">
      <c r="A19" s="13"/>
      <c r="B19" s="81" t="s">
        <v>254</v>
      </c>
    </row>
    <row r="20" spans="1:2" x14ac:dyDescent="0.25">
      <c r="A20" s="13"/>
      <c r="B20" s="12"/>
    </row>
    <row r="21" spans="1:2" ht="27" x14ac:dyDescent="0.25">
      <c r="A21" s="13"/>
      <c r="B21" s="81" t="s">
        <v>255</v>
      </c>
    </row>
    <row r="22" spans="1:2" x14ac:dyDescent="0.25">
      <c r="A22" s="13"/>
      <c r="B22" s="12"/>
    </row>
    <row r="23" spans="1:2" ht="179.25" x14ac:dyDescent="0.25">
      <c r="A23" s="13"/>
      <c r="B23" s="12" t="s">
        <v>256</v>
      </c>
    </row>
    <row r="24" spans="1:2" x14ac:dyDescent="0.25">
      <c r="A24" s="13"/>
      <c r="B24" s="11"/>
    </row>
    <row r="25" spans="1:2" x14ac:dyDescent="0.25">
      <c r="A25" s="13"/>
      <c r="B25" s="81" t="s">
        <v>257</v>
      </c>
    </row>
    <row r="26" spans="1:2" x14ac:dyDescent="0.25">
      <c r="A26" s="13"/>
      <c r="B26" s="12"/>
    </row>
    <row r="27" spans="1:2" ht="204.75" x14ac:dyDescent="0.25">
      <c r="A27" s="13"/>
      <c r="B27" s="12" t="s">
        <v>258</v>
      </c>
    </row>
    <row r="28" spans="1:2" x14ac:dyDescent="0.25">
      <c r="A28" s="13"/>
      <c r="B28" s="12"/>
    </row>
    <row r="29" spans="1:2" x14ac:dyDescent="0.25">
      <c r="A29" s="13"/>
      <c r="B29" s="81" t="s">
        <v>259</v>
      </c>
    </row>
    <row r="30" spans="1:2" x14ac:dyDescent="0.25">
      <c r="A30" s="13"/>
      <c r="B30" s="12"/>
    </row>
    <row r="31" spans="1:2" ht="243" x14ac:dyDescent="0.25">
      <c r="A31" s="13"/>
      <c r="B31" s="12" t="s">
        <v>260</v>
      </c>
    </row>
    <row r="32" spans="1:2" x14ac:dyDescent="0.25">
      <c r="A32" s="13"/>
      <c r="B32" s="12"/>
    </row>
    <row r="33" spans="1:2" ht="26.25" x14ac:dyDescent="0.25">
      <c r="A33" s="13"/>
      <c r="B33" s="12" t="s">
        <v>261</v>
      </c>
    </row>
    <row r="34" spans="1:2" x14ac:dyDescent="0.25">
      <c r="A34" s="13"/>
      <c r="B34" s="12"/>
    </row>
    <row r="35" spans="1:2" ht="90" x14ac:dyDescent="0.25">
      <c r="A35" s="13"/>
      <c r="B35" s="12" t="s">
        <v>262</v>
      </c>
    </row>
    <row r="36" spans="1:2" x14ac:dyDescent="0.25">
      <c r="A36" s="13"/>
      <c r="B36" s="12"/>
    </row>
    <row r="37" spans="1:2" ht="90" x14ac:dyDescent="0.25">
      <c r="A37" s="13"/>
      <c r="B37" s="12" t="s">
        <v>263</v>
      </c>
    </row>
    <row r="38" spans="1:2" x14ac:dyDescent="0.25">
      <c r="A38" s="13"/>
      <c r="B38" s="12"/>
    </row>
    <row r="39" spans="1:2" ht="90" x14ac:dyDescent="0.25">
      <c r="A39" s="13"/>
      <c r="B39" s="12" t="s">
        <v>264</v>
      </c>
    </row>
    <row r="40" spans="1:2" x14ac:dyDescent="0.25">
      <c r="A40" s="13"/>
      <c r="B40" s="12"/>
    </row>
    <row r="41" spans="1:2" ht="179.25" x14ac:dyDescent="0.25">
      <c r="A41" s="13"/>
      <c r="B41" s="12" t="s">
        <v>265</v>
      </c>
    </row>
    <row r="42" spans="1:2" x14ac:dyDescent="0.25">
      <c r="A42" s="13"/>
      <c r="B42" s="12"/>
    </row>
    <row r="43" spans="1:2" ht="268.5" x14ac:dyDescent="0.25">
      <c r="A43" s="13"/>
      <c r="B43" s="12" t="s">
        <v>266</v>
      </c>
    </row>
    <row r="44" spans="1:2" x14ac:dyDescent="0.25">
      <c r="A44" s="13"/>
      <c r="B44" s="12"/>
    </row>
    <row r="45" spans="1:2" ht="179.25" x14ac:dyDescent="0.25">
      <c r="A45" s="13"/>
      <c r="B45" s="12" t="s">
        <v>267</v>
      </c>
    </row>
    <row r="46" spans="1:2" x14ac:dyDescent="0.25">
      <c r="A46" s="13"/>
      <c r="B46" s="12"/>
    </row>
    <row r="47" spans="1:2" ht="268.5" x14ac:dyDescent="0.25">
      <c r="A47" s="13"/>
      <c r="B47" s="12" t="s">
        <v>268</v>
      </c>
    </row>
    <row r="48" spans="1:2" x14ac:dyDescent="0.25">
      <c r="A48" s="13"/>
      <c r="B48" s="11"/>
    </row>
    <row r="49" spans="1:2" ht="166.5" x14ac:dyDescent="0.25">
      <c r="A49" s="13"/>
      <c r="B49" s="12" t="s">
        <v>269</v>
      </c>
    </row>
    <row r="50" spans="1:2" x14ac:dyDescent="0.25">
      <c r="A50" s="13"/>
      <c r="B50" s="12"/>
    </row>
    <row r="51" spans="1:2" ht="192" x14ac:dyDescent="0.25">
      <c r="A51" s="13"/>
      <c r="B51" s="12" t="s">
        <v>270</v>
      </c>
    </row>
    <row r="52" spans="1:2" x14ac:dyDescent="0.25">
      <c r="A52" s="13"/>
      <c r="B52" s="12"/>
    </row>
    <row r="53" spans="1:2" ht="332.25" x14ac:dyDescent="0.25">
      <c r="A53" s="13"/>
      <c r="B53" s="12" t="s">
        <v>271</v>
      </c>
    </row>
    <row r="54" spans="1:2" x14ac:dyDescent="0.25">
      <c r="A54" s="13"/>
      <c r="B54" s="12"/>
    </row>
    <row r="55" spans="1:2" ht="27" x14ac:dyDescent="0.25">
      <c r="A55" s="13"/>
      <c r="B55" s="82" t="s">
        <v>272</v>
      </c>
    </row>
    <row r="56" spans="1:2" x14ac:dyDescent="0.25">
      <c r="A56" s="13"/>
      <c r="B56" s="12"/>
    </row>
    <row r="57" spans="1:2" ht="39" x14ac:dyDescent="0.25">
      <c r="A57" s="13"/>
      <c r="B57" s="83" t="s">
        <v>273</v>
      </c>
    </row>
    <row r="58" spans="1:2" x14ac:dyDescent="0.25">
      <c r="A58" s="13"/>
      <c r="B58" s="12"/>
    </row>
    <row r="59" spans="1:2" ht="319.5" x14ac:dyDescent="0.25">
      <c r="A59" s="13"/>
      <c r="B59" s="12" t="s">
        <v>274</v>
      </c>
    </row>
    <row r="60" spans="1:2" x14ac:dyDescent="0.25">
      <c r="A60" s="13"/>
      <c r="B60" s="12"/>
    </row>
    <row r="61" spans="1:2" ht="409.6" x14ac:dyDescent="0.25">
      <c r="A61" s="13"/>
      <c r="B61" s="12" t="s">
        <v>275</v>
      </c>
    </row>
    <row r="62" spans="1:2" x14ac:dyDescent="0.25">
      <c r="A62" s="13"/>
      <c r="B62" s="12"/>
    </row>
    <row r="63" spans="1:2" ht="166.5" x14ac:dyDescent="0.25">
      <c r="A63" s="13"/>
      <c r="B63" s="12" t="s">
        <v>276</v>
      </c>
    </row>
    <row r="64" spans="1:2" x14ac:dyDescent="0.25">
      <c r="A64" s="13"/>
      <c r="B64" s="11"/>
    </row>
    <row r="65" spans="1:2" ht="39" x14ac:dyDescent="0.25">
      <c r="A65" s="13"/>
      <c r="B65" s="84" t="s">
        <v>277</v>
      </c>
    </row>
    <row r="66" spans="1:2" x14ac:dyDescent="0.25">
      <c r="A66" s="13"/>
      <c r="B66" s="12"/>
    </row>
    <row r="67" spans="1:2" ht="396" x14ac:dyDescent="0.25">
      <c r="A67" s="13"/>
      <c r="B67" s="12" t="s">
        <v>278</v>
      </c>
    </row>
    <row r="68" spans="1:2" x14ac:dyDescent="0.25">
      <c r="A68" s="13"/>
      <c r="B68" s="12"/>
    </row>
    <row r="69" spans="1:2" ht="217.5" x14ac:dyDescent="0.25">
      <c r="A69" s="13"/>
      <c r="B69" s="12" t="s">
        <v>279</v>
      </c>
    </row>
    <row r="70" spans="1:2" x14ac:dyDescent="0.25">
      <c r="A70" s="13"/>
      <c r="B70" s="12"/>
    </row>
    <row r="71" spans="1:2" ht="243" x14ac:dyDescent="0.25">
      <c r="A71" s="13"/>
      <c r="B71" s="12" t="s">
        <v>280</v>
      </c>
    </row>
    <row r="72" spans="1:2" x14ac:dyDescent="0.25">
      <c r="A72" s="13"/>
      <c r="B72" s="12"/>
    </row>
    <row r="73" spans="1:2" ht="166.5" x14ac:dyDescent="0.25">
      <c r="A73" s="13"/>
      <c r="B73" s="12" t="s">
        <v>276</v>
      </c>
    </row>
    <row r="74" spans="1:2" x14ac:dyDescent="0.25">
      <c r="A74" s="13"/>
      <c r="B74" s="12"/>
    </row>
    <row r="75" spans="1:2" ht="128.25" x14ac:dyDescent="0.25">
      <c r="A75" s="13"/>
      <c r="B75" s="12" t="s">
        <v>281</v>
      </c>
    </row>
    <row r="76" spans="1:2" x14ac:dyDescent="0.25">
      <c r="A76" s="13"/>
      <c r="B76" s="11"/>
    </row>
    <row r="77" spans="1:2" x14ac:dyDescent="0.25">
      <c r="A77" s="13"/>
      <c r="B77" s="81" t="s">
        <v>282</v>
      </c>
    </row>
    <row r="78" spans="1:2" x14ac:dyDescent="0.25">
      <c r="A78" s="13"/>
      <c r="B78" s="12"/>
    </row>
    <row r="79" spans="1:2" ht="345" x14ac:dyDescent="0.25">
      <c r="A79" s="13"/>
      <c r="B79" s="12" t="s">
        <v>283</v>
      </c>
    </row>
    <row r="80" spans="1:2" x14ac:dyDescent="0.25">
      <c r="A80" s="13"/>
      <c r="B80" s="12"/>
    </row>
    <row r="81" spans="1:2" ht="230.25" x14ac:dyDescent="0.25">
      <c r="A81" s="13"/>
      <c r="B81" s="12" t="s">
        <v>284</v>
      </c>
    </row>
    <row r="82" spans="1:2" x14ac:dyDescent="0.25">
      <c r="A82" s="13"/>
      <c r="B82" s="11"/>
    </row>
    <row r="83" spans="1:2" ht="27" x14ac:dyDescent="0.25">
      <c r="A83" s="13"/>
      <c r="B83" s="81" t="s">
        <v>285</v>
      </c>
    </row>
    <row r="84" spans="1:2" x14ac:dyDescent="0.25">
      <c r="A84" s="13"/>
      <c r="B84" s="12"/>
    </row>
    <row r="85" spans="1:2" ht="294" x14ac:dyDescent="0.25">
      <c r="A85" s="13"/>
      <c r="B85" s="12" t="s">
        <v>286</v>
      </c>
    </row>
    <row r="86" spans="1:2" x14ac:dyDescent="0.25">
      <c r="A86" s="13"/>
      <c r="B86" s="12"/>
    </row>
    <row r="87" spans="1:2" x14ac:dyDescent="0.25">
      <c r="A87" s="13"/>
      <c r="B87" s="81" t="s">
        <v>287</v>
      </c>
    </row>
    <row r="88" spans="1:2" x14ac:dyDescent="0.25">
      <c r="A88" s="13"/>
      <c r="B88" s="12"/>
    </row>
    <row r="89" spans="1:2" ht="204.75" x14ac:dyDescent="0.25">
      <c r="A89" s="13"/>
      <c r="B89" s="12" t="s">
        <v>288</v>
      </c>
    </row>
    <row r="90" spans="1:2" x14ac:dyDescent="0.25">
      <c r="A90" s="13"/>
      <c r="B90" s="12"/>
    </row>
    <row r="91" spans="1:2" ht="268.5" x14ac:dyDescent="0.25">
      <c r="A91" s="13"/>
      <c r="B91" s="12" t="s">
        <v>289</v>
      </c>
    </row>
    <row r="92" spans="1:2" x14ac:dyDescent="0.25">
      <c r="A92" s="13"/>
      <c r="B92" s="12"/>
    </row>
    <row r="93" spans="1:2" ht="102.75" x14ac:dyDescent="0.25">
      <c r="A93" s="13"/>
      <c r="B93" s="12" t="s">
        <v>290</v>
      </c>
    </row>
    <row r="94" spans="1:2" x14ac:dyDescent="0.25">
      <c r="A94" s="13"/>
      <c r="B94" s="12"/>
    </row>
    <row r="95" spans="1:2" ht="319.5" x14ac:dyDescent="0.25">
      <c r="A95" s="13"/>
      <c r="B95" s="12" t="s">
        <v>291</v>
      </c>
    </row>
    <row r="96" spans="1:2" x14ac:dyDescent="0.25">
      <c r="A96" s="13"/>
      <c r="B96" s="11"/>
    </row>
    <row r="97" spans="1:2" ht="141" x14ac:dyDescent="0.25">
      <c r="A97" s="13"/>
      <c r="B97" s="12" t="s">
        <v>292</v>
      </c>
    </row>
    <row r="98" spans="1:2" x14ac:dyDescent="0.25">
      <c r="A98" s="13"/>
      <c r="B98" s="12"/>
    </row>
    <row r="99" spans="1:2" x14ac:dyDescent="0.25">
      <c r="A99" s="13"/>
      <c r="B99" s="81" t="s">
        <v>293</v>
      </c>
    </row>
    <row r="100" spans="1:2" x14ac:dyDescent="0.25">
      <c r="A100" s="13"/>
      <c r="B100" s="12"/>
    </row>
    <row r="101" spans="1:2" ht="268.5" x14ac:dyDescent="0.25">
      <c r="A101" s="13"/>
      <c r="B101" s="12" t="s">
        <v>294</v>
      </c>
    </row>
    <row r="102" spans="1:2" x14ac:dyDescent="0.25">
      <c r="A102" s="13"/>
      <c r="B102" s="11"/>
    </row>
    <row r="103" spans="1:2" x14ac:dyDescent="0.25">
      <c r="A103" s="13"/>
      <c r="B103" s="81" t="s">
        <v>295</v>
      </c>
    </row>
    <row r="104" spans="1:2" x14ac:dyDescent="0.25">
      <c r="A104" s="13"/>
      <c r="B104" s="12"/>
    </row>
    <row r="105" spans="1:2" ht="396" x14ac:dyDescent="0.25">
      <c r="A105" s="13"/>
      <c r="B105" s="12" t="s">
        <v>296</v>
      </c>
    </row>
    <row r="106" spans="1:2" x14ac:dyDescent="0.25">
      <c r="A106" s="13"/>
      <c r="B106" s="12"/>
    </row>
    <row r="107" spans="1:2" x14ac:dyDescent="0.25">
      <c r="A107" s="13"/>
      <c r="B107" s="81" t="s">
        <v>297</v>
      </c>
    </row>
    <row r="108" spans="1:2" x14ac:dyDescent="0.25">
      <c r="A108" s="13"/>
      <c r="B108" s="12"/>
    </row>
    <row r="109" spans="1:2" ht="281.25" x14ac:dyDescent="0.25">
      <c r="A109" s="13"/>
      <c r="B109" s="12" t="s">
        <v>298</v>
      </c>
    </row>
    <row r="110" spans="1:2" x14ac:dyDescent="0.25">
      <c r="A110" s="13"/>
      <c r="B110" s="12"/>
    </row>
    <row r="111" spans="1:2" x14ac:dyDescent="0.25">
      <c r="A111" s="13"/>
      <c r="B111" s="81" t="s">
        <v>299</v>
      </c>
    </row>
    <row r="112" spans="1:2" x14ac:dyDescent="0.25">
      <c r="A112" s="13"/>
      <c r="B112" s="12"/>
    </row>
    <row r="113" spans="1:2" ht="294" x14ac:dyDescent="0.25">
      <c r="A113" s="13"/>
      <c r="B113" s="12" t="s">
        <v>300</v>
      </c>
    </row>
    <row r="114" spans="1:2" x14ac:dyDescent="0.25">
      <c r="A114" s="13"/>
      <c r="B114" s="12"/>
    </row>
    <row r="115" spans="1:2" x14ac:dyDescent="0.25">
      <c r="A115" s="13"/>
      <c r="B115" s="81" t="s">
        <v>301</v>
      </c>
    </row>
    <row r="116" spans="1:2" x14ac:dyDescent="0.25">
      <c r="A116" s="13"/>
      <c r="B116" s="12"/>
    </row>
    <row r="117" spans="1:2" ht="306.75" x14ac:dyDescent="0.25">
      <c r="A117" s="13"/>
      <c r="B117" s="12" t="s">
        <v>302</v>
      </c>
    </row>
    <row r="118" spans="1:2" x14ac:dyDescent="0.25">
      <c r="A118" s="13"/>
      <c r="B118" s="12"/>
    </row>
    <row r="119" spans="1:2" ht="115.5" x14ac:dyDescent="0.25">
      <c r="A119" s="13"/>
      <c r="B119" s="12" t="s">
        <v>303</v>
      </c>
    </row>
    <row r="120" spans="1:2" x14ac:dyDescent="0.25">
      <c r="A120" s="13"/>
      <c r="B120" s="12"/>
    </row>
    <row r="121" spans="1:2" ht="255.75" x14ac:dyDescent="0.25">
      <c r="A121" s="13"/>
      <c r="B121" s="12" t="s">
        <v>304</v>
      </c>
    </row>
    <row r="122" spans="1:2" x14ac:dyDescent="0.25">
      <c r="A122" s="13"/>
      <c r="B122" s="11"/>
    </row>
    <row r="123" spans="1:2" ht="64.5" x14ac:dyDescent="0.25">
      <c r="A123" s="13"/>
      <c r="B123" s="12" t="s">
        <v>305</v>
      </c>
    </row>
    <row r="124" spans="1:2" x14ac:dyDescent="0.25">
      <c r="A124" s="13"/>
      <c r="B124" s="12"/>
    </row>
    <row r="125" spans="1:2" x14ac:dyDescent="0.25">
      <c r="A125" s="13"/>
      <c r="B125" s="82" t="s">
        <v>306</v>
      </c>
    </row>
    <row r="126" spans="1:2" x14ac:dyDescent="0.25">
      <c r="A126" s="13"/>
      <c r="B126" s="12"/>
    </row>
    <row r="127" spans="1:2" ht="90" x14ac:dyDescent="0.25">
      <c r="A127" s="13"/>
      <c r="B127" s="12" t="s">
        <v>307</v>
      </c>
    </row>
    <row r="128" spans="1:2" x14ac:dyDescent="0.25">
      <c r="A128" s="13"/>
      <c r="B128" s="12"/>
    </row>
    <row r="129" spans="1:2" x14ac:dyDescent="0.25">
      <c r="A129" s="13"/>
      <c r="B129" s="82" t="s">
        <v>216</v>
      </c>
    </row>
    <row r="130" spans="1:2" x14ac:dyDescent="0.25">
      <c r="A130" s="13"/>
      <c r="B130" s="12"/>
    </row>
    <row r="131" spans="1:2" ht="255.75" x14ac:dyDescent="0.25">
      <c r="A131" s="13"/>
      <c r="B131" s="12" t="s">
        <v>308</v>
      </c>
    </row>
    <row r="132" spans="1:2" x14ac:dyDescent="0.25">
      <c r="A132" s="13"/>
      <c r="B132" s="12"/>
    </row>
    <row r="133" spans="1:2" ht="192" x14ac:dyDescent="0.25">
      <c r="A133" s="13"/>
      <c r="B133" s="12" t="s">
        <v>309</v>
      </c>
    </row>
    <row r="134" spans="1:2" x14ac:dyDescent="0.25">
      <c r="A134" s="13"/>
      <c r="B134" s="12"/>
    </row>
    <row r="135" spans="1:2" x14ac:dyDescent="0.25">
      <c r="A135" s="13"/>
      <c r="B135" s="82" t="s">
        <v>310</v>
      </c>
    </row>
    <row r="136" spans="1:2" x14ac:dyDescent="0.25">
      <c r="A136" s="13"/>
      <c r="B136" s="12"/>
    </row>
    <row r="137" spans="1:2" ht="51.75" x14ac:dyDescent="0.25">
      <c r="A137" s="13"/>
      <c r="B137" s="12" t="s">
        <v>311</v>
      </c>
    </row>
    <row r="138" spans="1:2" x14ac:dyDescent="0.25">
      <c r="A138" s="13"/>
      <c r="B138" s="12"/>
    </row>
    <row r="139" spans="1:2" ht="27" x14ac:dyDescent="0.25">
      <c r="A139" s="13"/>
      <c r="B139" s="82" t="s">
        <v>312</v>
      </c>
    </row>
    <row r="140" spans="1:2" x14ac:dyDescent="0.25">
      <c r="A140" s="13"/>
      <c r="B140" s="12"/>
    </row>
    <row r="141" spans="1:2" ht="345" x14ac:dyDescent="0.25">
      <c r="A141" s="13"/>
      <c r="B141" s="12" t="s">
        <v>313</v>
      </c>
    </row>
    <row r="142" spans="1:2" x14ac:dyDescent="0.25">
      <c r="A142" s="13"/>
      <c r="B142" s="12"/>
    </row>
    <row r="143" spans="1:2" ht="255.75" x14ac:dyDescent="0.25">
      <c r="A143" s="13"/>
      <c r="B143" s="12" t="s">
        <v>314</v>
      </c>
    </row>
    <row r="144" spans="1:2" x14ac:dyDescent="0.25">
      <c r="A144" s="13"/>
      <c r="B144" s="11"/>
    </row>
    <row r="145" spans="1:2" x14ac:dyDescent="0.25">
      <c r="A145" s="13"/>
      <c r="B145" s="82" t="s">
        <v>315</v>
      </c>
    </row>
    <row r="146" spans="1:2" x14ac:dyDescent="0.25">
      <c r="A146" s="13"/>
      <c r="B146" s="12"/>
    </row>
    <row r="147" spans="1:2" x14ac:dyDescent="0.25">
      <c r="A147" s="13"/>
      <c r="B147" s="83" t="s">
        <v>316</v>
      </c>
    </row>
    <row r="148" spans="1:2" x14ac:dyDescent="0.25">
      <c r="A148" s="13"/>
      <c r="B148" s="12"/>
    </row>
    <row r="149" spans="1:2" ht="409.6" x14ac:dyDescent="0.25">
      <c r="A149" s="13"/>
      <c r="B149" s="12" t="s">
        <v>317</v>
      </c>
    </row>
  </sheetData>
  <mergeCells count="2">
    <mergeCell ref="A1:A2"/>
    <mergeCell ref="A4:A1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2.28515625" bestFit="1" customWidth="1"/>
    <col min="2" max="2" width="36.5703125" bestFit="1" customWidth="1"/>
    <col min="3" max="3" width="21" customWidth="1"/>
    <col min="4" max="4" width="36.5703125" customWidth="1"/>
    <col min="5" max="5" width="6.5703125" customWidth="1"/>
    <col min="6" max="6" width="36.5703125" customWidth="1"/>
    <col min="7" max="7" width="4.140625" customWidth="1"/>
    <col min="8" max="8" width="35.5703125" customWidth="1"/>
    <col min="9" max="9" width="3.5703125" customWidth="1"/>
    <col min="10" max="10" width="36.5703125" customWidth="1"/>
    <col min="11" max="11" width="13.140625" customWidth="1"/>
    <col min="12" max="12" width="21" customWidth="1"/>
    <col min="13" max="13" width="4.140625" customWidth="1"/>
    <col min="14" max="14" width="18" customWidth="1"/>
    <col min="15" max="15" width="21" customWidth="1"/>
  </cols>
  <sheetData>
    <row r="1" spans="1:15" ht="15" customHeight="1" x14ac:dyDescent="0.25">
      <c r="A1" s="7" t="s">
        <v>3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76" t="s">
        <v>4</v>
      </c>
      <c r="C3" s="76"/>
      <c r="D3" s="76"/>
      <c r="E3" s="76"/>
      <c r="F3" s="76"/>
      <c r="G3" s="76"/>
      <c r="H3" s="76"/>
      <c r="I3" s="76"/>
      <c r="J3" s="76"/>
      <c r="K3" s="76"/>
      <c r="L3" s="76"/>
      <c r="M3" s="76"/>
      <c r="N3" s="76"/>
      <c r="O3" s="76"/>
    </row>
    <row r="4" spans="1:15" ht="15" customHeight="1" x14ac:dyDescent="0.25">
      <c r="A4" s="13" t="s">
        <v>318</v>
      </c>
      <c r="B4" s="76" t="s">
        <v>4</v>
      </c>
      <c r="C4" s="76"/>
      <c r="D4" s="76"/>
      <c r="E4" s="76"/>
      <c r="F4" s="76"/>
      <c r="G4" s="76"/>
      <c r="H4" s="76"/>
      <c r="I4" s="76"/>
      <c r="J4" s="76"/>
      <c r="K4" s="76"/>
      <c r="L4" s="76"/>
      <c r="M4" s="76"/>
      <c r="N4" s="76"/>
      <c r="O4" s="76"/>
    </row>
    <row r="5" spans="1:15" x14ac:dyDescent="0.25">
      <c r="A5" s="13"/>
      <c r="B5" s="103" t="s">
        <v>319</v>
      </c>
      <c r="C5" s="103"/>
      <c r="D5" s="103"/>
      <c r="E5" s="103"/>
      <c r="F5" s="103"/>
      <c r="G5" s="103"/>
      <c r="H5" s="103"/>
      <c r="I5" s="103"/>
      <c r="J5" s="103"/>
      <c r="K5" s="103"/>
      <c r="L5" s="103"/>
      <c r="M5" s="103"/>
      <c r="N5" s="103"/>
      <c r="O5" s="103"/>
    </row>
    <row r="6" spans="1:15" x14ac:dyDescent="0.25">
      <c r="A6" s="13"/>
      <c r="B6" s="79"/>
      <c r="C6" s="79"/>
      <c r="D6" s="79"/>
      <c r="E6" s="79"/>
      <c r="F6" s="79"/>
      <c r="G6" s="79"/>
      <c r="H6" s="79"/>
      <c r="I6" s="79"/>
      <c r="J6" s="79"/>
      <c r="K6" s="79"/>
      <c r="L6" s="79"/>
      <c r="M6" s="79"/>
      <c r="N6" s="79"/>
      <c r="O6" s="79"/>
    </row>
    <row r="7" spans="1:15" x14ac:dyDescent="0.25">
      <c r="A7" s="13"/>
      <c r="B7" s="104" t="s">
        <v>320</v>
      </c>
      <c r="C7" s="104"/>
      <c r="D7" s="104"/>
      <c r="E7" s="104"/>
      <c r="F7" s="104"/>
      <c r="G7" s="104"/>
      <c r="H7" s="104"/>
      <c r="I7" s="104"/>
      <c r="J7" s="104"/>
      <c r="K7" s="104"/>
      <c r="L7" s="104"/>
      <c r="M7" s="104"/>
      <c r="N7" s="104"/>
      <c r="O7" s="104"/>
    </row>
    <row r="8" spans="1:15" x14ac:dyDescent="0.25">
      <c r="A8" s="13"/>
      <c r="B8" s="79"/>
      <c r="C8" s="79"/>
      <c r="D8" s="79"/>
      <c r="E8" s="79"/>
      <c r="F8" s="79"/>
      <c r="G8" s="79"/>
      <c r="H8" s="79"/>
      <c r="I8" s="79"/>
      <c r="J8" s="79"/>
      <c r="K8" s="79"/>
      <c r="L8" s="79"/>
      <c r="M8" s="79"/>
      <c r="N8" s="79"/>
      <c r="O8" s="79"/>
    </row>
    <row r="9" spans="1:15" x14ac:dyDescent="0.25">
      <c r="A9" s="13"/>
      <c r="B9" s="79" t="s">
        <v>321</v>
      </c>
      <c r="C9" s="79"/>
      <c r="D9" s="79"/>
      <c r="E9" s="79"/>
      <c r="F9" s="79"/>
      <c r="G9" s="79"/>
      <c r="H9" s="79"/>
      <c r="I9" s="79"/>
      <c r="J9" s="79"/>
      <c r="K9" s="79"/>
      <c r="L9" s="79"/>
      <c r="M9" s="79"/>
      <c r="N9" s="79"/>
      <c r="O9" s="79"/>
    </row>
    <row r="10" spans="1:15" x14ac:dyDescent="0.25">
      <c r="A10" s="13"/>
      <c r="B10" s="79"/>
      <c r="C10" s="79"/>
      <c r="D10" s="79"/>
      <c r="E10" s="79"/>
      <c r="F10" s="79"/>
      <c r="G10" s="79"/>
      <c r="H10" s="79"/>
      <c r="I10" s="79"/>
      <c r="J10" s="79"/>
      <c r="K10" s="79"/>
      <c r="L10" s="79"/>
      <c r="M10" s="79"/>
      <c r="N10" s="79"/>
      <c r="O10" s="79"/>
    </row>
    <row r="11" spans="1:15" x14ac:dyDescent="0.25">
      <c r="A11" s="13"/>
      <c r="B11" s="104" t="s">
        <v>322</v>
      </c>
      <c r="C11" s="104"/>
      <c r="D11" s="104"/>
      <c r="E11" s="104"/>
      <c r="F11" s="104"/>
      <c r="G11" s="104"/>
      <c r="H11" s="104"/>
      <c r="I11" s="104"/>
      <c r="J11" s="104"/>
      <c r="K11" s="104"/>
      <c r="L11" s="104"/>
      <c r="M11" s="104"/>
      <c r="N11" s="104"/>
      <c r="O11" s="104"/>
    </row>
    <row r="12" spans="1:15" x14ac:dyDescent="0.25">
      <c r="A12" s="13"/>
      <c r="B12" s="79"/>
      <c r="C12" s="79"/>
      <c r="D12" s="79"/>
      <c r="E12" s="79"/>
      <c r="F12" s="79"/>
      <c r="G12" s="79"/>
      <c r="H12" s="79"/>
      <c r="I12" s="79"/>
      <c r="J12" s="79"/>
      <c r="K12" s="79"/>
      <c r="L12" s="79"/>
      <c r="M12" s="79"/>
      <c r="N12" s="79"/>
      <c r="O12" s="79"/>
    </row>
    <row r="13" spans="1:15" x14ac:dyDescent="0.25">
      <c r="A13" s="13"/>
      <c r="B13" s="79" t="s">
        <v>323</v>
      </c>
      <c r="C13" s="79"/>
      <c r="D13" s="79"/>
      <c r="E13" s="79"/>
      <c r="F13" s="79"/>
      <c r="G13" s="79"/>
      <c r="H13" s="79"/>
      <c r="I13" s="79"/>
      <c r="J13" s="79"/>
      <c r="K13" s="79"/>
      <c r="L13" s="79"/>
      <c r="M13" s="79"/>
      <c r="N13" s="79"/>
      <c r="O13" s="79"/>
    </row>
    <row r="14" spans="1:15" x14ac:dyDescent="0.25">
      <c r="A14" s="13"/>
      <c r="B14" s="78"/>
      <c r="C14" s="78"/>
      <c r="D14" s="78"/>
      <c r="E14" s="78"/>
      <c r="F14" s="78"/>
      <c r="G14" s="78"/>
      <c r="H14" s="78"/>
      <c r="I14" s="78"/>
      <c r="J14" s="78"/>
      <c r="K14" s="78"/>
      <c r="L14" s="78"/>
      <c r="M14" s="78"/>
      <c r="N14" s="78"/>
      <c r="O14" s="78"/>
    </row>
    <row r="15" spans="1:15" ht="15.75" thickBot="1" x14ac:dyDescent="0.3">
      <c r="A15" s="13"/>
      <c r="B15" s="15"/>
      <c r="C15" s="16"/>
      <c r="D15" s="45" t="s">
        <v>324</v>
      </c>
      <c r="E15" s="45"/>
      <c r="F15" s="45"/>
      <c r="G15" s="45"/>
      <c r="H15" s="45"/>
      <c r="I15" s="45"/>
      <c r="J15" s="45"/>
      <c r="K15" s="45"/>
      <c r="L15" s="45"/>
      <c r="M15" s="45"/>
      <c r="N15" s="45"/>
      <c r="O15" s="16"/>
    </row>
    <row r="16" spans="1:15" ht="15.75" thickBot="1" x14ac:dyDescent="0.3">
      <c r="A16" s="13"/>
      <c r="B16" s="15"/>
      <c r="C16" s="16"/>
      <c r="D16" s="90" t="s">
        <v>325</v>
      </c>
      <c r="E16" s="90"/>
      <c r="F16" s="90"/>
      <c r="G16" s="90"/>
      <c r="H16" s="90"/>
      <c r="I16" s="90"/>
      <c r="J16" s="90"/>
      <c r="K16" s="90"/>
      <c r="L16" s="90"/>
      <c r="M16" s="90"/>
      <c r="N16" s="90"/>
      <c r="O16" s="16"/>
    </row>
    <row r="17" spans="1:15" ht="15.75" thickBot="1" x14ac:dyDescent="0.3">
      <c r="A17" s="13"/>
      <c r="B17" s="15"/>
      <c r="C17" s="16"/>
      <c r="D17" s="90" t="s">
        <v>326</v>
      </c>
      <c r="E17" s="90"/>
      <c r="F17" s="16"/>
      <c r="G17" s="90" t="s">
        <v>327</v>
      </c>
      <c r="H17" s="90"/>
      <c r="I17" s="16"/>
      <c r="J17" s="90" t="s">
        <v>328</v>
      </c>
      <c r="K17" s="90"/>
      <c r="L17" s="16"/>
      <c r="M17" s="90" t="s">
        <v>99</v>
      </c>
      <c r="N17" s="90"/>
      <c r="O17" s="16"/>
    </row>
    <row r="18" spans="1:15" x14ac:dyDescent="0.25">
      <c r="A18" s="13"/>
      <c r="B18" s="23" t="s">
        <v>329</v>
      </c>
      <c r="C18" s="24"/>
      <c r="D18" s="50"/>
      <c r="E18" s="50"/>
      <c r="F18" s="24"/>
      <c r="G18" s="50"/>
      <c r="H18" s="50"/>
      <c r="I18" s="24"/>
      <c r="J18" s="50"/>
      <c r="K18" s="50"/>
      <c r="L18" s="24"/>
      <c r="M18" s="50"/>
      <c r="N18" s="50"/>
      <c r="O18" s="24"/>
    </row>
    <row r="19" spans="1:15" x14ac:dyDescent="0.25">
      <c r="A19" s="13"/>
      <c r="B19" s="26" t="s">
        <v>330</v>
      </c>
      <c r="C19" s="15"/>
      <c r="D19" s="11" t="s">
        <v>190</v>
      </c>
      <c r="E19" s="28" t="s">
        <v>194</v>
      </c>
      <c r="F19" s="15"/>
      <c r="G19" s="11" t="s">
        <v>190</v>
      </c>
      <c r="H19" s="27">
        <v>3181076</v>
      </c>
      <c r="I19" s="15"/>
      <c r="J19" s="11" t="s">
        <v>190</v>
      </c>
      <c r="K19" s="28" t="s">
        <v>194</v>
      </c>
      <c r="L19" s="15"/>
      <c r="M19" s="11" t="s">
        <v>190</v>
      </c>
      <c r="N19" s="27">
        <v>3181076</v>
      </c>
      <c r="O19" s="15"/>
    </row>
    <row r="20" spans="1:15" ht="39" x14ac:dyDescent="0.25">
      <c r="A20" s="13"/>
      <c r="B20" s="23" t="s">
        <v>331</v>
      </c>
      <c r="C20" s="24"/>
      <c r="D20" s="58" t="s">
        <v>194</v>
      </c>
      <c r="E20" s="58"/>
      <c r="F20" s="24"/>
      <c r="G20" s="61">
        <v>84861</v>
      </c>
      <c r="H20" s="61"/>
      <c r="I20" s="24"/>
      <c r="J20" s="61">
        <v>10572</v>
      </c>
      <c r="K20" s="61"/>
      <c r="L20" s="24"/>
      <c r="M20" s="61">
        <v>95433</v>
      </c>
      <c r="N20" s="61"/>
      <c r="O20" s="24"/>
    </row>
    <row r="21" spans="1:15" x14ac:dyDescent="0.25">
      <c r="A21" s="13"/>
      <c r="B21" s="26" t="s">
        <v>332</v>
      </c>
      <c r="C21" s="15"/>
      <c r="D21" s="60" t="s">
        <v>194</v>
      </c>
      <c r="E21" s="60"/>
      <c r="F21" s="15"/>
      <c r="G21" s="59">
        <v>265644</v>
      </c>
      <c r="H21" s="59"/>
      <c r="I21" s="15"/>
      <c r="J21" s="60" t="s">
        <v>194</v>
      </c>
      <c r="K21" s="60"/>
      <c r="L21" s="15"/>
      <c r="M21" s="59">
        <v>265644</v>
      </c>
      <c r="N21" s="59"/>
      <c r="O21" s="15"/>
    </row>
    <row r="22" spans="1:15" ht="15.75" thickBot="1" x14ac:dyDescent="0.3">
      <c r="A22" s="13"/>
      <c r="B22" s="23" t="s">
        <v>333</v>
      </c>
      <c r="C22" s="24"/>
      <c r="D22" s="52" t="s">
        <v>194</v>
      </c>
      <c r="E22" s="52"/>
      <c r="F22" s="24"/>
      <c r="G22" s="51">
        <v>20199</v>
      </c>
      <c r="H22" s="51"/>
      <c r="I22" s="24"/>
      <c r="J22" s="52" t="s">
        <v>194</v>
      </c>
      <c r="K22" s="52"/>
      <c r="L22" s="24"/>
      <c r="M22" s="51">
        <v>20199</v>
      </c>
      <c r="N22" s="51"/>
      <c r="O22" s="24"/>
    </row>
    <row r="23" spans="1:15" x14ac:dyDescent="0.25">
      <c r="A23" s="13"/>
      <c r="B23" s="26" t="s">
        <v>334</v>
      </c>
      <c r="C23" s="15"/>
      <c r="D23" s="91" t="s">
        <v>194</v>
      </c>
      <c r="E23" s="91"/>
      <c r="F23" s="15"/>
      <c r="G23" s="92">
        <v>3551780</v>
      </c>
      <c r="H23" s="92"/>
      <c r="I23" s="15"/>
      <c r="J23" s="92">
        <v>10572</v>
      </c>
      <c r="K23" s="92"/>
      <c r="L23" s="15"/>
      <c r="M23" s="92">
        <v>3562352</v>
      </c>
      <c r="N23" s="92"/>
      <c r="O23" s="15"/>
    </row>
    <row r="24" spans="1:15" ht="15.75" thickBot="1" x14ac:dyDescent="0.3">
      <c r="A24" s="13"/>
      <c r="B24" s="23" t="s">
        <v>335</v>
      </c>
      <c r="C24" s="24"/>
      <c r="D24" s="52" t="s">
        <v>194</v>
      </c>
      <c r="E24" s="52"/>
      <c r="F24" s="24"/>
      <c r="G24" s="51">
        <v>61831</v>
      </c>
      <c r="H24" s="51"/>
      <c r="I24" s="24"/>
      <c r="J24" s="52" t="s">
        <v>194</v>
      </c>
      <c r="K24" s="52"/>
      <c r="L24" s="24"/>
      <c r="M24" s="51">
        <v>61831</v>
      </c>
      <c r="N24" s="51"/>
      <c r="O24" s="24"/>
    </row>
    <row r="25" spans="1:15" ht="15.75" thickBot="1" x14ac:dyDescent="0.3">
      <c r="A25" s="13"/>
      <c r="B25" s="26" t="s">
        <v>99</v>
      </c>
      <c r="C25" s="15"/>
      <c r="D25" s="86" t="s">
        <v>190</v>
      </c>
      <c r="E25" s="87" t="s">
        <v>194</v>
      </c>
      <c r="F25" s="15"/>
      <c r="G25" s="86" t="s">
        <v>190</v>
      </c>
      <c r="H25" s="88">
        <v>3613611</v>
      </c>
      <c r="I25" s="15"/>
      <c r="J25" s="86" t="s">
        <v>190</v>
      </c>
      <c r="K25" s="88">
        <v>10572</v>
      </c>
      <c r="L25" s="15"/>
      <c r="M25" s="86" t="s">
        <v>190</v>
      </c>
      <c r="N25" s="88">
        <v>3624183</v>
      </c>
      <c r="O25" s="15"/>
    </row>
    <row r="26" spans="1:15" x14ac:dyDescent="0.25">
      <c r="A26" s="13"/>
      <c r="B26" s="35"/>
      <c r="C26" s="24"/>
      <c r="D26" s="50"/>
      <c r="E26" s="50"/>
      <c r="F26" s="24"/>
      <c r="G26" s="50"/>
      <c r="H26" s="50"/>
      <c r="I26" s="24"/>
      <c r="J26" s="50"/>
      <c r="K26" s="50"/>
      <c r="L26" s="24"/>
      <c r="M26" s="50"/>
      <c r="N26" s="50"/>
      <c r="O26" s="24"/>
    </row>
    <row r="27" spans="1:15" x14ac:dyDescent="0.25">
      <c r="A27" s="13"/>
      <c r="B27" s="26" t="s">
        <v>336</v>
      </c>
      <c r="C27" s="15"/>
      <c r="D27" s="57"/>
      <c r="E27" s="57"/>
      <c r="F27" s="15"/>
      <c r="G27" s="57"/>
      <c r="H27" s="57"/>
      <c r="I27" s="15"/>
      <c r="J27" s="57"/>
      <c r="K27" s="57"/>
      <c r="L27" s="15"/>
      <c r="M27" s="57"/>
      <c r="N27" s="57"/>
      <c r="O27" s="15"/>
    </row>
    <row r="28" spans="1:15" ht="15.75" thickBot="1" x14ac:dyDescent="0.3">
      <c r="A28" s="13"/>
      <c r="B28" s="23" t="s">
        <v>337</v>
      </c>
      <c r="C28" s="24"/>
      <c r="D28" s="89" t="s">
        <v>190</v>
      </c>
      <c r="E28" s="32" t="s">
        <v>194</v>
      </c>
      <c r="F28" s="24"/>
      <c r="G28" s="89" t="s">
        <v>190</v>
      </c>
      <c r="H28" s="30">
        <v>9102</v>
      </c>
      <c r="I28" s="24"/>
      <c r="J28" s="89" t="s">
        <v>190</v>
      </c>
      <c r="K28" s="32" t="s">
        <v>194</v>
      </c>
      <c r="L28" s="24"/>
      <c r="M28" s="89" t="s">
        <v>190</v>
      </c>
      <c r="N28" s="30">
        <v>9102</v>
      </c>
      <c r="O28" s="24"/>
    </row>
    <row r="29" spans="1:15" ht="15.75" thickBot="1" x14ac:dyDescent="0.3">
      <c r="A29" s="13"/>
      <c r="B29" s="26" t="s">
        <v>99</v>
      </c>
      <c r="C29" s="15"/>
      <c r="D29" s="86" t="s">
        <v>190</v>
      </c>
      <c r="E29" s="34" t="s">
        <v>194</v>
      </c>
      <c r="F29" s="15"/>
      <c r="G29" s="86" t="s">
        <v>190</v>
      </c>
      <c r="H29" s="33">
        <v>9102</v>
      </c>
      <c r="I29" s="15"/>
      <c r="J29" s="86" t="s">
        <v>190</v>
      </c>
      <c r="K29" s="34" t="s">
        <v>194</v>
      </c>
      <c r="L29" s="15"/>
      <c r="M29" s="86" t="s">
        <v>190</v>
      </c>
      <c r="N29" s="33">
        <v>9102</v>
      </c>
      <c r="O29" s="15"/>
    </row>
    <row r="30" spans="1:15" x14ac:dyDescent="0.25">
      <c r="A30" s="13"/>
      <c r="B30" s="78"/>
      <c r="C30" s="78"/>
      <c r="D30" s="78"/>
      <c r="E30" s="78"/>
      <c r="F30" s="78"/>
      <c r="G30" s="78"/>
      <c r="H30" s="78"/>
      <c r="I30" s="78"/>
      <c r="J30" s="78"/>
      <c r="K30" s="78"/>
      <c r="L30" s="78"/>
      <c r="M30" s="78"/>
      <c r="N30" s="78"/>
      <c r="O30" s="78"/>
    </row>
    <row r="31" spans="1:15" ht="15.75" thickBot="1" x14ac:dyDescent="0.3">
      <c r="A31" s="13"/>
      <c r="B31" s="15"/>
      <c r="C31" s="16"/>
      <c r="D31" s="45" t="s">
        <v>338</v>
      </c>
      <c r="E31" s="45"/>
      <c r="F31" s="45"/>
      <c r="G31" s="45"/>
      <c r="H31" s="45"/>
      <c r="I31" s="45"/>
      <c r="J31" s="45"/>
      <c r="K31" s="45"/>
      <c r="L31" s="45"/>
      <c r="M31" s="45"/>
      <c r="N31" s="45"/>
      <c r="O31" s="16"/>
    </row>
    <row r="32" spans="1:15" ht="15.75" thickBot="1" x14ac:dyDescent="0.3">
      <c r="A32" s="13"/>
      <c r="B32" s="15"/>
      <c r="C32" s="16"/>
      <c r="D32" s="90" t="s">
        <v>339</v>
      </c>
      <c r="E32" s="90"/>
      <c r="F32" s="90"/>
      <c r="G32" s="90"/>
      <c r="H32" s="90"/>
      <c r="I32" s="90"/>
      <c r="J32" s="90"/>
      <c r="K32" s="90"/>
      <c r="L32" s="90"/>
      <c r="M32" s="90"/>
      <c r="N32" s="90"/>
      <c r="O32" s="16"/>
    </row>
    <row r="33" spans="1:15" ht="15.75" thickBot="1" x14ac:dyDescent="0.3">
      <c r="A33" s="13"/>
      <c r="B33" s="15"/>
      <c r="C33" s="16"/>
      <c r="D33" s="90" t="s">
        <v>326</v>
      </c>
      <c r="E33" s="90"/>
      <c r="F33" s="16"/>
      <c r="G33" s="90" t="s">
        <v>327</v>
      </c>
      <c r="H33" s="90"/>
      <c r="I33" s="16"/>
      <c r="J33" s="90" t="s">
        <v>328</v>
      </c>
      <c r="K33" s="90"/>
      <c r="L33" s="16"/>
      <c r="M33" s="90" t="s">
        <v>99</v>
      </c>
      <c r="N33" s="90"/>
      <c r="O33" s="16"/>
    </row>
    <row r="34" spans="1:15" x14ac:dyDescent="0.25">
      <c r="A34" s="13"/>
      <c r="B34" s="23" t="s">
        <v>329</v>
      </c>
      <c r="C34" s="24"/>
      <c r="D34" s="50"/>
      <c r="E34" s="50"/>
      <c r="F34" s="24"/>
      <c r="G34" s="50"/>
      <c r="H34" s="50"/>
      <c r="I34" s="24"/>
      <c r="J34" s="50"/>
      <c r="K34" s="50"/>
      <c r="L34" s="24"/>
      <c r="M34" s="50"/>
      <c r="N34" s="50"/>
      <c r="O34" s="24"/>
    </row>
    <row r="35" spans="1:15" x14ac:dyDescent="0.25">
      <c r="A35" s="13"/>
      <c r="B35" s="26" t="s">
        <v>330</v>
      </c>
      <c r="C35" s="15"/>
      <c r="D35" s="11" t="s">
        <v>190</v>
      </c>
      <c r="E35" s="28" t="s">
        <v>194</v>
      </c>
      <c r="F35" s="15"/>
      <c r="G35" s="11" t="s">
        <v>190</v>
      </c>
      <c r="H35" s="27">
        <v>5118121</v>
      </c>
      <c r="I35" s="15"/>
      <c r="J35" s="11" t="s">
        <v>190</v>
      </c>
      <c r="K35" s="28" t="s">
        <v>194</v>
      </c>
      <c r="L35" s="15"/>
      <c r="M35" s="11" t="s">
        <v>190</v>
      </c>
      <c r="N35" s="27">
        <v>5118121</v>
      </c>
      <c r="O35" s="15"/>
    </row>
    <row r="36" spans="1:15" ht="26.25" x14ac:dyDescent="0.25">
      <c r="A36" s="13"/>
      <c r="B36" s="23" t="s">
        <v>340</v>
      </c>
      <c r="C36" s="24"/>
      <c r="D36" s="58" t="s">
        <v>194</v>
      </c>
      <c r="E36" s="58"/>
      <c r="F36" s="24"/>
      <c r="G36" s="61">
        <v>75387</v>
      </c>
      <c r="H36" s="61"/>
      <c r="I36" s="24"/>
      <c r="J36" s="58" t="s">
        <v>194</v>
      </c>
      <c r="K36" s="58"/>
      <c r="L36" s="24"/>
      <c r="M36" s="61">
        <v>75387</v>
      </c>
      <c r="N36" s="61"/>
      <c r="O36" s="24"/>
    </row>
    <row r="37" spans="1:15" ht="15.75" thickBot="1" x14ac:dyDescent="0.3">
      <c r="A37" s="13"/>
      <c r="B37" s="26" t="s">
        <v>332</v>
      </c>
      <c r="C37" s="15"/>
      <c r="D37" s="95"/>
      <c r="E37" s="95"/>
      <c r="F37" s="15"/>
      <c r="G37" s="53">
        <v>19073</v>
      </c>
      <c r="H37" s="53"/>
      <c r="I37" s="15"/>
      <c r="J37" s="95"/>
      <c r="K37" s="95"/>
      <c r="L37" s="15"/>
      <c r="M37" s="53">
        <v>19073</v>
      </c>
      <c r="N37" s="53"/>
      <c r="O37" s="15"/>
    </row>
    <row r="38" spans="1:15" x14ac:dyDescent="0.25">
      <c r="A38" s="13"/>
      <c r="B38" s="23" t="s">
        <v>334</v>
      </c>
      <c r="C38" s="24"/>
      <c r="D38" s="50"/>
      <c r="E38" s="50"/>
      <c r="F38" s="24"/>
      <c r="G38" s="96">
        <v>5212581</v>
      </c>
      <c r="H38" s="96"/>
      <c r="I38" s="24"/>
      <c r="J38" s="50"/>
      <c r="K38" s="50"/>
      <c r="L38" s="24"/>
      <c r="M38" s="96">
        <v>5212581</v>
      </c>
      <c r="N38" s="96"/>
      <c r="O38" s="24"/>
    </row>
    <row r="39" spans="1:15" ht="15.75" thickBot="1" x14ac:dyDescent="0.3">
      <c r="A39" s="13"/>
      <c r="B39" s="26" t="s">
        <v>335</v>
      </c>
      <c r="C39" s="15"/>
      <c r="D39" s="55" t="s">
        <v>194</v>
      </c>
      <c r="E39" s="55"/>
      <c r="F39" s="15"/>
      <c r="G39" s="53">
        <v>24344</v>
      </c>
      <c r="H39" s="53"/>
      <c r="I39" s="15"/>
      <c r="J39" s="55" t="s">
        <v>194</v>
      </c>
      <c r="K39" s="55"/>
      <c r="L39" s="15"/>
      <c r="M39" s="53">
        <v>24344</v>
      </c>
      <c r="N39" s="53"/>
      <c r="O39" s="15"/>
    </row>
    <row r="40" spans="1:15" ht="15.75" thickBot="1" x14ac:dyDescent="0.3">
      <c r="A40" s="13"/>
      <c r="B40" s="23" t="s">
        <v>99</v>
      </c>
      <c r="C40" s="24"/>
      <c r="D40" s="89" t="s">
        <v>190</v>
      </c>
      <c r="E40" s="93" t="s">
        <v>194</v>
      </c>
      <c r="F40" s="24"/>
      <c r="G40" s="89" t="s">
        <v>190</v>
      </c>
      <c r="H40" s="94">
        <v>5236925</v>
      </c>
      <c r="I40" s="24"/>
      <c r="J40" s="89" t="s">
        <v>190</v>
      </c>
      <c r="K40" s="93" t="s">
        <v>194</v>
      </c>
      <c r="L40" s="24"/>
      <c r="M40" s="89" t="s">
        <v>190</v>
      </c>
      <c r="N40" s="94">
        <v>5236925</v>
      </c>
      <c r="O40" s="24"/>
    </row>
    <row r="41" spans="1:15" x14ac:dyDescent="0.25">
      <c r="A41" s="13"/>
      <c r="B41" s="38"/>
      <c r="C41" s="15"/>
      <c r="D41" s="64"/>
      <c r="E41" s="64"/>
      <c r="F41" s="15"/>
      <c r="G41" s="64"/>
      <c r="H41" s="64"/>
      <c r="I41" s="15"/>
      <c r="J41" s="64"/>
      <c r="K41" s="64"/>
      <c r="L41" s="15"/>
      <c r="M41" s="64"/>
      <c r="N41" s="64"/>
      <c r="O41" s="15"/>
    </row>
    <row r="42" spans="1:15" x14ac:dyDescent="0.25">
      <c r="A42" s="13"/>
      <c r="B42" s="23" t="s">
        <v>336</v>
      </c>
      <c r="C42" s="24"/>
      <c r="D42" s="49"/>
      <c r="E42" s="49"/>
      <c r="F42" s="24"/>
      <c r="G42" s="49"/>
      <c r="H42" s="49"/>
      <c r="I42" s="24"/>
      <c r="J42" s="49"/>
      <c r="K42" s="49"/>
      <c r="L42" s="24"/>
      <c r="M42" s="49"/>
      <c r="N42" s="49"/>
      <c r="O42" s="24"/>
    </row>
    <row r="43" spans="1:15" ht="15.75" thickBot="1" x14ac:dyDescent="0.3">
      <c r="A43" s="13"/>
      <c r="B43" s="26" t="s">
        <v>337</v>
      </c>
      <c r="C43" s="15"/>
      <c r="D43" s="86" t="s">
        <v>190</v>
      </c>
      <c r="E43" s="34" t="s">
        <v>194</v>
      </c>
      <c r="F43" s="15"/>
      <c r="G43" s="86" t="s">
        <v>190</v>
      </c>
      <c r="H43" s="33">
        <v>4771</v>
      </c>
      <c r="I43" s="15"/>
      <c r="J43" s="86" t="s">
        <v>190</v>
      </c>
      <c r="K43" s="34" t="s">
        <v>194</v>
      </c>
      <c r="L43" s="15"/>
      <c r="M43" s="86" t="s">
        <v>190</v>
      </c>
      <c r="N43" s="33">
        <v>4771</v>
      </c>
      <c r="O43" s="15"/>
    </row>
    <row r="44" spans="1:15" ht="15.75" thickBot="1" x14ac:dyDescent="0.3">
      <c r="A44" s="13"/>
      <c r="B44" s="23" t="s">
        <v>99</v>
      </c>
      <c r="C44" s="24"/>
      <c r="D44" s="39" t="s">
        <v>190</v>
      </c>
      <c r="E44" s="41" t="s">
        <v>194</v>
      </c>
      <c r="F44" s="24"/>
      <c r="G44" s="39" t="s">
        <v>190</v>
      </c>
      <c r="H44" s="40">
        <v>4771</v>
      </c>
      <c r="I44" s="24"/>
      <c r="J44" s="39" t="s">
        <v>190</v>
      </c>
      <c r="K44" s="41" t="s">
        <v>194</v>
      </c>
      <c r="L44" s="24"/>
      <c r="M44" s="39" t="s">
        <v>190</v>
      </c>
      <c r="N44" s="40">
        <v>4771</v>
      </c>
      <c r="O44" s="24"/>
    </row>
    <row r="45" spans="1:15" ht="15.75" thickTop="1" x14ac:dyDescent="0.25">
      <c r="A45" s="13"/>
      <c r="B45" s="80"/>
      <c r="C45" s="80"/>
      <c r="D45" s="80"/>
      <c r="E45" s="80"/>
      <c r="F45" s="80"/>
      <c r="G45" s="80"/>
      <c r="H45" s="80"/>
      <c r="I45" s="80"/>
      <c r="J45" s="80"/>
      <c r="K45" s="80"/>
      <c r="L45" s="80"/>
      <c r="M45" s="80"/>
      <c r="N45" s="80"/>
      <c r="O45" s="80"/>
    </row>
    <row r="46" spans="1:15" x14ac:dyDescent="0.25">
      <c r="A46" s="13"/>
      <c r="B46" s="79" t="s">
        <v>341</v>
      </c>
      <c r="C46" s="79"/>
      <c r="D46" s="79"/>
      <c r="E46" s="79"/>
      <c r="F46" s="79"/>
      <c r="G46" s="79"/>
      <c r="H46" s="79"/>
      <c r="I46" s="79"/>
      <c r="J46" s="79"/>
      <c r="K46" s="79"/>
      <c r="L46" s="79"/>
      <c r="M46" s="79"/>
      <c r="N46" s="79"/>
      <c r="O46" s="79"/>
    </row>
    <row r="47" spans="1:15" x14ac:dyDescent="0.25">
      <c r="A47" s="13"/>
      <c r="B47" s="80"/>
      <c r="C47" s="80"/>
      <c r="D47" s="80"/>
      <c r="E47" s="80"/>
      <c r="F47" s="80"/>
      <c r="G47" s="80"/>
      <c r="H47" s="80"/>
      <c r="I47" s="80"/>
      <c r="J47" s="80"/>
      <c r="K47" s="80"/>
      <c r="L47" s="80"/>
      <c r="M47" s="80"/>
      <c r="N47" s="80"/>
      <c r="O47" s="80"/>
    </row>
    <row r="48" spans="1:15" x14ac:dyDescent="0.25">
      <c r="A48" s="13"/>
      <c r="B48" s="69" t="s">
        <v>342</v>
      </c>
      <c r="C48" s="43"/>
      <c r="D48" s="17" t="s">
        <v>343</v>
      </c>
      <c r="E48" s="42"/>
      <c r="F48" s="17" t="s">
        <v>343</v>
      </c>
      <c r="G48" s="43"/>
      <c r="H48" s="17" t="s">
        <v>345</v>
      </c>
      <c r="I48" s="43"/>
      <c r="J48" s="17" t="s">
        <v>346</v>
      </c>
      <c r="K48" s="43"/>
    </row>
    <row r="49" spans="1:15" x14ac:dyDescent="0.25">
      <c r="A49" s="13"/>
      <c r="B49" s="69"/>
      <c r="C49" s="43"/>
      <c r="D49" s="17" t="s">
        <v>324</v>
      </c>
      <c r="E49" s="42"/>
      <c r="F49" s="17" t="s">
        <v>344</v>
      </c>
      <c r="G49" s="43"/>
      <c r="H49" s="17" t="s">
        <v>324</v>
      </c>
      <c r="I49" s="43"/>
      <c r="J49" s="17" t="s">
        <v>347</v>
      </c>
      <c r="K49" s="43"/>
    </row>
    <row r="50" spans="1:15" x14ac:dyDescent="0.25">
      <c r="A50" s="13"/>
      <c r="B50" s="69"/>
      <c r="C50" s="43"/>
      <c r="D50" s="4"/>
      <c r="E50" s="42"/>
      <c r="F50" s="4"/>
      <c r="G50" s="43"/>
      <c r="H50" s="4"/>
      <c r="I50" s="43"/>
      <c r="J50" s="17" t="s">
        <v>348</v>
      </c>
      <c r="K50" s="43"/>
    </row>
    <row r="51" spans="1:15" ht="15.75" thickBot="1" x14ac:dyDescent="0.3">
      <c r="A51" s="13"/>
      <c r="B51" s="70"/>
      <c r="C51" s="43"/>
      <c r="D51" s="85"/>
      <c r="E51" s="42"/>
      <c r="F51" s="85"/>
      <c r="G51" s="43"/>
      <c r="H51" s="85"/>
      <c r="I51" s="43"/>
      <c r="J51" s="18" t="s">
        <v>344</v>
      </c>
      <c r="K51" s="43"/>
    </row>
    <row r="52" spans="1:15" x14ac:dyDescent="0.25">
      <c r="A52" s="13"/>
      <c r="B52" s="97" t="s">
        <v>349</v>
      </c>
      <c r="C52" s="98"/>
      <c r="D52" s="31" t="s">
        <v>194</v>
      </c>
      <c r="E52" s="24"/>
      <c r="F52" s="31" t="s">
        <v>194</v>
      </c>
      <c r="G52" s="24"/>
      <c r="H52" s="31" t="s">
        <v>194</v>
      </c>
      <c r="I52" s="24"/>
      <c r="J52" s="31" t="s">
        <v>194</v>
      </c>
      <c r="K52" s="24"/>
    </row>
    <row r="53" spans="1:15" x14ac:dyDescent="0.25">
      <c r="A53" s="13"/>
      <c r="B53" s="99" t="s">
        <v>350</v>
      </c>
      <c r="C53" s="100"/>
      <c r="D53" s="27">
        <v>7013</v>
      </c>
      <c r="E53" s="15"/>
      <c r="F53" s="28" t="s">
        <v>194</v>
      </c>
      <c r="G53" s="15"/>
      <c r="H53" s="27">
        <v>7013</v>
      </c>
      <c r="I53" s="15"/>
      <c r="J53" s="28" t="s">
        <v>194</v>
      </c>
      <c r="K53" s="15"/>
    </row>
    <row r="54" spans="1:15" x14ac:dyDescent="0.25">
      <c r="A54" s="13"/>
      <c r="B54" s="97" t="s">
        <v>351</v>
      </c>
      <c r="C54" s="98"/>
      <c r="D54" s="29">
        <v>3555</v>
      </c>
      <c r="E54" s="24"/>
      <c r="F54" s="31" t="s">
        <v>194</v>
      </c>
      <c r="G54" s="24"/>
      <c r="H54" s="29">
        <v>3555</v>
      </c>
      <c r="I54" s="24"/>
      <c r="J54" s="31" t="s">
        <v>194</v>
      </c>
      <c r="K54" s="24"/>
    </row>
    <row r="55" spans="1:15" x14ac:dyDescent="0.25">
      <c r="A55" s="13"/>
      <c r="B55" s="99" t="s">
        <v>352</v>
      </c>
      <c r="C55" s="100"/>
      <c r="D55" s="28" t="s">
        <v>194</v>
      </c>
      <c r="E55" s="15"/>
      <c r="F55" s="28" t="s">
        <v>194</v>
      </c>
      <c r="G55" s="15"/>
      <c r="H55" s="28" t="s">
        <v>194</v>
      </c>
      <c r="I55" s="15"/>
      <c r="J55" s="28" t="s">
        <v>194</v>
      </c>
      <c r="K55" s="15"/>
    </row>
    <row r="56" spans="1:15" x14ac:dyDescent="0.25">
      <c r="A56" s="13"/>
      <c r="B56" s="97" t="s">
        <v>353</v>
      </c>
      <c r="C56" s="98"/>
      <c r="D56" s="31" t="s">
        <v>194</v>
      </c>
      <c r="E56" s="24"/>
      <c r="F56" s="31" t="s">
        <v>194</v>
      </c>
      <c r="G56" s="24"/>
      <c r="H56" s="31" t="s">
        <v>194</v>
      </c>
      <c r="I56" s="24"/>
      <c r="J56" s="31" t="s">
        <v>194</v>
      </c>
      <c r="K56" s="24"/>
    </row>
    <row r="57" spans="1:15" ht="25.5" x14ac:dyDescent="0.25">
      <c r="A57" s="13"/>
      <c r="B57" s="99" t="s">
        <v>354</v>
      </c>
      <c r="C57" s="100"/>
      <c r="D57" s="28" t="s">
        <v>194</v>
      </c>
      <c r="E57" s="15"/>
      <c r="F57" s="28" t="s">
        <v>194</v>
      </c>
      <c r="G57" s="15"/>
      <c r="H57" s="28" t="s">
        <v>194</v>
      </c>
      <c r="I57" s="15"/>
      <c r="J57" s="28" t="s">
        <v>194</v>
      </c>
      <c r="K57" s="15"/>
    </row>
    <row r="58" spans="1:15" x14ac:dyDescent="0.25">
      <c r="A58" s="13"/>
      <c r="B58" s="101" t="s">
        <v>355</v>
      </c>
      <c r="C58" s="98"/>
      <c r="D58" s="31" t="s">
        <v>194</v>
      </c>
      <c r="E58" s="24"/>
      <c r="F58" s="31" t="s">
        <v>194</v>
      </c>
      <c r="G58" s="24"/>
      <c r="H58" s="31" t="s">
        <v>194</v>
      </c>
      <c r="I58" s="24"/>
      <c r="J58" s="31" t="s">
        <v>194</v>
      </c>
      <c r="K58" s="24"/>
    </row>
    <row r="59" spans="1:15" x14ac:dyDescent="0.25">
      <c r="A59" s="13"/>
      <c r="B59" s="102" t="s">
        <v>356</v>
      </c>
      <c r="C59" s="100"/>
      <c r="D59" s="28">
        <v>8</v>
      </c>
      <c r="E59" s="15"/>
      <c r="F59" s="28" t="s">
        <v>194</v>
      </c>
      <c r="G59" s="15"/>
      <c r="H59" s="28">
        <v>8</v>
      </c>
      <c r="I59" s="15"/>
      <c r="J59" s="28" t="s">
        <v>194</v>
      </c>
      <c r="K59" s="15"/>
    </row>
    <row r="60" spans="1:15" ht="15.75" thickBot="1" x14ac:dyDescent="0.3">
      <c r="A60" s="13"/>
      <c r="B60" s="97" t="s">
        <v>357</v>
      </c>
      <c r="C60" s="98"/>
      <c r="D60" s="32" t="s">
        <v>358</v>
      </c>
      <c r="E60" s="37" t="s">
        <v>192</v>
      </c>
      <c r="F60" s="32" t="s">
        <v>194</v>
      </c>
      <c r="G60" s="24"/>
      <c r="H60" s="32" t="s">
        <v>358</v>
      </c>
      <c r="I60" s="37" t="s">
        <v>192</v>
      </c>
      <c r="J60" s="32" t="s">
        <v>194</v>
      </c>
      <c r="K60" s="24"/>
    </row>
    <row r="61" spans="1:15" ht="15.75" thickBot="1" x14ac:dyDescent="0.3">
      <c r="A61" s="13"/>
      <c r="B61" s="99" t="s">
        <v>359</v>
      </c>
      <c r="C61" s="100"/>
      <c r="D61" s="66">
        <v>10572</v>
      </c>
      <c r="E61" s="15"/>
      <c r="F61" s="67" t="s">
        <v>194</v>
      </c>
      <c r="G61" s="15"/>
      <c r="H61" s="66">
        <v>10572</v>
      </c>
      <c r="I61" s="15"/>
      <c r="J61" s="67" t="s">
        <v>194</v>
      </c>
      <c r="K61" s="15"/>
    </row>
    <row r="62" spans="1:15" ht="15.75" thickTop="1" x14ac:dyDescent="0.25">
      <c r="A62" s="13"/>
      <c r="B62" s="79"/>
      <c r="C62" s="79"/>
      <c r="D62" s="79"/>
      <c r="E62" s="79"/>
      <c r="F62" s="79"/>
      <c r="G62" s="79"/>
      <c r="H62" s="79"/>
      <c r="I62" s="79"/>
      <c r="J62" s="79"/>
      <c r="K62" s="79"/>
      <c r="L62" s="79"/>
      <c r="M62" s="79"/>
      <c r="N62" s="79"/>
      <c r="O62" s="79"/>
    </row>
    <row r="63" spans="1:15" ht="25.5" customHeight="1" x14ac:dyDescent="0.25">
      <c r="A63" s="13"/>
      <c r="B63" s="79" t="s">
        <v>360</v>
      </c>
      <c r="C63" s="79"/>
      <c r="D63" s="79"/>
      <c r="E63" s="79"/>
      <c r="F63" s="79"/>
      <c r="G63" s="79"/>
      <c r="H63" s="79"/>
      <c r="I63" s="79"/>
      <c r="J63" s="79"/>
      <c r="K63" s="79"/>
      <c r="L63" s="79"/>
      <c r="M63" s="79"/>
      <c r="N63" s="79"/>
      <c r="O63" s="79"/>
    </row>
    <row r="64" spans="1:15" x14ac:dyDescent="0.25">
      <c r="A64" s="13"/>
      <c r="B64" s="79"/>
      <c r="C64" s="79"/>
      <c r="D64" s="79"/>
      <c r="E64" s="79"/>
      <c r="F64" s="79"/>
      <c r="G64" s="79"/>
      <c r="H64" s="79"/>
      <c r="I64" s="79"/>
      <c r="J64" s="79"/>
      <c r="K64" s="79"/>
      <c r="L64" s="79"/>
      <c r="M64" s="79"/>
      <c r="N64" s="79"/>
      <c r="O64" s="79"/>
    </row>
    <row r="65" spans="1:15" ht="76.5" customHeight="1" x14ac:dyDescent="0.25">
      <c r="A65" s="13"/>
      <c r="B65" s="79" t="s">
        <v>361</v>
      </c>
      <c r="C65" s="79"/>
      <c r="D65" s="79"/>
      <c r="E65" s="79"/>
      <c r="F65" s="79"/>
      <c r="G65" s="79"/>
      <c r="H65" s="79"/>
      <c r="I65" s="79"/>
      <c r="J65" s="79"/>
      <c r="K65" s="79"/>
      <c r="L65" s="79"/>
      <c r="M65" s="79"/>
      <c r="N65" s="79"/>
      <c r="O65" s="79"/>
    </row>
    <row r="66" spans="1:15" x14ac:dyDescent="0.25">
      <c r="A66" s="13"/>
      <c r="B66" s="79"/>
      <c r="C66" s="79"/>
      <c r="D66" s="79"/>
      <c r="E66" s="79"/>
      <c r="F66" s="79"/>
      <c r="G66" s="79"/>
      <c r="H66" s="79"/>
      <c r="I66" s="79"/>
      <c r="J66" s="79"/>
      <c r="K66" s="79"/>
      <c r="L66" s="79"/>
      <c r="M66" s="79"/>
      <c r="N66" s="79"/>
      <c r="O66" s="79"/>
    </row>
    <row r="67" spans="1:15" x14ac:dyDescent="0.25">
      <c r="A67" s="13"/>
      <c r="B67" s="104" t="s">
        <v>362</v>
      </c>
      <c r="C67" s="104"/>
      <c r="D67" s="104"/>
      <c r="E67" s="104"/>
      <c r="F67" s="104"/>
      <c r="G67" s="104"/>
      <c r="H67" s="104"/>
      <c r="I67" s="104"/>
      <c r="J67" s="104"/>
      <c r="K67" s="104"/>
      <c r="L67" s="104"/>
      <c r="M67" s="104"/>
      <c r="N67" s="104"/>
      <c r="O67" s="104"/>
    </row>
    <row r="68" spans="1:15" x14ac:dyDescent="0.25">
      <c r="A68" s="13"/>
      <c r="B68" s="79"/>
      <c r="C68" s="79"/>
      <c r="D68" s="79"/>
      <c r="E68" s="79"/>
      <c r="F68" s="79"/>
      <c r="G68" s="79"/>
      <c r="H68" s="79"/>
      <c r="I68" s="79"/>
      <c r="J68" s="79"/>
      <c r="K68" s="79"/>
      <c r="L68" s="79"/>
      <c r="M68" s="79"/>
      <c r="N68" s="79"/>
      <c r="O68" s="79"/>
    </row>
    <row r="69" spans="1:15" x14ac:dyDescent="0.25">
      <c r="A69" s="13"/>
      <c r="B69" s="79" t="s">
        <v>363</v>
      </c>
      <c r="C69" s="79"/>
      <c r="D69" s="79"/>
      <c r="E69" s="79"/>
      <c r="F69" s="79"/>
      <c r="G69" s="79"/>
      <c r="H69" s="79"/>
      <c r="I69" s="79"/>
      <c r="J69" s="79"/>
      <c r="K69" s="79"/>
      <c r="L69" s="79"/>
      <c r="M69" s="79"/>
      <c r="N69" s="79"/>
      <c r="O69" s="79"/>
    </row>
    <row r="70" spans="1:15" x14ac:dyDescent="0.25">
      <c r="A70" s="13"/>
      <c r="B70" s="79"/>
      <c r="C70" s="79"/>
      <c r="D70" s="79"/>
      <c r="E70" s="79"/>
      <c r="F70" s="79"/>
      <c r="G70" s="79"/>
      <c r="H70" s="79"/>
      <c r="I70" s="79"/>
      <c r="J70" s="79"/>
      <c r="K70" s="79"/>
      <c r="L70" s="79"/>
      <c r="M70" s="79"/>
      <c r="N70" s="79"/>
      <c r="O70" s="79"/>
    </row>
    <row r="71" spans="1:15" ht="25.5" customHeight="1" x14ac:dyDescent="0.25">
      <c r="A71" s="13"/>
      <c r="B71" s="79" t="s">
        <v>364</v>
      </c>
      <c r="C71" s="79"/>
      <c r="D71" s="79"/>
      <c r="E71" s="79"/>
      <c r="F71" s="79"/>
      <c r="G71" s="79"/>
      <c r="H71" s="79"/>
      <c r="I71" s="79"/>
      <c r="J71" s="79"/>
      <c r="K71" s="79"/>
      <c r="L71" s="79"/>
      <c r="M71" s="79"/>
      <c r="N71" s="79"/>
      <c r="O71" s="79"/>
    </row>
  </sheetData>
  <mergeCells count="108">
    <mergeCell ref="B70:O70"/>
    <mergeCell ref="B71:O71"/>
    <mergeCell ref="B64:O64"/>
    <mergeCell ref="B65:O65"/>
    <mergeCell ref="B66:O66"/>
    <mergeCell ref="B67:O67"/>
    <mergeCell ref="B68:O68"/>
    <mergeCell ref="B69:O69"/>
    <mergeCell ref="B30:O30"/>
    <mergeCell ref="B45:O45"/>
    <mergeCell ref="B46:O46"/>
    <mergeCell ref="B47:O47"/>
    <mergeCell ref="B62:O62"/>
    <mergeCell ref="B63:O63"/>
    <mergeCell ref="B9:O9"/>
    <mergeCell ref="B10:O10"/>
    <mergeCell ref="B11:O11"/>
    <mergeCell ref="B12:O12"/>
    <mergeCell ref="B13:O13"/>
    <mergeCell ref="B14:O14"/>
    <mergeCell ref="A1:A2"/>
    <mergeCell ref="B1:O1"/>
    <mergeCell ref="B2:O2"/>
    <mergeCell ref="B3:O3"/>
    <mergeCell ref="A4:A71"/>
    <mergeCell ref="B4:O4"/>
    <mergeCell ref="B5:O5"/>
    <mergeCell ref="B6:O6"/>
    <mergeCell ref="B7:O7"/>
    <mergeCell ref="B8:O8"/>
    <mergeCell ref="D42:E42"/>
    <mergeCell ref="G42:H42"/>
    <mergeCell ref="J42:K42"/>
    <mergeCell ref="M42:N42"/>
    <mergeCell ref="B48:B51"/>
    <mergeCell ref="C48:C51"/>
    <mergeCell ref="E48:E51"/>
    <mergeCell ref="G48:G51"/>
    <mergeCell ref="I48:I51"/>
    <mergeCell ref="K48:K51"/>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N31"/>
    <mergeCell ref="D32:N32"/>
    <mergeCell ref="D33:E33"/>
    <mergeCell ref="G33:H33"/>
    <mergeCell ref="J33:K33"/>
    <mergeCell ref="M33:N33"/>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5:N15"/>
    <mergeCell ref="D16:N16"/>
    <mergeCell ref="D17:E17"/>
    <mergeCell ref="G17:H17"/>
    <mergeCell ref="J17:K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2"/>
  <sheetViews>
    <sheetView showGridLines="0" workbookViewId="0"/>
  </sheetViews>
  <sheetFormatPr defaultRowHeight="15" x14ac:dyDescent="0.25"/>
  <cols>
    <col min="1" max="1" width="26.28515625" bestFit="1" customWidth="1"/>
    <col min="2" max="2" width="36.5703125" bestFit="1" customWidth="1"/>
    <col min="3" max="3" width="34.5703125" customWidth="1"/>
    <col min="4" max="4" width="33.5703125" customWidth="1"/>
    <col min="5" max="5" width="29.7109375" customWidth="1"/>
    <col min="6" max="6" width="35.28515625" customWidth="1"/>
    <col min="7" max="7" width="7" customWidth="1"/>
    <col min="8" max="8" width="33.5703125" customWidth="1"/>
    <col min="9" max="9" width="5.85546875" customWidth="1"/>
    <col min="10" max="10" width="35.28515625" customWidth="1"/>
    <col min="11" max="11" width="23.7109375" customWidth="1"/>
    <col min="12" max="12" width="33.5703125" customWidth="1"/>
    <col min="13" max="13" width="7" customWidth="1"/>
    <col min="14" max="14" width="35.28515625" customWidth="1"/>
    <col min="15" max="15" width="5.85546875" customWidth="1"/>
    <col min="16" max="16" width="7" customWidth="1"/>
    <col min="17" max="17" width="26.85546875" customWidth="1"/>
    <col min="18" max="18" width="5.85546875" customWidth="1"/>
    <col min="19" max="19" width="7" customWidth="1"/>
    <col min="20" max="20" width="29.7109375" customWidth="1"/>
    <col min="21" max="21" width="34.5703125" customWidth="1"/>
    <col min="22" max="22" width="35.28515625" customWidth="1"/>
    <col min="23" max="23" width="14" customWidth="1"/>
  </cols>
  <sheetData>
    <row r="1" spans="1:23" ht="15" customHeight="1" x14ac:dyDescent="0.25">
      <c r="A1" s="7" t="s">
        <v>36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5</v>
      </c>
      <c r="B3" s="76" t="s">
        <v>4</v>
      </c>
      <c r="C3" s="76"/>
      <c r="D3" s="76"/>
      <c r="E3" s="76"/>
      <c r="F3" s="76"/>
      <c r="G3" s="76"/>
      <c r="H3" s="76"/>
      <c r="I3" s="76"/>
      <c r="J3" s="76"/>
      <c r="K3" s="76"/>
      <c r="L3" s="76"/>
      <c r="M3" s="76"/>
      <c r="N3" s="76"/>
      <c r="O3" s="76"/>
      <c r="P3" s="76"/>
      <c r="Q3" s="76"/>
      <c r="R3" s="76"/>
      <c r="S3" s="76"/>
      <c r="T3" s="76"/>
      <c r="U3" s="76"/>
      <c r="V3" s="76"/>
      <c r="W3" s="76"/>
    </row>
    <row r="4" spans="1:23" ht="15" customHeight="1" x14ac:dyDescent="0.25">
      <c r="A4" s="13" t="s">
        <v>365</v>
      </c>
      <c r="B4" s="76" t="s">
        <v>4</v>
      </c>
      <c r="C4" s="76"/>
      <c r="D4" s="76"/>
      <c r="E4" s="76"/>
      <c r="F4" s="76"/>
      <c r="G4" s="76"/>
      <c r="H4" s="76"/>
      <c r="I4" s="76"/>
      <c r="J4" s="76"/>
      <c r="K4" s="76"/>
      <c r="L4" s="76"/>
      <c r="M4" s="76"/>
      <c r="N4" s="76"/>
      <c r="O4" s="76"/>
      <c r="P4" s="76"/>
      <c r="Q4" s="76"/>
      <c r="R4" s="76"/>
      <c r="S4" s="76"/>
      <c r="T4" s="76"/>
      <c r="U4" s="76"/>
      <c r="V4" s="76"/>
      <c r="W4" s="76"/>
    </row>
    <row r="5" spans="1:23" x14ac:dyDescent="0.25">
      <c r="A5" s="13"/>
      <c r="B5" s="103" t="s">
        <v>366</v>
      </c>
      <c r="C5" s="103"/>
      <c r="D5" s="103"/>
      <c r="E5" s="103"/>
      <c r="F5" s="103"/>
      <c r="G5" s="103"/>
      <c r="H5" s="103"/>
      <c r="I5" s="103"/>
      <c r="J5" s="103"/>
      <c r="K5" s="103"/>
      <c r="L5" s="103"/>
      <c r="M5" s="103"/>
      <c r="N5" s="103"/>
      <c r="O5" s="103"/>
      <c r="P5" s="103"/>
      <c r="Q5" s="103"/>
      <c r="R5" s="103"/>
      <c r="S5" s="103"/>
      <c r="T5" s="103"/>
      <c r="U5" s="103"/>
      <c r="V5" s="103"/>
      <c r="W5" s="103"/>
    </row>
    <row r="6" spans="1:23" x14ac:dyDescent="0.25">
      <c r="A6" s="13"/>
      <c r="B6" s="79"/>
      <c r="C6" s="79"/>
      <c r="D6" s="79"/>
      <c r="E6" s="79"/>
      <c r="F6" s="79"/>
      <c r="G6" s="79"/>
      <c r="H6" s="79"/>
      <c r="I6" s="79"/>
      <c r="J6" s="79"/>
      <c r="K6" s="79"/>
      <c r="L6" s="79"/>
      <c r="M6" s="79"/>
      <c r="N6" s="79"/>
      <c r="O6" s="79"/>
      <c r="P6" s="79"/>
      <c r="Q6" s="79"/>
      <c r="R6" s="79"/>
      <c r="S6" s="79"/>
      <c r="T6" s="79"/>
      <c r="U6" s="79"/>
      <c r="V6" s="79"/>
      <c r="W6" s="79"/>
    </row>
    <row r="7" spans="1:23" x14ac:dyDescent="0.25">
      <c r="A7" s="13"/>
      <c r="B7" s="79" t="s">
        <v>367</v>
      </c>
      <c r="C7" s="79"/>
      <c r="D7" s="79"/>
      <c r="E7" s="79"/>
      <c r="F7" s="79"/>
      <c r="G7" s="79"/>
      <c r="H7" s="79"/>
      <c r="I7" s="79"/>
      <c r="J7" s="79"/>
      <c r="K7" s="79"/>
      <c r="L7" s="79"/>
      <c r="M7" s="79"/>
      <c r="N7" s="79"/>
      <c r="O7" s="79"/>
      <c r="P7" s="79"/>
      <c r="Q7" s="79"/>
      <c r="R7" s="79"/>
      <c r="S7" s="79"/>
      <c r="T7" s="79"/>
      <c r="U7" s="79"/>
      <c r="V7" s="79"/>
      <c r="W7" s="79"/>
    </row>
    <row r="8" spans="1:23" x14ac:dyDescent="0.25">
      <c r="A8" s="13"/>
      <c r="B8" s="80"/>
      <c r="C8" s="80"/>
      <c r="D8" s="80"/>
      <c r="E8" s="80"/>
      <c r="F8" s="80"/>
      <c r="G8" s="80"/>
      <c r="H8" s="80"/>
      <c r="I8" s="80"/>
      <c r="J8" s="80"/>
      <c r="K8" s="80"/>
      <c r="L8" s="80"/>
      <c r="M8" s="80"/>
      <c r="N8" s="80"/>
      <c r="O8" s="80"/>
      <c r="P8" s="80"/>
      <c r="Q8" s="80"/>
      <c r="R8" s="80"/>
      <c r="S8" s="80"/>
      <c r="T8" s="80"/>
      <c r="U8" s="80"/>
      <c r="V8" s="80"/>
      <c r="W8" s="80"/>
    </row>
    <row r="9" spans="1:23" ht="15.75" thickBot="1" x14ac:dyDescent="0.3">
      <c r="A9" s="13"/>
      <c r="B9" s="15"/>
      <c r="C9" s="16"/>
      <c r="D9" s="45" t="s">
        <v>324</v>
      </c>
      <c r="E9" s="45"/>
      <c r="F9" s="45"/>
      <c r="G9" s="45"/>
      <c r="H9" s="45"/>
      <c r="I9" s="45"/>
      <c r="J9" s="45"/>
      <c r="K9" s="45"/>
      <c r="L9" s="45"/>
      <c r="M9" s="45"/>
      <c r="N9" s="45"/>
      <c r="O9" s="45"/>
      <c r="P9" s="45"/>
      <c r="Q9" s="45"/>
      <c r="R9" s="45"/>
      <c r="S9" s="45"/>
      <c r="T9" s="45"/>
      <c r="U9" s="45"/>
      <c r="V9" s="45"/>
      <c r="W9" s="16"/>
    </row>
    <row r="10" spans="1:23" x14ac:dyDescent="0.25">
      <c r="A10" s="13"/>
      <c r="B10" s="42"/>
      <c r="C10" s="43"/>
      <c r="D10" s="46" t="s">
        <v>368</v>
      </c>
      <c r="E10" s="46"/>
      <c r="F10" s="47"/>
      <c r="G10" s="46" t="s">
        <v>370</v>
      </c>
      <c r="H10" s="46"/>
      <c r="I10" s="47"/>
      <c r="J10" s="46" t="s">
        <v>374</v>
      </c>
      <c r="K10" s="46"/>
      <c r="L10" s="47"/>
      <c r="M10" s="46" t="s">
        <v>377</v>
      </c>
      <c r="N10" s="46"/>
      <c r="O10" s="47"/>
      <c r="P10" s="46" t="s">
        <v>379</v>
      </c>
      <c r="Q10" s="46"/>
      <c r="R10" s="47"/>
      <c r="S10" s="46" t="s">
        <v>381</v>
      </c>
      <c r="T10" s="46"/>
      <c r="U10" s="47"/>
      <c r="V10" s="17" t="s">
        <v>382</v>
      </c>
      <c r="W10" s="43"/>
    </row>
    <row r="11" spans="1:23" x14ac:dyDescent="0.25">
      <c r="A11" s="13"/>
      <c r="B11" s="42"/>
      <c r="C11" s="43"/>
      <c r="D11" s="44" t="s">
        <v>369</v>
      </c>
      <c r="E11" s="44"/>
      <c r="F11" s="43"/>
      <c r="G11" s="44" t="s">
        <v>371</v>
      </c>
      <c r="H11" s="44"/>
      <c r="I11" s="43"/>
      <c r="J11" s="44" t="s">
        <v>375</v>
      </c>
      <c r="K11" s="44"/>
      <c r="L11" s="43"/>
      <c r="M11" s="44" t="s">
        <v>378</v>
      </c>
      <c r="N11" s="44"/>
      <c r="O11" s="43"/>
      <c r="P11" s="44" t="s">
        <v>380</v>
      </c>
      <c r="Q11" s="44"/>
      <c r="R11" s="43"/>
      <c r="S11" s="44" t="s">
        <v>325</v>
      </c>
      <c r="T11" s="44"/>
      <c r="U11" s="43"/>
      <c r="V11" s="17" t="s">
        <v>383</v>
      </c>
      <c r="W11" s="43"/>
    </row>
    <row r="12" spans="1:23" x14ac:dyDescent="0.25">
      <c r="A12" s="13"/>
      <c r="B12" s="42"/>
      <c r="C12" s="43"/>
      <c r="D12" s="76"/>
      <c r="E12" s="76"/>
      <c r="F12" s="43"/>
      <c r="G12" s="44" t="s">
        <v>372</v>
      </c>
      <c r="H12" s="44"/>
      <c r="I12" s="43"/>
      <c r="J12" s="44" t="s">
        <v>376</v>
      </c>
      <c r="K12" s="44"/>
      <c r="L12" s="43"/>
      <c r="M12" s="76"/>
      <c r="N12" s="76"/>
      <c r="O12" s="43"/>
      <c r="P12" s="44" t="s">
        <v>373</v>
      </c>
      <c r="Q12" s="44"/>
      <c r="R12" s="43"/>
      <c r="S12" s="76"/>
      <c r="T12" s="76"/>
      <c r="U12" s="43"/>
      <c r="V12" s="17" t="s">
        <v>384</v>
      </c>
      <c r="W12" s="43"/>
    </row>
    <row r="13" spans="1:23" ht="15.75" thickBot="1" x14ac:dyDescent="0.3">
      <c r="A13" s="13"/>
      <c r="B13" s="42"/>
      <c r="C13" s="43"/>
      <c r="D13" s="123"/>
      <c r="E13" s="123"/>
      <c r="F13" s="43"/>
      <c r="G13" s="45" t="s">
        <v>373</v>
      </c>
      <c r="H13" s="45"/>
      <c r="I13" s="43"/>
      <c r="J13" s="123"/>
      <c r="K13" s="123"/>
      <c r="L13" s="43"/>
      <c r="M13" s="123"/>
      <c r="N13" s="123"/>
      <c r="O13" s="43"/>
      <c r="P13" s="123"/>
      <c r="Q13" s="123"/>
      <c r="R13" s="43"/>
      <c r="S13" s="123"/>
      <c r="T13" s="123"/>
      <c r="U13" s="43"/>
      <c r="V13" s="18" t="s">
        <v>385</v>
      </c>
      <c r="W13" s="43"/>
    </row>
    <row r="14" spans="1:23" x14ac:dyDescent="0.25">
      <c r="A14" s="13"/>
      <c r="B14" s="105" t="s">
        <v>386</v>
      </c>
      <c r="C14" s="24"/>
      <c r="D14" s="50"/>
      <c r="E14" s="50"/>
      <c r="F14" s="24"/>
      <c r="G14" s="50"/>
      <c r="H14" s="50"/>
      <c r="I14" s="24"/>
      <c r="J14" s="50"/>
      <c r="K14" s="50"/>
      <c r="L14" s="24"/>
      <c r="M14" s="50"/>
      <c r="N14" s="50"/>
      <c r="O14" s="24"/>
      <c r="P14" s="50"/>
      <c r="Q14" s="50"/>
      <c r="R14" s="24"/>
      <c r="S14" s="50"/>
      <c r="T14" s="50"/>
      <c r="U14" s="24"/>
      <c r="V14" s="25"/>
      <c r="W14" s="24"/>
    </row>
    <row r="15" spans="1:23" x14ac:dyDescent="0.25">
      <c r="A15" s="13"/>
      <c r="B15" s="106" t="s">
        <v>387</v>
      </c>
      <c r="C15" s="15"/>
      <c r="D15" s="107" t="s">
        <v>190</v>
      </c>
      <c r="E15" s="108">
        <v>680766</v>
      </c>
      <c r="F15" s="15"/>
      <c r="G15" s="107" t="s">
        <v>190</v>
      </c>
      <c r="H15" s="108">
        <v>37333</v>
      </c>
      <c r="I15" s="15"/>
      <c r="J15" s="107" t="s">
        <v>190</v>
      </c>
      <c r="K15" s="36"/>
      <c r="L15" s="15"/>
      <c r="M15" s="107" t="s">
        <v>190</v>
      </c>
      <c r="N15" s="108">
        <v>718099</v>
      </c>
      <c r="O15" s="15"/>
      <c r="P15" s="107" t="s">
        <v>190</v>
      </c>
      <c r="Q15" s="109" t="s">
        <v>388</v>
      </c>
      <c r="R15" s="107" t="s">
        <v>192</v>
      </c>
      <c r="S15" s="107" t="s">
        <v>190</v>
      </c>
      <c r="T15" s="108">
        <v>689366</v>
      </c>
      <c r="U15" s="15"/>
      <c r="V15" s="109">
        <v>3.1</v>
      </c>
      <c r="W15" s="107" t="s">
        <v>389</v>
      </c>
    </row>
    <row r="16" spans="1:23" x14ac:dyDescent="0.25">
      <c r="A16" s="13"/>
      <c r="B16" s="110" t="s">
        <v>390</v>
      </c>
      <c r="C16" s="24"/>
      <c r="D16" s="124">
        <v>2231571</v>
      </c>
      <c r="E16" s="124"/>
      <c r="F16" s="24"/>
      <c r="G16" s="124">
        <v>191385</v>
      </c>
      <c r="H16" s="124"/>
      <c r="I16" s="24"/>
      <c r="J16" s="49"/>
      <c r="K16" s="49"/>
      <c r="L16" s="24"/>
      <c r="M16" s="124">
        <v>2422956</v>
      </c>
      <c r="N16" s="124"/>
      <c r="O16" s="24"/>
      <c r="P16" s="125" t="s">
        <v>391</v>
      </c>
      <c r="Q16" s="125"/>
      <c r="R16" s="112" t="s">
        <v>192</v>
      </c>
      <c r="S16" s="124">
        <v>2294674</v>
      </c>
      <c r="T16" s="124"/>
      <c r="U16" s="24"/>
      <c r="V16" s="111">
        <v>3.7</v>
      </c>
      <c r="W16" s="112" t="s">
        <v>389</v>
      </c>
    </row>
    <row r="17" spans="1:23" x14ac:dyDescent="0.25">
      <c r="A17" s="13"/>
      <c r="B17" s="113" t="s">
        <v>392</v>
      </c>
      <c r="C17" s="15"/>
      <c r="D17" s="126" t="s">
        <v>393</v>
      </c>
      <c r="E17" s="126"/>
      <c r="F17" s="15"/>
      <c r="G17" s="126" t="s">
        <v>393</v>
      </c>
      <c r="H17" s="126"/>
      <c r="I17" s="15"/>
      <c r="J17" s="57"/>
      <c r="K17" s="57"/>
      <c r="L17" s="15"/>
      <c r="M17" s="127">
        <v>198024</v>
      </c>
      <c r="N17" s="127"/>
      <c r="O17" s="15"/>
      <c r="P17" s="126" t="s">
        <v>394</v>
      </c>
      <c r="Q17" s="126"/>
      <c r="R17" s="107" t="s">
        <v>192</v>
      </c>
      <c r="S17" s="127">
        <v>197036</v>
      </c>
      <c r="T17" s="127"/>
      <c r="U17" s="15"/>
      <c r="V17" s="109">
        <v>4.3</v>
      </c>
      <c r="W17" s="114">
        <v>-0.02</v>
      </c>
    </row>
    <row r="18" spans="1:23" ht="23.25" x14ac:dyDescent="0.25">
      <c r="A18" s="13"/>
      <c r="B18" s="105" t="s">
        <v>395</v>
      </c>
      <c r="C18" s="24"/>
      <c r="D18" s="125" t="s">
        <v>393</v>
      </c>
      <c r="E18" s="125"/>
      <c r="F18" s="24"/>
      <c r="G18" s="125" t="s">
        <v>393</v>
      </c>
      <c r="H18" s="125"/>
      <c r="I18" s="24"/>
      <c r="J18" s="49"/>
      <c r="K18" s="49"/>
      <c r="L18" s="24"/>
      <c r="M18" s="125" t="s">
        <v>393</v>
      </c>
      <c r="N18" s="125"/>
      <c r="O18" s="24"/>
      <c r="P18" s="125" t="s">
        <v>393</v>
      </c>
      <c r="Q18" s="125"/>
      <c r="R18" s="24"/>
      <c r="S18" s="124">
        <v>95433</v>
      </c>
      <c r="T18" s="124"/>
      <c r="U18" s="24"/>
      <c r="V18" s="111">
        <v>4.8</v>
      </c>
      <c r="W18" s="115">
        <v>-0.02</v>
      </c>
    </row>
    <row r="19" spans="1:23" x14ac:dyDescent="0.25">
      <c r="A19" s="13"/>
      <c r="B19" s="116" t="s">
        <v>332</v>
      </c>
      <c r="C19" s="15"/>
      <c r="D19" s="127">
        <v>401748</v>
      </c>
      <c r="E19" s="127"/>
      <c r="F19" s="15"/>
      <c r="G19" s="126" t="s">
        <v>396</v>
      </c>
      <c r="H19" s="126"/>
      <c r="I19" s="107" t="s">
        <v>192</v>
      </c>
      <c r="J19" s="126" t="s">
        <v>397</v>
      </c>
      <c r="K19" s="126"/>
      <c r="L19" s="107" t="s">
        <v>192</v>
      </c>
      <c r="M19" s="127">
        <v>267237</v>
      </c>
      <c r="N19" s="127"/>
      <c r="O19" s="15"/>
      <c r="P19" s="126" t="s">
        <v>398</v>
      </c>
      <c r="Q19" s="126"/>
      <c r="R19" s="107" t="s">
        <v>192</v>
      </c>
      <c r="S19" s="127">
        <v>265644</v>
      </c>
      <c r="T19" s="127"/>
      <c r="U19" s="15"/>
      <c r="V19" s="109">
        <v>1.1000000000000001</v>
      </c>
      <c r="W19" s="107" t="s">
        <v>389</v>
      </c>
    </row>
    <row r="20" spans="1:23" x14ac:dyDescent="0.25">
      <c r="A20" s="13"/>
      <c r="B20" s="117" t="s">
        <v>333</v>
      </c>
      <c r="C20" s="24"/>
      <c r="D20" s="124">
        <v>11979</v>
      </c>
      <c r="E20" s="124"/>
      <c r="F20" s="24"/>
      <c r="G20" s="125" t="s">
        <v>399</v>
      </c>
      <c r="H20" s="125"/>
      <c r="I20" s="112" t="s">
        <v>192</v>
      </c>
      <c r="J20" s="49"/>
      <c r="K20" s="49"/>
      <c r="L20" s="24"/>
      <c r="M20" s="124">
        <v>8341</v>
      </c>
      <c r="N20" s="124"/>
      <c r="O20" s="24"/>
      <c r="P20" s="125" t="s">
        <v>400</v>
      </c>
      <c r="Q20" s="125"/>
      <c r="R20" s="112" t="s">
        <v>192</v>
      </c>
      <c r="S20" s="124">
        <v>8325</v>
      </c>
      <c r="T20" s="124"/>
      <c r="U20" s="24"/>
      <c r="V20" s="111">
        <v>1.6</v>
      </c>
      <c r="W20" s="112" t="s">
        <v>389</v>
      </c>
    </row>
    <row r="21" spans="1:23" ht="15.75" thickBot="1" x14ac:dyDescent="0.3">
      <c r="A21" s="13"/>
      <c r="B21" s="116" t="s">
        <v>401</v>
      </c>
      <c r="C21" s="15"/>
      <c r="D21" s="128" t="s">
        <v>393</v>
      </c>
      <c r="E21" s="128"/>
      <c r="F21" s="15"/>
      <c r="G21" s="128" t="s">
        <v>393</v>
      </c>
      <c r="H21" s="128"/>
      <c r="I21" s="15"/>
      <c r="J21" s="95"/>
      <c r="K21" s="95"/>
      <c r="L21" s="15"/>
      <c r="M21" s="129">
        <v>11851</v>
      </c>
      <c r="N21" s="129"/>
      <c r="O21" s="15"/>
      <c r="P21" s="128">
        <v>23</v>
      </c>
      <c r="Q21" s="128"/>
      <c r="R21" s="15"/>
      <c r="S21" s="129">
        <v>11874</v>
      </c>
      <c r="T21" s="129"/>
      <c r="U21" s="15"/>
      <c r="V21" s="118">
        <v>0.7</v>
      </c>
      <c r="W21" s="114">
        <v>-0.02</v>
      </c>
    </row>
    <row r="22" spans="1:23" ht="15.75" thickBot="1" x14ac:dyDescent="0.3">
      <c r="A22" s="13"/>
      <c r="B22" s="105" t="s">
        <v>99</v>
      </c>
      <c r="C22" s="24"/>
      <c r="D22" s="119" t="s">
        <v>190</v>
      </c>
      <c r="E22" s="120">
        <v>3326064</v>
      </c>
      <c r="F22" s="24"/>
      <c r="G22" s="119" t="s">
        <v>190</v>
      </c>
      <c r="H22" s="120">
        <v>165152</v>
      </c>
      <c r="I22" s="24"/>
      <c r="J22" s="119" t="s">
        <v>190</v>
      </c>
      <c r="K22" s="121" t="s">
        <v>397</v>
      </c>
      <c r="L22" s="112" t="s">
        <v>192</v>
      </c>
      <c r="M22" s="119" t="s">
        <v>190</v>
      </c>
      <c r="N22" s="120">
        <v>3626508</v>
      </c>
      <c r="O22" s="24"/>
      <c r="P22" s="119" t="s">
        <v>190</v>
      </c>
      <c r="Q22" s="121" t="s">
        <v>402</v>
      </c>
      <c r="R22" s="112" t="s">
        <v>192</v>
      </c>
      <c r="S22" s="119" t="s">
        <v>190</v>
      </c>
      <c r="T22" s="120">
        <v>3562352</v>
      </c>
      <c r="U22" s="24"/>
      <c r="V22" s="122">
        <v>3.6</v>
      </c>
      <c r="W22" s="112" t="s">
        <v>389</v>
      </c>
    </row>
    <row r="23" spans="1:23" ht="15.75" thickTop="1" x14ac:dyDescent="0.25">
      <c r="A23" s="13"/>
      <c r="B23" s="78"/>
      <c r="C23" s="78"/>
      <c r="D23" s="78"/>
      <c r="E23" s="78"/>
      <c r="F23" s="78"/>
      <c r="G23" s="78"/>
      <c r="H23" s="78"/>
      <c r="I23" s="78"/>
      <c r="J23" s="78"/>
      <c r="K23" s="78"/>
      <c r="L23" s="78"/>
      <c r="M23" s="78"/>
      <c r="N23" s="78"/>
      <c r="O23" s="78"/>
      <c r="P23" s="78"/>
      <c r="Q23" s="78"/>
      <c r="R23" s="78"/>
      <c r="S23" s="78"/>
      <c r="T23" s="78"/>
      <c r="U23" s="78"/>
      <c r="V23" s="78"/>
      <c r="W23" s="78"/>
    </row>
    <row r="24" spans="1:23" ht="15.75" thickBot="1" x14ac:dyDescent="0.3">
      <c r="A24" s="13"/>
      <c r="B24" s="15"/>
      <c r="C24" s="16"/>
      <c r="D24" s="45" t="s">
        <v>338</v>
      </c>
      <c r="E24" s="45"/>
      <c r="F24" s="45"/>
      <c r="G24" s="45"/>
      <c r="H24" s="45"/>
      <c r="I24" s="45"/>
      <c r="J24" s="45"/>
      <c r="K24" s="45"/>
      <c r="L24" s="45"/>
      <c r="M24" s="45"/>
      <c r="N24" s="45"/>
      <c r="O24" s="45"/>
      <c r="P24" s="45"/>
      <c r="Q24" s="45"/>
      <c r="R24" s="45"/>
      <c r="S24" s="45"/>
      <c r="T24" s="45"/>
      <c r="U24" s="45"/>
      <c r="V24" s="45"/>
      <c r="W24" s="16"/>
    </row>
    <row r="25" spans="1:23" x14ac:dyDescent="0.25">
      <c r="A25" s="13"/>
      <c r="B25" s="42"/>
      <c r="C25" s="43"/>
      <c r="D25" s="46" t="s">
        <v>368</v>
      </c>
      <c r="E25" s="46"/>
      <c r="F25" s="47"/>
      <c r="G25" s="46" t="s">
        <v>370</v>
      </c>
      <c r="H25" s="46"/>
      <c r="I25" s="47"/>
      <c r="J25" s="46" t="s">
        <v>374</v>
      </c>
      <c r="K25" s="46"/>
      <c r="L25" s="47"/>
      <c r="M25" s="46" t="s">
        <v>377</v>
      </c>
      <c r="N25" s="46"/>
      <c r="O25" s="47"/>
      <c r="P25" s="46" t="s">
        <v>379</v>
      </c>
      <c r="Q25" s="46"/>
      <c r="R25" s="47"/>
      <c r="S25" s="46" t="s">
        <v>381</v>
      </c>
      <c r="T25" s="46"/>
      <c r="U25" s="47"/>
      <c r="V25" s="17" t="s">
        <v>382</v>
      </c>
      <c r="W25" s="43"/>
    </row>
    <row r="26" spans="1:23" x14ac:dyDescent="0.25">
      <c r="A26" s="13"/>
      <c r="B26" s="42"/>
      <c r="C26" s="43"/>
      <c r="D26" s="44" t="s">
        <v>369</v>
      </c>
      <c r="E26" s="44"/>
      <c r="F26" s="43"/>
      <c r="G26" s="44" t="s">
        <v>371</v>
      </c>
      <c r="H26" s="44"/>
      <c r="I26" s="43"/>
      <c r="J26" s="44" t="s">
        <v>375</v>
      </c>
      <c r="K26" s="44"/>
      <c r="L26" s="43"/>
      <c r="M26" s="44" t="s">
        <v>378</v>
      </c>
      <c r="N26" s="44"/>
      <c r="O26" s="43"/>
      <c r="P26" s="44" t="s">
        <v>380</v>
      </c>
      <c r="Q26" s="44"/>
      <c r="R26" s="43"/>
      <c r="S26" s="44" t="s">
        <v>325</v>
      </c>
      <c r="T26" s="44"/>
      <c r="U26" s="43"/>
      <c r="V26" s="17" t="s">
        <v>383</v>
      </c>
      <c r="W26" s="43"/>
    </row>
    <row r="27" spans="1:23" x14ac:dyDescent="0.25">
      <c r="A27" s="13"/>
      <c r="B27" s="42"/>
      <c r="C27" s="43"/>
      <c r="D27" s="76"/>
      <c r="E27" s="76"/>
      <c r="F27" s="43"/>
      <c r="G27" s="44" t="s">
        <v>372</v>
      </c>
      <c r="H27" s="44"/>
      <c r="I27" s="43"/>
      <c r="J27" s="44" t="s">
        <v>376</v>
      </c>
      <c r="K27" s="44"/>
      <c r="L27" s="43"/>
      <c r="M27" s="76"/>
      <c r="N27" s="76"/>
      <c r="O27" s="43"/>
      <c r="P27" s="44" t="s">
        <v>373</v>
      </c>
      <c r="Q27" s="44"/>
      <c r="R27" s="43"/>
      <c r="S27" s="76"/>
      <c r="T27" s="76"/>
      <c r="U27" s="43"/>
      <c r="V27" s="17" t="s">
        <v>384</v>
      </c>
      <c r="W27" s="43"/>
    </row>
    <row r="28" spans="1:23" ht="15.75" thickBot="1" x14ac:dyDescent="0.3">
      <c r="A28" s="13"/>
      <c r="B28" s="42"/>
      <c r="C28" s="43"/>
      <c r="D28" s="123"/>
      <c r="E28" s="123"/>
      <c r="F28" s="43"/>
      <c r="G28" s="45" t="s">
        <v>373</v>
      </c>
      <c r="H28" s="45"/>
      <c r="I28" s="43"/>
      <c r="J28" s="123"/>
      <c r="K28" s="123"/>
      <c r="L28" s="43"/>
      <c r="M28" s="123"/>
      <c r="N28" s="123"/>
      <c r="O28" s="43"/>
      <c r="P28" s="123"/>
      <c r="Q28" s="123"/>
      <c r="R28" s="43"/>
      <c r="S28" s="123"/>
      <c r="T28" s="123"/>
      <c r="U28" s="43"/>
      <c r="V28" s="18" t="s">
        <v>385</v>
      </c>
      <c r="W28" s="43"/>
    </row>
    <row r="29" spans="1:23" x14ac:dyDescent="0.25">
      <c r="A29" s="13"/>
      <c r="B29" s="105" t="s">
        <v>386</v>
      </c>
      <c r="C29" s="24"/>
      <c r="D29" s="50"/>
      <c r="E29" s="50"/>
      <c r="F29" s="24"/>
      <c r="G29" s="50"/>
      <c r="H29" s="50"/>
      <c r="I29" s="24"/>
      <c r="J29" s="50"/>
      <c r="K29" s="50"/>
      <c r="L29" s="24"/>
      <c r="M29" s="50"/>
      <c r="N29" s="50"/>
      <c r="O29" s="24"/>
      <c r="P29" s="50"/>
      <c r="Q29" s="50"/>
      <c r="R29" s="24"/>
      <c r="S29" s="50"/>
      <c r="T29" s="50"/>
      <c r="U29" s="24"/>
      <c r="V29" s="25"/>
      <c r="W29" s="24"/>
    </row>
    <row r="30" spans="1:23" x14ac:dyDescent="0.25">
      <c r="A30" s="13"/>
      <c r="B30" s="106" t="s">
        <v>387</v>
      </c>
      <c r="C30" s="15"/>
      <c r="D30" s="107" t="s">
        <v>190</v>
      </c>
      <c r="E30" s="108">
        <v>299251</v>
      </c>
      <c r="F30" s="15"/>
      <c r="G30" s="107" t="s">
        <v>190</v>
      </c>
      <c r="H30" s="108">
        <v>20460</v>
      </c>
      <c r="I30" s="15"/>
      <c r="J30" s="107" t="s">
        <v>190</v>
      </c>
      <c r="K30" s="36"/>
      <c r="L30" s="15"/>
      <c r="M30" s="107" t="s">
        <v>190</v>
      </c>
      <c r="N30" s="108">
        <v>319711</v>
      </c>
      <c r="O30" s="15"/>
      <c r="P30" s="107" t="s">
        <v>190</v>
      </c>
      <c r="Q30" s="109" t="s">
        <v>403</v>
      </c>
      <c r="R30" s="107" t="s">
        <v>192</v>
      </c>
      <c r="S30" s="107" t="s">
        <v>190</v>
      </c>
      <c r="T30" s="108">
        <v>318884</v>
      </c>
      <c r="U30" s="15"/>
      <c r="V30" s="109">
        <v>3.2</v>
      </c>
      <c r="W30" s="107" t="s">
        <v>389</v>
      </c>
    </row>
    <row r="31" spans="1:23" x14ac:dyDescent="0.25">
      <c r="A31" s="13"/>
      <c r="B31" s="110" t="s">
        <v>390</v>
      </c>
      <c r="C31" s="24"/>
      <c r="D31" s="124">
        <v>4180104</v>
      </c>
      <c r="E31" s="124"/>
      <c r="F31" s="24"/>
      <c r="G31" s="124">
        <v>352378</v>
      </c>
      <c r="H31" s="124"/>
      <c r="I31" s="24"/>
      <c r="J31" s="49"/>
      <c r="K31" s="49"/>
      <c r="L31" s="24"/>
      <c r="M31" s="124">
        <v>4532482</v>
      </c>
      <c r="N31" s="124"/>
      <c r="O31" s="24"/>
      <c r="P31" s="124">
        <v>17489</v>
      </c>
      <c r="Q31" s="124"/>
      <c r="R31" s="24"/>
      <c r="S31" s="124">
        <v>4549971</v>
      </c>
      <c r="T31" s="124"/>
      <c r="U31" s="24"/>
      <c r="V31" s="111">
        <v>3.7</v>
      </c>
      <c r="W31" s="112" t="s">
        <v>389</v>
      </c>
    </row>
    <row r="32" spans="1:23" x14ac:dyDescent="0.25">
      <c r="A32" s="13"/>
      <c r="B32" s="113" t="s">
        <v>404</v>
      </c>
      <c r="C32" s="15"/>
      <c r="D32" s="127">
        <v>66000</v>
      </c>
      <c r="E32" s="127"/>
      <c r="F32" s="15"/>
      <c r="G32" s="127">
        <v>9776</v>
      </c>
      <c r="H32" s="127"/>
      <c r="I32" s="15"/>
      <c r="J32" s="57"/>
      <c r="K32" s="57"/>
      <c r="L32" s="15"/>
      <c r="M32" s="127">
        <v>75776</v>
      </c>
      <c r="N32" s="127"/>
      <c r="O32" s="15"/>
      <c r="P32" s="126" t="s">
        <v>405</v>
      </c>
      <c r="Q32" s="126"/>
      <c r="R32" s="107" t="s">
        <v>192</v>
      </c>
      <c r="S32" s="127">
        <v>74230</v>
      </c>
      <c r="T32" s="127"/>
      <c r="U32" s="15"/>
      <c r="V32" s="109">
        <v>6.5</v>
      </c>
      <c r="W32" s="107" t="s">
        <v>389</v>
      </c>
    </row>
    <row r="33" spans="1:23" x14ac:dyDescent="0.25">
      <c r="A33" s="13"/>
      <c r="B33" s="105" t="s">
        <v>406</v>
      </c>
      <c r="C33" s="24"/>
      <c r="D33" s="125" t="s">
        <v>393</v>
      </c>
      <c r="E33" s="125"/>
      <c r="F33" s="24"/>
      <c r="G33" s="125" t="s">
        <v>393</v>
      </c>
      <c r="H33" s="125"/>
      <c r="I33" s="24"/>
      <c r="J33" s="49"/>
      <c r="K33" s="49"/>
      <c r="L33" s="24"/>
      <c r="M33" s="124">
        <v>176093</v>
      </c>
      <c r="N33" s="124"/>
      <c r="O33" s="24"/>
      <c r="P33" s="125" t="s">
        <v>407</v>
      </c>
      <c r="Q33" s="125"/>
      <c r="R33" s="112" t="s">
        <v>192</v>
      </c>
      <c r="S33" s="124">
        <v>175036</v>
      </c>
      <c r="T33" s="124"/>
      <c r="U33" s="24"/>
      <c r="V33" s="111">
        <v>4.5</v>
      </c>
      <c r="W33" s="115">
        <v>-0.02</v>
      </c>
    </row>
    <row r="34" spans="1:23" ht="23.25" x14ac:dyDescent="0.25">
      <c r="A34" s="13"/>
      <c r="B34" s="113" t="s">
        <v>408</v>
      </c>
      <c r="C34" s="15"/>
      <c r="D34" s="126" t="s">
        <v>393</v>
      </c>
      <c r="E34" s="126"/>
      <c r="F34" s="15"/>
      <c r="G34" s="126" t="s">
        <v>393</v>
      </c>
      <c r="H34" s="126"/>
      <c r="I34" s="15"/>
      <c r="J34" s="57"/>
      <c r="K34" s="57"/>
      <c r="L34" s="15"/>
      <c r="M34" s="126" t="s">
        <v>393</v>
      </c>
      <c r="N34" s="126"/>
      <c r="O34" s="15"/>
      <c r="P34" s="126" t="s">
        <v>393</v>
      </c>
      <c r="Q34" s="126"/>
      <c r="R34" s="15"/>
      <c r="S34" s="127">
        <v>75387</v>
      </c>
      <c r="T34" s="127"/>
      <c r="U34" s="15"/>
      <c r="V34" s="109">
        <v>4.9000000000000004</v>
      </c>
      <c r="W34" s="114">
        <v>-0.02</v>
      </c>
    </row>
    <row r="35" spans="1:23" ht="15.75" thickBot="1" x14ac:dyDescent="0.3">
      <c r="A35" s="13"/>
      <c r="B35" s="117" t="s">
        <v>332</v>
      </c>
      <c r="C35" s="24"/>
      <c r="D35" s="135">
        <v>37372</v>
      </c>
      <c r="E35" s="135"/>
      <c r="F35" s="24"/>
      <c r="G35" s="136" t="s">
        <v>409</v>
      </c>
      <c r="H35" s="136"/>
      <c r="I35" s="112" t="s">
        <v>192</v>
      </c>
      <c r="J35" s="136" t="s">
        <v>410</v>
      </c>
      <c r="K35" s="136"/>
      <c r="L35" s="112" t="s">
        <v>192</v>
      </c>
      <c r="M35" s="135">
        <v>19202</v>
      </c>
      <c r="N35" s="135"/>
      <c r="O35" s="24"/>
      <c r="P35" s="136" t="s">
        <v>411</v>
      </c>
      <c r="Q35" s="136"/>
      <c r="R35" s="112" t="s">
        <v>192</v>
      </c>
      <c r="S35" s="135">
        <v>19073</v>
      </c>
      <c r="T35" s="135"/>
      <c r="U35" s="24"/>
      <c r="V35" s="130">
        <v>0.5</v>
      </c>
      <c r="W35" s="112" t="s">
        <v>389</v>
      </c>
    </row>
    <row r="36" spans="1:23" ht="15.75" thickBot="1" x14ac:dyDescent="0.3">
      <c r="A36" s="13"/>
      <c r="B36" s="113" t="s">
        <v>99</v>
      </c>
      <c r="C36" s="15"/>
      <c r="D36" s="131" t="s">
        <v>190</v>
      </c>
      <c r="E36" s="132">
        <v>4582727</v>
      </c>
      <c r="F36" s="15"/>
      <c r="G36" s="131" t="s">
        <v>190</v>
      </c>
      <c r="H36" s="132">
        <v>377103</v>
      </c>
      <c r="I36" s="15"/>
      <c r="J36" s="131" t="s">
        <v>190</v>
      </c>
      <c r="K36" s="133" t="s">
        <v>410</v>
      </c>
      <c r="L36" s="107" t="s">
        <v>192</v>
      </c>
      <c r="M36" s="131" t="s">
        <v>190</v>
      </c>
      <c r="N36" s="132">
        <v>5123264</v>
      </c>
      <c r="O36" s="15"/>
      <c r="P36" s="131" t="s">
        <v>190</v>
      </c>
      <c r="Q36" s="132">
        <v>13930</v>
      </c>
      <c r="R36" s="15"/>
      <c r="S36" s="131" t="s">
        <v>190</v>
      </c>
      <c r="T36" s="132">
        <v>5212581</v>
      </c>
      <c r="U36" s="15"/>
      <c r="V36" s="134">
        <v>3.9</v>
      </c>
      <c r="W36" s="107" t="s">
        <v>389</v>
      </c>
    </row>
    <row r="37" spans="1:23" ht="15.75" thickTop="1" x14ac:dyDescent="0.25">
      <c r="A37" s="13"/>
      <c r="B37" s="78"/>
      <c r="C37" s="78"/>
      <c r="D37" s="78"/>
      <c r="E37" s="78"/>
      <c r="F37" s="78"/>
      <c r="G37" s="78"/>
      <c r="H37" s="78"/>
      <c r="I37" s="78"/>
      <c r="J37" s="78"/>
      <c r="K37" s="78"/>
      <c r="L37" s="78"/>
      <c r="M37" s="78"/>
      <c r="N37" s="78"/>
      <c r="O37" s="78"/>
      <c r="P37" s="78"/>
      <c r="Q37" s="78"/>
      <c r="R37" s="78"/>
      <c r="S37" s="78"/>
      <c r="T37" s="78"/>
      <c r="U37" s="78"/>
      <c r="V37" s="78"/>
      <c r="W37" s="78"/>
    </row>
    <row r="38" spans="1:23" x14ac:dyDescent="0.25">
      <c r="A38" s="13"/>
      <c r="B38" s="150" t="s">
        <v>412</v>
      </c>
      <c r="C38" s="150"/>
      <c r="D38" s="150"/>
      <c r="E38" s="150"/>
      <c r="F38" s="150"/>
      <c r="G38" s="150"/>
      <c r="H38" s="150"/>
      <c r="I38" s="150"/>
      <c r="J38" s="150"/>
      <c r="K38" s="150"/>
      <c r="L38" s="150"/>
      <c r="M38" s="150"/>
      <c r="N38" s="150"/>
      <c r="O38" s="150"/>
      <c r="P38" s="150"/>
      <c r="Q38" s="150"/>
      <c r="R38" s="150"/>
      <c r="S38" s="150"/>
      <c r="T38" s="150"/>
      <c r="U38" s="150"/>
      <c r="V38" s="150"/>
      <c r="W38" s="150"/>
    </row>
    <row r="39" spans="1:23" x14ac:dyDescent="0.25">
      <c r="A39" s="13"/>
      <c r="B39" s="150" t="s">
        <v>413</v>
      </c>
      <c r="C39" s="150"/>
      <c r="D39" s="150"/>
      <c r="E39" s="150"/>
      <c r="F39" s="150"/>
      <c r="G39" s="150"/>
      <c r="H39" s="150"/>
      <c r="I39" s="150"/>
      <c r="J39" s="150"/>
      <c r="K39" s="150"/>
      <c r="L39" s="150"/>
      <c r="M39" s="150"/>
      <c r="N39" s="150"/>
      <c r="O39" s="150"/>
      <c r="P39" s="150"/>
      <c r="Q39" s="150"/>
      <c r="R39" s="150"/>
      <c r="S39" s="150"/>
      <c r="T39" s="150"/>
      <c r="U39" s="150"/>
      <c r="V39" s="150"/>
      <c r="W39" s="150"/>
    </row>
    <row r="40" spans="1:23" x14ac:dyDescent="0.25">
      <c r="A40" s="13"/>
      <c r="B40" s="150" t="s">
        <v>414</v>
      </c>
      <c r="C40" s="150"/>
      <c r="D40" s="150"/>
      <c r="E40" s="150"/>
      <c r="F40" s="150"/>
      <c r="G40" s="150"/>
      <c r="H40" s="150"/>
      <c r="I40" s="150"/>
      <c r="J40" s="150"/>
      <c r="K40" s="150"/>
      <c r="L40" s="150"/>
      <c r="M40" s="150"/>
      <c r="N40" s="150"/>
      <c r="O40" s="150"/>
      <c r="P40" s="150"/>
      <c r="Q40" s="150"/>
      <c r="R40" s="150"/>
      <c r="S40" s="150"/>
      <c r="T40" s="150"/>
      <c r="U40" s="150"/>
      <c r="V40" s="150"/>
      <c r="W40" s="150"/>
    </row>
    <row r="41" spans="1:23" x14ac:dyDescent="0.25">
      <c r="A41" s="13"/>
      <c r="B41" s="79"/>
      <c r="C41" s="79"/>
      <c r="D41" s="79"/>
      <c r="E41" s="79"/>
      <c r="F41" s="79"/>
      <c r="G41" s="79"/>
      <c r="H41" s="79"/>
      <c r="I41" s="79"/>
      <c r="J41" s="79"/>
      <c r="K41" s="79"/>
      <c r="L41" s="79"/>
      <c r="M41" s="79"/>
      <c r="N41" s="79"/>
      <c r="O41" s="79"/>
      <c r="P41" s="79"/>
      <c r="Q41" s="79"/>
      <c r="R41" s="79"/>
      <c r="S41" s="79"/>
      <c r="T41" s="79"/>
      <c r="U41" s="79"/>
      <c r="V41" s="79"/>
      <c r="W41" s="79"/>
    </row>
    <row r="42" spans="1:23" x14ac:dyDescent="0.25">
      <c r="A42" s="13"/>
      <c r="B42" s="79" t="s">
        <v>415</v>
      </c>
      <c r="C42" s="79"/>
      <c r="D42" s="79"/>
      <c r="E42" s="79"/>
      <c r="F42" s="79"/>
      <c r="G42" s="79"/>
      <c r="H42" s="79"/>
      <c r="I42" s="79"/>
      <c r="J42" s="79"/>
      <c r="K42" s="79"/>
      <c r="L42" s="79"/>
      <c r="M42" s="79"/>
      <c r="N42" s="79"/>
      <c r="O42" s="79"/>
      <c r="P42" s="79"/>
      <c r="Q42" s="79"/>
      <c r="R42" s="79"/>
      <c r="S42" s="79"/>
      <c r="T42" s="79"/>
      <c r="U42" s="79"/>
      <c r="V42" s="79"/>
      <c r="W42" s="79"/>
    </row>
    <row r="43" spans="1:23" x14ac:dyDescent="0.25">
      <c r="A43" s="13"/>
      <c r="B43" s="79"/>
      <c r="C43" s="79"/>
      <c r="D43" s="79"/>
      <c r="E43" s="79"/>
      <c r="F43" s="79"/>
      <c r="G43" s="79"/>
      <c r="H43" s="79"/>
      <c r="I43" s="79"/>
      <c r="J43" s="79"/>
      <c r="K43" s="79"/>
      <c r="L43" s="79"/>
      <c r="M43" s="79"/>
      <c r="N43" s="79"/>
      <c r="O43" s="79"/>
      <c r="P43" s="79"/>
      <c r="Q43" s="79"/>
      <c r="R43" s="79"/>
      <c r="S43" s="79"/>
      <c r="T43" s="79"/>
      <c r="U43" s="79"/>
      <c r="V43" s="79"/>
      <c r="W43" s="79"/>
    </row>
    <row r="44" spans="1:23" x14ac:dyDescent="0.25">
      <c r="A44" s="13"/>
      <c r="B44" s="78" t="s">
        <v>416</v>
      </c>
      <c r="C44" s="78"/>
      <c r="D44" s="78"/>
      <c r="E44" s="78"/>
      <c r="F44" s="78"/>
      <c r="G44" s="78"/>
      <c r="H44" s="78"/>
      <c r="I44" s="78"/>
      <c r="J44" s="78"/>
      <c r="K44" s="78"/>
      <c r="L44" s="78"/>
      <c r="M44" s="78"/>
      <c r="N44" s="78"/>
      <c r="O44" s="78"/>
      <c r="P44" s="78"/>
      <c r="Q44" s="78"/>
      <c r="R44" s="78"/>
      <c r="S44" s="78"/>
      <c r="T44" s="78"/>
      <c r="U44" s="78"/>
      <c r="V44" s="78"/>
      <c r="W44" s="78"/>
    </row>
    <row r="45" spans="1:23" x14ac:dyDescent="0.25">
      <c r="A45" s="13"/>
      <c r="B45" s="78"/>
      <c r="C45" s="78"/>
      <c r="D45" s="78"/>
      <c r="E45" s="78"/>
      <c r="F45" s="78"/>
      <c r="G45" s="78"/>
      <c r="H45" s="78"/>
      <c r="I45" s="78"/>
      <c r="J45" s="78"/>
      <c r="K45" s="78"/>
      <c r="L45" s="78"/>
      <c r="M45" s="78"/>
      <c r="N45" s="78"/>
      <c r="O45" s="78"/>
      <c r="P45" s="78"/>
      <c r="Q45" s="78"/>
      <c r="R45" s="78"/>
      <c r="S45" s="78"/>
      <c r="T45" s="78"/>
      <c r="U45" s="78"/>
      <c r="V45" s="78"/>
      <c r="W45" s="78"/>
    </row>
    <row r="46" spans="1:23" x14ac:dyDescent="0.25">
      <c r="A46" s="13"/>
      <c r="B46" s="42"/>
      <c r="C46" s="43"/>
      <c r="D46" s="44" t="s">
        <v>417</v>
      </c>
      <c r="E46" s="44"/>
      <c r="F46" s="43"/>
      <c r="G46" s="44" t="s">
        <v>418</v>
      </c>
      <c r="H46" s="44"/>
      <c r="I46" s="43"/>
    </row>
    <row r="47" spans="1:23" ht="15.75" thickBot="1" x14ac:dyDescent="0.3">
      <c r="A47" s="13"/>
      <c r="B47" s="42"/>
      <c r="C47" s="43"/>
      <c r="D47" s="45">
        <v>2013</v>
      </c>
      <c r="E47" s="45"/>
      <c r="F47" s="43"/>
      <c r="G47" s="45">
        <v>2012</v>
      </c>
      <c r="H47" s="45"/>
      <c r="I47" s="43"/>
    </row>
    <row r="48" spans="1:23" x14ac:dyDescent="0.25">
      <c r="A48" s="13"/>
      <c r="B48" s="23" t="s">
        <v>419</v>
      </c>
      <c r="C48" s="24"/>
      <c r="D48" s="37" t="s">
        <v>190</v>
      </c>
      <c r="E48" s="137">
        <v>3326064</v>
      </c>
      <c r="F48" s="24"/>
      <c r="G48" s="37" t="s">
        <v>190</v>
      </c>
      <c r="H48" s="137">
        <v>4582727</v>
      </c>
      <c r="I48" s="24"/>
    </row>
    <row r="49" spans="1:23" x14ac:dyDescent="0.25">
      <c r="A49" s="13"/>
      <c r="B49" s="26" t="s">
        <v>420</v>
      </c>
      <c r="C49" s="15"/>
      <c r="D49" s="59">
        <v>209875</v>
      </c>
      <c r="E49" s="59"/>
      <c r="F49" s="15"/>
      <c r="G49" s="59">
        <v>176093</v>
      </c>
      <c r="H49" s="59"/>
      <c r="I49" s="15"/>
    </row>
    <row r="50" spans="1:23" ht="39" x14ac:dyDescent="0.25">
      <c r="A50" s="13"/>
      <c r="B50" s="23" t="s">
        <v>421</v>
      </c>
      <c r="C50" s="24"/>
      <c r="D50" s="61">
        <v>95433</v>
      </c>
      <c r="E50" s="61"/>
      <c r="F50" s="24"/>
      <c r="G50" s="61">
        <v>75387</v>
      </c>
      <c r="H50" s="61"/>
      <c r="I50" s="24"/>
    </row>
    <row r="51" spans="1:23" x14ac:dyDescent="0.25">
      <c r="A51" s="13"/>
      <c r="B51" s="26" t="s">
        <v>422</v>
      </c>
      <c r="C51" s="15"/>
      <c r="D51" s="59">
        <v>228775</v>
      </c>
      <c r="E51" s="59"/>
      <c r="F51" s="15"/>
      <c r="G51" s="59">
        <v>382614</v>
      </c>
      <c r="H51" s="59"/>
      <c r="I51" s="15"/>
    </row>
    <row r="52" spans="1:23" x14ac:dyDescent="0.25">
      <c r="A52" s="13"/>
      <c r="B52" s="23" t="s">
        <v>423</v>
      </c>
      <c r="C52" s="24"/>
      <c r="D52" s="58" t="s">
        <v>424</v>
      </c>
      <c r="E52" s="58"/>
      <c r="F52" s="37" t="s">
        <v>192</v>
      </c>
      <c r="G52" s="58" t="s">
        <v>409</v>
      </c>
      <c r="H52" s="58"/>
      <c r="I52" s="37" t="s">
        <v>192</v>
      </c>
    </row>
    <row r="53" spans="1:23" ht="26.25" x14ac:dyDescent="0.25">
      <c r="A53" s="13"/>
      <c r="B53" s="26" t="s">
        <v>425</v>
      </c>
      <c r="C53" s="15"/>
      <c r="D53" s="60" t="s">
        <v>397</v>
      </c>
      <c r="E53" s="60"/>
      <c r="F53" s="11" t="s">
        <v>192</v>
      </c>
      <c r="G53" s="60" t="s">
        <v>410</v>
      </c>
      <c r="H53" s="60"/>
      <c r="I53" s="11" t="s">
        <v>192</v>
      </c>
    </row>
    <row r="54" spans="1:23" x14ac:dyDescent="0.25">
      <c r="A54" s="13"/>
      <c r="B54" s="23" t="s">
        <v>426</v>
      </c>
      <c r="C54" s="24"/>
      <c r="D54" s="61">
        <v>10578</v>
      </c>
      <c r="E54" s="61"/>
      <c r="F54" s="24"/>
      <c r="G54" s="61">
        <v>25395</v>
      </c>
      <c r="H54" s="61"/>
      <c r="I54" s="24"/>
    </row>
    <row r="55" spans="1:23" ht="15.75" thickBot="1" x14ac:dyDescent="0.3">
      <c r="A55" s="13"/>
      <c r="B55" s="26" t="s">
        <v>427</v>
      </c>
      <c r="C55" s="15"/>
      <c r="D55" s="55" t="s">
        <v>428</v>
      </c>
      <c r="E55" s="55"/>
      <c r="F55" s="11" t="s">
        <v>192</v>
      </c>
      <c r="G55" s="55" t="s">
        <v>429</v>
      </c>
      <c r="H55" s="55"/>
      <c r="I55" s="11" t="s">
        <v>192</v>
      </c>
    </row>
    <row r="56" spans="1:23" ht="15.75" thickBot="1" x14ac:dyDescent="0.3">
      <c r="A56" s="13"/>
      <c r="B56" s="23" t="s">
        <v>430</v>
      </c>
      <c r="C56" s="24"/>
      <c r="D56" s="39" t="s">
        <v>190</v>
      </c>
      <c r="E56" s="138">
        <v>3562352</v>
      </c>
      <c r="F56" s="24"/>
      <c r="G56" s="39" t="s">
        <v>190</v>
      </c>
      <c r="H56" s="138">
        <v>5212581</v>
      </c>
      <c r="I56" s="24"/>
    </row>
    <row r="57" spans="1:23" ht="15.75" thickTop="1" x14ac:dyDescent="0.25">
      <c r="A57" s="13"/>
      <c r="B57" s="80"/>
      <c r="C57" s="80"/>
      <c r="D57" s="80"/>
      <c r="E57" s="80"/>
      <c r="F57" s="80"/>
      <c r="G57" s="80"/>
      <c r="H57" s="80"/>
      <c r="I57" s="80"/>
      <c r="J57" s="80"/>
      <c r="K57" s="80"/>
      <c r="L57" s="80"/>
      <c r="M57" s="80"/>
      <c r="N57" s="80"/>
      <c r="O57" s="80"/>
      <c r="P57" s="80"/>
      <c r="Q57" s="80"/>
      <c r="R57" s="80"/>
      <c r="S57" s="80"/>
      <c r="T57" s="80"/>
      <c r="U57" s="80"/>
      <c r="V57" s="80"/>
      <c r="W57" s="80"/>
    </row>
    <row r="58" spans="1:23" x14ac:dyDescent="0.25">
      <c r="A58" s="13"/>
      <c r="B58" s="79" t="s">
        <v>431</v>
      </c>
      <c r="C58" s="79"/>
      <c r="D58" s="79"/>
      <c r="E58" s="79"/>
      <c r="F58" s="79"/>
      <c r="G58" s="79"/>
      <c r="H58" s="79"/>
      <c r="I58" s="79"/>
      <c r="J58" s="79"/>
      <c r="K58" s="79"/>
      <c r="L58" s="79"/>
      <c r="M58" s="79"/>
      <c r="N58" s="79"/>
      <c r="O58" s="79"/>
      <c r="P58" s="79"/>
      <c r="Q58" s="79"/>
      <c r="R58" s="79"/>
      <c r="S58" s="79"/>
      <c r="T58" s="79"/>
      <c r="U58" s="79"/>
      <c r="V58" s="79"/>
      <c r="W58" s="79"/>
    </row>
    <row r="59" spans="1:23" x14ac:dyDescent="0.25">
      <c r="A59" s="13"/>
      <c r="B59" s="79"/>
      <c r="C59" s="79"/>
      <c r="D59" s="79"/>
      <c r="E59" s="79"/>
      <c r="F59" s="79"/>
      <c r="G59" s="79"/>
      <c r="H59" s="79"/>
      <c r="I59" s="79"/>
      <c r="J59" s="79"/>
      <c r="K59" s="79"/>
      <c r="L59" s="79"/>
      <c r="M59" s="79"/>
      <c r="N59" s="79"/>
      <c r="O59" s="79"/>
      <c r="P59" s="79"/>
      <c r="Q59" s="79"/>
      <c r="R59" s="79"/>
      <c r="S59" s="79"/>
      <c r="T59" s="79"/>
      <c r="U59" s="79"/>
      <c r="V59" s="79"/>
      <c r="W59" s="79"/>
    </row>
    <row r="60" spans="1:23" ht="15.75" thickBot="1" x14ac:dyDescent="0.3">
      <c r="A60" s="13"/>
      <c r="B60" s="15"/>
      <c r="C60" s="16"/>
      <c r="D60" s="45" t="s">
        <v>432</v>
      </c>
      <c r="E60" s="45"/>
      <c r="F60" s="45"/>
      <c r="G60" s="45"/>
      <c r="H60" s="45"/>
      <c r="I60" s="45"/>
      <c r="J60" s="45"/>
      <c r="K60" s="45"/>
      <c r="L60" s="16"/>
    </row>
    <row r="61" spans="1:23" x14ac:dyDescent="0.25">
      <c r="A61" s="13"/>
      <c r="B61" s="42"/>
      <c r="C61" s="43"/>
      <c r="D61" s="46" t="s">
        <v>433</v>
      </c>
      <c r="E61" s="46"/>
      <c r="F61" s="47"/>
      <c r="G61" s="46" t="s">
        <v>436</v>
      </c>
      <c r="H61" s="46"/>
      <c r="I61" s="47"/>
      <c r="J61" s="46" t="s">
        <v>437</v>
      </c>
      <c r="K61" s="46"/>
      <c r="L61" s="43"/>
    </row>
    <row r="62" spans="1:23" x14ac:dyDescent="0.25">
      <c r="A62" s="13"/>
      <c r="B62" s="42"/>
      <c r="C62" s="43"/>
      <c r="D62" s="44" t="s">
        <v>434</v>
      </c>
      <c r="E62" s="44"/>
      <c r="F62" s="43"/>
      <c r="G62" s="44"/>
      <c r="H62" s="44"/>
      <c r="I62" s="43"/>
      <c r="J62" s="44"/>
      <c r="K62" s="44"/>
      <c r="L62" s="43"/>
    </row>
    <row r="63" spans="1:23" ht="15.75" thickBot="1" x14ac:dyDescent="0.3">
      <c r="A63" s="13"/>
      <c r="B63" s="42"/>
      <c r="C63" s="43"/>
      <c r="D63" s="45" t="s">
        <v>435</v>
      </c>
      <c r="E63" s="45"/>
      <c r="F63" s="43"/>
      <c r="G63" s="45"/>
      <c r="H63" s="45"/>
      <c r="I63" s="43"/>
      <c r="J63" s="45"/>
      <c r="K63" s="45"/>
      <c r="L63" s="43"/>
    </row>
    <row r="64" spans="1:23" x14ac:dyDescent="0.25">
      <c r="A64" s="13"/>
      <c r="B64" s="23" t="s">
        <v>438</v>
      </c>
      <c r="C64" s="24"/>
      <c r="D64" s="37" t="s">
        <v>190</v>
      </c>
      <c r="E64" s="139" t="s">
        <v>439</v>
      </c>
      <c r="F64" s="37" t="s">
        <v>192</v>
      </c>
      <c r="G64" s="37" t="s">
        <v>190</v>
      </c>
      <c r="H64" s="139" t="s">
        <v>440</v>
      </c>
      <c r="I64" s="37" t="s">
        <v>192</v>
      </c>
      <c r="J64" s="37" t="s">
        <v>190</v>
      </c>
      <c r="K64" s="137">
        <v>5543</v>
      </c>
      <c r="L64" s="24"/>
    </row>
    <row r="65" spans="1:23" x14ac:dyDescent="0.25">
      <c r="A65" s="13"/>
      <c r="B65" s="26" t="s">
        <v>441</v>
      </c>
      <c r="C65" s="15"/>
      <c r="D65" s="60" t="s">
        <v>194</v>
      </c>
      <c r="E65" s="60"/>
      <c r="F65" s="15"/>
      <c r="G65" s="59">
        <v>2284</v>
      </c>
      <c r="H65" s="59"/>
      <c r="I65" s="15"/>
      <c r="J65" s="60" t="s">
        <v>194</v>
      </c>
      <c r="K65" s="60"/>
      <c r="L65" s="15"/>
    </row>
    <row r="66" spans="1:23" x14ac:dyDescent="0.25">
      <c r="A66" s="13"/>
      <c r="B66" s="23" t="s">
        <v>442</v>
      </c>
      <c r="C66" s="24"/>
      <c r="D66" s="58" t="s">
        <v>194</v>
      </c>
      <c r="E66" s="58"/>
      <c r="F66" s="24"/>
      <c r="G66" s="58" t="s">
        <v>194</v>
      </c>
      <c r="H66" s="58"/>
      <c r="I66" s="24"/>
      <c r="J66" s="58">
        <v>198</v>
      </c>
      <c r="K66" s="58"/>
      <c r="L66" s="24"/>
    </row>
    <row r="67" spans="1:23" x14ac:dyDescent="0.25">
      <c r="A67" s="13"/>
      <c r="B67" s="26" t="s">
        <v>443</v>
      </c>
      <c r="C67" s="15"/>
      <c r="D67" s="60">
        <v>144</v>
      </c>
      <c r="E67" s="60"/>
      <c r="F67" s="15"/>
      <c r="G67" s="60" t="s">
        <v>194</v>
      </c>
      <c r="H67" s="60"/>
      <c r="I67" s="15"/>
      <c r="J67" s="60" t="s">
        <v>194</v>
      </c>
      <c r="K67" s="60"/>
      <c r="L67" s="15"/>
    </row>
    <row r="68" spans="1:23" x14ac:dyDescent="0.25">
      <c r="A68" s="13"/>
      <c r="B68" s="23" t="s">
        <v>351</v>
      </c>
      <c r="C68" s="24"/>
      <c r="D68" s="58" t="s">
        <v>444</v>
      </c>
      <c r="E68" s="58"/>
      <c r="F68" s="37" t="s">
        <v>192</v>
      </c>
      <c r="G68" s="58" t="s">
        <v>445</v>
      </c>
      <c r="H68" s="58"/>
      <c r="I68" s="37" t="s">
        <v>192</v>
      </c>
      <c r="J68" s="58">
        <v>14</v>
      </c>
      <c r="K68" s="58"/>
      <c r="L68" s="24"/>
    </row>
    <row r="69" spans="1:23" x14ac:dyDescent="0.25">
      <c r="A69" s="13"/>
      <c r="B69" s="26" t="s">
        <v>446</v>
      </c>
      <c r="C69" s="15"/>
      <c r="D69" s="59">
        <v>4846</v>
      </c>
      <c r="E69" s="59"/>
      <c r="F69" s="15"/>
      <c r="G69" s="59">
        <v>20893</v>
      </c>
      <c r="H69" s="59"/>
      <c r="I69" s="15"/>
      <c r="J69" s="60" t="s">
        <v>447</v>
      </c>
      <c r="K69" s="60"/>
      <c r="L69" s="11" t="s">
        <v>192</v>
      </c>
    </row>
    <row r="70" spans="1:23" ht="26.25" x14ac:dyDescent="0.25">
      <c r="A70" s="13"/>
      <c r="B70" s="23" t="s">
        <v>448</v>
      </c>
      <c r="C70" s="24"/>
      <c r="D70" s="58" t="s">
        <v>449</v>
      </c>
      <c r="E70" s="58"/>
      <c r="F70" s="37" t="s">
        <v>192</v>
      </c>
      <c r="G70" s="58" t="s">
        <v>194</v>
      </c>
      <c r="H70" s="58"/>
      <c r="I70" s="24"/>
      <c r="J70" s="58" t="s">
        <v>194</v>
      </c>
      <c r="K70" s="58"/>
      <c r="L70" s="24"/>
    </row>
    <row r="71" spans="1:23" x14ac:dyDescent="0.25">
      <c r="A71" s="13"/>
      <c r="B71" s="26" t="s">
        <v>450</v>
      </c>
      <c r="C71" s="15"/>
      <c r="D71" s="60" t="s">
        <v>451</v>
      </c>
      <c r="E71" s="60"/>
      <c r="F71" s="11" t="s">
        <v>192</v>
      </c>
      <c r="G71" s="60" t="s">
        <v>452</v>
      </c>
      <c r="H71" s="60"/>
      <c r="I71" s="11" t="s">
        <v>192</v>
      </c>
      <c r="J71" s="60" t="s">
        <v>194</v>
      </c>
      <c r="K71" s="60"/>
      <c r="L71" s="15"/>
    </row>
    <row r="72" spans="1:23" ht="15.75" thickBot="1" x14ac:dyDescent="0.3">
      <c r="A72" s="13"/>
      <c r="B72" s="23" t="s">
        <v>453</v>
      </c>
      <c r="C72" s="24"/>
      <c r="D72" s="51">
        <v>2426</v>
      </c>
      <c r="E72" s="51"/>
      <c r="F72" s="24"/>
      <c r="G72" s="52" t="s">
        <v>454</v>
      </c>
      <c r="H72" s="52"/>
      <c r="I72" s="37" t="s">
        <v>192</v>
      </c>
      <c r="J72" s="52" t="s">
        <v>455</v>
      </c>
      <c r="K72" s="52"/>
      <c r="L72" s="37" t="s">
        <v>192</v>
      </c>
    </row>
    <row r="73" spans="1:23" ht="15.75" thickBot="1" x14ac:dyDescent="0.3">
      <c r="A73" s="13"/>
      <c r="B73" s="26" t="s">
        <v>456</v>
      </c>
      <c r="C73" s="15"/>
      <c r="D73" s="68" t="s">
        <v>190</v>
      </c>
      <c r="E73" s="140" t="s">
        <v>397</v>
      </c>
      <c r="F73" s="11" t="s">
        <v>192</v>
      </c>
      <c r="G73" s="68" t="s">
        <v>190</v>
      </c>
      <c r="H73" s="140" t="s">
        <v>457</v>
      </c>
      <c r="I73" s="11" t="s">
        <v>192</v>
      </c>
      <c r="J73" s="68" t="s">
        <v>190</v>
      </c>
      <c r="K73" s="141">
        <v>5284</v>
      </c>
      <c r="L73" s="15"/>
    </row>
    <row r="74" spans="1:23" ht="15.75" thickTop="1" x14ac:dyDescent="0.25">
      <c r="A74" s="13"/>
      <c r="B74" s="78"/>
      <c r="C74" s="78"/>
      <c r="D74" s="78"/>
      <c r="E74" s="78"/>
      <c r="F74" s="78"/>
      <c r="G74" s="78"/>
      <c r="H74" s="78"/>
      <c r="I74" s="78"/>
      <c r="J74" s="78"/>
      <c r="K74" s="78"/>
      <c r="L74" s="78"/>
      <c r="M74" s="78"/>
      <c r="N74" s="78"/>
      <c r="O74" s="78"/>
      <c r="P74" s="78"/>
      <c r="Q74" s="78"/>
      <c r="R74" s="78"/>
      <c r="S74" s="78"/>
      <c r="T74" s="78"/>
      <c r="U74" s="78"/>
      <c r="V74" s="78"/>
      <c r="W74" s="78"/>
    </row>
    <row r="75" spans="1:23" x14ac:dyDescent="0.25">
      <c r="A75" s="13"/>
      <c r="B75" s="79" t="s">
        <v>458</v>
      </c>
      <c r="C75" s="79"/>
      <c r="D75" s="79"/>
      <c r="E75" s="79"/>
      <c r="F75" s="79"/>
      <c r="G75" s="79"/>
      <c r="H75" s="79"/>
      <c r="I75" s="79"/>
      <c r="J75" s="79"/>
      <c r="K75" s="79"/>
      <c r="L75" s="79"/>
      <c r="M75" s="79"/>
      <c r="N75" s="79"/>
      <c r="O75" s="79"/>
      <c r="P75" s="79"/>
      <c r="Q75" s="79"/>
      <c r="R75" s="79"/>
      <c r="S75" s="79"/>
      <c r="T75" s="79"/>
      <c r="U75" s="79"/>
      <c r="V75" s="79"/>
      <c r="W75" s="79"/>
    </row>
    <row r="76" spans="1:23" x14ac:dyDescent="0.25">
      <c r="A76" s="13"/>
      <c r="B76" s="78"/>
      <c r="C76" s="78"/>
      <c r="D76" s="78"/>
      <c r="E76" s="78"/>
      <c r="F76" s="78"/>
      <c r="G76" s="78"/>
      <c r="H76" s="78"/>
      <c r="I76" s="78"/>
      <c r="J76" s="78"/>
      <c r="K76" s="78"/>
      <c r="L76" s="78"/>
      <c r="M76" s="78"/>
      <c r="N76" s="78"/>
      <c r="O76" s="78"/>
      <c r="P76" s="78"/>
      <c r="Q76" s="78"/>
      <c r="R76" s="78"/>
      <c r="S76" s="78"/>
      <c r="T76" s="78"/>
      <c r="U76" s="78"/>
      <c r="V76" s="78"/>
      <c r="W76" s="78"/>
    </row>
    <row r="77" spans="1:23" ht="15.75" thickBot="1" x14ac:dyDescent="0.3">
      <c r="A77" s="13"/>
      <c r="B77" s="15"/>
      <c r="C77" s="16"/>
      <c r="D77" s="45" t="s">
        <v>459</v>
      </c>
      <c r="E77" s="45"/>
      <c r="F77" s="45"/>
      <c r="G77" s="45"/>
      <c r="H77" s="45"/>
      <c r="I77" s="45"/>
      <c r="J77" s="45"/>
      <c r="K77" s="45"/>
      <c r="L77" s="16"/>
    </row>
    <row r="78" spans="1:23" x14ac:dyDescent="0.25">
      <c r="A78" s="13"/>
      <c r="B78" s="42"/>
      <c r="C78" s="43"/>
      <c r="D78" s="46" t="s">
        <v>433</v>
      </c>
      <c r="E78" s="46"/>
      <c r="F78" s="47"/>
      <c r="G78" s="46" t="s">
        <v>436</v>
      </c>
      <c r="H78" s="46"/>
      <c r="I78" s="47"/>
      <c r="J78" s="46" t="s">
        <v>437</v>
      </c>
      <c r="K78" s="46"/>
      <c r="L78" s="43"/>
    </row>
    <row r="79" spans="1:23" x14ac:dyDescent="0.25">
      <c r="A79" s="13"/>
      <c r="B79" s="42"/>
      <c r="C79" s="43"/>
      <c r="D79" s="44" t="s">
        <v>434</v>
      </c>
      <c r="E79" s="44"/>
      <c r="F79" s="43"/>
      <c r="G79" s="44"/>
      <c r="H79" s="44"/>
      <c r="I79" s="43"/>
      <c r="J79" s="44"/>
      <c r="K79" s="44"/>
      <c r="L79" s="43"/>
    </row>
    <row r="80" spans="1:23" ht="15.75" thickBot="1" x14ac:dyDescent="0.3">
      <c r="A80" s="13"/>
      <c r="B80" s="42"/>
      <c r="C80" s="43"/>
      <c r="D80" s="45" t="s">
        <v>435</v>
      </c>
      <c r="E80" s="45"/>
      <c r="F80" s="43"/>
      <c r="G80" s="45"/>
      <c r="H80" s="45"/>
      <c r="I80" s="43"/>
      <c r="J80" s="45"/>
      <c r="K80" s="45"/>
      <c r="L80" s="43"/>
    </row>
    <row r="81" spans="1:23" x14ac:dyDescent="0.25">
      <c r="A81" s="13"/>
      <c r="B81" s="23" t="s">
        <v>438</v>
      </c>
      <c r="C81" s="24"/>
      <c r="D81" s="37" t="s">
        <v>190</v>
      </c>
      <c r="E81" s="139" t="s">
        <v>410</v>
      </c>
      <c r="F81" s="37" t="s">
        <v>192</v>
      </c>
      <c r="G81" s="37" t="s">
        <v>190</v>
      </c>
      <c r="H81" s="139" t="s">
        <v>460</v>
      </c>
      <c r="I81" s="37" t="s">
        <v>192</v>
      </c>
      <c r="J81" s="37" t="s">
        <v>190</v>
      </c>
      <c r="K81" s="139">
        <v>12</v>
      </c>
      <c r="L81" s="24"/>
    </row>
    <row r="82" spans="1:23" x14ac:dyDescent="0.25">
      <c r="A82" s="13"/>
      <c r="B82" s="26" t="s">
        <v>441</v>
      </c>
      <c r="C82" s="15"/>
      <c r="D82" s="60" t="s">
        <v>194</v>
      </c>
      <c r="E82" s="60"/>
      <c r="F82" s="15"/>
      <c r="G82" s="59">
        <v>4433</v>
      </c>
      <c r="H82" s="59"/>
      <c r="I82" s="15"/>
      <c r="J82" s="60" t="s">
        <v>194</v>
      </c>
      <c r="K82" s="60"/>
      <c r="L82" s="15"/>
    </row>
    <row r="83" spans="1:23" x14ac:dyDescent="0.25">
      <c r="A83" s="13"/>
      <c r="B83" s="23" t="s">
        <v>442</v>
      </c>
      <c r="C83" s="24"/>
      <c r="D83" s="58" t="s">
        <v>194</v>
      </c>
      <c r="E83" s="58"/>
      <c r="F83" s="24"/>
      <c r="G83" s="58" t="s">
        <v>194</v>
      </c>
      <c r="H83" s="58"/>
      <c r="I83" s="24"/>
      <c r="J83" s="58">
        <v>858</v>
      </c>
      <c r="K83" s="58"/>
      <c r="L83" s="24"/>
    </row>
    <row r="84" spans="1:23" x14ac:dyDescent="0.25">
      <c r="A84" s="13"/>
      <c r="B84" s="26" t="s">
        <v>443</v>
      </c>
      <c r="C84" s="15"/>
      <c r="D84" s="60">
        <v>386</v>
      </c>
      <c r="E84" s="60"/>
      <c r="F84" s="15"/>
      <c r="G84" s="60" t="s">
        <v>194</v>
      </c>
      <c r="H84" s="60"/>
      <c r="I84" s="15"/>
      <c r="J84" s="60" t="s">
        <v>194</v>
      </c>
      <c r="K84" s="60"/>
      <c r="L84" s="15"/>
    </row>
    <row r="85" spans="1:23" x14ac:dyDescent="0.25">
      <c r="A85" s="13"/>
      <c r="B85" s="23" t="s">
        <v>351</v>
      </c>
      <c r="C85" s="24"/>
      <c r="D85" s="58" t="s">
        <v>461</v>
      </c>
      <c r="E85" s="58"/>
      <c r="F85" s="37" t="s">
        <v>192</v>
      </c>
      <c r="G85" s="58" t="s">
        <v>462</v>
      </c>
      <c r="H85" s="58"/>
      <c r="I85" s="37" t="s">
        <v>192</v>
      </c>
      <c r="J85" s="61">
        <v>22374</v>
      </c>
      <c r="K85" s="61"/>
      <c r="L85" s="24"/>
    </row>
    <row r="86" spans="1:23" x14ac:dyDescent="0.25">
      <c r="A86" s="13"/>
      <c r="B86" s="26" t="s">
        <v>446</v>
      </c>
      <c r="C86" s="15"/>
      <c r="D86" s="59">
        <v>78959</v>
      </c>
      <c r="E86" s="59"/>
      <c r="F86" s="15"/>
      <c r="G86" s="59">
        <v>30327</v>
      </c>
      <c r="H86" s="59"/>
      <c r="I86" s="15"/>
      <c r="J86" s="60" t="s">
        <v>463</v>
      </c>
      <c r="K86" s="60"/>
      <c r="L86" s="11" t="s">
        <v>192</v>
      </c>
    </row>
    <row r="87" spans="1:23" ht="26.25" x14ac:dyDescent="0.25">
      <c r="A87" s="13"/>
      <c r="B87" s="23" t="s">
        <v>448</v>
      </c>
      <c r="C87" s="24"/>
      <c r="D87" s="58" t="s">
        <v>449</v>
      </c>
      <c r="E87" s="58"/>
      <c r="F87" s="37" t="s">
        <v>192</v>
      </c>
      <c r="G87" s="58" t="s">
        <v>194</v>
      </c>
      <c r="H87" s="58"/>
      <c r="I87" s="24"/>
      <c r="J87" s="58" t="s">
        <v>194</v>
      </c>
      <c r="K87" s="58"/>
      <c r="L87" s="24"/>
    </row>
    <row r="88" spans="1:23" x14ac:dyDescent="0.25">
      <c r="A88" s="13"/>
      <c r="B88" s="26" t="s">
        <v>450</v>
      </c>
      <c r="C88" s="15"/>
      <c r="D88" s="60" t="s">
        <v>464</v>
      </c>
      <c r="E88" s="60"/>
      <c r="F88" s="11" t="s">
        <v>192</v>
      </c>
      <c r="G88" s="60" t="s">
        <v>465</v>
      </c>
      <c r="H88" s="60"/>
      <c r="I88" s="11" t="s">
        <v>192</v>
      </c>
      <c r="J88" s="59">
        <v>3438</v>
      </c>
      <c r="K88" s="59"/>
      <c r="L88" s="15"/>
    </row>
    <row r="89" spans="1:23" ht="15.75" thickBot="1" x14ac:dyDescent="0.3">
      <c r="A89" s="13"/>
      <c r="B89" s="23" t="s">
        <v>453</v>
      </c>
      <c r="C89" s="24"/>
      <c r="D89" s="51">
        <v>6071</v>
      </c>
      <c r="E89" s="51"/>
      <c r="F89" s="24"/>
      <c r="G89" s="52" t="s">
        <v>466</v>
      </c>
      <c r="H89" s="52"/>
      <c r="I89" s="37" t="s">
        <v>192</v>
      </c>
      <c r="J89" s="52" t="s">
        <v>467</v>
      </c>
      <c r="K89" s="52"/>
      <c r="L89" s="37" t="s">
        <v>192</v>
      </c>
    </row>
    <row r="90" spans="1:23" ht="15.75" thickBot="1" x14ac:dyDescent="0.3">
      <c r="A90" s="13"/>
      <c r="B90" s="26" t="s">
        <v>456</v>
      </c>
      <c r="C90" s="15"/>
      <c r="D90" s="68" t="s">
        <v>190</v>
      </c>
      <c r="E90" s="140" t="s">
        <v>397</v>
      </c>
      <c r="F90" s="11" t="s">
        <v>192</v>
      </c>
      <c r="G90" s="68" t="s">
        <v>190</v>
      </c>
      <c r="H90" s="140" t="s">
        <v>457</v>
      </c>
      <c r="I90" s="11" t="s">
        <v>192</v>
      </c>
      <c r="J90" s="68" t="s">
        <v>190</v>
      </c>
      <c r="K90" s="141">
        <v>5284</v>
      </c>
      <c r="L90" s="15"/>
    </row>
    <row r="91" spans="1:23" ht="15.75" thickTop="1" x14ac:dyDescent="0.25">
      <c r="A91" s="13"/>
      <c r="B91" s="78"/>
      <c r="C91" s="78"/>
      <c r="D91" s="78"/>
      <c r="E91" s="78"/>
      <c r="F91" s="78"/>
      <c r="G91" s="78"/>
      <c r="H91" s="78"/>
      <c r="I91" s="78"/>
      <c r="J91" s="78"/>
      <c r="K91" s="78"/>
      <c r="L91" s="78"/>
      <c r="M91" s="78"/>
      <c r="N91" s="78"/>
      <c r="O91" s="78"/>
      <c r="P91" s="78"/>
      <c r="Q91" s="78"/>
      <c r="R91" s="78"/>
      <c r="S91" s="78"/>
      <c r="T91" s="78"/>
      <c r="U91" s="78"/>
      <c r="V91" s="78"/>
      <c r="W91" s="78"/>
    </row>
    <row r="92" spans="1:23" x14ac:dyDescent="0.25">
      <c r="A92" s="13"/>
      <c r="B92" s="79" t="s">
        <v>458</v>
      </c>
      <c r="C92" s="79"/>
      <c r="D92" s="79"/>
      <c r="E92" s="79"/>
      <c r="F92" s="79"/>
      <c r="G92" s="79"/>
      <c r="H92" s="79"/>
      <c r="I92" s="79"/>
      <c r="J92" s="79"/>
      <c r="K92" s="79"/>
      <c r="L92" s="79"/>
      <c r="M92" s="79"/>
      <c r="N92" s="79"/>
      <c r="O92" s="79"/>
      <c r="P92" s="79"/>
      <c r="Q92" s="79"/>
      <c r="R92" s="79"/>
      <c r="S92" s="79"/>
      <c r="T92" s="79"/>
      <c r="U92" s="79"/>
      <c r="V92" s="79"/>
      <c r="W92" s="79"/>
    </row>
    <row r="93" spans="1:23" x14ac:dyDescent="0.25">
      <c r="A93" s="13"/>
      <c r="B93" s="79"/>
      <c r="C93" s="79"/>
      <c r="D93" s="79"/>
      <c r="E93" s="79"/>
      <c r="F93" s="79"/>
      <c r="G93" s="79"/>
      <c r="H93" s="79"/>
      <c r="I93" s="79"/>
      <c r="J93" s="79"/>
      <c r="K93" s="79"/>
      <c r="L93" s="79"/>
      <c r="M93" s="79"/>
      <c r="N93" s="79"/>
      <c r="O93" s="79"/>
      <c r="P93" s="79"/>
      <c r="Q93" s="79"/>
      <c r="R93" s="79"/>
      <c r="S93" s="79"/>
      <c r="T93" s="79"/>
      <c r="U93" s="79"/>
      <c r="V93" s="79"/>
      <c r="W93" s="79"/>
    </row>
    <row r="94" spans="1:23" x14ac:dyDescent="0.25">
      <c r="A94" s="13"/>
      <c r="B94" s="79" t="s">
        <v>468</v>
      </c>
      <c r="C94" s="79"/>
      <c r="D94" s="79"/>
      <c r="E94" s="79"/>
      <c r="F94" s="79"/>
      <c r="G94" s="79"/>
      <c r="H94" s="79"/>
      <c r="I94" s="79"/>
      <c r="J94" s="79"/>
      <c r="K94" s="79"/>
      <c r="L94" s="79"/>
      <c r="M94" s="79"/>
      <c r="N94" s="79"/>
      <c r="O94" s="79"/>
      <c r="P94" s="79"/>
      <c r="Q94" s="79"/>
      <c r="R94" s="79"/>
      <c r="S94" s="79"/>
      <c r="T94" s="79"/>
      <c r="U94" s="79"/>
      <c r="V94" s="79"/>
      <c r="W94" s="79"/>
    </row>
    <row r="95" spans="1:23" x14ac:dyDescent="0.25">
      <c r="A95" s="13"/>
      <c r="B95" s="79"/>
      <c r="C95" s="79"/>
      <c r="D95" s="79"/>
      <c r="E95" s="79"/>
      <c r="F95" s="79"/>
      <c r="G95" s="79"/>
      <c r="H95" s="79"/>
      <c r="I95" s="79"/>
      <c r="J95" s="79"/>
      <c r="K95" s="79"/>
      <c r="L95" s="79"/>
      <c r="M95" s="79"/>
      <c r="N95" s="79"/>
      <c r="O95" s="79"/>
      <c r="P95" s="79"/>
      <c r="Q95" s="79"/>
      <c r="R95" s="79"/>
      <c r="S95" s="79"/>
      <c r="T95" s="79"/>
      <c r="U95" s="79"/>
      <c r="V95" s="79"/>
      <c r="W95" s="79"/>
    </row>
    <row r="96" spans="1:23" x14ac:dyDescent="0.25">
      <c r="A96" s="13"/>
      <c r="B96" s="79" t="s">
        <v>469</v>
      </c>
      <c r="C96" s="79"/>
      <c r="D96" s="79"/>
      <c r="E96" s="79"/>
      <c r="F96" s="79"/>
      <c r="G96" s="79"/>
      <c r="H96" s="79"/>
      <c r="I96" s="79"/>
      <c r="J96" s="79"/>
      <c r="K96" s="79"/>
      <c r="L96" s="79"/>
      <c r="M96" s="79"/>
      <c r="N96" s="79"/>
      <c r="O96" s="79"/>
      <c r="P96" s="79"/>
      <c r="Q96" s="79"/>
      <c r="R96" s="79"/>
      <c r="S96" s="79"/>
      <c r="T96" s="79"/>
      <c r="U96" s="79"/>
      <c r="V96" s="79"/>
      <c r="W96" s="79"/>
    </row>
    <row r="97" spans="1:23" x14ac:dyDescent="0.25">
      <c r="A97" s="13"/>
      <c r="B97" s="79"/>
      <c r="C97" s="79"/>
      <c r="D97" s="79"/>
      <c r="E97" s="79"/>
      <c r="F97" s="79"/>
      <c r="G97" s="79"/>
      <c r="H97" s="79"/>
      <c r="I97" s="79"/>
      <c r="J97" s="79"/>
      <c r="K97" s="79"/>
      <c r="L97" s="79"/>
      <c r="M97" s="79"/>
      <c r="N97" s="79"/>
      <c r="O97" s="79"/>
      <c r="P97" s="79"/>
      <c r="Q97" s="79"/>
      <c r="R97" s="79"/>
      <c r="S97" s="79"/>
      <c r="T97" s="79"/>
      <c r="U97" s="79"/>
      <c r="V97" s="79"/>
      <c r="W97" s="79"/>
    </row>
    <row r="98" spans="1:23" ht="15.75" thickBot="1" x14ac:dyDescent="0.3">
      <c r="A98" s="13"/>
      <c r="B98" s="15"/>
      <c r="C98" s="16"/>
      <c r="D98" s="45" t="s">
        <v>470</v>
      </c>
      <c r="E98" s="45"/>
      <c r="F98" s="45"/>
      <c r="G98" s="16"/>
      <c r="H98" s="45" t="s">
        <v>471</v>
      </c>
      <c r="I98" s="45"/>
      <c r="J98" s="45"/>
      <c r="K98" s="16"/>
      <c r="L98" s="45" t="s">
        <v>99</v>
      </c>
      <c r="M98" s="45"/>
      <c r="N98" s="45"/>
      <c r="O98" s="16"/>
    </row>
    <row r="99" spans="1:23" x14ac:dyDescent="0.25">
      <c r="A99" s="13"/>
      <c r="B99" s="15"/>
      <c r="C99" s="16"/>
      <c r="D99" s="16"/>
      <c r="E99" s="21"/>
      <c r="F99" s="22" t="s">
        <v>379</v>
      </c>
      <c r="G99" s="16"/>
      <c r="H99" s="16"/>
      <c r="I99" s="21"/>
      <c r="J99" s="22" t="s">
        <v>379</v>
      </c>
      <c r="K99" s="16"/>
      <c r="L99" s="16"/>
      <c r="M99" s="21"/>
      <c r="N99" s="22" t="s">
        <v>379</v>
      </c>
      <c r="O99" s="16"/>
    </row>
    <row r="100" spans="1:23" ht="15.75" thickBot="1" x14ac:dyDescent="0.3">
      <c r="A100" s="13"/>
      <c r="B100" s="15"/>
      <c r="C100" s="16"/>
      <c r="D100" s="18" t="s">
        <v>325</v>
      </c>
      <c r="E100" s="16"/>
      <c r="F100" s="18" t="s">
        <v>472</v>
      </c>
      <c r="G100" s="16"/>
      <c r="H100" s="18" t="s">
        <v>325</v>
      </c>
      <c r="I100" s="16"/>
      <c r="J100" s="18" t="s">
        <v>472</v>
      </c>
      <c r="K100" s="16"/>
      <c r="L100" s="18" t="s">
        <v>325</v>
      </c>
      <c r="M100" s="16"/>
      <c r="N100" s="18" t="s">
        <v>472</v>
      </c>
      <c r="O100" s="16"/>
    </row>
    <row r="101" spans="1:23" x14ac:dyDescent="0.25">
      <c r="A101" s="13"/>
      <c r="B101" s="23" t="s">
        <v>386</v>
      </c>
      <c r="C101" s="24"/>
      <c r="D101" s="25"/>
      <c r="E101" s="24"/>
      <c r="F101" s="25"/>
      <c r="G101" s="24"/>
      <c r="H101" s="25"/>
      <c r="I101" s="24"/>
      <c r="J101" s="25"/>
      <c r="K101" s="24"/>
      <c r="L101" s="25"/>
      <c r="M101" s="24"/>
      <c r="N101" s="25"/>
      <c r="O101" s="24"/>
    </row>
    <row r="102" spans="1:23" x14ac:dyDescent="0.25">
      <c r="A102" s="13"/>
      <c r="B102" s="142" t="s">
        <v>387</v>
      </c>
      <c r="C102" s="15"/>
      <c r="D102" s="27">
        <v>689366</v>
      </c>
      <c r="E102" s="15"/>
      <c r="F102" s="28" t="s">
        <v>388</v>
      </c>
      <c r="G102" s="11" t="s">
        <v>192</v>
      </c>
      <c r="H102" s="28" t="s">
        <v>194</v>
      </c>
      <c r="I102" s="15"/>
      <c r="J102" s="28" t="s">
        <v>194</v>
      </c>
      <c r="K102" s="15"/>
      <c r="L102" s="27">
        <v>689366</v>
      </c>
      <c r="M102" s="15"/>
      <c r="N102" s="28" t="s">
        <v>388</v>
      </c>
      <c r="O102" s="11" t="s">
        <v>192</v>
      </c>
    </row>
    <row r="103" spans="1:23" x14ac:dyDescent="0.25">
      <c r="A103" s="13"/>
      <c r="B103" s="143" t="s">
        <v>390</v>
      </c>
      <c r="C103" s="24"/>
      <c r="D103" s="29">
        <v>2227416</v>
      </c>
      <c r="E103" s="24"/>
      <c r="F103" s="31" t="s">
        <v>473</v>
      </c>
      <c r="G103" s="37" t="s">
        <v>192</v>
      </c>
      <c r="H103" s="29">
        <v>61468</v>
      </c>
      <c r="I103" s="24"/>
      <c r="J103" s="31" t="s">
        <v>474</v>
      </c>
      <c r="K103" s="37" t="s">
        <v>192</v>
      </c>
      <c r="L103" s="29">
        <v>2288884</v>
      </c>
      <c r="M103" s="24"/>
      <c r="N103" s="31" t="s">
        <v>475</v>
      </c>
      <c r="O103" s="37" t="s">
        <v>192</v>
      </c>
    </row>
    <row r="104" spans="1:23" x14ac:dyDescent="0.25">
      <c r="A104" s="13"/>
      <c r="B104" s="142" t="s">
        <v>476</v>
      </c>
      <c r="C104" s="15"/>
      <c r="D104" s="27">
        <v>100921</v>
      </c>
      <c r="E104" s="15"/>
      <c r="F104" s="28" t="s">
        <v>477</v>
      </c>
      <c r="G104" s="11" t="s">
        <v>192</v>
      </c>
      <c r="H104" s="28" t="s">
        <v>194</v>
      </c>
      <c r="I104" s="15"/>
      <c r="J104" s="28" t="s">
        <v>194</v>
      </c>
      <c r="K104" s="15"/>
      <c r="L104" s="27">
        <v>100921</v>
      </c>
      <c r="M104" s="15"/>
      <c r="N104" s="28" t="s">
        <v>477</v>
      </c>
      <c r="O104" s="11" t="s">
        <v>192</v>
      </c>
    </row>
    <row r="105" spans="1:23" x14ac:dyDescent="0.25">
      <c r="A105" s="13"/>
      <c r="B105" s="23" t="s">
        <v>332</v>
      </c>
      <c r="C105" s="24"/>
      <c r="D105" s="29">
        <v>127676</v>
      </c>
      <c r="E105" s="24"/>
      <c r="F105" s="31" t="s">
        <v>478</v>
      </c>
      <c r="G105" s="37" t="s">
        <v>192</v>
      </c>
      <c r="H105" s="31" t="s">
        <v>194</v>
      </c>
      <c r="I105" s="24"/>
      <c r="J105" s="31" t="s">
        <v>194</v>
      </c>
      <c r="K105" s="24"/>
      <c r="L105" s="29">
        <v>127676</v>
      </c>
      <c r="M105" s="24"/>
      <c r="N105" s="31" t="s">
        <v>478</v>
      </c>
      <c r="O105" s="37" t="s">
        <v>192</v>
      </c>
    </row>
    <row r="106" spans="1:23" ht="15.75" thickBot="1" x14ac:dyDescent="0.3">
      <c r="A106" s="13"/>
      <c r="B106" s="26" t="s">
        <v>333</v>
      </c>
      <c r="C106" s="15"/>
      <c r="D106" s="33">
        <v>8325</v>
      </c>
      <c r="E106" s="15"/>
      <c r="F106" s="34" t="s">
        <v>479</v>
      </c>
      <c r="G106" s="11" t="s">
        <v>192</v>
      </c>
      <c r="H106" s="34" t="s">
        <v>194</v>
      </c>
      <c r="I106" s="15"/>
      <c r="J106" s="34" t="s">
        <v>194</v>
      </c>
      <c r="K106" s="15"/>
      <c r="L106" s="33">
        <v>8325</v>
      </c>
      <c r="M106" s="15"/>
      <c r="N106" s="34" t="s">
        <v>479</v>
      </c>
      <c r="O106" s="11" t="s">
        <v>192</v>
      </c>
    </row>
    <row r="107" spans="1:23" ht="15.75" thickBot="1" x14ac:dyDescent="0.3">
      <c r="A107" s="13"/>
      <c r="B107" s="23" t="s">
        <v>99</v>
      </c>
      <c r="C107" s="24"/>
      <c r="D107" s="40">
        <v>3153704</v>
      </c>
      <c r="E107" s="24"/>
      <c r="F107" s="41" t="s">
        <v>480</v>
      </c>
      <c r="G107" s="37" t="s">
        <v>192</v>
      </c>
      <c r="H107" s="40">
        <v>61468</v>
      </c>
      <c r="I107" s="24"/>
      <c r="J107" s="41" t="s">
        <v>474</v>
      </c>
      <c r="K107" s="37" t="s">
        <v>192</v>
      </c>
      <c r="L107" s="40">
        <v>3215172</v>
      </c>
      <c r="M107" s="24"/>
      <c r="N107" s="41" t="s">
        <v>428</v>
      </c>
      <c r="O107" s="37" t="s">
        <v>192</v>
      </c>
    </row>
    <row r="108" spans="1:23" ht="15.75" thickTop="1" x14ac:dyDescent="0.25">
      <c r="A108" s="13"/>
      <c r="B108" s="78"/>
      <c r="C108" s="78"/>
      <c r="D108" s="78"/>
      <c r="E108" s="78"/>
      <c r="F108" s="78"/>
      <c r="G108" s="78"/>
      <c r="H108" s="78"/>
      <c r="I108" s="78"/>
      <c r="J108" s="78"/>
      <c r="K108" s="78"/>
      <c r="L108" s="78"/>
      <c r="M108" s="78"/>
      <c r="N108" s="78"/>
      <c r="O108" s="78"/>
      <c r="P108" s="78"/>
      <c r="Q108" s="78"/>
      <c r="R108" s="78"/>
      <c r="S108" s="78"/>
      <c r="T108" s="78"/>
      <c r="U108" s="78"/>
      <c r="V108" s="78"/>
      <c r="W108" s="78"/>
    </row>
    <row r="109" spans="1:23" x14ac:dyDescent="0.25">
      <c r="A109" s="13"/>
      <c r="B109" s="79" t="s">
        <v>481</v>
      </c>
      <c r="C109" s="79"/>
      <c r="D109" s="79"/>
      <c r="E109" s="79"/>
      <c r="F109" s="79"/>
      <c r="G109" s="79"/>
      <c r="H109" s="79"/>
      <c r="I109" s="79"/>
      <c r="J109" s="79"/>
      <c r="K109" s="79"/>
      <c r="L109" s="79"/>
      <c r="M109" s="79"/>
      <c r="N109" s="79"/>
      <c r="O109" s="79"/>
      <c r="P109" s="79"/>
      <c r="Q109" s="79"/>
      <c r="R109" s="79"/>
      <c r="S109" s="79"/>
      <c r="T109" s="79"/>
      <c r="U109" s="79"/>
      <c r="V109" s="79"/>
      <c r="W109" s="79"/>
    </row>
    <row r="110" spans="1:23" x14ac:dyDescent="0.25">
      <c r="A110" s="13"/>
      <c r="B110" s="78"/>
      <c r="C110" s="78"/>
      <c r="D110" s="78"/>
      <c r="E110" s="78"/>
      <c r="F110" s="78"/>
      <c r="G110" s="78"/>
      <c r="H110" s="78"/>
      <c r="I110" s="78"/>
      <c r="J110" s="78"/>
      <c r="K110" s="78"/>
      <c r="L110" s="78"/>
      <c r="M110" s="78"/>
      <c r="N110" s="78"/>
      <c r="O110" s="78"/>
      <c r="P110" s="78"/>
      <c r="Q110" s="78"/>
      <c r="R110" s="78"/>
      <c r="S110" s="78"/>
      <c r="T110" s="78"/>
      <c r="U110" s="78"/>
      <c r="V110" s="78"/>
      <c r="W110" s="78"/>
    </row>
    <row r="111" spans="1:23" ht="38.25" customHeight="1" x14ac:dyDescent="0.25">
      <c r="A111" s="13"/>
      <c r="B111" s="79" t="s">
        <v>482</v>
      </c>
      <c r="C111" s="79"/>
      <c r="D111" s="79"/>
      <c r="E111" s="79"/>
      <c r="F111" s="79"/>
      <c r="G111" s="79"/>
      <c r="H111" s="79"/>
      <c r="I111" s="79"/>
      <c r="J111" s="79"/>
      <c r="K111" s="79"/>
      <c r="L111" s="79"/>
      <c r="M111" s="79"/>
      <c r="N111" s="79"/>
      <c r="O111" s="79"/>
      <c r="P111" s="79"/>
      <c r="Q111" s="79"/>
      <c r="R111" s="79"/>
      <c r="S111" s="79"/>
      <c r="T111" s="79"/>
      <c r="U111" s="79"/>
      <c r="V111" s="79"/>
      <c r="W111" s="79"/>
    </row>
    <row r="112" spans="1:23" x14ac:dyDescent="0.25">
      <c r="A112" s="13"/>
      <c r="B112" s="79"/>
      <c r="C112" s="79"/>
      <c r="D112" s="79"/>
      <c r="E112" s="79"/>
      <c r="F112" s="79"/>
      <c r="G112" s="79"/>
      <c r="H112" s="79"/>
      <c r="I112" s="79"/>
      <c r="J112" s="79"/>
      <c r="K112" s="79"/>
      <c r="L112" s="79"/>
      <c r="M112" s="79"/>
      <c r="N112" s="79"/>
      <c r="O112" s="79"/>
      <c r="P112" s="79"/>
      <c r="Q112" s="79"/>
      <c r="R112" s="79"/>
      <c r="S112" s="79"/>
      <c r="T112" s="79"/>
      <c r="U112" s="79"/>
      <c r="V112" s="79"/>
      <c r="W112" s="79"/>
    </row>
    <row r="113" spans="1:23" ht="38.25" customHeight="1" x14ac:dyDescent="0.25">
      <c r="A113" s="13"/>
      <c r="B113" s="79" t="s">
        <v>483</v>
      </c>
      <c r="C113" s="79"/>
      <c r="D113" s="79"/>
      <c r="E113" s="79"/>
      <c r="F113" s="79"/>
      <c r="G113" s="79"/>
      <c r="H113" s="79"/>
      <c r="I113" s="79"/>
      <c r="J113" s="79"/>
      <c r="K113" s="79"/>
      <c r="L113" s="79"/>
      <c r="M113" s="79"/>
      <c r="N113" s="79"/>
      <c r="O113" s="79"/>
      <c r="P113" s="79"/>
      <c r="Q113" s="79"/>
      <c r="R113" s="79"/>
      <c r="S113" s="79"/>
      <c r="T113" s="79"/>
      <c r="U113" s="79"/>
      <c r="V113" s="79"/>
      <c r="W113" s="79"/>
    </row>
    <row r="114" spans="1:23" x14ac:dyDescent="0.25">
      <c r="A114" s="13"/>
      <c r="B114" s="79"/>
      <c r="C114" s="79"/>
      <c r="D114" s="79"/>
      <c r="E114" s="79"/>
      <c r="F114" s="79"/>
      <c r="G114" s="79"/>
      <c r="H114" s="79"/>
      <c r="I114" s="79"/>
      <c r="J114" s="79"/>
      <c r="K114" s="79"/>
      <c r="L114" s="79"/>
      <c r="M114" s="79"/>
      <c r="N114" s="79"/>
      <c r="O114" s="79"/>
      <c r="P114" s="79"/>
      <c r="Q114" s="79"/>
      <c r="R114" s="79"/>
      <c r="S114" s="79"/>
      <c r="T114" s="79"/>
      <c r="U114" s="79"/>
      <c r="V114" s="79"/>
      <c r="W114" s="79"/>
    </row>
    <row r="115" spans="1:23" ht="25.5" customHeight="1" x14ac:dyDescent="0.25">
      <c r="A115" s="13"/>
      <c r="B115" s="79" t="s">
        <v>484</v>
      </c>
      <c r="C115" s="79"/>
      <c r="D115" s="79"/>
      <c r="E115" s="79"/>
      <c r="F115" s="79"/>
      <c r="G115" s="79"/>
      <c r="H115" s="79"/>
      <c r="I115" s="79"/>
      <c r="J115" s="79"/>
      <c r="K115" s="79"/>
      <c r="L115" s="79"/>
      <c r="M115" s="79"/>
      <c r="N115" s="79"/>
      <c r="O115" s="79"/>
      <c r="P115" s="79"/>
      <c r="Q115" s="79"/>
      <c r="R115" s="79"/>
      <c r="S115" s="79"/>
      <c r="T115" s="79"/>
      <c r="U115" s="79"/>
      <c r="V115" s="79"/>
      <c r="W115" s="79"/>
    </row>
    <row r="116" spans="1:23" x14ac:dyDescent="0.25">
      <c r="A116" s="13"/>
      <c r="B116" s="79"/>
      <c r="C116" s="79"/>
      <c r="D116" s="79"/>
      <c r="E116" s="79"/>
      <c r="F116" s="79"/>
      <c r="G116" s="79"/>
      <c r="H116" s="79"/>
      <c r="I116" s="79"/>
      <c r="J116" s="79"/>
      <c r="K116" s="79"/>
      <c r="L116" s="79"/>
      <c r="M116" s="79"/>
      <c r="N116" s="79"/>
      <c r="O116" s="79"/>
      <c r="P116" s="79"/>
      <c r="Q116" s="79"/>
      <c r="R116" s="79"/>
      <c r="S116" s="79"/>
      <c r="T116" s="79"/>
      <c r="U116" s="79"/>
      <c r="V116" s="79"/>
      <c r="W116" s="79"/>
    </row>
    <row r="117" spans="1:23" x14ac:dyDescent="0.25">
      <c r="A117" s="13"/>
      <c r="B117" s="79" t="s">
        <v>485</v>
      </c>
      <c r="C117" s="79"/>
      <c r="D117" s="79"/>
      <c r="E117" s="79"/>
      <c r="F117" s="79"/>
      <c r="G117" s="79"/>
      <c r="H117" s="79"/>
      <c r="I117" s="79"/>
      <c r="J117" s="79"/>
      <c r="K117" s="79"/>
      <c r="L117" s="79"/>
      <c r="M117" s="79"/>
      <c r="N117" s="79"/>
      <c r="O117" s="79"/>
      <c r="P117" s="79"/>
      <c r="Q117" s="79"/>
      <c r="R117" s="79"/>
      <c r="S117" s="79"/>
      <c r="T117" s="79"/>
      <c r="U117" s="79"/>
      <c r="V117" s="79"/>
      <c r="W117" s="79"/>
    </row>
    <row r="118" spans="1:23" x14ac:dyDescent="0.25">
      <c r="A118" s="13"/>
      <c r="B118" s="78"/>
      <c r="C118" s="78"/>
      <c r="D118" s="78"/>
      <c r="E118" s="78"/>
      <c r="F118" s="78"/>
      <c r="G118" s="78"/>
      <c r="H118" s="78"/>
      <c r="I118" s="78"/>
      <c r="J118" s="78"/>
      <c r="K118" s="78"/>
      <c r="L118" s="78"/>
      <c r="M118" s="78"/>
      <c r="N118" s="78"/>
      <c r="O118" s="78"/>
      <c r="P118" s="78"/>
      <c r="Q118" s="78"/>
      <c r="R118" s="78"/>
      <c r="S118" s="78"/>
      <c r="T118" s="78"/>
      <c r="U118" s="78"/>
      <c r="V118" s="78"/>
      <c r="W118" s="78"/>
    </row>
    <row r="119" spans="1:23" ht="15.75" thickBot="1" x14ac:dyDescent="0.3">
      <c r="A119" s="13"/>
      <c r="B119" s="15"/>
      <c r="C119" s="16"/>
      <c r="D119" s="45" t="s">
        <v>486</v>
      </c>
      <c r="E119" s="45"/>
      <c r="F119" s="45"/>
      <c r="G119" s="45"/>
      <c r="H119" s="45"/>
      <c r="I119" s="45"/>
      <c r="J119" s="45"/>
      <c r="K119" s="45"/>
      <c r="L119" s="16"/>
    </row>
    <row r="120" spans="1:23" x14ac:dyDescent="0.25">
      <c r="A120" s="13"/>
      <c r="B120" s="42"/>
      <c r="C120" s="43"/>
      <c r="D120" s="47"/>
      <c r="E120" s="47"/>
      <c r="F120" s="47"/>
      <c r="G120" s="46" t="s">
        <v>487</v>
      </c>
      <c r="H120" s="46"/>
      <c r="I120" s="47"/>
      <c r="J120" s="47"/>
      <c r="K120" s="47"/>
      <c r="L120" s="43"/>
    </row>
    <row r="121" spans="1:23" x14ac:dyDescent="0.25">
      <c r="A121" s="13"/>
      <c r="B121" s="42"/>
      <c r="C121" s="43"/>
      <c r="D121" s="43"/>
      <c r="E121" s="43"/>
      <c r="F121" s="48"/>
      <c r="G121" s="44" t="s">
        <v>488</v>
      </c>
      <c r="H121" s="44"/>
      <c r="I121" s="48"/>
      <c r="J121" s="48"/>
      <c r="K121" s="48"/>
      <c r="L121" s="43"/>
    </row>
    <row r="122" spans="1:23" x14ac:dyDescent="0.25">
      <c r="A122" s="13"/>
      <c r="B122" s="42"/>
      <c r="C122" s="43"/>
      <c r="D122" s="44" t="s">
        <v>489</v>
      </c>
      <c r="E122" s="44"/>
      <c r="F122" s="43"/>
      <c r="G122" s="44" t="s">
        <v>491</v>
      </c>
      <c r="H122" s="44"/>
      <c r="I122" s="43"/>
      <c r="J122" s="44" t="s">
        <v>490</v>
      </c>
      <c r="K122" s="44"/>
      <c r="L122" s="43"/>
    </row>
    <row r="123" spans="1:23" x14ac:dyDescent="0.25">
      <c r="A123" s="13"/>
      <c r="B123" s="42"/>
      <c r="C123" s="43"/>
      <c r="D123" s="44" t="s">
        <v>490</v>
      </c>
      <c r="E123" s="44"/>
      <c r="F123" s="43"/>
      <c r="G123" s="44" t="s">
        <v>492</v>
      </c>
      <c r="H123" s="44"/>
      <c r="I123" s="43"/>
      <c r="J123" s="44" t="s">
        <v>494</v>
      </c>
      <c r="K123" s="44"/>
      <c r="L123" s="43"/>
    </row>
    <row r="124" spans="1:23" x14ac:dyDescent="0.25">
      <c r="A124" s="13"/>
      <c r="B124" s="42"/>
      <c r="C124" s="43"/>
      <c r="D124" s="76"/>
      <c r="E124" s="76"/>
      <c r="F124" s="43"/>
      <c r="G124" s="44" t="s">
        <v>493</v>
      </c>
      <c r="H124" s="44"/>
      <c r="I124" s="43"/>
      <c r="J124" s="76"/>
      <c r="K124" s="76"/>
      <c r="L124" s="43"/>
    </row>
    <row r="125" spans="1:23" ht="15.75" thickBot="1" x14ac:dyDescent="0.3">
      <c r="A125" s="13"/>
      <c r="B125" s="42"/>
      <c r="C125" s="43"/>
      <c r="D125" s="123"/>
      <c r="E125" s="123"/>
      <c r="F125" s="43"/>
      <c r="G125" s="45" t="s">
        <v>491</v>
      </c>
      <c r="H125" s="45"/>
      <c r="I125" s="43"/>
      <c r="J125" s="123"/>
      <c r="K125" s="123"/>
      <c r="L125" s="43"/>
    </row>
    <row r="126" spans="1:23" x14ac:dyDescent="0.25">
      <c r="A126" s="13"/>
      <c r="B126" s="23" t="s">
        <v>330</v>
      </c>
      <c r="C126" s="24"/>
      <c r="D126" s="37" t="s">
        <v>190</v>
      </c>
      <c r="E126" s="137">
        <v>41993</v>
      </c>
      <c r="F126" s="24"/>
      <c r="G126" s="37" t="s">
        <v>190</v>
      </c>
      <c r="H126" s="139" t="s">
        <v>495</v>
      </c>
      <c r="I126" s="37" t="s">
        <v>192</v>
      </c>
      <c r="J126" s="37" t="s">
        <v>190</v>
      </c>
      <c r="K126" s="137">
        <v>27216</v>
      </c>
      <c r="L126" s="24"/>
    </row>
    <row r="127" spans="1:23" x14ac:dyDescent="0.25">
      <c r="A127" s="13"/>
      <c r="B127" s="26" t="s">
        <v>332</v>
      </c>
      <c r="C127" s="15"/>
      <c r="D127" s="60">
        <v>934</v>
      </c>
      <c r="E127" s="60"/>
      <c r="F127" s="15"/>
      <c r="G127" s="59">
        <v>2482</v>
      </c>
      <c r="H127" s="59"/>
      <c r="I127" s="15"/>
      <c r="J127" s="59">
        <v>3416</v>
      </c>
      <c r="K127" s="59"/>
      <c r="L127" s="15"/>
    </row>
    <row r="128" spans="1:23" ht="15.75" thickBot="1" x14ac:dyDescent="0.3">
      <c r="A128" s="13"/>
      <c r="B128" s="23" t="s">
        <v>333</v>
      </c>
      <c r="C128" s="24"/>
      <c r="D128" s="52">
        <v>8</v>
      </c>
      <c r="E128" s="52"/>
      <c r="F128" s="24"/>
      <c r="G128" s="52">
        <v>14</v>
      </c>
      <c r="H128" s="52"/>
      <c r="I128" s="24"/>
      <c r="J128" s="52">
        <v>22</v>
      </c>
      <c r="K128" s="52"/>
      <c r="L128" s="24"/>
    </row>
    <row r="129" spans="1:23" ht="15.75" thickBot="1" x14ac:dyDescent="0.3">
      <c r="A129" s="13"/>
      <c r="B129" s="26" t="s">
        <v>99</v>
      </c>
      <c r="C129" s="15"/>
      <c r="D129" s="86" t="s">
        <v>190</v>
      </c>
      <c r="E129" s="88">
        <v>42935</v>
      </c>
      <c r="F129" s="15"/>
      <c r="G129" s="86" t="s">
        <v>190</v>
      </c>
      <c r="H129" s="87" t="s">
        <v>496</v>
      </c>
      <c r="I129" s="11" t="s">
        <v>192</v>
      </c>
      <c r="J129" s="86" t="s">
        <v>190</v>
      </c>
      <c r="K129" s="88">
        <v>30654</v>
      </c>
      <c r="L129" s="15"/>
    </row>
    <row r="130" spans="1:23" x14ac:dyDescent="0.25">
      <c r="A130" s="13"/>
      <c r="B130" s="78"/>
      <c r="C130" s="78"/>
      <c r="D130" s="78"/>
      <c r="E130" s="78"/>
      <c r="F130" s="78"/>
      <c r="G130" s="78"/>
      <c r="H130" s="78"/>
      <c r="I130" s="78"/>
      <c r="J130" s="78"/>
      <c r="K130" s="78"/>
      <c r="L130" s="78"/>
      <c r="M130" s="78"/>
      <c r="N130" s="78"/>
      <c r="O130" s="78"/>
      <c r="P130" s="78"/>
      <c r="Q130" s="78"/>
      <c r="R130" s="78"/>
      <c r="S130" s="78"/>
      <c r="T130" s="78"/>
      <c r="U130" s="78"/>
      <c r="V130" s="78"/>
      <c r="W130" s="78"/>
    </row>
    <row r="131" spans="1:23" ht="15.75" thickBot="1" x14ac:dyDescent="0.3">
      <c r="A131" s="13"/>
      <c r="B131" s="15"/>
      <c r="C131" s="16"/>
      <c r="D131" s="45" t="s">
        <v>497</v>
      </c>
      <c r="E131" s="45"/>
      <c r="F131" s="45"/>
      <c r="G131" s="45"/>
      <c r="H131" s="45"/>
      <c r="I131" s="45"/>
      <c r="J131" s="45"/>
      <c r="K131" s="45"/>
      <c r="L131" s="16"/>
    </row>
    <row r="132" spans="1:23" x14ac:dyDescent="0.25">
      <c r="A132" s="13"/>
      <c r="B132" s="42"/>
      <c r="C132" s="43"/>
      <c r="D132" s="47"/>
      <c r="E132" s="47"/>
      <c r="F132" s="47"/>
      <c r="G132" s="46" t="s">
        <v>487</v>
      </c>
      <c r="H132" s="46"/>
      <c r="I132" s="47"/>
      <c r="J132" s="47"/>
      <c r="K132" s="47"/>
      <c r="L132" s="43"/>
    </row>
    <row r="133" spans="1:23" x14ac:dyDescent="0.25">
      <c r="A133" s="13"/>
      <c r="B133" s="42"/>
      <c r="C133" s="43"/>
      <c r="D133" s="43"/>
      <c r="E133" s="43"/>
      <c r="F133" s="48"/>
      <c r="G133" s="44" t="s">
        <v>488</v>
      </c>
      <c r="H133" s="44"/>
      <c r="I133" s="48"/>
      <c r="J133" s="48"/>
      <c r="K133" s="48"/>
      <c r="L133" s="43"/>
    </row>
    <row r="134" spans="1:23" x14ac:dyDescent="0.25">
      <c r="A134" s="13"/>
      <c r="B134" s="42"/>
      <c r="C134" s="43"/>
      <c r="D134" s="43"/>
      <c r="E134" s="43"/>
      <c r="F134" s="48"/>
      <c r="G134" s="44" t="s">
        <v>491</v>
      </c>
      <c r="H134" s="44"/>
      <c r="I134" s="48"/>
      <c r="J134" s="48"/>
      <c r="K134" s="48"/>
      <c r="L134" s="43"/>
    </row>
    <row r="135" spans="1:23" x14ac:dyDescent="0.25">
      <c r="A135" s="13"/>
      <c r="B135" s="42"/>
      <c r="C135" s="43"/>
      <c r="D135" s="44" t="s">
        <v>489</v>
      </c>
      <c r="E135" s="44"/>
      <c r="F135" s="43"/>
      <c r="G135" s="44" t="s">
        <v>492</v>
      </c>
      <c r="H135" s="44"/>
      <c r="I135" s="43"/>
      <c r="J135" s="44" t="s">
        <v>490</v>
      </c>
      <c r="K135" s="44"/>
      <c r="L135" s="43"/>
    </row>
    <row r="136" spans="1:23" x14ac:dyDescent="0.25">
      <c r="A136" s="13"/>
      <c r="B136" s="42"/>
      <c r="C136" s="43"/>
      <c r="D136" s="44" t="s">
        <v>490</v>
      </c>
      <c r="E136" s="44"/>
      <c r="F136" s="43"/>
      <c r="G136" s="44" t="s">
        <v>493</v>
      </c>
      <c r="H136" s="44"/>
      <c r="I136" s="43"/>
      <c r="J136" s="44" t="s">
        <v>494</v>
      </c>
      <c r="K136" s="44"/>
      <c r="L136" s="43"/>
    </row>
    <row r="137" spans="1:23" ht="15.75" thickBot="1" x14ac:dyDescent="0.3">
      <c r="A137" s="13"/>
      <c r="B137" s="42"/>
      <c r="C137" s="43"/>
      <c r="D137" s="123"/>
      <c r="E137" s="123"/>
      <c r="F137" s="43"/>
      <c r="G137" s="45" t="s">
        <v>491</v>
      </c>
      <c r="H137" s="45"/>
      <c r="I137" s="43"/>
      <c r="J137" s="123"/>
      <c r="K137" s="123"/>
      <c r="L137" s="43"/>
    </row>
    <row r="138" spans="1:23" x14ac:dyDescent="0.25">
      <c r="A138" s="13"/>
      <c r="B138" s="23" t="s">
        <v>330</v>
      </c>
      <c r="C138" s="24"/>
      <c r="D138" s="37" t="s">
        <v>190</v>
      </c>
      <c r="E138" s="137">
        <v>138300</v>
      </c>
      <c r="F138" s="24"/>
      <c r="G138" s="37" t="s">
        <v>190</v>
      </c>
      <c r="H138" s="139" t="s">
        <v>498</v>
      </c>
      <c r="I138" s="37" t="s">
        <v>192</v>
      </c>
      <c r="J138" s="37" t="s">
        <v>190</v>
      </c>
      <c r="K138" s="137">
        <v>89794</v>
      </c>
      <c r="L138" s="24"/>
    </row>
    <row r="139" spans="1:23" x14ac:dyDescent="0.25">
      <c r="A139" s="13"/>
      <c r="B139" s="26" t="s">
        <v>332</v>
      </c>
      <c r="C139" s="15"/>
      <c r="D139" s="59">
        <v>2039</v>
      </c>
      <c r="E139" s="59"/>
      <c r="F139" s="15"/>
      <c r="G139" s="59">
        <v>5291</v>
      </c>
      <c r="H139" s="59"/>
      <c r="I139" s="15"/>
      <c r="J139" s="59">
        <v>7330</v>
      </c>
      <c r="K139" s="59"/>
      <c r="L139" s="15"/>
    </row>
    <row r="140" spans="1:23" ht="15.75" thickBot="1" x14ac:dyDescent="0.3">
      <c r="A140" s="13"/>
      <c r="B140" s="23" t="s">
        <v>333</v>
      </c>
      <c r="C140" s="24"/>
      <c r="D140" s="52">
        <v>8</v>
      </c>
      <c r="E140" s="52"/>
      <c r="F140" s="24"/>
      <c r="G140" s="52">
        <v>14</v>
      </c>
      <c r="H140" s="52"/>
      <c r="I140" s="24"/>
      <c r="J140" s="52">
        <v>22</v>
      </c>
      <c r="K140" s="52"/>
      <c r="L140" s="24"/>
    </row>
    <row r="141" spans="1:23" ht="15.75" thickBot="1" x14ac:dyDescent="0.3">
      <c r="A141" s="13"/>
      <c r="B141" s="26" t="s">
        <v>99</v>
      </c>
      <c r="C141" s="15"/>
      <c r="D141" s="86" t="s">
        <v>190</v>
      </c>
      <c r="E141" s="88">
        <v>140347</v>
      </c>
      <c r="F141" s="15"/>
      <c r="G141" s="86" t="s">
        <v>190</v>
      </c>
      <c r="H141" s="87" t="s">
        <v>499</v>
      </c>
      <c r="I141" s="11" t="s">
        <v>192</v>
      </c>
      <c r="J141" s="86" t="s">
        <v>190</v>
      </c>
      <c r="K141" s="88">
        <v>97146</v>
      </c>
      <c r="L141" s="15"/>
    </row>
    <row r="142" spans="1:23" x14ac:dyDescent="0.25">
      <c r="A142" s="13"/>
      <c r="B142" s="78"/>
      <c r="C142" s="78"/>
      <c r="D142" s="78"/>
      <c r="E142" s="78"/>
      <c r="F142" s="78"/>
      <c r="G142" s="78"/>
      <c r="H142" s="78"/>
      <c r="I142" s="78"/>
      <c r="J142" s="78"/>
      <c r="K142" s="78"/>
      <c r="L142" s="78"/>
      <c r="M142" s="78"/>
      <c r="N142" s="78"/>
      <c r="O142" s="78"/>
      <c r="P142" s="78"/>
      <c r="Q142" s="78"/>
      <c r="R142" s="78"/>
      <c r="S142" s="78"/>
      <c r="T142" s="78"/>
      <c r="U142" s="78"/>
      <c r="V142" s="78"/>
      <c r="W142" s="78"/>
    </row>
    <row r="143" spans="1:23" ht="15.75" thickBot="1" x14ac:dyDescent="0.3">
      <c r="A143" s="13"/>
      <c r="B143" s="15"/>
      <c r="C143" s="16"/>
      <c r="D143" s="45" t="s">
        <v>500</v>
      </c>
      <c r="E143" s="45"/>
      <c r="F143" s="45"/>
      <c r="G143" s="45"/>
      <c r="H143" s="45"/>
      <c r="I143" s="45"/>
      <c r="J143" s="45"/>
      <c r="K143" s="45"/>
      <c r="L143" s="16"/>
    </row>
    <row r="144" spans="1:23" x14ac:dyDescent="0.25">
      <c r="A144" s="13"/>
      <c r="B144" s="42"/>
      <c r="C144" s="43"/>
      <c r="D144" s="47"/>
      <c r="E144" s="47"/>
      <c r="F144" s="47"/>
      <c r="G144" s="46" t="s">
        <v>487</v>
      </c>
      <c r="H144" s="46"/>
      <c r="I144" s="47"/>
      <c r="J144" s="47"/>
      <c r="K144" s="47"/>
      <c r="L144" s="43"/>
    </row>
    <row r="145" spans="1:23" x14ac:dyDescent="0.25">
      <c r="A145" s="13"/>
      <c r="B145" s="42"/>
      <c r="C145" s="43"/>
      <c r="D145" s="43"/>
      <c r="E145" s="43"/>
      <c r="F145" s="48"/>
      <c r="G145" s="44" t="s">
        <v>488</v>
      </c>
      <c r="H145" s="44"/>
      <c r="I145" s="48"/>
      <c r="J145" s="48"/>
      <c r="K145" s="48"/>
      <c r="L145" s="43"/>
    </row>
    <row r="146" spans="1:23" x14ac:dyDescent="0.25">
      <c r="A146" s="13"/>
      <c r="B146" s="42"/>
      <c r="C146" s="43"/>
      <c r="D146" s="43"/>
      <c r="E146" s="43"/>
      <c r="F146" s="48"/>
      <c r="G146" s="44" t="s">
        <v>491</v>
      </c>
      <c r="H146" s="44"/>
      <c r="I146" s="48"/>
      <c r="J146" s="48"/>
      <c r="K146" s="48"/>
      <c r="L146" s="43"/>
    </row>
    <row r="147" spans="1:23" x14ac:dyDescent="0.25">
      <c r="A147" s="13"/>
      <c r="B147" s="42"/>
      <c r="C147" s="43"/>
      <c r="D147" s="43"/>
      <c r="E147" s="43"/>
      <c r="F147" s="48"/>
      <c r="G147" s="44" t="s">
        <v>492</v>
      </c>
      <c r="H147" s="44"/>
      <c r="I147" s="48"/>
      <c r="J147" s="48"/>
      <c r="K147" s="48"/>
      <c r="L147" s="43"/>
    </row>
    <row r="148" spans="1:23" x14ac:dyDescent="0.25">
      <c r="A148" s="13"/>
      <c r="B148" s="42"/>
      <c r="C148" s="43"/>
      <c r="D148" s="44" t="s">
        <v>489</v>
      </c>
      <c r="E148" s="44"/>
      <c r="F148" s="43"/>
      <c r="G148" s="44" t="s">
        <v>493</v>
      </c>
      <c r="H148" s="44"/>
      <c r="I148" s="43"/>
      <c r="J148" s="44" t="s">
        <v>490</v>
      </c>
      <c r="K148" s="44"/>
      <c r="L148" s="43"/>
    </row>
    <row r="149" spans="1:23" ht="15.75" thickBot="1" x14ac:dyDescent="0.3">
      <c r="A149" s="13"/>
      <c r="B149" s="42"/>
      <c r="C149" s="43"/>
      <c r="D149" s="45" t="s">
        <v>490</v>
      </c>
      <c r="E149" s="45"/>
      <c r="F149" s="43"/>
      <c r="G149" s="45" t="s">
        <v>491</v>
      </c>
      <c r="H149" s="45"/>
      <c r="I149" s="43"/>
      <c r="J149" s="45" t="s">
        <v>494</v>
      </c>
      <c r="K149" s="45"/>
      <c r="L149" s="43"/>
    </row>
    <row r="150" spans="1:23" ht="15.75" thickBot="1" x14ac:dyDescent="0.3">
      <c r="A150" s="13"/>
      <c r="B150" s="23" t="s">
        <v>330</v>
      </c>
      <c r="C150" s="24"/>
      <c r="D150" s="89" t="s">
        <v>190</v>
      </c>
      <c r="E150" s="93" t="s">
        <v>501</v>
      </c>
      <c r="F150" s="24"/>
      <c r="G150" s="89" t="s">
        <v>190</v>
      </c>
      <c r="H150" s="93" t="s">
        <v>502</v>
      </c>
      <c r="I150" s="37" t="s">
        <v>192</v>
      </c>
      <c r="J150" s="89" t="s">
        <v>190</v>
      </c>
      <c r="K150" s="94">
        <v>12987</v>
      </c>
      <c r="L150" s="24"/>
    </row>
    <row r="151" spans="1:23" ht="15.75" thickBot="1" x14ac:dyDescent="0.3">
      <c r="A151" s="13"/>
      <c r="B151" s="26" t="s">
        <v>99</v>
      </c>
      <c r="C151" s="15"/>
      <c r="D151" s="86" t="s">
        <v>190</v>
      </c>
      <c r="E151" s="34" t="s">
        <v>501</v>
      </c>
      <c r="F151" s="15"/>
      <c r="G151" s="86" t="s">
        <v>190</v>
      </c>
      <c r="H151" s="34" t="s">
        <v>502</v>
      </c>
      <c r="I151" s="11" t="s">
        <v>192</v>
      </c>
      <c r="J151" s="86" t="s">
        <v>190</v>
      </c>
      <c r="K151" s="33">
        <v>12987</v>
      </c>
      <c r="L151" s="15"/>
    </row>
    <row r="152" spans="1:23" x14ac:dyDescent="0.25">
      <c r="A152" s="13"/>
      <c r="B152" s="78"/>
      <c r="C152" s="78"/>
      <c r="D152" s="78"/>
      <c r="E152" s="78"/>
      <c r="F152" s="78"/>
      <c r="G152" s="78"/>
      <c r="H152" s="78"/>
      <c r="I152" s="78"/>
      <c r="J152" s="78"/>
      <c r="K152" s="78"/>
      <c r="L152" s="78"/>
      <c r="M152" s="78"/>
      <c r="N152" s="78"/>
      <c r="O152" s="78"/>
      <c r="P152" s="78"/>
      <c r="Q152" s="78"/>
      <c r="R152" s="78"/>
      <c r="S152" s="78"/>
      <c r="T152" s="78"/>
      <c r="U152" s="78"/>
      <c r="V152" s="78"/>
      <c r="W152" s="78"/>
    </row>
    <row r="153" spans="1:23" x14ac:dyDescent="0.25">
      <c r="A153" s="13"/>
      <c r="B153" s="42"/>
      <c r="C153" s="43"/>
      <c r="D153" s="44" t="s">
        <v>503</v>
      </c>
      <c r="E153" s="44"/>
      <c r="F153" s="44"/>
      <c r="G153" s="44"/>
      <c r="H153" s="44"/>
      <c r="I153" s="44"/>
      <c r="J153" s="44"/>
      <c r="K153" s="44"/>
      <c r="L153" s="43"/>
    </row>
    <row r="154" spans="1:23" ht="15.75" thickBot="1" x14ac:dyDescent="0.3">
      <c r="A154" s="13"/>
      <c r="B154" s="42"/>
      <c r="C154" s="43"/>
      <c r="D154" s="45" t="s">
        <v>504</v>
      </c>
      <c r="E154" s="45"/>
      <c r="F154" s="45"/>
      <c r="G154" s="45"/>
      <c r="H154" s="45"/>
      <c r="I154" s="45"/>
      <c r="J154" s="45"/>
      <c r="K154" s="45"/>
      <c r="L154" s="43"/>
    </row>
    <row r="155" spans="1:23" x14ac:dyDescent="0.25">
      <c r="A155" s="13"/>
      <c r="B155" s="145"/>
      <c r="C155" s="42"/>
      <c r="D155" s="64"/>
      <c r="E155" s="64"/>
      <c r="F155" s="146"/>
      <c r="G155" s="46" t="s">
        <v>487</v>
      </c>
      <c r="H155" s="46"/>
      <c r="I155" s="146"/>
      <c r="J155" s="64"/>
      <c r="K155" s="64"/>
      <c r="L155" s="42"/>
    </row>
    <row r="156" spans="1:23" x14ac:dyDescent="0.25">
      <c r="A156" s="13"/>
      <c r="B156" s="145"/>
      <c r="C156" s="42"/>
      <c r="D156" s="57"/>
      <c r="E156" s="57"/>
      <c r="F156" s="147"/>
      <c r="G156" s="44" t="s">
        <v>488</v>
      </c>
      <c r="H156" s="44"/>
      <c r="I156" s="147"/>
      <c r="J156" s="148"/>
      <c r="K156" s="148"/>
      <c r="L156" s="42"/>
    </row>
    <row r="157" spans="1:23" x14ac:dyDescent="0.25">
      <c r="A157" s="13"/>
      <c r="B157" s="145"/>
      <c r="C157" s="42"/>
      <c r="D157" s="57"/>
      <c r="E157" s="57"/>
      <c r="F157" s="147"/>
      <c r="G157" s="44" t="s">
        <v>491</v>
      </c>
      <c r="H157" s="44"/>
      <c r="I157" s="147"/>
      <c r="J157" s="148"/>
      <c r="K157" s="148"/>
      <c r="L157" s="42"/>
    </row>
    <row r="158" spans="1:23" x14ac:dyDescent="0.25">
      <c r="A158" s="13"/>
      <c r="B158" s="145"/>
      <c r="C158" s="42"/>
      <c r="D158" s="57"/>
      <c r="E158" s="57"/>
      <c r="F158" s="147"/>
      <c r="G158" s="44" t="s">
        <v>492</v>
      </c>
      <c r="H158" s="44"/>
      <c r="I158" s="147"/>
      <c r="J158" s="148"/>
      <c r="K158" s="148"/>
      <c r="L158" s="42"/>
    </row>
    <row r="159" spans="1:23" x14ac:dyDescent="0.25">
      <c r="A159" s="13"/>
      <c r="B159" s="145"/>
      <c r="C159" s="42"/>
      <c r="D159" s="44" t="s">
        <v>489</v>
      </c>
      <c r="E159" s="44"/>
      <c r="F159" s="42"/>
      <c r="G159" s="44" t="s">
        <v>493</v>
      </c>
      <c r="H159" s="44"/>
      <c r="I159" s="42"/>
      <c r="J159" s="44" t="s">
        <v>490</v>
      </c>
      <c r="K159" s="44"/>
      <c r="L159" s="42"/>
    </row>
    <row r="160" spans="1:23" ht="15.75" thickBot="1" x14ac:dyDescent="0.3">
      <c r="A160" s="13"/>
      <c r="B160" s="145"/>
      <c r="C160" s="42"/>
      <c r="D160" s="45" t="s">
        <v>490</v>
      </c>
      <c r="E160" s="45"/>
      <c r="F160" s="42"/>
      <c r="G160" s="45" t="s">
        <v>491</v>
      </c>
      <c r="H160" s="45"/>
      <c r="I160" s="42"/>
      <c r="J160" s="45" t="s">
        <v>494</v>
      </c>
      <c r="K160" s="45"/>
      <c r="L160" s="42"/>
    </row>
    <row r="161" spans="1:23" ht="15.75" thickBot="1" x14ac:dyDescent="0.3">
      <c r="A161" s="13"/>
      <c r="B161" s="23" t="s">
        <v>330</v>
      </c>
      <c r="C161" s="24"/>
      <c r="D161" s="89" t="s">
        <v>190</v>
      </c>
      <c r="E161" s="94">
        <v>29459</v>
      </c>
      <c r="F161" s="24"/>
      <c r="G161" s="89" t="s">
        <v>190</v>
      </c>
      <c r="H161" s="93" t="s">
        <v>505</v>
      </c>
      <c r="I161" s="37" t="s">
        <v>192</v>
      </c>
      <c r="J161" s="89" t="s">
        <v>190</v>
      </c>
      <c r="K161" s="94">
        <v>20070</v>
      </c>
      <c r="L161" s="24"/>
    </row>
    <row r="162" spans="1:23" ht="15.75" thickBot="1" x14ac:dyDescent="0.3">
      <c r="A162" s="13"/>
      <c r="B162" s="26" t="s">
        <v>99</v>
      </c>
      <c r="C162" s="15"/>
      <c r="D162" s="86" t="s">
        <v>190</v>
      </c>
      <c r="E162" s="33">
        <v>29459</v>
      </c>
      <c r="F162" s="15"/>
      <c r="G162" s="86" t="s">
        <v>190</v>
      </c>
      <c r="H162" s="34" t="s">
        <v>505</v>
      </c>
      <c r="I162" s="11" t="s">
        <v>192</v>
      </c>
      <c r="J162" s="86" t="s">
        <v>190</v>
      </c>
      <c r="K162" s="33">
        <v>20070</v>
      </c>
      <c r="L162" s="15"/>
    </row>
    <row r="163" spans="1:23" x14ac:dyDescent="0.25">
      <c r="A163" s="13"/>
      <c r="B163" s="78"/>
      <c r="C163" s="78"/>
      <c r="D163" s="78"/>
      <c r="E163" s="78"/>
      <c r="F163" s="78"/>
      <c r="G163" s="78"/>
      <c r="H163" s="78"/>
      <c r="I163" s="78"/>
      <c r="J163" s="78"/>
      <c r="K163" s="78"/>
      <c r="L163" s="78"/>
      <c r="M163" s="78"/>
      <c r="N163" s="78"/>
      <c r="O163" s="78"/>
      <c r="P163" s="78"/>
      <c r="Q163" s="78"/>
      <c r="R163" s="78"/>
      <c r="S163" s="78"/>
      <c r="T163" s="78"/>
      <c r="U163" s="78"/>
      <c r="V163" s="78"/>
      <c r="W163" s="78"/>
    </row>
    <row r="164" spans="1:23" x14ac:dyDescent="0.25">
      <c r="A164" s="13"/>
      <c r="B164" s="78" t="s">
        <v>506</v>
      </c>
      <c r="C164" s="78"/>
      <c r="D164" s="78"/>
      <c r="E164" s="78"/>
      <c r="F164" s="78"/>
      <c r="G164" s="78"/>
      <c r="H164" s="78"/>
      <c r="I164" s="78"/>
      <c r="J164" s="78"/>
      <c r="K164" s="78"/>
      <c r="L164" s="78"/>
      <c r="M164" s="78"/>
      <c r="N164" s="78"/>
      <c r="O164" s="78"/>
      <c r="P164" s="78"/>
      <c r="Q164" s="78"/>
      <c r="R164" s="78"/>
      <c r="S164" s="78"/>
      <c r="T164" s="78"/>
      <c r="U164" s="78"/>
      <c r="V164" s="78"/>
      <c r="W164" s="78"/>
    </row>
    <row r="165" spans="1:23" x14ac:dyDescent="0.25">
      <c r="A165" s="13"/>
      <c r="B165" s="78"/>
      <c r="C165" s="78"/>
      <c r="D165" s="78"/>
      <c r="E165" s="78"/>
      <c r="F165" s="78"/>
      <c r="G165" s="78"/>
      <c r="H165" s="78"/>
      <c r="I165" s="78"/>
      <c r="J165" s="78"/>
      <c r="K165" s="78"/>
      <c r="L165" s="78"/>
      <c r="M165" s="78"/>
      <c r="N165" s="78"/>
      <c r="O165" s="78"/>
      <c r="P165" s="78"/>
      <c r="Q165" s="78"/>
      <c r="R165" s="78"/>
      <c r="S165" s="78"/>
      <c r="T165" s="78"/>
      <c r="U165" s="78"/>
      <c r="V165" s="78"/>
      <c r="W165" s="78"/>
    </row>
    <row r="166" spans="1:23" ht="15.75" thickBot="1" x14ac:dyDescent="0.3">
      <c r="A166" s="13"/>
      <c r="B166" s="15"/>
      <c r="C166" s="16"/>
      <c r="D166" s="45" t="s">
        <v>486</v>
      </c>
      <c r="E166" s="45"/>
      <c r="F166" s="45"/>
      <c r="G166" s="45"/>
      <c r="H166" s="45"/>
      <c r="I166" s="45"/>
      <c r="J166" s="45"/>
      <c r="K166" s="45"/>
      <c r="L166" s="45"/>
      <c r="M166" s="45"/>
      <c r="N166" s="45"/>
      <c r="O166" s="16"/>
    </row>
    <row r="167" spans="1:23" ht="15.75" thickBot="1" x14ac:dyDescent="0.3">
      <c r="A167" s="13"/>
      <c r="B167" s="15"/>
      <c r="C167" s="16"/>
      <c r="D167" s="90" t="s">
        <v>507</v>
      </c>
      <c r="E167" s="90"/>
      <c r="F167" s="21"/>
      <c r="G167" s="90" t="s">
        <v>508</v>
      </c>
      <c r="H167" s="90"/>
      <c r="I167" s="21"/>
      <c r="J167" s="90" t="s">
        <v>509</v>
      </c>
      <c r="K167" s="90"/>
      <c r="L167" s="21"/>
      <c r="M167" s="90" t="s">
        <v>510</v>
      </c>
      <c r="N167" s="90"/>
      <c r="O167" s="16"/>
    </row>
    <row r="168" spans="1:23" x14ac:dyDescent="0.25">
      <c r="A168" s="13"/>
      <c r="B168" s="37" t="s">
        <v>511</v>
      </c>
      <c r="C168" s="149"/>
      <c r="D168" s="37" t="s">
        <v>190</v>
      </c>
      <c r="E168" s="139" t="s">
        <v>512</v>
      </c>
      <c r="F168" s="149"/>
      <c r="G168" s="37" t="s">
        <v>190</v>
      </c>
      <c r="H168" s="139" t="s">
        <v>194</v>
      </c>
      <c r="I168" s="149"/>
      <c r="J168" s="37" t="s">
        <v>190</v>
      </c>
      <c r="K168" s="139" t="s">
        <v>513</v>
      </c>
      <c r="L168" s="37" t="s">
        <v>192</v>
      </c>
      <c r="M168" s="37" t="s">
        <v>190</v>
      </c>
      <c r="N168" s="139" t="s">
        <v>513</v>
      </c>
      <c r="O168" s="37" t="s">
        <v>192</v>
      </c>
    </row>
    <row r="169" spans="1:23" ht="15.75" thickBot="1" x14ac:dyDescent="0.3">
      <c r="A169" s="13"/>
      <c r="B169" s="26" t="s">
        <v>332</v>
      </c>
      <c r="C169" s="15"/>
      <c r="D169" s="53">
        <v>30256</v>
      </c>
      <c r="E169" s="53"/>
      <c r="F169" s="15"/>
      <c r="G169" s="55">
        <v>894</v>
      </c>
      <c r="H169" s="55"/>
      <c r="I169" s="15"/>
      <c r="J169" s="55" t="s">
        <v>194</v>
      </c>
      <c r="K169" s="55"/>
      <c r="L169" s="15"/>
      <c r="M169" s="55">
        <v>894</v>
      </c>
      <c r="N169" s="55"/>
      <c r="O169" s="15"/>
    </row>
    <row r="170" spans="1:23" ht="15.75" thickBot="1" x14ac:dyDescent="0.3">
      <c r="A170" s="13"/>
      <c r="B170" s="23" t="s">
        <v>99</v>
      </c>
      <c r="C170" s="24"/>
      <c r="D170" s="89" t="s">
        <v>190</v>
      </c>
      <c r="E170" s="94">
        <v>682777</v>
      </c>
      <c r="F170" s="24"/>
      <c r="G170" s="89" t="s">
        <v>190</v>
      </c>
      <c r="H170" s="93">
        <v>894</v>
      </c>
      <c r="I170" s="24"/>
      <c r="J170" s="89" t="s">
        <v>190</v>
      </c>
      <c r="K170" s="93" t="s">
        <v>513</v>
      </c>
      <c r="L170" s="37" t="s">
        <v>192</v>
      </c>
      <c r="M170" s="89" t="s">
        <v>190</v>
      </c>
      <c r="N170" s="93" t="s">
        <v>514</v>
      </c>
      <c r="O170" s="37" t="s">
        <v>192</v>
      </c>
    </row>
    <row r="171" spans="1:23" x14ac:dyDescent="0.25">
      <c r="A171" s="13"/>
      <c r="B171" s="78"/>
      <c r="C171" s="78"/>
      <c r="D171" s="78"/>
      <c r="E171" s="78"/>
      <c r="F171" s="78"/>
      <c r="G171" s="78"/>
      <c r="H171" s="78"/>
      <c r="I171" s="78"/>
      <c r="J171" s="78"/>
      <c r="K171" s="78"/>
      <c r="L171" s="78"/>
      <c r="M171" s="78"/>
      <c r="N171" s="78"/>
      <c r="O171" s="78"/>
      <c r="P171" s="78"/>
      <c r="Q171" s="78"/>
      <c r="R171" s="78"/>
      <c r="S171" s="78"/>
      <c r="T171" s="78"/>
      <c r="U171" s="78"/>
      <c r="V171" s="78"/>
      <c r="W171" s="78"/>
    </row>
    <row r="172" spans="1:23" ht="15.75" thickBot="1" x14ac:dyDescent="0.3">
      <c r="A172" s="13"/>
      <c r="B172" s="15"/>
      <c r="C172" s="16"/>
      <c r="D172" s="45" t="s">
        <v>497</v>
      </c>
      <c r="E172" s="45"/>
      <c r="F172" s="45"/>
      <c r="G172" s="45"/>
      <c r="H172" s="45"/>
      <c r="I172" s="45"/>
      <c r="J172" s="45"/>
      <c r="K172" s="45"/>
      <c r="L172" s="45"/>
      <c r="M172" s="45"/>
      <c r="N172" s="45"/>
      <c r="O172" s="16"/>
    </row>
    <row r="173" spans="1:23" ht="15.75" thickBot="1" x14ac:dyDescent="0.3">
      <c r="A173" s="13"/>
      <c r="B173" s="38"/>
      <c r="C173" s="15"/>
      <c r="D173" s="90" t="s">
        <v>507</v>
      </c>
      <c r="E173" s="90"/>
      <c r="F173" s="144"/>
      <c r="G173" s="90" t="s">
        <v>508</v>
      </c>
      <c r="H173" s="90"/>
      <c r="I173" s="144"/>
      <c r="J173" s="90" t="s">
        <v>509</v>
      </c>
      <c r="K173" s="90"/>
      <c r="L173" s="144"/>
      <c r="M173" s="90" t="s">
        <v>510</v>
      </c>
      <c r="N173" s="90"/>
      <c r="O173" s="15"/>
    </row>
    <row r="174" spans="1:23" x14ac:dyDescent="0.25">
      <c r="A174" s="13"/>
      <c r="B174" s="23" t="s">
        <v>515</v>
      </c>
      <c r="C174" s="24"/>
      <c r="D174" s="37" t="s">
        <v>190</v>
      </c>
      <c r="E174" s="137">
        <v>2798409</v>
      </c>
      <c r="F174" s="24"/>
      <c r="G174" s="37" t="s">
        <v>190</v>
      </c>
      <c r="H174" s="137">
        <v>8646</v>
      </c>
      <c r="I174" s="24"/>
      <c r="J174" s="37" t="s">
        <v>190</v>
      </c>
      <c r="K174" s="139" t="s">
        <v>516</v>
      </c>
      <c r="L174" s="37" t="s">
        <v>192</v>
      </c>
      <c r="M174" s="37" t="s">
        <v>190</v>
      </c>
      <c r="N174" s="139" t="s">
        <v>517</v>
      </c>
      <c r="O174" s="37" t="s">
        <v>192</v>
      </c>
    </row>
    <row r="175" spans="1:23" ht="15.75" thickBot="1" x14ac:dyDescent="0.3">
      <c r="A175" s="13"/>
      <c r="B175" s="26" t="s">
        <v>332</v>
      </c>
      <c r="C175" s="15"/>
      <c r="D175" s="53">
        <v>97440</v>
      </c>
      <c r="E175" s="53"/>
      <c r="F175" s="15"/>
      <c r="G175" s="53">
        <v>5273</v>
      </c>
      <c r="H175" s="53"/>
      <c r="I175" s="15"/>
      <c r="J175" s="55" t="s">
        <v>194</v>
      </c>
      <c r="K175" s="55"/>
      <c r="L175" s="15"/>
      <c r="M175" s="53">
        <v>5273</v>
      </c>
      <c r="N175" s="53"/>
      <c r="O175" s="15"/>
    </row>
    <row r="176" spans="1:23" ht="15.75" thickBot="1" x14ac:dyDescent="0.3">
      <c r="A176" s="13"/>
      <c r="B176" s="23" t="s">
        <v>99</v>
      </c>
      <c r="C176" s="24"/>
      <c r="D176" s="89" t="s">
        <v>190</v>
      </c>
      <c r="E176" s="94">
        <v>2895849</v>
      </c>
      <c r="F176" s="24"/>
      <c r="G176" s="89" t="s">
        <v>190</v>
      </c>
      <c r="H176" s="94">
        <v>13919</v>
      </c>
      <c r="I176" s="24"/>
      <c r="J176" s="89" t="s">
        <v>190</v>
      </c>
      <c r="K176" s="93" t="s">
        <v>516</v>
      </c>
      <c r="L176" s="37" t="s">
        <v>192</v>
      </c>
      <c r="M176" s="89" t="s">
        <v>190</v>
      </c>
      <c r="N176" s="93" t="s">
        <v>518</v>
      </c>
      <c r="O176" s="37" t="s">
        <v>192</v>
      </c>
    </row>
    <row r="177" spans="1:23" x14ac:dyDescent="0.25">
      <c r="A177" s="13"/>
      <c r="B177" s="78"/>
      <c r="C177" s="78"/>
      <c r="D177" s="78"/>
      <c r="E177" s="78"/>
      <c r="F177" s="78"/>
      <c r="G177" s="78"/>
      <c r="H177" s="78"/>
      <c r="I177" s="78"/>
      <c r="J177" s="78"/>
      <c r="K177" s="78"/>
      <c r="L177" s="78"/>
      <c r="M177" s="78"/>
      <c r="N177" s="78"/>
      <c r="O177" s="78"/>
      <c r="P177" s="78"/>
      <c r="Q177" s="78"/>
      <c r="R177" s="78"/>
      <c r="S177" s="78"/>
      <c r="T177" s="78"/>
      <c r="U177" s="78"/>
      <c r="V177" s="78"/>
      <c r="W177" s="78"/>
    </row>
    <row r="178" spans="1:23" x14ac:dyDescent="0.25">
      <c r="A178" s="13"/>
      <c r="B178" s="79" t="s">
        <v>519</v>
      </c>
      <c r="C178" s="79"/>
      <c r="D178" s="79"/>
      <c r="E178" s="79"/>
      <c r="F178" s="79"/>
      <c r="G178" s="79"/>
      <c r="H178" s="79"/>
      <c r="I178" s="79"/>
      <c r="J178" s="79"/>
      <c r="K178" s="79"/>
      <c r="L178" s="79"/>
      <c r="M178" s="79"/>
      <c r="N178" s="79"/>
      <c r="O178" s="79"/>
      <c r="P178" s="79"/>
      <c r="Q178" s="79"/>
      <c r="R178" s="79"/>
      <c r="S178" s="79"/>
      <c r="T178" s="79"/>
      <c r="U178" s="79"/>
      <c r="V178" s="79"/>
      <c r="W178" s="79"/>
    </row>
    <row r="179" spans="1:23" x14ac:dyDescent="0.25">
      <c r="A179" s="13"/>
      <c r="B179" s="78"/>
      <c r="C179" s="78"/>
      <c r="D179" s="78"/>
      <c r="E179" s="78"/>
      <c r="F179" s="78"/>
      <c r="G179" s="78"/>
      <c r="H179" s="78"/>
      <c r="I179" s="78"/>
      <c r="J179" s="78"/>
      <c r="K179" s="78"/>
      <c r="L179" s="78"/>
      <c r="M179" s="78"/>
      <c r="N179" s="78"/>
      <c r="O179" s="78"/>
      <c r="P179" s="78"/>
      <c r="Q179" s="78"/>
      <c r="R179" s="78"/>
      <c r="S179" s="78"/>
      <c r="T179" s="78"/>
      <c r="U179" s="78"/>
      <c r="V179" s="78"/>
      <c r="W179" s="78"/>
    </row>
    <row r="180" spans="1:23" ht="15.75" thickBot="1" x14ac:dyDescent="0.3">
      <c r="A180" s="13"/>
      <c r="B180" s="15"/>
      <c r="C180" s="16"/>
      <c r="D180" s="45" t="s">
        <v>500</v>
      </c>
      <c r="E180" s="45"/>
      <c r="F180" s="45"/>
      <c r="G180" s="45"/>
      <c r="H180" s="45"/>
      <c r="I180" s="45"/>
      <c r="J180" s="45"/>
      <c r="K180" s="45"/>
      <c r="L180" s="45"/>
      <c r="M180" s="45"/>
      <c r="N180" s="45"/>
      <c r="O180" s="16"/>
    </row>
    <row r="181" spans="1:23" ht="15.75" thickBot="1" x14ac:dyDescent="0.3">
      <c r="A181" s="13"/>
      <c r="B181" s="15"/>
      <c r="C181" s="16"/>
      <c r="D181" s="90" t="s">
        <v>507</v>
      </c>
      <c r="E181" s="90"/>
      <c r="F181" s="21"/>
      <c r="G181" s="90" t="s">
        <v>508</v>
      </c>
      <c r="H181" s="90"/>
      <c r="I181" s="21"/>
      <c r="J181" s="90" t="s">
        <v>509</v>
      </c>
      <c r="K181" s="90"/>
      <c r="L181" s="21"/>
      <c r="M181" s="90" t="s">
        <v>510</v>
      </c>
      <c r="N181" s="90"/>
      <c r="O181" s="16"/>
    </row>
    <row r="182" spans="1:23" x14ac:dyDescent="0.25">
      <c r="A182" s="13"/>
      <c r="B182" s="23" t="s">
        <v>330</v>
      </c>
      <c r="C182" s="24"/>
      <c r="D182" s="37" t="s">
        <v>190</v>
      </c>
      <c r="E182" s="137">
        <v>657463</v>
      </c>
      <c r="F182" s="24"/>
      <c r="G182" s="37" t="s">
        <v>190</v>
      </c>
      <c r="H182" s="137">
        <v>7409</v>
      </c>
      <c r="I182" s="24"/>
      <c r="J182" s="37" t="s">
        <v>190</v>
      </c>
      <c r="K182" s="139" t="s">
        <v>520</v>
      </c>
      <c r="L182" s="37" t="s">
        <v>192</v>
      </c>
      <c r="M182" s="37" t="s">
        <v>190</v>
      </c>
      <c r="N182" s="137">
        <v>6635</v>
      </c>
      <c r="O182" s="24"/>
    </row>
    <row r="183" spans="1:23" ht="15.75" thickBot="1" x14ac:dyDescent="0.3">
      <c r="A183" s="13"/>
      <c r="B183" s="26" t="s">
        <v>521</v>
      </c>
      <c r="C183" s="15"/>
      <c r="D183" s="55" t="s">
        <v>194</v>
      </c>
      <c r="E183" s="55"/>
      <c r="F183" s="15"/>
      <c r="G183" s="55" t="s">
        <v>194</v>
      </c>
      <c r="H183" s="55"/>
      <c r="I183" s="15"/>
      <c r="J183" s="55" t="s">
        <v>194</v>
      </c>
      <c r="K183" s="55"/>
      <c r="L183" s="15"/>
      <c r="M183" s="55" t="s">
        <v>194</v>
      </c>
      <c r="N183" s="55"/>
      <c r="O183" s="15"/>
    </row>
    <row r="184" spans="1:23" ht="15.75" thickBot="1" x14ac:dyDescent="0.3">
      <c r="A184" s="13"/>
      <c r="B184" s="23" t="s">
        <v>99</v>
      </c>
      <c r="C184" s="24"/>
      <c r="D184" s="89" t="s">
        <v>190</v>
      </c>
      <c r="E184" s="94">
        <v>657463</v>
      </c>
      <c r="F184" s="24"/>
      <c r="G184" s="89" t="s">
        <v>190</v>
      </c>
      <c r="H184" s="94">
        <v>7409</v>
      </c>
      <c r="I184" s="24"/>
      <c r="J184" s="89" t="s">
        <v>190</v>
      </c>
      <c r="K184" s="93" t="s">
        <v>520</v>
      </c>
      <c r="L184" s="37" t="s">
        <v>192</v>
      </c>
      <c r="M184" s="89" t="s">
        <v>190</v>
      </c>
      <c r="N184" s="94">
        <v>6635</v>
      </c>
      <c r="O184" s="24"/>
    </row>
    <row r="185" spans="1:23" x14ac:dyDescent="0.25">
      <c r="A185" s="13"/>
      <c r="B185" s="79"/>
      <c r="C185" s="79"/>
      <c r="D185" s="79"/>
      <c r="E185" s="79"/>
      <c r="F185" s="79"/>
      <c r="G185" s="79"/>
      <c r="H185" s="79"/>
      <c r="I185" s="79"/>
      <c r="J185" s="79"/>
      <c r="K185" s="79"/>
      <c r="L185" s="79"/>
      <c r="M185" s="79"/>
      <c r="N185" s="79"/>
      <c r="O185" s="79"/>
      <c r="P185" s="79"/>
      <c r="Q185" s="79"/>
      <c r="R185" s="79"/>
      <c r="S185" s="79"/>
      <c r="T185" s="79"/>
      <c r="U185" s="79"/>
      <c r="V185" s="79"/>
      <c r="W185" s="79"/>
    </row>
    <row r="186" spans="1:23" x14ac:dyDescent="0.25">
      <c r="A186" s="13"/>
      <c r="B186" s="42"/>
      <c r="C186" s="43"/>
      <c r="D186" s="44" t="s">
        <v>522</v>
      </c>
      <c r="E186" s="44"/>
      <c r="F186" s="44"/>
      <c r="G186" s="44"/>
      <c r="H186" s="44"/>
      <c r="I186" s="44"/>
      <c r="J186" s="44"/>
      <c r="K186" s="44"/>
      <c r="L186" s="44"/>
      <c r="M186" s="44"/>
      <c r="N186" s="44"/>
      <c r="O186" s="43"/>
    </row>
    <row r="187" spans="1:23" ht="15.75" thickBot="1" x14ac:dyDescent="0.3">
      <c r="A187" s="13"/>
      <c r="B187" s="42"/>
      <c r="C187" s="43"/>
      <c r="D187" s="45" t="s">
        <v>523</v>
      </c>
      <c r="E187" s="45"/>
      <c r="F187" s="45"/>
      <c r="G187" s="45"/>
      <c r="H187" s="45"/>
      <c r="I187" s="45"/>
      <c r="J187" s="45"/>
      <c r="K187" s="45"/>
      <c r="L187" s="45"/>
      <c r="M187" s="45"/>
      <c r="N187" s="45"/>
      <c r="O187" s="43"/>
    </row>
    <row r="188" spans="1:23" ht="15.75" thickBot="1" x14ac:dyDescent="0.3">
      <c r="A188" s="13"/>
      <c r="B188" s="15"/>
      <c r="C188" s="16"/>
      <c r="D188" s="90" t="s">
        <v>507</v>
      </c>
      <c r="E188" s="90"/>
      <c r="F188" s="21"/>
      <c r="G188" s="90" t="s">
        <v>508</v>
      </c>
      <c r="H188" s="90"/>
      <c r="I188" s="21"/>
      <c r="J188" s="90" t="s">
        <v>509</v>
      </c>
      <c r="K188" s="90"/>
      <c r="L188" s="21"/>
      <c r="M188" s="90" t="s">
        <v>510</v>
      </c>
      <c r="N188" s="90"/>
      <c r="O188" s="16"/>
    </row>
    <row r="189" spans="1:23" x14ac:dyDescent="0.25">
      <c r="A189" s="13"/>
      <c r="B189" s="23" t="s">
        <v>330</v>
      </c>
      <c r="C189" s="24"/>
      <c r="D189" s="37" t="s">
        <v>190</v>
      </c>
      <c r="E189" s="137">
        <v>896335</v>
      </c>
      <c r="F189" s="24"/>
      <c r="G189" s="37" t="s">
        <v>190</v>
      </c>
      <c r="H189" s="137">
        <v>8391</v>
      </c>
      <c r="I189" s="24"/>
      <c r="J189" s="37" t="s">
        <v>190</v>
      </c>
      <c r="K189" s="139" t="s">
        <v>524</v>
      </c>
      <c r="L189" s="37" t="s">
        <v>192</v>
      </c>
      <c r="M189" s="37" t="s">
        <v>190</v>
      </c>
      <c r="N189" s="137">
        <v>7593</v>
      </c>
      <c r="O189" s="24"/>
    </row>
    <row r="190" spans="1:23" ht="15.75" thickBot="1" x14ac:dyDescent="0.3">
      <c r="A190" s="13"/>
      <c r="B190" s="26" t="s">
        <v>521</v>
      </c>
      <c r="C190" s="15"/>
      <c r="D190" s="53">
        <v>100854</v>
      </c>
      <c r="E190" s="53"/>
      <c r="F190" s="15"/>
      <c r="G190" s="55">
        <v>199</v>
      </c>
      <c r="H190" s="55"/>
      <c r="I190" s="15"/>
      <c r="J190" s="55" t="s">
        <v>194</v>
      </c>
      <c r="K190" s="55"/>
      <c r="L190" s="15"/>
      <c r="M190" s="55">
        <v>199</v>
      </c>
      <c r="N190" s="55"/>
      <c r="O190" s="15"/>
    </row>
    <row r="191" spans="1:23" ht="15.75" thickBot="1" x14ac:dyDescent="0.3">
      <c r="A191" s="13"/>
      <c r="B191" s="23" t="s">
        <v>99</v>
      </c>
      <c r="C191" s="24"/>
      <c r="D191" s="89" t="s">
        <v>190</v>
      </c>
      <c r="E191" s="94">
        <v>997189</v>
      </c>
      <c r="F191" s="24"/>
      <c r="G191" s="89" t="s">
        <v>190</v>
      </c>
      <c r="H191" s="94">
        <v>8590</v>
      </c>
      <c r="I191" s="24"/>
      <c r="J191" s="89" t="s">
        <v>190</v>
      </c>
      <c r="K191" s="93" t="s">
        <v>524</v>
      </c>
      <c r="L191" s="37" t="s">
        <v>192</v>
      </c>
      <c r="M191" s="89" t="s">
        <v>190</v>
      </c>
      <c r="N191" s="94">
        <v>7792</v>
      </c>
      <c r="O191" s="24"/>
    </row>
    <row r="192" spans="1:23" x14ac:dyDescent="0.25">
      <c r="A192" s="13"/>
      <c r="B192" s="79"/>
      <c r="C192" s="79"/>
      <c r="D192" s="79"/>
      <c r="E192" s="79"/>
      <c r="F192" s="79"/>
      <c r="G192" s="79"/>
      <c r="H192" s="79"/>
      <c r="I192" s="79"/>
      <c r="J192" s="79"/>
      <c r="K192" s="79"/>
      <c r="L192" s="79"/>
      <c r="M192" s="79"/>
      <c r="N192" s="79"/>
      <c r="O192" s="79"/>
      <c r="P192" s="79"/>
      <c r="Q192" s="79"/>
      <c r="R192" s="79"/>
      <c r="S192" s="79"/>
      <c r="T192" s="79"/>
      <c r="U192" s="79"/>
      <c r="V192" s="79"/>
      <c r="W192" s="79"/>
    </row>
  </sheetData>
  <mergeCells count="451">
    <mergeCell ref="B178:W178"/>
    <mergeCell ref="B179:W179"/>
    <mergeCell ref="B185:W185"/>
    <mergeCell ref="B192:W192"/>
    <mergeCell ref="B130:W130"/>
    <mergeCell ref="B142:W142"/>
    <mergeCell ref="B152:W152"/>
    <mergeCell ref="B163:W163"/>
    <mergeCell ref="B164:W164"/>
    <mergeCell ref="B165:W165"/>
    <mergeCell ref="B113:W113"/>
    <mergeCell ref="B114:W114"/>
    <mergeCell ref="B115:W115"/>
    <mergeCell ref="B116:W116"/>
    <mergeCell ref="B117:W117"/>
    <mergeCell ref="B118:W118"/>
    <mergeCell ref="B97:W97"/>
    <mergeCell ref="B108:W108"/>
    <mergeCell ref="B109:W109"/>
    <mergeCell ref="B110:W110"/>
    <mergeCell ref="B111:W111"/>
    <mergeCell ref="B112:W112"/>
    <mergeCell ref="B59:W59"/>
    <mergeCell ref="B74:W74"/>
    <mergeCell ref="B75:W75"/>
    <mergeCell ref="B76:W76"/>
    <mergeCell ref="B91:W91"/>
    <mergeCell ref="B92:W92"/>
    <mergeCell ref="B42:W42"/>
    <mergeCell ref="B43:W43"/>
    <mergeCell ref="B44:W44"/>
    <mergeCell ref="B45:W45"/>
    <mergeCell ref="B57:W57"/>
    <mergeCell ref="B58:W58"/>
    <mergeCell ref="B23:W23"/>
    <mergeCell ref="B37:W37"/>
    <mergeCell ref="B38:W38"/>
    <mergeCell ref="B39:W39"/>
    <mergeCell ref="B40:W40"/>
    <mergeCell ref="B41:W41"/>
    <mergeCell ref="A1:A2"/>
    <mergeCell ref="B1:W1"/>
    <mergeCell ref="B2:W2"/>
    <mergeCell ref="B3:W3"/>
    <mergeCell ref="A4:A192"/>
    <mergeCell ref="B4:W4"/>
    <mergeCell ref="B5:W5"/>
    <mergeCell ref="B6:W6"/>
    <mergeCell ref="B7:W7"/>
    <mergeCell ref="B8:W8"/>
    <mergeCell ref="O186:O187"/>
    <mergeCell ref="D188:E188"/>
    <mergeCell ref="G188:H188"/>
    <mergeCell ref="J188:K188"/>
    <mergeCell ref="M188:N188"/>
    <mergeCell ref="D190:E190"/>
    <mergeCell ref="G190:H190"/>
    <mergeCell ref="J190:K190"/>
    <mergeCell ref="M190:N190"/>
    <mergeCell ref="D183:E183"/>
    <mergeCell ref="G183:H183"/>
    <mergeCell ref="J183:K183"/>
    <mergeCell ref="M183:N183"/>
    <mergeCell ref="B186:B187"/>
    <mergeCell ref="C186:C187"/>
    <mergeCell ref="D186:N186"/>
    <mergeCell ref="D187:N187"/>
    <mergeCell ref="D175:E175"/>
    <mergeCell ref="G175:H175"/>
    <mergeCell ref="J175:K175"/>
    <mergeCell ref="M175:N175"/>
    <mergeCell ref="D180:N180"/>
    <mergeCell ref="D181:E181"/>
    <mergeCell ref="G181:H181"/>
    <mergeCell ref="J181:K181"/>
    <mergeCell ref="M181:N181"/>
    <mergeCell ref="B177:W177"/>
    <mergeCell ref="D169:E169"/>
    <mergeCell ref="G169:H169"/>
    <mergeCell ref="J169:K169"/>
    <mergeCell ref="M169:N169"/>
    <mergeCell ref="D172:N172"/>
    <mergeCell ref="D173:E173"/>
    <mergeCell ref="G173:H173"/>
    <mergeCell ref="J173:K173"/>
    <mergeCell ref="M173:N173"/>
    <mergeCell ref="B171:W171"/>
    <mergeCell ref="I159:I160"/>
    <mergeCell ref="J159:K159"/>
    <mergeCell ref="J160:K160"/>
    <mergeCell ref="L159:L160"/>
    <mergeCell ref="D166:N166"/>
    <mergeCell ref="D167:E167"/>
    <mergeCell ref="G167:H167"/>
    <mergeCell ref="J167:K167"/>
    <mergeCell ref="M167:N167"/>
    <mergeCell ref="B159:B160"/>
    <mergeCell ref="C159:C160"/>
    <mergeCell ref="D159:E159"/>
    <mergeCell ref="D160:E160"/>
    <mergeCell ref="F159:F160"/>
    <mergeCell ref="G159:H159"/>
    <mergeCell ref="G160:H160"/>
    <mergeCell ref="G156:H156"/>
    <mergeCell ref="G157:H157"/>
    <mergeCell ref="G158:H158"/>
    <mergeCell ref="I155:I158"/>
    <mergeCell ref="J155:K158"/>
    <mergeCell ref="L155:L158"/>
    <mergeCell ref="B153:B154"/>
    <mergeCell ref="C153:C154"/>
    <mergeCell ref="D153:K153"/>
    <mergeCell ref="D154:K154"/>
    <mergeCell ref="L153:L154"/>
    <mergeCell ref="B155:B158"/>
    <mergeCell ref="C155:C158"/>
    <mergeCell ref="D155:E158"/>
    <mergeCell ref="F155:F158"/>
    <mergeCell ref="G155:H155"/>
    <mergeCell ref="G148:H148"/>
    <mergeCell ref="G149:H149"/>
    <mergeCell ref="I148:I149"/>
    <mergeCell ref="J148:K148"/>
    <mergeCell ref="J149:K149"/>
    <mergeCell ref="L148:L149"/>
    <mergeCell ref="G146:H146"/>
    <mergeCell ref="G147:H147"/>
    <mergeCell ref="I144:I147"/>
    <mergeCell ref="J144:K147"/>
    <mergeCell ref="L144:L147"/>
    <mergeCell ref="B148:B149"/>
    <mergeCell ref="C148:C149"/>
    <mergeCell ref="D148:E148"/>
    <mergeCell ref="D149:E149"/>
    <mergeCell ref="F148:F149"/>
    <mergeCell ref="D140:E140"/>
    <mergeCell ref="G140:H140"/>
    <mergeCell ref="J140:K140"/>
    <mergeCell ref="D143:K143"/>
    <mergeCell ref="B144:B147"/>
    <mergeCell ref="C144:C147"/>
    <mergeCell ref="D144:E147"/>
    <mergeCell ref="F144:F147"/>
    <mergeCell ref="G144:H144"/>
    <mergeCell ref="G145:H145"/>
    <mergeCell ref="I135:I137"/>
    <mergeCell ref="J135:K135"/>
    <mergeCell ref="J136:K136"/>
    <mergeCell ref="J137:K137"/>
    <mergeCell ref="L135:L137"/>
    <mergeCell ref="D139:E139"/>
    <mergeCell ref="G139:H139"/>
    <mergeCell ref="J139:K139"/>
    <mergeCell ref="L132:L134"/>
    <mergeCell ref="B135:B137"/>
    <mergeCell ref="C135:C137"/>
    <mergeCell ref="D135:E135"/>
    <mergeCell ref="D136:E136"/>
    <mergeCell ref="D137:E137"/>
    <mergeCell ref="F135:F137"/>
    <mergeCell ref="G135:H135"/>
    <mergeCell ref="G136:H136"/>
    <mergeCell ref="G137:H137"/>
    <mergeCell ref="D131:K131"/>
    <mergeCell ref="B132:B134"/>
    <mergeCell ref="C132:C134"/>
    <mergeCell ref="D132:E134"/>
    <mergeCell ref="F132:F134"/>
    <mergeCell ref="G132:H132"/>
    <mergeCell ref="G133:H133"/>
    <mergeCell ref="G134:H134"/>
    <mergeCell ref="I132:I134"/>
    <mergeCell ref="J132:K134"/>
    <mergeCell ref="L122:L125"/>
    <mergeCell ref="D127:E127"/>
    <mergeCell ref="G127:H127"/>
    <mergeCell ref="J127:K127"/>
    <mergeCell ref="D128:E128"/>
    <mergeCell ref="G128:H128"/>
    <mergeCell ref="J128:K128"/>
    <mergeCell ref="G124:H124"/>
    <mergeCell ref="G125:H125"/>
    <mergeCell ref="I122:I125"/>
    <mergeCell ref="J122:K122"/>
    <mergeCell ref="J123:K123"/>
    <mergeCell ref="J124:K124"/>
    <mergeCell ref="J125:K125"/>
    <mergeCell ref="L120:L121"/>
    <mergeCell ref="B122:B125"/>
    <mergeCell ref="C122:C125"/>
    <mergeCell ref="D122:E122"/>
    <mergeCell ref="D123:E123"/>
    <mergeCell ref="D124:E124"/>
    <mergeCell ref="D125:E125"/>
    <mergeCell ref="F122:F125"/>
    <mergeCell ref="G122:H122"/>
    <mergeCell ref="G123:H123"/>
    <mergeCell ref="D119:K119"/>
    <mergeCell ref="B120:B121"/>
    <mergeCell ref="C120:C121"/>
    <mergeCell ref="D120:E121"/>
    <mergeCell ref="F120:F121"/>
    <mergeCell ref="G120:H120"/>
    <mergeCell ref="G121:H121"/>
    <mergeCell ref="I120:I121"/>
    <mergeCell ref="J120:K121"/>
    <mergeCell ref="D89:E89"/>
    <mergeCell ref="G89:H89"/>
    <mergeCell ref="J89:K89"/>
    <mergeCell ref="D98:F98"/>
    <mergeCell ref="H98:J98"/>
    <mergeCell ref="L98:N98"/>
    <mergeCell ref="B93:W93"/>
    <mergeCell ref="B94:W94"/>
    <mergeCell ref="B95:W95"/>
    <mergeCell ref="B96:W96"/>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G78:H80"/>
    <mergeCell ref="I78:I80"/>
    <mergeCell ref="J78:K80"/>
    <mergeCell ref="L78:L80"/>
    <mergeCell ref="D82:E82"/>
    <mergeCell ref="G82:H82"/>
    <mergeCell ref="J82:K82"/>
    <mergeCell ref="D72:E72"/>
    <mergeCell ref="G72:H72"/>
    <mergeCell ref="J72:K72"/>
    <mergeCell ref="D77:K77"/>
    <mergeCell ref="B78:B80"/>
    <mergeCell ref="C78:C80"/>
    <mergeCell ref="D78:E78"/>
    <mergeCell ref="D79:E79"/>
    <mergeCell ref="D80:E80"/>
    <mergeCell ref="F78:F80"/>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I61:I63"/>
    <mergeCell ref="J61:K63"/>
    <mergeCell ref="L61:L63"/>
    <mergeCell ref="D65:E65"/>
    <mergeCell ref="G65:H65"/>
    <mergeCell ref="J65:K65"/>
    <mergeCell ref="D55:E55"/>
    <mergeCell ref="G55:H55"/>
    <mergeCell ref="D60:K60"/>
    <mergeCell ref="B61:B63"/>
    <mergeCell ref="C61:C63"/>
    <mergeCell ref="D61:E61"/>
    <mergeCell ref="D62:E62"/>
    <mergeCell ref="D63:E63"/>
    <mergeCell ref="F61:F63"/>
    <mergeCell ref="G61:H63"/>
    <mergeCell ref="D52:E52"/>
    <mergeCell ref="G52:H52"/>
    <mergeCell ref="D53:E53"/>
    <mergeCell ref="G53:H53"/>
    <mergeCell ref="D54:E54"/>
    <mergeCell ref="G54:H54"/>
    <mergeCell ref="I46:I47"/>
    <mergeCell ref="D49:E49"/>
    <mergeCell ref="G49:H49"/>
    <mergeCell ref="D50:E50"/>
    <mergeCell ref="G50:H50"/>
    <mergeCell ref="D51:E51"/>
    <mergeCell ref="G51:H51"/>
    <mergeCell ref="B46:B47"/>
    <mergeCell ref="C46:C47"/>
    <mergeCell ref="D46:E46"/>
    <mergeCell ref="D47:E47"/>
    <mergeCell ref="F46:F47"/>
    <mergeCell ref="G46:H46"/>
    <mergeCell ref="G47:H4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U25:U28"/>
    <mergeCell ref="W25:W28"/>
    <mergeCell ref="D29:E29"/>
    <mergeCell ref="G29:H29"/>
    <mergeCell ref="J29:K29"/>
    <mergeCell ref="M29:N29"/>
    <mergeCell ref="P29:Q29"/>
    <mergeCell ref="S29:T29"/>
    <mergeCell ref="P25:Q25"/>
    <mergeCell ref="P26:Q26"/>
    <mergeCell ref="P27:Q27"/>
    <mergeCell ref="P28:Q28"/>
    <mergeCell ref="R25:R28"/>
    <mergeCell ref="S25:T25"/>
    <mergeCell ref="S26:T26"/>
    <mergeCell ref="S27:T27"/>
    <mergeCell ref="S28:T28"/>
    <mergeCell ref="L25:L28"/>
    <mergeCell ref="M25:N25"/>
    <mergeCell ref="M26:N26"/>
    <mergeCell ref="M27:N27"/>
    <mergeCell ref="M28:N28"/>
    <mergeCell ref="O25:O28"/>
    <mergeCell ref="G27:H27"/>
    <mergeCell ref="G28:H28"/>
    <mergeCell ref="I25:I28"/>
    <mergeCell ref="J25:K25"/>
    <mergeCell ref="J26:K26"/>
    <mergeCell ref="J27:K27"/>
    <mergeCell ref="J28:K28"/>
    <mergeCell ref="D24:V24"/>
    <mergeCell ref="B25:B28"/>
    <mergeCell ref="C25:C28"/>
    <mergeCell ref="D25:E25"/>
    <mergeCell ref="D26:E26"/>
    <mergeCell ref="D27:E27"/>
    <mergeCell ref="D28:E28"/>
    <mergeCell ref="F25:F28"/>
    <mergeCell ref="G25:H25"/>
    <mergeCell ref="G26:H26"/>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U10:U13"/>
    <mergeCell ref="W10:W13"/>
    <mergeCell ref="D14:E14"/>
    <mergeCell ref="G14:H14"/>
    <mergeCell ref="J14:K14"/>
    <mergeCell ref="M14:N14"/>
    <mergeCell ref="P14:Q14"/>
    <mergeCell ref="S14:T14"/>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G12:H12"/>
    <mergeCell ref="G13:H13"/>
    <mergeCell ref="I10:I13"/>
    <mergeCell ref="J10:K10"/>
    <mergeCell ref="J11:K11"/>
    <mergeCell ref="J12:K12"/>
    <mergeCell ref="J13:K13"/>
    <mergeCell ref="D9:V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22.5703125" customWidth="1"/>
    <col min="7" max="7" width="36.5703125" customWidth="1"/>
    <col min="8" max="8" width="6.28515625" customWidth="1"/>
    <col min="9" max="9" width="36.5703125" customWidth="1"/>
    <col min="10" max="10" width="6.28515625" customWidth="1"/>
  </cols>
  <sheetData>
    <row r="1" spans="1:10" ht="15" customHeight="1" x14ac:dyDescent="0.25">
      <c r="A1" s="7" t="s">
        <v>5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5</v>
      </c>
      <c r="B3" s="76" t="s">
        <v>4</v>
      </c>
      <c r="C3" s="76"/>
      <c r="D3" s="76"/>
      <c r="E3" s="76"/>
      <c r="F3" s="76"/>
      <c r="G3" s="76"/>
      <c r="H3" s="76"/>
      <c r="I3" s="76"/>
      <c r="J3" s="76"/>
    </row>
    <row r="4" spans="1:10" ht="15" customHeight="1" x14ac:dyDescent="0.25">
      <c r="A4" s="13" t="s">
        <v>525</v>
      </c>
      <c r="B4" s="76" t="s">
        <v>4</v>
      </c>
      <c r="C4" s="76"/>
      <c r="D4" s="76"/>
      <c r="E4" s="76"/>
      <c r="F4" s="76"/>
      <c r="G4" s="76"/>
      <c r="H4" s="76"/>
      <c r="I4" s="76"/>
      <c r="J4" s="76"/>
    </row>
    <row r="5" spans="1:10" x14ac:dyDescent="0.25">
      <c r="A5" s="13"/>
      <c r="B5" s="77" t="s">
        <v>526</v>
      </c>
      <c r="C5" s="77"/>
      <c r="D5" s="77"/>
      <c r="E5" s="77"/>
      <c r="F5" s="77"/>
      <c r="G5" s="77"/>
      <c r="H5" s="77"/>
      <c r="I5" s="77"/>
      <c r="J5" s="77"/>
    </row>
    <row r="6" spans="1:10" x14ac:dyDescent="0.25">
      <c r="A6" s="13"/>
      <c r="B6" s="79"/>
      <c r="C6" s="79"/>
      <c r="D6" s="79"/>
      <c r="E6" s="79"/>
      <c r="F6" s="79"/>
      <c r="G6" s="79"/>
      <c r="H6" s="79"/>
      <c r="I6" s="79"/>
      <c r="J6" s="79"/>
    </row>
    <row r="7" spans="1:10" ht="63.75" customHeight="1" x14ac:dyDescent="0.25">
      <c r="A7" s="13"/>
      <c r="B7" s="79" t="s">
        <v>527</v>
      </c>
      <c r="C7" s="79"/>
      <c r="D7" s="79"/>
      <c r="E7" s="79"/>
      <c r="F7" s="79"/>
      <c r="G7" s="79"/>
      <c r="H7" s="79"/>
      <c r="I7" s="79"/>
      <c r="J7" s="79"/>
    </row>
    <row r="8" spans="1:10" x14ac:dyDescent="0.25">
      <c r="A8" s="13"/>
      <c r="B8" s="79"/>
      <c r="C8" s="79"/>
      <c r="D8" s="79"/>
      <c r="E8" s="79"/>
      <c r="F8" s="79"/>
      <c r="G8" s="79"/>
      <c r="H8" s="79"/>
      <c r="I8" s="79"/>
      <c r="J8" s="79"/>
    </row>
    <row r="9" spans="1:10" ht="102" customHeight="1" x14ac:dyDescent="0.25">
      <c r="A9" s="13"/>
      <c r="B9" s="79" t="s">
        <v>528</v>
      </c>
      <c r="C9" s="79"/>
      <c r="D9" s="79"/>
      <c r="E9" s="79"/>
      <c r="F9" s="79"/>
      <c r="G9" s="79"/>
      <c r="H9" s="79"/>
      <c r="I9" s="79"/>
      <c r="J9" s="79"/>
    </row>
    <row r="10" spans="1:10" x14ac:dyDescent="0.25">
      <c r="A10" s="13"/>
      <c r="B10" s="79"/>
      <c r="C10" s="79"/>
      <c r="D10" s="79"/>
      <c r="E10" s="79"/>
      <c r="F10" s="79"/>
      <c r="G10" s="79"/>
      <c r="H10" s="79"/>
      <c r="I10" s="79"/>
      <c r="J10" s="79"/>
    </row>
    <row r="11" spans="1:10" ht="51" customHeight="1" x14ac:dyDescent="0.25">
      <c r="A11" s="13"/>
      <c r="B11" s="79" t="s">
        <v>529</v>
      </c>
      <c r="C11" s="79"/>
      <c r="D11" s="79"/>
      <c r="E11" s="79"/>
      <c r="F11" s="79"/>
      <c r="G11" s="79"/>
      <c r="H11" s="79"/>
      <c r="I11" s="79"/>
      <c r="J11" s="79"/>
    </row>
    <row r="12" spans="1:10" x14ac:dyDescent="0.25">
      <c r="A12" s="13"/>
      <c r="B12" s="79"/>
      <c r="C12" s="79"/>
      <c r="D12" s="79"/>
      <c r="E12" s="79"/>
      <c r="F12" s="79"/>
      <c r="G12" s="79"/>
      <c r="H12" s="79"/>
      <c r="I12" s="79"/>
      <c r="J12" s="79"/>
    </row>
    <row r="13" spans="1:10" ht="38.25" customHeight="1" x14ac:dyDescent="0.25">
      <c r="A13" s="13"/>
      <c r="B13" s="79" t="s">
        <v>530</v>
      </c>
      <c r="C13" s="79"/>
      <c r="D13" s="79"/>
      <c r="E13" s="79"/>
      <c r="F13" s="79"/>
      <c r="G13" s="79"/>
      <c r="H13" s="79"/>
      <c r="I13" s="79"/>
      <c r="J13" s="79"/>
    </row>
    <row r="14" spans="1:10" x14ac:dyDescent="0.25">
      <c r="A14" s="13"/>
      <c r="B14" s="79"/>
      <c r="C14" s="79"/>
      <c r="D14" s="79"/>
      <c r="E14" s="79"/>
      <c r="F14" s="79"/>
      <c r="G14" s="79"/>
      <c r="H14" s="79"/>
      <c r="I14" s="79"/>
      <c r="J14" s="79"/>
    </row>
    <row r="15" spans="1:10" x14ac:dyDescent="0.25">
      <c r="A15" s="13"/>
      <c r="B15" s="79" t="s">
        <v>531</v>
      </c>
      <c r="C15" s="79"/>
      <c r="D15" s="79"/>
      <c r="E15" s="79"/>
      <c r="F15" s="79"/>
      <c r="G15" s="79"/>
      <c r="H15" s="79"/>
      <c r="I15" s="79"/>
      <c r="J15" s="79"/>
    </row>
    <row r="16" spans="1:10" x14ac:dyDescent="0.25">
      <c r="A16" s="13"/>
      <c r="B16" s="79"/>
      <c r="C16" s="79"/>
      <c r="D16" s="79"/>
      <c r="E16" s="79"/>
      <c r="F16" s="79"/>
      <c r="G16" s="79"/>
      <c r="H16" s="79"/>
      <c r="I16" s="79"/>
      <c r="J16" s="79"/>
    </row>
    <row r="17" spans="1:10" ht="15.75" thickBot="1" x14ac:dyDescent="0.3">
      <c r="A17" s="13"/>
      <c r="B17" s="15"/>
      <c r="C17" s="16"/>
      <c r="D17" s="45" t="s">
        <v>324</v>
      </c>
      <c r="E17" s="45"/>
      <c r="F17" s="45"/>
      <c r="G17" s="45"/>
      <c r="H17" s="45"/>
      <c r="I17" s="45"/>
      <c r="J17" s="16"/>
    </row>
    <row r="18" spans="1:10" x14ac:dyDescent="0.25">
      <c r="A18" s="13"/>
      <c r="B18" s="42"/>
      <c r="C18" s="43"/>
      <c r="D18" s="47"/>
      <c r="E18" s="47"/>
      <c r="F18" s="47"/>
      <c r="G18" s="22" t="s">
        <v>532</v>
      </c>
      <c r="H18" s="47"/>
      <c r="I18" s="47"/>
      <c r="J18" s="43"/>
    </row>
    <row r="19" spans="1:10" x14ac:dyDescent="0.25">
      <c r="A19" s="13"/>
      <c r="B19" s="42"/>
      <c r="C19" s="43"/>
      <c r="D19" s="43"/>
      <c r="E19" s="43"/>
      <c r="F19" s="48"/>
      <c r="G19" s="17" t="s">
        <v>533</v>
      </c>
      <c r="H19" s="48"/>
      <c r="I19" s="48"/>
      <c r="J19" s="43"/>
    </row>
    <row r="20" spans="1:10" x14ac:dyDescent="0.25">
      <c r="A20" s="13"/>
      <c r="B20" s="69" t="s">
        <v>534</v>
      </c>
      <c r="C20" s="43"/>
      <c r="D20" s="44" t="s">
        <v>535</v>
      </c>
      <c r="E20" s="44"/>
      <c r="F20" s="43"/>
      <c r="G20" s="17" t="s">
        <v>537</v>
      </c>
      <c r="H20" s="43"/>
      <c r="I20" s="17" t="s">
        <v>532</v>
      </c>
      <c r="J20" s="43"/>
    </row>
    <row r="21" spans="1:10" x14ac:dyDescent="0.25">
      <c r="A21" s="13"/>
      <c r="B21" s="69"/>
      <c r="C21" s="43"/>
      <c r="D21" s="44" t="s">
        <v>536</v>
      </c>
      <c r="E21" s="44"/>
      <c r="F21" s="43"/>
      <c r="G21" s="17" t="s">
        <v>538</v>
      </c>
      <c r="H21" s="43"/>
      <c r="I21" s="17" t="s">
        <v>540</v>
      </c>
      <c r="J21" s="43"/>
    </row>
    <row r="22" spans="1:10" ht="15.75" thickBot="1" x14ac:dyDescent="0.3">
      <c r="A22" s="13"/>
      <c r="B22" s="70"/>
      <c r="C22" s="43"/>
      <c r="D22" s="45" t="s">
        <v>537</v>
      </c>
      <c r="E22" s="45"/>
      <c r="F22" s="43"/>
      <c r="G22" s="18" t="s">
        <v>539</v>
      </c>
      <c r="H22" s="43"/>
      <c r="I22" s="18" t="s">
        <v>541</v>
      </c>
      <c r="J22" s="43"/>
    </row>
    <row r="23" spans="1:10" x14ac:dyDescent="0.25">
      <c r="A23" s="13"/>
      <c r="B23" s="23" t="s">
        <v>330</v>
      </c>
      <c r="C23" s="24"/>
      <c r="D23" s="37" t="s">
        <v>190</v>
      </c>
      <c r="E23" s="137">
        <v>3149124</v>
      </c>
      <c r="F23" s="24"/>
      <c r="G23" s="31">
        <v>0.42</v>
      </c>
      <c r="H23" s="37" t="s">
        <v>389</v>
      </c>
      <c r="I23" s="31">
        <v>36</v>
      </c>
      <c r="J23" s="24"/>
    </row>
    <row r="24" spans="1:10" x14ac:dyDescent="0.25">
      <c r="A24" s="13"/>
      <c r="B24" s="26" t="s">
        <v>332</v>
      </c>
      <c r="C24" s="15"/>
      <c r="D24" s="59">
        <v>145061</v>
      </c>
      <c r="E24" s="59"/>
      <c r="F24" s="15"/>
      <c r="G24" s="28">
        <v>1.73</v>
      </c>
      <c r="H24" s="11" t="s">
        <v>389</v>
      </c>
      <c r="I24" s="28">
        <v>23</v>
      </c>
      <c r="J24" s="15"/>
    </row>
    <row r="25" spans="1:10" ht="15.75" thickBot="1" x14ac:dyDescent="0.3">
      <c r="A25" s="13"/>
      <c r="B25" s="23" t="s">
        <v>333</v>
      </c>
      <c r="C25" s="24"/>
      <c r="D25" s="51">
        <v>14685</v>
      </c>
      <c r="E25" s="51"/>
      <c r="F25" s="24"/>
      <c r="G25" s="32">
        <v>1.4</v>
      </c>
      <c r="H25" s="37" t="s">
        <v>389</v>
      </c>
      <c r="I25" s="32">
        <v>69</v>
      </c>
      <c r="J25" s="24"/>
    </row>
    <row r="26" spans="1:10" ht="15.75" thickBot="1" x14ac:dyDescent="0.3">
      <c r="A26" s="13"/>
      <c r="B26" s="26" t="s">
        <v>99</v>
      </c>
      <c r="C26" s="15"/>
      <c r="D26" s="68" t="s">
        <v>190</v>
      </c>
      <c r="E26" s="141">
        <v>3308870</v>
      </c>
      <c r="F26" s="15"/>
      <c r="G26" s="67">
        <v>0.48</v>
      </c>
      <c r="H26" s="11" t="s">
        <v>389</v>
      </c>
      <c r="I26" s="67">
        <v>36</v>
      </c>
      <c r="J26" s="15"/>
    </row>
    <row r="27" spans="1:10" ht="15.75" thickTop="1" x14ac:dyDescent="0.25">
      <c r="A27" s="13"/>
      <c r="B27" s="78"/>
      <c r="C27" s="78"/>
      <c r="D27" s="78"/>
      <c r="E27" s="78"/>
      <c r="F27" s="78"/>
      <c r="G27" s="78"/>
      <c r="H27" s="78"/>
      <c r="I27" s="78"/>
      <c r="J27" s="78"/>
    </row>
    <row r="28" spans="1:10" ht="15.75" thickBot="1" x14ac:dyDescent="0.3">
      <c r="A28" s="13"/>
      <c r="B28" s="15"/>
      <c r="C28" s="16"/>
      <c r="D28" s="45" t="s">
        <v>338</v>
      </c>
      <c r="E28" s="45"/>
      <c r="F28" s="45"/>
      <c r="G28" s="45"/>
      <c r="H28" s="45"/>
      <c r="I28" s="45"/>
      <c r="J28" s="16"/>
    </row>
    <row r="29" spans="1:10" x14ac:dyDescent="0.25">
      <c r="A29" s="13"/>
      <c r="B29" s="69" t="s">
        <v>534</v>
      </c>
      <c r="C29" s="43"/>
      <c r="D29" s="46" t="s">
        <v>535</v>
      </c>
      <c r="E29" s="46"/>
      <c r="F29" s="47"/>
      <c r="G29" s="17" t="s">
        <v>532</v>
      </c>
      <c r="H29" s="47"/>
      <c r="I29" s="17" t="s">
        <v>532</v>
      </c>
      <c r="J29" s="43"/>
    </row>
    <row r="30" spans="1:10" x14ac:dyDescent="0.25">
      <c r="A30" s="13"/>
      <c r="B30" s="69"/>
      <c r="C30" s="43"/>
      <c r="D30" s="44" t="s">
        <v>536</v>
      </c>
      <c r="E30" s="44"/>
      <c r="F30" s="43"/>
      <c r="G30" s="17" t="s">
        <v>533</v>
      </c>
      <c r="H30" s="43"/>
      <c r="I30" s="17" t="s">
        <v>540</v>
      </c>
      <c r="J30" s="43"/>
    </row>
    <row r="31" spans="1:10" x14ac:dyDescent="0.25">
      <c r="A31" s="13"/>
      <c r="B31" s="69"/>
      <c r="C31" s="43"/>
      <c r="D31" s="44" t="s">
        <v>537</v>
      </c>
      <c r="E31" s="44"/>
      <c r="F31" s="43"/>
      <c r="G31" s="17" t="s">
        <v>537</v>
      </c>
      <c r="H31" s="43"/>
      <c r="I31" s="17" t="s">
        <v>541</v>
      </c>
      <c r="J31" s="43"/>
    </row>
    <row r="32" spans="1:10" x14ac:dyDescent="0.25">
      <c r="A32" s="13"/>
      <c r="B32" s="69"/>
      <c r="C32" s="43"/>
      <c r="D32" s="76"/>
      <c r="E32" s="76"/>
      <c r="F32" s="43"/>
      <c r="G32" s="17" t="s">
        <v>538</v>
      </c>
      <c r="H32" s="43"/>
      <c r="I32" s="4"/>
      <c r="J32" s="43"/>
    </row>
    <row r="33" spans="1:10" ht="15.75" thickBot="1" x14ac:dyDescent="0.3">
      <c r="A33" s="13"/>
      <c r="B33" s="70"/>
      <c r="C33" s="43"/>
      <c r="D33" s="123"/>
      <c r="E33" s="123"/>
      <c r="F33" s="43"/>
      <c r="G33" s="18" t="s">
        <v>539</v>
      </c>
      <c r="H33" s="43"/>
      <c r="I33" s="85"/>
      <c r="J33" s="43"/>
    </row>
    <row r="34" spans="1:10" ht="15.75" thickBot="1" x14ac:dyDescent="0.3">
      <c r="A34" s="13"/>
      <c r="B34" s="23" t="s">
        <v>330</v>
      </c>
      <c r="C34" s="24"/>
      <c r="D34" s="89" t="s">
        <v>190</v>
      </c>
      <c r="E34" s="94">
        <v>4794730</v>
      </c>
      <c r="F34" s="24"/>
      <c r="G34" s="32">
        <v>0.48</v>
      </c>
      <c r="H34" s="37" t="s">
        <v>389</v>
      </c>
      <c r="I34" s="32">
        <v>19</v>
      </c>
      <c r="J34" s="24"/>
    </row>
    <row r="35" spans="1:10" ht="15.75" thickBot="1" x14ac:dyDescent="0.3">
      <c r="A35" s="13"/>
      <c r="B35" s="26" t="s">
        <v>99</v>
      </c>
      <c r="C35" s="15"/>
      <c r="D35" s="68" t="s">
        <v>190</v>
      </c>
      <c r="E35" s="66">
        <v>4794730</v>
      </c>
      <c r="F35" s="15"/>
      <c r="G35" s="67">
        <v>0.48</v>
      </c>
      <c r="H35" s="11" t="s">
        <v>389</v>
      </c>
      <c r="I35" s="67">
        <v>19</v>
      </c>
      <c r="J35" s="15"/>
    </row>
    <row r="36" spans="1:10" ht="15.75" thickTop="1" x14ac:dyDescent="0.25">
      <c r="A36" s="13"/>
      <c r="B36" s="78"/>
      <c r="C36" s="78"/>
      <c r="D36" s="78"/>
      <c r="E36" s="78"/>
      <c r="F36" s="78"/>
      <c r="G36" s="78"/>
      <c r="H36" s="78"/>
      <c r="I36" s="78"/>
      <c r="J36" s="78"/>
    </row>
    <row r="37" spans="1:10" x14ac:dyDescent="0.25">
      <c r="A37" s="13"/>
      <c r="B37" s="78" t="s">
        <v>542</v>
      </c>
      <c r="C37" s="78"/>
      <c r="D37" s="78"/>
      <c r="E37" s="78"/>
      <c r="F37" s="78"/>
      <c r="G37" s="78"/>
      <c r="H37" s="78"/>
      <c r="I37" s="78"/>
      <c r="J37" s="78"/>
    </row>
    <row r="38" spans="1:10" x14ac:dyDescent="0.25">
      <c r="A38" s="13"/>
      <c r="B38" s="78"/>
      <c r="C38" s="78"/>
      <c r="D38" s="78"/>
      <c r="E38" s="78"/>
      <c r="F38" s="78"/>
      <c r="G38" s="78"/>
      <c r="H38" s="78"/>
      <c r="I38" s="78"/>
      <c r="J38" s="78"/>
    </row>
    <row r="39" spans="1:10" ht="15.75" thickBot="1" x14ac:dyDescent="0.3">
      <c r="A39" s="13"/>
      <c r="B39" s="20" t="s">
        <v>543</v>
      </c>
      <c r="C39" s="16"/>
      <c r="D39" s="45" t="s">
        <v>369</v>
      </c>
      <c r="E39" s="45"/>
      <c r="F39" s="16"/>
    </row>
    <row r="40" spans="1:10" x14ac:dyDescent="0.25">
      <c r="A40" s="13"/>
      <c r="B40" s="23" t="s">
        <v>544</v>
      </c>
      <c r="C40" s="24"/>
      <c r="D40" s="37" t="s">
        <v>190</v>
      </c>
      <c r="E40" s="137">
        <v>7695</v>
      </c>
      <c r="F40" s="24"/>
    </row>
    <row r="41" spans="1:10" x14ac:dyDescent="0.25">
      <c r="A41" s="13"/>
      <c r="B41" s="26" t="s">
        <v>545</v>
      </c>
      <c r="C41" s="15"/>
      <c r="D41" s="59">
        <v>1648987</v>
      </c>
      <c r="E41" s="59"/>
      <c r="F41" s="15"/>
    </row>
    <row r="42" spans="1:10" x14ac:dyDescent="0.25">
      <c r="A42" s="13"/>
      <c r="B42" s="23" t="s">
        <v>546</v>
      </c>
      <c r="C42" s="24"/>
      <c r="D42" s="61">
        <v>803968</v>
      </c>
      <c r="E42" s="61"/>
      <c r="F42" s="24"/>
    </row>
    <row r="43" spans="1:10" x14ac:dyDescent="0.25">
      <c r="A43" s="13"/>
      <c r="B43" s="26" t="s">
        <v>547</v>
      </c>
      <c r="C43" s="15"/>
      <c r="D43" s="59">
        <v>834760</v>
      </c>
      <c r="E43" s="59"/>
      <c r="F43" s="15"/>
    </row>
    <row r="44" spans="1:10" x14ac:dyDescent="0.25">
      <c r="A44" s="13"/>
      <c r="B44" s="23" t="s">
        <v>548</v>
      </c>
      <c r="C44" s="24"/>
      <c r="D44" s="61">
        <v>13460</v>
      </c>
      <c r="E44" s="61"/>
      <c r="F44" s="24"/>
    </row>
    <row r="45" spans="1:10" ht="15.75" thickBot="1" x14ac:dyDescent="0.3">
      <c r="A45" s="13"/>
      <c r="B45" s="26" t="s">
        <v>549</v>
      </c>
      <c r="C45" s="15"/>
      <c r="D45" s="55" t="s">
        <v>194</v>
      </c>
      <c r="E45" s="55"/>
      <c r="F45" s="15"/>
    </row>
    <row r="46" spans="1:10" ht="15.75" thickBot="1" x14ac:dyDescent="0.3">
      <c r="A46" s="13"/>
      <c r="B46" s="23" t="s">
        <v>99</v>
      </c>
      <c r="C46" s="24"/>
      <c r="D46" s="39" t="s">
        <v>190</v>
      </c>
      <c r="E46" s="138">
        <v>3308870</v>
      </c>
      <c r="F46" s="24"/>
    </row>
    <row r="47" spans="1:10" ht="15.75" thickTop="1" x14ac:dyDescent="0.25">
      <c r="A47" s="13"/>
      <c r="B47" s="80"/>
      <c r="C47" s="80"/>
      <c r="D47" s="80"/>
      <c r="E47" s="80"/>
      <c r="F47" s="80"/>
      <c r="G47" s="80"/>
      <c r="H47" s="80"/>
      <c r="I47" s="80"/>
      <c r="J47" s="80"/>
    </row>
    <row r="48" spans="1:10" ht="38.25" customHeight="1" x14ac:dyDescent="0.25">
      <c r="A48" s="13"/>
      <c r="B48" s="79" t="s">
        <v>550</v>
      </c>
      <c r="C48" s="79"/>
      <c r="D48" s="79"/>
      <c r="E48" s="79"/>
      <c r="F48" s="79"/>
      <c r="G48" s="79"/>
      <c r="H48" s="79"/>
      <c r="I48" s="79"/>
      <c r="J48" s="79"/>
    </row>
    <row r="49" spans="1:10" x14ac:dyDescent="0.25">
      <c r="A49" s="13"/>
      <c r="B49" s="79"/>
      <c r="C49" s="79"/>
      <c r="D49" s="79"/>
      <c r="E49" s="79"/>
      <c r="F49" s="79"/>
      <c r="G49" s="79"/>
      <c r="H49" s="79"/>
      <c r="I49" s="79"/>
      <c r="J49" s="79"/>
    </row>
    <row r="50" spans="1:10" x14ac:dyDescent="0.25">
      <c r="A50" s="13"/>
      <c r="B50" s="79" t="s">
        <v>551</v>
      </c>
      <c r="C50" s="79"/>
      <c r="D50" s="79"/>
      <c r="E50" s="79"/>
      <c r="F50" s="79"/>
      <c r="G50" s="79"/>
      <c r="H50" s="79"/>
      <c r="I50" s="79"/>
      <c r="J50" s="79"/>
    </row>
    <row r="51" spans="1:10" x14ac:dyDescent="0.25">
      <c r="A51" s="13"/>
      <c r="B51" s="79"/>
      <c r="C51" s="79"/>
      <c r="D51" s="79"/>
      <c r="E51" s="79"/>
      <c r="F51" s="79"/>
      <c r="G51" s="79"/>
      <c r="H51" s="79"/>
      <c r="I51" s="79"/>
      <c r="J51" s="79"/>
    </row>
    <row r="52" spans="1:10" ht="15.75" thickBot="1" x14ac:dyDescent="0.3">
      <c r="A52" s="13"/>
      <c r="B52" s="15"/>
      <c r="C52" s="16"/>
      <c r="D52" s="45" t="s">
        <v>552</v>
      </c>
      <c r="E52" s="45"/>
      <c r="F52" s="45"/>
      <c r="G52" s="45"/>
      <c r="H52" s="45"/>
      <c r="I52" s="45"/>
      <c r="J52" s="16"/>
    </row>
    <row r="53" spans="1:10" x14ac:dyDescent="0.25">
      <c r="A53" s="13"/>
      <c r="B53" s="69" t="s">
        <v>553</v>
      </c>
      <c r="C53" s="43"/>
      <c r="D53" s="46" t="s">
        <v>554</v>
      </c>
      <c r="E53" s="46"/>
      <c r="F53" s="47"/>
      <c r="G53" s="17" t="s">
        <v>532</v>
      </c>
      <c r="H53" s="47"/>
      <c r="I53" s="17" t="s">
        <v>558</v>
      </c>
      <c r="J53" s="43"/>
    </row>
    <row r="54" spans="1:10" x14ac:dyDescent="0.25">
      <c r="A54" s="13"/>
      <c r="B54" s="69"/>
      <c r="C54" s="43"/>
      <c r="D54" s="44" t="s">
        <v>555</v>
      </c>
      <c r="E54" s="44"/>
      <c r="F54" s="43"/>
      <c r="G54" s="17" t="s">
        <v>556</v>
      </c>
      <c r="H54" s="43"/>
      <c r="I54" s="17" t="s">
        <v>559</v>
      </c>
      <c r="J54" s="43"/>
    </row>
    <row r="55" spans="1:10" ht="15.75" thickBot="1" x14ac:dyDescent="0.3">
      <c r="A55" s="13"/>
      <c r="B55" s="70"/>
      <c r="C55" s="43"/>
      <c r="D55" s="123"/>
      <c r="E55" s="123"/>
      <c r="F55" s="43"/>
      <c r="G55" s="18" t="s">
        <v>557</v>
      </c>
      <c r="H55" s="43"/>
      <c r="I55" s="18" t="s">
        <v>560</v>
      </c>
      <c r="J55" s="43"/>
    </row>
    <row r="56" spans="1:10" x14ac:dyDescent="0.25">
      <c r="A56" s="13"/>
      <c r="B56" s="23" t="s">
        <v>561</v>
      </c>
      <c r="C56" s="24"/>
      <c r="D56" s="37" t="s">
        <v>190</v>
      </c>
      <c r="E56" s="137">
        <v>68980</v>
      </c>
      <c r="F56" s="24"/>
      <c r="G56" s="31">
        <v>60</v>
      </c>
      <c r="H56" s="24"/>
      <c r="I56" s="31">
        <v>16.899999999999999</v>
      </c>
      <c r="J56" s="37" t="s">
        <v>389</v>
      </c>
    </row>
    <row r="57" spans="1:10" x14ac:dyDescent="0.25">
      <c r="A57" s="13"/>
      <c r="B57" s="26" t="s">
        <v>562</v>
      </c>
      <c r="C57" s="15"/>
      <c r="D57" s="59">
        <v>63101</v>
      </c>
      <c r="E57" s="59"/>
      <c r="F57" s="15"/>
      <c r="G57" s="28">
        <v>12</v>
      </c>
      <c r="H57" s="15"/>
      <c r="I57" s="28">
        <v>15.4</v>
      </c>
      <c r="J57" s="15"/>
    </row>
    <row r="58" spans="1:10" x14ac:dyDescent="0.25">
      <c r="A58" s="13"/>
      <c r="B58" s="23" t="s">
        <v>563</v>
      </c>
      <c r="C58" s="24"/>
      <c r="D58" s="61">
        <v>47954</v>
      </c>
      <c r="E58" s="61"/>
      <c r="F58" s="24"/>
      <c r="G58" s="31">
        <v>51</v>
      </c>
      <c r="H58" s="24"/>
      <c r="I58" s="31">
        <v>11.7</v>
      </c>
      <c r="J58" s="24"/>
    </row>
    <row r="59" spans="1:10" x14ac:dyDescent="0.25">
      <c r="A59" s="13"/>
      <c r="B59" s="15"/>
      <c r="C59" s="15"/>
      <c r="D59" s="15"/>
      <c r="E59" s="15"/>
      <c r="F59" s="15"/>
      <c r="G59" s="15"/>
      <c r="H59" s="15"/>
      <c r="I59" s="15"/>
      <c r="J59" s="15"/>
    </row>
    <row r="60" spans="1:10" x14ac:dyDescent="0.25">
      <c r="A60" s="13"/>
      <c r="B60" s="79"/>
      <c r="C60" s="79"/>
      <c r="D60" s="79"/>
      <c r="E60" s="79"/>
      <c r="F60" s="79"/>
      <c r="G60" s="79"/>
      <c r="H60" s="79"/>
      <c r="I60" s="79"/>
      <c r="J60" s="79"/>
    </row>
  </sheetData>
  <mergeCells count="74">
    <mergeCell ref="B49:J49"/>
    <mergeCell ref="B50:J50"/>
    <mergeCell ref="B51:J51"/>
    <mergeCell ref="B60:J60"/>
    <mergeCell ref="B27:J27"/>
    <mergeCell ref="B36:J36"/>
    <mergeCell ref="B37:J37"/>
    <mergeCell ref="B38:J38"/>
    <mergeCell ref="B47:J47"/>
    <mergeCell ref="B48:J48"/>
    <mergeCell ref="B11:J11"/>
    <mergeCell ref="B12:J12"/>
    <mergeCell ref="B13:J13"/>
    <mergeCell ref="B14:J14"/>
    <mergeCell ref="B15:J15"/>
    <mergeCell ref="B16:J16"/>
    <mergeCell ref="B5:J5"/>
    <mergeCell ref="B6:J6"/>
    <mergeCell ref="B7:J7"/>
    <mergeCell ref="B8:J8"/>
    <mergeCell ref="B9:J9"/>
    <mergeCell ref="B10:J10"/>
    <mergeCell ref="H53:H55"/>
    <mergeCell ref="J53:J55"/>
    <mergeCell ref="D57:E57"/>
    <mergeCell ref="D58:E58"/>
    <mergeCell ref="A1:A2"/>
    <mergeCell ref="B1:J1"/>
    <mergeCell ref="B2:J2"/>
    <mergeCell ref="B3:J3"/>
    <mergeCell ref="A4:A60"/>
    <mergeCell ref="B4:J4"/>
    <mergeCell ref="D43:E43"/>
    <mergeCell ref="D44:E44"/>
    <mergeCell ref="D45:E45"/>
    <mergeCell ref="D52:I52"/>
    <mergeCell ref="B53:B55"/>
    <mergeCell ref="C53:C55"/>
    <mergeCell ref="D53:E53"/>
    <mergeCell ref="D54:E54"/>
    <mergeCell ref="D55:E55"/>
    <mergeCell ref="F53:F55"/>
    <mergeCell ref="F29:F33"/>
    <mergeCell ref="H29:H33"/>
    <mergeCell ref="J29:J33"/>
    <mergeCell ref="D39:E39"/>
    <mergeCell ref="D41:E41"/>
    <mergeCell ref="D42:E42"/>
    <mergeCell ref="D24:E24"/>
    <mergeCell ref="D25:E25"/>
    <mergeCell ref="D28:I28"/>
    <mergeCell ref="B29:B33"/>
    <mergeCell ref="C29:C33"/>
    <mergeCell ref="D29:E29"/>
    <mergeCell ref="D30:E30"/>
    <mergeCell ref="D31:E31"/>
    <mergeCell ref="D32:E32"/>
    <mergeCell ref="D33:E33"/>
    <mergeCell ref="J18:J19"/>
    <mergeCell ref="B20:B22"/>
    <mergeCell ref="C20:C22"/>
    <mergeCell ref="D20:E20"/>
    <mergeCell ref="D21:E21"/>
    <mergeCell ref="D22:E22"/>
    <mergeCell ref="F20:F22"/>
    <mergeCell ref="H20:H22"/>
    <mergeCell ref="J20:J22"/>
    <mergeCell ref="D17:I17"/>
    <mergeCell ref="B18:B19"/>
    <mergeCell ref="C18:C19"/>
    <mergeCell ref="D18:E19"/>
    <mergeCell ref="F18:F19"/>
    <mergeCell ref="H18:H19"/>
    <mergeCell ref="I18: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8.42578125" bestFit="1" customWidth="1"/>
    <col min="2" max="2" width="36.5703125" bestFit="1" customWidth="1"/>
    <col min="3" max="3" width="27.140625" customWidth="1"/>
    <col min="4" max="4" width="5.42578125" customWidth="1"/>
    <col min="5" max="5" width="23.28515625" customWidth="1"/>
    <col min="6" max="6" width="27.140625" customWidth="1"/>
    <col min="7" max="7" width="5.42578125" customWidth="1"/>
    <col min="8" max="8" width="16.85546875" customWidth="1"/>
    <col min="9" max="9" width="27.140625" customWidth="1"/>
    <col min="10" max="10" width="5.42578125" customWidth="1"/>
    <col min="11" max="11" width="23.28515625" customWidth="1"/>
    <col min="12" max="12" width="27.140625" customWidth="1"/>
  </cols>
  <sheetData>
    <row r="1" spans="1:12" ht="15" customHeight="1" x14ac:dyDescent="0.25">
      <c r="A1" s="7" t="s">
        <v>56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64</v>
      </c>
      <c r="B3" s="76" t="s">
        <v>4</v>
      </c>
      <c r="C3" s="76"/>
      <c r="D3" s="76"/>
      <c r="E3" s="76"/>
      <c r="F3" s="76"/>
      <c r="G3" s="76"/>
      <c r="H3" s="76"/>
      <c r="I3" s="76"/>
      <c r="J3" s="76"/>
      <c r="K3" s="76"/>
      <c r="L3" s="76"/>
    </row>
    <row r="4" spans="1:12" ht="15" customHeight="1" x14ac:dyDescent="0.25">
      <c r="A4" s="13" t="s">
        <v>564</v>
      </c>
      <c r="B4" s="76" t="s">
        <v>4</v>
      </c>
      <c r="C4" s="76"/>
      <c r="D4" s="76"/>
      <c r="E4" s="76"/>
      <c r="F4" s="76"/>
      <c r="G4" s="76"/>
      <c r="H4" s="76"/>
      <c r="I4" s="76"/>
      <c r="J4" s="76"/>
      <c r="K4" s="76"/>
      <c r="L4" s="76"/>
    </row>
    <row r="5" spans="1:12" x14ac:dyDescent="0.25">
      <c r="A5" s="13"/>
      <c r="B5" s="77" t="s">
        <v>565</v>
      </c>
      <c r="C5" s="77"/>
      <c r="D5" s="77"/>
      <c r="E5" s="77"/>
      <c r="F5" s="77"/>
      <c r="G5" s="77"/>
      <c r="H5" s="77"/>
      <c r="I5" s="77"/>
      <c r="J5" s="77"/>
      <c r="K5" s="77"/>
      <c r="L5" s="77"/>
    </row>
    <row r="6" spans="1:12" x14ac:dyDescent="0.25">
      <c r="A6" s="13"/>
      <c r="B6" s="79"/>
      <c r="C6" s="79"/>
      <c r="D6" s="79"/>
      <c r="E6" s="79"/>
      <c r="F6" s="79"/>
      <c r="G6" s="79"/>
      <c r="H6" s="79"/>
      <c r="I6" s="79"/>
      <c r="J6" s="79"/>
      <c r="K6" s="79"/>
      <c r="L6" s="79"/>
    </row>
    <row r="7" spans="1:12" x14ac:dyDescent="0.25">
      <c r="A7" s="13"/>
      <c r="B7" s="79" t="s">
        <v>566</v>
      </c>
      <c r="C7" s="79"/>
      <c r="D7" s="79"/>
      <c r="E7" s="79"/>
      <c r="F7" s="79"/>
      <c r="G7" s="79"/>
      <c r="H7" s="79"/>
      <c r="I7" s="79"/>
      <c r="J7" s="79"/>
      <c r="K7" s="79"/>
      <c r="L7" s="79"/>
    </row>
    <row r="8" spans="1:12" x14ac:dyDescent="0.25">
      <c r="A8" s="13"/>
      <c r="B8" s="78"/>
      <c r="C8" s="78"/>
      <c r="D8" s="78"/>
      <c r="E8" s="78"/>
      <c r="F8" s="78"/>
      <c r="G8" s="78"/>
      <c r="H8" s="78"/>
      <c r="I8" s="78"/>
      <c r="J8" s="78"/>
      <c r="K8" s="78"/>
      <c r="L8" s="78"/>
    </row>
    <row r="9" spans="1:12" ht="15.75" thickBot="1" x14ac:dyDescent="0.3">
      <c r="A9" s="13"/>
      <c r="B9" s="15"/>
      <c r="C9" s="16"/>
      <c r="D9" s="45" t="s">
        <v>324</v>
      </c>
      <c r="E9" s="45"/>
      <c r="F9" s="45"/>
      <c r="G9" s="45"/>
      <c r="H9" s="45"/>
      <c r="I9" s="45"/>
      <c r="J9" s="45"/>
      <c r="K9" s="45"/>
      <c r="L9" s="16"/>
    </row>
    <row r="10" spans="1:12" x14ac:dyDescent="0.25">
      <c r="A10" s="13"/>
      <c r="B10" s="42"/>
      <c r="C10" s="43"/>
      <c r="D10" s="46" t="s">
        <v>329</v>
      </c>
      <c r="E10" s="46"/>
      <c r="F10" s="47"/>
      <c r="G10" s="46" t="s">
        <v>569</v>
      </c>
      <c r="H10" s="46"/>
      <c r="I10" s="47"/>
      <c r="J10" s="46" t="s">
        <v>570</v>
      </c>
      <c r="K10" s="46"/>
      <c r="L10" s="43"/>
    </row>
    <row r="11" spans="1:12" x14ac:dyDescent="0.25">
      <c r="A11" s="13"/>
      <c r="B11" s="42"/>
      <c r="C11" s="43"/>
      <c r="D11" s="44" t="s">
        <v>567</v>
      </c>
      <c r="E11" s="44"/>
      <c r="F11" s="43"/>
      <c r="G11" s="44" t="s">
        <v>490</v>
      </c>
      <c r="H11" s="44"/>
      <c r="I11" s="43"/>
      <c r="J11" s="44" t="s">
        <v>571</v>
      </c>
      <c r="K11" s="44"/>
      <c r="L11" s="43"/>
    </row>
    <row r="12" spans="1:12" x14ac:dyDescent="0.25">
      <c r="A12" s="13"/>
      <c r="B12" s="42"/>
      <c r="C12" s="43"/>
      <c r="D12" s="44" t="s">
        <v>568</v>
      </c>
      <c r="E12" s="44"/>
      <c r="F12" s="43"/>
      <c r="G12" s="76"/>
      <c r="H12" s="76"/>
      <c r="I12" s="43"/>
      <c r="J12" s="44" t="s">
        <v>572</v>
      </c>
      <c r="K12" s="44"/>
      <c r="L12" s="43"/>
    </row>
    <row r="13" spans="1:12" ht="15.75" thickBot="1" x14ac:dyDescent="0.3">
      <c r="A13" s="13"/>
      <c r="B13" s="42"/>
      <c r="C13" s="43"/>
      <c r="D13" s="123"/>
      <c r="E13" s="123"/>
      <c r="F13" s="43"/>
      <c r="G13" s="123"/>
      <c r="H13" s="123"/>
      <c r="I13" s="43"/>
      <c r="J13" s="45" t="s">
        <v>490</v>
      </c>
      <c r="K13" s="45"/>
      <c r="L13" s="43"/>
    </row>
    <row r="14" spans="1:12" ht="26.25" x14ac:dyDescent="0.25">
      <c r="A14" s="13"/>
      <c r="B14" s="23" t="s">
        <v>573</v>
      </c>
      <c r="C14" s="24"/>
      <c r="D14" s="50"/>
      <c r="E14" s="50"/>
      <c r="F14" s="24"/>
      <c r="G14" s="50"/>
      <c r="H14" s="50"/>
      <c r="I14" s="24"/>
      <c r="J14" s="50"/>
      <c r="K14" s="50"/>
      <c r="L14" s="24"/>
    </row>
    <row r="15" spans="1:12" x14ac:dyDescent="0.25">
      <c r="A15" s="13"/>
      <c r="B15" s="142" t="s">
        <v>330</v>
      </c>
      <c r="C15" s="15"/>
      <c r="D15" s="11" t="s">
        <v>190</v>
      </c>
      <c r="E15" s="27">
        <v>3402366</v>
      </c>
      <c r="F15" s="15"/>
      <c r="G15" s="11" t="s">
        <v>190</v>
      </c>
      <c r="H15" s="27">
        <v>12781</v>
      </c>
      <c r="I15" s="15"/>
      <c r="J15" s="11" t="s">
        <v>190</v>
      </c>
      <c r="K15" s="27">
        <v>3415147</v>
      </c>
      <c r="L15" s="15"/>
    </row>
    <row r="16" spans="1:12" x14ac:dyDescent="0.25">
      <c r="A16" s="13"/>
      <c r="B16" s="143" t="s">
        <v>332</v>
      </c>
      <c r="C16" s="24"/>
      <c r="D16" s="61">
        <v>214321</v>
      </c>
      <c r="E16" s="61"/>
      <c r="F16" s="24"/>
      <c r="G16" s="58">
        <v>169</v>
      </c>
      <c r="H16" s="58"/>
      <c r="I16" s="24"/>
      <c r="J16" s="61">
        <v>214490</v>
      </c>
      <c r="K16" s="61"/>
      <c r="L16" s="24"/>
    </row>
    <row r="17" spans="1:12" x14ac:dyDescent="0.25">
      <c r="A17" s="13"/>
      <c r="B17" s="142" t="s">
        <v>333</v>
      </c>
      <c r="C17" s="15"/>
      <c r="D17" s="59">
        <v>17622</v>
      </c>
      <c r="E17" s="59"/>
      <c r="F17" s="15"/>
      <c r="G17" s="60">
        <v>103</v>
      </c>
      <c r="H17" s="60"/>
      <c r="I17" s="15"/>
      <c r="J17" s="59">
        <v>17725</v>
      </c>
      <c r="K17" s="59"/>
      <c r="L17" s="15"/>
    </row>
    <row r="18" spans="1:12" x14ac:dyDescent="0.25">
      <c r="A18" s="13"/>
      <c r="B18" s="143" t="s">
        <v>574</v>
      </c>
      <c r="C18" s="24"/>
      <c r="D18" s="61">
        <v>2393</v>
      </c>
      <c r="E18" s="61"/>
      <c r="F18" s="24"/>
      <c r="G18" s="58" t="s">
        <v>194</v>
      </c>
      <c r="H18" s="58"/>
      <c r="I18" s="24"/>
      <c r="J18" s="61">
        <v>2393</v>
      </c>
      <c r="K18" s="61"/>
      <c r="L18" s="24"/>
    </row>
    <row r="19" spans="1:12" ht="15.75" thickBot="1" x14ac:dyDescent="0.3">
      <c r="A19" s="13"/>
      <c r="B19" s="26" t="s">
        <v>575</v>
      </c>
      <c r="C19" s="15"/>
      <c r="D19" s="53">
        <v>41723</v>
      </c>
      <c r="E19" s="53"/>
      <c r="F19" s="15"/>
      <c r="G19" s="55" t="s">
        <v>194</v>
      </c>
      <c r="H19" s="55"/>
      <c r="I19" s="15"/>
      <c r="J19" s="53">
        <v>41723</v>
      </c>
      <c r="K19" s="53"/>
      <c r="L19" s="15"/>
    </row>
    <row r="20" spans="1:12" ht="15.75" thickBot="1" x14ac:dyDescent="0.3">
      <c r="A20" s="13"/>
      <c r="B20" s="151" t="s">
        <v>99</v>
      </c>
      <c r="C20" s="24"/>
      <c r="D20" s="39" t="s">
        <v>190</v>
      </c>
      <c r="E20" s="138">
        <v>3678425</v>
      </c>
      <c r="F20" s="24"/>
      <c r="G20" s="39" t="s">
        <v>190</v>
      </c>
      <c r="H20" s="138">
        <v>13053</v>
      </c>
      <c r="I20" s="24"/>
      <c r="J20" s="39" t="s">
        <v>190</v>
      </c>
      <c r="K20" s="138">
        <v>3691478</v>
      </c>
      <c r="L20" s="24"/>
    </row>
    <row r="21" spans="1:12" ht="15.75" thickTop="1" x14ac:dyDescent="0.25">
      <c r="A21" s="13"/>
      <c r="B21" s="80"/>
      <c r="C21" s="80"/>
      <c r="D21" s="80"/>
      <c r="E21" s="80"/>
      <c r="F21" s="80"/>
      <c r="G21" s="80"/>
      <c r="H21" s="80"/>
      <c r="I21" s="80"/>
      <c r="J21" s="80"/>
      <c r="K21" s="80"/>
      <c r="L21" s="80"/>
    </row>
    <row r="22" spans="1:12" ht="15.75" thickBot="1" x14ac:dyDescent="0.3">
      <c r="A22" s="13"/>
      <c r="B22" s="15"/>
      <c r="C22" s="16"/>
      <c r="D22" s="45" t="s">
        <v>338</v>
      </c>
      <c r="E22" s="45"/>
      <c r="F22" s="45"/>
      <c r="G22" s="45"/>
      <c r="H22" s="45"/>
      <c r="I22" s="45"/>
      <c r="J22" s="45"/>
      <c r="K22" s="45"/>
      <c r="L22" s="16"/>
    </row>
    <row r="23" spans="1:12" x14ac:dyDescent="0.25">
      <c r="A23" s="13"/>
      <c r="B23" s="42"/>
      <c r="C23" s="43"/>
      <c r="D23" s="46" t="s">
        <v>329</v>
      </c>
      <c r="E23" s="46"/>
      <c r="F23" s="47"/>
      <c r="G23" s="46" t="s">
        <v>569</v>
      </c>
      <c r="H23" s="46"/>
      <c r="I23" s="47"/>
      <c r="J23" s="46" t="s">
        <v>570</v>
      </c>
      <c r="K23" s="46"/>
      <c r="L23" s="43"/>
    </row>
    <row r="24" spans="1:12" x14ac:dyDescent="0.25">
      <c r="A24" s="13"/>
      <c r="B24" s="42"/>
      <c r="C24" s="43"/>
      <c r="D24" s="44" t="s">
        <v>576</v>
      </c>
      <c r="E24" s="44"/>
      <c r="F24" s="43"/>
      <c r="G24" s="44" t="s">
        <v>577</v>
      </c>
      <c r="H24" s="44"/>
      <c r="I24" s="43"/>
      <c r="J24" s="44" t="s">
        <v>571</v>
      </c>
      <c r="K24" s="44"/>
      <c r="L24" s="43"/>
    </row>
    <row r="25" spans="1:12" x14ac:dyDescent="0.25">
      <c r="A25" s="13"/>
      <c r="B25" s="42"/>
      <c r="C25" s="43"/>
      <c r="D25" s="44" t="s">
        <v>568</v>
      </c>
      <c r="E25" s="44"/>
      <c r="F25" s="43"/>
      <c r="G25" s="44" t="s">
        <v>578</v>
      </c>
      <c r="H25" s="44"/>
      <c r="I25" s="43"/>
      <c r="J25" s="44" t="s">
        <v>572</v>
      </c>
      <c r="K25" s="44"/>
      <c r="L25" s="43"/>
    </row>
    <row r="26" spans="1:12" ht="15.75" thickBot="1" x14ac:dyDescent="0.3">
      <c r="A26" s="13"/>
      <c r="B26" s="42"/>
      <c r="C26" s="43"/>
      <c r="D26" s="123"/>
      <c r="E26" s="123"/>
      <c r="F26" s="43"/>
      <c r="G26" s="123"/>
      <c r="H26" s="123"/>
      <c r="I26" s="43"/>
      <c r="J26" s="45" t="s">
        <v>579</v>
      </c>
      <c r="K26" s="45"/>
      <c r="L26" s="43"/>
    </row>
    <row r="27" spans="1:12" ht="26.25" x14ac:dyDescent="0.25">
      <c r="A27" s="13"/>
      <c r="B27" s="23" t="s">
        <v>573</v>
      </c>
      <c r="C27" s="24"/>
      <c r="D27" s="50"/>
      <c r="E27" s="50"/>
      <c r="F27" s="24"/>
      <c r="G27" s="50"/>
      <c r="H27" s="50"/>
      <c r="I27" s="24"/>
      <c r="J27" s="50"/>
      <c r="K27" s="50"/>
      <c r="L27" s="24"/>
    </row>
    <row r="28" spans="1:12" x14ac:dyDescent="0.25">
      <c r="A28" s="13"/>
      <c r="B28" s="142" t="s">
        <v>330</v>
      </c>
      <c r="C28" s="15"/>
      <c r="D28" s="11" t="s">
        <v>190</v>
      </c>
      <c r="E28" s="27">
        <v>5043824</v>
      </c>
      <c r="F28" s="15"/>
      <c r="G28" s="11" t="s">
        <v>190</v>
      </c>
      <c r="H28" s="27">
        <v>15552</v>
      </c>
      <c r="I28" s="15"/>
      <c r="J28" s="11" t="s">
        <v>190</v>
      </c>
      <c r="K28" s="27">
        <v>5059376</v>
      </c>
      <c r="L28" s="15"/>
    </row>
    <row r="29" spans="1:12" x14ac:dyDescent="0.25">
      <c r="A29" s="13"/>
      <c r="B29" s="143" t="s">
        <v>574</v>
      </c>
      <c r="C29" s="24"/>
      <c r="D29" s="61">
        <v>35982</v>
      </c>
      <c r="E29" s="61"/>
      <c r="F29" s="24"/>
      <c r="G29" s="58" t="s">
        <v>194</v>
      </c>
      <c r="H29" s="58"/>
      <c r="I29" s="24"/>
      <c r="J29" s="61">
        <v>35982</v>
      </c>
      <c r="K29" s="61"/>
      <c r="L29" s="24"/>
    </row>
    <row r="30" spans="1:12" ht="15.75" thickBot="1" x14ac:dyDescent="0.3">
      <c r="A30" s="13"/>
      <c r="B30" s="26" t="s">
        <v>575</v>
      </c>
      <c r="C30" s="15"/>
      <c r="D30" s="53">
        <v>18160</v>
      </c>
      <c r="E30" s="53"/>
      <c r="F30" s="15"/>
      <c r="G30" s="55" t="s">
        <v>194</v>
      </c>
      <c r="H30" s="55"/>
      <c r="I30" s="15"/>
      <c r="J30" s="53">
        <v>18160</v>
      </c>
      <c r="K30" s="53"/>
      <c r="L30" s="15"/>
    </row>
    <row r="31" spans="1:12" ht="15.75" thickBot="1" x14ac:dyDescent="0.3">
      <c r="A31" s="13"/>
      <c r="B31" s="151" t="s">
        <v>99</v>
      </c>
      <c r="C31" s="24"/>
      <c r="D31" s="39" t="s">
        <v>190</v>
      </c>
      <c r="E31" s="138">
        <v>5097966</v>
      </c>
      <c r="F31" s="24"/>
      <c r="G31" s="39" t="s">
        <v>190</v>
      </c>
      <c r="H31" s="138">
        <v>15552</v>
      </c>
      <c r="I31" s="24"/>
      <c r="J31" s="39" t="s">
        <v>190</v>
      </c>
      <c r="K31" s="138">
        <v>5113518</v>
      </c>
      <c r="L31" s="24"/>
    </row>
    <row r="32" spans="1:12" ht="15.75" thickTop="1" x14ac:dyDescent="0.25">
      <c r="A32" s="13"/>
      <c r="B32" s="78"/>
      <c r="C32" s="78"/>
      <c r="D32" s="78"/>
      <c r="E32" s="78"/>
      <c r="F32" s="78"/>
      <c r="G32" s="78"/>
      <c r="H32" s="78"/>
      <c r="I32" s="78"/>
      <c r="J32" s="78"/>
      <c r="K32" s="78"/>
      <c r="L32" s="78"/>
    </row>
    <row r="33" spans="1:12" x14ac:dyDescent="0.25">
      <c r="A33" s="13"/>
      <c r="B33" s="152" t="s">
        <v>580</v>
      </c>
      <c r="C33" s="152"/>
      <c r="D33" s="152"/>
      <c r="E33" s="152"/>
      <c r="F33" s="152"/>
      <c r="G33" s="152"/>
      <c r="H33" s="152"/>
      <c r="I33" s="152"/>
      <c r="J33" s="152"/>
      <c r="K33" s="152"/>
      <c r="L33" s="152"/>
    </row>
    <row r="34" spans="1:12" x14ac:dyDescent="0.25">
      <c r="A34" s="13"/>
      <c r="B34" s="79" t="s">
        <v>581</v>
      </c>
      <c r="C34" s="79"/>
      <c r="D34" s="79"/>
      <c r="E34" s="79"/>
      <c r="F34" s="79"/>
      <c r="G34" s="79"/>
      <c r="H34" s="79"/>
      <c r="I34" s="79"/>
      <c r="J34" s="79"/>
      <c r="K34" s="79"/>
      <c r="L34" s="79"/>
    </row>
    <row r="35" spans="1:12" x14ac:dyDescent="0.25">
      <c r="A35" s="13"/>
      <c r="B35" s="79"/>
      <c r="C35" s="79"/>
      <c r="D35" s="79"/>
      <c r="E35" s="79"/>
      <c r="F35" s="79"/>
      <c r="G35" s="79"/>
      <c r="H35" s="79"/>
      <c r="I35" s="79"/>
      <c r="J35" s="79"/>
      <c r="K35" s="79"/>
      <c r="L35" s="79"/>
    </row>
    <row r="36" spans="1:12" ht="51" customHeight="1" x14ac:dyDescent="0.25">
      <c r="A36" s="13"/>
      <c r="B36" s="79" t="s">
        <v>582</v>
      </c>
      <c r="C36" s="79"/>
      <c r="D36" s="79"/>
      <c r="E36" s="79"/>
      <c r="F36" s="79"/>
      <c r="G36" s="79"/>
      <c r="H36" s="79"/>
      <c r="I36" s="79"/>
      <c r="J36" s="79"/>
      <c r="K36" s="79"/>
      <c r="L36" s="79"/>
    </row>
  </sheetData>
  <mergeCells count="76">
    <mergeCell ref="B21:L21"/>
    <mergeCell ref="B32:L32"/>
    <mergeCell ref="B33:L33"/>
    <mergeCell ref="B34:L34"/>
    <mergeCell ref="B35:L35"/>
    <mergeCell ref="B36:L36"/>
    <mergeCell ref="A1:A2"/>
    <mergeCell ref="B1:L1"/>
    <mergeCell ref="B2:L2"/>
    <mergeCell ref="B3:L3"/>
    <mergeCell ref="A4:A36"/>
    <mergeCell ref="B4:L4"/>
    <mergeCell ref="B5:L5"/>
    <mergeCell ref="B6:L6"/>
    <mergeCell ref="B7:L7"/>
    <mergeCell ref="B8:L8"/>
    <mergeCell ref="D29:E29"/>
    <mergeCell ref="G29:H29"/>
    <mergeCell ref="J29:K29"/>
    <mergeCell ref="D30:E30"/>
    <mergeCell ref="G30:H30"/>
    <mergeCell ref="J30:K30"/>
    <mergeCell ref="J23:K23"/>
    <mergeCell ref="J24:K24"/>
    <mergeCell ref="J25:K25"/>
    <mergeCell ref="J26:K26"/>
    <mergeCell ref="L23:L26"/>
    <mergeCell ref="D27:E27"/>
    <mergeCell ref="G27:H27"/>
    <mergeCell ref="J27:K27"/>
    <mergeCell ref="F23:F26"/>
    <mergeCell ref="G23:H23"/>
    <mergeCell ref="G24:H24"/>
    <mergeCell ref="G25:H25"/>
    <mergeCell ref="G26:H26"/>
    <mergeCell ref="I23:I26"/>
    <mergeCell ref="D19:E19"/>
    <mergeCell ref="G19:H19"/>
    <mergeCell ref="J19:K19"/>
    <mergeCell ref="D22:K22"/>
    <mergeCell ref="B23:B26"/>
    <mergeCell ref="C23:C26"/>
    <mergeCell ref="D23:E23"/>
    <mergeCell ref="D24:E24"/>
    <mergeCell ref="D25:E25"/>
    <mergeCell ref="D26:E26"/>
    <mergeCell ref="D17:E17"/>
    <mergeCell ref="G17:H17"/>
    <mergeCell ref="J17:K17"/>
    <mergeCell ref="D18:E18"/>
    <mergeCell ref="G18:H18"/>
    <mergeCell ref="J18:K18"/>
    <mergeCell ref="L10:L13"/>
    <mergeCell ref="D14:E14"/>
    <mergeCell ref="G14:H14"/>
    <mergeCell ref="J14:K14"/>
    <mergeCell ref="D16:E16"/>
    <mergeCell ref="G16:H16"/>
    <mergeCell ref="J16:K16"/>
    <mergeCell ref="G12:H12"/>
    <mergeCell ref="G13:H13"/>
    <mergeCell ref="I10:I13"/>
    <mergeCell ref="J10:K10"/>
    <mergeCell ref="J11:K11"/>
    <mergeCell ref="J12:K12"/>
    <mergeCell ref="J13:K13"/>
    <mergeCell ref="D9:K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1"/>
  <sheetViews>
    <sheetView showGridLines="0" workbookViewId="0"/>
  </sheetViews>
  <sheetFormatPr defaultRowHeight="15" x14ac:dyDescent="0.25"/>
  <cols>
    <col min="1" max="1" width="21.7109375" bestFit="1" customWidth="1"/>
    <col min="2" max="2" width="36.5703125" bestFit="1" customWidth="1"/>
    <col min="3" max="3" width="30" customWidth="1"/>
    <col min="4" max="4" width="32.85546875" customWidth="1"/>
    <col min="5" max="5" width="25.7109375" customWidth="1"/>
    <col min="6" max="7" width="36.5703125" customWidth="1"/>
    <col min="8" max="8" width="20.5703125" customWidth="1"/>
    <col min="9" max="9" width="25.7109375" customWidth="1"/>
    <col min="10" max="10" width="27.5703125" customWidth="1"/>
    <col min="11" max="11" width="36.5703125" customWidth="1"/>
    <col min="12" max="12" width="18.7109375" customWidth="1"/>
    <col min="13" max="13" width="21.5703125" customWidth="1"/>
    <col min="14" max="14" width="20.5703125" customWidth="1"/>
    <col min="15" max="15" width="15.85546875" customWidth="1"/>
    <col min="16" max="16" width="6" customWidth="1"/>
    <col min="17" max="17" width="21.5703125" customWidth="1"/>
    <col min="18" max="19" width="5.140625" customWidth="1"/>
    <col min="20" max="20" width="13.5703125" customWidth="1"/>
    <col min="21" max="21" width="4.5703125" customWidth="1"/>
    <col min="22" max="22" width="5.140625" customWidth="1"/>
    <col min="23" max="23" width="13.140625" customWidth="1"/>
    <col min="24" max="24" width="4.5703125" customWidth="1"/>
    <col min="25" max="25" width="35.140625" customWidth="1"/>
    <col min="26" max="26" width="30" customWidth="1"/>
    <col min="27" max="27" width="36.5703125" customWidth="1"/>
    <col min="28" max="28" width="30" customWidth="1"/>
  </cols>
  <sheetData>
    <row r="1" spans="1:28" ht="15" customHeight="1" x14ac:dyDescent="0.25">
      <c r="A1" s="7" t="s">
        <v>58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83</v>
      </c>
      <c r="B3" s="76" t="s">
        <v>4</v>
      </c>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ht="15" customHeight="1" x14ac:dyDescent="0.25">
      <c r="A4" s="13" t="s">
        <v>583</v>
      </c>
      <c r="B4" s="76" t="s">
        <v>4</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x14ac:dyDescent="0.25">
      <c r="A5" s="13"/>
      <c r="B5" s="77" t="s">
        <v>584</v>
      </c>
      <c r="C5" s="77"/>
      <c r="D5" s="77"/>
      <c r="E5" s="77"/>
      <c r="F5" s="77"/>
      <c r="G5" s="77"/>
      <c r="H5" s="77"/>
      <c r="I5" s="77"/>
      <c r="J5" s="77"/>
      <c r="K5" s="77"/>
      <c r="L5" s="77"/>
      <c r="M5" s="77"/>
      <c r="N5" s="77"/>
      <c r="O5" s="77"/>
      <c r="P5" s="77"/>
      <c r="Q5" s="77"/>
      <c r="R5" s="77"/>
      <c r="S5" s="77"/>
      <c r="T5" s="77"/>
      <c r="U5" s="77"/>
      <c r="V5" s="77"/>
      <c r="W5" s="77"/>
      <c r="X5" s="77"/>
      <c r="Y5" s="77"/>
      <c r="Z5" s="77"/>
      <c r="AA5" s="77"/>
      <c r="AB5" s="77"/>
    </row>
    <row r="6" spans="1:28" x14ac:dyDescent="0.25">
      <c r="A6" s="13"/>
      <c r="B6" s="79"/>
      <c r="C6" s="79"/>
      <c r="D6" s="79"/>
      <c r="E6" s="79"/>
      <c r="F6" s="79"/>
      <c r="G6" s="79"/>
      <c r="H6" s="79"/>
      <c r="I6" s="79"/>
      <c r="J6" s="79"/>
      <c r="K6" s="79"/>
      <c r="L6" s="79"/>
      <c r="M6" s="79"/>
      <c r="N6" s="79"/>
      <c r="O6" s="79"/>
      <c r="P6" s="79"/>
      <c r="Q6" s="79"/>
      <c r="R6" s="79"/>
      <c r="S6" s="79"/>
      <c r="T6" s="79"/>
      <c r="U6" s="79"/>
      <c r="V6" s="79"/>
      <c r="W6" s="79"/>
      <c r="X6" s="79"/>
      <c r="Y6" s="79"/>
      <c r="Z6" s="79"/>
      <c r="AA6" s="79"/>
      <c r="AB6" s="79"/>
    </row>
    <row r="7" spans="1:28" x14ac:dyDescent="0.25">
      <c r="A7" s="13"/>
      <c r="B7" s="79" t="s">
        <v>585</v>
      </c>
      <c r="C7" s="79"/>
      <c r="D7" s="79"/>
      <c r="E7" s="79"/>
      <c r="F7" s="79"/>
      <c r="G7" s="79"/>
      <c r="H7" s="79"/>
      <c r="I7" s="79"/>
      <c r="J7" s="79"/>
      <c r="K7" s="79"/>
      <c r="L7" s="79"/>
      <c r="M7" s="79"/>
      <c r="N7" s="79"/>
      <c r="O7" s="79"/>
      <c r="P7" s="79"/>
      <c r="Q7" s="79"/>
      <c r="R7" s="79"/>
      <c r="S7" s="79"/>
      <c r="T7" s="79"/>
      <c r="U7" s="79"/>
      <c r="V7" s="79"/>
      <c r="W7" s="79"/>
      <c r="X7" s="79"/>
      <c r="Y7" s="79"/>
      <c r="Z7" s="79"/>
      <c r="AA7" s="79"/>
      <c r="AB7" s="79"/>
    </row>
    <row r="8" spans="1:28" x14ac:dyDescent="0.25">
      <c r="A8" s="13"/>
      <c r="B8" s="79"/>
      <c r="C8" s="79"/>
      <c r="D8" s="79"/>
      <c r="E8" s="79"/>
      <c r="F8" s="79"/>
      <c r="G8" s="79"/>
      <c r="H8" s="79"/>
      <c r="I8" s="79"/>
      <c r="J8" s="79"/>
      <c r="K8" s="79"/>
      <c r="L8" s="79"/>
      <c r="M8" s="79"/>
      <c r="N8" s="79"/>
      <c r="O8" s="79"/>
      <c r="P8" s="79"/>
      <c r="Q8" s="79"/>
      <c r="R8" s="79"/>
      <c r="S8" s="79"/>
      <c r="T8" s="79"/>
      <c r="U8" s="79"/>
      <c r="V8" s="79"/>
      <c r="W8" s="79"/>
      <c r="X8" s="79"/>
      <c r="Y8" s="79"/>
      <c r="Z8" s="79"/>
      <c r="AA8" s="79"/>
      <c r="AB8" s="79"/>
    </row>
    <row r="9" spans="1:28" x14ac:dyDescent="0.25">
      <c r="A9" s="13"/>
      <c r="B9" s="181" t="s">
        <v>586</v>
      </c>
      <c r="C9" s="181"/>
      <c r="D9" s="181"/>
      <c r="E9" s="181"/>
      <c r="F9" s="181"/>
      <c r="G9" s="181"/>
      <c r="H9" s="181"/>
      <c r="I9" s="181"/>
      <c r="J9" s="181"/>
      <c r="K9" s="181"/>
      <c r="L9" s="181"/>
      <c r="M9" s="181"/>
      <c r="N9" s="181"/>
      <c r="O9" s="181"/>
      <c r="P9" s="181"/>
      <c r="Q9" s="181"/>
      <c r="R9" s="181"/>
      <c r="S9" s="181"/>
      <c r="T9" s="181"/>
      <c r="U9" s="181"/>
      <c r="V9" s="181"/>
      <c r="W9" s="181"/>
      <c r="X9" s="181"/>
      <c r="Y9" s="181"/>
      <c r="Z9" s="181"/>
      <c r="AA9" s="181"/>
      <c r="AB9" s="181"/>
    </row>
    <row r="10" spans="1:28" x14ac:dyDescent="0.25">
      <c r="A10" s="13"/>
      <c r="B10" s="79"/>
      <c r="C10" s="79"/>
      <c r="D10" s="79"/>
      <c r="E10" s="79"/>
      <c r="F10" s="79"/>
      <c r="G10" s="79"/>
      <c r="H10" s="79"/>
      <c r="I10" s="79"/>
      <c r="J10" s="79"/>
      <c r="K10" s="79"/>
      <c r="L10" s="79"/>
      <c r="M10" s="79"/>
      <c r="N10" s="79"/>
      <c r="O10" s="79"/>
      <c r="P10" s="79"/>
      <c r="Q10" s="79"/>
      <c r="R10" s="79"/>
      <c r="S10" s="79"/>
      <c r="T10" s="79"/>
      <c r="U10" s="79"/>
      <c r="V10" s="79"/>
      <c r="W10" s="79"/>
      <c r="X10" s="79"/>
      <c r="Y10" s="79"/>
      <c r="Z10" s="79"/>
      <c r="AA10" s="79"/>
      <c r="AB10" s="79"/>
    </row>
    <row r="11" spans="1:28" ht="25.5" customHeight="1" x14ac:dyDescent="0.25">
      <c r="A11" s="13"/>
      <c r="B11" s="79" t="s">
        <v>587</v>
      </c>
      <c r="C11" s="79"/>
      <c r="D11" s="79"/>
      <c r="E11" s="79"/>
      <c r="F11" s="79"/>
      <c r="G11" s="79"/>
      <c r="H11" s="79"/>
      <c r="I11" s="79"/>
      <c r="J11" s="79"/>
      <c r="K11" s="79"/>
      <c r="L11" s="79"/>
      <c r="M11" s="79"/>
      <c r="N11" s="79"/>
      <c r="O11" s="79"/>
      <c r="P11" s="79"/>
      <c r="Q11" s="79"/>
      <c r="R11" s="79"/>
      <c r="S11" s="79"/>
      <c r="T11" s="79"/>
      <c r="U11" s="79"/>
      <c r="V11" s="79"/>
      <c r="W11" s="79"/>
      <c r="X11" s="79"/>
      <c r="Y11" s="79"/>
      <c r="Z11" s="79"/>
      <c r="AA11" s="79"/>
      <c r="AB11" s="79"/>
    </row>
    <row r="12" spans="1:28" x14ac:dyDescent="0.25">
      <c r="A12" s="13"/>
      <c r="B12" s="79"/>
      <c r="C12" s="79"/>
      <c r="D12" s="79"/>
      <c r="E12" s="79"/>
      <c r="F12" s="79"/>
      <c r="G12" s="79"/>
      <c r="H12" s="79"/>
      <c r="I12" s="79"/>
      <c r="J12" s="79"/>
      <c r="K12" s="79"/>
      <c r="L12" s="79"/>
      <c r="M12" s="79"/>
      <c r="N12" s="79"/>
      <c r="O12" s="79"/>
      <c r="P12" s="79"/>
      <c r="Q12" s="79"/>
      <c r="R12" s="79"/>
      <c r="S12" s="79"/>
      <c r="T12" s="79"/>
      <c r="U12" s="79"/>
      <c r="V12" s="79"/>
      <c r="W12" s="79"/>
      <c r="X12" s="79"/>
      <c r="Y12" s="79"/>
      <c r="Z12" s="79"/>
      <c r="AA12" s="79"/>
      <c r="AB12" s="79"/>
    </row>
    <row r="13" spans="1:28" x14ac:dyDescent="0.25">
      <c r="A13" s="13"/>
      <c r="B13" s="79" t="s">
        <v>588</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row>
    <row r="14" spans="1:28" x14ac:dyDescent="0.25">
      <c r="A14" s="13"/>
      <c r="B14" s="79"/>
      <c r="C14" s="79"/>
      <c r="D14" s="79"/>
      <c r="E14" s="79"/>
      <c r="F14" s="79"/>
      <c r="G14" s="79"/>
      <c r="H14" s="79"/>
      <c r="I14" s="79"/>
      <c r="J14" s="79"/>
      <c r="K14" s="79"/>
      <c r="L14" s="79"/>
      <c r="M14" s="79"/>
      <c r="N14" s="79"/>
      <c r="O14" s="79"/>
      <c r="P14" s="79"/>
      <c r="Q14" s="79"/>
      <c r="R14" s="79"/>
      <c r="S14" s="79"/>
      <c r="T14" s="79"/>
      <c r="U14" s="79"/>
      <c r="V14" s="79"/>
      <c r="W14" s="79"/>
      <c r="X14" s="79"/>
      <c r="Y14" s="79"/>
      <c r="Z14" s="79"/>
      <c r="AA14" s="79"/>
      <c r="AB14" s="79"/>
    </row>
    <row r="15" spans="1:28" x14ac:dyDescent="0.25">
      <c r="A15" s="13"/>
      <c r="B15" s="79" t="s">
        <v>589</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row>
    <row r="16" spans="1:28" x14ac:dyDescent="0.25">
      <c r="A16" s="13"/>
      <c r="B16" s="78"/>
      <c r="C16" s="78"/>
      <c r="D16" s="78"/>
      <c r="E16" s="78"/>
      <c r="F16" s="78"/>
      <c r="G16" s="78"/>
      <c r="H16" s="78"/>
      <c r="I16" s="78"/>
      <c r="J16" s="78"/>
      <c r="K16" s="78"/>
      <c r="L16" s="78"/>
      <c r="M16" s="78"/>
      <c r="N16" s="78"/>
      <c r="O16" s="78"/>
      <c r="P16" s="78"/>
      <c r="Q16" s="78"/>
      <c r="R16" s="78"/>
      <c r="S16" s="78"/>
      <c r="T16" s="78"/>
      <c r="U16" s="78"/>
      <c r="V16" s="78"/>
      <c r="W16" s="78"/>
      <c r="X16" s="78"/>
      <c r="Y16" s="78"/>
      <c r="Z16" s="78"/>
      <c r="AA16" s="78"/>
      <c r="AB16" s="78"/>
    </row>
    <row r="17" spans="1:28" ht="15.75" thickBot="1" x14ac:dyDescent="0.3">
      <c r="A17" s="13"/>
      <c r="B17" s="15"/>
      <c r="C17" s="16"/>
      <c r="D17" s="16"/>
      <c r="E17" s="16"/>
      <c r="F17" s="16"/>
      <c r="G17" s="16"/>
      <c r="H17" s="45" t="s">
        <v>324</v>
      </c>
      <c r="I17" s="45"/>
      <c r="J17" s="45"/>
      <c r="K17" s="45"/>
      <c r="L17" s="45"/>
      <c r="M17" s="45"/>
      <c r="N17" s="45"/>
      <c r="O17" s="45"/>
      <c r="P17" s="16"/>
    </row>
    <row r="18" spans="1:28" x14ac:dyDescent="0.25">
      <c r="A18" s="13"/>
      <c r="B18" s="69" t="s">
        <v>590</v>
      </c>
      <c r="C18" s="43"/>
      <c r="D18" s="44" t="s">
        <v>591</v>
      </c>
      <c r="E18" s="43"/>
      <c r="F18" s="44" t="s">
        <v>592</v>
      </c>
      <c r="G18" s="43"/>
      <c r="H18" s="46" t="s">
        <v>593</v>
      </c>
      <c r="I18" s="46"/>
      <c r="J18" s="47"/>
      <c r="K18" s="46" t="s">
        <v>595</v>
      </c>
      <c r="L18" s="46"/>
      <c r="M18" s="47"/>
      <c r="N18" s="46" t="s">
        <v>569</v>
      </c>
      <c r="O18" s="46"/>
      <c r="P18" s="43"/>
    </row>
    <row r="19" spans="1:28" x14ac:dyDescent="0.25">
      <c r="A19" s="13"/>
      <c r="B19" s="69"/>
      <c r="C19" s="43"/>
      <c r="D19" s="44"/>
      <c r="E19" s="43"/>
      <c r="F19" s="44"/>
      <c r="G19" s="43"/>
      <c r="H19" s="44" t="s">
        <v>594</v>
      </c>
      <c r="I19" s="44"/>
      <c r="J19" s="48"/>
      <c r="K19" s="44" t="s">
        <v>596</v>
      </c>
      <c r="L19" s="44"/>
      <c r="M19" s="48"/>
      <c r="N19" s="44" t="s">
        <v>598</v>
      </c>
      <c r="O19" s="44"/>
      <c r="P19" s="43"/>
    </row>
    <row r="20" spans="1:28" ht="15.75" thickBot="1" x14ac:dyDescent="0.3">
      <c r="A20" s="13"/>
      <c r="B20" s="70"/>
      <c r="C20" s="43"/>
      <c r="D20" s="45"/>
      <c r="E20" s="43"/>
      <c r="F20" s="45"/>
      <c r="G20" s="43"/>
      <c r="H20" s="123"/>
      <c r="I20" s="123"/>
      <c r="J20" s="48"/>
      <c r="K20" s="45" t="s">
        <v>597</v>
      </c>
      <c r="L20" s="45"/>
      <c r="M20" s="48"/>
      <c r="N20" s="123"/>
      <c r="O20" s="123"/>
      <c r="P20" s="43"/>
    </row>
    <row r="21" spans="1:28" x14ac:dyDescent="0.25">
      <c r="A21" s="13"/>
      <c r="B21" s="23" t="s">
        <v>599</v>
      </c>
      <c r="C21" s="24"/>
      <c r="D21" s="153" t="s">
        <v>600</v>
      </c>
      <c r="E21" s="149"/>
      <c r="F21" s="153" t="s">
        <v>34</v>
      </c>
      <c r="G21" s="24"/>
      <c r="H21" s="37" t="s">
        <v>190</v>
      </c>
      <c r="I21" s="137">
        <v>1369450</v>
      </c>
      <c r="J21" s="24"/>
      <c r="K21" s="37" t="s">
        <v>190</v>
      </c>
      <c r="L21" s="137">
        <v>60854</v>
      </c>
      <c r="M21" s="24"/>
      <c r="N21" s="37" t="s">
        <v>190</v>
      </c>
      <c r="O21" s="137">
        <v>2534</v>
      </c>
      <c r="P21" s="24"/>
    </row>
    <row r="22" spans="1:28" ht="15.75" thickBot="1" x14ac:dyDescent="0.3">
      <c r="A22" s="13"/>
      <c r="B22" s="26" t="s">
        <v>601</v>
      </c>
      <c r="C22" s="15"/>
      <c r="D22" s="14" t="s">
        <v>600</v>
      </c>
      <c r="E22" s="16"/>
      <c r="F22" s="14" t="s">
        <v>34</v>
      </c>
      <c r="G22" s="15"/>
      <c r="H22" s="53">
        <v>250000</v>
      </c>
      <c r="I22" s="53"/>
      <c r="J22" s="15"/>
      <c r="K22" s="55">
        <v>977</v>
      </c>
      <c r="L22" s="55"/>
      <c r="M22" s="15"/>
      <c r="N22" s="55" t="s">
        <v>194</v>
      </c>
      <c r="O22" s="55"/>
      <c r="P22" s="15"/>
    </row>
    <row r="23" spans="1:28" ht="15.75" thickBot="1" x14ac:dyDescent="0.3">
      <c r="A23" s="13"/>
      <c r="B23" s="23" t="s">
        <v>602</v>
      </c>
      <c r="C23" s="24"/>
      <c r="D23" s="149"/>
      <c r="E23" s="149"/>
      <c r="F23" s="149"/>
      <c r="G23" s="24"/>
      <c r="H23" s="62">
        <v>1619450</v>
      </c>
      <c r="I23" s="62"/>
      <c r="J23" s="24"/>
      <c r="K23" s="62">
        <v>61831</v>
      </c>
      <c r="L23" s="62"/>
      <c r="M23" s="24"/>
      <c r="N23" s="62">
        <v>2534</v>
      </c>
      <c r="O23" s="62"/>
      <c r="P23" s="24"/>
    </row>
    <row r="24" spans="1:28" x14ac:dyDescent="0.25">
      <c r="A24" s="13"/>
      <c r="B24" s="26" t="s">
        <v>603</v>
      </c>
      <c r="C24" s="15"/>
      <c r="D24" s="14" t="s">
        <v>600</v>
      </c>
      <c r="E24" s="16"/>
      <c r="F24" s="14" t="s">
        <v>604</v>
      </c>
      <c r="G24" s="15"/>
      <c r="H24" s="92">
        <v>1364400</v>
      </c>
      <c r="I24" s="92"/>
      <c r="J24" s="15"/>
      <c r="K24" s="91" t="s">
        <v>605</v>
      </c>
      <c r="L24" s="91"/>
      <c r="M24" s="11" t="s">
        <v>192</v>
      </c>
      <c r="N24" s="92">
        <v>2765</v>
      </c>
      <c r="O24" s="92"/>
      <c r="P24" s="15"/>
    </row>
    <row r="25" spans="1:28" ht="15.75" thickBot="1" x14ac:dyDescent="0.3">
      <c r="A25" s="13"/>
      <c r="B25" s="23" t="s">
        <v>606</v>
      </c>
      <c r="C25" s="24"/>
      <c r="D25" s="153" t="s">
        <v>600</v>
      </c>
      <c r="E25" s="149"/>
      <c r="F25" s="153" t="s">
        <v>604</v>
      </c>
      <c r="G25" s="24"/>
      <c r="H25" s="51">
        <v>140000</v>
      </c>
      <c r="I25" s="51"/>
      <c r="J25" s="24"/>
      <c r="K25" s="52" t="s">
        <v>607</v>
      </c>
      <c r="L25" s="52"/>
      <c r="M25" s="37" t="s">
        <v>192</v>
      </c>
      <c r="N25" s="52" t="s">
        <v>194</v>
      </c>
      <c r="O25" s="52"/>
      <c r="P25" s="24"/>
    </row>
    <row r="26" spans="1:28" ht="15.75" thickBot="1" x14ac:dyDescent="0.3">
      <c r="A26" s="13"/>
      <c r="B26" s="26" t="s">
        <v>608</v>
      </c>
      <c r="C26" s="15"/>
      <c r="D26" s="16"/>
      <c r="E26" s="16"/>
      <c r="F26" s="16"/>
      <c r="G26" s="15"/>
      <c r="H26" s="54">
        <v>1504000</v>
      </c>
      <c r="I26" s="54"/>
      <c r="J26" s="15"/>
      <c r="K26" s="56" t="s">
        <v>609</v>
      </c>
      <c r="L26" s="56"/>
      <c r="M26" s="11" t="s">
        <v>192</v>
      </c>
      <c r="N26" s="54">
        <v>2765</v>
      </c>
      <c r="O26" s="54"/>
      <c r="P26" s="15"/>
    </row>
    <row r="27" spans="1:28" ht="15.75" thickBot="1" x14ac:dyDescent="0.3">
      <c r="A27" s="13"/>
      <c r="B27" s="23" t="s">
        <v>610</v>
      </c>
      <c r="C27" s="24"/>
      <c r="D27" s="149"/>
      <c r="E27" s="149"/>
      <c r="F27" s="149"/>
      <c r="G27" s="24"/>
      <c r="H27" s="89" t="s">
        <v>190</v>
      </c>
      <c r="I27" s="94">
        <v>3123850</v>
      </c>
      <c r="J27" s="24"/>
      <c r="K27" s="89" t="s">
        <v>190</v>
      </c>
      <c r="L27" s="94">
        <v>52729</v>
      </c>
      <c r="M27" s="24"/>
      <c r="N27" s="89" t="s">
        <v>190</v>
      </c>
      <c r="O27" s="94">
        <v>5299</v>
      </c>
      <c r="P27" s="24"/>
    </row>
    <row r="28" spans="1:28" x14ac:dyDescent="0.25">
      <c r="A28" s="13"/>
      <c r="B28" s="78"/>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row>
    <row r="29" spans="1:28" ht="15.75" thickBot="1" x14ac:dyDescent="0.3">
      <c r="A29" s="13"/>
      <c r="B29" s="15"/>
      <c r="C29" s="16"/>
      <c r="D29" s="16"/>
      <c r="E29" s="16"/>
      <c r="F29" s="16"/>
      <c r="G29" s="16"/>
      <c r="H29" s="45" t="s">
        <v>338</v>
      </c>
      <c r="I29" s="45"/>
      <c r="J29" s="45"/>
      <c r="K29" s="45"/>
      <c r="L29" s="45"/>
      <c r="M29" s="45"/>
      <c r="N29" s="45"/>
      <c r="O29" s="45"/>
      <c r="P29" s="16"/>
    </row>
    <row r="30" spans="1:28" x14ac:dyDescent="0.25">
      <c r="A30" s="13"/>
      <c r="B30" s="69" t="s">
        <v>590</v>
      </c>
      <c r="C30" s="43"/>
      <c r="D30" s="44" t="s">
        <v>591</v>
      </c>
      <c r="E30" s="43"/>
      <c r="F30" s="44" t="s">
        <v>592</v>
      </c>
      <c r="G30" s="43"/>
      <c r="H30" s="46" t="s">
        <v>593</v>
      </c>
      <c r="I30" s="46"/>
      <c r="J30" s="47"/>
      <c r="K30" s="46" t="s">
        <v>595</v>
      </c>
      <c r="L30" s="46"/>
      <c r="M30" s="47"/>
      <c r="N30" s="46" t="s">
        <v>569</v>
      </c>
      <c r="O30" s="46"/>
      <c r="P30" s="43"/>
    </row>
    <row r="31" spans="1:28" x14ac:dyDescent="0.25">
      <c r="A31" s="13"/>
      <c r="B31" s="69"/>
      <c r="C31" s="43"/>
      <c r="D31" s="44"/>
      <c r="E31" s="43"/>
      <c r="F31" s="44"/>
      <c r="G31" s="43"/>
      <c r="H31" s="44" t="s">
        <v>594</v>
      </c>
      <c r="I31" s="44"/>
      <c r="J31" s="48"/>
      <c r="K31" s="44" t="s">
        <v>596</v>
      </c>
      <c r="L31" s="44"/>
      <c r="M31" s="48"/>
      <c r="N31" s="44" t="s">
        <v>598</v>
      </c>
      <c r="O31" s="44"/>
      <c r="P31" s="43"/>
    </row>
    <row r="32" spans="1:28" ht="15.75" thickBot="1" x14ac:dyDescent="0.3">
      <c r="A32" s="13"/>
      <c r="B32" s="70"/>
      <c r="C32" s="43"/>
      <c r="D32" s="45"/>
      <c r="E32" s="43"/>
      <c r="F32" s="45"/>
      <c r="G32" s="43"/>
      <c r="H32" s="123"/>
      <c r="I32" s="123"/>
      <c r="J32" s="48"/>
      <c r="K32" s="45" t="s">
        <v>597</v>
      </c>
      <c r="L32" s="45"/>
      <c r="M32" s="48"/>
      <c r="N32" s="123"/>
      <c r="O32" s="123"/>
      <c r="P32" s="43"/>
    </row>
    <row r="33" spans="1:28" x14ac:dyDescent="0.25">
      <c r="A33" s="13"/>
      <c r="B33" s="23" t="s">
        <v>599</v>
      </c>
      <c r="C33" s="24"/>
      <c r="D33" s="153" t="s">
        <v>600</v>
      </c>
      <c r="E33" s="149"/>
      <c r="F33" s="153" t="s">
        <v>34</v>
      </c>
      <c r="G33" s="24"/>
      <c r="H33" s="37" t="s">
        <v>190</v>
      </c>
      <c r="I33" s="137">
        <v>1827300</v>
      </c>
      <c r="J33" s="24"/>
      <c r="K33" s="37" t="s">
        <v>190</v>
      </c>
      <c r="L33" s="137">
        <v>11201</v>
      </c>
      <c r="M33" s="24"/>
      <c r="N33" s="37" t="s">
        <v>190</v>
      </c>
      <c r="O33" s="137">
        <v>2519</v>
      </c>
      <c r="P33" s="24"/>
    </row>
    <row r="34" spans="1:28" x14ac:dyDescent="0.25">
      <c r="A34" s="13"/>
      <c r="B34" s="26" t="s">
        <v>611</v>
      </c>
      <c r="C34" s="15"/>
      <c r="D34" s="14" t="s">
        <v>600</v>
      </c>
      <c r="E34" s="16"/>
      <c r="F34" s="14" t="s">
        <v>34</v>
      </c>
      <c r="G34" s="15"/>
      <c r="H34" s="59">
        <v>520000</v>
      </c>
      <c r="I34" s="59"/>
      <c r="J34" s="15"/>
      <c r="K34" s="59">
        <v>10087</v>
      </c>
      <c r="L34" s="59"/>
      <c r="M34" s="15"/>
      <c r="N34" s="60" t="s">
        <v>194</v>
      </c>
      <c r="O34" s="60"/>
      <c r="P34" s="15"/>
    </row>
    <row r="35" spans="1:28" ht="15.75" thickBot="1" x14ac:dyDescent="0.3">
      <c r="A35" s="13"/>
      <c r="B35" s="23" t="s">
        <v>601</v>
      </c>
      <c r="C35" s="24"/>
      <c r="D35" s="153" t="s">
        <v>600</v>
      </c>
      <c r="E35" s="149"/>
      <c r="F35" s="153" t="s">
        <v>34</v>
      </c>
      <c r="G35" s="24"/>
      <c r="H35" s="51">
        <v>425000</v>
      </c>
      <c r="I35" s="51"/>
      <c r="J35" s="24"/>
      <c r="K35" s="51">
        <v>3056</v>
      </c>
      <c r="L35" s="51"/>
      <c r="M35" s="24"/>
      <c r="N35" s="52" t="s">
        <v>194</v>
      </c>
      <c r="O35" s="52"/>
      <c r="P35" s="24"/>
    </row>
    <row r="36" spans="1:28" ht="15.75" thickBot="1" x14ac:dyDescent="0.3">
      <c r="A36" s="13"/>
      <c r="B36" s="26" t="s">
        <v>602</v>
      </c>
      <c r="C36" s="15"/>
      <c r="D36" s="16"/>
      <c r="E36" s="16"/>
      <c r="F36" s="16"/>
      <c r="G36" s="15"/>
      <c r="H36" s="54">
        <v>2772300</v>
      </c>
      <c r="I36" s="54"/>
      <c r="J36" s="15"/>
      <c r="K36" s="54">
        <v>24344</v>
      </c>
      <c r="L36" s="54"/>
      <c r="M36" s="15"/>
      <c r="N36" s="54">
        <v>2519</v>
      </c>
      <c r="O36" s="54"/>
      <c r="P36" s="15"/>
    </row>
    <row r="37" spans="1:28" x14ac:dyDescent="0.25">
      <c r="A37" s="13"/>
      <c r="B37" s="23" t="s">
        <v>612</v>
      </c>
      <c r="C37" s="24"/>
      <c r="D37" s="153" t="s">
        <v>600</v>
      </c>
      <c r="E37" s="149"/>
      <c r="F37" s="153" t="s">
        <v>604</v>
      </c>
      <c r="G37" s="24"/>
      <c r="H37" s="96">
        <v>984500</v>
      </c>
      <c r="I37" s="96"/>
      <c r="J37" s="24"/>
      <c r="K37" s="154" t="s">
        <v>613</v>
      </c>
      <c r="L37" s="154"/>
      <c r="M37" s="37" t="s">
        <v>192</v>
      </c>
      <c r="N37" s="154">
        <v>588</v>
      </c>
      <c r="O37" s="154"/>
      <c r="P37" s="24"/>
    </row>
    <row r="38" spans="1:28" ht="15.75" thickBot="1" x14ac:dyDescent="0.3">
      <c r="A38" s="13"/>
      <c r="B38" s="26" t="s">
        <v>606</v>
      </c>
      <c r="C38" s="15"/>
      <c r="D38" s="14" t="s">
        <v>600</v>
      </c>
      <c r="E38" s="16"/>
      <c r="F38" s="14" t="s">
        <v>604</v>
      </c>
      <c r="G38" s="15"/>
      <c r="H38" s="53">
        <v>425000</v>
      </c>
      <c r="I38" s="53"/>
      <c r="J38" s="15"/>
      <c r="K38" s="55" t="s">
        <v>614</v>
      </c>
      <c r="L38" s="55"/>
      <c r="M38" s="11" t="s">
        <v>192</v>
      </c>
      <c r="N38" s="55" t="s">
        <v>194</v>
      </c>
      <c r="O38" s="55"/>
      <c r="P38" s="15"/>
    </row>
    <row r="39" spans="1:28" ht="15.75" thickBot="1" x14ac:dyDescent="0.3">
      <c r="A39" s="13"/>
      <c r="B39" s="23" t="s">
        <v>608</v>
      </c>
      <c r="C39" s="24"/>
      <c r="D39" s="149"/>
      <c r="E39" s="149"/>
      <c r="F39" s="149"/>
      <c r="G39" s="24"/>
      <c r="H39" s="62">
        <v>1409500</v>
      </c>
      <c r="I39" s="62"/>
      <c r="J39" s="24"/>
      <c r="K39" s="63" t="s">
        <v>615</v>
      </c>
      <c r="L39" s="63"/>
      <c r="M39" s="37" t="s">
        <v>192</v>
      </c>
      <c r="N39" s="63">
        <v>588</v>
      </c>
      <c r="O39" s="63"/>
      <c r="P39" s="24"/>
    </row>
    <row r="40" spans="1:28" ht="15.75" thickBot="1" x14ac:dyDescent="0.3">
      <c r="A40" s="13"/>
      <c r="B40" s="26" t="s">
        <v>610</v>
      </c>
      <c r="C40" s="15"/>
      <c r="D40" s="16"/>
      <c r="E40" s="16"/>
      <c r="F40" s="16"/>
      <c r="G40" s="15"/>
      <c r="H40" s="68" t="s">
        <v>190</v>
      </c>
      <c r="I40" s="141">
        <v>4181800</v>
      </c>
      <c r="J40" s="15"/>
      <c r="K40" s="68" t="s">
        <v>190</v>
      </c>
      <c r="L40" s="141">
        <v>19573</v>
      </c>
      <c r="M40" s="15"/>
      <c r="N40" s="68" t="s">
        <v>190</v>
      </c>
      <c r="O40" s="141">
        <v>3107</v>
      </c>
      <c r="P40" s="15"/>
    </row>
    <row r="41" spans="1:28" ht="15.75" thickTop="1" x14ac:dyDescent="0.25">
      <c r="A41" s="13"/>
      <c r="B41" s="78"/>
      <c r="C41" s="78"/>
      <c r="D41" s="78"/>
      <c r="E41" s="78"/>
      <c r="F41" s="78"/>
      <c r="G41" s="78"/>
      <c r="H41" s="78"/>
      <c r="I41" s="78"/>
      <c r="J41" s="78"/>
      <c r="K41" s="78"/>
      <c r="L41" s="78"/>
      <c r="M41" s="78"/>
      <c r="N41" s="78"/>
      <c r="O41" s="78"/>
      <c r="P41" s="78"/>
      <c r="Q41" s="78"/>
      <c r="R41" s="78"/>
      <c r="S41" s="78"/>
      <c r="T41" s="78"/>
      <c r="U41" s="78"/>
      <c r="V41" s="78"/>
      <c r="W41" s="78"/>
      <c r="X41" s="78"/>
      <c r="Y41" s="78"/>
      <c r="Z41" s="78"/>
      <c r="AA41" s="78"/>
      <c r="AB41" s="78"/>
    </row>
    <row r="42" spans="1:28" x14ac:dyDescent="0.25">
      <c r="A42" s="13"/>
      <c r="B42" s="79" t="s">
        <v>616</v>
      </c>
      <c r="C42" s="79"/>
      <c r="D42" s="79"/>
      <c r="E42" s="79"/>
      <c r="F42" s="79"/>
      <c r="G42" s="79"/>
      <c r="H42" s="79"/>
      <c r="I42" s="79"/>
      <c r="J42" s="79"/>
      <c r="K42" s="79"/>
      <c r="L42" s="79"/>
      <c r="M42" s="79"/>
      <c r="N42" s="79"/>
      <c r="O42" s="79"/>
      <c r="P42" s="79"/>
      <c r="Q42" s="79"/>
      <c r="R42" s="79"/>
      <c r="S42" s="79"/>
      <c r="T42" s="79"/>
      <c r="U42" s="79"/>
      <c r="V42" s="79"/>
      <c r="W42" s="79"/>
      <c r="X42" s="79"/>
      <c r="Y42" s="79"/>
      <c r="Z42" s="79"/>
      <c r="AA42" s="79"/>
      <c r="AB42" s="79"/>
    </row>
    <row r="43" spans="1:28" x14ac:dyDescent="0.25">
      <c r="A43" s="13"/>
      <c r="B43" s="79"/>
      <c r="C43" s="79"/>
      <c r="D43" s="79"/>
      <c r="E43" s="79"/>
      <c r="F43" s="79"/>
      <c r="G43" s="79"/>
      <c r="H43" s="79"/>
      <c r="I43" s="79"/>
      <c r="J43" s="79"/>
      <c r="K43" s="79"/>
      <c r="L43" s="79"/>
      <c r="M43" s="79"/>
      <c r="N43" s="79"/>
      <c r="O43" s="79"/>
      <c r="P43" s="79"/>
      <c r="Q43" s="79"/>
      <c r="R43" s="79"/>
      <c r="S43" s="79"/>
      <c r="T43" s="79"/>
      <c r="U43" s="79"/>
      <c r="V43" s="79"/>
      <c r="W43" s="79"/>
      <c r="X43" s="79"/>
      <c r="Y43" s="79"/>
      <c r="Z43" s="79"/>
      <c r="AA43" s="79"/>
      <c r="AB43" s="79"/>
    </row>
    <row r="44" spans="1:28" ht="15.75" thickBot="1" x14ac:dyDescent="0.3">
      <c r="A44" s="13"/>
      <c r="B44" s="15"/>
      <c r="C44" s="16"/>
      <c r="D44" s="45" t="s">
        <v>324</v>
      </c>
      <c r="E44" s="45"/>
      <c r="F44" s="45"/>
      <c r="G44" s="45"/>
      <c r="H44" s="45"/>
      <c r="I44" s="45"/>
      <c r="J44" s="45"/>
      <c r="K44" s="45"/>
      <c r="L44" s="16"/>
    </row>
    <row r="45" spans="1:28" x14ac:dyDescent="0.25">
      <c r="A45" s="13"/>
      <c r="B45" s="69" t="s">
        <v>617</v>
      </c>
      <c r="C45" s="43"/>
      <c r="D45" s="46" t="s">
        <v>618</v>
      </c>
      <c r="E45" s="46"/>
      <c r="F45" s="47"/>
      <c r="G45" s="22" t="s">
        <v>619</v>
      </c>
      <c r="H45" s="47"/>
      <c r="I45" s="22" t="s">
        <v>384</v>
      </c>
      <c r="J45" s="47"/>
      <c r="K45" s="46" t="s">
        <v>623</v>
      </c>
      <c r="L45" s="43"/>
    </row>
    <row r="46" spans="1:28" x14ac:dyDescent="0.25">
      <c r="A46" s="13"/>
      <c r="B46" s="69"/>
      <c r="C46" s="43"/>
      <c r="D46" s="44"/>
      <c r="E46" s="44"/>
      <c r="F46" s="48"/>
      <c r="G46" s="17" t="s">
        <v>620</v>
      </c>
      <c r="H46" s="48"/>
      <c r="I46" s="17" t="s">
        <v>621</v>
      </c>
      <c r="J46" s="48"/>
      <c r="K46" s="155"/>
      <c r="L46" s="43"/>
    </row>
    <row r="47" spans="1:28" ht="15.75" thickBot="1" x14ac:dyDescent="0.3">
      <c r="A47" s="13"/>
      <c r="B47" s="70"/>
      <c r="C47" s="43"/>
      <c r="D47" s="45"/>
      <c r="E47" s="45"/>
      <c r="F47" s="48"/>
      <c r="G47" s="85"/>
      <c r="H47" s="48"/>
      <c r="I47" s="18" t="s">
        <v>622</v>
      </c>
      <c r="J47" s="48"/>
      <c r="K47" s="45"/>
      <c r="L47" s="43"/>
    </row>
    <row r="48" spans="1:28" x14ac:dyDescent="0.25">
      <c r="A48" s="13"/>
      <c r="B48" s="23" t="s">
        <v>624</v>
      </c>
      <c r="C48" s="24"/>
      <c r="D48" s="37" t="s">
        <v>190</v>
      </c>
      <c r="E48" s="137">
        <v>395000</v>
      </c>
      <c r="F48" s="24"/>
      <c r="G48" s="31">
        <v>0.4</v>
      </c>
      <c r="H48" s="37" t="s">
        <v>389</v>
      </c>
      <c r="I48" s="31">
        <v>1.6</v>
      </c>
      <c r="J48" s="24"/>
      <c r="K48" s="31">
        <v>37.700000000000003</v>
      </c>
      <c r="L48" s="37" t="s">
        <v>389</v>
      </c>
    </row>
    <row r="49" spans="1:28" x14ac:dyDescent="0.25">
      <c r="A49" s="13"/>
      <c r="B49" s="26" t="s">
        <v>625</v>
      </c>
      <c r="C49" s="15"/>
      <c r="D49" s="59">
        <v>482600</v>
      </c>
      <c r="E49" s="59"/>
      <c r="F49" s="15"/>
      <c r="G49" s="28">
        <v>1.3</v>
      </c>
      <c r="H49" s="15"/>
      <c r="I49" s="28">
        <v>4.5999999999999996</v>
      </c>
      <c r="J49" s="15"/>
      <c r="K49" s="28" t="s">
        <v>194</v>
      </c>
      <c r="L49" s="15"/>
    </row>
    <row r="50" spans="1:28" ht="15.75" thickBot="1" x14ac:dyDescent="0.3">
      <c r="A50" s="13"/>
      <c r="B50" s="23" t="s">
        <v>626</v>
      </c>
      <c r="C50" s="24"/>
      <c r="D50" s="51">
        <v>1856250</v>
      </c>
      <c r="E50" s="51"/>
      <c r="F50" s="24"/>
      <c r="G50" s="32">
        <v>2.2999999999999998</v>
      </c>
      <c r="H50" s="24"/>
      <c r="I50" s="32">
        <v>11.1</v>
      </c>
      <c r="J50" s="24"/>
      <c r="K50" s="32">
        <v>32.200000000000003</v>
      </c>
      <c r="L50" s="24"/>
    </row>
    <row r="51" spans="1:28" x14ac:dyDescent="0.25">
      <c r="A51" s="13"/>
      <c r="B51" s="38"/>
      <c r="C51" s="15"/>
      <c r="D51" s="64"/>
      <c r="E51" s="64"/>
      <c r="F51" s="15"/>
      <c r="G51" s="36"/>
      <c r="H51" s="15"/>
      <c r="I51" s="36"/>
      <c r="J51" s="15"/>
      <c r="K51" s="36"/>
      <c r="L51" s="15"/>
    </row>
    <row r="52" spans="1:28" ht="15.75" thickBot="1" x14ac:dyDescent="0.3">
      <c r="A52" s="13"/>
      <c r="B52" s="23" t="s">
        <v>99</v>
      </c>
      <c r="C52" s="24"/>
      <c r="D52" s="39" t="s">
        <v>190</v>
      </c>
      <c r="E52" s="40">
        <v>2733850</v>
      </c>
      <c r="F52" s="24"/>
      <c r="G52" s="41">
        <v>1.9</v>
      </c>
      <c r="H52" s="37" t="s">
        <v>389</v>
      </c>
      <c r="I52" s="41">
        <v>8.6</v>
      </c>
      <c r="J52" s="24"/>
      <c r="K52" s="41">
        <v>27.3</v>
      </c>
      <c r="L52" s="37" t="s">
        <v>389</v>
      </c>
    </row>
    <row r="53" spans="1:28" ht="15.75" thickTop="1" x14ac:dyDescent="0.25">
      <c r="A53" s="13"/>
      <c r="B53" s="78"/>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row>
    <row r="54" spans="1:28" ht="15.75" thickBot="1" x14ac:dyDescent="0.3">
      <c r="A54" s="13"/>
      <c r="B54" s="15"/>
      <c r="C54" s="16"/>
      <c r="D54" s="45" t="s">
        <v>338</v>
      </c>
      <c r="E54" s="45"/>
      <c r="F54" s="45"/>
      <c r="G54" s="45"/>
      <c r="H54" s="45"/>
      <c r="I54" s="45"/>
      <c r="J54" s="45"/>
      <c r="K54" s="45"/>
      <c r="L54" s="16"/>
    </row>
    <row r="55" spans="1:28" x14ac:dyDescent="0.25">
      <c r="A55" s="13"/>
      <c r="B55" s="69" t="s">
        <v>617</v>
      </c>
      <c r="C55" s="43"/>
      <c r="D55" s="46" t="s">
        <v>618</v>
      </c>
      <c r="E55" s="46"/>
      <c r="F55" s="47"/>
      <c r="G55" s="22" t="s">
        <v>619</v>
      </c>
      <c r="H55" s="47"/>
      <c r="I55" s="22" t="s">
        <v>384</v>
      </c>
      <c r="J55" s="47"/>
      <c r="K55" s="46" t="s">
        <v>623</v>
      </c>
      <c r="L55" s="43"/>
    </row>
    <row r="56" spans="1:28" x14ac:dyDescent="0.25">
      <c r="A56" s="13"/>
      <c r="B56" s="69"/>
      <c r="C56" s="43"/>
      <c r="D56" s="44"/>
      <c r="E56" s="44"/>
      <c r="F56" s="48"/>
      <c r="G56" s="17" t="s">
        <v>620</v>
      </c>
      <c r="H56" s="48"/>
      <c r="I56" s="17" t="s">
        <v>621</v>
      </c>
      <c r="J56" s="48"/>
      <c r="K56" s="155"/>
      <c r="L56" s="43"/>
    </row>
    <row r="57" spans="1:28" ht="15.75" thickBot="1" x14ac:dyDescent="0.3">
      <c r="A57" s="13"/>
      <c r="B57" s="70"/>
      <c r="C57" s="43"/>
      <c r="D57" s="45"/>
      <c r="E57" s="45"/>
      <c r="F57" s="48"/>
      <c r="G57" s="85"/>
      <c r="H57" s="48"/>
      <c r="I57" s="18" t="s">
        <v>622</v>
      </c>
      <c r="J57" s="48"/>
      <c r="K57" s="45"/>
      <c r="L57" s="43"/>
    </row>
    <row r="58" spans="1:28" x14ac:dyDescent="0.25">
      <c r="A58" s="13"/>
      <c r="B58" s="23" t="s">
        <v>624</v>
      </c>
      <c r="C58" s="24"/>
      <c r="D58" s="37" t="s">
        <v>190</v>
      </c>
      <c r="E58" s="137">
        <v>762800</v>
      </c>
      <c r="F58" s="24"/>
      <c r="G58" s="31">
        <v>0.4</v>
      </c>
      <c r="H58" s="37" t="s">
        <v>389</v>
      </c>
      <c r="I58" s="31">
        <v>2.2999999999999998</v>
      </c>
      <c r="J58" s="24"/>
      <c r="K58" s="31">
        <v>22.7</v>
      </c>
      <c r="L58" s="37" t="s">
        <v>389</v>
      </c>
    </row>
    <row r="59" spans="1:28" x14ac:dyDescent="0.25">
      <c r="A59" s="13"/>
      <c r="B59" s="26" t="s">
        <v>625</v>
      </c>
      <c r="C59" s="15"/>
      <c r="D59" s="59">
        <v>439500</v>
      </c>
      <c r="E59" s="59"/>
      <c r="F59" s="15"/>
      <c r="G59" s="28">
        <v>0.8</v>
      </c>
      <c r="H59" s="15"/>
      <c r="I59" s="28">
        <v>4.8</v>
      </c>
      <c r="J59" s="15"/>
      <c r="K59" s="28">
        <v>10.199999999999999</v>
      </c>
      <c r="L59" s="15"/>
    </row>
    <row r="60" spans="1:28" ht="15.75" thickBot="1" x14ac:dyDescent="0.3">
      <c r="A60" s="13"/>
      <c r="B60" s="23" t="s">
        <v>626</v>
      </c>
      <c r="C60" s="24"/>
      <c r="D60" s="51">
        <v>1609500</v>
      </c>
      <c r="E60" s="51"/>
      <c r="F60" s="24"/>
      <c r="G60" s="32">
        <v>1.7</v>
      </c>
      <c r="H60" s="24"/>
      <c r="I60" s="32">
        <v>10.199999999999999</v>
      </c>
      <c r="J60" s="24"/>
      <c r="K60" s="32">
        <v>30.1</v>
      </c>
      <c r="L60" s="24"/>
    </row>
    <row r="61" spans="1:28" x14ac:dyDescent="0.25">
      <c r="A61" s="13"/>
      <c r="B61" s="38"/>
      <c r="C61" s="15"/>
      <c r="D61" s="64"/>
      <c r="E61" s="64"/>
      <c r="F61" s="15"/>
      <c r="G61" s="36"/>
      <c r="H61" s="15"/>
      <c r="I61" s="36"/>
      <c r="J61" s="15"/>
      <c r="K61" s="36"/>
      <c r="L61" s="15"/>
    </row>
    <row r="62" spans="1:28" ht="15.75" thickBot="1" x14ac:dyDescent="0.3">
      <c r="A62" s="13"/>
      <c r="B62" s="23" t="s">
        <v>99</v>
      </c>
      <c r="C62" s="24"/>
      <c r="D62" s="39" t="s">
        <v>190</v>
      </c>
      <c r="E62" s="40">
        <v>2811800</v>
      </c>
      <c r="F62" s="24"/>
      <c r="G62" s="41">
        <v>1.2</v>
      </c>
      <c r="H62" s="37" t="s">
        <v>389</v>
      </c>
      <c r="I62" s="41">
        <v>7.2</v>
      </c>
      <c r="J62" s="24"/>
      <c r="K62" s="41">
        <v>25</v>
      </c>
      <c r="L62" s="37" t="s">
        <v>389</v>
      </c>
    </row>
    <row r="63" spans="1:28" ht="15.75" thickTop="1" x14ac:dyDescent="0.25">
      <c r="A63" s="13"/>
      <c r="B63" s="78"/>
      <c r="C63" s="78"/>
      <c r="D63" s="78"/>
      <c r="E63" s="78"/>
      <c r="F63" s="78"/>
      <c r="G63" s="78"/>
      <c r="H63" s="78"/>
      <c r="I63" s="78"/>
      <c r="J63" s="78"/>
      <c r="K63" s="78"/>
      <c r="L63" s="78"/>
      <c r="M63" s="78"/>
      <c r="N63" s="78"/>
      <c r="O63" s="78"/>
      <c r="P63" s="78"/>
      <c r="Q63" s="78"/>
      <c r="R63" s="78"/>
      <c r="S63" s="78"/>
      <c r="T63" s="78"/>
      <c r="U63" s="78"/>
      <c r="V63" s="78"/>
      <c r="W63" s="78"/>
      <c r="X63" s="78"/>
      <c r="Y63" s="78"/>
      <c r="Z63" s="78"/>
      <c r="AA63" s="78"/>
      <c r="AB63" s="78"/>
    </row>
    <row r="64" spans="1:28" x14ac:dyDescent="0.25">
      <c r="A64" s="13"/>
      <c r="B64" s="79" t="s">
        <v>627</v>
      </c>
      <c r="C64" s="79"/>
      <c r="D64" s="79"/>
      <c r="E64" s="79"/>
      <c r="F64" s="79"/>
      <c r="G64" s="79"/>
      <c r="H64" s="79"/>
      <c r="I64" s="79"/>
      <c r="J64" s="79"/>
      <c r="K64" s="79"/>
      <c r="L64" s="79"/>
      <c r="M64" s="79"/>
      <c r="N64" s="79"/>
      <c r="O64" s="79"/>
      <c r="P64" s="79"/>
      <c r="Q64" s="79"/>
      <c r="R64" s="79"/>
      <c r="S64" s="79"/>
      <c r="T64" s="79"/>
      <c r="U64" s="79"/>
      <c r="V64" s="79"/>
      <c r="W64" s="79"/>
      <c r="X64" s="79"/>
      <c r="Y64" s="79"/>
      <c r="Z64" s="79"/>
      <c r="AA64" s="79"/>
      <c r="AB64" s="79"/>
    </row>
    <row r="65" spans="1:28" x14ac:dyDescent="0.25">
      <c r="A65" s="13"/>
      <c r="B65" s="79"/>
      <c r="C65" s="79"/>
      <c r="D65" s="79"/>
      <c r="E65" s="79"/>
      <c r="F65" s="79"/>
      <c r="G65" s="79"/>
      <c r="H65" s="79"/>
      <c r="I65" s="79"/>
      <c r="J65" s="79"/>
      <c r="K65" s="79"/>
      <c r="L65" s="79"/>
      <c r="M65" s="79"/>
      <c r="N65" s="79"/>
      <c r="O65" s="79"/>
      <c r="P65" s="79"/>
      <c r="Q65" s="79"/>
      <c r="R65" s="79"/>
      <c r="S65" s="79"/>
      <c r="T65" s="79"/>
      <c r="U65" s="79"/>
      <c r="V65" s="79"/>
      <c r="W65" s="79"/>
      <c r="X65" s="79"/>
      <c r="Y65" s="79"/>
      <c r="Z65" s="79"/>
      <c r="AA65" s="79"/>
      <c r="AB65" s="79"/>
    </row>
    <row r="66" spans="1:28" ht="25.5" customHeight="1" x14ac:dyDescent="0.25">
      <c r="A66" s="13"/>
      <c r="B66" s="79" t="s">
        <v>628</v>
      </c>
      <c r="C66" s="79"/>
      <c r="D66" s="79"/>
      <c r="E66" s="79"/>
      <c r="F66" s="79"/>
      <c r="G66" s="79"/>
      <c r="H66" s="79"/>
      <c r="I66" s="79"/>
      <c r="J66" s="79"/>
      <c r="K66" s="79"/>
      <c r="L66" s="79"/>
      <c r="M66" s="79"/>
      <c r="N66" s="79"/>
      <c r="O66" s="79"/>
      <c r="P66" s="79"/>
      <c r="Q66" s="79"/>
      <c r="R66" s="79"/>
      <c r="S66" s="79"/>
      <c r="T66" s="79"/>
      <c r="U66" s="79"/>
      <c r="V66" s="79"/>
      <c r="W66" s="79"/>
      <c r="X66" s="79"/>
      <c r="Y66" s="79"/>
      <c r="Z66" s="79"/>
      <c r="AA66" s="79"/>
      <c r="AB66" s="79"/>
    </row>
    <row r="67" spans="1:28" x14ac:dyDescent="0.25">
      <c r="A67" s="13"/>
      <c r="B67" s="79"/>
      <c r="C67" s="79"/>
      <c r="D67" s="79"/>
      <c r="E67" s="79"/>
      <c r="F67" s="79"/>
      <c r="G67" s="79"/>
      <c r="H67" s="79"/>
      <c r="I67" s="79"/>
      <c r="J67" s="79"/>
      <c r="K67" s="79"/>
      <c r="L67" s="79"/>
      <c r="M67" s="79"/>
      <c r="N67" s="79"/>
      <c r="O67" s="79"/>
      <c r="P67" s="79"/>
      <c r="Q67" s="79"/>
      <c r="R67" s="79"/>
      <c r="S67" s="79"/>
      <c r="T67" s="79"/>
      <c r="U67" s="79"/>
      <c r="V67" s="79"/>
      <c r="W67" s="79"/>
      <c r="X67" s="79"/>
      <c r="Y67" s="79"/>
      <c r="Z67" s="79"/>
      <c r="AA67" s="79"/>
      <c r="AB67" s="79"/>
    </row>
    <row r="68" spans="1:28" x14ac:dyDescent="0.25">
      <c r="A68" s="13"/>
      <c r="B68" s="104" t="s">
        <v>629</v>
      </c>
      <c r="C68" s="104"/>
      <c r="D68" s="104"/>
      <c r="E68" s="104"/>
      <c r="F68" s="104"/>
      <c r="G68" s="104"/>
      <c r="H68" s="104"/>
      <c r="I68" s="104"/>
      <c r="J68" s="104"/>
      <c r="K68" s="104"/>
      <c r="L68" s="104"/>
      <c r="M68" s="104"/>
      <c r="N68" s="104"/>
      <c r="O68" s="104"/>
      <c r="P68" s="104"/>
      <c r="Q68" s="104"/>
      <c r="R68" s="104"/>
      <c r="S68" s="104"/>
      <c r="T68" s="104"/>
      <c r="U68" s="104"/>
      <c r="V68" s="104"/>
      <c r="W68" s="104"/>
      <c r="X68" s="104"/>
      <c r="Y68" s="104"/>
      <c r="Z68" s="104"/>
      <c r="AA68" s="104"/>
      <c r="AB68" s="104"/>
    </row>
    <row r="69" spans="1:28" x14ac:dyDescent="0.25">
      <c r="A69" s="13"/>
      <c r="B69" s="79"/>
      <c r="C69" s="79"/>
      <c r="D69" s="79"/>
      <c r="E69" s="79"/>
      <c r="F69" s="79"/>
      <c r="G69" s="79"/>
      <c r="H69" s="79"/>
      <c r="I69" s="79"/>
      <c r="J69" s="79"/>
      <c r="K69" s="79"/>
      <c r="L69" s="79"/>
      <c r="M69" s="79"/>
      <c r="N69" s="79"/>
      <c r="O69" s="79"/>
      <c r="P69" s="79"/>
      <c r="Q69" s="79"/>
      <c r="R69" s="79"/>
      <c r="S69" s="79"/>
      <c r="T69" s="79"/>
      <c r="U69" s="79"/>
      <c r="V69" s="79"/>
      <c r="W69" s="79"/>
      <c r="X69" s="79"/>
      <c r="Y69" s="79"/>
      <c r="Z69" s="79"/>
      <c r="AA69" s="79"/>
      <c r="AB69" s="79"/>
    </row>
    <row r="70" spans="1:28" ht="25.5" customHeight="1" x14ac:dyDescent="0.25">
      <c r="A70" s="13"/>
      <c r="B70" s="79" t="s">
        <v>630</v>
      </c>
      <c r="C70" s="79"/>
      <c r="D70" s="79"/>
      <c r="E70" s="79"/>
      <c r="F70" s="79"/>
      <c r="G70" s="79"/>
      <c r="H70" s="79"/>
      <c r="I70" s="79"/>
      <c r="J70" s="79"/>
      <c r="K70" s="79"/>
      <c r="L70" s="79"/>
      <c r="M70" s="79"/>
      <c r="N70" s="79"/>
      <c r="O70" s="79"/>
      <c r="P70" s="79"/>
      <c r="Q70" s="79"/>
      <c r="R70" s="79"/>
      <c r="S70" s="79"/>
      <c r="T70" s="79"/>
      <c r="U70" s="79"/>
      <c r="V70" s="79"/>
      <c r="W70" s="79"/>
      <c r="X70" s="79"/>
      <c r="Y70" s="79"/>
      <c r="Z70" s="79"/>
      <c r="AA70" s="79"/>
      <c r="AB70" s="79"/>
    </row>
    <row r="71" spans="1:28" x14ac:dyDescent="0.25">
      <c r="A71" s="13"/>
      <c r="B71" s="78"/>
      <c r="C71" s="78"/>
      <c r="D71" s="78"/>
      <c r="E71" s="78"/>
      <c r="F71" s="78"/>
      <c r="G71" s="78"/>
      <c r="H71" s="78"/>
      <c r="I71" s="78"/>
      <c r="J71" s="78"/>
      <c r="K71" s="78"/>
      <c r="L71" s="78"/>
      <c r="M71" s="78"/>
      <c r="N71" s="78"/>
      <c r="O71" s="78"/>
      <c r="P71" s="78"/>
      <c r="Q71" s="78"/>
      <c r="R71" s="78"/>
      <c r="S71" s="78"/>
      <c r="T71" s="78"/>
      <c r="U71" s="78"/>
      <c r="V71" s="78"/>
      <c r="W71" s="78"/>
      <c r="X71" s="78"/>
      <c r="Y71" s="78"/>
      <c r="Z71" s="78"/>
      <c r="AA71" s="78"/>
      <c r="AB71" s="78"/>
    </row>
    <row r="72" spans="1:28" x14ac:dyDescent="0.25">
      <c r="A72" s="13"/>
      <c r="B72" s="104" t="s">
        <v>631</v>
      </c>
      <c r="C72" s="104"/>
      <c r="D72" s="104"/>
      <c r="E72" s="104"/>
      <c r="F72" s="104"/>
      <c r="G72" s="104"/>
      <c r="H72" s="104"/>
      <c r="I72" s="104"/>
      <c r="J72" s="104"/>
      <c r="K72" s="104"/>
      <c r="L72" s="104"/>
      <c r="M72" s="104"/>
      <c r="N72" s="104"/>
      <c r="O72" s="104"/>
      <c r="P72" s="104"/>
      <c r="Q72" s="104"/>
      <c r="R72" s="104"/>
      <c r="S72" s="104"/>
      <c r="T72" s="104"/>
      <c r="U72" s="104"/>
      <c r="V72" s="104"/>
      <c r="W72" s="104"/>
      <c r="X72" s="104"/>
      <c r="Y72" s="104"/>
      <c r="Z72" s="104"/>
      <c r="AA72" s="104"/>
      <c r="AB72" s="104"/>
    </row>
    <row r="73" spans="1:28" x14ac:dyDescent="0.25">
      <c r="A73" s="13"/>
      <c r="B73" s="79"/>
      <c r="C73" s="79"/>
      <c r="D73" s="79"/>
      <c r="E73" s="79"/>
      <c r="F73" s="79"/>
      <c r="G73" s="79"/>
      <c r="H73" s="79"/>
      <c r="I73" s="79"/>
      <c r="J73" s="79"/>
      <c r="K73" s="79"/>
      <c r="L73" s="79"/>
      <c r="M73" s="79"/>
      <c r="N73" s="79"/>
      <c r="O73" s="79"/>
      <c r="P73" s="79"/>
      <c r="Q73" s="79"/>
      <c r="R73" s="79"/>
      <c r="S73" s="79"/>
      <c r="T73" s="79"/>
      <c r="U73" s="79"/>
      <c r="V73" s="79"/>
      <c r="W73" s="79"/>
      <c r="X73" s="79"/>
      <c r="Y73" s="79"/>
      <c r="Z73" s="79"/>
      <c r="AA73" s="79"/>
      <c r="AB73" s="79"/>
    </row>
    <row r="74" spans="1:28" x14ac:dyDescent="0.25">
      <c r="A74" s="13"/>
      <c r="B74" s="79" t="s">
        <v>632</v>
      </c>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row>
    <row r="75" spans="1:28" x14ac:dyDescent="0.25">
      <c r="A75" s="13"/>
      <c r="B75" s="79"/>
      <c r="C75" s="79"/>
      <c r="D75" s="79"/>
      <c r="E75" s="79"/>
      <c r="F75" s="79"/>
      <c r="G75" s="79"/>
      <c r="H75" s="79"/>
      <c r="I75" s="79"/>
      <c r="J75" s="79"/>
      <c r="K75" s="79"/>
      <c r="L75" s="79"/>
      <c r="M75" s="79"/>
      <c r="N75" s="79"/>
      <c r="O75" s="79"/>
      <c r="P75" s="79"/>
      <c r="Q75" s="79"/>
      <c r="R75" s="79"/>
      <c r="S75" s="79"/>
      <c r="T75" s="79"/>
      <c r="U75" s="79"/>
      <c r="V75" s="79"/>
      <c r="W75" s="79"/>
      <c r="X75" s="79"/>
      <c r="Y75" s="79"/>
      <c r="Z75" s="79"/>
      <c r="AA75" s="79"/>
      <c r="AB75" s="79"/>
    </row>
    <row r="76" spans="1:28" ht="15.75" thickBot="1" x14ac:dyDescent="0.3">
      <c r="A76" s="13"/>
      <c r="B76" s="15"/>
      <c r="C76" s="16"/>
      <c r="D76" s="45" t="s">
        <v>324</v>
      </c>
      <c r="E76" s="45"/>
      <c r="F76" s="45"/>
      <c r="G76" s="45"/>
      <c r="H76" s="45"/>
      <c r="I76" s="16"/>
      <c r="J76" s="45" t="s">
        <v>338</v>
      </c>
      <c r="K76" s="45"/>
      <c r="L76" s="45"/>
      <c r="M76" s="45"/>
      <c r="N76" s="45"/>
      <c r="O76" s="16"/>
    </row>
    <row r="77" spans="1:28" x14ac:dyDescent="0.25">
      <c r="A77" s="13"/>
      <c r="B77" s="42"/>
      <c r="C77" s="43"/>
      <c r="D77" s="46" t="s">
        <v>593</v>
      </c>
      <c r="E77" s="46"/>
      <c r="F77" s="47"/>
      <c r="G77" s="46" t="s">
        <v>595</v>
      </c>
      <c r="H77" s="46"/>
      <c r="I77" s="43"/>
      <c r="J77" s="46" t="s">
        <v>593</v>
      </c>
      <c r="K77" s="46"/>
      <c r="L77" s="47"/>
      <c r="M77" s="46" t="s">
        <v>595</v>
      </c>
      <c r="N77" s="46"/>
      <c r="O77" s="43"/>
    </row>
    <row r="78" spans="1:28" ht="15.75" thickBot="1" x14ac:dyDescent="0.3">
      <c r="A78" s="13"/>
      <c r="B78" s="42"/>
      <c r="C78" s="43"/>
      <c r="D78" s="45" t="s">
        <v>594</v>
      </c>
      <c r="E78" s="45"/>
      <c r="F78" s="48"/>
      <c r="G78" s="45" t="s">
        <v>568</v>
      </c>
      <c r="H78" s="45"/>
      <c r="I78" s="43"/>
      <c r="J78" s="45" t="s">
        <v>594</v>
      </c>
      <c r="K78" s="45"/>
      <c r="L78" s="48"/>
      <c r="M78" s="45" t="s">
        <v>568</v>
      </c>
      <c r="N78" s="45"/>
      <c r="O78" s="43"/>
    </row>
    <row r="79" spans="1:28" ht="15.75" thickBot="1" x14ac:dyDescent="0.3">
      <c r="A79" s="13"/>
      <c r="B79" s="23" t="s">
        <v>633</v>
      </c>
      <c r="C79" s="24"/>
      <c r="D79" s="89" t="s">
        <v>190</v>
      </c>
      <c r="E79" s="94">
        <v>250000</v>
      </c>
      <c r="F79" s="24"/>
      <c r="G79" s="89" t="s">
        <v>190</v>
      </c>
      <c r="H79" s="93">
        <v>977</v>
      </c>
      <c r="I79" s="24"/>
      <c r="J79" s="89" t="s">
        <v>190</v>
      </c>
      <c r="K79" s="94">
        <v>425000</v>
      </c>
      <c r="L79" s="24"/>
      <c r="M79" s="89" t="s">
        <v>190</v>
      </c>
      <c r="N79" s="94">
        <v>3056</v>
      </c>
      <c r="O79" s="24"/>
    </row>
    <row r="80" spans="1:28" ht="15.75" thickBot="1" x14ac:dyDescent="0.3">
      <c r="A80" s="13"/>
      <c r="B80" s="26" t="s">
        <v>634</v>
      </c>
      <c r="C80" s="15"/>
      <c r="D80" s="54">
        <v>250000</v>
      </c>
      <c r="E80" s="54"/>
      <c r="F80" s="15"/>
      <c r="G80" s="56">
        <v>977</v>
      </c>
      <c r="H80" s="56"/>
      <c r="I80" s="15"/>
      <c r="J80" s="54">
        <v>425000</v>
      </c>
      <c r="K80" s="54"/>
      <c r="L80" s="15"/>
      <c r="M80" s="54">
        <v>3056</v>
      </c>
      <c r="N80" s="54"/>
      <c r="O80" s="15"/>
    </row>
    <row r="81" spans="1:28" x14ac:dyDescent="0.25">
      <c r="A81" s="13"/>
      <c r="B81" s="23" t="s">
        <v>635</v>
      </c>
      <c r="C81" s="24"/>
      <c r="D81" s="96">
        <v>140000</v>
      </c>
      <c r="E81" s="96"/>
      <c r="F81" s="24"/>
      <c r="G81" s="154" t="s">
        <v>607</v>
      </c>
      <c r="H81" s="154"/>
      <c r="I81" s="37" t="s">
        <v>192</v>
      </c>
      <c r="J81" s="154" t="s">
        <v>194</v>
      </c>
      <c r="K81" s="154"/>
      <c r="L81" s="24"/>
      <c r="M81" s="154" t="s">
        <v>194</v>
      </c>
      <c r="N81" s="154"/>
      <c r="O81" s="24"/>
    </row>
    <row r="82" spans="1:28" ht="15.75" thickBot="1" x14ac:dyDescent="0.3">
      <c r="A82" s="13"/>
      <c r="B82" s="26" t="s">
        <v>636</v>
      </c>
      <c r="C82" s="15"/>
      <c r="D82" s="55" t="s">
        <v>194</v>
      </c>
      <c r="E82" s="55"/>
      <c r="F82" s="15"/>
      <c r="G82" s="55" t="s">
        <v>194</v>
      </c>
      <c r="H82" s="55"/>
      <c r="I82" s="15"/>
      <c r="J82" s="55" t="s">
        <v>637</v>
      </c>
      <c r="K82" s="55"/>
      <c r="L82" s="11" t="s">
        <v>192</v>
      </c>
      <c r="M82" s="55" t="s">
        <v>614</v>
      </c>
      <c r="N82" s="55"/>
      <c r="O82" s="11" t="s">
        <v>192</v>
      </c>
    </row>
    <row r="83" spans="1:28" ht="15.75" thickBot="1" x14ac:dyDescent="0.3">
      <c r="A83" s="13"/>
      <c r="B83" s="23" t="s">
        <v>638</v>
      </c>
      <c r="C83" s="24"/>
      <c r="D83" s="62">
        <v>140000</v>
      </c>
      <c r="E83" s="62"/>
      <c r="F83" s="24"/>
      <c r="G83" s="63" t="s">
        <v>607</v>
      </c>
      <c r="H83" s="63"/>
      <c r="I83" s="37" t="s">
        <v>192</v>
      </c>
      <c r="J83" s="63" t="s">
        <v>637</v>
      </c>
      <c r="K83" s="63"/>
      <c r="L83" s="37" t="s">
        <v>192</v>
      </c>
      <c r="M83" s="63" t="s">
        <v>614</v>
      </c>
      <c r="N83" s="63"/>
      <c r="O83" s="37" t="s">
        <v>192</v>
      </c>
    </row>
    <row r="84" spans="1:28" ht="15.75" thickBot="1" x14ac:dyDescent="0.3">
      <c r="A84" s="13"/>
      <c r="B84" s="26" t="s">
        <v>639</v>
      </c>
      <c r="C84" s="15"/>
      <c r="D84" s="68" t="s">
        <v>190</v>
      </c>
      <c r="E84" s="141">
        <v>390000</v>
      </c>
      <c r="F84" s="15"/>
      <c r="G84" s="68" t="s">
        <v>190</v>
      </c>
      <c r="H84" s="140">
        <v>911</v>
      </c>
      <c r="I84" s="15"/>
      <c r="J84" s="68" t="s">
        <v>190</v>
      </c>
      <c r="K84" s="140" t="s">
        <v>194</v>
      </c>
      <c r="L84" s="15"/>
      <c r="M84" s="68" t="s">
        <v>190</v>
      </c>
      <c r="N84" s="141">
        <v>1837</v>
      </c>
      <c r="O84" s="15"/>
    </row>
    <row r="85" spans="1:28" ht="15.75" thickTop="1" x14ac:dyDescent="0.25">
      <c r="A85" s="13"/>
      <c r="B85" s="78"/>
      <c r="C85" s="78"/>
      <c r="D85" s="78"/>
      <c r="E85" s="78"/>
      <c r="F85" s="78"/>
      <c r="G85" s="78"/>
      <c r="H85" s="78"/>
      <c r="I85" s="78"/>
      <c r="J85" s="78"/>
      <c r="K85" s="78"/>
      <c r="L85" s="78"/>
      <c r="M85" s="78"/>
      <c r="N85" s="78"/>
      <c r="O85" s="78"/>
      <c r="P85" s="78"/>
      <c r="Q85" s="78"/>
      <c r="R85" s="78"/>
      <c r="S85" s="78"/>
      <c r="T85" s="78"/>
      <c r="U85" s="78"/>
      <c r="V85" s="78"/>
      <c r="W85" s="78"/>
      <c r="X85" s="78"/>
      <c r="Y85" s="78"/>
      <c r="Z85" s="78"/>
      <c r="AA85" s="78"/>
      <c r="AB85" s="78"/>
    </row>
    <row r="86" spans="1:28" x14ac:dyDescent="0.25">
      <c r="A86" s="13"/>
      <c r="B86" s="42"/>
      <c r="C86" s="43"/>
      <c r="D86" s="44" t="s">
        <v>593</v>
      </c>
      <c r="E86" s="44"/>
      <c r="F86" s="43"/>
      <c r="G86" s="44" t="s">
        <v>641</v>
      </c>
      <c r="H86" s="43"/>
      <c r="I86" s="44" t="s">
        <v>642</v>
      </c>
      <c r="J86" s="44"/>
      <c r="K86" s="43"/>
      <c r="L86" s="44" t="s">
        <v>593</v>
      </c>
      <c r="M86" s="44"/>
      <c r="N86" s="43"/>
    </row>
    <row r="87" spans="1:28" x14ac:dyDescent="0.25">
      <c r="A87" s="13"/>
      <c r="B87" s="42"/>
      <c r="C87" s="43"/>
      <c r="D87" s="44" t="s">
        <v>594</v>
      </c>
      <c r="E87" s="44"/>
      <c r="F87" s="43"/>
      <c r="G87" s="44"/>
      <c r="H87" s="43"/>
      <c r="I87" s="44" t="s">
        <v>643</v>
      </c>
      <c r="J87" s="44"/>
      <c r="K87" s="43"/>
      <c r="L87" s="44" t="s">
        <v>594</v>
      </c>
      <c r="M87" s="44"/>
      <c r="N87" s="43"/>
    </row>
    <row r="88" spans="1:28" x14ac:dyDescent="0.25">
      <c r="A88" s="13"/>
      <c r="B88" s="42"/>
      <c r="C88" s="43"/>
      <c r="D88" s="44" t="s">
        <v>640</v>
      </c>
      <c r="E88" s="44"/>
      <c r="F88" s="43"/>
      <c r="G88" s="44"/>
      <c r="H88" s="43"/>
      <c r="I88" s="44" t="s">
        <v>644</v>
      </c>
      <c r="J88" s="44"/>
      <c r="K88" s="43"/>
      <c r="L88" s="44" t="s">
        <v>640</v>
      </c>
      <c r="M88" s="44"/>
      <c r="N88" s="43"/>
    </row>
    <row r="89" spans="1:28" x14ac:dyDescent="0.25">
      <c r="A89" s="13"/>
      <c r="B89" s="42"/>
      <c r="C89" s="43"/>
      <c r="D89" s="44" t="s">
        <v>338</v>
      </c>
      <c r="E89" s="44"/>
      <c r="F89" s="43"/>
      <c r="G89" s="44"/>
      <c r="H89" s="43"/>
      <c r="I89" s="76"/>
      <c r="J89" s="76"/>
      <c r="K89" s="43"/>
      <c r="L89" s="44" t="s">
        <v>417</v>
      </c>
      <c r="M89" s="44"/>
      <c r="N89" s="43"/>
    </row>
    <row r="90" spans="1:28" ht="15.75" thickBot="1" x14ac:dyDescent="0.3">
      <c r="A90" s="13"/>
      <c r="B90" s="42"/>
      <c r="C90" s="43"/>
      <c r="D90" s="123"/>
      <c r="E90" s="123"/>
      <c r="F90" s="43"/>
      <c r="G90" s="45"/>
      <c r="H90" s="43"/>
      <c r="I90" s="123"/>
      <c r="J90" s="123"/>
      <c r="K90" s="43"/>
      <c r="L90" s="45">
        <v>2013</v>
      </c>
      <c r="M90" s="45"/>
      <c r="N90" s="43"/>
    </row>
    <row r="91" spans="1:28" x14ac:dyDescent="0.25">
      <c r="A91" s="13"/>
      <c r="B91" s="23" t="s">
        <v>645</v>
      </c>
      <c r="C91" s="24"/>
      <c r="D91" s="37" t="s">
        <v>190</v>
      </c>
      <c r="E91" s="137">
        <v>425000</v>
      </c>
      <c r="F91" s="24"/>
      <c r="G91" s="29">
        <v>2164000</v>
      </c>
      <c r="H91" s="24"/>
      <c r="I91" s="37" t="s">
        <v>190</v>
      </c>
      <c r="J91" s="139" t="s">
        <v>646</v>
      </c>
      <c r="K91" s="37" t="s">
        <v>192</v>
      </c>
      <c r="L91" s="37" t="s">
        <v>190</v>
      </c>
      <c r="M91" s="137">
        <v>390000</v>
      </c>
      <c r="N91" s="24"/>
    </row>
    <row r="92" spans="1:28" x14ac:dyDescent="0.25">
      <c r="A92" s="13"/>
      <c r="B92" s="26" t="s">
        <v>647</v>
      </c>
      <c r="C92" s="15"/>
      <c r="D92" s="11" t="s">
        <v>190</v>
      </c>
      <c r="E92" s="27">
        <v>425000</v>
      </c>
      <c r="F92" s="15"/>
      <c r="G92" s="27">
        <v>2350000</v>
      </c>
      <c r="H92" s="15"/>
      <c r="I92" s="11" t="s">
        <v>190</v>
      </c>
      <c r="J92" s="28" t="s">
        <v>648</v>
      </c>
      <c r="K92" s="11" t="s">
        <v>192</v>
      </c>
      <c r="L92" s="11" t="s">
        <v>190</v>
      </c>
      <c r="M92" s="28" t="s">
        <v>194</v>
      </c>
      <c r="N92" s="15"/>
    </row>
    <row r="93" spans="1:28" x14ac:dyDescent="0.25">
      <c r="A93" s="13"/>
      <c r="B93" s="79"/>
      <c r="C93" s="79"/>
      <c r="D93" s="79"/>
      <c r="E93" s="79"/>
      <c r="F93" s="79"/>
      <c r="G93" s="79"/>
      <c r="H93" s="79"/>
      <c r="I93" s="79"/>
      <c r="J93" s="79"/>
      <c r="K93" s="79"/>
      <c r="L93" s="79"/>
      <c r="M93" s="79"/>
      <c r="N93" s="79"/>
      <c r="O93" s="79"/>
      <c r="P93" s="79"/>
      <c r="Q93" s="79"/>
      <c r="R93" s="79"/>
      <c r="S93" s="79"/>
      <c r="T93" s="79"/>
      <c r="U93" s="79"/>
      <c r="V93" s="79"/>
      <c r="W93" s="79"/>
      <c r="X93" s="79"/>
      <c r="Y93" s="79"/>
      <c r="Z93" s="79"/>
      <c r="AA93" s="79"/>
      <c r="AB93" s="79"/>
    </row>
    <row r="94" spans="1:28" x14ac:dyDescent="0.25">
      <c r="A94" s="13"/>
      <c r="B94" s="104" t="s">
        <v>649</v>
      </c>
      <c r="C94" s="104"/>
      <c r="D94" s="104"/>
      <c r="E94" s="104"/>
      <c r="F94" s="104"/>
      <c r="G94" s="104"/>
      <c r="H94" s="104"/>
      <c r="I94" s="104"/>
      <c r="J94" s="104"/>
      <c r="K94" s="104"/>
      <c r="L94" s="104"/>
      <c r="M94" s="104"/>
      <c r="N94" s="104"/>
      <c r="O94" s="104"/>
      <c r="P94" s="104"/>
      <c r="Q94" s="104"/>
      <c r="R94" s="104"/>
      <c r="S94" s="104"/>
      <c r="T94" s="104"/>
      <c r="U94" s="104"/>
      <c r="V94" s="104"/>
      <c r="W94" s="104"/>
      <c r="X94" s="104"/>
      <c r="Y94" s="104"/>
      <c r="Z94" s="104"/>
      <c r="AA94" s="104"/>
      <c r="AB94" s="104"/>
    </row>
    <row r="95" spans="1:28" x14ac:dyDescent="0.25">
      <c r="A95" s="13"/>
      <c r="B95" s="79"/>
      <c r="C95" s="79"/>
      <c r="D95" s="79"/>
      <c r="E95" s="79"/>
      <c r="F95" s="79"/>
      <c r="G95" s="79"/>
      <c r="H95" s="79"/>
      <c r="I95" s="79"/>
      <c r="J95" s="79"/>
      <c r="K95" s="79"/>
      <c r="L95" s="79"/>
      <c r="M95" s="79"/>
      <c r="N95" s="79"/>
      <c r="O95" s="79"/>
      <c r="P95" s="79"/>
      <c r="Q95" s="79"/>
      <c r="R95" s="79"/>
      <c r="S95" s="79"/>
      <c r="T95" s="79"/>
      <c r="U95" s="79"/>
      <c r="V95" s="79"/>
      <c r="W95" s="79"/>
      <c r="X95" s="79"/>
      <c r="Y95" s="79"/>
      <c r="Z95" s="79"/>
      <c r="AA95" s="79"/>
      <c r="AB95" s="79"/>
    </row>
    <row r="96" spans="1:28" x14ac:dyDescent="0.25">
      <c r="A96" s="13"/>
      <c r="B96" s="79" t="s">
        <v>650</v>
      </c>
      <c r="C96" s="79"/>
      <c r="D96" s="79"/>
      <c r="E96" s="79"/>
      <c r="F96" s="79"/>
      <c r="G96" s="79"/>
      <c r="H96" s="79"/>
      <c r="I96" s="79"/>
      <c r="J96" s="79"/>
      <c r="K96" s="79"/>
      <c r="L96" s="79"/>
      <c r="M96" s="79"/>
      <c r="N96" s="79"/>
      <c r="O96" s="79"/>
      <c r="P96" s="79"/>
      <c r="Q96" s="79"/>
      <c r="R96" s="79"/>
      <c r="S96" s="79"/>
      <c r="T96" s="79"/>
      <c r="U96" s="79"/>
      <c r="V96" s="79"/>
      <c r="W96" s="79"/>
      <c r="X96" s="79"/>
      <c r="Y96" s="79"/>
      <c r="Z96" s="79"/>
      <c r="AA96" s="79"/>
      <c r="AB96" s="79"/>
    </row>
    <row r="97" spans="1:28" x14ac:dyDescent="0.25">
      <c r="A97" s="13"/>
      <c r="B97" s="78"/>
      <c r="C97" s="78"/>
      <c r="D97" s="78"/>
      <c r="E97" s="78"/>
      <c r="F97" s="78"/>
      <c r="G97" s="78"/>
      <c r="H97" s="78"/>
      <c r="I97" s="78"/>
      <c r="J97" s="78"/>
      <c r="K97" s="78"/>
      <c r="L97" s="78"/>
      <c r="M97" s="78"/>
      <c r="N97" s="78"/>
      <c r="O97" s="78"/>
      <c r="P97" s="78"/>
      <c r="Q97" s="78"/>
      <c r="R97" s="78"/>
      <c r="S97" s="78"/>
      <c r="T97" s="78"/>
      <c r="U97" s="78"/>
      <c r="V97" s="78"/>
      <c r="W97" s="78"/>
      <c r="X97" s="78"/>
      <c r="Y97" s="78"/>
      <c r="Z97" s="78"/>
      <c r="AA97" s="78"/>
      <c r="AB97" s="78"/>
    </row>
    <row r="98" spans="1:28" ht="15.75" thickBot="1" x14ac:dyDescent="0.3">
      <c r="A98" s="13"/>
      <c r="B98" s="15"/>
      <c r="C98" s="16"/>
      <c r="D98" s="45" t="s">
        <v>432</v>
      </c>
      <c r="E98" s="45"/>
      <c r="F98" s="45"/>
      <c r="G98" s="45"/>
      <c r="H98" s="45"/>
      <c r="I98" s="45"/>
      <c r="J98" s="45"/>
      <c r="K98" s="45"/>
      <c r="L98" s="45"/>
      <c r="M98" s="45"/>
      <c r="N98" s="45"/>
      <c r="O98" s="45"/>
      <c r="P98" s="45"/>
      <c r="Q98" s="45"/>
      <c r="R98" s="16"/>
    </row>
    <row r="99" spans="1:28" x14ac:dyDescent="0.25">
      <c r="A99" s="13"/>
      <c r="B99" s="69" t="s">
        <v>651</v>
      </c>
      <c r="C99" s="43"/>
      <c r="D99" s="46" t="s">
        <v>652</v>
      </c>
      <c r="E99" s="46"/>
      <c r="F99" s="47"/>
      <c r="G99" s="46" t="s">
        <v>655</v>
      </c>
      <c r="H99" s="46"/>
      <c r="I99" s="47"/>
      <c r="J99" s="46" t="s">
        <v>658</v>
      </c>
      <c r="K99" s="46"/>
      <c r="L99" s="47"/>
      <c r="M99" s="46" t="s">
        <v>660</v>
      </c>
      <c r="N99" s="46"/>
      <c r="O99" s="47"/>
      <c r="P99" s="46" t="s">
        <v>99</v>
      </c>
      <c r="Q99" s="46"/>
      <c r="R99" s="43"/>
    </row>
    <row r="100" spans="1:28" x14ac:dyDescent="0.25">
      <c r="A100" s="13"/>
      <c r="B100" s="69"/>
      <c r="C100" s="43"/>
      <c r="D100" s="44" t="s">
        <v>653</v>
      </c>
      <c r="E100" s="44"/>
      <c r="F100" s="48"/>
      <c r="G100" s="44" t="s">
        <v>656</v>
      </c>
      <c r="H100" s="44"/>
      <c r="I100" s="48"/>
      <c r="J100" s="44" t="s">
        <v>659</v>
      </c>
      <c r="K100" s="44"/>
      <c r="L100" s="48"/>
      <c r="M100" s="44" t="s">
        <v>661</v>
      </c>
      <c r="N100" s="44"/>
      <c r="O100" s="48"/>
      <c r="P100" s="155"/>
      <c r="Q100" s="155"/>
      <c r="R100" s="43"/>
    </row>
    <row r="101" spans="1:28" ht="15.75" thickBot="1" x14ac:dyDescent="0.3">
      <c r="A101" s="13"/>
      <c r="B101" s="70"/>
      <c r="C101" s="43"/>
      <c r="D101" s="45" t="s">
        <v>654</v>
      </c>
      <c r="E101" s="45"/>
      <c r="F101" s="48"/>
      <c r="G101" s="45" t="s">
        <v>657</v>
      </c>
      <c r="H101" s="45"/>
      <c r="I101" s="48"/>
      <c r="J101" s="123"/>
      <c r="K101" s="123"/>
      <c r="L101" s="48"/>
      <c r="M101" s="45" t="s">
        <v>662</v>
      </c>
      <c r="N101" s="45"/>
      <c r="O101" s="48"/>
      <c r="P101" s="45"/>
      <c r="Q101" s="45"/>
      <c r="R101" s="43"/>
    </row>
    <row r="102" spans="1:28" x14ac:dyDescent="0.25">
      <c r="A102" s="13"/>
      <c r="B102" s="38"/>
      <c r="C102" s="15"/>
      <c r="D102" s="64"/>
      <c r="E102" s="64"/>
      <c r="F102" s="15"/>
      <c r="G102" s="64"/>
      <c r="H102" s="64"/>
      <c r="I102" s="15"/>
      <c r="J102" s="64"/>
      <c r="K102" s="64"/>
      <c r="L102" s="15"/>
      <c r="M102" s="64"/>
      <c r="N102" s="64"/>
      <c r="O102" s="15"/>
      <c r="P102" s="64"/>
      <c r="Q102" s="64"/>
      <c r="R102" s="15"/>
    </row>
    <row r="103" spans="1:28" x14ac:dyDescent="0.25">
      <c r="A103" s="13"/>
      <c r="B103" s="143" t="s">
        <v>663</v>
      </c>
      <c r="C103" s="24"/>
      <c r="D103" s="37" t="s">
        <v>190</v>
      </c>
      <c r="E103" s="29">
        <v>23166</v>
      </c>
      <c r="F103" s="24"/>
      <c r="G103" s="37" t="s">
        <v>190</v>
      </c>
      <c r="H103" s="31" t="s">
        <v>664</v>
      </c>
      <c r="I103" s="37" t="s">
        <v>192</v>
      </c>
      <c r="J103" s="37" t="s">
        <v>190</v>
      </c>
      <c r="K103" s="31" t="s">
        <v>194</v>
      </c>
      <c r="L103" s="24"/>
      <c r="M103" s="37" t="s">
        <v>190</v>
      </c>
      <c r="N103" s="31" t="s">
        <v>665</v>
      </c>
      <c r="O103" s="37" t="s">
        <v>192</v>
      </c>
      <c r="P103" s="37" t="s">
        <v>190</v>
      </c>
      <c r="Q103" s="31" t="s">
        <v>666</v>
      </c>
      <c r="R103" s="37" t="s">
        <v>192</v>
      </c>
    </row>
    <row r="104" spans="1:28" x14ac:dyDescent="0.25">
      <c r="A104" s="13"/>
      <c r="B104" s="102" t="s">
        <v>667</v>
      </c>
      <c r="C104" s="15"/>
      <c r="D104" s="59">
        <v>22633</v>
      </c>
      <c r="E104" s="59"/>
      <c r="F104" s="15"/>
      <c r="G104" s="60" t="s">
        <v>194</v>
      </c>
      <c r="H104" s="60"/>
      <c r="I104" s="15"/>
      <c r="J104" s="60" t="s">
        <v>194</v>
      </c>
      <c r="K104" s="60"/>
      <c r="L104" s="15"/>
      <c r="M104" s="60" t="s">
        <v>668</v>
      </c>
      <c r="N104" s="60"/>
      <c r="O104" s="11" t="s">
        <v>192</v>
      </c>
      <c r="P104" s="59">
        <v>6568</v>
      </c>
      <c r="Q104" s="59"/>
      <c r="R104" s="15"/>
    </row>
    <row r="105" spans="1:28" ht="25.5" x14ac:dyDescent="0.25">
      <c r="A105" s="13"/>
      <c r="B105" s="101" t="s">
        <v>669</v>
      </c>
      <c r="C105" s="24"/>
      <c r="D105" s="58" t="s">
        <v>194</v>
      </c>
      <c r="E105" s="58"/>
      <c r="F105" s="24"/>
      <c r="G105" s="61">
        <v>6993</v>
      </c>
      <c r="H105" s="61"/>
      <c r="I105" s="24"/>
      <c r="J105" s="58" t="s">
        <v>670</v>
      </c>
      <c r="K105" s="58"/>
      <c r="L105" s="37" t="s">
        <v>192</v>
      </c>
      <c r="M105" s="58" t="s">
        <v>671</v>
      </c>
      <c r="N105" s="58"/>
      <c r="O105" s="37" t="s">
        <v>192</v>
      </c>
      <c r="P105" s="58" t="s">
        <v>672</v>
      </c>
      <c r="Q105" s="58"/>
      <c r="R105" s="37" t="s">
        <v>192</v>
      </c>
    </row>
    <row r="106" spans="1:28" ht="15.75" thickBot="1" x14ac:dyDescent="0.3">
      <c r="A106" s="13"/>
      <c r="B106" s="142" t="s">
        <v>673</v>
      </c>
      <c r="C106" s="15"/>
      <c r="D106" s="53">
        <v>1016</v>
      </c>
      <c r="E106" s="53"/>
      <c r="F106" s="15"/>
      <c r="G106" s="55" t="s">
        <v>194</v>
      </c>
      <c r="H106" s="55"/>
      <c r="I106" s="15"/>
      <c r="J106" s="55" t="s">
        <v>194</v>
      </c>
      <c r="K106" s="55"/>
      <c r="L106" s="15"/>
      <c r="M106" s="53">
        <v>2361</v>
      </c>
      <c r="N106" s="53"/>
      <c r="O106" s="15"/>
      <c r="P106" s="53">
        <v>3377</v>
      </c>
      <c r="Q106" s="53"/>
      <c r="R106" s="15"/>
    </row>
    <row r="107" spans="1:28" ht="15.75" thickBot="1" x14ac:dyDescent="0.3">
      <c r="A107" s="13"/>
      <c r="B107" s="23" t="s">
        <v>99</v>
      </c>
      <c r="C107" s="24"/>
      <c r="D107" s="39" t="s">
        <v>190</v>
      </c>
      <c r="E107" s="138">
        <v>46815</v>
      </c>
      <c r="F107" s="24"/>
      <c r="G107" s="39" t="s">
        <v>190</v>
      </c>
      <c r="H107" s="156">
        <v>835</v>
      </c>
      <c r="I107" s="24"/>
      <c r="J107" s="39" t="s">
        <v>190</v>
      </c>
      <c r="K107" s="156" t="s">
        <v>670</v>
      </c>
      <c r="L107" s="37" t="s">
        <v>192</v>
      </c>
      <c r="M107" s="39" t="s">
        <v>190</v>
      </c>
      <c r="N107" s="156" t="s">
        <v>674</v>
      </c>
      <c r="O107" s="37" t="s">
        <v>192</v>
      </c>
      <c r="P107" s="39" t="s">
        <v>190</v>
      </c>
      <c r="Q107" s="156" t="s">
        <v>675</v>
      </c>
      <c r="R107" s="37" t="s">
        <v>192</v>
      </c>
    </row>
    <row r="108" spans="1:28" ht="15.75" thickTop="1" x14ac:dyDescent="0.25">
      <c r="A108" s="13"/>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c r="Z108" s="78"/>
      <c r="AA108" s="78"/>
      <c r="AB108" s="78"/>
    </row>
    <row r="109" spans="1:28" ht="15.75" thickBot="1" x14ac:dyDescent="0.3">
      <c r="A109" s="13"/>
      <c r="B109" s="15"/>
      <c r="C109" s="16"/>
      <c r="D109" s="45" t="s">
        <v>459</v>
      </c>
      <c r="E109" s="45"/>
      <c r="F109" s="45"/>
      <c r="G109" s="45"/>
      <c r="H109" s="45"/>
      <c r="I109" s="45"/>
      <c r="J109" s="45"/>
      <c r="K109" s="45"/>
      <c r="L109" s="45"/>
      <c r="M109" s="45"/>
      <c r="N109" s="45"/>
      <c r="O109" s="45"/>
      <c r="P109" s="45"/>
      <c r="Q109" s="45"/>
      <c r="R109" s="16"/>
    </row>
    <row r="110" spans="1:28" x14ac:dyDescent="0.25">
      <c r="A110" s="13"/>
      <c r="B110" s="69" t="s">
        <v>651</v>
      </c>
      <c r="C110" s="43"/>
      <c r="D110" s="46" t="s">
        <v>652</v>
      </c>
      <c r="E110" s="46"/>
      <c r="F110" s="47"/>
      <c r="G110" s="46" t="s">
        <v>655</v>
      </c>
      <c r="H110" s="46"/>
      <c r="I110" s="47"/>
      <c r="J110" s="46" t="s">
        <v>658</v>
      </c>
      <c r="K110" s="46"/>
      <c r="L110" s="47"/>
      <c r="M110" s="46" t="s">
        <v>660</v>
      </c>
      <c r="N110" s="46"/>
      <c r="O110" s="47"/>
      <c r="P110" s="46" t="s">
        <v>99</v>
      </c>
      <c r="Q110" s="46"/>
      <c r="R110" s="43"/>
    </row>
    <row r="111" spans="1:28" x14ac:dyDescent="0.25">
      <c r="A111" s="13"/>
      <c r="B111" s="69"/>
      <c r="C111" s="43"/>
      <c r="D111" s="44" t="s">
        <v>653</v>
      </c>
      <c r="E111" s="44"/>
      <c r="F111" s="48"/>
      <c r="G111" s="44" t="s">
        <v>656</v>
      </c>
      <c r="H111" s="44"/>
      <c r="I111" s="48"/>
      <c r="J111" s="44" t="s">
        <v>659</v>
      </c>
      <c r="K111" s="44"/>
      <c r="L111" s="48"/>
      <c r="M111" s="44" t="s">
        <v>661</v>
      </c>
      <c r="N111" s="44"/>
      <c r="O111" s="48"/>
      <c r="P111" s="155"/>
      <c r="Q111" s="155"/>
      <c r="R111" s="43"/>
    </row>
    <row r="112" spans="1:28" ht="15.75" thickBot="1" x14ac:dyDescent="0.3">
      <c r="A112" s="13"/>
      <c r="B112" s="70"/>
      <c r="C112" s="43"/>
      <c r="D112" s="45" t="s">
        <v>654</v>
      </c>
      <c r="E112" s="45"/>
      <c r="F112" s="48"/>
      <c r="G112" s="45" t="s">
        <v>657</v>
      </c>
      <c r="H112" s="45"/>
      <c r="I112" s="48"/>
      <c r="J112" s="123"/>
      <c r="K112" s="123"/>
      <c r="L112" s="48"/>
      <c r="M112" s="45" t="s">
        <v>662</v>
      </c>
      <c r="N112" s="45"/>
      <c r="O112" s="48"/>
      <c r="P112" s="45"/>
      <c r="Q112" s="45"/>
      <c r="R112" s="43"/>
    </row>
    <row r="113" spans="1:28" x14ac:dyDescent="0.25">
      <c r="A113" s="13"/>
      <c r="B113" s="38"/>
      <c r="C113" s="15"/>
      <c r="D113" s="64"/>
      <c r="E113" s="64"/>
      <c r="F113" s="15"/>
      <c r="G113" s="64"/>
      <c r="H113" s="64"/>
      <c r="I113" s="15"/>
      <c r="J113" s="64"/>
      <c r="K113" s="64"/>
      <c r="L113" s="15"/>
      <c r="M113" s="64"/>
      <c r="N113" s="64"/>
      <c r="O113" s="15"/>
      <c r="P113" s="64"/>
      <c r="Q113" s="64"/>
      <c r="R113" s="15"/>
    </row>
    <row r="114" spans="1:28" x14ac:dyDescent="0.25">
      <c r="A114" s="13"/>
      <c r="B114" s="143" t="s">
        <v>663</v>
      </c>
      <c r="C114" s="24"/>
      <c r="D114" s="37" t="s">
        <v>190</v>
      </c>
      <c r="E114" s="29">
        <v>65305</v>
      </c>
      <c r="F114" s="24"/>
      <c r="G114" s="37" t="s">
        <v>190</v>
      </c>
      <c r="H114" s="31" t="s">
        <v>676</v>
      </c>
      <c r="I114" s="37" t="s">
        <v>192</v>
      </c>
      <c r="J114" s="37" t="s">
        <v>190</v>
      </c>
      <c r="K114" s="31" t="s">
        <v>194</v>
      </c>
      <c r="L114" s="24"/>
      <c r="M114" s="37" t="s">
        <v>190</v>
      </c>
      <c r="N114" s="29">
        <v>44169</v>
      </c>
      <c r="O114" s="24"/>
      <c r="P114" s="37" t="s">
        <v>190</v>
      </c>
      <c r="Q114" s="29">
        <v>93578</v>
      </c>
      <c r="R114" s="24"/>
    </row>
    <row r="115" spans="1:28" x14ac:dyDescent="0.25">
      <c r="A115" s="13"/>
      <c r="B115" s="102" t="s">
        <v>667</v>
      </c>
      <c r="C115" s="15"/>
      <c r="D115" s="59">
        <v>23671</v>
      </c>
      <c r="E115" s="59"/>
      <c r="F115" s="15"/>
      <c r="G115" s="60" t="s">
        <v>194</v>
      </c>
      <c r="H115" s="60"/>
      <c r="I115" s="15"/>
      <c r="J115" s="60" t="s">
        <v>194</v>
      </c>
      <c r="K115" s="60"/>
      <c r="L115" s="15"/>
      <c r="M115" s="59">
        <v>3180</v>
      </c>
      <c r="N115" s="59"/>
      <c r="O115" s="15"/>
      <c r="P115" s="59">
        <v>26851</v>
      </c>
      <c r="Q115" s="59"/>
      <c r="R115" s="15"/>
    </row>
    <row r="116" spans="1:28" ht="25.5" x14ac:dyDescent="0.25">
      <c r="A116" s="13"/>
      <c r="B116" s="101" t="s">
        <v>669</v>
      </c>
      <c r="C116" s="24"/>
      <c r="D116" s="58" t="s">
        <v>677</v>
      </c>
      <c r="E116" s="58"/>
      <c r="F116" s="37" t="s">
        <v>192</v>
      </c>
      <c r="G116" s="61">
        <v>19968</v>
      </c>
      <c r="H116" s="61"/>
      <c r="I116" s="24"/>
      <c r="J116" s="58" t="s">
        <v>678</v>
      </c>
      <c r="K116" s="58"/>
      <c r="L116" s="37" t="s">
        <v>192</v>
      </c>
      <c r="M116" s="58" t="s">
        <v>679</v>
      </c>
      <c r="N116" s="58"/>
      <c r="O116" s="37" t="s">
        <v>192</v>
      </c>
      <c r="P116" s="61">
        <v>3474</v>
      </c>
      <c r="Q116" s="61"/>
      <c r="R116" s="24"/>
    </row>
    <row r="117" spans="1:28" x14ac:dyDescent="0.25">
      <c r="A117" s="13"/>
      <c r="B117" s="142" t="s">
        <v>680</v>
      </c>
      <c r="C117" s="15"/>
      <c r="D117" s="60" t="s">
        <v>681</v>
      </c>
      <c r="E117" s="60"/>
      <c r="F117" s="11" t="s">
        <v>192</v>
      </c>
      <c r="G117" s="60" t="s">
        <v>194</v>
      </c>
      <c r="H117" s="60"/>
      <c r="I117" s="15"/>
      <c r="J117" s="60" t="s">
        <v>194</v>
      </c>
      <c r="K117" s="60"/>
      <c r="L117" s="15"/>
      <c r="M117" s="60" t="s">
        <v>194</v>
      </c>
      <c r="N117" s="60"/>
      <c r="O117" s="15"/>
      <c r="P117" s="60" t="s">
        <v>681</v>
      </c>
      <c r="Q117" s="60"/>
      <c r="R117" s="11" t="s">
        <v>192</v>
      </c>
    </row>
    <row r="118" spans="1:28" ht="15.75" thickBot="1" x14ac:dyDescent="0.3">
      <c r="A118" s="13"/>
      <c r="B118" s="143" t="s">
        <v>673</v>
      </c>
      <c r="C118" s="24"/>
      <c r="D118" s="52" t="s">
        <v>682</v>
      </c>
      <c r="E118" s="52"/>
      <c r="F118" s="37" t="s">
        <v>192</v>
      </c>
      <c r="G118" s="52" t="s">
        <v>194</v>
      </c>
      <c r="H118" s="52"/>
      <c r="I118" s="24"/>
      <c r="J118" s="52" t="s">
        <v>194</v>
      </c>
      <c r="K118" s="52"/>
      <c r="L118" s="24"/>
      <c r="M118" s="52" t="s">
        <v>683</v>
      </c>
      <c r="N118" s="52"/>
      <c r="O118" s="37" t="s">
        <v>192</v>
      </c>
      <c r="P118" s="52" t="s">
        <v>684</v>
      </c>
      <c r="Q118" s="52"/>
      <c r="R118" s="37" t="s">
        <v>192</v>
      </c>
    </row>
    <row r="119" spans="1:28" ht="15.75" thickBot="1" x14ac:dyDescent="0.3">
      <c r="A119" s="13"/>
      <c r="B119" s="26" t="s">
        <v>99</v>
      </c>
      <c r="C119" s="15"/>
      <c r="D119" s="68" t="s">
        <v>190</v>
      </c>
      <c r="E119" s="141">
        <v>86405</v>
      </c>
      <c r="F119" s="15"/>
      <c r="G119" s="68" t="s">
        <v>190</v>
      </c>
      <c r="H119" s="141">
        <v>4072</v>
      </c>
      <c r="I119" s="15"/>
      <c r="J119" s="68" t="s">
        <v>190</v>
      </c>
      <c r="K119" s="140" t="s">
        <v>678</v>
      </c>
      <c r="L119" s="11" t="s">
        <v>192</v>
      </c>
      <c r="M119" s="68" t="s">
        <v>190</v>
      </c>
      <c r="N119" s="141">
        <v>42884</v>
      </c>
      <c r="O119" s="15"/>
      <c r="P119" s="68" t="s">
        <v>190</v>
      </c>
      <c r="Q119" s="141">
        <v>120505</v>
      </c>
      <c r="R119" s="15"/>
    </row>
    <row r="120" spans="1:28" ht="15.75" thickTop="1" x14ac:dyDescent="0.25">
      <c r="A120" s="13"/>
      <c r="B120" s="78"/>
      <c r="C120" s="78"/>
      <c r="D120" s="78"/>
      <c r="E120" s="78"/>
      <c r="F120" s="78"/>
      <c r="G120" s="78"/>
      <c r="H120" s="78"/>
      <c r="I120" s="78"/>
      <c r="J120" s="78"/>
      <c r="K120" s="78"/>
      <c r="L120" s="78"/>
      <c r="M120" s="78"/>
      <c r="N120" s="78"/>
      <c r="O120" s="78"/>
      <c r="P120" s="78"/>
      <c r="Q120" s="78"/>
      <c r="R120" s="78"/>
      <c r="S120" s="78"/>
      <c r="T120" s="78"/>
      <c r="U120" s="78"/>
      <c r="V120" s="78"/>
      <c r="W120" s="78"/>
      <c r="X120" s="78"/>
      <c r="Y120" s="78"/>
      <c r="Z120" s="78"/>
      <c r="AA120" s="78"/>
      <c r="AB120" s="78"/>
    </row>
    <row r="121" spans="1:28" ht="15.75" thickBot="1" x14ac:dyDescent="0.3">
      <c r="A121" s="13"/>
      <c r="B121" s="15"/>
      <c r="C121" s="16"/>
      <c r="D121" s="45" t="s">
        <v>500</v>
      </c>
      <c r="E121" s="45"/>
      <c r="F121" s="45"/>
      <c r="G121" s="45"/>
      <c r="H121" s="45"/>
      <c r="I121" s="45"/>
      <c r="J121" s="45"/>
      <c r="K121" s="45"/>
      <c r="L121" s="45"/>
      <c r="M121" s="45"/>
      <c r="N121" s="45"/>
      <c r="O121" s="45"/>
      <c r="P121" s="45"/>
      <c r="Q121" s="45"/>
      <c r="R121" s="16"/>
    </row>
    <row r="122" spans="1:28" x14ac:dyDescent="0.25">
      <c r="A122" s="13"/>
      <c r="B122" s="69" t="s">
        <v>651</v>
      </c>
      <c r="C122" s="43"/>
      <c r="D122" s="46" t="s">
        <v>652</v>
      </c>
      <c r="E122" s="46"/>
      <c r="F122" s="47"/>
      <c r="G122" s="46" t="s">
        <v>655</v>
      </c>
      <c r="H122" s="46"/>
      <c r="I122" s="47"/>
      <c r="J122" s="46" t="s">
        <v>658</v>
      </c>
      <c r="K122" s="46"/>
      <c r="L122" s="47"/>
      <c r="M122" s="46" t="s">
        <v>660</v>
      </c>
      <c r="N122" s="46"/>
      <c r="O122" s="47"/>
      <c r="P122" s="46" t="s">
        <v>99</v>
      </c>
      <c r="Q122" s="46"/>
      <c r="R122" s="43"/>
    </row>
    <row r="123" spans="1:28" x14ac:dyDescent="0.25">
      <c r="A123" s="13"/>
      <c r="B123" s="69"/>
      <c r="C123" s="43"/>
      <c r="D123" s="44" t="s">
        <v>653</v>
      </c>
      <c r="E123" s="44"/>
      <c r="F123" s="48"/>
      <c r="G123" s="44" t="s">
        <v>656</v>
      </c>
      <c r="H123" s="44"/>
      <c r="I123" s="48"/>
      <c r="J123" s="44" t="s">
        <v>659</v>
      </c>
      <c r="K123" s="44"/>
      <c r="L123" s="48"/>
      <c r="M123" s="44" t="s">
        <v>661</v>
      </c>
      <c r="N123" s="44"/>
      <c r="O123" s="48"/>
      <c r="P123" s="155"/>
      <c r="Q123" s="155"/>
      <c r="R123" s="43"/>
    </row>
    <row r="124" spans="1:28" ht="15.75" thickBot="1" x14ac:dyDescent="0.3">
      <c r="A124" s="13"/>
      <c r="B124" s="70"/>
      <c r="C124" s="43"/>
      <c r="D124" s="45" t="s">
        <v>654</v>
      </c>
      <c r="E124" s="45"/>
      <c r="F124" s="48"/>
      <c r="G124" s="45" t="s">
        <v>657</v>
      </c>
      <c r="H124" s="45"/>
      <c r="I124" s="48"/>
      <c r="J124" s="123"/>
      <c r="K124" s="123"/>
      <c r="L124" s="48"/>
      <c r="M124" s="45" t="s">
        <v>662</v>
      </c>
      <c r="N124" s="45"/>
      <c r="O124" s="48"/>
      <c r="P124" s="45"/>
      <c r="Q124" s="45"/>
      <c r="R124" s="43"/>
    </row>
    <row r="125" spans="1:28" x14ac:dyDescent="0.25">
      <c r="A125" s="13"/>
      <c r="B125" s="38"/>
      <c r="C125" s="15"/>
      <c r="D125" s="64"/>
      <c r="E125" s="64"/>
      <c r="F125" s="15"/>
      <c r="G125" s="64"/>
      <c r="H125" s="64"/>
      <c r="I125" s="15"/>
      <c r="J125" s="64"/>
      <c r="K125" s="64"/>
      <c r="L125" s="15"/>
      <c r="M125" s="64"/>
      <c r="N125" s="64"/>
      <c r="O125" s="15"/>
      <c r="P125" s="64"/>
      <c r="Q125" s="64"/>
      <c r="R125" s="15"/>
    </row>
    <row r="126" spans="1:28" x14ac:dyDescent="0.25">
      <c r="A126" s="13"/>
      <c r="B126" s="143" t="s">
        <v>663</v>
      </c>
      <c r="C126" s="24"/>
      <c r="D126" s="37" t="s">
        <v>190</v>
      </c>
      <c r="E126" s="31" t="s">
        <v>194</v>
      </c>
      <c r="F126" s="24"/>
      <c r="G126" s="37" t="s">
        <v>190</v>
      </c>
      <c r="H126" s="31" t="s">
        <v>685</v>
      </c>
      <c r="I126" s="37" t="s">
        <v>192</v>
      </c>
      <c r="J126" s="37" t="s">
        <v>190</v>
      </c>
      <c r="K126" s="31" t="s">
        <v>194</v>
      </c>
      <c r="L126" s="24"/>
      <c r="M126" s="37" t="s">
        <v>190</v>
      </c>
      <c r="N126" s="31" t="s">
        <v>686</v>
      </c>
      <c r="O126" s="37" t="s">
        <v>192</v>
      </c>
      <c r="P126" s="37" t="s">
        <v>190</v>
      </c>
      <c r="Q126" s="31" t="s">
        <v>687</v>
      </c>
      <c r="R126" s="37" t="s">
        <v>192</v>
      </c>
    </row>
    <row r="127" spans="1:28" x14ac:dyDescent="0.25">
      <c r="A127" s="13"/>
      <c r="B127" s="102" t="s">
        <v>667</v>
      </c>
      <c r="C127" s="15"/>
      <c r="D127" s="60" t="s">
        <v>194</v>
      </c>
      <c r="E127" s="60"/>
      <c r="F127" s="15"/>
      <c r="G127" s="60" t="s">
        <v>194</v>
      </c>
      <c r="H127" s="60"/>
      <c r="I127" s="15"/>
      <c r="J127" s="60" t="s">
        <v>194</v>
      </c>
      <c r="K127" s="60"/>
      <c r="L127" s="15"/>
      <c r="M127" s="60" t="s">
        <v>688</v>
      </c>
      <c r="N127" s="60"/>
      <c r="O127" s="11" t="s">
        <v>192</v>
      </c>
      <c r="P127" s="60" t="s">
        <v>688</v>
      </c>
      <c r="Q127" s="60"/>
      <c r="R127" s="11" t="s">
        <v>192</v>
      </c>
    </row>
    <row r="128" spans="1:28" ht="25.5" x14ac:dyDescent="0.25">
      <c r="A128" s="13"/>
      <c r="B128" s="101" t="s">
        <v>689</v>
      </c>
      <c r="C128" s="24"/>
      <c r="D128" s="58" t="s">
        <v>194</v>
      </c>
      <c r="E128" s="58"/>
      <c r="F128" s="24"/>
      <c r="G128" s="61">
        <v>2619</v>
      </c>
      <c r="H128" s="61"/>
      <c r="I128" s="24"/>
      <c r="J128" s="58" t="s">
        <v>690</v>
      </c>
      <c r="K128" s="58"/>
      <c r="L128" s="37" t="s">
        <v>192</v>
      </c>
      <c r="M128" s="58" t="s">
        <v>691</v>
      </c>
      <c r="N128" s="58"/>
      <c r="O128" s="37" t="s">
        <v>192</v>
      </c>
      <c r="P128" s="58" t="s">
        <v>692</v>
      </c>
      <c r="Q128" s="58"/>
      <c r="R128" s="37" t="s">
        <v>192</v>
      </c>
    </row>
    <row r="129" spans="1:28" x14ac:dyDescent="0.25">
      <c r="A129" s="13"/>
      <c r="B129" s="142" t="s">
        <v>680</v>
      </c>
      <c r="C129" s="15"/>
      <c r="D129" s="60" t="s">
        <v>194</v>
      </c>
      <c r="E129" s="60"/>
      <c r="F129" s="15"/>
      <c r="G129" s="60" t="s">
        <v>194</v>
      </c>
      <c r="H129" s="60"/>
      <c r="I129" s="15"/>
      <c r="J129" s="60" t="s">
        <v>194</v>
      </c>
      <c r="K129" s="60"/>
      <c r="L129" s="15"/>
      <c r="M129" s="60" t="s">
        <v>194</v>
      </c>
      <c r="N129" s="60"/>
      <c r="O129" s="15"/>
      <c r="P129" s="60" t="s">
        <v>194</v>
      </c>
      <c r="Q129" s="60"/>
      <c r="R129" s="15"/>
    </row>
    <row r="130" spans="1:28" ht="15.75" thickBot="1" x14ac:dyDescent="0.3">
      <c r="A130" s="13"/>
      <c r="B130" s="143" t="s">
        <v>673</v>
      </c>
      <c r="C130" s="24"/>
      <c r="D130" s="52" t="s">
        <v>194</v>
      </c>
      <c r="E130" s="52"/>
      <c r="F130" s="24"/>
      <c r="G130" s="52" t="s">
        <v>194</v>
      </c>
      <c r="H130" s="52"/>
      <c r="I130" s="24"/>
      <c r="J130" s="52" t="s">
        <v>194</v>
      </c>
      <c r="K130" s="52"/>
      <c r="L130" s="24"/>
      <c r="M130" s="52" t="s">
        <v>194</v>
      </c>
      <c r="N130" s="52"/>
      <c r="O130" s="24"/>
      <c r="P130" s="52" t="s">
        <v>194</v>
      </c>
      <c r="Q130" s="52"/>
      <c r="R130" s="24"/>
    </row>
    <row r="131" spans="1:28" ht="15.75" thickBot="1" x14ac:dyDescent="0.3">
      <c r="A131" s="13"/>
      <c r="B131" s="26" t="s">
        <v>99</v>
      </c>
      <c r="C131" s="15"/>
      <c r="D131" s="68" t="s">
        <v>190</v>
      </c>
      <c r="E131" s="140" t="s">
        <v>194</v>
      </c>
      <c r="F131" s="15"/>
      <c r="G131" s="68" t="s">
        <v>190</v>
      </c>
      <c r="H131" s="140">
        <v>989</v>
      </c>
      <c r="I131" s="15"/>
      <c r="J131" s="68" t="s">
        <v>190</v>
      </c>
      <c r="K131" s="140" t="s">
        <v>690</v>
      </c>
      <c r="L131" s="11" t="s">
        <v>192</v>
      </c>
      <c r="M131" s="68" t="s">
        <v>190</v>
      </c>
      <c r="N131" s="140" t="s">
        <v>693</v>
      </c>
      <c r="O131" s="11" t="s">
        <v>192</v>
      </c>
      <c r="P131" s="68" t="s">
        <v>190</v>
      </c>
      <c r="Q131" s="140" t="s">
        <v>209</v>
      </c>
      <c r="R131" s="11" t="s">
        <v>192</v>
      </c>
    </row>
    <row r="132" spans="1:28" ht="15.75" thickTop="1" x14ac:dyDescent="0.25">
      <c r="A132" s="13"/>
      <c r="B132" s="78"/>
      <c r="C132" s="78"/>
      <c r="D132" s="78"/>
      <c r="E132" s="78"/>
      <c r="F132" s="78"/>
      <c r="G132" s="78"/>
      <c r="H132" s="78"/>
      <c r="I132" s="78"/>
      <c r="J132" s="78"/>
      <c r="K132" s="78"/>
      <c r="L132" s="78"/>
      <c r="M132" s="78"/>
      <c r="N132" s="78"/>
      <c r="O132" s="78"/>
      <c r="P132" s="78"/>
      <c r="Q132" s="78"/>
      <c r="R132" s="78"/>
      <c r="S132" s="78"/>
      <c r="T132" s="78"/>
      <c r="U132" s="78"/>
      <c r="V132" s="78"/>
      <c r="W132" s="78"/>
      <c r="X132" s="78"/>
      <c r="Y132" s="78"/>
      <c r="Z132" s="78"/>
      <c r="AA132" s="78"/>
      <c r="AB132" s="78"/>
    </row>
    <row r="133" spans="1:28" x14ac:dyDescent="0.25">
      <c r="A133" s="13"/>
      <c r="B133" s="42"/>
      <c r="C133" s="43"/>
      <c r="D133" s="44" t="s">
        <v>694</v>
      </c>
      <c r="E133" s="44"/>
      <c r="F133" s="44"/>
      <c r="G133" s="44"/>
      <c r="H133" s="44"/>
      <c r="I133" s="44"/>
      <c r="J133" s="44"/>
      <c r="K133" s="44"/>
      <c r="L133" s="44"/>
      <c r="M133" s="44"/>
      <c r="N133" s="44"/>
      <c r="O133" s="44"/>
      <c r="P133" s="44"/>
      <c r="Q133" s="44"/>
      <c r="R133" s="43"/>
    </row>
    <row r="134" spans="1:28" ht="15.75" thickBot="1" x14ac:dyDescent="0.3">
      <c r="A134" s="13"/>
      <c r="B134" s="42"/>
      <c r="C134" s="43"/>
      <c r="D134" s="45" t="s">
        <v>695</v>
      </c>
      <c r="E134" s="45"/>
      <c r="F134" s="45"/>
      <c r="G134" s="45"/>
      <c r="H134" s="45"/>
      <c r="I134" s="45"/>
      <c r="J134" s="45"/>
      <c r="K134" s="45"/>
      <c r="L134" s="45"/>
      <c r="M134" s="45"/>
      <c r="N134" s="45"/>
      <c r="O134" s="45"/>
      <c r="P134" s="45"/>
      <c r="Q134" s="45"/>
      <c r="R134" s="43"/>
    </row>
    <row r="135" spans="1:28" x14ac:dyDescent="0.25">
      <c r="A135" s="13"/>
      <c r="B135" s="69" t="s">
        <v>651</v>
      </c>
      <c r="C135" s="43"/>
      <c r="D135" s="46" t="s">
        <v>652</v>
      </c>
      <c r="E135" s="46"/>
      <c r="F135" s="47"/>
      <c r="G135" s="46" t="s">
        <v>655</v>
      </c>
      <c r="H135" s="46"/>
      <c r="I135" s="47"/>
      <c r="J135" s="46" t="s">
        <v>658</v>
      </c>
      <c r="K135" s="46"/>
      <c r="L135" s="47"/>
      <c r="M135" s="46" t="s">
        <v>660</v>
      </c>
      <c r="N135" s="46"/>
      <c r="O135" s="47"/>
      <c r="P135" s="46" t="s">
        <v>99</v>
      </c>
      <c r="Q135" s="46"/>
      <c r="R135" s="43"/>
    </row>
    <row r="136" spans="1:28" x14ac:dyDescent="0.25">
      <c r="A136" s="13"/>
      <c r="B136" s="69"/>
      <c r="C136" s="43"/>
      <c r="D136" s="44" t="s">
        <v>653</v>
      </c>
      <c r="E136" s="44"/>
      <c r="F136" s="48"/>
      <c r="G136" s="44" t="s">
        <v>656</v>
      </c>
      <c r="H136" s="44"/>
      <c r="I136" s="48"/>
      <c r="J136" s="44" t="s">
        <v>659</v>
      </c>
      <c r="K136" s="44"/>
      <c r="L136" s="48"/>
      <c r="M136" s="44" t="s">
        <v>661</v>
      </c>
      <c r="N136" s="44"/>
      <c r="O136" s="48"/>
      <c r="P136" s="155"/>
      <c r="Q136" s="155"/>
      <c r="R136" s="43"/>
    </row>
    <row r="137" spans="1:28" ht="15.75" thickBot="1" x14ac:dyDescent="0.3">
      <c r="A137" s="13"/>
      <c r="B137" s="70"/>
      <c r="C137" s="43"/>
      <c r="D137" s="45" t="s">
        <v>654</v>
      </c>
      <c r="E137" s="45"/>
      <c r="F137" s="48"/>
      <c r="G137" s="45" t="s">
        <v>657</v>
      </c>
      <c r="H137" s="45"/>
      <c r="I137" s="48"/>
      <c r="J137" s="123"/>
      <c r="K137" s="123"/>
      <c r="L137" s="48"/>
      <c r="M137" s="45" t="s">
        <v>662</v>
      </c>
      <c r="N137" s="45"/>
      <c r="O137" s="48"/>
      <c r="P137" s="45"/>
      <c r="Q137" s="45"/>
      <c r="R137" s="43"/>
    </row>
    <row r="138" spans="1:28" x14ac:dyDescent="0.25">
      <c r="A138" s="13"/>
      <c r="B138" s="38"/>
      <c r="C138" s="15"/>
      <c r="D138" s="64"/>
      <c r="E138" s="64"/>
      <c r="F138" s="15"/>
      <c r="G138" s="64"/>
      <c r="H138" s="64"/>
      <c r="I138" s="15"/>
      <c r="J138" s="64"/>
      <c r="K138" s="64"/>
      <c r="L138" s="15"/>
      <c r="M138" s="64"/>
      <c r="N138" s="64"/>
      <c r="O138" s="15"/>
      <c r="P138" s="64"/>
      <c r="Q138" s="64"/>
      <c r="R138" s="15"/>
    </row>
    <row r="139" spans="1:28" x14ac:dyDescent="0.25">
      <c r="A139" s="13"/>
      <c r="B139" s="143" t="s">
        <v>663</v>
      </c>
      <c r="C139" s="24"/>
      <c r="D139" s="37" t="s">
        <v>190</v>
      </c>
      <c r="E139" s="31">
        <v>4</v>
      </c>
      <c r="F139" s="24"/>
      <c r="G139" s="37" t="s">
        <v>190</v>
      </c>
      <c r="H139" s="31" t="s">
        <v>696</v>
      </c>
      <c r="I139" s="37" t="s">
        <v>192</v>
      </c>
      <c r="J139" s="37" t="s">
        <v>190</v>
      </c>
      <c r="K139" s="31" t="s">
        <v>194</v>
      </c>
      <c r="L139" s="24"/>
      <c r="M139" s="37" t="s">
        <v>190</v>
      </c>
      <c r="N139" s="31" t="s">
        <v>697</v>
      </c>
      <c r="O139" s="37" t="s">
        <v>192</v>
      </c>
      <c r="P139" s="37" t="s">
        <v>190</v>
      </c>
      <c r="Q139" s="31" t="s">
        <v>698</v>
      </c>
      <c r="R139" s="37" t="s">
        <v>192</v>
      </c>
    </row>
    <row r="140" spans="1:28" x14ac:dyDescent="0.25">
      <c r="A140" s="13"/>
      <c r="B140" s="102" t="s">
        <v>667</v>
      </c>
      <c r="C140" s="15"/>
      <c r="D140" s="60" t="s">
        <v>194</v>
      </c>
      <c r="E140" s="60"/>
      <c r="F140" s="15"/>
      <c r="G140" s="60" t="s">
        <v>194</v>
      </c>
      <c r="H140" s="60"/>
      <c r="I140" s="15"/>
      <c r="J140" s="60" t="s">
        <v>194</v>
      </c>
      <c r="K140" s="60"/>
      <c r="L140" s="15"/>
      <c r="M140" s="60" t="s">
        <v>688</v>
      </c>
      <c r="N140" s="60"/>
      <c r="O140" s="11" t="s">
        <v>192</v>
      </c>
      <c r="P140" s="60" t="s">
        <v>688</v>
      </c>
      <c r="Q140" s="60"/>
      <c r="R140" s="11" t="s">
        <v>192</v>
      </c>
    </row>
    <row r="141" spans="1:28" ht="25.5" x14ac:dyDescent="0.25">
      <c r="A141" s="13"/>
      <c r="B141" s="101" t="s">
        <v>689</v>
      </c>
      <c r="C141" s="24"/>
      <c r="D141" s="58" t="s">
        <v>194</v>
      </c>
      <c r="E141" s="58"/>
      <c r="F141" s="24"/>
      <c r="G141" s="61">
        <v>3573</v>
      </c>
      <c r="H141" s="61"/>
      <c r="I141" s="24"/>
      <c r="J141" s="58" t="s">
        <v>699</v>
      </c>
      <c r="K141" s="58"/>
      <c r="L141" s="37" t="s">
        <v>192</v>
      </c>
      <c r="M141" s="58" t="s">
        <v>700</v>
      </c>
      <c r="N141" s="58"/>
      <c r="O141" s="37" t="s">
        <v>192</v>
      </c>
      <c r="P141" s="58" t="s">
        <v>701</v>
      </c>
      <c r="Q141" s="58"/>
      <c r="R141" s="37" t="s">
        <v>192</v>
      </c>
    </row>
    <row r="142" spans="1:28" x14ac:dyDescent="0.25">
      <c r="A142" s="13"/>
      <c r="B142" s="142" t="s">
        <v>680</v>
      </c>
      <c r="C142" s="15"/>
      <c r="D142" s="60" t="s">
        <v>194</v>
      </c>
      <c r="E142" s="60"/>
      <c r="F142" s="15"/>
      <c r="G142" s="60" t="s">
        <v>194</v>
      </c>
      <c r="H142" s="60"/>
      <c r="I142" s="15"/>
      <c r="J142" s="60" t="s">
        <v>194</v>
      </c>
      <c r="K142" s="60"/>
      <c r="L142" s="15"/>
      <c r="M142" s="60" t="s">
        <v>194</v>
      </c>
      <c r="N142" s="60"/>
      <c r="O142" s="15"/>
      <c r="P142" s="60" t="s">
        <v>194</v>
      </c>
      <c r="Q142" s="60"/>
      <c r="R142" s="15"/>
    </row>
    <row r="143" spans="1:28" ht="15.75" thickBot="1" x14ac:dyDescent="0.3">
      <c r="A143" s="13"/>
      <c r="B143" s="143" t="s">
        <v>673</v>
      </c>
      <c r="C143" s="24"/>
      <c r="D143" s="52" t="s">
        <v>194</v>
      </c>
      <c r="E143" s="52"/>
      <c r="F143" s="24"/>
      <c r="G143" s="52" t="s">
        <v>194</v>
      </c>
      <c r="H143" s="52"/>
      <c r="I143" s="24"/>
      <c r="J143" s="52" t="s">
        <v>194</v>
      </c>
      <c r="K143" s="52"/>
      <c r="L143" s="24"/>
      <c r="M143" s="52" t="s">
        <v>194</v>
      </c>
      <c r="N143" s="52"/>
      <c r="O143" s="24"/>
      <c r="P143" s="52" t="s">
        <v>194</v>
      </c>
      <c r="Q143" s="52"/>
      <c r="R143" s="24"/>
    </row>
    <row r="144" spans="1:28" ht="15.75" thickBot="1" x14ac:dyDescent="0.3">
      <c r="A144" s="13"/>
      <c r="B144" s="26" t="s">
        <v>99</v>
      </c>
      <c r="C144" s="15"/>
      <c r="D144" s="68" t="s">
        <v>190</v>
      </c>
      <c r="E144" s="140">
        <v>4</v>
      </c>
      <c r="F144" s="15"/>
      <c r="G144" s="68" t="s">
        <v>190</v>
      </c>
      <c r="H144" s="141">
        <v>1217</v>
      </c>
      <c r="I144" s="15"/>
      <c r="J144" s="68" t="s">
        <v>190</v>
      </c>
      <c r="K144" s="140" t="s">
        <v>699</v>
      </c>
      <c r="L144" s="11" t="s">
        <v>192</v>
      </c>
      <c r="M144" s="68" t="s">
        <v>190</v>
      </c>
      <c r="N144" s="140" t="s">
        <v>702</v>
      </c>
      <c r="O144" s="11" t="s">
        <v>192</v>
      </c>
      <c r="P144" s="68" t="s">
        <v>190</v>
      </c>
      <c r="Q144" s="140" t="s">
        <v>212</v>
      </c>
      <c r="R144" s="11" t="s">
        <v>192</v>
      </c>
    </row>
    <row r="145" spans="1:28" ht="15.75" thickTop="1" x14ac:dyDescent="0.25">
      <c r="A145" s="13"/>
      <c r="B145" s="78"/>
      <c r="C145" s="78"/>
      <c r="D145" s="78"/>
      <c r="E145" s="78"/>
      <c r="F145" s="78"/>
      <c r="G145" s="78"/>
      <c r="H145" s="78"/>
      <c r="I145" s="78"/>
      <c r="J145" s="78"/>
      <c r="K145" s="78"/>
      <c r="L145" s="78"/>
      <c r="M145" s="78"/>
      <c r="N145" s="78"/>
      <c r="O145" s="78"/>
      <c r="P145" s="78"/>
      <c r="Q145" s="78"/>
      <c r="R145" s="78"/>
      <c r="S145" s="78"/>
      <c r="T145" s="78"/>
      <c r="U145" s="78"/>
      <c r="V145" s="78"/>
      <c r="W145" s="78"/>
      <c r="X145" s="78"/>
      <c r="Y145" s="78"/>
      <c r="Z145" s="78"/>
      <c r="AA145" s="78"/>
      <c r="AB145" s="78"/>
    </row>
    <row r="146" spans="1:28" x14ac:dyDescent="0.25">
      <c r="A146" s="13"/>
      <c r="B146" s="79" t="s">
        <v>703</v>
      </c>
      <c r="C146" s="79"/>
      <c r="D146" s="79"/>
      <c r="E146" s="79"/>
      <c r="F146" s="79"/>
      <c r="G146" s="79"/>
      <c r="H146" s="79"/>
      <c r="I146" s="79"/>
      <c r="J146" s="79"/>
      <c r="K146" s="79"/>
      <c r="L146" s="79"/>
      <c r="M146" s="79"/>
      <c r="N146" s="79"/>
      <c r="O146" s="79"/>
      <c r="P146" s="79"/>
      <c r="Q146" s="79"/>
      <c r="R146" s="79"/>
      <c r="S146" s="79"/>
      <c r="T146" s="79"/>
      <c r="U146" s="79"/>
      <c r="V146" s="79"/>
      <c r="W146" s="79"/>
      <c r="X146" s="79"/>
      <c r="Y146" s="79"/>
      <c r="Z146" s="79"/>
      <c r="AA146" s="79"/>
      <c r="AB146" s="79"/>
    </row>
    <row r="147" spans="1:28" x14ac:dyDescent="0.25">
      <c r="A147" s="13"/>
      <c r="B147" s="79"/>
      <c r="C147" s="79"/>
      <c r="D147" s="79"/>
      <c r="E147" s="79"/>
      <c r="F147" s="79"/>
      <c r="G147" s="79"/>
      <c r="H147" s="79"/>
      <c r="I147" s="79"/>
      <c r="J147" s="79"/>
      <c r="K147" s="79"/>
      <c r="L147" s="79"/>
      <c r="M147" s="79"/>
      <c r="N147" s="79"/>
      <c r="O147" s="79"/>
      <c r="P147" s="79"/>
      <c r="Q147" s="79"/>
      <c r="R147" s="79"/>
      <c r="S147" s="79"/>
      <c r="T147" s="79"/>
      <c r="U147" s="79"/>
      <c r="V147" s="79"/>
      <c r="W147" s="79"/>
      <c r="X147" s="79"/>
      <c r="Y147" s="79"/>
      <c r="Z147" s="79"/>
      <c r="AA147" s="79"/>
      <c r="AB147" s="79"/>
    </row>
    <row r="148" spans="1:28" x14ac:dyDescent="0.25">
      <c r="A148" s="13"/>
      <c r="B148" s="104" t="s">
        <v>295</v>
      </c>
      <c r="C148" s="104"/>
      <c r="D148" s="104"/>
      <c r="E148" s="104"/>
      <c r="F148" s="104"/>
      <c r="G148" s="104"/>
      <c r="H148" s="104"/>
      <c r="I148" s="104"/>
      <c r="J148" s="104"/>
      <c r="K148" s="104"/>
      <c r="L148" s="104"/>
      <c r="M148" s="104"/>
      <c r="N148" s="104"/>
      <c r="O148" s="104"/>
      <c r="P148" s="104"/>
      <c r="Q148" s="104"/>
      <c r="R148" s="104"/>
      <c r="S148" s="104"/>
      <c r="T148" s="104"/>
      <c r="U148" s="104"/>
      <c r="V148" s="104"/>
      <c r="W148" s="104"/>
      <c r="X148" s="104"/>
      <c r="Y148" s="104"/>
      <c r="Z148" s="104"/>
      <c r="AA148" s="104"/>
      <c r="AB148" s="104"/>
    </row>
    <row r="149" spans="1:28" x14ac:dyDescent="0.25">
      <c r="A149" s="13"/>
      <c r="B149" s="79"/>
      <c r="C149" s="79"/>
      <c r="D149" s="79"/>
      <c r="E149" s="79"/>
      <c r="F149" s="79"/>
      <c r="G149" s="79"/>
      <c r="H149" s="79"/>
      <c r="I149" s="79"/>
      <c r="J149" s="79"/>
      <c r="K149" s="79"/>
      <c r="L149" s="79"/>
      <c r="M149" s="79"/>
      <c r="N149" s="79"/>
      <c r="O149" s="79"/>
      <c r="P149" s="79"/>
      <c r="Q149" s="79"/>
      <c r="R149" s="79"/>
      <c r="S149" s="79"/>
      <c r="T149" s="79"/>
      <c r="U149" s="79"/>
      <c r="V149" s="79"/>
      <c r="W149" s="79"/>
      <c r="X149" s="79"/>
      <c r="Y149" s="79"/>
      <c r="Z149" s="79"/>
      <c r="AA149" s="79"/>
      <c r="AB149" s="79"/>
    </row>
    <row r="150" spans="1:28" ht="25.5" customHeight="1" x14ac:dyDescent="0.25">
      <c r="A150" s="13"/>
      <c r="B150" s="79" t="s">
        <v>704</v>
      </c>
      <c r="C150" s="79"/>
      <c r="D150" s="79"/>
      <c r="E150" s="79"/>
      <c r="F150" s="79"/>
      <c r="G150" s="79"/>
      <c r="H150" s="79"/>
      <c r="I150" s="79"/>
      <c r="J150" s="79"/>
      <c r="K150" s="79"/>
      <c r="L150" s="79"/>
      <c r="M150" s="79"/>
      <c r="N150" s="79"/>
      <c r="O150" s="79"/>
      <c r="P150" s="79"/>
      <c r="Q150" s="79"/>
      <c r="R150" s="79"/>
      <c r="S150" s="79"/>
      <c r="T150" s="79"/>
      <c r="U150" s="79"/>
      <c r="V150" s="79"/>
      <c r="W150" s="79"/>
      <c r="X150" s="79"/>
      <c r="Y150" s="79"/>
      <c r="Z150" s="79"/>
      <c r="AA150" s="79"/>
      <c r="AB150" s="79"/>
    </row>
    <row r="151" spans="1:28" x14ac:dyDescent="0.25">
      <c r="A151" s="13"/>
      <c r="B151" s="79"/>
      <c r="C151" s="79"/>
      <c r="D151" s="79"/>
      <c r="E151" s="79"/>
      <c r="F151" s="79"/>
      <c r="G151" s="79"/>
      <c r="H151" s="79"/>
      <c r="I151" s="79"/>
      <c r="J151" s="79"/>
      <c r="K151" s="79"/>
      <c r="L151" s="79"/>
      <c r="M151" s="79"/>
      <c r="N151" s="79"/>
      <c r="O151" s="79"/>
      <c r="P151" s="79"/>
      <c r="Q151" s="79"/>
      <c r="R151" s="79"/>
      <c r="S151" s="79"/>
      <c r="T151" s="79"/>
      <c r="U151" s="79"/>
      <c r="V151" s="79"/>
      <c r="W151" s="79"/>
      <c r="X151" s="79"/>
      <c r="Y151" s="79"/>
      <c r="Z151" s="79"/>
      <c r="AA151" s="79"/>
      <c r="AB151" s="79"/>
    </row>
    <row r="152" spans="1:28" x14ac:dyDescent="0.25">
      <c r="A152" s="13"/>
      <c r="B152" s="79" t="s">
        <v>705</v>
      </c>
      <c r="C152" s="79"/>
      <c r="D152" s="79"/>
      <c r="E152" s="79"/>
      <c r="F152" s="79"/>
      <c r="G152" s="79"/>
      <c r="H152" s="79"/>
      <c r="I152" s="79"/>
      <c r="J152" s="79"/>
      <c r="K152" s="79"/>
      <c r="L152" s="79"/>
      <c r="M152" s="79"/>
      <c r="N152" s="79"/>
      <c r="O152" s="79"/>
      <c r="P152" s="79"/>
      <c r="Q152" s="79"/>
      <c r="R152" s="79"/>
      <c r="S152" s="79"/>
      <c r="T152" s="79"/>
      <c r="U152" s="79"/>
      <c r="V152" s="79"/>
      <c r="W152" s="79"/>
      <c r="X152" s="79"/>
      <c r="Y152" s="79"/>
      <c r="Z152" s="79"/>
      <c r="AA152" s="79"/>
      <c r="AB152" s="79"/>
    </row>
    <row r="153" spans="1:28" x14ac:dyDescent="0.25">
      <c r="A153" s="13"/>
      <c r="B153" s="78"/>
      <c r="C153" s="78"/>
      <c r="D153" s="78"/>
      <c r="E153" s="78"/>
      <c r="F153" s="78"/>
      <c r="G153" s="78"/>
      <c r="H153" s="78"/>
      <c r="I153" s="78"/>
      <c r="J153" s="78"/>
      <c r="K153" s="78"/>
      <c r="L153" s="78"/>
      <c r="M153" s="78"/>
      <c r="N153" s="78"/>
      <c r="O153" s="78"/>
      <c r="P153" s="78"/>
      <c r="Q153" s="78"/>
      <c r="R153" s="78"/>
      <c r="S153" s="78"/>
      <c r="T153" s="78"/>
      <c r="U153" s="78"/>
      <c r="V153" s="78"/>
      <c r="W153" s="78"/>
      <c r="X153" s="78"/>
      <c r="Y153" s="78"/>
      <c r="Z153" s="78"/>
      <c r="AA153" s="78"/>
      <c r="AB153" s="78"/>
    </row>
    <row r="154" spans="1:28" ht="15.75" thickBot="1" x14ac:dyDescent="0.3">
      <c r="A154" s="13"/>
      <c r="B154" s="15"/>
      <c r="C154" s="16"/>
      <c r="D154" s="43"/>
      <c r="E154" s="43"/>
      <c r="F154" s="16"/>
      <c r="G154" s="43"/>
      <c r="H154" s="43"/>
      <c r="I154" s="16"/>
      <c r="J154" s="43"/>
      <c r="K154" s="43"/>
      <c r="L154" s="16"/>
      <c r="M154" s="169" t="s">
        <v>706</v>
      </c>
      <c r="N154" s="169"/>
      <c r="O154" s="169"/>
      <c r="P154" s="169"/>
      <c r="Q154" s="169"/>
      <c r="R154" s="169"/>
      <c r="S154" s="169"/>
      <c r="T154" s="169"/>
      <c r="U154" s="169"/>
      <c r="V154" s="169"/>
      <c r="W154" s="169"/>
      <c r="X154" s="16"/>
      <c r="Y154" s="16"/>
      <c r="Z154" s="16"/>
      <c r="AA154" s="16"/>
      <c r="AB154" s="16"/>
    </row>
    <row r="155" spans="1:28" x14ac:dyDescent="0.25">
      <c r="A155" s="13"/>
      <c r="B155" s="170" t="s">
        <v>707</v>
      </c>
      <c r="C155" s="43"/>
      <c r="D155" s="172" t="s">
        <v>708</v>
      </c>
      <c r="E155" s="172"/>
      <c r="F155" s="43"/>
      <c r="G155" s="172" t="s">
        <v>377</v>
      </c>
      <c r="H155" s="172"/>
      <c r="I155" s="43"/>
      <c r="J155" s="172" t="s">
        <v>595</v>
      </c>
      <c r="K155" s="172"/>
      <c r="L155" s="43"/>
      <c r="M155" s="173" t="s">
        <v>712</v>
      </c>
      <c r="N155" s="173"/>
      <c r="O155" s="47"/>
      <c r="P155" s="173" t="s">
        <v>715</v>
      </c>
      <c r="Q155" s="173"/>
      <c r="R155" s="47"/>
      <c r="S155" s="173" t="s">
        <v>719</v>
      </c>
      <c r="T155" s="173"/>
      <c r="U155" s="47"/>
      <c r="V155" s="173" t="s">
        <v>721</v>
      </c>
      <c r="W155" s="173"/>
      <c r="X155" s="43"/>
      <c r="Y155" s="157" t="s">
        <v>383</v>
      </c>
      <c r="Z155" s="43"/>
      <c r="AA155" s="157" t="s">
        <v>532</v>
      </c>
      <c r="AB155" s="43"/>
    </row>
    <row r="156" spans="1:28" x14ac:dyDescent="0.25">
      <c r="A156" s="13"/>
      <c r="B156" s="170"/>
      <c r="C156" s="43"/>
      <c r="D156" s="172" t="s">
        <v>709</v>
      </c>
      <c r="E156" s="172"/>
      <c r="F156" s="43"/>
      <c r="G156" s="172" t="s">
        <v>710</v>
      </c>
      <c r="H156" s="172"/>
      <c r="I156" s="43"/>
      <c r="J156" s="172" t="s">
        <v>711</v>
      </c>
      <c r="K156" s="172"/>
      <c r="L156" s="43"/>
      <c r="M156" s="172" t="s">
        <v>713</v>
      </c>
      <c r="N156" s="172"/>
      <c r="O156" s="48"/>
      <c r="P156" s="172" t="s">
        <v>716</v>
      </c>
      <c r="Q156" s="172"/>
      <c r="R156" s="48"/>
      <c r="S156" s="172" t="s">
        <v>720</v>
      </c>
      <c r="T156" s="172"/>
      <c r="U156" s="48"/>
      <c r="V156" s="172" t="s">
        <v>722</v>
      </c>
      <c r="W156" s="172"/>
      <c r="X156" s="43"/>
      <c r="Y156" s="157" t="s">
        <v>384</v>
      </c>
      <c r="Z156" s="43"/>
      <c r="AA156" s="157" t="s">
        <v>725</v>
      </c>
      <c r="AB156" s="43"/>
    </row>
    <row r="157" spans="1:28" x14ac:dyDescent="0.25">
      <c r="A157" s="13"/>
      <c r="B157" s="170"/>
      <c r="C157" s="43"/>
      <c r="D157" s="76"/>
      <c r="E157" s="76"/>
      <c r="F157" s="43"/>
      <c r="G157" s="76"/>
      <c r="H157" s="76"/>
      <c r="I157" s="43"/>
      <c r="J157" s="76"/>
      <c r="K157" s="76"/>
      <c r="L157" s="43"/>
      <c r="M157" s="172" t="s">
        <v>714</v>
      </c>
      <c r="N157" s="172"/>
      <c r="O157" s="48"/>
      <c r="P157" s="172" t="s">
        <v>717</v>
      </c>
      <c r="Q157" s="172"/>
      <c r="R157" s="48"/>
      <c r="S157" s="76"/>
      <c r="T157" s="76"/>
      <c r="U157" s="48"/>
      <c r="V157" s="76"/>
      <c r="W157" s="76"/>
      <c r="X157" s="43"/>
      <c r="Y157" s="157" t="s">
        <v>723</v>
      </c>
      <c r="Z157" s="43"/>
      <c r="AA157" s="157" t="s">
        <v>532</v>
      </c>
      <c r="AB157" s="43"/>
    </row>
    <row r="158" spans="1:28" ht="15.75" thickBot="1" x14ac:dyDescent="0.3">
      <c r="A158" s="13"/>
      <c r="B158" s="171"/>
      <c r="C158" s="43"/>
      <c r="D158" s="123"/>
      <c r="E158" s="123"/>
      <c r="F158" s="43"/>
      <c r="G158" s="123"/>
      <c r="H158" s="123"/>
      <c r="I158" s="43"/>
      <c r="J158" s="123"/>
      <c r="K158" s="123"/>
      <c r="L158" s="43"/>
      <c r="M158" s="123"/>
      <c r="N158" s="123"/>
      <c r="O158" s="48"/>
      <c r="P158" s="169" t="s">
        <v>718</v>
      </c>
      <c r="Q158" s="169"/>
      <c r="R158" s="48"/>
      <c r="S158" s="123"/>
      <c r="T158" s="123"/>
      <c r="U158" s="48"/>
      <c r="V158" s="123"/>
      <c r="W158" s="123"/>
      <c r="X158" s="43"/>
      <c r="Y158" s="158" t="s">
        <v>724</v>
      </c>
      <c r="Z158" s="43"/>
      <c r="AA158" s="158" t="s">
        <v>726</v>
      </c>
      <c r="AB158" s="43"/>
    </row>
    <row r="159" spans="1:28" x14ac:dyDescent="0.25">
      <c r="A159" s="13"/>
      <c r="B159" s="159" t="s">
        <v>332</v>
      </c>
      <c r="C159" s="24"/>
      <c r="D159" s="175" t="s">
        <v>194</v>
      </c>
      <c r="E159" s="175"/>
      <c r="F159" s="24"/>
      <c r="G159" s="175" t="s">
        <v>194</v>
      </c>
      <c r="H159" s="175"/>
      <c r="I159" s="24"/>
      <c r="J159" s="175" t="s">
        <v>194</v>
      </c>
      <c r="K159" s="175"/>
      <c r="L159" s="24"/>
      <c r="M159" s="175">
        <v>209</v>
      </c>
      <c r="N159" s="175"/>
      <c r="O159" s="24"/>
      <c r="P159" s="175" t="s">
        <v>727</v>
      </c>
      <c r="Q159" s="175"/>
      <c r="R159" s="161" t="s">
        <v>192</v>
      </c>
      <c r="S159" s="175" t="s">
        <v>728</v>
      </c>
      <c r="T159" s="175"/>
      <c r="U159" s="161" t="s">
        <v>192</v>
      </c>
      <c r="V159" s="175" t="s">
        <v>729</v>
      </c>
      <c r="W159" s="175"/>
      <c r="X159" s="161" t="s">
        <v>192</v>
      </c>
      <c r="Y159" s="160" t="s">
        <v>730</v>
      </c>
      <c r="Z159" s="24"/>
      <c r="AA159" s="160" t="s">
        <v>730</v>
      </c>
      <c r="AB159" s="24"/>
    </row>
    <row r="160" spans="1:28" ht="15.75" thickBot="1" x14ac:dyDescent="0.3">
      <c r="A160" s="13"/>
      <c r="B160" s="162" t="s">
        <v>731</v>
      </c>
      <c r="C160" s="15"/>
      <c r="D160" s="176" t="s">
        <v>194</v>
      </c>
      <c r="E160" s="176"/>
      <c r="F160" s="15"/>
      <c r="G160" s="176" t="s">
        <v>194</v>
      </c>
      <c r="H160" s="176"/>
      <c r="I160" s="15"/>
      <c r="J160" s="176" t="s">
        <v>194</v>
      </c>
      <c r="K160" s="176"/>
      <c r="L160" s="15"/>
      <c r="M160" s="176" t="s">
        <v>732</v>
      </c>
      <c r="N160" s="176"/>
      <c r="O160" s="165" t="s">
        <v>192</v>
      </c>
      <c r="P160" s="176" t="s">
        <v>194</v>
      </c>
      <c r="Q160" s="176"/>
      <c r="R160" s="15"/>
      <c r="S160" s="176" t="s">
        <v>194</v>
      </c>
      <c r="T160" s="176"/>
      <c r="U160" s="15"/>
      <c r="V160" s="176" t="s">
        <v>732</v>
      </c>
      <c r="W160" s="176"/>
      <c r="X160" s="165" t="s">
        <v>192</v>
      </c>
      <c r="Y160" s="164" t="s">
        <v>730</v>
      </c>
      <c r="Z160" s="15"/>
      <c r="AA160" s="164" t="s">
        <v>730</v>
      </c>
      <c r="AB160" s="15"/>
    </row>
    <row r="161" spans="1:28" ht="15.75" thickBot="1" x14ac:dyDescent="0.3">
      <c r="A161" s="13"/>
      <c r="B161" s="159" t="s">
        <v>733</v>
      </c>
      <c r="C161" s="24"/>
      <c r="D161" s="166" t="s">
        <v>190</v>
      </c>
      <c r="E161" s="167" t="s">
        <v>194</v>
      </c>
      <c r="F161" s="24"/>
      <c r="G161" s="166" t="s">
        <v>190</v>
      </c>
      <c r="H161" s="167" t="s">
        <v>194</v>
      </c>
      <c r="I161" s="24"/>
      <c r="J161" s="166" t="s">
        <v>190</v>
      </c>
      <c r="K161" s="167" t="s">
        <v>194</v>
      </c>
      <c r="L161" s="24"/>
      <c r="M161" s="166" t="s">
        <v>190</v>
      </c>
      <c r="N161" s="167">
        <v>177</v>
      </c>
      <c r="O161" s="24"/>
      <c r="P161" s="166" t="s">
        <v>190</v>
      </c>
      <c r="Q161" s="167" t="s">
        <v>727</v>
      </c>
      <c r="R161" s="161" t="s">
        <v>192</v>
      </c>
      <c r="S161" s="166" t="s">
        <v>190</v>
      </c>
      <c r="T161" s="167" t="s">
        <v>728</v>
      </c>
      <c r="U161" s="161" t="s">
        <v>192</v>
      </c>
      <c r="V161" s="166" t="s">
        <v>190</v>
      </c>
      <c r="W161" s="167" t="s">
        <v>734</v>
      </c>
      <c r="X161" s="161" t="s">
        <v>192</v>
      </c>
      <c r="Y161" s="168" t="s">
        <v>730</v>
      </c>
      <c r="Z161" s="24"/>
      <c r="AA161" s="168" t="s">
        <v>730</v>
      </c>
      <c r="AB161" s="24"/>
    </row>
    <row r="162" spans="1:28" ht="15.75" thickTop="1" x14ac:dyDescent="0.25">
      <c r="A162" s="13"/>
      <c r="B162" s="15"/>
      <c r="C162" s="15"/>
      <c r="D162" s="15"/>
      <c r="E162" s="15"/>
      <c r="F162" s="15"/>
      <c r="G162" s="15"/>
      <c r="H162" s="15"/>
      <c r="I162" s="15"/>
      <c r="J162" s="15"/>
      <c r="K162" s="15"/>
      <c r="L162" s="15"/>
      <c r="M162" s="15"/>
      <c r="N162" s="15"/>
      <c r="O162" s="15"/>
      <c r="P162" s="15"/>
      <c r="Q162" s="15"/>
      <c r="R162" s="15"/>
      <c r="S162" s="15"/>
      <c r="T162" s="15"/>
      <c r="U162" s="15"/>
      <c r="V162" s="15"/>
      <c r="W162" s="15"/>
      <c r="X162" s="15"/>
      <c r="Y162" s="15"/>
      <c r="Z162" s="15"/>
      <c r="AA162" s="15"/>
      <c r="AB162" s="15"/>
    </row>
    <row r="163" spans="1:28" x14ac:dyDescent="0.25">
      <c r="A163" s="13"/>
      <c r="B163" s="78"/>
      <c r="C163" s="78"/>
      <c r="D163" s="78"/>
      <c r="E163" s="78"/>
      <c r="F163" s="78"/>
      <c r="G163" s="78"/>
      <c r="H163" s="78"/>
      <c r="I163" s="78"/>
      <c r="J163" s="78"/>
      <c r="K163" s="78"/>
      <c r="L163" s="78"/>
      <c r="M163" s="78"/>
      <c r="N163" s="78"/>
      <c r="O163" s="78"/>
      <c r="P163" s="78"/>
      <c r="Q163" s="78"/>
      <c r="R163" s="78"/>
      <c r="S163" s="78"/>
      <c r="T163" s="78"/>
      <c r="U163" s="78"/>
      <c r="V163" s="78"/>
      <c r="W163" s="78"/>
      <c r="X163" s="78"/>
      <c r="Y163" s="78"/>
      <c r="Z163" s="78"/>
      <c r="AA163" s="78"/>
      <c r="AB163" s="78"/>
    </row>
    <row r="164" spans="1:28" x14ac:dyDescent="0.25">
      <c r="A164" s="13"/>
      <c r="B164" s="182" t="s">
        <v>735</v>
      </c>
      <c r="C164" s="182"/>
      <c r="D164" s="182"/>
      <c r="E164" s="182"/>
      <c r="F164" s="182"/>
      <c r="G164" s="182"/>
      <c r="H164" s="182"/>
      <c r="I164" s="182"/>
      <c r="J164" s="182"/>
      <c r="K164" s="182"/>
      <c r="L164" s="182"/>
      <c r="M164" s="182"/>
      <c r="N164" s="182"/>
      <c r="O164" s="182"/>
      <c r="P164" s="182"/>
      <c r="Q164" s="182"/>
      <c r="R164" s="182"/>
      <c r="S164" s="182"/>
      <c r="T164" s="182"/>
      <c r="U164" s="182"/>
      <c r="V164" s="182"/>
      <c r="W164" s="182"/>
      <c r="X164" s="182"/>
      <c r="Y164" s="182"/>
      <c r="Z164" s="182"/>
      <c r="AA164" s="182"/>
      <c r="AB164" s="182"/>
    </row>
    <row r="165" spans="1:28" x14ac:dyDescent="0.25">
      <c r="A165" s="13"/>
      <c r="B165" s="182" t="s">
        <v>736</v>
      </c>
      <c r="C165" s="182"/>
      <c r="D165" s="182"/>
      <c r="E165" s="182"/>
      <c r="F165" s="182"/>
      <c r="G165" s="182"/>
      <c r="H165" s="182"/>
      <c r="I165" s="182"/>
      <c r="J165" s="182"/>
      <c r="K165" s="182"/>
      <c r="L165" s="182"/>
      <c r="M165" s="182"/>
      <c r="N165" s="182"/>
      <c r="O165" s="182"/>
      <c r="P165" s="182"/>
      <c r="Q165" s="182"/>
      <c r="R165" s="182"/>
      <c r="S165" s="182"/>
      <c r="T165" s="182"/>
      <c r="U165" s="182"/>
      <c r="V165" s="182"/>
      <c r="W165" s="182"/>
      <c r="X165" s="182"/>
      <c r="Y165" s="182"/>
      <c r="Z165" s="182"/>
      <c r="AA165" s="182"/>
      <c r="AB165" s="182"/>
    </row>
    <row r="166" spans="1:28" x14ac:dyDescent="0.25">
      <c r="A166" s="13"/>
      <c r="B166" s="78"/>
      <c r="C166" s="78"/>
      <c r="D166" s="78"/>
      <c r="E166" s="78"/>
      <c r="F166" s="78"/>
      <c r="G166" s="78"/>
      <c r="H166" s="78"/>
      <c r="I166" s="78"/>
      <c r="J166" s="78"/>
      <c r="K166" s="78"/>
      <c r="L166" s="78"/>
      <c r="M166" s="78"/>
      <c r="N166" s="78"/>
      <c r="O166" s="78"/>
      <c r="P166" s="78"/>
      <c r="Q166" s="78"/>
      <c r="R166" s="78"/>
      <c r="S166" s="78"/>
      <c r="T166" s="78"/>
      <c r="U166" s="78"/>
      <c r="V166" s="78"/>
      <c r="W166" s="78"/>
      <c r="X166" s="78"/>
      <c r="Y166" s="78"/>
      <c r="Z166" s="78"/>
      <c r="AA166" s="78"/>
      <c r="AB166" s="78"/>
    </row>
    <row r="167" spans="1:28" ht="15.75" thickBot="1" x14ac:dyDescent="0.3">
      <c r="A167" s="13"/>
      <c r="B167" s="15"/>
      <c r="C167" s="16"/>
      <c r="D167" s="43"/>
      <c r="E167" s="43"/>
      <c r="F167" s="16"/>
      <c r="G167" s="43"/>
      <c r="H167" s="43"/>
      <c r="I167" s="16"/>
      <c r="J167" s="43"/>
      <c r="K167" s="43"/>
      <c r="L167" s="16"/>
      <c r="M167" s="169" t="s">
        <v>737</v>
      </c>
      <c r="N167" s="169"/>
      <c r="O167" s="169"/>
      <c r="P167" s="169"/>
      <c r="Q167" s="169"/>
      <c r="R167" s="169"/>
      <c r="S167" s="169"/>
      <c r="T167" s="169"/>
      <c r="U167" s="169"/>
      <c r="V167" s="169"/>
      <c r="W167" s="169"/>
      <c r="X167" s="16"/>
      <c r="Y167" s="16"/>
      <c r="Z167" s="16"/>
      <c r="AA167" s="16"/>
      <c r="AB167" s="16"/>
    </row>
    <row r="168" spans="1:28" x14ac:dyDescent="0.25">
      <c r="A168" s="13"/>
      <c r="B168" s="170" t="s">
        <v>707</v>
      </c>
      <c r="C168" s="43"/>
      <c r="D168" s="172" t="s">
        <v>708</v>
      </c>
      <c r="E168" s="172"/>
      <c r="F168" s="43"/>
      <c r="G168" s="172" t="s">
        <v>377</v>
      </c>
      <c r="H168" s="172"/>
      <c r="I168" s="43"/>
      <c r="J168" s="172" t="s">
        <v>595</v>
      </c>
      <c r="K168" s="172"/>
      <c r="L168" s="43"/>
      <c r="M168" s="173" t="s">
        <v>712</v>
      </c>
      <c r="N168" s="173"/>
      <c r="O168" s="47"/>
      <c r="P168" s="173" t="s">
        <v>715</v>
      </c>
      <c r="Q168" s="173"/>
      <c r="R168" s="47"/>
      <c r="S168" s="173" t="s">
        <v>719</v>
      </c>
      <c r="T168" s="173"/>
      <c r="U168" s="47"/>
      <c r="V168" s="173" t="s">
        <v>721</v>
      </c>
      <c r="W168" s="173"/>
      <c r="X168" s="43"/>
      <c r="Y168" s="157" t="s">
        <v>383</v>
      </c>
      <c r="Z168" s="43"/>
      <c r="AA168" s="157" t="s">
        <v>532</v>
      </c>
      <c r="AB168" s="43"/>
    </row>
    <row r="169" spans="1:28" x14ac:dyDescent="0.25">
      <c r="A169" s="13"/>
      <c r="B169" s="170"/>
      <c r="C169" s="43"/>
      <c r="D169" s="172" t="s">
        <v>709</v>
      </c>
      <c r="E169" s="172"/>
      <c r="F169" s="43"/>
      <c r="G169" s="172" t="s">
        <v>710</v>
      </c>
      <c r="H169" s="172"/>
      <c r="I169" s="43"/>
      <c r="J169" s="172" t="s">
        <v>711</v>
      </c>
      <c r="K169" s="172"/>
      <c r="L169" s="43"/>
      <c r="M169" s="172" t="s">
        <v>713</v>
      </c>
      <c r="N169" s="172"/>
      <c r="O169" s="48"/>
      <c r="P169" s="172" t="s">
        <v>716</v>
      </c>
      <c r="Q169" s="172"/>
      <c r="R169" s="48"/>
      <c r="S169" s="172" t="s">
        <v>720</v>
      </c>
      <c r="T169" s="172"/>
      <c r="U169" s="48"/>
      <c r="V169" s="172" t="s">
        <v>722</v>
      </c>
      <c r="W169" s="172"/>
      <c r="X169" s="43"/>
      <c r="Y169" s="157" t="s">
        <v>384</v>
      </c>
      <c r="Z169" s="43"/>
      <c r="AA169" s="157" t="s">
        <v>725</v>
      </c>
      <c r="AB169" s="43"/>
    </row>
    <row r="170" spans="1:28" x14ac:dyDescent="0.25">
      <c r="A170" s="13"/>
      <c r="B170" s="170"/>
      <c r="C170" s="43"/>
      <c r="D170" s="76"/>
      <c r="E170" s="76"/>
      <c r="F170" s="43"/>
      <c r="G170" s="76"/>
      <c r="H170" s="76"/>
      <c r="I170" s="43"/>
      <c r="J170" s="76"/>
      <c r="K170" s="76"/>
      <c r="L170" s="43"/>
      <c r="M170" s="172" t="s">
        <v>714</v>
      </c>
      <c r="N170" s="172"/>
      <c r="O170" s="48"/>
      <c r="P170" s="172" t="s">
        <v>717</v>
      </c>
      <c r="Q170" s="172"/>
      <c r="R170" s="48"/>
      <c r="S170" s="76"/>
      <c r="T170" s="76"/>
      <c r="U170" s="48"/>
      <c r="V170" s="76"/>
      <c r="W170" s="76"/>
      <c r="X170" s="43"/>
      <c r="Y170" s="157" t="s">
        <v>723</v>
      </c>
      <c r="Z170" s="43"/>
      <c r="AA170" s="157" t="s">
        <v>532</v>
      </c>
      <c r="AB170" s="43"/>
    </row>
    <row r="171" spans="1:28" ht="15.75" thickBot="1" x14ac:dyDescent="0.3">
      <c r="A171" s="13"/>
      <c r="B171" s="171"/>
      <c r="C171" s="43"/>
      <c r="D171" s="123"/>
      <c r="E171" s="123"/>
      <c r="F171" s="43"/>
      <c r="G171" s="123"/>
      <c r="H171" s="123"/>
      <c r="I171" s="43"/>
      <c r="J171" s="123"/>
      <c r="K171" s="123"/>
      <c r="L171" s="43"/>
      <c r="M171" s="123"/>
      <c r="N171" s="123"/>
      <c r="O171" s="48"/>
      <c r="P171" s="169" t="s">
        <v>718</v>
      </c>
      <c r="Q171" s="169"/>
      <c r="R171" s="48"/>
      <c r="S171" s="123"/>
      <c r="T171" s="123"/>
      <c r="U171" s="48"/>
      <c r="V171" s="123"/>
      <c r="W171" s="123"/>
      <c r="X171" s="43"/>
      <c r="Y171" s="158" t="s">
        <v>724</v>
      </c>
      <c r="Z171" s="43"/>
      <c r="AA171" s="158" t="s">
        <v>726</v>
      </c>
      <c r="AB171" s="43"/>
    </row>
    <row r="172" spans="1:28" x14ac:dyDescent="0.25">
      <c r="A172" s="13"/>
      <c r="B172" s="159" t="s">
        <v>330</v>
      </c>
      <c r="C172" s="24"/>
      <c r="D172" s="161" t="s">
        <v>190</v>
      </c>
      <c r="E172" s="177" t="s">
        <v>194</v>
      </c>
      <c r="F172" s="24"/>
      <c r="G172" s="161" t="s">
        <v>190</v>
      </c>
      <c r="H172" s="177" t="s">
        <v>194</v>
      </c>
      <c r="I172" s="24"/>
      <c r="J172" s="161" t="s">
        <v>190</v>
      </c>
      <c r="K172" s="177" t="s">
        <v>194</v>
      </c>
      <c r="L172" s="24"/>
      <c r="M172" s="161" t="s">
        <v>190</v>
      </c>
      <c r="N172" s="177">
        <v>44</v>
      </c>
      <c r="O172" s="24"/>
      <c r="P172" s="161" t="s">
        <v>190</v>
      </c>
      <c r="Q172" s="177" t="s">
        <v>194</v>
      </c>
      <c r="R172" s="24"/>
      <c r="S172" s="161" t="s">
        <v>190</v>
      </c>
      <c r="T172" s="177" t="s">
        <v>738</v>
      </c>
      <c r="U172" s="161" t="s">
        <v>192</v>
      </c>
      <c r="V172" s="161" t="s">
        <v>190</v>
      </c>
      <c r="W172" s="177" t="s">
        <v>739</v>
      </c>
      <c r="X172" s="161" t="s">
        <v>192</v>
      </c>
      <c r="Y172" s="160" t="s">
        <v>730</v>
      </c>
      <c r="Z172" s="24"/>
      <c r="AA172" s="160" t="s">
        <v>730</v>
      </c>
      <c r="AB172" s="24"/>
    </row>
    <row r="173" spans="1:28" x14ac:dyDescent="0.25">
      <c r="A173" s="13"/>
      <c r="B173" s="162" t="s">
        <v>332</v>
      </c>
      <c r="C173" s="15"/>
      <c r="D173" s="179" t="s">
        <v>194</v>
      </c>
      <c r="E173" s="179"/>
      <c r="F173" s="15"/>
      <c r="G173" s="179" t="s">
        <v>194</v>
      </c>
      <c r="H173" s="179"/>
      <c r="I173" s="15"/>
      <c r="J173" s="179" t="s">
        <v>194</v>
      </c>
      <c r="K173" s="179"/>
      <c r="L173" s="15"/>
      <c r="M173" s="180">
        <v>1162</v>
      </c>
      <c r="N173" s="180"/>
      <c r="O173" s="15"/>
      <c r="P173" s="179" t="s">
        <v>740</v>
      </c>
      <c r="Q173" s="179"/>
      <c r="R173" s="165" t="s">
        <v>192</v>
      </c>
      <c r="S173" s="180">
        <v>3303</v>
      </c>
      <c r="T173" s="180"/>
      <c r="U173" s="15"/>
      <c r="V173" s="180">
        <v>4394</v>
      </c>
      <c r="W173" s="180"/>
      <c r="X173" s="15"/>
      <c r="Y173" s="163" t="s">
        <v>730</v>
      </c>
      <c r="Z173" s="15"/>
      <c r="AA173" s="163" t="s">
        <v>730</v>
      </c>
      <c r="AB173" s="15"/>
    </row>
    <row r="174" spans="1:28" x14ac:dyDescent="0.25">
      <c r="A174" s="13"/>
      <c r="B174" s="159" t="s">
        <v>741</v>
      </c>
      <c r="C174" s="24"/>
      <c r="D174" s="174" t="s">
        <v>194</v>
      </c>
      <c r="E174" s="174"/>
      <c r="F174" s="24"/>
      <c r="G174" s="174" t="s">
        <v>194</v>
      </c>
      <c r="H174" s="174"/>
      <c r="I174" s="24"/>
      <c r="J174" s="174" t="s">
        <v>194</v>
      </c>
      <c r="K174" s="174"/>
      <c r="L174" s="24"/>
      <c r="M174" s="174" t="s">
        <v>742</v>
      </c>
      <c r="N174" s="174"/>
      <c r="O174" s="161" t="s">
        <v>192</v>
      </c>
      <c r="P174" s="174" t="s">
        <v>194</v>
      </c>
      <c r="Q174" s="174"/>
      <c r="R174" s="24"/>
      <c r="S174" s="174" t="s">
        <v>194</v>
      </c>
      <c r="T174" s="174"/>
      <c r="U174" s="24"/>
      <c r="V174" s="174" t="s">
        <v>742</v>
      </c>
      <c r="W174" s="174"/>
      <c r="X174" s="161" t="s">
        <v>192</v>
      </c>
      <c r="Y174" s="160" t="s">
        <v>730</v>
      </c>
      <c r="Z174" s="24"/>
      <c r="AA174" s="160" t="s">
        <v>730</v>
      </c>
      <c r="AB174" s="24"/>
    </row>
    <row r="175" spans="1:28" ht="15.75" thickBot="1" x14ac:dyDescent="0.3">
      <c r="A175" s="13"/>
      <c r="B175" s="162" t="s">
        <v>731</v>
      </c>
      <c r="C175" s="15"/>
      <c r="D175" s="176" t="s">
        <v>194</v>
      </c>
      <c r="E175" s="176"/>
      <c r="F175" s="15"/>
      <c r="G175" s="176" t="s">
        <v>194</v>
      </c>
      <c r="H175" s="176"/>
      <c r="I175" s="15"/>
      <c r="J175" s="176" t="s">
        <v>194</v>
      </c>
      <c r="K175" s="176"/>
      <c r="L175" s="15"/>
      <c r="M175" s="176" t="s">
        <v>743</v>
      </c>
      <c r="N175" s="176"/>
      <c r="O175" s="165" t="s">
        <v>192</v>
      </c>
      <c r="P175" s="176" t="s">
        <v>194</v>
      </c>
      <c r="Q175" s="176"/>
      <c r="R175" s="15"/>
      <c r="S175" s="176" t="s">
        <v>194</v>
      </c>
      <c r="T175" s="176"/>
      <c r="U175" s="15"/>
      <c r="V175" s="176" t="s">
        <v>743</v>
      </c>
      <c r="W175" s="176"/>
      <c r="X175" s="165" t="s">
        <v>192</v>
      </c>
      <c r="Y175" s="164" t="s">
        <v>730</v>
      </c>
      <c r="Z175" s="15"/>
      <c r="AA175" s="164" t="s">
        <v>730</v>
      </c>
      <c r="AB175" s="15"/>
    </row>
    <row r="176" spans="1:28" ht="15.75" thickBot="1" x14ac:dyDescent="0.3">
      <c r="A176" s="13"/>
      <c r="B176" s="159" t="s">
        <v>733</v>
      </c>
      <c r="C176" s="24"/>
      <c r="D176" s="166" t="s">
        <v>190</v>
      </c>
      <c r="E176" s="167" t="s">
        <v>194</v>
      </c>
      <c r="F176" s="24"/>
      <c r="G176" s="166" t="s">
        <v>190</v>
      </c>
      <c r="H176" s="167" t="s">
        <v>194</v>
      </c>
      <c r="I176" s="24"/>
      <c r="J176" s="166" t="s">
        <v>190</v>
      </c>
      <c r="K176" s="167" t="s">
        <v>194</v>
      </c>
      <c r="L176" s="24"/>
      <c r="M176" s="166" t="s">
        <v>190</v>
      </c>
      <c r="N176" s="167">
        <v>980</v>
      </c>
      <c r="O176" s="24"/>
      <c r="P176" s="166" t="s">
        <v>190</v>
      </c>
      <c r="Q176" s="167" t="s">
        <v>740</v>
      </c>
      <c r="R176" s="161" t="s">
        <v>192</v>
      </c>
      <c r="S176" s="166" t="s">
        <v>190</v>
      </c>
      <c r="T176" s="178">
        <v>3049</v>
      </c>
      <c r="U176" s="24"/>
      <c r="V176" s="166" t="s">
        <v>190</v>
      </c>
      <c r="W176" s="178">
        <v>3958</v>
      </c>
      <c r="X176" s="24"/>
      <c r="Y176" s="168" t="s">
        <v>730</v>
      </c>
      <c r="Z176" s="24"/>
      <c r="AA176" s="168" t="s">
        <v>730</v>
      </c>
      <c r="AB176" s="24"/>
    </row>
    <row r="177" spans="1:28" ht="15.75" thickTop="1" x14ac:dyDescent="0.25">
      <c r="A177" s="13"/>
      <c r="B177" s="78"/>
      <c r="C177" s="78"/>
      <c r="D177" s="78"/>
      <c r="E177" s="78"/>
      <c r="F177" s="78"/>
      <c r="G177" s="78"/>
      <c r="H177" s="78"/>
      <c r="I177" s="78"/>
      <c r="J177" s="78"/>
      <c r="K177" s="78"/>
      <c r="L177" s="78"/>
      <c r="M177" s="78"/>
      <c r="N177" s="78"/>
      <c r="O177" s="78"/>
      <c r="P177" s="78"/>
      <c r="Q177" s="78"/>
      <c r="R177" s="78"/>
      <c r="S177" s="78"/>
      <c r="T177" s="78"/>
      <c r="U177" s="78"/>
      <c r="V177" s="78"/>
      <c r="W177" s="78"/>
      <c r="X177" s="78"/>
      <c r="Y177" s="78"/>
      <c r="Z177" s="78"/>
      <c r="AA177" s="78"/>
      <c r="AB177" s="78"/>
    </row>
    <row r="178" spans="1:28" x14ac:dyDescent="0.25">
      <c r="A178" s="13"/>
      <c r="B178" s="183" t="s">
        <v>744</v>
      </c>
      <c r="C178" s="183"/>
      <c r="D178" s="183"/>
      <c r="E178" s="183"/>
      <c r="F178" s="183"/>
      <c r="G178" s="183"/>
      <c r="H178" s="183"/>
      <c r="I178" s="183"/>
      <c r="J178" s="183"/>
      <c r="K178" s="183"/>
      <c r="L178" s="183"/>
      <c r="M178" s="183"/>
      <c r="N178" s="183"/>
      <c r="O178" s="183"/>
      <c r="P178" s="183"/>
      <c r="Q178" s="183"/>
      <c r="R178" s="183"/>
      <c r="S178" s="183"/>
      <c r="T178" s="183"/>
      <c r="U178" s="183"/>
      <c r="V178" s="183"/>
      <c r="W178" s="183"/>
      <c r="X178" s="183"/>
      <c r="Y178" s="183"/>
      <c r="Z178" s="183"/>
      <c r="AA178" s="183"/>
      <c r="AB178" s="183"/>
    </row>
    <row r="179" spans="1:28" x14ac:dyDescent="0.25">
      <c r="A179" s="13"/>
      <c r="B179" s="183" t="s">
        <v>736</v>
      </c>
      <c r="C179" s="183"/>
      <c r="D179" s="183"/>
      <c r="E179" s="183"/>
      <c r="F179" s="183"/>
      <c r="G179" s="183"/>
      <c r="H179" s="183"/>
      <c r="I179" s="183"/>
      <c r="J179" s="183"/>
      <c r="K179" s="183"/>
      <c r="L179" s="183"/>
      <c r="M179" s="183"/>
      <c r="N179" s="183"/>
      <c r="O179" s="183"/>
      <c r="P179" s="183"/>
      <c r="Q179" s="183"/>
      <c r="R179" s="183"/>
      <c r="S179" s="183"/>
      <c r="T179" s="183"/>
      <c r="U179" s="183"/>
      <c r="V179" s="183"/>
      <c r="W179" s="183"/>
      <c r="X179" s="183"/>
      <c r="Y179" s="183"/>
      <c r="Z179" s="183"/>
      <c r="AA179" s="183"/>
      <c r="AB179" s="183"/>
    </row>
    <row r="180" spans="1:28" x14ac:dyDescent="0.25">
      <c r="A180" s="13"/>
      <c r="B180" s="184"/>
      <c r="C180" s="184"/>
      <c r="D180" s="184"/>
      <c r="E180" s="184"/>
      <c r="F180" s="184"/>
      <c r="G180" s="184"/>
      <c r="H180" s="184"/>
      <c r="I180" s="184"/>
      <c r="J180" s="184"/>
      <c r="K180" s="184"/>
      <c r="L180" s="184"/>
      <c r="M180" s="184"/>
      <c r="N180" s="184"/>
      <c r="O180" s="184"/>
      <c r="P180" s="184"/>
      <c r="Q180" s="184"/>
      <c r="R180" s="184"/>
      <c r="S180" s="184"/>
      <c r="T180" s="184"/>
      <c r="U180" s="184"/>
      <c r="V180" s="184"/>
      <c r="W180" s="184"/>
      <c r="X180" s="184"/>
      <c r="Y180" s="184"/>
      <c r="Z180" s="184"/>
      <c r="AA180" s="184"/>
      <c r="AB180" s="184"/>
    </row>
    <row r="181" spans="1:28" x14ac:dyDescent="0.25">
      <c r="A181" s="13"/>
      <c r="B181" s="79" t="s">
        <v>745</v>
      </c>
      <c r="C181" s="79"/>
      <c r="D181" s="79"/>
      <c r="E181" s="79"/>
      <c r="F181" s="79"/>
      <c r="G181" s="79"/>
      <c r="H181" s="79"/>
      <c r="I181" s="79"/>
      <c r="J181" s="79"/>
      <c r="K181" s="79"/>
      <c r="L181" s="79"/>
      <c r="M181" s="79"/>
      <c r="N181" s="79"/>
      <c r="O181" s="79"/>
      <c r="P181" s="79"/>
      <c r="Q181" s="79"/>
      <c r="R181" s="79"/>
      <c r="S181" s="79"/>
      <c r="T181" s="79"/>
      <c r="U181" s="79"/>
      <c r="V181" s="79"/>
      <c r="W181" s="79"/>
      <c r="X181" s="79"/>
      <c r="Y181" s="79"/>
      <c r="Z181" s="79"/>
      <c r="AA181" s="79"/>
      <c r="AB181" s="79"/>
    </row>
  </sheetData>
  <mergeCells count="516">
    <mergeCell ref="B181:AB181"/>
    <mergeCell ref="B165:AB165"/>
    <mergeCell ref="B166:AB166"/>
    <mergeCell ref="B177:AB177"/>
    <mergeCell ref="B178:AB178"/>
    <mergeCell ref="B179:AB179"/>
    <mergeCell ref="B180:AB180"/>
    <mergeCell ref="B150:AB150"/>
    <mergeCell ref="B151:AB151"/>
    <mergeCell ref="B152:AB152"/>
    <mergeCell ref="B153:AB153"/>
    <mergeCell ref="B163:AB163"/>
    <mergeCell ref="B164:AB164"/>
    <mergeCell ref="B132:AB132"/>
    <mergeCell ref="B145:AB145"/>
    <mergeCell ref="B146:AB146"/>
    <mergeCell ref="B147:AB147"/>
    <mergeCell ref="B148:AB148"/>
    <mergeCell ref="B149:AB149"/>
    <mergeCell ref="B94:AB94"/>
    <mergeCell ref="B95:AB95"/>
    <mergeCell ref="B96:AB96"/>
    <mergeCell ref="B97:AB97"/>
    <mergeCell ref="B108:AB108"/>
    <mergeCell ref="B120:AB120"/>
    <mergeCell ref="B72:AB72"/>
    <mergeCell ref="B73:AB73"/>
    <mergeCell ref="B74:AB74"/>
    <mergeCell ref="B75:AB75"/>
    <mergeCell ref="B85:AB85"/>
    <mergeCell ref="B93:AB93"/>
    <mergeCell ref="B66:AB66"/>
    <mergeCell ref="B67:AB67"/>
    <mergeCell ref="B68:AB68"/>
    <mergeCell ref="B69:AB69"/>
    <mergeCell ref="B70:AB70"/>
    <mergeCell ref="B71:AB71"/>
    <mergeCell ref="B15:AB15"/>
    <mergeCell ref="B16:AB16"/>
    <mergeCell ref="B28:AB28"/>
    <mergeCell ref="B41:AB41"/>
    <mergeCell ref="B42:AB42"/>
    <mergeCell ref="B43:AB43"/>
    <mergeCell ref="B9:AB9"/>
    <mergeCell ref="B10:AB10"/>
    <mergeCell ref="B11:AB11"/>
    <mergeCell ref="B12:AB12"/>
    <mergeCell ref="B13:AB13"/>
    <mergeCell ref="B14:AB14"/>
    <mergeCell ref="A1:A2"/>
    <mergeCell ref="B1:AB1"/>
    <mergeCell ref="B2:AB2"/>
    <mergeCell ref="B3:AB3"/>
    <mergeCell ref="A4:A181"/>
    <mergeCell ref="B4:AB4"/>
    <mergeCell ref="B5:AB5"/>
    <mergeCell ref="B6:AB6"/>
    <mergeCell ref="B7:AB7"/>
    <mergeCell ref="B8:AB8"/>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AB168:AB171"/>
    <mergeCell ref="D173:E173"/>
    <mergeCell ref="G173:H173"/>
    <mergeCell ref="J173:K173"/>
    <mergeCell ref="M173:N173"/>
    <mergeCell ref="P173:Q173"/>
    <mergeCell ref="S173:T173"/>
    <mergeCell ref="V173:W173"/>
    <mergeCell ref="V168:W168"/>
    <mergeCell ref="V169:W169"/>
    <mergeCell ref="V170:W170"/>
    <mergeCell ref="V171:W171"/>
    <mergeCell ref="X168:X171"/>
    <mergeCell ref="Z168:Z171"/>
    <mergeCell ref="R168:R171"/>
    <mergeCell ref="S168:T168"/>
    <mergeCell ref="S169:T169"/>
    <mergeCell ref="S170:T170"/>
    <mergeCell ref="S171:T171"/>
    <mergeCell ref="U168:U171"/>
    <mergeCell ref="M168:N168"/>
    <mergeCell ref="M169:N169"/>
    <mergeCell ref="M170:N170"/>
    <mergeCell ref="M171:N171"/>
    <mergeCell ref="O168:O171"/>
    <mergeCell ref="P168:Q168"/>
    <mergeCell ref="P169:Q169"/>
    <mergeCell ref="P170:Q170"/>
    <mergeCell ref="P171:Q171"/>
    <mergeCell ref="I168:I171"/>
    <mergeCell ref="J168:K168"/>
    <mergeCell ref="J169:K169"/>
    <mergeCell ref="J170:K170"/>
    <mergeCell ref="J171:K171"/>
    <mergeCell ref="L168:L171"/>
    <mergeCell ref="D171:E171"/>
    <mergeCell ref="F168:F171"/>
    <mergeCell ref="G168:H168"/>
    <mergeCell ref="G169:H169"/>
    <mergeCell ref="G170:H170"/>
    <mergeCell ref="G171:H171"/>
    <mergeCell ref="V160:W160"/>
    <mergeCell ref="D167:E167"/>
    <mergeCell ref="G167:H167"/>
    <mergeCell ref="J167:K167"/>
    <mergeCell ref="M167:W167"/>
    <mergeCell ref="B168:B171"/>
    <mergeCell ref="C168:C171"/>
    <mergeCell ref="D168:E168"/>
    <mergeCell ref="D169:E169"/>
    <mergeCell ref="D170:E170"/>
    <mergeCell ref="D160:E160"/>
    <mergeCell ref="G160:H160"/>
    <mergeCell ref="J160:K160"/>
    <mergeCell ref="M160:N160"/>
    <mergeCell ref="P160:Q160"/>
    <mergeCell ref="S160:T160"/>
    <mergeCell ref="X155:X158"/>
    <mergeCell ref="Z155:Z158"/>
    <mergeCell ref="AB155:AB158"/>
    <mergeCell ref="D159:E159"/>
    <mergeCell ref="G159:H159"/>
    <mergeCell ref="J159:K159"/>
    <mergeCell ref="M159:N159"/>
    <mergeCell ref="P159:Q159"/>
    <mergeCell ref="S159:T159"/>
    <mergeCell ref="V159:W159"/>
    <mergeCell ref="S155:T155"/>
    <mergeCell ref="S156:T156"/>
    <mergeCell ref="S157:T157"/>
    <mergeCell ref="S158:T158"/>
    <mergeCell ref="U155:U158"/>
    <mergeCell ref="V155:W155"/>
    <mergeCell ref="V156:W156"/>
    <mergeCell ref="V157:W157"/>
    <mergeCell ref="V158:W158"/>
    <mergeCell ref="O155:O158"/>
    <mergeCell ref="P155:Q155"/>
    <mergeCell ref="P156:Q156"/>
    <mergeCell ref="P157:Q157"/>
    <mergeCell ref="P158:Q158"/>
    <mergeCell ref="R155:R158"/>
    <mergeCell ref="J155:K155"/>
    <mergeCell ref="J156:K156"/>
    <mergeCell ref="J157:K157"/>
    <mergeCell ref="J158:K158"/>
    <mergeCell ref="L155:L158"/>
    <mergeCell ref="M155:N155"/>
    <mergeCell ref="M156:N156"/>
    <mergeCell ref="M157:N157"/>
    <mergeCell ref="M158:N158"/>
    <mergeCell ref="F155:F158"/>
    <mergeCell ref="G155:H155"/>
    <mergeCell ref="G156:H156"/>
    <mergeCell ref="G157:H157"/>
    <mergeCell ref="G158:H158"/>
    <mergeCell ref="I155:I158"/>
    <mergeCell ref="D154:E154"/>
    <mergeCell ref="G154:H154"/>
    <mergeCell ref="J154:K154"/>
    <mergeCell ref="M154:W154"/>
    <mergeCell ref="B155:B158"/>
    <mergeCell ref="C155:C158"/>
    <mergeCell ref="D155:E155"/>
    <mergeCell ref="D156:E156"/>
    <mergeCell ref="D157:E157"/>
    <mergeCell ref="D158:E158"/>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R135:R137"/>
    <mergeCell ref="D138:E138"/>
    <mergeCell ref="G138:H138"/>
    <mergeCell ref="J138:K138"/>
    <mergeCell ref="M138:N138"/>
    <mergeCell ref="P138:Q138"/>
    <mergeCell ref="L135:L137"/>
    <mergeCell ref="M135:N135"/>
    <mergeCell ref="M136:N136"/>
    <mergeCell ref="M137:N137"/>
    <mergeCell ref="O135:O137"/>
    <mergeCell ref="P135:Q137"/>
    <mergeCell ref="F135:F137"/>
    <mergeCell ref="G135:H135"/>
    <mergeCell ref="G136:H136"/>
    <mergeCell ref="G137:H137"/>
    <mergeCell ref="I135:I137"/>
    <mergeCell ref="J135:K135"/>
    <mergeCell ref="J136:K136"/>
    <mergeCell ref="J137:K137"/>
    <mergeCell ref="B133:B134"/>
    <mergeCell ref="C133:C134"/>
    <mergeCell ref="D133:Q133"/>
    <mergeCell ref="D134:Q134"/>
    <mergeCell ref="R133:R134"/>
    <mergeCell ref="B135:B137"/>
    <mergeCell ref="C135:C137"/>
    <mergeCell ref="D135:E135"/>
    <mergeCell ref="D136:E136"/>
    <mergeCell ref="D137:E137"/>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O122:O124"/>
    <mergeCell ref="P122:Q124"/>
    <mergeCell ref="R122:R124"/>
    <mergeCell ref="D125:E125"/>
    <mergeCell ref="G125:H125"/>
    <mergeCell ref="J125:K125"/>
    <mergeCell ref="M125:N125"/>
    <mergeCell ref="P125:Q125"/>
    <mergeCell ref="I122:I124"/>
    <mergeCell ref="J122:K122"/>
    <mergeCell ref="J123:K123"/>
    <mergeCell ref="J124:K124"/>
    <mergeCell ref="L122:L124"/>
    <mergeCell ref="M122:N122"/>
    <mergeCell ref="M123:N123"/>
    <mergeCell ref="M124:N124"/>
    <mergeCell ref="D121:Q121"/>
    <mergeCell ref="B122:B124"/>
    <mergeCell ref="C122:C124"/>
    <mergeCell ref="D122:E122"/>
    <mergeCell ref="D123:E123"/>
    <mergeCell ref="D124:E124"/>
    <mergeCell ref="F122:F124"/>
    <mergeCell ref="G122:H122"/>
    <mergeCell ref="G123:H123"/>
    <mergeCell ref="G124:H124"/>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O110:O112"/>
    <mergeCell ref="P110:Q112"/>
    <mergeCell ref="R110:R112"/>
    <mergeCell ref="D113:E113"/>
    <mergeCell ref="G113:H113"/>
    <mergeCell ref="J113:K113"/>
    <mergeCell ref="M113:N113"/>
    <mergeCell ref="P113:Q113"/>
    <mergeCell ref="I110:I112"/>
    <mergeCell ref="J110:K110"/>
    <mergeCell ref="J111:K111"/>
    <mergeCell ref="J112:K112"/>
    <mergeCell ref="L110:L112"/>
    <mergeCell ref="M110:N110"/>
    <mergeCell ref="M111:N111"/>
    <mergeCell ref="M112:N112"/>
    <mergeCell ref="D109:Q109"/>
    <mergeCell ref="B110:B112"/>
    <mergeCell ref="C110:C112"/>
    <mergeCell ref="D110:E110"/>
    <mergeCell ref="D111:E111"/>
    <mergeCell ref="D112:E112"/>
    <mergeCell ref="F110:F112"/>
    <mergeCell ref="G110:H110"/>
    <mergeCell ref="G111:H111"/>
    <mergeCell ref="G112:H112"/>
    <mergeCell ref="D105:E105"/>
    <mergeCell ref="G105:H105"/>
    <mergeCell ref="J105:K105"/>
    <mergeCell ref="M105:N105"/>
    <mergeCell ref="P105:Q105"/>
    <mergeCell ref="D106:E106"/>
    <mergeCell ref="G106:H106"/>
    <mergeCell ref="J106:K106"/>
    <mergeCell ref="M106:N106"/>
    <mergeCell ref="P106:Q106"/>
    <mergeCell ref="D102:E102"/>
    <mergeCell ref="G102:H102"/>
    <mergeCell ref="J102:K102"/>
    <mergeCell ref="M102:N102"/>
    <mergeCell ref="P102:Q102"/>
    <mergeCell ref="D104:E104"/>
    <mergeCell ref="G104:H104"/>
    <mergeCell ref="J104:K104"/>
    <mergeCell ref="M104:N104"/>
    <mergeCell ref="P104:Q104"/>
    <mergeCell ref="M99:N99"/>
    <mergeCell ref="M100:N100"/>
    <mergeCell ref="M101:N101"/>
    <mergeCell ref="O99:O101"/>
    <mergeCell ref="P99:Q101"/>
    <mergeCell ref="R99:R101"/>
    <mergeCell ref="G101:H101"/>
    <mergeCell ref="I99:I101"/>
    <mergeCell ref="J99:K99"/>
    <mergeCell ref="J100:K100"/>
    <mergeCell ref="J101:K101"/>
    <mergeCell ref="L99:L101"/>
    <mergeCell ref="N86:N90"/>
    <mergeCell ref="D98:Q98"/>
    <mergeCell ref="B99:B101"/>
    <mergeCell ref="C99:C101"/>
    <mergeCell ref="D99:E99"/>
    <mergeCell ref="D100:E100"/>
    <mergeCell ref="D101:E101"/>
    <mergeCell ref="F99:F101"/>
    <mergeCell ref="G99:H99"/>
    <mergeCell ref="G100:H100"/>
    <mergeCell ref="K86:K90"/>
    <mergeCell ref="L86:M86"/>
    <mergeCell ref="L87:M87"/>
    <mergeCell ref="L88:M88"/>
    <mergeCell ref="L89:M89"/>
    <mergeCell ref="L90:M90"/>
    <mergeCell ref="F86:F90"/>
    <mergeCell ref="G86:G90"/>
    <mergeCell ref="H86:H90"/>
    <mergeCell ref="I86:J86"/>
    <mergeCell ref="I87:J87"/>
    <mergeCell ref="I88:J88"/>
    <mergeCell ref="I89:J89"/>
    <mergeCell ref="I90:J90"/>
    <mergeCell ref="B86:B90"/>
    <mergeCell ref="C86:C90"/>
    <mergeCell ref="D86:E86"/>
    <mergeCell ref="D87:E87"/>
    <mergeCell ref="D88:E88"/>
    <mergeCell ref="D89:E89"/>
    <mergeCell ref="D90:E90"/>
    <mergeCell ref="D82:E82"/>
    <mergeCell ref="G82:H82"/>
    <mergeCell ref="J82:K82"/>
    <mergeCell ref="M82:N82"/>
    <mergeCell ref="D83:E83"/>
    <mergeCell ref="G83:H83"/>
    <mergeCell ref="J83:K83"/>
    <mergeCell ref="M83:N83"/>
    <mergeCell ref="O77:O78"/>
    <mergeCell ref="D80:E80"/>
    <mergeCell ref="G80:H80"/>
    <mergeCell ref="J80:K80"/>
    <mergeCell ref="M80:N80"/>
    <mergeCell ref="D81:E81"/>
    <mergeCell ref="G81:H81"/>
    <mergeCell ref="J81:K81"/>
    <mergeCell ref="M81:N81"/>
    <mergeCell ref="I77:I78"/>
    <mergeCell ref="J77:K77"/>
    <mergeCell ref="J78:K78"/>
    <mergeCell ref="L77:L78"/>
    <mergeCell ref="M77:N77"/>
    <mergeCell ref="M78:N78"/>
    <mergeCell ref="B77:B78"/>
    <mergeCell ref="C77:C78"/>
    <mergeCell ref="D77:E77"/>
    <mergeCell ref="D78:E78"/>
    <mergeCell ref="F77:F78"/>
    <mergeCell ref="G77:H77"/>
    <mergeCell ref="G78:H78"/>
    <mergeCell ref="K55:K57"/>
    <mergeCell ref="L55:L57"/>
    <mergeCell ref="D59:E59"/>
    <mergeCell ref="D60:E60"/>
    <mergeCell ref="D61:E61"/>
    <mergeCell ref="D76:H76"/>
    <mergeCell ref="J76:N76"/>
    <mergeCell ref="B63:AB63"/>
    <mergeCell ref="B64:AB64"/>
    <mergeCell ref="B65:AB65"/>
    <mergeCell ref="B55:B57"/>
    <mergeCell ref="C55:C57"/>
    <mergeCell ref="D55:E57"/>
    <mergeCell ref="F55:F57"/>
    <mergeCell ref="H55:H57"/>
    <mergeCell ref="J55:J57"/>
    <mergeCell ref="K45:K47"/>
    <mergeCell ref="L45:L47"/>
    <mergeCell ref="D49:E49"/>
    <mergeCell ref="D50:E50"/>
    <mergeCell ref="D51:E51"/>
    <mergeCell ref="D54:K54"/>
    <mergeCell ref="B53:AB53"/>
    <mergeCell ref="H39:I39"/>
    <mergeCell ref="K39:L39"/>
    <mergeCell ref="N39:O39"/>
    <mergeCell ref="D44:K44"/>
    <mergeCell ref="B45:B47"/>
    <mergeCell ref="C45:C47"/>
    <mergeCell ref="D45:E47"/>
    <mergeCell ref="F45:F47"/>
    <mergeCell ref="H45:H47"/>
    <mergeCell ref="J45:J47"/>
    <mergeCell ref="H37:I37"/>
    <mergeCell ref="K37:L37"/>
    <mergeCell ref="N37:O37"/>
    <mergeCell ref="H38:I38"/>
    <mergeCell ref="K38:L38"/>
    <mergeCell ref="N38:O38"/>
    <mergeCell ref="H35:I35"/>
    <mergeCell ref="K35:L35"/>
    <mergeCell ref="N35:O35"/>
    <mergeCell ref="H36:I36"/>
    <mergeCell ref="K36:L36"/>
    <mergeCell ref="N36:O36"/>
    <mergeCell ref="M30:M32"/>
    <mergeCell ref="N30:O30"/>
    <mergeCell ref="N31:O31"/>
    <mergeCell ref="N32:O32"/>
    <mergeCell ref="P30:P32"/>
    <mergeCell ref="H34:I34"/>
    <mergeCell ref="K34:L34"/>
    <mergeCell ref="N34:O34"/>
    <mergeCell ref="H30:I30"/>
    <mergeCell ref="H31:I31"/>
    <mergeCell ref="H32:I32"/>
    <mergeCell ref="J30:J32"/>
    <mergeCell ref="K30:L30"/>
    <mergeCell ref="K31:L31"/>
    <mergeCell ref="K32:L32"/>
    <mergeCell ref="H26:I26"/>
    <mergeCell ref="K26:L26"/>
    <mergeCell ref="N26:O26"/>
    <mergeCell ref="H29:O29"/>
    <mergeCell ref="B30:B32"/>
    <mergeCell ref="C30:C32"/>
    <mergeCell ref="D30:D32"/>
    <mergeCell ref="E30:E32"/>
    <mergeCell ref="F30:F32"/>
    <mergeCell ref="G30:G32"/>
    <mergeCell ref="H24:I24"/>
    <mergeCell ref="K24:L24"/>
    <mergeCell ref="N24:O24"/>
    <mergeCell ref="H25:I25"/>
    <mergeCell ref="K25:L25"/>
    <mergeCell ref="N25:O25"/>
    <mergeCell ref="P18:P20"/>
    <mergeCell ref="H22:I22"/>
    <mergeCell ref="K22:L22"/>
    <mergeCell ref="N22:O22"/>
    <mergeCell ref="H23:I23"/>
    <mergeCell ref="K23:L23"/>
    <mergeCell ref="N23:O23"/>
    <mergeCell ref="J18:J20"/>
    <mergeCell ref="K18:L18"/>
    <mergeCell ref="K19:L19"/>
    <mergeCell ref="K20:L20"/>
    <mergeCell ref="M18:M20"/>
    <mergeCell ref="N18:O18"/>
    <mergeCell ref="N19:O19"/>
    <mergeCell ref="N20:O20"/>
    <mergeCell ref="H17:O17"/>
    <mergeCell ref="B18:B20"/>
    <mergeCell ref="C18:C20"/>
    <mergeCell ref="D18:D20"/>
    <mergeCell ref="E18:E20"/>
    <mergeCell ref="F18:F20"/>
    <mergeCell ref="G18:G20"/>
    <mergeCell ref="H18:I18"/>
    <mergeCell ref="H19:I19"/>
    <mergeCell ref="H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29.42578125" bestFit="1" customWidth="1"/>
    <col min="2" max="2" width="36.5703125" bestFit="1" customWidth="1"/>
    <col min="3" max="3" width="23.7109375" customWidth="1"/>
    <col min="4" max="4" width="4.7109375" customWidth="1"/>
    <col min="5" max="5" width="20.42578125" customWidth="1"/>
    <col min="6" max="6" width="23.7109375" customWidth="1"/>
    <col min="7" max="7" width="4.7109375" customWidth="1"/>
    <col min="8" max="8" width="7.28515625" customWidth="1"/>
    <col min="9" max="9" width="23.7109375" customWidth="1"/>
    <col min="10" max="10" width="4.7109375" customWidth="1"/>
    <col min="11" max="11" width="20.42578125" customWidth="1"/>
    <col min="12" max="12" width="23.7109375" customWidth="1"/>
    <col min="13" max="13" width="4.7109375" customWidth="1"/>
    <col min="14" max="14" width="22" customWidth="1"/>
    <col min="15" max="15" width="4" customWidth="1"/>
    <col min="16" max="16" width="4.7109375" customWidth="1"/>
    <col min="17" max="17" width="16.140625" customWidth="1"/>
    <col min="18" max="18" width="4" customWidth="1"/>
    <col min="19" max="19" width="4.7109375" customWidth="1"/>
    <col min="20" max="20" width="14.85546875" customWidth="1"/>
    <col min="21" max="21" width="23.7109375" customWidth="1"/>
  </cols>
  <sheetData>
    <row r="1" spans="1:21" ht="15" customHeight="1" x14ac:dyDescent="0.25">
      <c r="A1" s="7" t="s">
        <v>7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46</v>
      </c>
      <c r="B3" s="76" t="s">
        <v>4</v>
      </c>
      <c r="C3" s="76"/>
      <c r="D3" s="76"/>
      <c r="E3" s="76"/>
      <c r="F3" s="76"/>
      <c r="G3" s="76"/>
      <c r="H3" s="76"/>
      <c r="I3" s="76"/>
      <c r="J3" s="76"/>
      <c r="K3" s="76"/>
      <c r="L3" s="76"/>
      <c r="M3" s="76"/>
      <c r="N3" s="76"/>
      <c r="O3" s="76"/>
      <c r="P3" s="76"/>
      <c r="Q3" s="76"/>
      <c r="R3" s="76"/>
      <c r="S3" s="76"/>
      <c r="T3" s="76"/>
      <c r="U3" s="76"/>
    </row>
    <row r="4" spans="1:21" ht="15" customHeight="1" x14ac:dyDescent="0.25">
      <c r="A4" s="13" t="s">
        <v>746</v>
      </c>
      <c r="B4" s="76" t="s">
        <v>4</v>
      </c>
      <c r="C4" s="76"/>
      <c r="D4" s="76"/>
      <c r="E4" s="76"/>
      <c r="F4" s="76"/>
      <c r="G4" s="76"/>
      <c r="H4" s="76"/>
      <c r="I4" s="76"/>
      <c r="J4" s="76"/>
      <c r="K4" s="76"/>
      <c r="L4" s="76"/>
      <c r="M4" s="76"/>
      <c r="N4" s="76"/>
      <c r="O4" s="76"/>
      <c r="P4" s="76"/>
      <c r="Q4" s="76"/>
      <c r="R4" s="76"/>
      <c r="S4" s="76"/>
      <c r="T4" s="76"/>
      <c r="U4" s="76"/>
    </row>
    <row r="5" spans="1:21" x14ac:dyDescent="0.25">
      <c r="A5" s="13"/>
      <c r="B5" s="103" t="s">
        <v>747</v>
      </c>
      <c r="C5" s="103"/>
      <c r="D5" s="103"/>
      <c r="E5" s="103"/>
      <c r="F5" s="103"/>
      <c r="G5" s="103"/>
      <c r="H5" s="103"/>
      <c r="I5" s="103"/>
      <c r="J5" s="103"/>
      <c r="K5" s="103"/>
      <c r="L5" s="103"/>
      <c r="M5" s="103"/>
      <c r="N5" s="103"/>
      <c r="O5" s="103"/>
      <c r="P5" s="103"/>
      <c r="Q5" s="103"/>
      <c r="R5" s="103"/>
      <c r="S5" s="103"/>
      <c r="T5" s="103"/>
      <c r="U5" s="103"/>
    </row>
    <row r="6" spans="1:21" x14ac:dyDescent="0.25">
      <c r="A6" s="13"/>
      <c r="B6" s="79"/>
      <c r="C6" s="79"/>
      <c r="D6" s="79"/>
      <c r="E6" s="79"/>
      <c r="F6" s="79"/>
      <c r="G6" s="79"/>
      <c r="H6" s="79"/>
      <c r="I6" s="79"/>
      <c r="J6" s="79"/>
      <c r="K6" s="79"/>
      <c r="L6" s="79"/>
      <c r="M6" s="79"/>
      <c r="N6" s="79"/>
      <c r="O6" s="79"/>
      <c r="P6" s="79"/>
      <c r="Q6" s="79"/>
      <c r="R6" s="79"/>
      <c r="S6" s="79"/>
      <c r="T6" s="79"/>
      <c r="U6" s="79"/>
    </row>
    <row r="7" spans="1:21" x14ac:dyDescent="0.25">
      <c r="A7" s="13"/>
      <c r="B7" s="79" t="s">
        <v>748</v>
      </c>
      <c r="C7" s="79"/>
      <c r="D7" s="79"/>
      <c r="E7" s="79"/>
      <c r="F7" s="79"/>
      <c r="G7" s="79"/>
      <c r="H7" s="79"/>
      <c r="I7" s="79"/>
      <c r="J7" s="79"/>
      <c r="K7" s="79"/>
      <c r="L7" s="79"/>
      <c r="M7" s="79"/>
      <c r="N7" s="79"/>
      <c r="O7" s="79"/>
      <c r="P7" s="79"/>
      <c r="Q7" s="79"/>
      <c r="R7" s="79"/>
      <c r="S7" s="79"/>
      <c r="T7" s="79"/>
      <c r="U7" s="79"/>
    </row>
    <row r="8" spans="1:21" x14ac:dyDescent="0.25">
      <c r="A8" s="13"/>
      <c r="B8" s="78"/>
      <c r="C8" s="78"/>
      <c r="D8" s="78"/>
      <c r="E8" s="78"/>
      <c r="F8" s="78"/>
      <c r="G8" s="78"/>
      <c r="H8" s="78"/>
      <c r="I8" s="78"/>
      <c r="J8" s="78"/>
      <c r="K8" s="78"/>
      <c r="L8" s="78"/>
      <c r="M8" s="78"/>
      <c r="N8" s="78"/>
      <c r="O8" s="78"/>
      <c r="P8" s="78"/>
      <c r="Q8" s="78"/>
      <c r="R8" s="78"/>
      <c r="S8" s="78"/>
      <c r="T8" s="78"/>
      <c r="U8" s="78"/>
    </row>
    <row r="9" spans="1:21" x14ac:dyDescent="0.25">
      <c r="A9" s="13"/>
      <c r="B9" s="103" t="s">
        <v>749</v>
      </c>
      <c r="C9" s="103"/>
      <c r="D9" s="103"/>
      <c r="E9" s="103"/>
      <c r="F9" s="103"/>
      <c r="G9" s="103"/>
      <c r="H9" s="103"/>
      <c r="I9" s="103"/>
      <c r="J9" s="103"/>
      <c r="K9" s="103"/>
      <c r="L9" s="103"/>
      <c r="M9" s="103"/>
      <c r="N9" s="103"/>
      <c r="O9" s="103"/>
      <c r="P9" s="103"/>
      <c r="Q9" s="103"/>
      <c r="R9" s="103"/>
      <c r="S9" s="103"/>
      <c r="T9" s="103"/>
      <c r="U9" s="103"/>
    </row>
    <row r="10" spans="1:21" x14ac:dyDescent="0.25">
      <c r="A10" s="13"/>
      <c r="B10" s="103" t="s">
        <v>750</v>
      </c>
      <c r="C10" s="103"/>
      <c r="D10" s="103"/>
      <c r="E10" s="103"/>
      <c r="F10" s="103"/>
      <c r="G10" s="103"/>
      <c r="H10" s="103"/>
      <c r="I10" s="103"/>
      <c r="J10" s="103"/>
      <c r="K10" s="103"/>
      <c r="L10" s="103"/>
      <c r="M10" s="103"/>
      <c r="N10" s="103"/>
      <c r="O10" s="103"/>
      <c r="P10" s="103"/>
      <c r="Q10" s="103"/>
      <c r="R10" s="103"/>
      <c r="S10" s="103"/>
      <c r="T10" s="103"/>
      <c r="U10" s="103"/>
    </row>
    <row r="11" spans="1:21" x14ac:dyDescent="0.25">
      <c r="A11" s="13"/>
      <c r="B11" s="78"/>
      <c r="C11" s="78"/>
      <c r="D11" s="78"/>
      <c r="E11" s="78"/>
      <c r="F11" s="78"/>
      <c r="G11" s="78"/>
      <c r="H11" s="78"/>
      <c r="I11" s="78"/>
      <c r="J11" s="78"/>
      <c r="K11" s="78"/>
      <c r="L11" s="78"/>
      <c r="M11" s="78"/>
      <c r="N11" s="78"/>
      <c r="O11" s="78"/>
      <c r="P11" s="78"/>
      <c r="Q11" s="78"/>
      <c r="R11" s="78"/>
      <c r="S11" s="78"/>
      <c r="T11" s="78"/>
      <c r="U11" s="78"/>
    </row>
    <row r="12" spans="1:21" x14ac:dyDescent="0.25">
      <c r="A12" s="13"/>
      <c r="B12" s="42"/>
      <c r="C12" s="43"/>
      <c r="D12" s="44" t="s">
        <v>751</v>
      </c>
      <c r="E12" s="44"/>
      <c r="F12" s="43"/>
      <c r="G12" s="44" t="s">
        <v>751</v>
      </c>
      <c r="H12" s="44"/>
      <c r="I12" s="43"/>
      <c r="J12" s="44" t="s">
        <v>382</v>
      </c>
      <c r="K12" s="44"/>
      <c r="L12" s="43"/>
      <c r="M12" s="44" t="s">
        <v>753</v>
      </c>
      <c r="N12" s="44"/>
      <c r="O12" s="44"/>
      <c r="P12" s="44"/>
      <c r="Q12" s="44"/>
      <c r="R12" s="43"/>
      <c r="S12" s="43"/>
      <c r="T12" s="43"/>
      <c r="U12" s="43"/>
    </row>
    <row r="13" spans="1:21" x14ac:dyDescent="0.25">
      <c r="A13" s="13"/>
      <c r="B13" s="42"/>
      <c r="C13" s="43"/>
      <c r="D13" s="44"/>
      <c r="E13" s="44"/>
      <c r="F13" s="43"/>
      <c r="G13" s="44"/>
      <c r="H13" s="44"/>
      <c r="I13" s="43"/>
      <c r="J13" s="44" t="s">
        <v>752</v>
      </c>
      <c r="K13" s="44"/>
      <c r="L13" s="43"/>
      <c r="M13" s="44" t="s">
        <v>754</v>
      </c>
      <c r="N13" s="44"/>
      <c r="O13" s="44"/>
      <c r="P13" s="44"/>
      <c r="Q13" s="44"/>
      <c r="R13" s="43"/>
      <c r="S13" s="43"/>
      <c r="T13" s="43"/>
      <c r="U13" s="43"/>
    </row>
    <row r="14" spans="1:21" ht="15.75" thickBot="1" x14ac:dyDescent="0.3">
      <c r="A14" s="13"/>
      <c r="B14" s="42"/>
      <c r="C14" s="43"/>
      <c r="D14" s="44"/>
      <c r="E14" s="44"/>
      <c r="F14" s="43"/>
      <c r="G14" s="44"/>
      <c r="H14" s="44"/>
      <c r="I14" s="43"/>
      <c r="J14" s="44" t="s">
        <v>329</v>
      </c>
      <c r="K14" s="44"/>
      <c r="L14" s="43"/>
      <c r="M14" s="123"/>
      <c r="N14" s="123"/>
      <c r="O14" s="123"/>
      <c r="P14" s="123"/>
      <c r="Q14" s="123"/>
      <c r="R14" s="43"/>
      <c r="S14" s="43"/>
      <c r="T14" s="43"/>
      <c r="U14" s="43"/>
    </row>
    <row r="15" spans="1:21" x14ac:dyDescent="0.25">
      <c r="A15" s="13"/>
      <c r="B15" s="19" t="s">
        <v>755</v>
      </c>
      <c r="C15" s="43"/>
      <c r="D15" s="44" t="s">
        <v>752</v>
      </c>
      <c r="E15" s="44"/>
      <c r="F15" s="43"/>
      <c r="G15" s="44" t="s">
        <v>757</v>
      </c>
      <c r="H15" s="44"/>
      <c r="I15" s="43"/>
      <c r="J15" s="44" t="s">
        <v>759</v>
      </c>
      <c r="K15" s="44"/>
      <c r="L15" s="43"/>
      <c r="M15" s="46" t="s">
        <v>762</v>
      </c>
      <c r="N15" s="46"/>
      <c r="O15" s="47"/>
      <c r="P15" s="46" t="s">
        <v>764</v>
      </c>
      <c r="Q15" s="46"/>
      <c r="R15" s="43"/>
      <c r="S15" s="44" t="s">
        <v>767</v>
      </c>
      <c r="T15" s="44"/>
      <c r="U15" s="43"/>
    </row>
    <row r="16" spans="1:21" x14ac:dyDescent="0.25">
      <c r="A16" s="13"/>
      <c r="B16" s="19" t="s">
        <v>651</v>
      </c>
      <c r="C16" s="43"/>
      <c r="D16" s="44" t="s">
        <v>756</v>
      </c>
      <c r="E16" s="44"/>
      <c r="F16" s="43"/>
      <c r="G16" s="44" t="s">
        <v>758</v>
      </c>
      <c r="H16" s="44"/>
      <c r="I16" s="43"/>
      <c r="J16" s="44" t="s">
        <v>760</v>
      </c>
      <c r="K16" s="44"/>
      <c r="L16" s="43"/>
      <c r="M16" s="44" t="s">
        <v>763</v>
      </c>
      <c r="N16" s="44"/>
      <c r="O16" s="48"/>
      <c r="P16" s="44" t="s">
        <v>765</v>
      </c>
      <c r="Q16" s="44"/>
      <c r="R16" s="43"/>
      <c r="S16" s="44"/>
      <c r="T16" s="44"/>
      <c r="U16" s="43"/>
    </row>
    <row r="17" spans="1:21" ht="15.75" thickBot="1" x14ac:dyDescent="0.3">
      <c r="A17" s="13"/>
      <c r="B17" s="85"/>
      <c r="C17" s="43"/>
      <c r="D17" s="45" t="s">
        <v>329</v>
      </c>
      <c r="E17" s="45"/>
      <c r="F17" s="43"/>
      <c r="G17" s="45" t="s">
        <v>754</v>
      </c>
      <c r="H17" s="45"/>
      <c r="I17" s="43"/>
      <c r="J17" s="45" t="s">
        <v>761</v>
      </c>
      <c r="K17" s="45"/>
      <c r="L17" s="43"/>
      <c r="M17" s="45">
        <v>-1</v>
      </c>
      <c r="N17" s="45"/>
      <c r="O17" s="48"/>
      <c r="P17" s="45" t="s">
        <v>766</v>
      </c>
      <c r="Q17" s="45"/>
      <c r="R17" s="43"/>
      <c r="S17" s="45"/>
      <c r="T17" s="45"/>
      <c r="U17" s="43"/>
    </row>
    <row r="18" spans="1:21" ht="39" x14ac:dyDescent="0.25">
      <c r="A18" s="13"/>
      <c r="B18" s="23" t="s">
        <v>768</v>
      </c>
      <c r="C18" s="24"/>
      <c r="D18" s="37" t="s">
        <v>190</v>
      </c>
      <c r="E18" s="137">
        <v>95433</v>
      </c>
      <c r="F18" s="24"/>
      <c r="G18" s="37" t="s">
        <v>190</v>
      </c>
      <c r="H18" s="139" t="s">
        <v>194</v>
      </c>
      <c r="I18" s="24"/>
      <c r="J18" s="37" t="s">
        <v>190</v>
      </c>
      <c r="K18" s="137">
        <v>95433</v>
      </c>
      <c r="L18" s="24"/>
      <c r="M18" s="37" t="s">
        <v>190</v>
      </c>
      <c r="N18" s="139" t="s">
        <v>769</v>
      </c>
      <c r="O18" s="37" t="s">
        <v>192</v>
      </c>
      <c r="P18" s="37" t="s">
        <v>190</v>
      </c>
      <c r="Q18" s="139" t="s">
        <v>194</v>
      </c>
      <c r="R18" s="24"/>
      <c r="S18" s="37" t="s">
        <v>190</v>
      </c>
      <c r="T18" s="137">
        <v>1167</v>
      </c>
      <c r="U18" s="24"/>
    </row>
    <row r="19" spans="1:21" ht="15.75" thickBot="1" x14ac:dyDescent="0.3">
      <c r="A19" s="13"/>
      <c r="B19" s="26" t="s">
        <v>770</v>
      </c>
      <c r="C19" s="15"/>
      <c r="D19" s="53">
        <v>61831</v>
      </c>
      <c r="E19" s="53"/>
      <c r="F19" s="15"/>
      <c r="G19" s="55" t="s">
        <v>194</v>
      </c>
      <c r="H19" s="55"/>
      <c r="I19" s="15"/>
      <c r="J19" s="53">
        <v>61831</v>
      </c>
      <c r="K19" s="53"/>
      <c r="L19" s="15"/>
      <c r="M19" s="55" t="s">
        <v>771</v>
      </c>
      <c r="N19" s="55"/>
      <c r="O19" s="11" t="s">
        <v>192</v>
      </c>
      <c r="P19" s="55" t="s">
        <v>772</v>
      </c>
      <c r="Q19" s="55"/>
      <c r="R19" s="11" t="s">
        <v>192</v>
      </c>
      <c r="S19" s="53">
        <v>21582</v>
      </c>
      <c r="T19" s="53"/>
      <c r="U19" s="15"/>
    </row>
    <row r="20" spans="1:21" ht="15.75" thickBot="1" x14ac:dyDescent="0.3">
      <c r="A20" s="13"/>
      <c r="B20" s="23" t="s">
        <v>99</v>
      </c>
      <c r="C20" s="24"/>
      <c r="D20" s="89" t="s">
        <v>190</v>
      </c>
      <c r="E20" s="94">
        <v>157264</v>
      </c>
      <c r="F20" s="24"/>
      <c r="G20" s="89" t="s">
        <v>190</v>
      </c>
      <c r="H20" s="93" t="s">
        <v>194</v>
      </c>
      <c r="I20" s="24"/>
      <c r="J20" s="89" t="s">
        <v>190</v>
      </c>
      <c r="K20" s="94">
        <v>157264</v>
      </c>
      <c r="L20" s="24"/>
      <c r="M20" s="89" t="s">
        <v>190</v>
      </c>
      <c r="N20" s="93" t="s">
        <v>773</v>
      </c>
      <c r="O20" s="37" t="s">
        <v>192</v>
      </c>
      <c r="P20" s="89" t="s">
        <v>190</v>
      </c>
      <c r="Q20" s="93" t="s">
        <v>772</v>
      </c>
      <c r="R20" s="37" t="s">
        <v>192</v>
      </c>
      <c r="S20" s="89" t="s">
        <v>190</v>
      </c>
      <c r="T20" s="94">
        <v>22749</v>
      </c>
      <c r="U20" s="24"/>
    </row>
    <row r="21" spans="1:21" x14ac:dyDescent="0.25">
      <c r="A21" s="13"/>
      <c r="B21" s="78"/>
      <c r="C21" s="78"/>
      <c r="D21" s="78"/>
      <c r="E21" s="78"/>
      <c r="F21" s="78"/>
      <c r="G21" s="78"/>
      <c r="H21" s="78"/>
      <c r="I21" s="78"/>
      <c r="J21" s="78"/>
      <c r="K21" s="78"/>
      <c r="L21" s="78"/>
      <c r="M21" s="78"/>
      <c r="N21" s="78"/>
      <c r="O21" s="78"/>
      <c r="P21" s="78"/>
      <c r="Q21" s="78"/>
      <c r="R21" s="78"/>
      <c r="S21" s="78"/>
      <c r="T21" s="78"/>
      <c r="U21" s="78"/>
    </row>
    <row r="22" spans="1:21" x14ac:dyDescent="0.25">
      <c r="A22" s="13"/>
      <c r="B22" s="103" t="s">
        <v>774</v>
      </c>
      <c r="C22" s="103"/>
      <c r="D22" s="103"/>
      <c r="E22" s="103"/>
      <c r="F22" s="103"/>
      <c r="G22" s="103"/>
      <c r="H22" s="103"/>
      <c r="I22" s="103"/>
      <c r="J22" s="103"/>
      <c r="K22" s="103"/>
      <c r="L22" s="103"/>
      <c r="M22" s="103"/>
      <c r="N22" s="103"/>
      <c r="O22" s="103"/>
      <c r="P22" s="103"/>
      <c r="Q22" s="103"/>
      <c r="R22" s="103"/>
      <c r="S22" s="103"/>
      <c r="T22" s="103"/>
      <c r="U22" s="103"/>
    </row>
    <row r="23" spans="1:21" x14ac:dyDescent="0.25">
      <c r="A23" s="13"/>
      <c r="B23" s="103" t="s">
        <v>750</v>
      </c>
      <c r="C23" s="103"/>
      <c r="D23" s="103"/>
      <c r="E23" s="103"/>
      <c r="F23" s="103"/>
      <c r="G23" s="103"/>
      <c r="H23" s="103"/>
      <c r="I23" s="103"/>
      <c r="J23" s="103"/>
      <c r="K23" s="103"/>
      <c r="L23" s="103"/>
      <c r="M23" s="103"/>
      <c r="N23" s="103"/>
      <c r="O23" s="103"/>
      <c r="P23" s="103"/>
      <c r="Q23" s="103"/>
      <c r="R23" s="103"/>
      <c r="S23" s="103"/>
      <c r="T23" s="103"/>
      <c r="U23" s="103"/>
    </row>
    <row r="24" spans="1:21" x14ac:dyDescent="0.25">
      <c r="A24" s="13"/>
      <c r="B24" s="78"/>
      <c r="C24" s="78"/>
      <c r="D24" s="78"/>
      <c r="E24" s="78"/>
      <c r="F24" s="78"/>
      <c r="G24" s="78"/>
      <c r="H24" s="78"/>
      <c r="I24" s="78"/>
      <c r="J24" s="78"/>
      <c r="K24" s="78"/>
      <c r="L24" s="78"/>
      <c r="M24" s="78"/>
      <c r="N24" s="78"/>
      <c r="O24" s="78"/>
      <c r="P24" s="78"/>
      <c r="Q24" s="78"/>
      <c r="R24" s="78"/>
      <c r="S24" s="78"/>
      <c r="T24" s="78"/>
      <c r="U24" s="78"/>
    </row>
    <row r="25" spans="1:21" x14ac:dyDescent="0.25">
      <c r="A25" s="13"/>
      <c r="B25" s="42"/>
      <c r="C25" s="43"/>
      <c r="D25" s="44" t="s">
        <v>751</v>
      </c>
      <c r="E25" s="44"/>
      <c r="F25" s="43"/>
      <c r="G25" s="44" t="s">
        <v>751</v>
      </c>
      <c r="H25" s="44"/>
      <c r="I25" s="43"/>
      <c r="J25" s="44" t="s">
        <v>382</v>
      </c>
      <c r="K25" s="44"/>
      <c r="L25" s="43"/>
      <c r="M25" s="44" t="s">
        <v>775</v>
      </c>
      <c r="N25" s="44"/>
      <c r="O25" s="44"/>
      <c r="P25" s="44"/>
      <c r="Q25" s="44"/>
      <c r="R25" s="43"/>
      <c r="S25" s="43"/>
      <c r="T25" s="43"/>
      <c r="U25" s="43"/>
    </row>
    <row r="26" spans="1:21" x14ac:dyDescent="0.25">
      <c r="A26" s="13"/>
      <c r="B26" s="42"/>
      <c r="C26" s="43"/>
      <c r="D26" s="44"/>
      <c r="E26" s="44"/>
      <c r="F26" s="43"/>
      <c r="G26" s="44"/>
      <c r="H26" s="44"/>
      <c r="I26" s="43"/>
      <c r="J26" s="44" t="s">
        <v>752</v>
      </c>
      <c r="K26" s="44"/>
      <c r="L26" s="43"/>
      <c r="M26" s="44" t="s">
        <v>776</v>
      </c>
      <c r="N26" s="44"/>
      <c r="O26" s="44"/>
      <c r="P26" s="44"/>
      <c r="Q26" s="44"/>
      <c r="R26" s="43"/>
      <c r="S26" s="43"/>
      <c r="T26" s="43"/>
      <c r="U26" s="43"/>
    </row>
    <row r="27" spans="1:21" ht="15.75" thickBot="1" x14ac:dyDescent="0.3">
      <c r="A27" s="13"/>
      <c r="B27" s="42"/>
      <c r="C27" s="43"/>
      <c r="D27" s="44"/>
      <c r="E27" s="44"/>
      <c r="F27" s="43"/>
      <c r="G27" s="44"/>
      <c r="H27" s="44"/>
      <c r="I27" s="43"/>
      <c r="J27" s="44" t="s">
        <v>336</v>
      </c>
      <c r="K27" s="44"/>
      <c r="L27" s="43"/>
      <c r="M27" s="123"/>
      <c r="N27" s="123"/>
      <c r="O27" s="123"/>
      <c r="P27" s="123"/>
      <c r="Q27" s="123"/>
      <c r="R27" s="43"/>
      <c r="S27" s="43"/>
      <c r="T27" s="43"/>
      <c r="U27" s="43"/>
    </row>
    <row r="28" spans="1:21" x14ac:dyDescent="0.25">
      <c r="A28" s="13"/>
      <c r="B28" s="19" t="s">
        <v>755</v>
      </c>
      <c r="C28" s="43"/>
      <c r="D28" s="44" t="s">
        <v>752</v>
      </c>
      <c r="E28" s="44"/>
      <c r="F28" s="43"/>
      <c r="G28" s="44" t="s">
        <v>757</v>
      </c>
      <c r="H28" s="44"/>
      <c r="I28" s="43"/>
      <c r="J28" s="44" t="s">
        <v>759</v>
      </c>
      <c r="K28" s="44"/>
      <c r="L28" s="43"/>
      <c r="M28" s="46" t="s">
        <v>762</v>
      </c>
      <c r="N28" s="46"/>
      <c r="O28" s="47"/>
      <c r="P28" s="46" t="s">
        <v>764</v>
      </c>
      <c r="Q28" s="46"/>
      <c r="R28" s="43"/>
      <c r="S28" s="44" t="s">
        <v>767</v>
      </c>
      <c r="T28" s="44"/>
      <c r="U28" s="43"/>
    </row>
    <row r="29" spans="1:21" x14ac:dyDescent="0.25">
      <c r="A29" s="13"/>
      <c r="B29" s="19" t="s">
        <v>651</v>
      </c>
      <c r="C29" s="43"/>
      <c r="D29" s="44" t="s">
        <v>756</v>
      </c>
      <c r="E29" s="44"/>
      <c r="F29" s="43"/>
      <c r="G29" s="44" t="s">
        <v>758</v>
      </c>
      <c r="H29" s="44"/>
      <c r="I29" s="43"/>
      <c r="J29" s="44" t="s">
        <v>760</v>
      </c>
      <c r="K29" s="44"/>
      <c r="L29" s="43"/>
      <c r="M29" s="44" t="s">
        <v>763</v>
      </c>
      <c r="N29" s="44"/>
      <c r="O29" s="48"/>
      <c r="P29" s="44" t="s">
        <v>765</v>
      </c>
      <c r="Q29" s="44"/>
      <c r="R29" s="43"/>
      <c r="S29" s="44"/>
      <c r="T29" s="44"/>
      <c r="U29" s="43"/>
    </row>
    <row r="30" spans="1:21" ht="15.75" thickBot="1" x14ac:dyDescent="0.3">
      <c r="A30" s="13"/>
      <c r="B30" s="85"/>
      <c r="C30" s="43"/>
      <c r="D30" s="45" t="s">
        <v>336</v>
      </c>
      <c r="E30" s="45"/>
      <c r="F30" s="43"/>
      <c r="G30" s="45" t="s">
        <v>754</v>
      </c>
      <c r="H30" s="45"/>
      <c r="I30" s="43"/>
      <c r="J30" s="45" t="s">
        <v>761</v>
      </c>
      <c r="K30" s="45"/>
      <c r="L30" s="43"/>
      <c r="M30" s="45">
        <v>-1</v>
      </c>
      <c r="N30" s="45"/>
      <c r="O30" s="48"/>
      <c r="P30" s="45" t="s">
        <v>777</v>
      </c>
      <c r="Q30" s="45"/>
      <c r="R30" s="43"/>
      <c r="S30" s="45"/>
      <c r="T30" s="45"/>
      <c r="U30" s="43"/>
    </row>
    <row r="31" spans="1:21" x14ac:dyDescent="0.25">
      <c r="A31" s="13"/>
      <c r="B31" s="23" t="s">
        <v>778</v>
      </c>
      <c r="C31" s="24"/>
      <c r="D31" s="37" t="s">
        <v>190</v>
      </c>
      <c r="E31" s="137">
        <v>9102</v>
      </c>
      <c r="F31" s="24"/>
      <c r="G31" s="37" t="s">
        <v>190</v>
      </c>
      <c r="H31" s="139" t="s">
        <v>194</v>
      </c>
      <c r="I31" s="24"/>
      <c r="J31" s="37" t="s">
        <v>190</v>
      </c>
      <c r="K31" s="137">
        <v>9102</v>
      </c>
      <c r="L31" s="24"/>
      <c r="M31" s="37" t="s">
        <v>190</v>
      </c>
      <c r="N31" s="139" t="s">
        <v>771</v>
      </c>
      <c r="O31" s="37" t="s">
        <v>192</v>
      </c>
      <c r="P31" s="37" t="s">
        <v>190</v>
      </c>
      <c r="Q31" s="139" t="s">
        <v>779</v>
      </c>
      <c r="R31" s="37" t="s">
        <v>192</v>
      </c>
      <c r="S31" s="37" t="s">
        <v>190</v>
      </c>
      <c r="T31" s="137">
        <v>1722</v>
      </c>
      <c r="U31" s="24"/>
    </row>
    <row r="32" spans="1:21" ht="15.75" thickBot="1" x14ac:dyDescent="0.3">
      <c r="A32" s="13"/>
      <c r="B32" s="26" t="s">
        <v>780</v>
      </c>
      <c r="C32" s="15"/>
      <c r="D32" s="53">
        <v>3308870</v>
      </c>
      <c r="E32" s="53"/>
      <c r="F32" s="15"/>
      <c r="G32" s="55" t="s">
        <v>194</v>
      </c>
      <c r="H32" s="55"/>
      <c r="I32" s="15"/>
      <c r="J32" s="53">
        <v>3308870</v>
      </c>
      <c r="K32" s="53"/>
      <c r="L32" s="15"/>
      <c r="M32" s="55" t="s">
        <v>781</v>
      </c>
      <c r="N32" s="55"/>
      <c r="O32" s="11" t="s">
        <v>192</v>
      </c>
      <c r="P32" s="55" t="s">
        <v>194</v>
      </c>
      <c r="Q32" s="55"/>
      <c r="R32" s="15"/>
      <c r="S32" s="55" t="s">
        <v>194</v>
      </c>
      <c r="T32" s="55"/>
      <c r="U32" s="15"/>
    </row>
    <row r="33" spans="1:21" ht="15.75" thickBot="1" x14ac:dyDescent="0.3">
      <c r="A33" s="13"/>
      <c r="B33" s="35"/>
      <c r="C33" s="24"/>
      <c r="D33" s="89" t="s">
        <v>190</v>
      </c>
      <c r="E33" s="94">
        <v>3317972</v>
      </c>
      <c r="F33" s="24"/>
      <c r="G33" s="89" t="s">
        <v>190</v>
      </c>
      <c r="H33" s="93" t="s">
        <v>194</v>
      </c>
      <c r="I33" s="24"/>
      <c r="J33" s="89" t="s">
        <v>190</v>
      </c>
      <c r="K33" s="94">
        <v>3317972</v>
      </c>
      <c r="L33" s="24"/>
      <c r="M33" s="89" t="s">
        <v>190</v>
      </c>
      <c r="N33" s="93" t="s">
        <v>782</v>
      </c>
      <c r="O33" s="37" t="s">
        <v>192</v>
      </c>
      <c r="P33" s="89" t="s">
        <v>190</v>
      </c>
      <c r="Q33" s="93" t="s">
        <v>779</v>
      </c>
      <c r="R33" s="37" t="s">
        <v>192</v>
      </c>
      <c r="S33" s="89" t="s">
        <v>190</v>
      </c>
      <c r="T33" s="94">
        <v>1722</v>
      </c>
      <c r="U33" s="24"/>
    </row>
    <row r="34" spans="1:21" x14ac:dyDescent="0.25">
      <c r="A34" s="13"/>
      <c r="B34" s="78"/>
      <c r="C34" s="78"/>
      <c r="D34" s="78"/>
      <c r="E34" s="78"/>
      <c r="F34" s="78"/>
      <c r="G34" s="78"/>
      <c r="H34" s="78"/>
      <c r="I34" s="78"/>
      <c r="J34" s="78"/>
      <c r="K34" s="78"/>
      <c r="L34" s="78"/>
      <c r="M34" s="78"/>
      <c r="N34" s="78"/>
      <c r="O34" s="78"/>
      <c r="P34" s="78"/>
      <c r="Q34" s="78"/>
      <c r="R34" s="78"/>
      <c r="S34" s="78"/>
      <c r="T34" s="78"/>
      <c r="U34" s="78"/>
    </row>
    <row r="35" spans="1:21" x14ac:dyDescent="0.25">
      <c r="A35" s="13"/>
      <c r="B35" s="79" t="s">
        <v>783</v>
      </c>
      <c r="C35" s="79"/>
      <c r="D35" s="79"/>
      <c r="E35" s="79"/>
      <c r="F35" s="79"/>
      <c r="G35" s="79"/>
      <c r="H35" s="79"/>
      <c r="I35" s="79"/>
      <c r="J35" s="79"/>
      <c r="K35" s="79"/>
      <c r="L35" s="79"/>
      <c r="M35" s="79"/>
      <c r="N35" s="79"/>
      <c r="O35" s="79"/>
      <c r="P35" s="79"/>
      <c r="Q35" s="79"/>
      <c r="R35" s="79"/>
      <c r="S35" s="79"/>
      <c r="T35" s="79"/>
      <c r="U35" s="79"/>
    </row>
    <row r="36" spans="1:21" x14ac:dyDescent="0.25">
      <c r="A36" s="13"/>
      <c r="B36" s="79" t="s">
        <v>784</v>
      </c>
      <c r="C36" s="79"/>
      <c r="D36" s="79"/>
      <c r="E36" s="79"/>
      <c r="F36" s="79"/>
      <c r="G36" s="79"/>
      <c r="H36" s="79"/>
      <c r="I36" s="79"/>
      <c r="J36" s="79"/>
      <c r="K36" s="79"/>
      <c r="L36" s="79"/>
      <c r="M36" s="79"/>
      <c r="N36" s="79"/>
      <c r="O36" s="79"/>
      <c r="P36" s="79"/>
      <c r="Q36" s="79"/>
      <c r="R36" s="79"/>
      <c r="S36" s="79"/>
      <c r="T36" s="79"/>
      <c r="U36" s="79"/>
    </row>
    <row r="37" spans="1:21" x14ac:dyDescent="0.25">
      <c r="A37" s="13"/>
      <c r="B37" s="79" t="s">
        <v>785</v>
      </c>
      <c r="C37" s="79"/>
      <c r="D37" s="79"/>
      <c r="E37" s="79"/>
      <c r="F37" s="79"/>
      <c r="G37" s="79"/>
      <c r="H37" s="79"/>
      <c r="I37" s="79"/>
      <c r="J37" s="79"/>
      <c r="K37" s="79"/>
      <c r="L37" s="79"/>
      <c r="M37" s="79"/>
      <c r="N37" s="79"/>
      <c r="O37" s="79"/>
      <c r="P37" s="79"/>
      <c r="Q37" s="79"/>
      <c r="R37" s="79"/>
      <c r="S37" s="79"/>
      <c r="T37" s="79"/>
      <c r="U37" s="79"/>
    </row>
    <row r="38" spans="1:21" x14ac:dyDescent="0.25">
      <c r="A38" s="13"/>
      <c r="B38" s="78"/>
      <c r="C38" s="78"/>
      <c r="D38" s="78"/>
      <c r="E38" s="78"/>
      <c r="F38" s="78"/>
      <c r="G38" s="78"/>
      <c r="H38" s="78"/>
      <c r="I38" s="78"/>
      <c r="J38" s="78"/>
      <c r="K38" s="78"/>
      <c r="L38" s="78"/>
      <c r="M38" s="78"/>
      <c r="N38" s="78"/>
      <c r="O38" s="78"/>
      <c r="P38" s="78"/>
      <c r="Q38" s="78"/>
      <c r="R38" s="78"/>
      <c r="S38" s="78"/>
      <c r="T38" s="78"/>
      <c r="U38" s="78"/>
    </row>
    <row r="39" spans="1:21" x14ac:dyDescent="0.25">
      <c r="A39" s="13"/>
      <c r="B39" s="103" t="s">
        <v>749</v>
      </c>
      <c r="C39" s="103"/>
      <c r="D39" s="103"/>
      <c r="E39" s="103"/>
      <c r="F39" s="103"/>
      <c r="G39" s="103"/>
      <c r="H39" s="103"/>
      <c r="I39" s="103"/>
      <c r="J39" s="103"/>
      <c r="K39" s="103"/>
      <c r="L39" s="103"/>
      <c r="M39" s="103"/>
      <c r="N39" s="103"/>
      <c r="O39" s="103"/>
      <c r="P39" s="103"/>
      <c r="Q39" s="103"/>
      <c r="R39" s="103"/>
      <c r="S39" s="103"/>
      <c r="T39" s="103"/>
      <c r="U39" s="103"/>
    </row>
    <row r="40" spans="1:21" x14ac:dyDescent="0.25">
      <c r="A40" s="13"/>
      <c r="B40" s="103" t="s">
        <v>786</v>
      </c>
      <c r="C40" s="103"/>
      <c r="D40" s="103"/>
      <c r="E40" s="103"/>
      <c r="F40" s="103"/>
      <c r="G40" s="103"/>
      <c r="H40" s="103"/>
      <c r="I40" s="103"/>
      <c r="J40" s="103"/>
      <c r="K40" s="103"/>
      <c r="L40" s="103"/>
      <c r="M40" s="103"/>
      <c r="N40" s="103"/>
      <c r="O40" s="103"/>
      <c r="P40" s="103"/>
      <c r="Q40" s="103"/>
      <c r="R40" s="103"/>
      <c r="S40" s="103"/>
      <c r="T40" s="103"/>
      <c r="U40" s="103"/>
    </row>
    <row r="41" spans="1:21" x14ac:dyDescent="0.25">
      <c r="A41" s="13"/>
      <c r="B41" s="78"/>
      <c r="C41" s="78"/>
      <c r="D41" s="78"/>
      <c r="E41" s="78"/>
      <c r="F41" s="78"/>
      <c r="G41" s="78"/>
      <c r="H41" s="78"/>
      <c r="I41" s="78"/>
      <c r="J41" s="78"/>
      <c r="K41" s="78"/>
      <c r="L41" s="78"/>
      <c r="M41" s="78"/>
      <c r="N41" s="78"/>
      <c r="O41" s="78"/>
      <c r="P41" s="78"/>
      <c r="Q41" s="78"/>
      <c r="R41" s="78"/>
      <c r="S41" s="78"/>
      <c r="T41" s="78"/>
      <c r="U41" s="78"/>
    </row>
    <row r="42" spans="1:21" x14ac:dyDescent="0.25">
      <c r="A42" s="13"/>
      <c r="B42" s="42"/>
      <c r="C42" s="43"/>
      <c r="D42" s="44" t="s">
        <v>751</v>
      </c>
      <c r="E42" s="44"/>
      <c r="F42" s="43"/>
      <c r="G42" s="44" t="s">
        <v>751</v>
      </c>
      <c r="H42" s="44"/>
      <c r="I42" s="43"/>
      <c r="J42" s="44" t="s">
        <v>382</v>
      </c>
      <c r="K42" s="44"/>
      <c r="L42" s="43"/>
      <c r="M42" s="44" t="s">
        <v>753</v>
      </c>
      <c r="N42" s="44"/>
      <c r="O42" s="44"/>
      <c r="P42" s="44"/>
      <c r="Q42" s="44"/>
      <c r="R42" s="43"/>
      <c r="S42" s="43"/>
      <c r="T42" s="43"/>
      <c r="U42" s="43"/>
    </row>
    <row r="43" spans="1:21" x14ac:dyDescent="0.25">
      <c r="A43" s="13"/>
      <c r="B43" s="42"/>
      <c r="C43" s="43"/>
      <c r="D43" s="44"/>
      <c r="E43" s="44"/>
      <c r="F43" s="43"/>
      <c r="G43" s="44"/>
      <c r="H43" s="44"/>
      <c r="I43" s="43"/>
      <c r="J43" s="44" t="s">
        <v>752</v>
      </c>
      <c r="K43" s="44"/>
      <c r="L43" s="43"/>
      <c r="M43" s="44" t="s">
        <v>754</v>
      </c>
      <c r="N43" s="44"/>
      <c r="O43" s="44"/>
      <c r="P43" s="44"/>
      <c r="Q43" s="44"/>
      <c r="R43" s="43"/>
      <c r="S43" s="43"/>
      <c r="T43" s="43"/>
      <c r="U43" s="43"/>
    </row>
    <row r="44" spans="1:21" ht="15.75" thickBot="1" x14ac:dyDescent="0.3">
      <c r="A44" s="13"/>
      <c r="B44" s="42"/>
      <c r="C44" s="43"/>
      <c r="D44" s="44"/>
      <c r="E44" s="44"/>
      <c r="F44" s="43"/>
      <c r="G44" s="44"/>
      <c r="H44" s="44"/>
      <c r="I44" s="43"/>
      <c r="J44" s="44" t="s">
        <v>329</v>
      </c>
      <c r="K44" s="44"/>
      <c r="L44" s="43"/>
      <c r="M44" s="123"/>
      <c r="N44" s="123"/>
      <c r="O44" s="123"/>
      <c r="P44" s="123"/>
      <c r="Q44" s="123"/>
      <c r="R44" s="43"/>
      <c r="S44" s="43"/>
      <c r="T44" s="43"/>
      <c r="U44" s="43"/>
    </row>
    <row r="45" spans="1:21" x14ac:dyDescent="0.25">
      <c r="A45" s="13"/>
      <c r="B45" s="19" t="s">
        <v>755</v>
      </c>
      <c r="C45" s="43"/>
      <c r="D45" s="44" t="s">
        <v>752</v>
      </c>
      <c r="E45" s="44"/>
      <c r="F45" s="43"/>
      <c r="G45" s="44" t="s">
        <v>757</v>
      </c>
      <c r="H45" s="44"/>
      <c r="I45" s="43"/>
      <c r="J45" s="44" t="s">
        <v>759</v>
      </c>
      <c r="K45" s="44"/>
      <c r="L45" s="43"/>
      <c r="M45" s="46" t="s">
        <v>762</v>
      </c>
      <c r="N45" s="46"/>
      <c r="O45" s="47"/>
      <c r="P45" s="46" t="s">
        <v>764</v>
      </c>
      <c r="Q45" s="46"/>
      <c r="R45" s="43"/>
      <c r="S45" s="44" t="s">
        <v>767</v>
      </c>
      <c r="T45" s="44"/>
      <c r="U45" s="43"/>
    </row>
    <row r="46" spans="1:21" x14ac:dyDescent="0.25">
      <c r="A46" s="13"/>
      <c r="B46" s="19" t="s">
        <v>651</v>
      </c>
      <c r="C46" s="43"/>
      <c r="D46" s="44" t="s">
        <v>756</v>
      </c>
      <c r="E46" s="44"/>
      <c r="F46" s="43"/>
      <c r="G46" s="44" t="s">
        <v>758</v>
      </c>
      <c r="H46" s="44"/>
      <c r="I46" s="43"/>
      <c r="J46" s="44" t="s">
        <v>760</v>
      </c>
      <c r="K46" s="44"/>
      <c r="L46" s="43"/>
      <c r="M46" s="44" t="s">
        <v>763</v>
      </c>
      <c r="N46" s="44"/>
      <c r="O46" s="48"/>
      <c r="P46" s="44" t="s">
        <v>765</v>
      </c>
      <c r="Q46" s="44"/>
      <c r="R46" s="43"/>
      <c r="S46" s="44"/>
      <c r="T46" s="44"/>
      <c r="U46" s="43"/>
    </row>
    <row r="47" spans="1:21" ht="15.75" thickBot="1" x14ac:dyDescent="0.3">
      <c r="A47" s="13"/>
      <c r="B47" s="85"/>
      <c r="C47" s="43"/>
      <c r="D47" s="45" t="s">
        <v>329</v>
      </c>
      <c r="E47" s="45"/>
      <c r="F47" s="43"/>
      <c r="G47" s="45" t="s">
        <v>754</v>
      </c>
      <c r="H47" s="45"/>
      <c r="I47" s="43"/>
      <c r="J47" s="45" t="s">
        <v>761</v>
      </c>
      <c r="K47" s="45"/>
      <c r="L47" s="43"/>
      <c r="M47" s="45">
        <v>-1</v>
      </c>
      <c r="N47" s="45"/>
      <c r="O47" s="48"/>
      <c r="P47" s="45" t="s">
        <v>766</v>
      </c>
      <c r="Q47" s="45"/>
      <c r="R47" s="43"/>
      <c r="S47" s="45"/>
      <c r="T47" s="45"/>
      <c r="U47" s="43"/>
    </row>
    <row r="48" spans="1:21" ht="26.25" x14ac:dyDescent="0.25">
      <c r="A48" s="13"/>
      <c r="B48" s="23" t="s">
        <v>787</v>
      </c>
      <c r="C48" s="24"/>
      <c r="D48" s="37" t="s">
        <v>190</v>
      </c>
      <c r="E48" s="137">
        <v>75387</v>
      </c>
      <c r="F48" s="24"/>
      <c r="G48" s="37" t="s">
        <v>190</v>
      </c>
      <c r="H48" s="139" t="s">
        <v>194</v>
      </c>
      <c r="I48" s="24"/>
      <c r="J48" s="37" t="s">
        <v>190</v>
      </c>
      <c r="K48" s="137">
        <v>75387</v>
      </c>
      <c r="L48" s="24"/>
      <c r="M48" s="37" t="s">
        <v>190</v>
      </c>
      <c r="N48" s="139" t="s">
        <v>788</v>
      </c>
      <c r="O48" s="37" t="s">
        <v>192</v>
      </c>
      <c r="P48" s="37" t="s">
        <v>190</v>
      </c>
      <c r="Q48" s="139" t="s">
        <v>194</v>
      </c>
      <c r="R48" s="24"/>
      <c r="S48" s="37" t="s">
        <v>190</v>
      </c>
      <c r="T48" s="137">
        <v>28701</v>
      </c>
      <c r="U48" s="24"/>
    </row>
    <row r="49" spans="1:21" ht="15.75" thickBot="1" x14ac:dyDescent="0.3">
      <c r="A49" s="13"/>
      <c r="B49" s="26" t="s">
        <v>770</v>
      </c>
      <c r="C49" s="15"/>
      <c r="D49" s="53">
        <v>24344</v>
      </c>
      <c r="E49" s="53"/>
      <c r="F49" s="15"/>
      <c r="G49" s="55" t="s">
        <v>194</v>
      </c>
      <c r="H49" s="55"/>
      <c r="I49" s="15"/>
      <c r="J49" s="53">
        <v>24344</v>
      </c>
      <c r="K49" s="53"/>
      <c r="L49" s="15"/>
      <c r="M49" s="55" t="s">
        <v>613</v>
      </c>
      <c r="N49" s="55"/>
      <c r="O49" s="11" t="s">
        <v>192</v>
      </c>
      <c r="P49" s="55" t="s">
        <v>194</v>
      </c>
      <c r="Q49" s="55"/>
      <c r="R49" s="15"/>
      <c r="S49" s="53">
        <v>20792</v>
      </c>
      <c r="T49" s="53"/>
      <c r="U49" s="15"/>
    </row>
    <row r="50" spans="1:21" ht="15.75" thickBot="1" x14ac:dyDescent="0.3">
      <c r="A50" s="13"/>
      <c r="B50" s="23" t="s">
        <v>99</v>
      </c>
      <c r="C50" s="24"/>
      <c r="D50" s="39" t="s">
        <v>190</v>
      </c>
      <c r="E50" s="138">
        <v>99731</v>
      </c>
      <c r="F50" s="24"/>
      <c r="G50" s="39" t="s">
        <v>190</v>
      </c>
      <c r="H50" s="156" t="s">
        <v>194</v>
      </c>
      <c r="I50" s="24"/>
      <c r="J50" s="39" t="s">
        <v>190</v>
      </c>
      <c r="K50" s="138">
        <v>99731</v>
      </c>
      <c r="L50" s="24"/>
      <c r="M50" s="39" t="s">
        <v>190</v>
      </c>
      <c r="N50" s="156" t="s">
        <v>789</v>
      </c>
      <c r="O50" s="37" t="s">
        <v>192</v>
      </c>
      <c r="P50" s="39" t="s">
        <v>190</v>
      </c>
      <c r="Q50" s="156" t="s">
        <v>194</v>
      </c>
      <c r="R50" s="24"/>
      <c r="S50" s="39" t="s">
        <v>190</v>
      </c>
      <c r="T50" s="138">
        <v>49493</v>
      </c>
      <c r="U50" s="24"/>
    </row>
    <row r="51" spans="1:21" ht="15.75" thickTop="1" x14ac:dyDescent="0.25">
      <c r="A51" s="13"/>
      <c r="B51" s="78"/>
      <c r="C51" s="78"/>
      <c r="D51" s="78"/>
      <c r="E51" s="78"/>
      <c r="F51" s="78"/>
      <c r="G51" s="78"/>
      <c r="H51" s="78"/>
      <c r="I51" s="78"/>
      <c r="J51" s="78"/>
      <c r="K51" s="78"/>
      <c r="L51" s="78"/>
      <c r="M51" s="78"/>
      <c r="N51" s="78"/>
      <c r="O51" s="78"/>
      <c r="P51" s="78"/>
      <c r="Q51" s="78"/>
      <c r="R51" s="78"/>
      <c r="S51" s="78"/>
      <c r="T51" s="78"/>
      <c r="U51" s="78"/>
    </row>
    <row r="52" spans="1:21" x14ac:dyDescent="0.25">
      <c r="A52" s="13"/>
      <c r="B52" s="103" t="s">
        <v>774</v>
      </c>
      <c r="C52" s="103"/>
      <c r="D52" s="103"/>
      <c r="E52" s="103"/>
      <c r="F52" s="103"/>
      <c r="G52" s="103"/>
      <c r="H52" s="103"/>
      <c r="I52" s="103"/>
      <c r="J52" s="103"/>
      <c r="K52" s="103"/>
      <c r="L52" s="103"/>
      <c r="M52" s="103"/>
      <c r="N52" s="103"/>
      <c r="O52" s="103"/>
      <c r="P52" s="103"/>
      <c r="Q52" s="103"/>
      <c r="R52" s="103"/>
      <c r="S52" s="103"/>
      <c r="T52" s="103"/>
      <c r="U52" s="103"/>
    </row>
    <row r="53" spans="1:21" x14ac:dyDescent="0.25">
      <c r="A53" s="13"/>
      <c r="B53" s="103" t="s">
        <v>790</v>
      </c>
      <c r="C53" s="103"/>
      <c r="D53" s="103"/>
      <c r="E53" s="103"/>
      <c r="F53" s="103"/>
      <c r="G53" s="103"/>
      <c r="H53" s="103"/>
      <c r="I53" s="103"/>
      <c r="J53" s="103"/>
      <c r="K53" s="103"/>
      <c r="L53" s="103"/>
      <c r="M53" s="103"/>
      <c r="N53" s="103"/>
      <c r="O53" s="103"/>
      <c r="P53" s="103"/>
      <c r="Q53" s="103"/>
      <c r="R53" s="103"/>
      <c r="S53" s="103"/>
      <c r="T53" s="103"/>
      <c r="U53" s="103"/>
    </row>
    <row r="54" spans="1:21" x14ac:dyDescent="0.25">
      <c r="A54" s="13"/>
      <c r="B54" s="78"/>
      <c r="C54" s="78"/>
      <c r="D54" s="78"/>
      <c r="E54" s="78"/>
      <c r="F54" s="78"/>
      <c r="G54" s="78"/>
      <c r="H54" s="78"/>
      <c r="I54" s="78"/>
      <c r="J54" s="78"/>
      <c r="K54" s="78"/>
      <c r="L54" s="78"/>
      <c r="M54" s="78"/>
      <c r="N54" s="78"/>
      <c r="O54" s="78"/>
      <c r="P54" s="78"/>
      <c r="Q54" s="78"/>
      <c r="R54" s="78"/>
      <c r="S54" s="78"/>
      <c r="T54" s="78"/>
      <c r="U54" s="78"/>
    </row>
    <row r="55" spans="1:21" x14ac:dyDescent="0.25">
      <c r="A55" s="13"/>
      <c r="B55" s="42"/>
      <c r="C55" s="43"/>
      <c r="D55" s="44" t="s">
        <v>751</v>
      </c>
      <c r="E55" s="44"/>
      <c r="F55" s="43"/>
      <c r="G55" s="44" t="s">
        <v>751</v>
      </c>
      <c r="H55" s="44"/>
      <c r="I55" s="43"/>
      <c r="J55" s="44" t="s">
        <v>382</v>
      </c>
      <c r="K55" s="44"/>
      <c r="L55" s="43"/>
      <c r="M55" s="44" t="s">
        <v>753</v>
      </c>
      <c r="N55" s="44"/>
      <c r="O55" s="44"/>
      <c r="P55" s="44"/>
      <c r="Q55" s="44"/>
      <c r="R55" s="43"/>
      <c r="S55" s="43"/>
      <c r="T55" s="43"/>
      <c r="U55" s="43"/>
    </row>
    <row r="56" spans="1:21" x14ac:dyDescent="0.25">
      <c r="A56" s="13"/>
      <c r="B56" s="42"/>
      <c r="C56" s="43"/>
      <c r="D56" s="44"/>
      <c r="E56" s="44"/>
      <c r="F56" s="43"/>
      <c r="G56" s="44"/>
      <c r="H56" s="44"/>
      <c r="I56" s="43"/>
      <c r="J56" s="44" t="s">
        <v>752</v>
      </c>
      <c r="K56" s="44"/>
      <c r="L56" s="43"/>
      <c r="M56" s="44" t="s">
        <v>754</v>
      </c>
      <c r="N56" s="44"/>
      <c r="O56" s="44"/>
      <c r="P56" s="44"/>
      <c r="Q56" s="44"/>
      <c r="R56" s="43"/>
      <c r="S56" s="43"/>
      <c r="T56" s="43"/>
      <c r="U56" s="43"/>
    </row>
    <row r="57" spans="1:21" ht="15.75" thickBot="1" x14ac:dyDescent="0.3">
      <c r="A57" s="13"/>
      <c r="B57" s="42"/>
      <c r="C57" s="43"/>
      <c r="D57" s="44"/>
      <c r="E57" s="44"/>
      <c r="F57" s="43"/>
      <c r="G57" s="44"/>
      <c r="H57" s="44"/>
      <c r="I57" s="43"/>
      <c r="J57" s="44" t="s">
        <v>336</v>
      </c>
      <c r="K57" s="44"/>
      <c r="L57" s="43"/>
      <c r="M57" s="123"/>
      <c r="N57" s="123"/>
      <c r="O57" s="123"/>
      <c r="P57" s="123"/>
      <c r="Q57" s="123"/>
      <c r="R57" s="43"/>
      <c r="S57" s="43"/>
      <c r="T57" s="43"/>
      <c r="U57" s="43"/>
    </row>
    <row r="58" spans="1:21" x14ac:dyDescent="0.25">
      <c r="A58" s="13"/>
      <c r="B58" s="19" t="s">
        <v>755</v>
      </c>
      <c r="C58" s="43"/>
      <c r="D58" s="44" t="s">
        <v>752</v>
      </c>
      <c r="E58" s="44"/>
      <c r="F58" s="43"/>
      <c r="G58" s="44" t="s">
        <v>757</v>
      </c>
      <c r="H58" s="44"/>
      <c r="I58" s="43"/>
      <c r="J58" s="44" t="s">
        <v>759</v>
      </c>
      <c r="K58" s="44"/>
      <c r="L58" s="43"/>
      <c r="M58" s="46" t="s">
        <v>762</v>
      </c>
      <c r="N58" s="46"/>
      <c r="O58" s="47"/>
      <c r="P58" s="46" t="s">
        <v>764</v>
      </c>
      <c r="Q58" s="46"/>
      <c r="R58" s="43"/>
      <c r="S58" s="44" t="s">
        <v>767</v>
      </c>
      <c r="T58" s="44"/>
      <c r="U58" s="43"/>
    </row>
    <row r="59" spans="1:21" x14ac:dyDescent="0.25">
      <c r="A59" s="13"/>
      <c r="B59" s="19" t="s">
        <v>651</v>
      </c>
      <c r="C59" s="43"/>
      <c r="D59" s="44" t="s">
        <v>756</v>
      </c>
      <c r="E59" s="44"/>
      <c r="F59" s="43"/>
      <c r="G59" s="44" t="s">
        <v>758</v>
      </c>
      <c r="H59" s="44"/>
      <c r="I59" s="43"/>
      <c r="J59" s="44" t="s">
        <v>760</v>
      </c>
      <c r="K59" s="44"/>
      <c r="L59" s="43"/>
      <c r="M59" s="44" t="s">
        <v>763</v>
      </c>
      <c r="N59" s="44"/>
      <c r="O59" s="48"/>
      <c r="P59" s="44" t="s">
        <v>765</v>
      </c>
      <c r="Q59" s="44"/>
      <c r="R59" s="43"/>
      <c r="S59" s="44"/>
      <c r="T59" s="44"/>
      <c r="U59" s="43"/>
    </row>
    <row r="60" spans="1:21" ht="15.75" thickBot="1" x14ac:dyDescent="0.3">
      <c r="A60" s="13"/>
      <c r="B60" s="85"/>
      <c r="C60" s="43"/>
      <c r="D60" s="45" t="s">
        <v>336</v>
      </c>
      <c r="E60" s="45"/>
      <c r="F60" s="43"/>
      <c r="G60" s="45" t="s">
        <v>754</v>
      </c>
      <c r="H60" s="45"/>
      <c r="I60" s="43"/>
      <c r="J60" s="45" t="s">
        <v>761</v>
      </c>
      <c r="K60" s="45"/>
      <c r="L60" s="43"/>
      <c r="M60" s="45">
        <v>-1</v>
      </c>
      <c r="N60" s="45"/>
      <c r="O60" s="48"/>
      <c r="P60" s="45" t="s">
        <v>777</v>
      </c>
      <c r="Q60" s="45"/>
      <c r="R60" s="43"/>
      <c r="S60" s="45"/>
      <c r="T60" s="45"/>
      <c r="U60" s="43"/>
    </row>
    <row r="61" spans="1:21" x14ac:dyDescent="0.25">
      <c r="A61" s="13"/>
      <c r="B61" s="23" t="s">
        <v>778</v>
      </c>
      <c r="C61" s="24"/>
      <c r="D61" s="37" t="s">
        <v>190</v>
      </c>
      <c r="E61" s="137">
        <v>4771</v>
      </c>
      <c r="F61" s="24"/>
      <c r="G61" s="37" t="s">
        <v>190</v>
      </c>
      <c r="H61" s="139" t="s">
        <v>194</v>
      </c>
      <c r="I61" s="24"/>
      <c r="J61" s="37" t="s">
        <v>190</v>
      </c>
      <c r="K61" s="137">
        <v>4771</v>
      </c>
      <c r="L61" s="24"/>
      <c r="M61" s="37" t="s">
        <v>190</v>
      </c>
      <c r="N61" s="139" t="s">
        <v>613</v>
      </c>
      <c r="O61" s="37" t="s">
        <v>192</v>
      </c>
      <c r="P61" s="37" t="s">
        <v>190</v>
      </c>
      <c r="Q61" s="139" t="s">
        <v>194</v>
      </c>
      <c r="R61" s="24"/>
      <c r="S61" s="37" t="s">
        <v>190</v>
      </c>
      <c r="T61" s="137">
        <v>1219</v>
      </c>
      <c r="U61" s="24"/>
    </row>
    <row r="62" spans="1:21" ht="15.75" thickBot="1" x14ac:dyDescent="0.3">
      <c r="A62" s="13"/>
      <c r="B62" s="26" t="s">
        <v>780</v>
      </c>
      <c r="C62" s="15"/>
      <c r="D62" s="53">
        <v>4794730</v>
      </c>
      <c r="E62" s="53"/>
      <c r="F62" s="15"/>
      <c r="G62" s="55" t="s">
        <v>194</v>
      </c>
      <c r="H62" s="55"/>
      <c r="I62" s="15"/>
      <c r="J62" s="53">
        <v>4794730</v>
      </c>
      <c r="K62" s="53"/>
      <c r="L62" s="15"/>
      <c r="M62" s="55" t="s">
        <v>791</v>
      </c>
      <c r="N62" s="55"/>
      <c r="O62" s="11" t="s">
        <v>192</v>
      </c>
      <c r="P62" s="55" t="s">
        <v>194</v>
      </c>
      <c r="Q62" s="55"/>
      <c r="R62" s="15"/>
      <c r="S62" s="55" t="s">
        <v>194</v>
      </c>
      <c r="T62" s="55"/>
      <c r="U62" s="15"/>
    </row>
    <row r="63" spans="1:21" ht="15.75" thickBot="1" x14ac:dyDescent="0.3">
      <c r="A63" s="13"/>
      <c r="B63" s="23" t="s">
        <v>99</v>
      </c>
      <c r="C63" s="24"/>
      <c r="D63" s="89" t="s">
        <v>190</v>
      </c>
      <c r="E63" s="94">
        <v>4799501</v>
      </c>
      <c r="F63" s="24"/>
      <c r="G63" s="89" t="s">
        <v>190</v>
      </c>
      <c r="H63" s="93" t="s">
        <v>194</v>
      </c>
      <c r="I63" s="24"/>
      <c r="J63" s="89" t="s">
        <v>190</v>
      </c>
      <c r="K63" s="94">
        <v>4799501</v>
      </c>
      <c r="L63" s="24"/>
      <c r="M63" s="89" t="s">
        <v>190</v>
      </c>
      <c r="N63" s="93" t="s">
        <v>792</v>
      </c>
      <c r="O63" s="37" t="s">
        <v>192</v>
      </c>
      <c r="P63" s="89" t="s">
        <v>190</v>
      </c>
      <c r="Q63" s="93" t="s">
        <v>194</v>
      </c>
      <c r="R63" s="24"/>
      <c r="S63" s="89" t="s">
        <v>190</v>
      </c>
      <c r="T63" s="94">
        <v>1219</v>
      </c>
      <c r="U63" s="24"/>
    </row>
    <row r="64" spans="1:21" x14ac:dyDescent="0.25">
      <c r="A64" s="13"/>
      <c r="B64" s="78"/>
      <c r="C64" s="78"/>
      <c r="D64" s="78"/>
      <c r="E64" s="78"/>
      <c r="F64" s="78"/>
      <c r="G64" s="78"/>
      <c r="H64" s="78"/>
      <c r="I64" s="78"/>
      <c r="J64" s="78"/>
      <c r="K64" s="78"/>
      <c r="L64" s="78"/>
      <c r="M64" s="78"/>
      <c r="N64" s="78"/>
      <c r="O64" s="78"/>
      <c r="P64" s="78"/>
      <c r="Q64" s="78"/>
      <c r="R64" s="78"/>
      <c r="S64" s="78"/>
      <c r="T64" s="78"/>
      <c r="U64" s="78"/>
    </row>
    <row r="65" spans="1:21" x14ac:dyDescent="0.25">
      <c r="A65" s="13"/>
      <c r="B65" s="79" t="s">
        <v>793</v>
      </c>
      <c r="C65" s="79"/>
      <c r="D65" s="79"/>
      <c r="E65" s="79"/>
      <c r="F65" s="79"/>
      <c r="G65" s="79"/>
      <c r="H65" s="79"/>
      <c r="I65" s="79"/>
      <c r="J65" s="79"/>
      <c r="K65" s="79"/>
      <c r="L65" s="79"/>
      <c r="M65" s="79"/>
      <c r="N65" s="79"/>
      <c r="O65" s="79"/>
      <c r="P65" s="79"/>
      <c r="Q65" s="79"/>
      <c r="R65" s="79"/>
      <c r="S65" s="79"/>
      <c r="T65" s="79"/>
      <c r="U65" s="79"/>
    </row>
    <row r="66" spans="1:21" x14ac:dyDescent="0.25">
      <c r="A66" s="13"/>
      <c r="B66" s="79" t="s">
        <v>794</v>
      </c>
      <c r="C66" s="79"/>
      <c r="D66" s="79"/>
      <c r="E66" s="79"/>
      <c r="F66" s="79"/>
      <c r="G66" s="79"/>
      <c r="H66" s="79"/>
      <c r="I66" s="79"/>
      <c r="J66" s="79"/>
      <c r="K66" s="79"/>
      <c r="L66" s="79"/>
      <c r="M66" s="79"/>
      <c r="N66" s="79"/>
      <c r="O66" s="79"/>
      <c r="P66" s="79"/>
      <c r="Q66" s="79"/>
      <c r="R66" s="79"/>
      <c r="S66" s="79"/>
      <c r="T66" s="79"/>
      <c r="U66" s="79"/>
    </row>
    <row r="67" spans="1:21" x14ac:dyDescent="0.25">
      <c r="A67" s="13"/>
      <c r="B67" s="79" t="s">
        <v>795</v>
      </c>
      <c r="C67" s="79"/>
      <c r="D67" s="79"/>
      <c r="E67" s="79"/>
      <c r="F67" s="79"/>
      <c r="G67" s="79"/>
      <c r="H67" s="79"/>
      <c r="I67" s="79"/>
      <c r="J67" s="79"/>
      <c r="K67" s="79"/>
      <c r="L67" s="79"/>
      <c r="M67" s="79"/>
      <c r="N67" s="79"/>
      <c r="O67" s="79"/>
      <c r="P67" s="79"/>
      <c r="Q67" s="79"/>
      <c r="R67" s="79"/>
      <c r="S67" s="79"/>
      <c r="T67" s="79"/>
      <c r="U67" s="79"/>
    </row>
    <row r="68" spans="1:21" x14ac:dyDescent="0.25">
      <c r="A68" s="13"/>
      <c r="B68" s="79"/>
      <c r="C68" s="79"/>
      <c r="D68" s="79"/>
      <c r="E68" s="79"/>
      <c r="F68" s="79"/>
      <c r="G68" s="79"/>
      <c r="H68" s="79"/>
      <c r="I68" s="79"/>
      <c r="J68" s="79"/>
      <c r="K68" s="79"/>
      <c r="L68" s="79"/>
      <c r="M68" s="79"/>
      <c r="N68" s="79"/>
      <c r="O68" s="79"/>
      <c r="P68" s="79"/>
      <c r="Q68" s="79"/>
      <c r="R68" s="79"/>
      <c r="S68" s="79"/>
      <c r="T68" s="79"/>
      <c r="U68" s="79"/>
    </row>
    <row r="69" spans="1:21" x14ac:dyDescent="0.25">
      <c r="A69" s="13"/>
      <c r="B69" s="79" t="s">
        <v>796</v>
      </c>
      <c r="C69" s="79"/>
      <c r="D69" s="79"/>
      <c r="E69" s="79"/>
      <c r="F69" s="79"/>
      <c r="G69" s="79"/>
      <c r="H69" s="79"/>
      <c r="I69" s="79"/>
      <c r="J69" s="79"/>
      <c r="K69" s="79"/>
      <c r="L69" s="79"/>
      <c r="M69" s="79"/>
      <c r="N69" s="79"/>
      <c r="O69" s="79"/>
      <c r="P69" s="79"/>
      <c r="Q69" s="79"/>
      <c r="R69" s="79"/>
      <c r="S69" s="79"/>
      <c r="T69" s="79"/>
      <c r="U69" s="79"/>
    </row>
  </sheetData>
  <mergeCells count="215">
    <mergeCell ref="B69:U69"/>
    <mergeCell ref="B54:U54"/>
    <mergeCell ref="B64:U64"/>
    <mergeCell ref="B65:U65"/>
    <mergeCell ref="B66:U66"/>
    <mergeCell ref="B67:U67"/>
    <mergeCell ref="B68:U68"/>
    <mergeCell ref="B39:U39"/>
    <mergeCell ref="B40:U40"/>
    <mergeCell ref="B41:U41"/>
    <mergeCell ref="B51:U51"/>
    <mergeCell ref="B52:U52"/>
    <mergeCell ref="B53:U53"/>
    <mergeCell ref="B24:U24"/>
    <mergeCell ref="B34:U34"/>
    <mergeCell ref="B35:U35"/>
    <mergeCell ref="B36:U36"/>
    <mergeCell ref="B37:U37"/>
    <mergeCell ref="B38:U38"/>
    <mergeCell ref="B9:U9"/>
    <mergeCell ref="B10:U10"/>
    <mergeCell ref="B11:U11"/>
    <mergeCell ref="B21:U21"/>
    <mergeCell ref="B22:U22"/>
    <mergeCell ref="B23:U23"/>
    <mergeCell ref="A1:A2"/>
    <mergeCell ref="B1:U1"/>
    <mergeCell ref="B2:U2"/>
    <mergeCell ref="B3:U3"/>
    <mergeCell ref="A4:A69"/>
    <mergeCell ref="B4:U4"/>
    <mergeCell ref="B5:U5"/>
    <mergeCell ref="B6:U6"/>
    <mergeCell ref="B7:U7"/>
    <mergeCell ref="B8:U8"/>
    <mergeCell ref="R58:R60"/>
    <mergeCell ref="S58:T60"/>
    <mergeCell ref="U58:U60"/>
    <mergeCell ref="D62:E62"/>
    <mergeCell ref="G62:H62"/>
    <mergeCell ref="J62:K62"/>
    <mergeCell ref="M62:N62"/>
    <mergeCell ref="P62:Q62"/>
    <mergeCell ref="S62:T62"/>
    <mergeCell ref="M58:N58"/>
    <mergeCell ref="M59:N59"/>
    <mergeCell ref="M60:N60"/>
    <mergeCell ref="O58:O60"/>
    <mergeCell ref="P58:Q58"/>
    <mergeCell ref="P59:Q59"/>
    <mergeCell ref="P60:Q60"/>
    <mergeCell ref="G60:H60"/>
    <mergeCell ref="I58:I60"/>
    <mergeCell ref="J58:K58"/>
    <mergeCell ref="J59:K59"/>
    <mergeCell ref="J60:K60"/>
    <mergeCell ref="L58:L60"/>
    <mergeCell ref="R55:R57"/>
    <mergeCell ref="S55:T57"/>
    <mergeCell ref="U55:U57"/>
    <mergeCell ref="C58:C60"/>
    <mergeCell ref="D58:E58"/>
    <mergeCell ref="D59:E59"/>
    <mergeCell ref="D60:E60"/>
    <mergeCell ref="F58:F60"/>
    <mergeCell ref="G58:H58"/>
    <mergeCell ref="G59:H59"/>
    <mergeCell ref="J55:K55"/>
    <mergeCell ref="J56:K56"/>
    <mergeCell ref="J57:K57"/>
    <mergeCell ref="L55:L57"/>
    <mergeCell ref="M55:Q55"/>
    <mergeCell ref="M56:Q56"/>
    <mergeCell ref="M57:Q57"/>
    <mergeCell ref="B55:B57"/>
    <mergeCell ref="C55:C57"/>
    <mergeCell ref="D55:E57"/>
    <mergeCell ref="F55:F57"/>
    <mergeCell ref="G55:H57"/>
    <mergeCell ref="I55:I57"/>
    <mergeCell ref="R45:R47"/>
    <mergeCell ref="S45:T47"/>
    <mergeCell ref="U45:U47"/>
    <mergeCell ref="D49:E49"/>
    <mergeCell ref="G49:H49"/>
    <mergeCell ref="J49:K49"/>
    <mergeCell ref="M49:N49"/>
    <mergeCell ref="P49:Q49"/>
    <mergeCell ref="S49:T49"/>
    <mergeCell ref="M45:N45"/>
    <mergeCell ref="M46:N46"/>
    <mergeCell ref="M47:N47"/>
    <mergeCell ref="O45:O47"/>
    <mergeCell ref="P45:Q45"/>
    <mergeCell ref="P46:Q46"/>
    <mergeCell ref="P47:Q47"/>
    <mergeCell ref="G47:H47"/>
    <mergeCell ref="I45:I47"/>
    <mergeCell ref="J45:K45"/>
    <mergeCell ref="J46:K46"/>
    <mergeCell ref="J47:K47"/>
    <mergeCell ref="L45:L47"/>
    <mergeCell ref="R42:R44"/>
    <mergeCell ref="S42:T44"/>
    <mergeCell ref="U42:U44"/>
    <mergeCell ref="C45:C47"/>
    <mergeCell ref="D45:E45"/>
    <mergeCell ref="D46:E46"/>
    <mergeCell ref="D47:E47"/>
    <mergeCell ref="F45:F47"/>
    <mergeCell ref="G45:H45"/>
    <mergeCell ref="G46:H46"/>
    <mergeCell ref="J42:K42"/>
    <mergeCell ref="J43:K43"/>
    <mergeCell ref="J44:K44"/>
    <mergeCell ref="L42:L44"/>
    <mergeCell ref="M42:Q42"/>
    <mergeCell ref="M43:Q43"/>
    <mergeCell ref="M44:Q44"/>
    <mergeCell ref="B42:B44"/>
    <mergeCell ref="C42:C44"/>
    <mergeCell ref="D42:E44"/>
    <mergeCell ref="F42:F44"/>
    <mergeCell ref="G42:H44"/>
    <mergeCell ref="I42:I44"/>
    <mergeCell ref="R28:R30"/>
    <mergeCell ref="S28:T30"/>
    <mergeCell ref="U28:U30"/>
    <mergeCell ref="D32:E32"/>
    <mergeCell ref="G32:H32"/>
    <mergeCell ref="J32:K32"/>
    <mergeCell ref="M32:N32"/>
    <mergeCell ref="P32:Q32"/>
    <mergeCell ref="S32:T32"/>
    <mergeCell ref="M28:N28"/>
    <mergeCell ref="M29:N29"/>
    <mergeCell ref="M30:N30"/>
    <mergeCell ref="O28:O30"/>
    <mergeCell ref="P28:Q28"/>
    <mergeCell ref="P29:Q29"/>
    <mergeCell ref="P30:Q30"/>
    <mergeCell ref="G30:H30"/>
    <mergeCell ref="I28:I30"/>
    <mergeCell ref="J28:K28"/>
    <mergeCell ref="J29:K29"/>
    <mergeCell ref="J30:K30"/>
    <mergeCell ref="L28:L30"/>
    <mergeCell ref="R25:R27"/>
    <mergeCell ref="S25:T27"/>
    <mergeCell ref="U25:U27"/>
    <mergeCell ref="C28:C30"/>
    <mergeCell ref="D28:E28"/>
    <mergeCell ref="D29:E29"/>
    <mergeCell ref="D30:E30"/>
    <mergeCell ref="F28:F30"/>
    <mergeCell ref="G28:H28"/>
    <mergeCell ref="G29:H29"/>
    <mergeCell ref="J25:K25"/>
    <mergeCell ref="J26:K26"/>
    <mergeCell ref="J27:K27"/>
    <mergeCell ref="L25:L27"/>
    <mergeCell ref="M25:Q25"/>
    <mergeCell ref="M26:Q26"/>
    <mergeCell ref="M27:Q27"/>
    <mergeCell ref="B25:B27"/>
    <mergeCell ref="C25:C27"/>
    <mergeCell ref="D25:E27"/>
    <mergeCell ref="F25:F27"/>
    <mergeCell ref="G25:H27"/>
    <mergeCell ref="I25:I27"/>
    <mergeCell ref="R15:R17"/>
    <mergeCell ref="S15:T17"/>
    <mergeCell ref="U15:U17"/>
    <mergeCell ref="D19:E19"/>
    <mergeCell ref="G19:H19"/>
    <mergeCell ref="J19:K19"/>
    <mergeCell ref="M19:N19"/>
    <mergeCell ref="P19:Q19"/>
    <mergeCell ref="S19:T19"/>
    <mergeCell ref="M15:N15"/>
    <mergeCell ref="M16:N16"/>
    <mergeCell ref="M17:N17"/>
    <mergeCell ref="O15:O17"/>
    <mergeCell ref="P15:Q15"/>
    <mergeCell ref="P16:Q16"/>
    <mergeCell ref="P17:Q17"/>
    <mergeCell ref="G17:H17"/>
    <mergeCell ref="I15:I17"/>
    <mergeCell ref="J15:K15"/>
    <mergeCell ref="J16:K16"/>
    <mergeCell ref="J17:K17"/>
    <mergeCell ref="L15:L17"/>
    <mergeCell ref="R12:R14"/>
    <mergeCell ref="S12:T14"/>
    <mergeCell ref="U12:U14"/>
    <mergeCell ref="C15:C17"/>
    <mergeCell ref="D15:E15"/>
    <mergeCell ref="D16:E16"/>
    <mergeCell ref="D17:E17"/>
    <mergeCell ref="F15:F17"/>
    <mergeCell ref="G15:H15"/>
    <mergeCell ref="G16:H16"/>
    <mergeCell ref="J12:K12"/>
    <mergeCell ref="J13:K13"/>
    <mergeCell ref="J14:K14"/>
    <mergeCell ref="L12:L14"/>
    <mergeCell ref="M12:Q12"/>
    <mergeCell ref="M13:Q13"/>
    <mergeCell ref="M14:Q14"/>
    <mergeCell ref="B12:B14"/>
    <mergeCell ref="C12:C14"/>
    <mergeCell ref="D12:E14"/>
    <mergeCell ref="F12:F14"/>
    <mergeCell ref="G12:H14"/>
    <mergeCell ref="I12: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797</v>
      </c>
      <c r="B1" s="1" t="s">
        <v>1</v>
      </c>
    </row>
    <row r="2" spans="1:2" x14ac:dyDescent="0.25">
      <c r="A2" s="7"/>
      <c r="B2" s="1" t="s">
        <v>2</v>
      </c>
    </row>
    <row r="3" spans="1:2" x14ac:dyDescent="0.25">
      <c r="A3" s="3" t="s">
        <v>797</v>
      </c>
      <c r="B3" s="4" t="s">
        <v>4</v>
      </c>
    </row>
    <row r="4" spans="1:2" x14ac:dyDescent="0.25">
      <c r="A4" s="13" t="s">
        <v>797</v>
      </c>
      <c r="B4" s="4" t="s">
        <v>4</v>
      </c>
    </row>
    <row r="5" spans="1:2" x14ac:dyDescent="0.25">
      <c r="A5" s="13"/>
      <c r="B5" s="10" t="s">
        <v>798</v>
      </c>
    </row>
    <row r="6" spans="1:2" x14ac:dyDescent="0.25">
      <c r="A6" s="13"/>
      <c r="B6" s="11"/>
    </row>
    <row r="7" spans="1:2" x14ac:dyDescent="0.25">
      <c r="A7" s="13"/>
      <c r="B7" s="81" t="s">
        <v>799</v>
      </c>
    </row>
    <row r="8" spans="1:2" x14ac:dyDescent="0.25">
      <c r="A8" s="13"/>
      <c r="B8" s="11"/>
    </row>
    <row r="9" spans="1:2" ht="409.6" x14ac:dyDescent="0.25">
      <c r="A9" s="13"/>
      <c r="B9" s="12" t="s">
        <v>800</v>
      </c>
    </row>
    <row r="10" spans="1:2" x14ac:dyDescent="0.25">
      <c r="A10" s="13"/>
      <c r="B10" s="12"/>
    </row>
    <row r="11" spans="1:2" ht="268.5" x14ac:dyDescent="0.25">
      <c r="A11" s="13"/>
      <c r="B11" s="12" t="s">
        <v>801</v>
      </c>
    </row>
    <row r="12" spans="1:2" x14ac:dyDescent="0.25">
      <c r="A12" s="13"/>
      <c r="B12" s="11"/>
    </row>
    <row r="13" spans="1:2" ht="409.6" x14ac:dyDescent="0.25">
      <c r="A13" s="13"/>
      <c r="B13" s="12" t="s">
        <v>802</v>
      </c>
    </row>
    <row r="14" spans="1:2" x14ac:dyDescent="0.25">
      <c r="A14" s="13"/>
      <c r="B14" s="12"/>
    </row>
    <row r="15" spans="1:2" ht="332.25" x14ac:dyDescent="0.25">
      <c r="A15" s="13"/>
      <c r="B15" s="12" t="s">
        <v>803</v>
      </c>
    </row>
    <row r="16" spans="1:2" x14ac:dyDescent="0.25">
      <c r="A16" s="13"/>
      <c r="B16" s="12"/>
    </row>
    <row r="17" spans="1:2" ht="128.25" x14ac:dyDescent="0.25">
      <c r="A17" s="13"/>
      <c r="B17" s="12" t="s">
        <v>804</v>
      </c>
    </row>
    <row r="18" spans="1:2" x14ac:dyDescent="0.25">
      <c r="A18" s="13"/>
      <c r="B18" s="12"/>
    </row>
    <row r="19" spans="1:2" ht="409.6" x14ac:dyDescent="0.25">
      <c r="A19" s="13"/>
      <c r="B19" s="12" t="s">
        <v>805</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21.5703125" bestFit="1" customWidth="1"/>
    <col min="2" max="2" width="36.5703125" customWidth="1"/>
    <col min="3" max="3" width="15.85546875" customWidth="1"/>
    <col min="4" max="4" width="27.140625" customWidth="1"/>
    <col min="5" max="5" width="15.85546875" customWidth="1"/>
    <col min="6" max="6" width="26.140625" customWidth="1"/>
    <col min="7" max="7" width="9.140625" customWidth="1"/>
    <col min="8" max="8" width="15.85546875" customWidth="1"/>
  </cols>
  <sheetData>
    <row r="1" spans="1:8" ht="15" customHeight="1" x14ac:dyDescent="0.25">
      <c r="A1" s="7" t="s">
        <v>80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06</v>
      </c>
      <c r="B3" s="76" t="s">
        <v>4</v>
      </c>
      <c r="C3" s="76"/>
      <c r="D3" s="76"/>
      <c r="E3" s="76"/>
      <c r="F3" s="76"/>
      <c r="G3" s="76"/>
      <c r="H3" s="76"/>
    </row>
    <row r="4" spans="1:8" ht="15" customHeight="1" x14ac:dyDescent="0.25">
      <c r="A4" s="13" t="s">
        <v>806</v>
      </c>
      <c r="B4" s="76" t="s">
        <v>4</v>
      </c>
      <c r="C4" s="76"/>
      <c r="D4" s="76"/>
      <c r="E4" s="76"/>
      <c r="F4" s="76"/>
      <c r="G4" s="76"/>
      <c r="H4" s="76"/>
    </row>
    <row r="5" spans="1:8" x14ac:dyDescent="0.25">
      <c r="A5" s="13"/>
      <c r="B5" s="103" t="s">
        <v>807</v>
      </c>
      <c r="C5" s="103"/>
      <c r="D5" s="103"/>
      <c r="E5" s="103"/>
      <c r="F5" s="103"/>
      <c r="G5" s="103"/>
      <c r="H5" s="103"/>
    </row>
    <row r="6" spans="1:8" x14ac:dyDescent="0.25">
      <c r="A6" s="13"/>
      <c r="B6" s="78"/>
      <c r="C6" s="78"/>
      <c r="D6" s="78"/>
      <c r="E6" s="78"/>
      <c r="F6" s="78"/>
      <c r="G6" s="78"/>
      <c r="H6" s="78"/>
    </row>
    <row r="7" spans="1:8" ht="25.5" customHeight="1" x14ac:dyDescent="0.25">
      <c r="A7" s="13"/>
      <c r="B7" s="79" t="s">
        <v>808</v>
      </c>
      <c r="C7" s="79"/>
      <c r="D7" s="79"/>
      <c r="E7" s="79"/>
      <c r="F7" s="79"/>
      <c r="G7" s="79"/>
      <c r="H7" s="79"/>
    </row>
    <row r="8" spans="1:8" x14ac:dyDescent="0.25">
      <c r="A8" s="13"/>
      <c r="B8" s="79"/>
      <c r="C8" s="79"/>
      <c r="D8" s="79"/>
      <c r="E8" s="79"/>
      <c r="F8" s="79"/>
      <c r="G8" s="79"/>
      <c r="H8" s="79"/>
    </row>
    <row r="9" spans="1:8" ht="38.25" customHeight="1" x14ac:dyDescent="0.25">
      <c r="A9" s="13"/>
      <c r="B9" s="79" t="s">
        <v>809</v>
      </c>
      <c r="C9" s="79"/>
      <c r="D9" s="79"/>
      <c r="E9" s="79"/>
      <c r="F9" s="79"/>
      <c r="G9" s="79"/>
      <c r="H9" s="79"/>
    </row>
    <row r="10" spans="1:8" x14ac:dyDescent="0.25">
      <c r="A10" s="13"/>
      <c r="B10" s="79"/>
      <c r="C10" s="79"/>
      <c r="D10" s="79"/>
      <c r="E10" s="79"/>
      <c r="F10" s="79"/>
      <c r="G10" s="79"/>
      <c r="H10" s="79"/>
    </row>
    <row r="11" spans="1:8" ht="25.5" customHeight="1" x14ac:dyDescent="0.25">
      <c r="A11" s="13"/>
      <c r="B11" s="79" t="s">
        <v>810</v>
      </c>
      <c r="C11" s="79"/>
      <c r="D11" s="79"/>
      <c r="E11" s="79"/>
      <c r="F11" s="79"/>
      <c r="G11" s="79"/>
      <c r="H11" s="79"/>
    </row>
    <row r="12" spans="1:8" x14ac:dyDescent="0.25">
      <c r="A12" s="13"/>
      <c r="B12" s="78"/>
      <c r="C12" s="78"/>
      <c r="D12" s="78"/>
      <c r="E12" s="78"/>
      <c r="F12" s="78"/>
      <c r="G12" s="78"/>
      <c r="H12" s="78"/>
    </row>
    <row r="13" spans="1:8" ht="25.5" customHeight="1" x14ac:dyDescent="0.25">
      <c r="A13" s="13"/>
      <c r="B13" s="79" t="s">
        <v>811</v>
      </c>
      <c r="C13" s="79"/>
      <c r="D13" s="79"/>
      <c r="E13" s="79"/>
      <c r="F13" s="79"/>
      <c r="G13" s="79"/>
      <c r="H13" s="79"/>
    </row>
    <row r="14" spans="1:8" x14ac:dyDescent="0.25">
      <c r="A14" s="13"/>
      <c r="B14" s="79"/>
      <c r="C14" s="79"/>
      <c r="D14" s="79"/>
      <c r="E14" s="79"/>
      <c r="F14" s="79"/>
      <c r="G14" s="79"/>
      <c r="H14" s="79"/>
    </row>
    <row r="15" spans="1:8" ht="25.5" customHeight="1" x14ac:dyDescent="0.25">
      <c r="A15" s="13"/>
      <c r="B15" s="79" t="s">
        <v>812</v>
      </c>
      <c r="C15" s="79"/>
      <c r="D15" s="79"/>
      <c r="E15" s="79"/>
      <c r="F15" s="79"/>
      <c r="G15" s="79"/>
      <c r="H15" s="79"/>
    </row>
    <row r="16" spans="1:8" x14ac:dyDescent="0.25">
      <c r="A16" s="13"/>
      <c r="B16" s="79"/>
      <c r="C16" s="79"/>
      <c r="D16" s="79"/>
      <c r="E16" s="79"/>
      <c r="F16" s="79"/>
      <c r="G16" s="79"/>
      <c r="H16" s="79"/>
    </row>
    <row r="17" spans="1:8" ht="25.5" customHeight="1" x14ac:dyDescent="0.25">
      <c r="A17" s="13"/>
      <c r="B17" s="79" t="s">
        <v>813</v>
      </c>
      <c r="C17" s="79"/>
      <c r="D17" s="79"/>
      <c r="E17" s="79"/>
      <c r="F17" s="79"/>
      <c r="G17" s="79"/>
      <c r="H17" s="79"/>
    </row>
    <row r="18" spans="1:8" x14ac:dyDescent="0.25">
      <c r="A18" s="13"/>
      <c r="B18" s="79"/>
      <c r="C18" s="79"/>
      <c r="D18" s="79"/>
      <c r="E18" s="79"/>
      <c r="F18" s="79"/>
      <c r="G18" s="79"/>
      <c r="H18" s="79"/>
    </row>
    <row r="19" spans="1:8" ht="63.75" customHeight="1" x14ac:dyDescent="0.25">
      <c r="A19" s="13"/>
      <c r="B19" s="79" t="s">
        <v>814</v>
      </c>
      <c r="C19" s="79"/>
      <c r="D19" s="79"/>
      <c r="E19" s="79"/>
      <c r="F19" s="79"/>
      <c r="G19" s="79"/>
      <c r="H19" s="79"/>
    </row>
    <row r="20" spans="1:8" x14ac:dyDescent="0.25">
      <c r="A20" s="13"/>
      <c r="B20" s="79"/>
      <c r="C20" s="79"/>
      <c r="D20" s="79"/>
      <c r="E20" s="79"/>
      <c r="F20" s="79"/>
      <c r="G20" s="79"/>
      <c r="H20" s="79"/>
    </row>
    <row r="21" spans="1:8" ht="102" customHeight="1" x14ac:dyDescent="0.25">
      <c r="A21" s="13"/>
      <c r="B21" s="79" t="s">
        <v>815</v>
      </c>
      <c r="C21" s="79"/>
      <c r="D21" s="79"/>
      <c r="E21" s="79"/>
      <c r="F21" s="79"/>
      <c r="G21" s="79"/>
      <c r="H21" s="79"/>
    </row>
    <row r="22" spans="1:8" x14ac:dyDescent="0.25">
      <c r="A22" s="13"/>
      <c r="B22" s="79"/>
      <c r="C22" s="79"/>
      <c r="D22" s="79"/>
      <c r="E22" s="79"/>
      <c r="F22" s="79"/>
      <c r="G22" s="79"/>
      <c r="H22" s="79"/>
    </row>
    <row r="23" spans="1:8" ht="76.5" customHeight="1" x14ac:dyDescent="0.25">
      <c r="A23" s="13"/>
      <c r="B23" s="79" t="s">
        <v>816</v>
      </c>
      <c r="C23" s="79"/>
      <c r="D23" s="79"/>
      <c r="E23" s="79"/>
      <c r="F23" s="79"/>
      <c r="G23" s="79"/>
      <c r="H23" s="79"/>
    </row>
    <row r="24" spans="1:8" x14ac:dyDescent="0.25">
      <c r="A24" s="13"/>
      <c r="B24" s="79"/>
      <c r="C24" s="79"/>
      <c r="D24" s="79"/>
      <c r="E24" s="79"/>
      <c r="F24" s="79"/>
      <c r="G24" s="79"/>
      <c r="H24" s="79"/>
    </row>
    <row r="25" spans="1:8" ht="25.5" customHeight="1" x14ac:dyDescent="0.25">
      <c r="A25" s="13"/>
      <c r="B25" s="79" t="s">
        <v>817</v>
      </c>
      <c r="C25" s="79"/>
      <c r="D25" s="79"/>
      <c r="E25" s="79"/>
      <c r="F25" s="79"/>
      <c r="G25" s="79"/>
      <c r="H25" s="79"/>
    </row>
    <row r="26" spans="1:8" x14ac:dyDescent="0.25">
      <c r="A26" s="13"/>
      <c r="B26" s="78"/>
      <c r="C26" s="78"/>
      <c r="D26" s="78"/>
      <c r="E26" s="78"/>
      <c r="F26" s="78"/>
      <c r="G26" s="78"/>
      <c r="H26" s="78"/>
    </row>
    <row r="27" spans="1:8" ht="15.75" thickBot="1" x14ac:dyDescent="0.3">
      <c r="A27" s="13"/>
      <c r="B27" s="15"/>
      <c r="C27" s="16"/>
      <c r="D27" s="18" t="s">
        <v>324</v>
      </c>
      <c r="E27" s="16"/>
      <c r="F27" s="18" t="s">
        <v>338</v>
      </c>
      <c r="G27" s="16"/>
    </row>
    <row r="28" spans="1:8" ht="15.75" thickBot="1" x14ac:dyDescent="0.3">
      <c r="A28" s="13"/>
      <c r="B28" s="20" t="s">
        <v>818</v>
      </c>
      <c r="C28" s="16"/>
      <c r="D28" s="18" t="s">
        <v>819</v>
      </c>
      <c r="E28" s="16"/>
      <c r="F28" s="18" t="s">
        <v>819</v>
      </c>
      <c r="G28" s="16"/>
    </row>
    <row r="29" spans="1:8" x14ac:dyDescent="0.25">
      <c r="A29" s="13"/>
      <c r="B29" s="23" t="s">
        <v>820</v>
      </c>
      <c r="C29" s="24"/>
      <c r="D29" s="31" t="s">
        <v>194</v>
      </c>
      <c r="E29" s="24"/>
      <c r="F29" s="29">
        <v>3485</v>
      </c>
      <c r="G29" s="24"/>
    </row>
    <row r="30" spans="1:8" x14ac:dyDescent="0.25">
      <c r="A30" s="13"/>
      <c r="B30" s="26" t="s">
        <v>821</v>
      </c>
      <c r="C30" s="15"/>
      <c r="D30" s="28" t="s">
        <v>194</v>
      </c>
      <c r="E30" s="15"/>
      <c r="F30" s="27">
        <v>21553</v>
      </c>
      <c r="G30" s="15"/>
    </row>
    <row r="31" spans="1:8" x14ac:dyDescent="0.25">
      <c r="A31" s="13"/>
      <c r="B31" s="23" t="s">
        <v>822</v>
      </c>
      <c r="C31" s="24"/>
      <c r="D31" s="29">
        <v>7005</v>
      </c>
      <c r="E31" s="24"/>
      <c r="F31" s="29">
        <v>3485</v>
      </c>
      <c r="G31" s="24"/>
    </row>
    <row r="32" spans="1:8" x14ac:dyDescent="0.25">
      <c r="A32" s="13"/>
      <c r="B32" s="185">
        <v>41699</v>
      </c>
      <c r="C32" s="15"/>
      <c r="D32" s="27">
        <v>50000</v>
      </c>
      <c r="E32" s="15"/>
      <c r="F32" s="28" t="s">
        <v>194</v>
      </c>
      <c r="G32" s="15"/>
    </row>
    <row r="33" spans="1:8" x14ac:dyDescent="0.25">
      <c r="A33" s="13"/>
      <c r="B33" s="23" t="s">
        <v>823</v>
      </c>
      <c r="C33" s="24"/>
      <c r="D33" s="29">
        <v>17053</v>
      </c>
      <c r="E33" s="24"/>
      <c r="F33" s="29">
        <v>17053</v>
      </c>
      <c r="G33" s="24"/>
    </row>
    <row r="34" spans="1:8" x14ac:dyDescent="0.25">
      <c r="A34" s="13"/>
      <c r="B34" s="185">
        <v>41791</v>
      </c>
      <c r="C34" s="15"/>
      <c r="D34" s="27">
        <v>4887</v>
      </c>
      <c r="E34" s="15"/>
      <c r="F34" s="28" t="s">
        <v>194</v>
      </c>
      <c r="G34" s="15"/>
    </row>
    <row r="35" spans="1:8" x14ac:dyDescent="0.25">
      <c r="A35" s="13"/>
      <c r="B35" s="23" t="s">
        <v>824</v>
      </c>
      <c r="C35" s="24"/>
      <c r="D35" s="29">
        <v>7005</v>
      </c>
      <c r="E35" s="24"/>
      <c r="F35" s="29">
        <v>3485</v>
      </c>
      <c r="G35" s="24"/>
    </row>
    <row r="36" spans="1:8" x14ac:dyDescent="0.25">
      <c r="A36" s="13"/>
      <c r="B36" s="185">
        <v>42064</v>
      </c>
      <c r="C36" s="15"/>
      <c r="D36" s="27">
        <v>50000</v>
      </c>
      <c r="E36" s="15"/>
      <c r="F36" s="28" t="s">
        <v>194</v>
      </c>
      <c r="G36" s="15"/>
    </row>
    <row r="37" spans="1:8" x14ac:dyDescent="0.25">
      <c r="A37" s="13"/>
      <c r="B37" s="23" t="s">
        <v>825</v>
      </c>
      <c r="C37" s="24"/>
      <c r="D37" s="29">
        <v>17053</v>
      </c>
      <c r="E37" s="24"/>
      <c r="F37" s="29">
        <v>17053</v>
      </c>
      <c r="G37" s="24"/>
    </row>
    <row r="38" spans="1:8" x14ac:dyDescent="0.25">
      <c r="A38" s="13"/>
      <c r="B38" s="185">
        <v>42370</v>
      </c>
      <c r="C38" s="15"/>
      <c r="D38" s="27">
        <v>3519</v>
      </c>
      <c r="E38" s="15"/>
      <c r="F38" s="28" t="s">
        <v>194</v>
      </c>
      <c r="G38" s="15"/>
    </row>
    <row r="39" spans="1:8" ht="15.75" thickBot="1" x14ac:dyDescent="0.3">
      <c r="A39" s="13"/>
      <c r="B39" s="186">
        <v>42430</v>
      </c>
      <c r="C39" s="24"/>
      <c r="D39" s="30">
        <v>50000</v>
      </c>
      <c r="E39" s="24"/>
      <c r="F39" s="32" t="s">
        <v>194</v>
      </c>
      <c r="G39" s="24"/>
    </row>
    <row r="40" spans="1:8" ht="15.75" thickBot="1" x14ac:dyDescent="0.3">
      <c r="A40" s="13"/>
      <c r="B40" s="38"/>
      <c r="C40" s="15"/>
      <c r="D40" s="66">
        <v>206522</v>
      </c>
      <c r="E40" s="15"/>
      <c r="F40" s="66">
        <v>66114</v>
      </c>
      <c r="G40" s="15"/>
    </row>
    <row r="41" spans="1:8" ht="15.75" thickTop="1" x14ac:dyDescent="0.25">
      <c r="A41" s="13"/>
      <c r="B41" s="78"/>
      <c r="C41" s="78"/>
      <c r="D41" s="78"/>
      <c r="E41" s="78"/>
      <c r="F41" s="78"/>
      <c r="G41" s="78"/>
      <c r="H41" s="78"/>
    </row>
    <row r="42" spans="1:8" ht="25.5" customHeight="1" x14ac:dyDescent="0.25">
      <c r="A42" s="13"/>
      <c r="B42" s="79" t="s">
        <v>826</v>
      </c>
      <c r="C42" s="79"/>
      <c r="D42" s="79"/>
      <c r="E42" s="79"/>
      <c r="F42" s="79"/>
      <c r="G42" s="79"/>
      <c r="H42" s="79"/>
    </row>
    <row r="43" spans="1:8" x14ac:dyDescent="0.25">
      <c r="A43" s="13"/>
      <c r="B43" s="79"/>
      <c r="C43" s="79"/>
      <c r="D43" s="79"/>
      <c r="E43" s="79"/>
      <c r="F43" s="79"/>
      <c r="G43" s="79"/>
      <c r="H43" s="79"/>
    </row>
    <row r="44" spans="1:8" x14ac:dyDescent="0.25">
      <c r="A44" s="13"/>
      <c r="B44" s="42"/>
      <c r="C44" s="43"/>
      <c r="D44" s="17" t="s">
        <v>827</v>
      </c>
      <c r="E44" s="43"/>
      <c r="F44" s="44" t="s">
        <v>829</v>
      </c>
      <c r="G44" s="44"/>
      <c r="H44" s="43"/>
    </row>
    <row r="45" spans="1:8" ht="15.75" thickBot="1" x14ac:dyDescent="0.3">
      <c r="A45" s="13"/>
      <c r="B45" s="42"/>
      <c r="C45" s="43"/>
      <c r="D45" s="18" t="s">
        <v>828</v>
      </c>
      <c r="E45" s="43"/>
      <c r="F45" s="45" t="s">
        <v>830</v>
      </c>
      <c r="G45" s="45"/>
      <c r="H45" s="43"/>
    </row>
    <row r="46" spans="1:8" x14ac:dyDescent="0.25">
      <c r="A46" s="13"/>
      <c r="B46" s="23" t="s">
        <v>831</v>
      </c>
      <c r="C46" s="24"/>
      <c r="D46" s="29">
        <v>66114</v>
      </c>
      <c r="E46" s="24"/>
      <c r="F46" s="37" t="s">
        <v>190</v>
      </c>
      <c r="G46" s="139">
        <v>19.86</v>
      </c>
      <c r="H46" s="24"/>
    </row>
    <row r="47" spans="1:8" x14ac:dyDescent="0.25">
      <c r="A47" s="13"/>
      <c r="B47" s="142" t="s">
        <v>832</v>
      </c>
      <c r="C47" s="15"/>
      <c r="D47" s="27">
        <v>165446</v>
      </c>
      <c r="E47" s="15"/>
      <c r="F47" s="11" t="s">
        <v>190</v>
      </c>
      <c r="G47" s="28">
        <v>21.22</v>
      </c>
      <c r="H47" s="15"/>
    </row>
    <row r="48" spans="1:8" ht="15.75" thickBot="1" x14ac:dyDescent="0.3">
      <c r="A48" s="13"/>
      <c r="B48" s="143" t="s">
        <v>833</v>
      </c>
      <c r="C48" s="24"/>
      <c r="D48" s="32" t="s">
        <v>194</v>
      </c>
      <c r="E48" s="24"/>
      <c r="F48" s="89" t="s">
        <v>190</v>
      </c>
      <c r="G48" s="32" t="s">
        <v>194</v>
      </c>
      <c r="H48" s="24"/>
    </row>
    <row r="49" spans="1:8" ht="15.75" thickBot="1" x14ac:dyDescent="0.3">
      <c r="A49" s="13"/>
      <c r="B49" s="26" t="s">
        <v>834</v>
      </c>
      <c r="C49" s="15"/>
      <c r="D49" s="33">
        <v>231560</v>
      </c>
      <c r="E49" s="15"/>
      <c r="F49" s="86" t="s">
        <v>190</v>
      </c>
      <c r="G49" s="34">
        <v>20.84</v>
      </c>
      <c r="H49" s="15"/>
    </row>
    <row r="50" spans="1:8" ht="15.75" thickBot="1" x14ac:dyDescent="0.3">
      <c r="A50" s="13"/>
      <c r="B50" s="23" t="s">
        <v>835</v>
      </c>
      <c r="C50" s="24"/>
      <c r="D50" s="40">
        <v>206522</v>
      </c>
      <c r="E50" s="24"/>
      <c r="F50" s="39" t="s">
        <v>190</v>
      </c>
      <c r="G50" s="41">
        <v>20.95</v>
      </c>
      <c r="H50" s="24"/>
    </row>
    <row r="51" spans="1:8" ht="15.75" thickTop="1" x14ac:dyDescent="0.25">
      <c r="A51" s="13"/>
      <c r="B51" s="79"/>
      <c r="C51" s="79"/>
      <c r="D51" s="79"/>
      <c r="E51" s="79"/>
      <c r="F51" s="79"/>
      <c r="G51" s="79"/>
      <c r="H51" s="79"/>
    </row>
    <row r="52" spans="1:8" x14ac:dyDescent="0.25">
      <c r="A52" s="13"/>
      <c r="B52" s="79" t="s">
        <v>836</v>
      </c>
      <c r="C52" s="79"/>
      <c r="D52" s="79"/>
      <c r="E52" s="79"/>
      <c r="F52" s="79"/>
      <c r="G52" s="79"/>
      <c r="H52" s="79"/>
    </row>
    <row r="53" spans="1:8" x14ac:dyDescent="0.25">
      <c r="A53" s="13"/>
      <c r="B53" s="79"/>
      <c r="C53" s="79"/>
      <c r="D53" s="79"/>
      <c r="E53" s="79"/>
      <c r="F53" s="79"/>
      <c r="G53" s="79"/>
      <c r="H53" s="79"/>
    </row>
  </sheetData>
  <mergeCells count="40">
    <mergeCell ref="B41:H41"/>
    <mergeCell ref="B42:H42"/>
    <mergeCell ref="B43:H43"/>
    <mergeCell ref="B51:H51"/>
    <mergeCell ref="B52:H52"/>
    <mergeCell ref="B53:H53"/>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3"/>
    <mergeCell ref="B4:H4"/>
    <mergeCell ref="B5:H5"/>
    <mergeCell ref="B6:H6"/>
    <mergeCell ref="B7:H7"/>
    <mergeCell ref="B8:H8"/>
    <mergeCell ref="B44:B45"/>
    <mergeCell ref="C44:C45"/>
    <mergeCell ref="E44:E45"/>
    <mergeCell ref="F44:G44"/>
    <mergeCell ref="F45:G45"/>
    <mergeCell ref="H44:H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837</v>
      </c>
      <c r="B1" s="1" t="s">
        <v>1</v>
      </c>
    </row>
    <row r="2" spans="1:2" x14ac:dyDescent="0.25">
      <c r="A2" s="7"/>
      <c r="B2" s="1" t="s">
        <v>2</v>
      </c>
    </row>
    <row r="3" spans="1:2" x14ac:dyDescent="0.25">
      <c r="A3" s="3" t="s">
        <v>837</v>
      </c>
      <c r="B3" s="4" t="s">
        <v>4</v>
      </c>
    </row>
    <row r="4" spans="1:2" x14ac:dyDescent="0.25">
      <c r="A4" s="13" t="s">
        <v>837</v>
      </c>
      <c r="B4" s="4" t="s">
        <v>4</v>
      </c>
    </row>
    <row r="5" spans="1:2" x14ac:dyDescent="0.25">
      <c r="A5" s="13"/>
      <c r="B5" s="10" t="s">
        <v>838</v>
      </c>
    </row>
    <row r="6" spans="1:2" x14ac:dyDescent="0.25">
      <c r="A6" s="13"/>
      <c r="B6" s="11"/>
    </row>
    <row r="7" spans="1:2" ht="217.5" x14ac:dyDescent="0.25">
      <c r="A7" s="13"/>
      <c r="B7" s="12" t="s">
        <v>839</v>
      </c>
    </row>
    <row r="8" spans="1:2" x14ac:dyDescent="0.25">
      <c r="A8" s="13"/>
      <c r="B8" s="12"/>
    </row>
    <row r="9" spans="1:2" ht="204.75" x14ac:dyDescent="0.25">
      <c r="A9" s="13"/>
      <c r="B9" s="12" t="s">
        <v>840</v>
      </c>
    </row>
    <row r="10" spans="1:2" x14ac:dyDescent="0.25">
      <c r="A10" s="13"/>
      <c r="B10" s="12"/>
    </row>
    <row r="11" spans="1:2" ht="141" x14ac:dyDescent="0.25">
      <c r="A11" s="13"/>
      <c r="B11" s="12" t="s">
        <v>841</v>
      </c>
    </row>
    <row r="12" spans="1:2" x14ac:dyDescent="0.25">
      <c r="A12" s="13"/>
      <c r="B12" s="12"/>
    </row>
    <row r="13" spans="1:2" ht="255.75" x14ac:dyDescent="0.25">
      <c r="A13" s="13"/>
      <c r="B13" s="12" t="s">
        <v>842</v>
      </c>
    </row>
    <row r="14" spans="1:2" x14ac:dyDescent="0.25">
      <c r="A14" s="13"/>
      <c r="B14" s="12"/>
    </row>
    <row r="15" spans="1:2" ht="141" x14ac:dyDescent="0.25">
      <c r="A15" s="13"/>
      <c r="B15" s="12" t="s">
        <v>843</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9369</v>
      </c>
      <c r="C4" s="8">
        <v>56292</v>
      </c>
    </row>
    <row r="5" spans="1:3" ht="60" x14ac:dyDescent="0.25">
      <c r="A5" s="2" t="s">
        <v>30</v>
      </c>
      <c r="B5" s="6">
        <v>3562352</v>
      </c>
      <c r="C5" s="6">
        <v>5212581</v>
      </c>
    </row>
    <row r="6" spans="1:3" ht="45" x14ac:dyDescent="0.25">
      <c r="A6" s="2" t="s">
        <v>31</v>
      </c>
      <c r="B6" s="6">
        <v>147540</v>
      </c>
      <c r="C6" s="4" t="s">
        <v>4</v>
      </c>
    </row>
    <row r="7" spans="1:3" x14ac:dyDescent="0.25">
      <c r="A7" s="2" t="s">
        <v>32</v>
      </c>
      <c r="B7" s="6">
        <v>13389</v>
      </c>
      <c r="C7" s="6">
        <v>17361</v>
      </c>
    </row>
    <row r="8" spans="1:3" x14ac:dyDescent="0.25">
      <c r="A8" s="2" t="s">
        <v>33</v>
      </c>
      <c r="B8" s="6">
        <v>44116</v>
      </c>
      <c r="C8" s="6">
        <v>54142</v>
      </c>
    </row>
    <row r="9" spans="1:3" x14ac:dyDescent="0.25">
      <c r="A9" s="2" t="s">
        <v>34</v>
      </c>
      <c r="B9" s="6">
        <v>61831</v>
      </c>
      <c r="C9" s="6">
        <v>24344</v>
      </c>
    </row>
    <row r="10" spans="1:3" x14ac:dyDescent="0.25">
      <c r="A10" s="2" t="s">
        <v>35</v>
      </c>
      <c r="B10" s="4">
        <v>534</v>
      </c>
      <c r="C10" s="4">
        <v>244</v>
      </c>
    </row>
    <row r="11" spans="1:3" x14ac:dyDescent="0.25">
      <c r="A11" s="2" t="s">
        <v>36</v>
      </c>
      <c r="B11" s="6">
        <v>3869131</v>
      </c>
      <c r="C11" s="6">
        <v>5364964</v>
      </c>
    </row>
    <row r="12" spans="1:3" x14ac:dyDescent="0.25">
      <c r="A12" s="3" t="s">
        <v>37</v>
      </c>
      <c r="B12" s="4" t="s">
        <v>4</v>
      </c>
      <c r="C12" s="4" t="s">
        <v>4</v>
      </c>
    </row>
    <row r="13" spans="1:3" ht="30" x14ac:dyDescent="0.25">
      <c r="A13" s="2" t="s">
        <v>38</v>
      </c>
      <c r="B13" s="6">
        <v>3308870</v>
      </c>
      <c r="C13" s="6">
        <v>4794730</v>
      </c>
    </row>
    <row r="14" spans="1:3" x14ac:dyDescent="0.25">
      <c r="A14" s="2" t="s">
        <v>39</v>
      </c>
      <c r="B14" s="6">
        <v>7121</v>
      </c>
      <c r="C14" s="6">
        <v>6561</v>
      </c>
    </row>
    <row r="15" spans="1:3" x14ac:dyDescent="0.25">
      <c r="A15" s="2" t="s">
        <v>40</v>
      </c>
      <c r="B15" s="6">
        <v>48512</v>
      </c>
      <c r="C15" s="4" t="s">
        <v>4</v>
      </c>
    </row>
    <row r="16" spans="1:3" x14ac:dyDescent="0.25">
      <c r="A16" s="2" t="s">
        <v>41</v>
      </c>
      <c r="B16" s="6">
        <v>61598</v>
      </c>
      <c r="C16" s="4" t="s">
        <v>4</v>
      </c>
    </row>
    <row r="17" spans="1:3" x14ac:dyDescent="0.25">
      <c r="A17" s="2" t="s">
        <v>42</v>
      </c>
      <c r="B17" s="6">
        <v>9102</v>
      </c>
      <c r="C17" s="6">
        <v>4771</v>
      </c>
    </row>
    <row r="18" spans="1:3" x14ac:dyDescent="0.25">
      <c r="A18" s="2" t="s">
        <v>43</v>
      </c>
      <c r="B18" s="4" t="s">
        <v>4</v>
      </c>
      <c r="C18" s="6">
        <v>5666</v>
      </c>
    </row>
    <row r="19" spans="1:3" ht="30" x14ac:dyDescent="0.25">
      <c r="A19" s="2" t="s">
        <v>44</v>
      </c>
      <c r="B19" s="6">
        <v>1476</v>
      </c>
      <c r="C19" s="4">
        <v>988</v>
      </c>
    </row>
    <row r="20" spans="1:3" ht="30" x14ac:dyDescent="0.25">
      <c r="A20" s="2" t="s">
        <v>45</v>
      </c>
      <c r="B20" s="4">
        <v>8</v>
      </c>
      <c r="C20" s="4">
        <v>75</v>
      </c>
    </row>
    <row r="21" spans="1:3" x14ac:dyDescent="0.25">
      <c r="A21" s="2" t="s">
        <v>46</v>
      </c>
      <c r="B21" s="6">
        <v>2032</v>
      </c>
      <c r="C21" s="6">
        <v>1924</v>
      </c>
    </row>
    <row r="22" spans="1:3" x14ac:dyDescent="0.25">
      <c r="A22" s="2" t="s">
        <v>47</v>
      </c>
      <c r="B22" s="6">
        <v>21883</v>
      </c>
      <c r="C22" s="6">
        <v>27041</v>
      </c>
    </row>
    <row r="23" spans="1:3" x14ac:dyDescent="0.25">
      <c r="A23" s="2" t="s">
        <v>48</v>
      </c>
      <c r="B23" s="6">
        <v>3460602</v>
      </c>
      <c r="C23" s="6">
        <v>4841756</v>
      </c>
    </row>
    <row r="24" spans="1:3" x14ac:dyDescent="0.25">
      <c r="A24" s="2" t="s">
        <v>49</v>
      </c>
      <c r="B24" s="4" t="s">
        <v>50</v>
      </c>
      <c r="C24" s="4" t="s">
        <v>50</v>
      </c>
    </row>
    <row r="25" spans="1:3" x14ac:dyDescent="0.25">
      <c r="A25" s="3" t="s">
        <v>51</v>
      </c>
      <c r="B25" s="4" t="s">
        <v>4</v>
      </c>
      <c r="C25" s="4" t="s">
        <v>4</v>
      </c>
    </row>
    <row r="26" spans="1:3" ht="60" x14ac:dyDescent="0.25">
      <c r="A26" s="2" t="s">
        <v>52</v>
      </c>
      <c r="B26" s="4">
        <v>243</v>
      </c>
      <c r="C26" s="4">
        <v>241</v>
      </c>
    </row>
    <row r="27" spans="1:3" ht="45" x14ac:dyDescent="0.25">
      <c r="A27" s="2" t="s">
        <v>53</v>
      </c>
      <c r="B27" s="4" t="s">
        <v>50</v>
      </c>
      <c r="C27" s="4" t="s">
        <v>50</v>
      </c>
    </row>
    <row r="28" spans="1:3" x14ac:dyDescent="0.25">
      <c r="A28" s="2" t="s">
        <v>54</v>
      </c>
      <c r="B28" s="6">
        <v>506229</v>
      </c>
      <c r="C28" s="6">
        <v>505454</v>
      </c>
    </row>
    <row r="29" spans="1:3" ht="30" x14ac:dyDescent="0.25">
      <c r="A29" s="2" t="s">
        <v>55</v>
      </c>
      <c r="B29" s="6">
        <v>-97943</v>
      </c>
      <c r="C29" s="6">
        <v>17513</v>
      </c>
    </row>
    <row r="30" spans="1:3" x14ac:dyDescent="0.25">
      <c r="A30" s="2" t="s">
        <v>56</v>
      </c>
      <c r="B30" s="6">
        <v>408529</v>
      </c>
      <c r="C30" s="6">
        <v>523208</v>
      </c>
    </row>
    <row r="31" spans="1:3" ht="30" x14ac:dyDescent="0.25">
      <c r="A31" s="2" t="s">
        <v>57</v>
      </c>
      <c r="B31" s="8">
        <v>3869131</v>
      </c>
      <c r="C31" s="8">
        <v>53649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5" bestFit="1" customWidth="1"/>
    <col min="2" max="2" width="36.5703125" bestFit="1" customWidth="1"/>
    <col min="3" max="3" width="32.42578125" customWidth="1"/>
    <col min="4" max="4" width="6.42578125" customWidth="1"/>
    <col min="5" max="5" width="14.7109375" customWidth="1"/>
    <col min="6" max="6" width="32.42578125" customWidth="1"/>
    <col min="7" max="7" width="6.42578125" customWidth="1"/>
    <col min="8" max="8" width="16.140625" customWidth="1"/>
    <col min="9" max="9" width="32.42578125" customWidth="1"/>
    <col min="10" max="10" width="6.42578125" customWidth="1"/>
    <col min="11" max="11" width="17.7109375" customWidth="1"/>
    <col min="12" max="12" width="5" customWidth="1"/>
    <col min="13" max="13" width="6.42578125" customWidth="1"/>
    <col min="14" max="14" width="17.140625" customWidth="1"/>
    <col min="15" max="15" width="32.42578125" customWidth="1"/>
  </cols>
  <sheetData>
    <row r="1" spans="1:15" ht="15" customHeight="1" x14ac:dyDescent="0.25">
      <c r="A1" s="7" t="s">
        <v>8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44</v>
      </c>
      <c r="B3" s="76" t="s">
        <v>4</v>
      </c>
      <c r="C3" s="76"/>
      <c r="D3" s="76"/>
      <c r="E3" s="76"/>
      <c r="F3" s="76"/>
      <c r="G3" s="76"/>
      <c r="H3" s="76"/>
      <c r="I3" s="76"/>
      <c r="J3" s="76"/>
      <c r="K3" s="76"/>
      <c r="L3" s="76"/>
      <c r="M3" s="76"/>
      <c r="N3" s="76"/>
      <c r="O3" s="76"/>
    </row>
    <row r="4" spans="1:15" ht="15" customHeight="1" x14ac:dyDescent="0.25">
      <c r="A4" s="13" t="s">
        <v>844</v>
      </c>
      <c r="B4" s="76" t="s">
        <v>4</v>
      </c>
      <c r="C4" s="76"/>
      <c r="D4" s="76"/>
      <c r="E4" s="76"/>
      <c r="F4" s="76"/>
      <c r="G4" s="76"/>
      <c r="H4" s="76"/>
      <c r="I4" s="76"/>
      <c r="J4" s="76"/>
      <c r="K4" s="76"/>
      <c r="L4" s="76"/>
      <c r="M4" s="76"/>
      <c r="N4" s="76"/>
      <c r="O4" s="76"/>
    </row>
    <row r="5" spans="1:15" x14ac:dyDescent="0.25">
      <c r="A5" s="13"/>
      <c r="B5" s="79"/>
      <c r="C5" s="79"/>
      <c r="D5" s="79"/>
      <c r="E5" s="79"/>
      <c r="F5" s="79"/>
      <c r="G5" s="79"/>
      <c r="H5" s="79"/>
      <c r="I5" s="79"/>
      <c r="J5" s="79"/>
      <c r="K5" s="79"/>
      <c r="L5" s="79"/>
      <c r="M5" s="79"/>
      <c r="N5" s="79"/>
      <c r="O5" s="79"/>
    </row>
    <row r="6" spans="1:15" x14ac:dyDescent="0.25">
      <c r="A6" s="13"/>
      <c r="B6" s="78"/>
      <c r="C6" s="78"/>
      <c r="D6" s="78"/>
      <c r="E6" s="78"/>
      <c r="F6" s="78"/>
      <c r="G6" s="78"/>
      <c r="H6" s="78"/>
      <c r="I6" s="78"/>
      <c r="J6" s="78"/>
      <c r="K6" s="78"/>
      <c r="L6" s="78"/>
      <c r="M6" s="78"/>
      <c r="N6" s="78"/>
      <c r="O6" s="78"/>
    </row>
    <row r="7" spans="1:15" x14ac:dyDescent="0.25">
      <c r="A7" s="13"/>
      <c r="B7" s="103" t="s">
        <v>845</v>
      </c>
      <c r="C7" s="103"/>
      <c r="D7" s="103"/>
      <c r="E7" s="103"/>
      <c r="F7" s="103"/>
      <c r="G7" s="103"/>
      <c r="H7" s="103"/>
      <c r="I7" s="103"/>
      <c r="J7" s="103"/>
      <c r="K7" s="103"/>
      <c r="L7" s="103"/>
      <c r="M7" s="103"/>
      <c r="N7" s="103"/>
      <c r="O7" s="103"/>
    </row>
    <row r="8" spans="1:15" x14ac:dyDescent="0.25">
      <c r="A8" s="13"/>
      <c r="B8" s="78"/>
      <c r="C8" s="78"/>
      <c r="D8" s="78"/>
      <c r="E8" s="78"/>
      <c r="F8" s="78"/>
      <c r="G8" s="78"/>
      <c r="H8" s="78"/>
      <c r="I8" s="78"/>
      <c r="J8" s="78"/>
      <c r="K8" s="78"/>
      <c r="L8" s="78"/>
      <c r="M8" s="78"/>
      <c r="N8" s="78"/>
      <c r="O8" s="78"/>
    </row>
    <row r="9" spans="1:15" ht="25.5" customHeight="1" x14ac:dyDescent="0.25">
      <c r="A9" s="13"/>
      <c r="B9" s="79" t="s">
        <v>846</v>
      </c>
      <c r="C9" s="79"/>
      <c r="D9" s="79"/>
      <c r="E9" s="79"/>
      <c r="F9" s="79"/>
      <c r="G9" s="79"/>
      <c r="H9" s="79"/>
      <c r="I9" s="79"/>
      <c r="J9" s="79"/>
      <c r="K9" s="79"/>
      <c r="L9" s="79"/>
      <c r="M9" s="79"/>
      <c r="N9" s="79"/>
      <c r="O9" s="79"/>
    </row>
    <row r="10" spans="1:15" x14ac:dyDescent="0.25">
      <c r="A10" s="13"/>
      <c r="B10" s="79"/>
      <c r="C10" s="79"/>
      <c r="D10" s="79"/>
      <c r="E10" s="79"/>
      <c r="F10" s="79"/>
      <c r="G10" s="79"/>
      <c r="H10" s="79"/>
      <c r="I10" s="79"/>
      <c r="J10" s="79"/>
      <c r="K10" s="79"/>
      <c r="L10" s="79"/>
      <c r="M10" s="79"/>
      <c r="N10" s="79"/>
      <c r="O10" s="79"/>
    </row>
    <row r="11" spans="1:15" x14ac:dyDescent="0.25">
      <c r="A11" s="13"/>
      <c r="B11" s="42"/>
      <c r="C11" s="43"/>
      <c r="D11" s="198" t="s">
        <v>847</v>
      </c>
      <c r="E11" s="198"/>
      <c r="F11" s="43"/>
      <c r="G11" s="198" t="s">
        <v>847</v>
      </c>
      <c r="H11" s="198"/>
      <c r="I11" s="43"/>
      <c r="J11" s="198" t="s">
        <v>849</v>
      </c>
      <c r="K11" s="198"/>
      <c r="L11" s="43"/>
      <c r="M11" s="198" t="s">
        <v>850</v>
      </c>
      <c r="N11" s="198"/>
      <c r="O11" s="43"/>
    </row>
    <row r="12" spans="1:15" x14ac:dyDescent="0.25">
      <c r="A12" s="13"/>
      <c r="B12" s="42"/>
      <c r="C12" s="43"/>
      <c r="D12" s="198" t="s">
        <v>848</v>
      </c>
      <c r="E12" s="198"/>
      <c r="F12" s="43"/>
      <c r="G12" s="198" t="s">
        <v>848</v>
      </c>
      <c r="H12" s="198"/>
      <c r="I12" s="43"/>
      <c r="J12" s="198" t="s">
        <v>324</v>
      </c>
      <c r="K12" s="198"/>
      <c r="L12" s="43"/>
      <c r="M12" s="198" t="s">
        <v>851</v>
      </c>
      <c r="N12" s="198"/>
      <c r="O12" s="43"/>
    </row>
    <row r="13" spans="1:15" x14ac:dyDescent="0.25">
      <c r="A13" s="13"/>
      <c r="B13" s="42"/>
      <c r="C13" s="43"/>
      <c r="D13" s="198" t="s">
        <v>324</v>
      </c>
      <c r="E13" s="198"/>
      <c r="F13" s="43"/>
      <c r="G13" s="198" t="s">
        <v>344</v>
      </c>
      <c r="H13" s="198"/>
      <c r="I13" s="43"/>
      <c r="J13" s="76"/>
      <c r="K13" s="76"/>
      <c r="L13" s="43"/>
      <c r="M13" s="198" t="s">
        <v>852</v>
      </c>
      <c r="N13" s="198"/>
      <c r="O13" s="43"/>
    </row>
    <row r="14" spans="1:15" ht="15.75" thickBot="1" x14ac:dyDescent="0.3">
      <c r="A14" s="13"/>
      <c r="B14" s="42"/>
      <c r="C14" s="43"/>
      <c r="D14" s="123"/>
      <c r="E14" s="123"/>
      <c r="F14" s="43"/>
      <c r="G14" s="123"/>
      <c r="H14" s="123"/>
      <c r="I14" s="43"/>
      <c r="J14" s="123"/>
      <c r="K14" s="123"/>
      <c r="L14" s="43"/>
      <c r="M14" s="199" t="s">
        <v>344</v>
      </c>
      <c r="N14" s="199"/>
      <c r="O14" s="43"/>
    </row>
    <row r="15" spans="1:15" x14ac:dyDescent="0.25">
      <c r="A15" s="13"/>
      <c r="B15" s="187" t="s">
        <v>853</v>
      </c>
      <c r="C15" s="24"/>
      <c r="D15" s="50"/>
      <c r="E15" s="50"/>
      <c r="F15" s="24"/>
      <c r="G15" s="50"/>
      <c r="H15" s="50"/>
      <c r="I15" s="24"/>
      <c r="J15" s="50"/>
      <c r="K15" s="50"/>
      <c r="L15" s="24"/>
      <c r="M15" s="50"/>
      <c r="N15" s="50"/>
      <c r="O15" s="24"/>
    </row>
    <row r="16" spans="1:15" ht="34.5" x14ac:dyDescent="0.25">
      <c r="A16" s="13"/>
      <c r="B16" s="188" t="s">
        <v>854</v>
      </c>
      <c r="C16" s="15"/>
      <c r="D16" s="189" t="s">
        <v>190</v>
      </c>
      <c r="E16" s="190">
        <v>7543</v>
      </c>
      <c r="F16" s="15"/>
      <c r="G16" s="189" t="s">
        <v>190</v>
      </c>
      <c r="H16" s="190">
        <v>28194</v>
      </c>
      <c r="I16" s="15"/>
      <c r="J16" s="189" t="s">
        <v>190</v>
      </c>
      <c r="K16" s="191" t="s">
        <v>855</v>
      </c>
      <c r="L16" s="189" t="s">
        <v>192</v>
      </c>
      <c r="M16" s="189" t="s">
        <v>190</v>
      </c>
      <c r="N16" s="190">
        <v>32455</v>
      </c>
      <c r="O16" s="15"/>
    </row>
    <row r="17" spans="1:15" x14ac:dyDescent="0.25">
      <c r="A17" s="13"/>
      <c r="B17" s="187" t="s">
        <v>856</v>
      </c>
      <c r="C17" s="24"/>
      <c r="D17" s="49"/>
      <c r="E17" s="49"/>
      <c r="F17" s="24"/>
      <c r="G17" s="49"/>
      <c r="H17" s="49"/>
      <c r="I17" s="24"/>
      <c r="J17" s="49"/>
      <c r="K17" s="49"/>
      <c r="L17" s="24"/>
      <c r="M17" s="49"/>
      <c r="N17" s="49"/>
      <c r="O17" s="24"/>
    </row>
    <row r="18" spans="1:15" ht="20.25" thickBot="1" x14ac:dyDescent="0.3">
      <c r="A18" s="13"/>
      <c r="B18" s="192" t="s">
        <v>857</v>
      </c>
      <c r="C18" s="15"/>
      <c r="D18" s="200">
        <v>186</v>
      </c>
      <c r="E18" s="200"/>
      <c r="F18" s="15"/>
      <c r="G18" s="200">
        <v>180</v>
      </c>
      <c r="H18" s="200"/>
      <c r="I18" s="15"/>
      <c r="J18" s="200">
        <v>501</v>
      </c>
      <c r="K18" s="200"/>
      <c r="L18" s="15"/>
      <c r="M18" s="200">
        <v>198</v>
      </c>
      <c r="N18" s="200"/>
      <c r="O18" s="15"/>
    </row>
    <row r="19" spans="1:15" ht="20.25" thickBot="1" x14ac:dyDescent="0.3">
      <c r="A19" s="13"/>
      <c r="B19" s="187" t="s">
        <v>858</v>
      </c>
      <c r="C19" s="24"/>
      <c r="D19" s="193" t="s">
        <v>190</v>
      </c>
      <c r="E19" s="194">
        <v>7357</v>
      </c>
      <c r="F19" s="24"/>
      <c r="G19" s="193" t="s">
        <v>190</v>
      </c>
      <c r="H19" s="194">
        <v>28014</v>
      </c>
      <c r="I19" s="24"/>
      <c r="J19" s="193" t="s">
        <v>190</v>
      </c>
      <c r="K19" s="195" t="s">
        <v>859</v>
      </c>
      <c r="L19" s="196" t="s">
        <v>192</v>
      </c>
      <c r="M19" s="193" t="s">
        <v>190</v>
      </c>
      <c r="N19" s="194">
        <v>32257</v>
      </c>
      <c r="O19" s="24"/>
    </row>
    <row r="20" spans="1:15" ht="15.75" thickTop="1" x14ac:dyDescent="0.25">
      <c r="A20" s="13"/>
      <c r="B20" s="38"/>
      <c r="C20" s="15"/>
      <c r="D20" s="65"/>
      <c r="E20" s="65"/>
      <c r="F20" s="15"/>
      <c r="G20" s="65"/>
      <c r="H20" s="65"/>
      <c r="I20" s="15"/>
      <c r="J20" s="65"/>
      <c r="K20" s="65"/>
      <c r="L20" s="15"/>
      <c r="M20" s="65"/>
      <c r="N20" s="65"/>
      <c r="O20" s="15"/>
    </row>
    <row r="21" spans="1:15" x14ac:dyDescent="0.25">
      <c r="A21" s="13"/>
      <c r="B21" s="187" t="s">
        <v>860</v>
      </c>
      <c r="C21" s="24"/>
      <c r="D21" s="49"/>
      <c r="E21" s="49"/>
      <c r="F21" s="24"/>
      <c r="G21" s="49"/>
      <c r="H21" s="49"/>
      <c r="I21" s="24"/>
      <c r="J21" s="49"/>
      <c r="K21" s="49"/>
      <c r="L21" s="24"/>
      <c r="M21" s="49"/>
      <c r="N21" s="49"/>
      <c r="O21" s="24"/>
    </row>
    <row r="22" spans="1:15" ht="20.25" thickBot="1" x14ac:dyDescent="0.3">
      <c r="A22" s="13"/>
      <c r="B22" s="188" t="s">
        <v>861</v>
      </c>
      <c r="C22" s="15"/>
      <c r="D22" s="201">
        <v>24102868</v>
      </c>
      <c r="E22" s="201"/>
      <c r="F22" s="15"/>
      <c r="G22" s="201">
        <v>10277830</v>
      </c>
      <c r="H22" s="201"/>
      <c r="I22" s="15"/>
      <c r="J22" s="201">
        <v>24092289</v>
      </c>
      <c r="K22" s="201"/>
      <c r="L22" s="15"/>
      <c r="M22" s="201">
        <v>10277830</v>
      </c>
      <c r="N22" s="201"/>
      <c r="O22" s="15"/>
    </row>
    <row r="23" spans="1:15" ht="20.25" thickTop="1" x14ac:dyDescent="0.25">
      <c r="A23" s="13"/>
      <c r="B23" s="187" t="s">
        <v>862</v>
      </c>
      <c r="C23" s="24"/>
      <c r="D23" s="202">
        <v>15404</v>
      </c>
      <c r="E23" s="202"/>
      <c r="F23" s="24"/>
      <c r="G23" s="203" t="s">
        <v>194</v>
      </c>
      <c r="H23" s="203"/>
      <c r="I23" s="24"/>
      <c r="J23" s="203" t="s">
        <v>194</v>
      </c>
      <c r="K23" s="203"/>
      <c r="L23" s="24"/>
      <c r="M23" s="203" t="s">
        <v>194</v>
      </c>
      <c r="N23" s="203"/>
      <c r="O23" s="24"/>
    </row>
    <row r="24" spans="1:15" ht="15.75" thickBot="1" x14ac:dyDescent="0.3">
      <c r="A24" s="13"/>
      <c r="B24" s="188" t="s">
        <v>863</v>
      </c>
      <c r="C24" s="15"/>
      <c r="D24" s="200" t="s">
        <v>194</v>
      </c>
      <c r="E24" s="200"/>
      <c r="F24" s="15"/>
      <c r="G24" s="204">
        <v>20308</v>
      </c>
      <c r="H24" s="204"/>
      <c r="I24" s="15"/>
      <c r="J24" s="200" t="s">
        <v>194</v>
      </c>
      <c r="K24" s="200"/>
      <c r="L24" s="15"/>
      <c r="M24" s="200" t="s">
        <v>194</v>
      </c>
      <c r="N24" s="200"/>
      <c r="O24" s="15"/>
    </row>
    <row r="25" spans="1:15" ht="20.25" thickBot="1" x14ac:dyDescent="0.3">
      <c r="A25" s="13"/>
      <c r="B25" s="187" t="s">
        <v>864</v>
      </c>
      <c r="C25" s="24"/>
      <c r="D25" s="205">
        <v>24118272</v>
      </c>
      <c r="E25" s="205"/>
      <c r="F25" s="24"/>
      <c r="G25" s="205">
        <v>10298138</v>
      </c>
      <c r="H25" s="205"/>
      <c r="I25" s="24"/>
      <c r="J25" s="205">
        <v>24092289</v>
      </c>
      <c r="K25" s="205"/>
      <c r="L25" s="24"/>
      <c r="M25" s="205">
        <v>10277830</v>
      </c>
      <c r="N25" s="205"/>
      <c r="O25" s="24"/>
    </row>
    <row r="26" spans="1:15" ht="15.75" thickTop="1" x14ac:dyDescent="0.25">
      <c r="A26" s="13"/>
      <c r="B26" s="38"/>
      <c r="C26" s="15"/>
      <c r="D26" s="65"/>
      <c r="E26" s="65"/>
      <c r="F26" s="15"/>
      <c r="G26" s="65"/>
      <c r="H26" s="65"/>
      <c r="I26" s="15"/>
      <c r="J26" s="65"/>
      <c r="K26" s="65"/>
      <c r="L26" s="15"/>
      <c r="M26" s="65"/>
      <c r="N26" s="65"/>
      <c r="O26" s="15"/>
    </row>
    <row r="27" spans="1:15" ht="15.75" thickBot="1" x14ac:dyDescent="0.3">
      <c r="A27" s="13"/>
      <c r="B27" s="187" t="s">
        <v>865</v>
      </c>
      <c r="C27" s="24"/>
      <c r="D27" s="193" t="s">
        <v>190</v>
      </c>
      <c r="E27" s="197">
        <v>0.31</v>
      </c>
      <c r="F27" s="24"/>
      <c r="G27" s="193" t="s">
        <v>190</v>
      </c>
      <c r="H27" s="197">
        <v>2.73</v>
      </c>
      <c r="I27" s="24"/>
      <c r="J27" s="193" t="s">
        <v>190</v>
      </c>
      <c r="K27" s="197" t="s">
        <v>866</v>
      </c>
      <c r="L27" s="196" t="s">
        <v>192</v>
      </c>
      <c r="M27" s="193" t="s">
        <v>190</v>
      </c>
      <c r="N27" s="197">
        <v>3.14</v>
      </c>
      <c r="O27" s="24"/>
    </row>
    <row r="28" spans="1:15" ht="15.75" thickTop="1" x14ac:dyDescent="0.25">
      <c r="A28" s="13"/>
      <c r="B28" s="38"/>
      <c r="C28" s="15"/>
      <c r="D28" s="65"/>
      <c r="E28" s="65"/>
      <c r="F28" s="15"/>
      <c r="G28" s="65"/>
      <c r="H28" s="65"/>
      <c r="I28" s="15"/>
      <c r="J28" s="65"/>
      <c r="K28" s="65"/>
      <c r="L28" s="15"/>
      <c r="M28" s="65"/>
      <c r="N28" s="65"/>
      <c r="O28" s="15"/>
    </row>
    <row r="29" spans="1:15" ht="15.75" thickBot="1" x14ac:dyDescent="0.3">
      <c r="A29" s="13"/>
      <c r="B29" s="187" t="s">
        <v>867</v>
      </c>
      <c r="C29" s="24"/>
      <c r="D29" s="193" t="s">
        <v>190</v>
      </c>
      <c r="E29" s="197">
        <v>0.31</v>
      </c>
      <c r="F29" s="24"/>
      <c r="G29" s="193" t="s">
        <v>190</v>
      </c>
      <c r="H29" s="197">
        <v>2.72</v>
      </c>
      <c r="I29" s="24"/>
      <c r="J29" s="193" t="s">
        <v>190</v>
      </c>
      <c r="K29" s="197" t="s">
        <v>866</v>
      </c>
      <c r="L29" s="196" t="s">
        <v>192</v>
      </c>
      <c r="M29" s="193" t="s">
        <v>190</v>
      </c>
      <c r="N29" s="197">
        <v>3.14</v>
      </c>
      <c r="O29" s="24"/>
    </row>
    <row r="30" spans="1:15" ht="15.75" thickTop="1" x14ac:dyDescent="0.25">
      <c r="A30" s="13"/>
      <c r="B30" s="79"/>
      <c r="C30" s="79"/>
      <c r="D30" s="79"/>
      <c r="E30" s="79"/>
      <c r="F30" s="79"/>
      <c r="G30" s="79"/>
      <c r="H30" s="79"/>
      <c r="I30" s="79"/>
      <c r="J30" s="79"/>
      <c r="K30" s="79"/>
      <c r="L30" s="79"/>
      <c r="M30" s="79"/>
      <c r="N30" s="79"/>
      <c r="O30" s="79"/>
    </row>
    <row r="31" spans="1:15" x14ac:dyDescent="0.25">
      <c r="A31" s="13"/>
      <c r="B31" s="79" t="s">
        <v>868</v>
      </c>
      <c r="C31" s="79"/>
      <c r="D31" s="79"/>
      <c r="E31" s="79"/>
      <c r="F31" s="79"/>
      <c r="G31" s="79"/>
      <c r="H31" s="79"/>
      <c r="I31" s="79"/>
      <c r="J31" s="79"/>
      <c r="K31" s="79"/>
      <c r="L31" s="79"/>
      <c r="M31" s="79"/>
      <c r="N31" s="79"/>
      <c r="O31" s="79"/>
    </row>
    <row r="32" spans="1:15" x14ac:dyDescent="0.25">
      <c r="A32" s="13"/>
      <c r="B32" s="79"/>
      <c r="C32" s="79"/>
      <c r="D32" s="79"/>
      <c r="E32" s="79"/>
      <c r="F32" s="79"/>
      <c r="G32" s="79"/>
      <c r="H32" s="79"/>
      <c r="I32" s="79"/>
      <c r="J32" s="79"/>
      <c r="K32" s="79"/>
      <c r="L32" s="79"/>
      <c r="M32" s="79"/>
      <c r="N32" s="79"/>
      <c r="O32" s="79"/>
    </row>
    <row r="33" spans="1:15" ht="38.25" customHeight="1" x14ac:dyDescent="0.25">
      <c r="A33" s="13"/>
      <c r="B33" s="79" t="s">
        <v>869</v>
      </c>
      <c r="C33" s="79"/>
      <c r="D33" s="79"/>
      <c r="E33" s="79"/>
      <c r="F33" s="79"/>
      <c r="G33" s="79"/>
      <c r="H33" s="79"/>
      <c r="I33" s="79"/>
      <c r="J33" s="79"/>
      <c r="K33" s="79"/>
      <c r="L33" s="79"/>
      <c r="M33" s="79"/>
      <c r="N33" s="79"/>
      <c r="O33" s="79"/>
    </row>
    <row r="34" spans="1:15" x14ac:dyDescent="0.25">
      <c r="A34" s="13"/>
      <c r="B34" s="79"/>
      <c r="C34" s="79"/>
      <c r="D34" s="79"/>
      <c r="E34" s="79"/>
      <c r="F34" s="79"/>
      <c r="G34" s="79"/>
      <c r="H34" s="79"/>
      <c r="I34" s="79"/>
      <c r="J34" s="79"/>
      <c r="K34" s="79"/>
      <c r="L34" s="79"/>
      <c r="M34" s="79"/>
      <c r="N34" s="79"/>
      <c r="O34" s="79"/>
    </row>
  </sheetData>
  <mergeCells count="83">
    <mergeCell ref="B30:O30"/>
    <mergeCell ref="B31:O31"/>
    <mergeCell ref="B32:O32"/>
    <mergeCell ref="B33:O33"/>
    <mergeCell ref="B34:O34"/>
    <mergeCell ref="B5:O5"/>
    <mergeCell ref="B6:O6"/>
    <mergeCell ref="B7:O7"/>
    <mergeCell ref="B8:O8"/>
    <mergeCell ref="B9:O9"/>
    <mergeCell ref="B10:O10"/>
    <mergeCell ref="D28:E28"/>
    <mergeCell ref="G28:H28"/>
    <mergeCell ref="J28:K28"/>
    <mergeCell ref="M28:N28"/>
    <mergeCell ref="A1:A2"/>
    <mergeCell ref="B1:O1"/>
    <mergeCell ref="B2:O2"/>
    <mergeCell ref="B3:O3"/>
    <mergeCell ref="A4:A34"/>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O11:O14"/>
    <mergeCell ref="D15:E15"/>
    <mergeCell ref="G15:H15"/>
    <mergeCell ref="J15:K15"/>
    <mergeCell ref="M15:N15"/>
    <mergeCell ref="D17:E17"/>
    <mergeCell ref="G17:H17"/>
    <mergeCell ref="J17:K17"/>
    <mergeCell ref="M17:N17"/>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870</v>
      </c>
      <c r="B1" s="1" t="s">
        <v>1</v>
      </c>
    </row>
    <row r="2" spans="1:2" x14ac:dyDescent="0.25">
      <c r="A2" s="7"/>
      <c r="B2" s="1" t="s">
        <v>2</v>
      </c>
    </row>
    <row r="3" spans="1:2" x14ac:dyDescent="0.25">
      <c r="A3" s="3" t="s">
        <v>870</v>
      </c>
      <c r="B3" s="4" t="s">
        <v>4</v>
      </c>
    </row>
    <row r="4" spans="1:2" x14ac:dyDescent="0.25">
      <c r="A4" s="13" t="s">
        <v>870</v>
      </c>
      <c r="B4" s="4" t="s">
        <v>4</v>
      </c>
    </row>
    <row r="5" spans="1:2" x14ac:dyDescent="0.25">
      <c r="A5" s="13"/>
      <c r="B5" s="10" t="s">
        <v>871</v>
      </c>
    </row>
    <row r="6" spans="1:2" x14ac:dyDescent="0.25">
      <c r="A6" s="13"/>
      <c r="B6" s="11"/>
    </row>
    <row r="7" spans="1:2" ht="128.25" x14ac:dyDescent="0.25">
      <c r="A7" s="13"/>
      <c r="B7" s="12" t="s">
        <v>87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873</v>
      </c>
      <c r="B1" s="1" t="s">
        <v>1</v>
      </c>
    </row>
    <row r="2" spans="1:2" x14ac:dyDescent="0.25">
      <c r="A2" s="7"/>
      <c r="B2" s="1" t="s">
        <v>2</v>
      </c>
    </row>
    <row r="3" spans="1:2" x14ac:dyDescent="0.25">
      <c r="A3" s="3" t="s">
        <v>873</v>
      </c>
      <c r="B3" s="4" t="s">
        <v>4</v>
      </c>
    </row>
    <row r="4" spans="1:2" x14ac:dyDescent="0.25">
      <c r="A4" s="13" t="s">
        <v>873</v>
      </c>
      <c r="B4" s="4" t="s">
        <v>4</v>
      </c>
    </row>
    <row r="5" spans="1:2" x14ac:dyDescent="0.25">
      <c r="A5" s="13"/>
      <c r="B5" s="10" t="s">
        <v>874</v>
      </c>
    </row>
    <row r="6" spans="1:2" x14ac:dyDescent="0.25">
      <c r="A6" s="13"/>
      <c r="B6" s="11"/>
    </row>
    <row r="7" spans="1:2" ht="64.5" x14ac:dyDescent="0.25">
      <c r="A7" s="13"/>
      <c r="B7" s="12" t="s">
        <v>87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5"/>
  <sheetViews>
    <sheetView showGridLines="0" workbookViewId="0"/>
  </sheetViews>
  <sheetFormatPr defaultRowHeight="15" x14ac:dyDescent="0.25"/>
  <cols>
    <col min="1" max="2" width="36.5703125" bestFit="1" customWidth="1"/>
  </cols>
  <sheetData>
    <row r="1" spans="1:2" ht="15" customHeight="1" x14ac:dyDescent="0.25">
      <c r="A1" s="7" t="s">
        <v>876</v>
      </c>
      <c r="B1" s="1" t="s">
        <v>1</v>
      </c>
    </row>
    <row r="2" spans="1:2" x14ac:dyDescent="0.25">
      <c r="A2" s="7"/>
      <c r="B2" s="1" t="s">
        <v>2</v>
      </c>
    </row>
    <row r="3" spans="1:2" ht="30" x14ac:dyDescent="0.25">
      <c r="A3" s="3" t="s">
        <v>246</v>
      </c>
      <c r="B3" s="4" t="s">
        <v>4</v>
      </c>
    </row>
    <row r="4" spans="1:2" x14ac:dyDescent="0.25">
      <c r="A4" s="13" t="s">
        <v>248</v>
      </c>
      <c r="B4" s="4" t="s">
        <v>4</v>
      </c>
    </row>
    <row r="5" spans="1:2" x14ac:dyDescent="0.25">
      <c r="A5" s="13"/>
      <c r="B5" s="81" t="s">
        <v>248</v>
      </c>
    </row>
    <row r="6" spans="1:2" x14ac:dyDescent="0.25">
      <c r="A6" s="13"/>
      <c r="B6" s="11"/>
    </row>
    <row r="7" spans="1:2" ht="153.75" x14ac:dyDescent="0.25">
      <c r="A7" s="13"/>
      <c r="B7" s="12" t="s">
        <v>249</v>
      </c>
    </row>
    <row r="8" spans="1:2" x14ac:dyDescent="0.25">
      <c r="A8" s="13"/>
      <c r="B8" s="12"/>
    </row>
    <row r="9" spans="1:2" ht="255.75" x14ac:dyDescent="0.25">
      <c r="A9" s="13"/>
      <c r="B9" s="12" t="s">
        <v>250</v>
      </c>
    </row>
    <row r="10" spans="1:2" x14ac:dyDescent="0.25">
      <c r="A10" s="13"/>
      <c r="B10" s="12"/>
    </row>
    <row r="11" spans="1:2" ht="26.25" x14ac:dyDescent="0.25">
      <c r="A11" s="13"/>
      <c r="B11" s="11" t="s">
        <v>251</v>
      </c>
    </row>
    <row r="12" spans="1:2" x14ac:dyDescent="0.25">
      <c r="A12" s="13" t="s">
        <v>252</v>
      </c>
      <c r="B12" s="4" t="s">
        <v>4</v>
      </c>
    </row>
    <row r="13" spans="1:2" x14ac:dyDescent="0.25">
      <c r="A13" s="13"/>
      <c r="B13" s="81" t="s">
        <v>252</v>
      </c>
    </row>
    <row r="14" spans="1:2" x14ac:dyDescent="0.25">
      <c r="A14" s="13"/>
      <c r="B14" s="11"/>
    </row>
    <row r="15" spans="1:2" ht="141" x14ac:dyDescent="0.25">
      <c r="A15" s="13"/>
      <c r="B15" s="12" t="s">
        <v>253</v>
      </c>
    </row>
    <row r="16" spans="1:2" x14ac:dyDescent="0.25">
      <c r="A16" s="13" t="s">
        <v>255</v>
      </c>
      <c r="B16" s="4" t="s">
        <v>4</v>
      </c>
    </row>
    <row r="17" spans="1:2" ht="27" x14ac:dyDescent="0.25">
      <c r="A17" s="13"/>
      <c r="B17" s="81" t="s">
        <v>255</v>
      </c>
    </row>
    <row r="18" spans="1:2" x14ac:dyDescent="0.25">
      <c r="A18" s="13"/>
      <c r="B18" s="12"/>
    </row>
    <row r="19" spans="1:2" ht="179.25" x14ac:dyDescent="0.25">
      <c r="A19" s="13"/>
      <c r="B19" s="12" t="s">
        <v>256</v>
      </c>
    </row>
    <row r="20" spans="1:2" x14ac:dyDescent="0.25">
      <c r="A20" s="13" t="s">
        <v>257</v>
      </c>
      <c r="B20" s="4" t="s">
        <v>4</v>
      </c>
    </row>
    <row r="21" spans="1:2" x14ac:dyDescent="0.25">
      <c r="A21" s="13"/>
      <c r="B21" s="81" t="s">
        <v>257</v>
      </c>
    </row>
    <row r="22" spans="1:2" x14ac:dyDescent="0.25">
      <c r="A22" s="13"/>
      <c r="B22" s="12"/>
    </row>
    <row r="23" spans="1:2" ht="204.75" x14ac:dyDescent="0.25">
      <c r="A23" s="13"/>
      <c r="B23" s="12" t="s">
        <v>258</v>
      </c>
    </row>
    <row r="24" spans="1:2" x14ac:dyDescent="0.25">
      <c r="A24" s="13" t="s">
        <v>259</v>
      </c>
      <c r="B24" s="4" t="s">
        <v>4</v>
      </c>
    </row>
    <row r="25" spans="1:2" x14ac:dyDescent="0.25">
      <c r="A25" s="13"/>
      <c r="B25" s="81" t="s">
        <v>259</v>
      </c>
    </row>
    <row r="26" spans="1:2" x14ac:dyDescent="0.25">
      <c r="A26" s="13"/>
      <c r="B26" s="12"/>
    </row>
    <row r="27" spans="1:2" ht="243" x14ac:dyDescent="0.25">
      <c r="A27" s="13"/>
      <c r="B27" s="12" t="s">
        <v>260</v>
      </c>
    </row>
    <row r="28" spans="1:2" x14ac:dyDescent="0.25">
      <c r="A28" s="13"/>
      <c r="B28" s="12"/>
    </row>
    <row r="29" spans="1:2" ht="26.25" x14ac:dyDescent="0.25">
      <c r="A29" s="13"/>
      <c r="B29" s="12" t="s">
        <v>261</v>
      </c>
    </row>
    <row r="30" spans="1:2" x14ac:dyDescent="0.25">
      <c r="A30" s="13"/>
      <c r="B30" s="12"/>
    </row>
    <row r="31" spans="1:2" ht="90" x14ac:dyDescent="0.25">
      <c r="A31" s="13"/>
      <c r="B31" s="12" t="s">
        <v>262</v>
      </c>
    </row>
    <row r="32" spans="1:2" x14ac:dyDescent="0.25">
      <c r="A32" s="13"/>
      <c r="B32" s="12"/>
    </row>
    <row r="33" spans="1:2" ht="90" x14ac:dyDescent="0.25">
      <c r="A33" s="13"/>
      <c r="B33" s="12" t="s">
        <v>263</v>
      </c>
    </row>
    <row r="34" spans="1:2" x14ac:dyDescent="0.25">
      <c r="A34" s="13"/>
      <c r="B34" s="12"/>
    </row>
    <row r="35" spans="1:2" ht="90" x14ac:dyDescent="0.25">
      <c r="A35" s="13"/>
      <c r="B35" s="12" t="s">
        <v>264</v>
      </c>
    </row>
    <row r="36" spans="1:2" x14ac:dyDescent="0.25">
      <c r="A36" s="13"/>
      <c r="B36" s="12"/>
    </row>
    <row r="37" spans="1:2" ht="179.25" x14ac:dyDescent="0.25">
      <c r="A37" s="13"/>
      <c r="B37" s="12" t="s">
        <v>265</v>
      </c>
    </row>
    <row r="38" spans="1:2" x14ac:dyDescent="0.25">
      <c r="A38" s="13"/>
      <c r="B38" s="12"/>
    </row>
    <row r="39" spans="1:2" ht="268.5" x14ac:dyDescent="0.25">
      <c r="A39" s="13"/>
      <c r="B39" s="12" t="s">
        <v>266</v>
      </c>
    </row>
    <row r="40" spans="1:2" x14ac:dyDescent="0.25">
      <c r="A40" s="13"/>
      <c r="B40" s="12"/>
    </row>
    <row r="41" spans="1:2" ht="179.25" x14ac:dyDescent="0.25">
      <c r="A41" s="13"/>
      <c r="B41" s="12" t="s">
        <v>267</v>
      </c>
    </row>
    <row r="42" spans="1:2" x14ac:dyDescent="0.25">
      <c r="A42" s="13"/>
      <c r="B42" s="12"/>
    </row>
    <row r="43" spans="1:2" ht="268.5" x14ac:dyDescent="0.25">
      <c r="A43" s="13"/>
      <c r="B43" s="12" t="s">
        <v>268</v>
      </c>
    </row>
    <row r="44" spans="1:2" x14ac:dyDescent="0.25">
      <c r="A44" s="13"/>
      <c r="B44" s="11"/>
    </row>
    <row r="45" spans="1:2" ht="166.5" x14ac:dyDescent="0.25">
      <c r="A45" s="13"/>
      <c r="B45" s="12" t="s">
        <v>269</v>
      </c>
    </row>
    <row r="46" spans="1:2" x14ac:dyDescent="0.25">
      <c r="A46" s="13"/>
      <c r="B46" s="12"/>
    </row>
    <row r="47" spans="1:2" ht="192" x14ac:dyDescent="0.25">
      <c r="A47" s="13"/>
      <c r="B47" s="12" t="s">
        <v>270</v>
      </c>
    </row>
    <row r="48" spans="1:2" x14ac:dyDescent="0.25">
      <c r="A48" s="13"/>
      <c r="B48" s="12"/>
    </row>
    <row r="49" spans="1:2" ht="332.25" x14ac:dyDescent="0.25">
      <c r="A49" s="13"/>
      <c r="B49" s="12" t="s">
        <v>271</v>
      </c>
    </row>
    <row r="50" spans="1:2" x14ac:dyDescent="0.25">
      <c r="A50" s="13" t="s">
        <v>272</v>
      </c>
      <c r="B50" s="4" t="s">
        <v>4</v>
      </c>
    </row>
    <row r="51" spans="1:2" ht="27" x14ac:dyDescent="0.25">
      <c r="A51" s="13"/>
      <c r="B51" s="82" t="s">
        <v>272</v>
      </c>
    </row>
    <row r="52" spans="1:2" x14ac:dyDescent="0.25">
      <c r="A52" s="13"/>
      <c r="B52" s="12"/>
    </row>
    <row r="53" spans="1:2" ht="39" x14ac:dyDescent="0.25">
      <c r="A53" s="13"/>
      <c r="B53" s="83" t="s">
        <v>273</v>
      </c>
    </row>
    <row r="54" spans="1:2" x14ac:dyDescent="0.25">
      <c r="A54" s="13"/>
      <c r="B54" s="12"/>
    </row>
    <row r="55" spans="1:2" ht="319.5" x14ac:dyDescent="0.25">
      <c r="A55" s="13"/>
      <c r="B55" s="12" t="s">
        <v>274</v>
      </c>
    </row>
    <row r="56" spans="1:2" x14ac:dyDescent="0.25">
      <c r="A56" s="13"/>
      <c r="B56" s="12"/>
    </row>
    <row r="57" spans="1:2" ht="409.6" x14ac:dyDescent="0.25">
      <c r="A57" s="13"/>
      <c r="B57" s="12" t="s">
        <v>275</v>
      </c>
    </row>
    <row r="58" spans="1:2" x14ac:dyDescent="0.25">
      <c r="A58" s="13"/>
      <c r="B58" s="12"/>
    </row>
    <row r="59" spans="1:2" ht="166.5" x14ac:dyDescent="0.25">
      <c r="A59" s="13"/>
      <c r="B59" s="12" t="s">
        <v>276</v>
      </c>
    </row>
    <row r="60" spans="1:2" x14ac:dyDescent="0.25">
      <c r="A60" s="13"/>
      <c r="B60" s="11"/>
    </row>
    <row r="61" spans="1:2" ht="39" x14ac:dyDescent="0.25">
      <c r="A61" s="13"/>
      <c r="B61" s="84" t="s">
        <v>277</v>
      </c>
    </row>
    <row r="62" spans="1:2" x14ac:dyDescent="0.25">
      <c r="A62" s="13"/>
      <c r="B62" s="12"/>
    </row>
    <row r="63" spans="1:2" ht="396" x14ac:dyDescent="0.25">
      <c r="A63" s="13"/>
      <c r="B63" s="12" t="s">
        <v>278</v>
      </c>
    </row>
    <row r="64" spans="1:2" x14ac:dyDescent="0.25">
      <c r="A64" s="13"/>
      <c r="B64" s="12"/>
    </row>
    <row r="65" spans="1:2" ht="217.5" x14ac:dyDescent="0.25">
      <c r="A65" s="13"/>
      <c r="B65" s="12" t="s">
        <v>279</v>
      </c>
    </row>
    <row r="66" spans="1:2" x14ac:dyDescent="0.25">
      <c r="A66" s="13"/>
      <c r="B66" s="12"/>
    </row>
    <row r="67" spans="1:2" ht="243" x14ac:dyDescent="0.25">
      <c r="A67" s="13"/>
      <c r="B67" s="12" t="s">
        <v>280</v>
      </c>
    </row>
    <row r="68" spans="1:2" x14ac:dyDescent="0.25">
      <c r="A68" s="13"/>
      <c r="B68" s="12"/>
    </row>
    <row r="69" spans="1:2" ht="166.5" x14ac:dyDescent="0.25">
      <c r="A69" s="13"/>
      <c r="B69" s="12" t="s">
        <v>276</v>
      </c>
    </row>
    <row r="70" spans="1:2" x14ac:dyDescent="0.25">
      <c r="A70" s="13"/>
      <c r="B70" s="12"/>
    </row>
    <row r="71" spans="1:2" ht="128.25" x14ac:dyDescent="0.25">
      <c r="A71" s="13"/>
      <c r="B71" s="12" t="s">
        <v>281</v>
      </c>
    </row>
    <row r="72" spans="1:2" x14ac:dyDescent="0.25">
      <c r="A72" s="13" t="s">
        <v>282</v>
      </c>
      <c r="B72" s="4" t="s">
        <v>4</v>
      </c>
    </row>
    <row r="73" spans="1:2" x14ac:dyDescent="0.25">
      <c r="A73" s="13"/>
      <c r="B73" s="81" t="s">
        <v>282</v>
      </c>
    </row>
    <row r="74" spans="1:2" x14ac:dyDescent="0.25">
      <c r="A74" s="13"/>
      <c r="B74" s="12"/>
    </row>
    <row r="75" spans="1:2" ht="345" x14ac:dyDescent="0.25">
      <c r="A75" s="13"/>
      <c r="B75" s="12" t="s">
        <v>283</v>
      </c>
    </row>
    <row r="76" spans="1:2" x14ac:dyDescent="0.25">
      <c r="A76" s="13"/>
      <c r="B76" s="12"/>
    </row>
    <row r="77" spans="1:2" ht="230.25" x14ac:dyDescent="0.25">
      <c r="A77" s="13"/>
      <c r="B77" s="12" t="s">
        <v>284</v>
      </c>
    </row>
    <row r="78" spans="1:2" x14ac:dyDescent="0.25">
      <c r="A78" s="13" t="s">
        <v>285</v>
      </c>
      <c r="B78" s="4" t="s">
        <v>4</v>
      </c>
    </row>
    <row r="79" spans="1:2" ht="27" x14ac:dyDescent="0.25">
      <c r="A79" s="13"/>
      <c r="B79" s="81" t="s">
        <v>285</v>
      </c>
    </row>
    <row r="80" spans="1:2" x14ac:dyDescent="0.25">
      <c r="A80" s="13"/>
      <c r="B80" s="12"/>
    </row>
    <row r="81" spans="1:2" ht="294" x14ac:dyDescent="0.25">
      <c r="A81" s="13"/>
      <c r="B81" s="12" t="s">
        <v>286</v>
      </c>
    </row>
    <row r="82" spans="1:2" x14ac:dyDescent="0.25">
      <c r="A82" s="13" t="s">
        <v>287</v>
      </c>
      <c r="B82" s="4" t="s">
        <v>4</v>
      </c>
    </row>
    <row r="83" spans="1:2" x14ac:dyDescent="0.25">
      <c r="A83" s="13"/>
      <c r="B83" s="81" t="s">
        <v>287</v>
      </c>
    </row>
    <row r="84" spans="1:2" x14ac:dyDescent="0.25">
      <c r="A84" s="13"/>
      <c r="B84" s="12"/>
    </row>
    <row r="85" spans="1:2" ht="204.75" x14ac:dyDescent="0.25">
      <c r="A85" s="13"/>
      <c r="B85" s="12" t="s">
        <v>288</v>
      </c>
    </row>
    <row r="86" spans="1:2" x14ac:dyDescent="0.25">
      <c r="A86" s="13"/>
      <c r="B86" s="12"/>
    </row>
    <row r="87" spans="1:2" ht="268.5" x14ac:dyDescent="0.25">
      <c r="A87" s="13"/>
      <c r="B87" s="12" t="s">
        <v>289</v>
      </c>
    </row>
    <row r="88" spans="1:2" x14ac:dyDescent="0.25">
      <c r="A88" s="13"/>
      <c r="B88" s="12"/>
    </row>
    <row r="89" spans="1:2" ht="102.75" x14ac:dyDescent="0.25">
      <c r="A89" s="13"/>
      <c r="B89" s="12" t="s">
        <v>290</v>
      </c>
    </row>
    <row r="90" spans="1:2" x14ac:dyDescent="0.25">
      <c r="A90" s="13"/>
      <c r="B90" s="12"/>
    </row>
    <row r="91" spans="1:2" ht="319.5" x14ac:dyDescent="0.25">
      <c r="A91" s="13"/>
      <c r="B91" s="12" t="s">
        <v>291</v>
      </c>
    </row>
    <row r="92" spans="1:2" x14ac:dyDescent="0.25">
      <c r="A92" s="13"/>
      <c r="B92" s="11"/>
    </row>
    <row r="93" spans="1:2" ht="141" x14ac:dyDescent="0.25">
      <c r="A93" s="13"/>
      <c r="B93" s="12" t="s">
        <v>292</v>
      </c>
    </row>
    <row r="94" spans="1:2" x14ac:dyDescent="0.25">
      <c r="A94" s="13" t="s">
        <v>293</v>
      </c>
      <c r="B94" s="4" t="s">
        <v>4</v>
      </c>
    </row>
    <row r="95" spans="1:2" x14ac:dyDescent="0.25">
      <c r="A95" s="13"/>
      <c r="B95" s="81" t="s">
        <v>293</v>
      </c>
    </row>
    <row r="96" spans="1:2" x14ac:dyDescent="0.25">
      <c r="A96" s="13"/>
      <c r="B96" s="12"/>
    </row>
    <row r="97" spans="1:2" ht="268.5" x14ac:dyDescent="0.25">
      <c r="A97" s="13"/>
      <c r="B97" s="12" t="s">
        <v>294</v>
      </c>
    </row>
    <row r="98" spans="1:2" x14ac:dyDescent="0.25">
      <c r="A98" s="13" t="s">
        <v>295</v>
      </c>
      <c r="B98" s="4" t="s">
        <v>4</v>
      </c>
    </row>
    <row r="99" spans="1:2" x14ac:dyDescent="0.25">
      <c r="A99" s="13"/>
      <c r="B99" s="81" t="s">
        <v>295</v>
      </c>
    </row>
    <row r="100" spans="1:2" x14ac:dyDescent="0.25">
      <c r="A100" s="13"/>
      <c r="B100" s="12"/>
    </row>
    <row r="101" spans="1:2" ht="396" x14ac:dyDescent="0.25">
      <c r="A101" s="13"/>
      <c r="B101" s="12" t="s">
        <v>296</v>
      </c>
    </row>
    <row r="102" spans="1:2" x14ac:dyDescent="0.25">
      <c r="A102" s="13" t="s">
        <v>297</v>
      </c>
      <c r="B102" s="4" t="s">
        <v>4</v>
      </c>
    </row>
    <row r="103" spans="1:2" x14ac:dyDescent="0.25">
      <c r="A103" s="13"/>
      <c r="B103" s="81" t="s">
        <v>297</v>
      </c>
    </row>
    <row r="104" spans="1:2" x14ac:dyDescent="0.25">
      <c r="A104" s="13"/>
      <c r="B104" s="12"/>
    </row>
    <row r="105" spans="1:2" ht="281.25" x14ac:dyDescent="0.25">
      <c r="A105" s="13"/>
      <c r="B105" s="12" t="s">
        <v>298</v>
      </c>
    </row>
    <row r="106" spans="1:2" x14ac:dyDescent="0.25">
      <c r="A106" s="13" t="s">
        <v>299</v>
      </c>
      <c r="B106" s="4" t="s">
        <v>4</v>
      </c>
    </row>
    <row r="107" spans="1:2" x14ac:dyDescent="0.25">
      <c r="A107" s="13"/>
      <c r="B107" s="81" t="s">
        <v>299</v>
      </c>
    </row>
    <row r="108" spans="1:2" x14ac:dyDescent="0.25">
      <c r="A108" s="13"/>
      <c r="B108" s="12"/>
    </row>
    <row r="109" spans="1:2" ht="294" x14ac:dyDescent="0.25">
      <c r="A109" s="13"/>
      <c r="B109" s="12" t="s">
        <v>300</v>
      </c>
    </row>
    <row r="110" spans="1:2" x14ac:dyDescent="0.25">
      <c r="A110" s="13" t="s">
        <v>301</v>
      </c>
      <c r="B110" s="4" t="s">
        <v>4</v>
      </c>
    </row>
    <row r="111" spans="1:2" x14ac:dyDescent="0.25">
      <c r="A111" s="13"/>
      <c r="B111" s="81" t="s">
        <v>301</v>
      </c>
    </row>
    <row r="112" spans="1:2" x14ac:dyDescent="0.25">
      <c r="A112" s="13"/>
      <c r="B112" s="12"/>
    </row>
    <row r="113" spans="1:2" ht="306.75" x14ac:dyDescent="0.25">
      <c r="A113" s="13"/>
      <c r="B113" s="12" t="s">
        <v>302</v>
      </c>
    </row>
    <row r="114" spans="1:2" x14ac:dyDescent="0.25">
      <c r="A114" s="13"/>
      <c r="B114" s="12"/>
    </row>
    <row r="115" spans="1:2" ht="115.5" x14ac:dyDescent="0.25">
      <c r="A115" s="13"/>
      <c r="B115" s="12" t="s">
        <v>303</v>
      </c>
    </row>
    <row r="116" spans="1:2" x14ac:dyDescent="0.25">
      <c r="A116" s="13"/>
      <c r="B116" s="12"/>
    </row>
    <row r="117" spans="1:2" ht="255.75" x14ac:dyDescent="0.25">
      <c r="A117" s="13"/>
      <c r="B117" s="12" t="s">
        <v>304</v>
      </c>
    </row>
    <row r="118" spans="1:2" x14ac:dyDescent="0.25">
      <c r="A118" s="13"/>
      <c r="B118" s="11"/>
    </row>
    <row r="119" spans="1:2" ht="64.5" x14ac:dyDescent="0.25">
      <c r="A119" s="13"/>
      <c r="B119" s="12" t="s">
        <v>305</v>
      </c>
    </row>
    <row r="120" spans="1:2" x14ac:dyDescent="0.25">
      <c r="A120" s="13" t="s">
        <v>306</v>
      </c>
      <c r="B120" s="4" t="s">
        <v>4</v>
      </c>
    </row>
    <row r="121" spans="1:2" x14ac:dyDescent="0.25">
      <c r="A121" s="13"/>
      <c r="B121" s="82" t="s">
        <v>306</v>
      </c>
    </row>
    <row r="122" spans="1:2" x14ac:dyDescent="0.25">
      <c r="A122" s="13"/>
      <c r="B122" s="12"/>
    </row>
    <row r="123" spans="1:2" ht="90" x14ac:dyDescent="0.25">
      <c r="A123" s="13"/>
      <c r="B123" s="12" t="s">
        <v>307</v>
      </c>
    </row>
    <row r="124" spans="1:2" x14ac:dyDescent="0.25">
      <c r="A124" s="13" t="s">
        <v>216</v>
      </c>
      <c r="B124" s="4" t="s">
        <v>4</v>
      </c>
    </row>
    <row r="125" spans="1:2" x14ac:dyDescent="0.25">
      <c r="A125" s="13"/>
      <c r="B125" s="82" t="s">
        <v>216</v>
      </c>
    </row>
    <row r="126" spans="1:2" x14ac:dyDescent="0.25">
      <c r="A126" s="13"/>
      <c r="B126" s="12"/>
    </row>
    <row r="127" spans="1:2" ht="255.75" x14ac:dyDescent="0.25">
      <c r="A127" s="13"/>
      <c r="B127" s="12" t="s">
        <v>308</v>
      </c>
    </row>
    <row r="128" spans="1:2" x14ac:dyDescent="0.25">
      <c r="A128" s="13"/>
      <c r="B128" s="12"/>
    </row>
    <row r="129" spans="1:2" ht="192" x14ac:dyDescent="0.25">
      <c r="A129" s="13"/>
      <c r="B129" s="12" t="s">
        <v>309</v>
      </c>
    </row>
    <row r="130" spans="1:2" x14ac:dyDescent="0.25">
      <c r="A130" s="13" t="s">
        <v>310</v>
      </c>
      <c r="B130" s="4" t="s">
        <v>4</v>
      </c>
    </row>
    <row r="131" spans="1:2" x14ac:dyDescent="0.25">
      <c r="A131" s="13"/>
      <c r="B131" s="82" t="s">
        <v>310</v>
      </c>
    </row>
    <row r="132" spans="1:2" x14ac:dyDescent="0.25">
      <c r="A132" s="13"/>
      <c r="B132" s="12"/>
    </row>
    <row r="133" spans="1:2" ht="51.75" x14ac:dyDescent="0.25">
      <c r="A133" s="13"/>
      <c r="B133" s="12" t="s">
        <v>311</v>
      </c>
    </row>
    <row r="134" spans="1:2" x14ac:dyDescent="0.25">
      <c r="A134" s="13" t="s">
        <v>312</v>
      </c>
      <c r="B134" s="4" t="s">
        <v>4</v>
      </c>
    </row>
    <row r="135" spans="1:2" ht="27" x14ac:dyDescent="0.25">
      <c r="A135" s="13"/>
      <c r="B135" s="82" t="s">
        <v>312</v>
      </c>
    </row>
    <row r="136" spans="1:2" x14ac:dyDescent="0.25">
      <c r="A136" s="13"/>
      <c r="B136" s="12"/>
    </row>
    <row r="137" spans="1:2" ht="345" x14ac:dyDescent="0.25">
      <c r="A137" s="13"/>
      <c r="B137" s="12" t="s">
        <v>313</v>
      </c>
    </row>
    <row r="138" spans="1:2" x14ac:dyDescent="0.25">
      <c r="A138" s="13"/>
      <c r="B138" s="12"/>
    </row>
    <row r="139" spans="1:2" ht="255.75" x14ac:dyDescent="0.25">
      <c r="A139" s="13"/>
      <c r="B139" s="12" t="s">
        <v>314</v>
      </c>
    </row>
    <row r="140" spans="1:2" x14ac:dyDescent="0.25">
      <c r="A140" s="13" t="s">
        <v>315</v>
      </c>
      <c r="B140" s="4" t="s">
        <v>4</v>
      </c>
    </row>
    <row r="141" spans="1:2" x14ac:dyDescent="0.25">
      <c r="A141" s="13"/>
      <c r="B141" s="82" t="s">
        <v>315</v>
      </c>
    </row>
    <row r="142" spans="1:2" x14ac:dyDescent="0.25">
      <c r="A142" s="13"/>
      <c r="B142" s="12"/>
    </row>
    <row r="143" spans="1:2" x14ac:dyDescent="0.25">
      <c r="A143" s="13"/>
      <c r="B143" s="83" t="s">
        <v>316</v>
      </c>
    </row>
    <row r="144" spans="1:2" x14ac:dyDescent="0.25">
      <c r="A144" s="13"/>
      <c r="B144" s="12"/>
    </row>
    <row r="145" spans="1:2" ht="409.6" x14ac:dyDescent="0.25">
      <c r="A145" s="13"/>
      <c r="B145" s="12" t="s">
        <v>317</v>
      </c>
    </row>
  </sheetData>
  <mergeCells count="20">
    <mergeCell ref="A134:A139"/>
    <mergeCell ref="A140:A145"/>
    <mergeCell ref="A102:A105"/>
    <mergeCell ref="A106:A109"/>
    <mergeCell ref="A110:A119"/>
    <mergeCell ref="A120:A123"/>
    <mergeCell ref="A124:A129"/>
    <mergeCell ref="A130:A133"/>
    <mergeCell ref="A50:A71"/>
    <mergeCell ref="A72:A77"/>
    <mergeCell ref="A78:A81"/>
    <mergeCell ref="A82:A93"/>
    <mergeCell ref="A94:A97"/>
    <mergeCell ref="A98:A101"/>
    <mergeCell ref="A1:A2"/>
    <mergeCell ref="A4:A11"/>
    <mergeCell ref="A12:A15"/>
    <mergeCell ref="A16:A19"/>
    <mergeCell ref="A20:A23"/>
    <mergeCell ref="A24:A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x14ac:dyDescent="0.25"/>
  <cols>
    <col min="1" max="2" width="36.5703125" bestFit="1" customWidth="1"/>
    <col min="4" max="4" width="2.7109375" customWidth="1"/>
    <col min="5" max="5" width="8.42578125" customWidth="1"/>
    <col min="6" max="6" width="1.85546875" customWidth="1"/>
    <col min="7" max="7" width="2.5703125" customWidth="1"/>
    <col min="8" max="8" width="7.7109375" customWidth="1"/>
    <col min="9" max="9" width="1.85546875" customWidth="1"/>
    <col min="10" max="10" width="2.28515625" customWidth="1"/>
    <col min="11" max="11" width="7.140625" customWidth="1"/>
    <col min="12" max="12" width="1.5703125" bestFit="1" customWidth="1"/>
    <col min="13" max="13" width="2.5703125" customWidth="1"/>
    <col min="14" max="14" width="8.42578125" customWidth="1"/>
    <col min="15" max="15" width="2.140625" customWidth="1"/>
    <col min="16" max="16" width="2.42578125" customWidth="1"/>
    <col min="17" max="17" width="7.7109375" customWidth="1"/>
    <col min="18" max="18" width="2.140625" customWidth="1"/>
    <col min="19" max="19" width="2.42578125" customWidth="1"/>
    <col min="20" max="20" width="7.7109375" customWidth="1"/>
    <col min="21" max="21" width="1.5703125" bestFit="1" customWidth="1"/>
  </cols>
  <sheetData>
    <row r="1" spans="1:21" ht="60" customHeight="1" x14ac:dyDescent="0.25">
      <c r="A1" s="7" t="s">
        <v>8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75" x14ac:dyDescent="0.25">
      <c r="A3" s="3" t="s">
        <v>176</v>
      </c>
      <c r="B3" s="76" t="s">
        <v>4</v>
      </c>
      <c r="C3" s="76"/>
      <c r="D3" s="76"/>
      <c r="E3" s="76"/>
      <c r="F3" s="76"/>
      <c r="G3" s="76"/>
      <c r="H3" s="76"/>
      <c r="I3" s="76"/>
      <c r="J3" s="76"/>
      <c r="K3" s="76"/>
      <c r="L3" s="76"/>
      <c r="M3" s="76"/>
      <c r="N3" s="76"/>
      <c r="O3" s="76"/>
      <c r="P3" s="76"/>
      <c r="Q3" s="76"/>
      <c r="R3" s="76"/>
      <c r="S3" s="76"/>
      <c r="T3" s="76"/>
      <c r="U3" s="76"/>
    </row>
    <row r="4" spans="1:21" ht="15" customHeight="1" x14ac:dyDescent="0.25">
      <c r="A4" s="13" t="s">
        <v>878</v>
      </c>
      <c r="B4" s="76" t="s">
        <v>4</v>
      </c>
      <c r="C4" s="76"/>
      <c r="D4" s="76"/>
      <c r="E4" s="76"/>
      <c r="F4" s="76"/>
      <c r="G4" s="76"/>
      <c r="H4" s="76"/>
      <c r="I4" s="76"/>
      <c r="J4" s="76"/>
      <c r="K4" s="76"/>
      <c r="L4" s="76"/>
      <c r="M4" s="76"/>
      <c r="N4" s="76"/>
      <c r="O4" s="76"/>
      <c r="P4" s="76"/>
      <c r="Q4" s="76"/>
      <c r="R4" s="76"/>
      <c r="S4" s="76"/>
      <c r="T4" s="76"/>
      <c r="U4" s="76"/>
    </row>
    <row r="5" spans="1:21" x14ac:dyDescent="0.25">
      <c r="A5" s="13"/>
      <c r="B5" s="79"/>
      <c r="C5" s="79"/>
      <c r="D5" s="79"/>
      <c r="E5" s="79"/>
      <c r="F5" s="79"/>
      <c r="G5" s="79"/>
      <c r="H5" s="79"/>
      <c r="I5" s="79"/>
      <c r="J5" s="79"/>
      <c r="K5" s="79"/>
      <c r="L5" s="79"/>
      <c r="M5" s="79"/>
      <c r="N5" s="79"/>
      <c r="O5" s="79"/>
      <c r="P5" s="79"/>
      <c r="Q5" s="79"/>
      <c r="R5" s="79"/>
      <c r="S5" s="79"/>
      <c r="T5" s="79"/>
      <c r="U5" s="79"/>
    </row>
    <row r="6" spans="1:21" x14ac:dyDescent="0.25">
      <c r="A6" s="13"/>
      <c r="B6" s="42"/>
      <c r="C6" s="43"/>
      <c r="D6" s="44" t="s">
        <v>180</v>
      </c>
      <c r="E6" s="44"/>
      <c r="F6" s="44"/>
      <c r="G6" s="44"/>
      <c r="H6" s="44"/>
      <c r="I6" s="44"/>
      <c r="J6" s="44"/>
      <c r="K6" s="44"/>
      <c r="L6" s="43"/>
      <c r="M6" s="44" t="s">
        <v>181</v>
      </c>
      <c r="N6" s="44"/>
      <c r="O6" s="44"/>
      <c r="P6" s="44"/>
      <c r="Q6" s="44"/>
      <c r="R6" s="44"/>
      <c r="S6" s="44"/>
      <c r="T6" s="44"/>
      <c r="U6" s="43"/>
    </row>
    <row r="7" spans="1:21" ht="15.75" thickBot="1" x14ac:dyDescent="0.3">
      <c r="A7" s="13"/>
      <c r="B7" s="42"/>
      <c r="C7" s="43"/>
      <c r="D7" s="45"/>
      <c r="E7" s="45"/>
      <c r="F7" s="45"/>
      <c r="G7" s="45"/>
      <c r="H7" s="45"/>
      <c r="I7" s="45"/>
      <c r="J7" s="45"/>
      <c r="K7" s="45"/>
      <c r="L7" s="43"/>
      <c r="M7" s="45" t="s">
        <v>182</v>
      </c>
      <c r="N7" s="45"/>
      <c r="O7" s="45"/>
      <c r="P7" s="45"/>
      <c r="Q7" s="45"/>
      <c r="R7" s="45"/>
      <c r="S7" s="45"/>
      <c r="T7" s="45"/>
      <c r="U7" s="43"/>
    </row>
    <row r="8" spans="1:21" x14ac:dyDescent="0.25">
      <c r="A8" s="13"/>
      <c r="B8" s="19" t="s">
        <v>183</v>
      </c>
      <c r="C8" s="43"/>
      <c r="D8" s="46" t="s">
        <v>185</v>
      </c>
      <c r="E8" s="46"/>
      <c r="F8" s="47"/>
      <c r="G8" s="46" t="s">
        <v>187</v>
      </c>
      <c r="H8" s="46"/>
      <c r="I8" s="47"/>
      <c r="J8" s="46" t="s">
        <v>188</v>
      </c>
      <c r="K8" s="46"/>
      <c r="L8" s="43"/>
      <c r="M8" s="46" t="s">
        <v>185</v>
      </c>
      <c r="N8" s="46"/>
      <c r="O8" s="47"/>
      <c r="P8" s="46" t="s">
        <v>187</v>
      </c>
      <c r="Q8" s="46"/>
      <c r="R8" s="47"/>
      <c r="S8" s="46" t="s">
        <v>188</v>
      </c>
      <c r="T8" s="46"/>
      <c r="U8" s="43"/>
    </row>
    <row r="9" spans="1:21" ht="15.75" thickBot="1" x14ac:dyDescent="0.3">
      <c r="A9" s="13"/>
      <c r="B9" s="20" t="s">
        <v>184</v>
      </c>
      <c r="C9" s="43"/>
      <c r="D9" s="45" t="s">
        <v>186</v>
      </c>
      <c r="E9" s="45"/>
      <c r="F9" s="48"/>
      <c r="G9" s="45"/>
      <c r="H9" s="45"/>
      <c r="I9" s="48"/>
      <c r="J9" s="45"/>
      <c r="K9" s="45"/>
      <c r="L9" s="43"/>
      <c r="M9" s="45" t="s">
        <v>186</v>
      </c>
      <c r="N9" s="45"/>
      <c r="O9" s="48"/>
      <c r="P9" s="45"/>
      <c r="Q9" s="45"/>
      <c r="R9" s="48"/>
      <c r="S9" s="45"/>
      <c r="T9" s="45"/>
      <c r="U9" s="43"/>
    </row>
    <row r="10" spans="1:21" x14ac:dyDescent="0.25">
      <c r="A10" s="13"/>
      <c r="B10" s="23" t="s">
        <v>189</v>
      </c>
      <c r="C10" s="24"/>
      <c r="D10" s="50"/>
      <c r="E10" s="50"/>
      <c r="F10" s="24"/>
      <c r="G10" s="50"/>
      <c r="H10" s="50"/>
      <c r="I10" s="24"/>
      <c r="J10" s="50"/>
      <c r="K10" s="50"/>
      <c r="L10" s="24"/>
      <c r="M10" s="50"/>
      <c r="N10" s="50"/>
      <c r="O10" s="24"/>
      <c r="P10" s="50"/>
      <c r="Q10" s="50"/>
      <c r="R10" s="24"/>
      <c r="S10" s="50"/>
      <c r="T10" s="50"/>
      <c r="U10" s="24"/>
    </row>
    <row r="11" spans="1:21" x14ac:dyDescent="0.25">
      <c r="A11" s="13"/>
      <c r="B11" s="26" t="s">
        <v>76</v>
      </c>
      <c r="C11" s="15"/>
      <c r="D11" s="11" t="s">
        <v>190</v>
      </c>
      <c r="E11" s="27">
        <v>14688</v>
      </c>
      <c r="F11" s="15"/>
      <c r="G11" s="11" t="s">
        <v>190</v>
      </c>
      <c r="H11" s="28" t="s">
        <v>191</v>
      </c>
      <c r="I11" s="11" t="s">
        <v>192</v>
      </c>
      <c r="J11" s="11" t="s">
        <v>190</v>
      </c>
      <c r="K11" s="27">
        <v>12987</v>
      </c>
      <c r="L11" s="15"/>
      <c r="M11" s="11" t="s">
        <v>190</v>
      </c>
      <c r="N11" s="27">
        <v>21538</v>
      </c>
      <c r="O11" s="15"/>
      <c r="P11" s="11" t="s">
        <v>190</v>
      </c>
      <c r="Q11" s="28" t="s">
        <v>193</v>
      </c>
      <c r="R11" s="11" t="s">
        <v>192</v>
      </c>
      <c r="S11" s="11" t="s">
        <v>190</v>
      </c>
      <c r="T11" s="27">
        <v>20070</v>
      </c>
      <c r="U11" s="15"/>
    </row>
    <row r="12" spans="1:21" ht="15.75" thickBot="1" x14ac:dyDescent="0.3">
      <c r="A12" s="13"/>
      <c r="B12" s="23" t="s">
        <v>77</v>
      </c>
      <c r="C12" s="24"/>
      <c r="D12" s="51">
        <v>1935</v>
      </c>
      <c r="E12" s="51"/>
      <c r="F12" s="24"/>
      <c r="G12" s="52" t="s">
        <v>194</v>
      </c>
      <c r="H12" s="52"/>
      <c r="I12" s="24"/>
      <c r="J12" s="51">
        <v>1935</v>
      </c>
      <c r="K12" s="51"/>
      <c r="L12" s="24"/>
      <c r="M12" s="51">
        <v>2660</v>
      </c>
      <c r="N12" s="51"/>
      <c r="O12" s="24"/>
      <c r="P12" s="52" t="s">
        <v>194</v>
      </c>
      <c r="Q12" s="52"/>
      <c r="R12" s="24"/>
      <c r="S12" s="51">
        <v>2660</v>
      </c>
      <c r="T12" s="51"/>
      <c r="U12" s="24"/>
    </row>
    <row r="13" spans="1:21" ht="15.75" thickBot="1" x14ac:dyDescent="0.3">
      <c r="A13" s="13"/>
      <c r="B13" s="26" t="s">
        <v>195</v>
      </c>
      <c r="C13" s="15"/>
      <c r="D13" s="54">
        <v>12753</v>
      </c>
      <c r="E13" s="54"/>
      <c r="F13" s="15"/>
      <c r="G13" s="56" t="s">
        <v>191</v>
      </c>
      <c r="H13" s="56"/>
      <c r="I13" s="11" t="s">
        <v>192</v>
      </c>
      <c r="J13" s="54">
        <v>11052</v>
      </c>
      <c r="K13" s="54"/>
      <c r="L13" s="15"/>
      <c r="M13" s="54">
        <v>18878</v>
      </c>
      <c r="N13" s="54"/>
      <c r="O13" s="15"/>
      <c r="P13" s="56" t="s">
        <v>193</v>
      </c>
      <c r="Q13" s="56"/>
      <c r="R13" s="11" t="s">
        <v>192</v>
      </c>
      <c r="S13" s="54">
        <v>17410</v>
      </c>
      <c r="T13" s="54"/>
      <c r="U13" s="15"/>
    </row>
    <row r="14" spans="1:21" x14ac:dyDescent="0.25">
      <c r="A14" s="13"/>
      <c r="B14" s="35"/>
      <c r="C14" s="24"/>
      <c r="D14" s="50"/>
      <c r="E14" s="50"/>
      <c r="F14" s="24"/>
      <c r="G14" s="50"/>
      <c r="H14" s="50"/>
      <c r="I14" s="24"/>
      <c r="J14" s="50"/>
      <c r="K14" s="50"/>
      <c r="L14" s="24"/>
      <c r="M14" s="50"/>
      <c r="N14" s="50"/>
      <c r="O14" s="24"/>
      <c r="P14" s="50"/>
      <c r="Q14" s="50"/>
      <c r="R14" s="24"/>
      <c r="S14" s="50"/>
      <c r="T14" s="50"/>
      <c r="U14" s="24"/>
    </row>
    <row r="15" spans="1:21" x14ac:dyDescent="0.25">
      <c r="A15" s="13"/>
      <c r="B15" s="26" t="s">
        <v>196</v>
      </c>
      <c r="C15" s="15"/>
      <c r="D15" s="57"/>
      <c r="E15" s="57"/>
      <c r="F15" s="15"/>
      <c r="G15" s="57"/>
      <c r="H15" s="57"/>
      <c r="I15" s="15"/>
      <c r="J15" s="57"/>
      <c r="K15" s="57"/>
      <c r="L15" s="15"/>
      <c r="M15" s="57"/>
      <c r="N15" s="57"/>
      <c r="O15" s="15"/>
      <c r="P15" s="57"/>
      <c r="Q15" s="57"/>
      <c r="R15" s="15"/>
      <c r="S15" s="57"/>
      <c r="T15" s="57"/>
      <c r="U15" s="15"/>
    </row>
    <row r="16" spans="1:21" x14ac:dyDescent="0.25">
      <c r="A16" s="13"/>
      <c r="B16" s="23" t="s">
        <v>197</v>
      </c>
      <c r="C16" s="24"/>
      <c r="D16" s="58">
        <v>2</v>
      </c>
      <c r="E16" s="58"/>
      <c r="F16" s="24"/>
      <c r="G16" s="58" t="s">
        <v>194</v>
      </c>
      <c r="H16" s="58"/>
      <c r="I16" s="24"/>
      <c r="J16" s="58">
        <v>2</v>
      </c>
      <c r="K16" s="58"/>
      <c r="L16" s="24"/>
      <c r="M16" s="58">
        <v>2</v>
      </c>
      <c r="N16" s="58"/>
      <c r="O16" s="24"/>
      <c r="P16" s="58" t="s">
        <v>194</v>
      </c>
      <c r="Q16" s="58"/>
      <c r="R16" s="24"/>
      <c r="S16" s="58">
        <v>2</v>
      </c>
      <c r="T16" s="58"/>
      <c r="U16" s="24"/>
    </row>
    <row r="17" spans="1:21" ht="26.25" x14ac:dyDescent="0.25">
      <c r="A17" s="13"/>
      <c r="B17" s="26" t="s">
        <v>198</v>
      </c>
      <c r="C17" s="15"/>
      <c r="D17" s="59">
        <v>6454</v>
      </c>
      <c r="E17" s="59"/>
      <c r="F17" s="15"/>
      <c r="G17" s="60">
        <v>181</v>
      </c>
      <c r="H17" s="60"/>
      <c r="I17" s="15"/>
      <c r="J17" s="59">
        <v>6635</v>
      </c>
      <c r="K17" s="59"/>
      <c r="L17" s="15"/>
      <c r="M17" s="59">
        <v>7574</v>
      </c>
      <c r="N17" s="59"/>
      <c r="O17" s="15"/>
      <c r="P17" s="60">
        <v>218</v>
      </c>
      <c r="Q17" s="60"/>
      <c r="R17" s="15"/>
      <c r="S17" s="59">
        <v>7792</v>
      </c>
      <c r="T17" s="59"/>
      <c r="U17" s="15"/>
    </row>
    <row r="18" spans="1:21" x14ac:dyDescent="0.25">
      <c r="A18" s="13"/>
      <c r="B18" s="23" t="s">
        <v>82</v>
      </c>
      <c r="C18" s="24"/>
      <c r="D18" s="58" t="s">
        <v>199</v>
      </c>
      <c r="E18" s="58"/>
      <c r="F18" s="37" t="s">
        <v>192</v>
      </c>
      <c r="G18" s="61">
        <v>4193</v>
      </c>
      <c r="H18" s="61"/>
      <c r="I18" s="24"/>
      <c r="J18" s="58" t="s">
        <v>200</v>
      </c>
      <c r="K18" s="58"/>
      <c r="L18" s="37" t="s">
        <v>192</v>
      </c>
      <c r="M18" s="58" t="s">
        <v>201</v>
      </c>
      <c r="N18" s="58"/>
      <c r="O18" s="37" t="s">
        <v>192</v>
      </c>
      <c r="P18" s="61">
        <v>4711</v>
      </c>
      <c r="Q18" s="61"/>
      <c r="R18" s="24"/>
      <c r="S18" s="58" t="s">
        <v>202</v>
      </c>
      <c r="T18" s="58"/>
      <c r="U18" s="37" t="s">
        <v>192</v>
      </c>
    </row>
    <row r="19" spans="1:21" ht="26.25" x14ac:dyDescent="0.25">
      <c r="A19" s="13"/>
      <c r="B19" s="26" t="s">
        <v>203</v>
      </c>
      <c r="C19" s="15"/>
      <c r="D19" s="59">
        <v>28329</v>
      </c>
      <c r="E19" s="59"/>
      <c r="F19" s="15"/>
      <c r="G19" s="60" t="s">
        <v>204</v>
      </c>
      <c r="H19" s="60"/>
      <c r="I19" s="11" t="s">
        <v>192</v>
      </c>
      <c r="J19" s="59">
        <v>26225</v>
      </c>
      <c r="K19" s="59"/>
      <c r="L19" s="15"/>
      <c r="M19" s="59">
        <v>32254</v>
      </c>
      <c r="N19" s="59"/>
      <c r="O19" s="15"/>
      <c r="P19" s="60" t="s">
        <v>205</v>
      </c>
      <c r="Q19" s="60"/>
      <c r="R19" s="11" t="s">
        <v>192</v>
      </c>
      <c r="S19" s="59">
        <v>29208</v>
      </c>
      <c r="T19" s="59"/>
      <c r="U19" s="15"/>
    </row>
    <row r="20" spans="1:21" ht="15.75" thickBot="1" x14ac:dyDescent="0.3">
      <c r="A20" s="13"/>
      <c r="B20" s="23" t="s">
        <v>206</v>
      </c>
      <c r="C20" s="24"/>
      <c r="D20" s="52" t="s">
        <v>207</v>
      </c>
      <c r="E20" s="52"/>
      <c r="F20" s="37" t="s">
        <v>192</v>
      </c>
      <c r="G20" s="52" t="s">
        <v>208</v>
      </c>
      <c r="H20" s="52"/>
      <c r="I20" s="37" t="s">
        <v>192</v>
      </c>
      <c r="J20" s="52" t="s">
        <v>209</v>
      </c>
      <c r="K20" s="52"/>
      <c r="L20" s="37" t="s">
        <v>192</v>
      </c>
      <c r="M20" s="52" t="s">
        <v>210</v>
      </c>
      <c r="N20" s="52"/>
      <c r="O20" s="37" t="s">
        <v>192</v>
      </c>
      <c r="P20" s="52" t="s">
        <v>211</v>
      </c>
      <c r="Q20" s="52"/>
      <c r="R20" s="37" t="s">
        <v>192</v>
      </c>
      <c r="S20" s="52" t="s">
        <v>212</v>
      </c>
      <c r="T20" s="52"/>
      <c r="U20" s="37" t="s">
        <v>192</v>
      </c>
    </row>
    <row r="21" spans="1:21" ht="15.75" thickBot="1" x14ac:dyDescent="0.3">
      <c r="A21" s="13"/>
      <c r="B21" s="26" t="s">
        <v>213</v>
      </c>
      <c r="C21" s="15"/>
      <c r="D21" s="54">
        <v>17564</v>
      </c>
      <c r="E21" s="54"/>
      <c r="F21" s="15"/>
      <c r="G21" s="54">
        <v>1701</v>
      </c>
      <c r="H21" s="54"/>
      <c r="I21" s="15"/>
      <c r="J21" s="54">
        <v>19265</v>
      </c>
      <c r="K21" s="54"/>
      <c r="L21" s="15"/>
      <c r="M21" s="54">
        <v>16691</v>
      </c>
      <c r="N21" s="54"/>
      <c r="O21" s="15"/>
      <c r="P21" s="54">
        <v>1468</v>
      </c>
      <c r="Q21" s="54"/>
      <c r="R21" s="15"/>
      <c r="S21" s="54">
        <v>18159</v>
      </c>
      <c r="T21" s="54"/>
      <c r="U21" s="15"/>
    </row>
    <row r="22" spans="1:21" x14ac:dyDescent="0.25">
      <c r="A22" s="13"/>
      <c r="B22" s="35"/>
      <c r="C22" s="24"/>
      <c r="D22" s="50"/>
      <c r="E22" s="50"/>
      <c r="F22" s="24"/>
      <c r="G22" s="50"/>
      <c r="H22" s="50"/>
      <c r="I22" s="24"/>
      <c r="J22" s="50"/>
      <c r="K22" s="50"/>
      <c r="L22" s="24"/>
      <c r="M22" s="50"/>
      <c r="N22" s="50"/>
      <c r="O22" s="24"/>
      <c r="P22" s="50"/>
      <c r="Q22" s="50"/>
      <c r="R22" s="24"/>
      <c r="S22" s="50"/>
      <c r="T22" s="50"/>
      <c r="U22" s="24"/>
    </row>
    <row r="23" spans="1:21" x14ac:dyDescent="0.25">
      <c r="A23" s="13"/>
      <c r="B23" s="26" t="s">
        <v>87</v>
      </c>
      <c r="C23" s="15"/>
      <c r="D23" s="57"/>
      <c r="E23" s="57"/>
      <c r="F23" s="15"/>
      <c r="G23" s="57"/>
      <c r="H23" s="57"/>
      <c r="I23" s="15"/>
      <c r="J23" s="57"/>
      <c r="K23" s="57"/>
      <c r="L23" s="15"/>
      <c r="M23" s="57"/>
      <c r="N23" s="57"/>
      <c r="O23" s="15"/>
      <c r="P23" s="57"/>
      <c r="Q23" s="57"/>
      <c r="R23" s="15"/>
      <c r="S23" s="57"/>
      <c r="T23" s="57"/>
      <c r="U23" s="15"/>
    </row>
    <row r="24" spans="1:21" x14ac:dyDescent="0.25">
      <c r="A24" s="13"/>
      <c r="B24" s="23" t="s">
        <v>214</v>
      </c>
      <c r="C24" s="24"/>
      <c r="D24" s="61">
        <v>1321</v>
      </c>
      <c r="E24" s="61"/>
      <c r="F24" s="24"/>
      <c r="G24" s="58" t="s">
        <v>194</v>
      </c>
      <c r="H24" s="58"/>
      <c r="I24" s="24"/>
      <c r="J24" s="61">
        <v>1321</v>
      </c>
      <c r="K24" s="61"/>
      <c r="L24" s="24"/>
      <c r="M24" s="61">
        <v>1905</v>
      </c>
      <c r="N24" s="61"/>
      <c r="O24" s="24"/>
      <c r="P24" s="58" t="s">
        <v>194</v>
      </c>
      <c r="Q24" s="58"/>
      <c r="R24" s="24"/>
      <c r="S24" s="61">
        <v>1905</v>
      </c>
      <c r="T24" s="61"/>
      <c r="U24" s="24"/>
    </row>
    <row r="25" spans="1:21" ht="15.75" thickBot="1" x14ac:dyDescent="0.3">
      <c r="A25" s="13"/>
      <c r="B25" s="26" t="s">
        <v>89</v>
      </c>
      <c r="C25" s="15"/>
      <c r="D25" s="55">
        <v>802</v>
      </c>
      <c r="E25" s="55"/>
      <c r="F25" s="15"/>
      <c r="G25" s="55" t="s">
        <v>194</v>
      </c>
      <c r="H25" s="55"/>
      <c r="I25" s="15"/>
      <c r="J25" s="55">
        <v>802</v>
      </c>
      <c r="K25" s="55"/>
      <c r="L25" s="15"/>
      <c r="M25" s="53">
        <v>1209</v>
      </c>
      <c r="N25" s="53"/>
      <c r="O25" s="15"/>
      <c r="P25" s="55" t="s">
        <v>194</v>
      </c>
      <c r="Q25" s="55"/>
      <c r="R25" s="15"/>
      <c r="S25" s="53">
        <v>1209</v>
      </c>
      <c r="T25" s="53"/>
      <c r="U25" s="15"/>
    </row>
    <row r="26" spans="1:21" ht="15.75" thickBot="1" x14ac:dyDescent="0.3">
      <c r="A26" s="13"/>
      <c r="B26" s="23" t="s">
        <v>90</v>
      </c>
      <c r="C26" s="24"/>
      <c r="D26" s="62">
        <v>2123</v>
      </c>
      <c r="E26" s="62"/>
      <c r="F26" s="24"/>
      <c r="G26" s="63" t="s">
        <v>194</v>
      </c>
      <c r="H26" s="63"/>
      <c r="I26" s="24"/>
      <c r="J26" s="62">
        <v>2123</v>
      </c>
      <c r="K26" s="62"/>
      <c r="L26" s="24"/>
      <c r="M26" s="62">
        <v>3114</v>
      </c>
      <c r="N26" s="62"/>
      <c r="O26" s="24"/>
      <c r="P26" s="63" t="s">
        <v>194</v>
      </c>
      <c r="Q26" s="63"/>
      <c r="R26" s="24"/>
      <c r="S26" s="62">
        <v>3114</v>
      </c>
      <c r="T26" s="62"/>
      <c r="U26" s="24"/>
    </row>
    <row r="27" spans="1:21" x14ac:dyDescent="0.25">
      <c r="A27" s="13"/>
      <c r="B27" s="38"/>
      <c r="C27" s="15"/>
      <c r="D27" s="64"/>
      <c r="E27" s="64"/>
      <c r="F27" s="15"/>
      <c r="G27" s="64"/>
      <c r="H27" s="64"/>
      <c r="I27" s="15"/>
      <c r="J27" s="64"/>
      <c r="K27" s="64"/>
      <c r="L27" s="15"/>
      <c r="M27" s="64"/>
      <c r="N27" s="64"/>
      <c r="O27" s="15"/>
      <c r="P27" s="64"/>
      <c r="Q27" s="64"/>
      <c r="R27" s="15"/>
      <c r="S27" s="64"/>
      <c r="T27" s="64"/>
      <c r="U27" s="15"/>
    </row>
    <row r="28" spans="1:21" ht="27" thickBot="1" x14ac:dyDescent="0.3">
      <c r="A28" s="13"/>
      <c r="B28" s="23" t="s">
        <v>215</v>
      </c>
      <c r="C28" s="24"/>
      <c r="D28" s="39" t="s">
        <v>190</v>
      </c>
      <c r="E28" s="40">
        <v>28194</v>
      </c>
      <c r="F28" s="24"/>
      <c r="G28" s="39" t="s">
        <v>190</v>
      </c>
      <c r="H28" s="41" t="s">
        <v>194</v>
      </c>
      <c r="I28" s="24"/>
      <c r="J28" s="39" t="s">
        <v>190</v>
      </c>
      <c r="K28" s="40">
        <v>28194</v>
      </c>
      <c r="L28" s="24"/>
      <c r="M28" s="39" t="s">
        <v>190</v>
      </c>
      <c r="N28" s="40">
        <v>32455</v>
      </c>
      <c r="O28" s="24"/>
      <c r="P28" s="39" t="s">
        <v>190</v>
      </c>
      <c r="Q28" s="41" t="s">
        <v>194</v>
      </c>
      <c r="R28" s="24"/>
      <c r="S28" s="39" t="s">
        <v>190</v>
      </c>
      <c r="T28" s="40">
        <v>32455</v>
      </c>
      <c r="U28" s="24"/>
    </row>
    <row r="29" spans="1:21" ht="15.75" thickTop="1" x14ac:dyDescent="0.25">
      <c r="A29" s="13"/>
      <c r="B29" s="26" t="s">
        <v>216</v>
      </c>
      <c r="C29" s="15"/>
      <c r="D29" s="65"/>
      <c r="E29" s="65"/>
      <c r="F29" s="15"/>
      <c r="G29" s="65"/>
      <c r="H29" s="65"/>
      <c r="I29" s="15"/>
      <c r="J29" s="65"/>
      <c r="K29" s="65"/>
      <c r="L29" s="15"/>
      <c r="M29" s="65"/>
      <c r="N29" s="65"/>
      <c r="O29" s="15"/>
      <c r="P29" s="65"/>
      <c r="Q29" s="65"/>
      <c r="R29" s="15"/>
      <c r="S29" s="65"/>
      <c r="T29" s="65"/>
      <c r="U29" s="15"/>
    </row>
    <row r="30" spans="1:21" ht="27" thickBot="1" x14ac:dyDescent="0.3">
      <c r="A30" s="13"/>
      <c r="B30" s="23" t="s">
        <v>217</v>
      </c>
      <c r="C30" s="24"/>
      <c r="D30" s="39" t="s">
        <v>190</v>
      </c>
      <c r="E30" s="41">
        <v>2.73</v>
      </c>
      <c r="F30" s="24"/>
      <c r="G30" s="39" t="s">
        <v>190</v>
      </c>
      <c r="H30" s="41" t="s">
        <v>194</v>
      </c>
      <c r="I30" s="24"/>
      <c r="J30" s="39" t="s">
        <v>190</v>
      </c>
      <c r="K30" s="41">
        <v>2.73</v>
      </c>
      <c r="L30" s="24"/>
      <c r="M30" s="39" t="s">
        <v>190</v>
      </c>
      <c r="N30" s="41">
        <v>3.14</v>
      </c>
      <c r="O30" s="24"/>
      <c r="P30" s="39" t="s">
        <v>190</v>
      </c>
      <c r="Q30" s="41" t="s">
        <v>194</v>
      </c>
      <c r="R30" s="24"/>
      <c r="S30" s="39" t="s">
        <v>190</v>
      </c>
      <c r="T30" s="41">
        <v>3.14</v>
      </c>
      <c r="U30" s="24"/>
    </row>
    <row r="31" spans="1:21" ht="15.75" thickTop="1" x14ac:dyDescent="0.25">
      <c r="A31" s="13"/>
      <c r="B31" s="38"/>
      <c r="C31" s="15"/>
      <c r="D31" s="65"/>
      <c r="E31" s="65"/>
      <c r="F31" s="15"/>
      <c r="G31" s="65"/>
      <c r="H31" s="65"/>
      <c r="I31" s="15"/>
      <c r="J31" s="65"/>
      <c r="K31" s="65"/>
      <c r="L31" s="15"/>
      <c r="M31" s="65"/>
      <c r="N31" s="65"/>
      <c r="O31" s="15"/>
      <c r="P31" s="65"/>
      <c r="Q31" s="65"/>
      <c r="R31" s="15"/>
      <c r="S31" s="65"/>
      <c r="T31" s="65"/>
      <c r="U31" s="15"/>
    </row>
    <row r="32" spans="1:21" ht="27" thickBot="1" x14ac:dyDescent="0.3">
      <c r="A32" s="13"/>
      <c r="B32" s="23" t="s">
        <v>218</v>
      </c>
      <c r="C32" s="24"/>
      <c r="D32" s="39" t="s">
        <v>190</v>
      </c>
      <c r="E32" s="41">
        <v>2.72</v>
      </c>
      <c r="F32" s="24"/>
      <c r="G32" s="39" t="s">
        <v>190</v>
      </c>
      <c r="H32" s="41" t="s">
        <v>194</v>
      </c>
      <c r="I32" s="24"/>
      <c r="J32" s="39" t="s">
        <v>190</v>
      </c>
      <c r="K32" s="41">
        <v>2.72</v>
      </c>
      <c r="L32" s="24"/>
      <c r="M32" s="39" t="s">
        <v>190</v>
      </c>
      <c r="N32" s="41">
        <v>3.14</v>
      </c>
      <c r="O32" s="24"/>
      <c r="P32" s="39" t="s">
        <v>190</v>
      </c>
      <c r="Q32" s="41" t="s">
        <v>194</v>
      </c>
      <c r="R32" s="24"/>
      <c r="S32" s="39" t="s">
        <v>190</v>
      </c>
      <c r="T32" s="41">
        <v>3.14</v>
      </c>
      <c r="U32" s="24"/>
    </row>
    <row r="33" spans="1:21" ht="15.75" thickTop="1" x14ac:dyDescent="0.25">
      <c r="A33" s="13"/>
      <c r="B33" s="80"/>
      <c r="C33" s="80"/>
      <c r="D33" s="80"/>
      <c r="E33" s="80"/>
      <c r="F33" s="80"/>
      <c r="G33" s="80"/>
      <c r="H33" s="80"/>
      <c r="I33" s="80"/>
      <c r="J33" s="80"/>
      <c r="K33" s="80"/>
      <c r="L33" s="80"/>
      <c r="M33" s="80"/>
      <c r="N33" s="80"/>
      <c r="O33" s="80"/>
      <c r="P33" s="80"/>
      <c r="Q33" s="80"/>
      <c r="R33" s="80"/>
      <c r="S33" s="80"/>
      <c r="T33" s="80"/>
      <c r="U33" s="80"/>
    </row>
    <row r="34" spans="1:21" x14ac:dyDescent="0.25">
      <c r="A34" s="13"/>
      <c r="B34" s="79"/>
      <c r="C34" s="79"/>
      <c r="D34" s="79"/>
      <c r="E34" s="79"/>
      <c r="F34" s="79"/>
      <c r="G34" s="79"/>
      <c r="H34" s="79"/>
      <c r="I34" s="79"/>
      <c r="J34" s="79"/>
      <c r="K34" s="79"/>
      <c r="L34" s="79"/>
      <c r="M34" s="79"/>
      <c r="N34" s="79"/>
      <c r="O34" s="79"/>
      <c r="P34" s="79"/>
      <c r="Q34" s="79"/>
      <c r="R34" s="79"/>
      <c r="S34" s="79"/>
      <c r="T34" s="79"/>
      <c r="U34" s="79"/>
    </row>
    <row r="35" spans="1:21" x14ac:dyDescent="0.25">
      <c r="A35" s="13"/>
      <c r="B35" s="42"/>
      <c r="C35" s="43"/>
      <c r="D35" s="44" t="s">
        <v>181</v>
      </c>
      <c r="E35" s="44"/>
      <c r="F35" s="44"/>
      <c r="G35" s="44"/>
      <c r="H35" s="44"/>
      <c r="I35" s="44"/>
      <c r="J35" s="44"/>
      <c r="K35" s="44"/>
      <c r="L35" s="43"/>
    </row>
    <row r="36" spans="1:21" ht="15.75" thickBot="1" x14ac:dyDescent="0.3">
      <c r="A36" s="13"/>
      <c r="B36" s="42"/>
      <c r="C36" s="43"/>
      <c r="D36" s="45" t="s">
        <v>182</v>
      </c>
      <c r="E36" s="45"/>
      <c r="F36" s="45"/>
      <c r="G36" s="45"/>
      <c r="H36" s="45"/>
      <c r="I36" s="45"/>
      <c r="J36" s="45"/>
      <c r="K36" s="45"/>
      <c r="L36" s="43"/>
    </row>
    <row r="37" spans="1:21" x14ac:dyDescent="0.25">
      <c r="A37" s="13"/>
      <c r="B37" s="69" t="s">
        <v>220</v>
      </c>
      <c r="C37" s="43"/>
      <c r="D37" s="46" t="s">
        <v>185</v>
      </c>
      <c r="E37" s="46"/>
      <c r="F37" s="47"/>
      <c r="G37" s="46" t="s">
        <v>187</v>
      </c>
      <c r="H37" s="46"/>
      <c r="I37" s="47"/>
      <c r="J37" s="46" t="s">
        <v>188</v>
      </c>
      <c r="K37" s="46"/>
      <c r="L37" s="43"/>
    </row>
    <row r="38" spans="1:21" ht="15.75" thickBot="1" x14ac:dyDescent="0.3">
      <c r="A38" s="13"/>
      <c r="B38" s="70"/>
      <c r="C38" s="43"/>
      <c r="D38" s="45" t="s">
        <v>186</v>
      </c>
      <c r="E38" s="45"/>
      <c r="F38" s="43"/>
      <c r="G38" s="45"/>
      <c r="H38" s="45"/>
      <c r="I38" s="43"/>
      <c r="J38" s="45"/>
      <c r="K38" s="45"/>
      <c r="L38" s="43"/>
    </row>
    <row r="39" spans="1:21" x14ac:dyDescent="0.25">
      <c r="A39" s="13"/>
      <c r="B39" s="38"/>
      <c r="C39" s="15"/>
      <c r="D39" s="64"/>
      <c r="E39" s="64"/>
      <c r="F39" s="15"/>
      <c r="G39" s="64"/>
      <c r="H39" s="64"/>
      <c r="I39" s="15"/>
      <c r="J39" s="64"/>
      <c r="K39" s="64"/>
      <c r="L39" s="15"/>
    </row>
    <row r="40" spans="1:21" ht="26.25" x14ac:dyDescent="0.25">
      <c r="A40" s="13"/>
      <c r="B40" s="23" t="s">
        <v>221</v>
      </c>
      <c r="C40" s="24"/>
      <c r="D40" s="49"/>
      <c r="E40" s="49"/>
      <c r="F40" s="24"/>
      <c r="G40" s="49"/>
      <c r="H40" s="49"/>
      <c r="I40" s="24"/>
      <c r="J40" s="49"/>
      <c r="K40" s="49"/>
      <c r="L40" s="24"/>
    </row>
    <row r="41" spans="1:21" x14ac:dyDescent="0.25">
      <c r="A41" s="13"/>
      <c r="B41" s="26" t="s">
        <v>222</v>
      </c>
      <c r="C41" s="15"/>
      <c r="D41" s="11" t="s">
        <v>190</v>
      </c>
      <c r="E41" s="27">
        <v>32455</v>
      </c>
      <c r="F41" s="15"/>
      <c r="G41" s="11" t="s">
        <v>190</v>
      </c>
      <c r="H41" s="28" t="s">
        <v>194</v>
      </c>
      <c r="I41" s="15"/>
      <c r="J41" s="11" t="s">
        <v>190</v>
      </c>
      <c r="K41" s="27">
        <v>32455</v>
      </c>
      <c r="L41" s="15"/>
    </row>
    <row r="42" spans="1:21" ht="26.25" x14ac:dyDescent="0.25">
      <c r="A42" s="13"/>
      <c r="B42" s="23" t="s">
        <v>223</v>
      </c>
      <c r="C42" s="24"/>
      <c r="D42" s="49"/>
      <c r="E42" s="49"/>
      <c r="F42" s="24"/>
      <c r="G42" s="49"/>
      <c r="H42" s="49"/>
      <c r="I42" s="24"/>
      <c r="J42" s="49"/>
      <c r="K42" s="49"/>
      <c r="L42" s="24"/>
    </row>
    <row r="43" spans="1:21" ht="26.25" x14ac:dyDescent="0.25">
      <c r="A43" s="13"/>
      <c r="B43" s="26" t="s">
        <v>116</v>
      </c>
      <c r="C43" s="15"/>
      <c r="D43" s="59">
        <v>9054</v>
      </c>
      <c r="E43" s="59"/>
      <c r="F43" s="15"/>
      <c r="G43" s="60" t="s">
        <v>224</v>
      </c>
      <c r="H43" s="60"/>
      <c r="I43" s="11" t="s">
        <v>192</v>
      </c>
      <c r="J43" s="59">
        <v>6230</v>
      </c>
      <c r="K43" s="59"/>
      <c r="L43" s="15"/>
    </row>
    <row r="44" spans="1:21" ht="26.25" x14ac:dyDescent="0.25">
      <c r="A44" s="13"/>
      <c r="B44" s="23" t="s">
        <v>225</v>
      </c>
      <c r="C44" s="24"/>
      <c r="D44" s="58" t="s">
        <v>226</v>
      </c>
      <c r="E44" s="58"/>
      <c r="F44" s="37" t="s">
        <v>192</v>
      </c>
      <c r="G44" s="61">
        <v>3046</v>
      </c>
      <c r="H44" s="61"/>
      <c r="I44" s="24"/>
      <c r="J44" s="58" t="s">
        <v>227</v>
      </c>
      <c r="K44" s="58"/>
      <c r="L44" s="37" t="s">
        <v>192</v>
      </c>
    </row>
    <row r="45" spans="1:21" ht="26.25" x14ac:dyDescent="0.25">
      <c r="A45" s="13"/>
      <c r="B45" s="26" t="s">
        <v>120</v>
      </c>
      <c r="C45" s="15"/>
      <c r="D45" s="59">
        <v>17076</v>
      </c>
      <c r="E45" s="59"/>
      <c r="F45" s="15"/>
      <c r="G45" s="60" t="s">
        <v>228</v>
      </c>
      <c r="H45" s="60"/>
      <c r="I45" s="11" t="s">
        <v>192</v>
      </c>
      <c r="J45" s="59">
        <v>16616</v>
      </c>
      <c r="K45" s="59"/>
      <c r="L45" s="15"/>
    </row>
    <row r="46" spans="1:21" x14ac:dyDescent="0.25">
      <c r="A46" s="13"/>
      <c r="B46" s="23" t="s">
        <v>82</v>
      </c>
      <c r="C46" s="24"/>
      <c r="D46" s="61">
        <v>6150</v>
      </c>
      <c r="E46" s="61"/>
      <c r="F46" s="24"/>
      <c r="G46" s="58" t="s">
        <v>229</v>
      </c>
      <c r="H46" s="58"/>
      <c r="I46" s="37" t="s">
        <v>192</v>
      </c>
      <c r="J46" s="61">
        <v>1439</v>
      </c>
      <c r="K46" s="61"/>
      <c r="L46" s="24"/>
    </row>
    <row r="47" spans="1:21" ht="26.25" x14ac:dyDescent="0.25">
      <c r="A47" s="13"/>
      <c r="B47" s="26" t="s">
        <v>230</v>
      </c>
      <c r="C47" s="15"/>
      <c r="D47" s="60" t="s">
        <v>231</v>
      </c>
      <c r="E47" s="60"/>
      <c r="F47" s="11" t="s">
        <v>192</v>
      </c>
      <c r="G47" s="60" t="s">
        <v>232</v>
      </c>
      <c r="H47" s="60"/>
      <c r="I47" s="11" t="s">
        <v>192</v>
      </c>
      <c r="J47" s="60" t="s">
        <v>233</v>
      </c>
      <c r="K47" s="60"/>
      <c r="L47" s="11" t="s">
        <v>192</v>
      </c>
    </row>
    <row r="48" spans="1:21" ht="15.75" thickBot="1" x14ac:dyDescent="0.3">
      <c r="A48" s="13"/>
      <c r="B48" s="23" t="s">
        <v>234</v>
      </c>
      <c r="C48" s="24"/>
      <c r="D48" s="52" t="s">
        <v>235</v>
      </c>
      <c r="E48" s="52"/>
      <c r="F48" s="37" t="s">
        <v>192</v>
      </c>
      <c r="G48" s="52" t="s">
        <v>194</v>
      </c>
      <c r="H48" s="52"/>
      <c r="I48" s="24"/>
      <c r="J48" s="52" t="s">
        <v>235</v>
      </c>
      <c r="K48" s="52"/>
      <c r="L48" s="37" t="s">
        <v>192</v>
      </c>
    </row>
    <row r="49" spans="1:12" ht="15.75" thickBot="1" x14ac:dyDescent="0.3">
      <c r="A49" s="13"/>
      <c r="B49" s="26" t="s">
        <v>133</v>
      </c>
      <c r="C49" s="15"/>
      <c r="D49" s="71">
        <v>21071</v>
      </c>
      <c r="E49" s="71"/>
      <c r="F49" s="15"/>
      <c r="G49" s="72" t="s">
        <v>236</v>
      </c>
      <c r="H49" s="72"/>
      <c r="I49" s="11" t="s">
        <v>192</v>
      </c>
      <c r="J49" s="71">
        <v>15904</v>
      </c>
      <c r="K49" s="71"/>
      <c r="L49" s="15"/>
    </row>
    <row r="50" spans="1:12" ht="15.75" thickTop="1" x14ac:dyDescent="0.25">
      <c r="A50" s="13"/>
      <c r="B50" s="35"/>
      <c r="C50" s="24"/>
      <c r="D50" s="73"/>
      <c r="E50" s="73"/>
      <c r="F50" s="24"/>
      <c r="G50" s="73"/>
      <c r="H50" s="73"/>
      <c r="I50" s="24"/>
      <c r="J50" s="73"/>
      <c r="K50" s="73"/>
      <c r="L50" s="24"/>
    </row>
    <row r="51" spans="1:12" x14ac:dyDescent="0.25">
      <c r="A51" s="13"/>
      <c r="B51" s="26" t="s">
        <v>134</v>
      </c>
      <c r="C51" s="15"/>
      <c r="D51" s="57"/>
      <c r="E51" s="57"/>
      <c r="F51" s="15"/>
      <c r="G51" s="57"/>
      <c r="H51" s="57"/>
      <c r="I51" s="15"/>
      <c r="J51" s="57"/>
      <c r="K51" s="57"/>
      <c r="L51" s="15"/>
    </row>
    <row r="52" spans="1:12" ht="39" x14ac:dyDescent="0.25">
      <c r="A52" s="13"/>
      <c r="B52" s="23" t="s">
        <v>237</v>
      </c>
      <c r="C52" s="24"/>
      <c r="D52" s="61">
        <v>35619</v>
      </c>
      <c r="E52" s="61"/>
      <c r="F52" s="24"/>
      <c r="G52" s="61">
        <v>5167</v>
      </c>
      <c r="H52" s="61"/>
      <c r="I52" s="24"/>
      <c r="J52" s="61">
        <v>40786</v>
      </c>
      <c r="K52" s="61"/>
      <c r="L52" s="24"/>
    </row>
    <row r="53" spans="1:12" ht="15.75" thickBot="1" x14ac:dyDescent="0.3">
      <c r="A53" s="13"/>
      <c r="B53" s="26" t="s">
        <v>238</v>
      </c>
      <c r="C53" s="15"/>
      <c r="D53" s="55" t="s">
        <v>239</v>
      </c>
      <c r="E53" s="55"/>
      <c r="F53" s="11" t="s">
        <v>192</v>
      </c>
      <c r="G53" s="55" t="s">
        <v>194</v>
      </c>
      <c r="H53" s="55"/>
      <c r="I53" s="15"/>
      <c r="J53" s="55" t="s">
        <v>239</v>
      </c>
      <c r="K53" s="55"/>
      <c r="L53" s="11" t="s">
        <v>192</v>
      </c>
    </row>
    <row r="54" spans="1:12" ht="15.75" thickBot="1" x14ac:dyDescent="0.3">
      <c r="A54" s="13"/>
      <c r="B54" s="23" t="s">
        <v>240</v>
      </c>
      <c r="C54" s="24"/>
      <c r="D54" s="74" t="s">
        <v>241</v>
      </c>
      <c r="E54" s="74"/>
      <c r="F54" s="37" t="s">
        <v>192</v>
      </c>
      <c r="G54" s="75">
        <v>5167</v>
      </c>
      <c r="H54" s="75"/>
      <c r="I54" s="24"/>
      <c r="J54" s="74" t="s">
        <v>242</v>
      </c>
      <c r="K54" s="74"/>
      <c r="L54" s="37" t="s">
        <v>192</v>
      </c>
    </row>
    <row r="55" spans="1:12" ht="15.75" thickTop="1" x14ac:dyDescent="0.25">
      <c r="A55" s="13"/>
      <c r="B55" s="26" t="s">
        <v>148</v>
      </c>
      <c r="C55" s="15"/>
      <c r="D55" s="65"/>
      <c r="E55" s="65"/>
      <c r="F55" s="15"/>
      <c r="G55" s="65"/>
      <c r="H55" s="65"/>
      <c r="I55" s="15"/>
      <c r="J55" s="65"/>
      <c r="K55" s="65"/>
      <c r="L55" s="15"/>
    </row>
    <row r="56" spans="1:12" ht="15.75" thickBot="1" x14ac:dyDescent="0.3">
      <c r="A56" s="13"/>
      <c r="B56" s="23" t="s">
        <v>243</v>
      </c>
      <c r="C56" s="24"/>
      <c r="D56" s="51">
        <v>2106119</v>
      </c>
      <c r="E56" s="51"/>
      <c r="F56" s="24"/>
      <c r="G56" s="52" t="s">
        <v>194</v>
      </c>
      <c r="H56" s="52"/>
      <c r="I56" s="24"/>
      <c r="J56" s="51">
        <v>2106119</v>
      </c>
      <c r="K56" s="51"/>
      <c r="L56" s="24"/>
    </row>
    <row r="57" spans="1:12" ht="15.75" thickBot="1" x14ac:dyDescent="0.3">
      <c r="A57" s="13"/>
      <c r="B57" s="26" t="s">
        <v>244</v>
      </c>
      <c r="C57" s="15"/>
      <c r="D57" s="71">
        <v>2106119</v>
      </c>
      <c r="E57" s="71"/>
      <c r="F57" s="15"/>
      <c r="G57" s="72" t="s">
        <v>194</v>
      </c>
      <c r="H57" s="72"/>
      <c r="I57" s="15"/>
      <c r="J57" s="71">
        <v>2106119</v>
      </c>
      <c r="K57" s="71"/>
      <c r="L57" s="15"/>
    </row>
    <row r="58" spans="1:12" ht="15.75" thickTop="1" x14ac:dyDescent="0.25">
      <c r="A58" s="13"/>
      <c r="B58" s="35"/>
      <c r="C58" s="24"/>
      <c r="D58" s="73"/>
      <c r="E58" s="73"/>
      <c r="F58" s="24"/>
      <c r="G58" s="73"/>
      <c r="H58" s="73"/>
      <c r="I58" s="24"/>
      <c r="J58" s="73"/>
      <c r="K58" s="73"/>
      <c r="L58" s="24"/>
    </row>
    <row r="59" spans="1:12" x14ac:dyDescent="0.25">
      <c r="A59" s="13"/>
      <c r="B59" s="26" t="s">
        <v>245</v>
      </c>
      <c r="C59" s="15"/>
      <c r="D59" s="59">
        <v>19458</v>
      </c>
      <c r="E59" s="59"/>
      <c r="F59" s="15"/>
      <c r="G59" s="60" t="s">
        <v>194</v>
      </c>
      <c r="H59" s="60"/>
      <c r="I59" s="15"/>
      <c r="J59" s="59">
        <v>19458</v>
      </c>
      <c r="K59" s="59"/>
      <c r="L59" s="15"/>
    </row>
    <row r="60" spans="1:12" ht="26.25" x14ac:dyDescent="0.25">
      <c r="A60" s="13"/>
      <c r="B60" s="23" t="s">
        <v>160</v>
      </c>
      <c r="C60" s="24"/>
      <c r="D60" s="58">
        <v>1</v>
      </c>
      <c r="E60" s="58"/>
      <c r="F60" s="24"/>
      <c r="G60" s="58" t="s">
        <v>194</v>
      </c>
      <c r="H60" s="58"/>
      <c r="I60" s="24"/>
      <c r="J60" s="58">
        <v>1</v>
      </c>
      <c r="K60" s="58"/>
      <c r="L60" s="24"/>
    </row>
    <row r="61" spans="1:12" ht="15.75" thickBot="1" x14ac:dyDescent="0.3">
      <c r="A61" s="13"/>
      <c r="B61" s="26" t="s">
        <v>161</v>
      </c>
      <c r="C61" s="15"/>
      <c r="D61" s="68" t="s">
        <v>190</v>
      </c>
      <c r="E61" s="66">
        <v>19459</v>
      </c>
      <c r="F61" s="15"/>
      <c r="G61" s="68" t="s">
        <v>190</v>
      </c>
      <c r="H61" s="67" t="s">
        <v>194</v>
      </c>
      <c r="I61" s="15"/>
      <c r="J61" s="68" t="s">
        <v>190</v>
      </c>
      <c r="K61" s="66">
        <v>19459</v>
      </c>
      <c r="L61" s="15"/>
    </row>
  </sheetData>
  <mergeCells count="222">
    <mergeCell ref="A1:A2"/>
    <mergeCell ref="B1:U1"/>
    <mergeCell ref="B2:U2"/>
    <mergeCell ref="B3:U3"/>
    <mergeCell ref="A4:A61"/>
    <mergeCell ref="B4:U4"/>
    <mergeCell ref="B5:U5"/>
    <mergeCell ref="B33:U33"/>
    <mergeCell ref="B34:U34"/>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2:E42"/>
    <mergeCell ref="G42:H42"/>
    <mergeCell ref="J42:K42"/>
    <mergeCell ref="G37:H38"/>
    <mergeCell ref="I37:I38"/>
    <mergeCell ref="J37:K38"/>
    <mergeCell ref="L37:L38"/>
    <mergeCell ref="D39:E39"/>
    <mergeCell ref="G39:H39"/>
    <mergeCell ref="J39:K39"/>
    <mergeCell ref="B35:B36"/>
    <mergeCell ref="C35:C36"/>
    <mergeCell ref="D35:K35"/>
    <mergeCell ref="D36:K36"/>
    <mergeCell ref="L35:L36"/>
    <mergeCell ref="B37:B38"/>
    <mergeCell ref="C37:C38"/>
    <mergeCell ref="D37:E37"/>
    <mergeCell ref="D38:E38"/>
    <mergeCell ref="F37:F38"/>
    <mergeCell ref="D31:E31"/>
    <mergeCell ref="G31:H31"/>
    <mergeCell ref="J31:K31"/>
    <mergeCell ref="M31:N31"/>
    <mergeCell ref="P31:Q31"/>
    <mergeCell ref="S31:T31"/>
    <mergeCell ref="D29:E29"/>
    <mergeCell ref="G29:H29"/>
    <mergeCell ref="J29:K29"/>
    <mergeCell ref="M29:N29"/>
    <mergeCell ref="P29:Q29"/>
    <mergeCell ref="S29:T29"/>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0:E10"/>
    <mergeCell ref="G10:H10"/>
    <mergeCell ref="J10:K10"/>
    <mergeCell ref="M10:N10"/>
    <mergeCell ref="P10:Q10"/>
    <mergeCell ref="S10:T10"/>
    <mergeCell ref="M9:N9"/>
    <mergeCell ref="O8:O9"/>
    <mergeCell ref="P8:Q9"/>
    <mergeCell ref="R8:R9"/>
    <mergeCell ref="S8:T9"/>
    <mergeCell ref="U8:U9"/>
    <mergeCell ref="U6:U7"/>
    <mergeCell ref="C8:C9"/>
    <mergeCell ref="D8:E8"/>
    <mergeCell ref="D9:E9"/>
    <mergeCell ref="F8:F9"/>
    <mergeCell ref="G8:H9"/>
    <mergeCell ref="I8:I9"/>
    <mergeCell ref="J8:K9"/>
    <mergeCell ref="L8:L9"/>
    <mergeCell ref="M8:N8"/>
    <mergeCell ref="B6:B7"/>
    <mergeCell ref="C6:C7"/>
    <mergeCell ref="D6:K7"/>
    <mergeCell ref="L6:L7"/>
    <mergeCell ref="M6:T6"/>
    <mergeCell ref="M7:T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16.28515625" bestFit="1" customWidth="1"/>
    <col min="5" max="5" width="2.85546875" bestFit="1" customWidth="1"/>
    <col min="6" max="6" width="16.28515625" bestFit="1" customWidth="1"/>
    <col min="7" max="7" width="1.85546875" bestFit="1" customWidth="1"/>
    <col min="8" max="8" width="15.5703125" bestFit="1" customWidth="1"/>
    <col min="9" max="9" width="1.5703125" bestFit="1" customWidth="1"/>
    <col min="10" max="10" width="20.140625" bestFit="1" customWidth="1"/>
    <col min="11" max="11" width="5.7109375" bestFit="1" customWidth="1"/>
    <col min="13" max="13" width="1.85546875" bestFit="1" customWidth="1"/>
    <col min="14" max="14" width="7.85546875" bestFit="1" customWidth="1"/>
  </cols>
  <sheetData>
    <row r="1" spans="1:15" ht="15" customHeight="1" x14ac:dyDescent="0.25">
      <c r="A1" s="7" t="s">
        <v>8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8</v>
      </c>
      <c r="B3" s="76" t="s">
        <v>4</v>
      </c>
      <c r="C3" s="76"/>
      <c r="D3" s="76"/>
      <c r="E3" s="76"/>
      <c r="F3" s="76"/>
      <c r="G3" s="76"/>
      <c r="H3" s="76"/>
      <c r="I3" s="76"/>
      <c r="J3" s="76"/>
      <c r="K3" s="76"/>
      <c r="L3" s="76"/>
      <c r="M3" s="76"/>
      <c r="N3" s="76"/>
      <c r="O3" s="76"/>
    </row>
    <row r="4" spans="1:15" ht="15" customHeight="1" x14ac:dyDescent="0.25">
      <c r="A4" s="13" t="s">
        <v>880</v>
      </c>
      <c r="B4" s="76" t="s">
        <v>4</v>
      </c>
      <c r="C4" s="76"/>
      <c r="D4" s="76"/>
      <c r="E4" s="76"/>
      <c r="F4" s="76"/>
      <c r="G4" s="76"/>
      <c r="H4" s="76"/>
      <c r="I4" s="76"/>
      <c r="J4" s="76"/>
      <c r="K4" s="76"/>
      <c r="L4" s="76"/>
      <c r="M4" s="76"/>
      <c r="N4" s="76"/>
      <c r="O4" s="76"/>
    </row>
    <row r="5" spans="1:15" x14ac:dyDescent="0.25">
      <c r="A5" s="13"/>
      <c r="B5" s="79" t="s">
        <v>323</v>
      </c>
      <c r="C5" s="79"/>
      <c r="D5" s="79"/>
      <c r="E5" s="79"/>
      <c r="F5" s="79"/>
      <c r="G5" s="79"/>
      <c r="H5" s="79"/>
      <c r="I5" s="79"/>
      <c r="J5" s="79"/>
      <c r="K5" s="79"/>
      <c r="L5" s="79"/>
      <c r="M5" s="79"/>
      <c r="N5" s="79"/>
      <c r="O5" s="79"/>
    </row>
    <row r="6" spans="1:15" x14ac:dyDescent="0.25">
      <c r="A6" s="13"/>
      <c r="B6" s="78"/>
      <c r="C6" s="78"/>
      <c r="D6" s="78"/>
      <c r="E6" s="78"/>
      <c r="F6" s="78"/>
      <c r="G6" s="78"/>
      <c r="H6" s="78"/>
      <c r="I6" s="78"/>
      <c r="J6" s="78"/>
      <c r="K6" s="78"/>
      <c r="L6" s="78"/>
      <c r="M6" s="78"/>
      <c r="N6" s="78"/>
      <c r="O6" s="78"/>
    </row>
    <row r="7" spans="1:15" ht="15.75" thickBot="1" x14ac:dyDescent="0.3">
      <c r="A7" s="13"/>
      <c r="B7" s="15"/>
      <c r="C7" s="16"/>
      <c r="D7" s="45" t="s">
        <v>324</v>
      </c>
      <c r="E7" s="45"/>
      <c r="F7" s="45"/>
      <c r="G7" s="45"/>
      <c r="H7" s="45"/>
      <c r="I7" s="45"/>
      <c r="J7" s="45"/>
      <c r="K7" s="45"/>
      <c r="L7" s="45"/>
      <c r="M7" s="45"/>
      <c r="N7" s="45"/>
      <c r="O7" s="16"/>
    </row>
    <row r="8" spans="1:15" ht="15.75" thickBot="1" x14ac:dyDescent="0.3">
      <c r="A8" s="13"/>
      <c r="B8" s="15"/>
      <c r="C8" s="16"/>
      <c r="D8" s="90" t="s">
        <v>325</v>
      </c>
      <c r="E8" s="90"/>
      <c r="F8" s="90"/>
      <c r="G8" s="90"/>
      <c r="H8" s="90"/>
      <c r="I8" s="90"/>
      <c r="J8" s="90"/>
      <c r="K8" s="90"/>
      <c r="L8" s="90"/>
      <c r="M8" s="90"/>
      <c r="N8" s="90"/>
      <c r="O8" s="16"/>
    </row>
    <row r="9" spans="1:15" ht="15.75" thickBot="1" x14ac:dyDescent="0.3">
      <c r="A9" s="13"/>
      <c r="B9" s="15"/>
      <c r="C9" s="16"/>
      <c r="D9" s="90" t="s">
        <v>326</v>
      </c>
      <c r="E9" s="90"/>
      <c r="F9" s="16"/>
      <c r="G9" s="90" t="s">
        <v>327</v>
      </c>
      <c r="H9" s="90"/>
      <c r="I9" s="16"/>
      <c r="J9" s="90" t="s">
        <v>328</v>
      </c>
      <c r="K9" s="90"/>
      <c r="L9" s="16"/>
      <c r="M9" s="90" t="s">
        <v>99</v>
      </c>
      <c r="N9" s="90"/>
      <c r="O9" s="16"/>
    </row>
    <row r="10" spans="1:15" x14ac:dyDescent="0.25">
      <c r="A10" s="13"/>
      <c r="B10" s="23" t="s">
        <v>329</v>
      </c>
      <c r="C10" s="24"/>
      <c r="D10" s="50"/>
      <c r="E10" s="50"/>
      <c r="F10" s="24"/>
      <c r="G10" s="50"/>
      <c r="H10" s="50"/>
      <c r="I10" s="24"/>
      <c r="J10" s="50"/>
      <c r="K10" s="50"/>
      <c r="L10" s="24"/>
      <c r="M10" s="50"/>
      <c r="N10" s="50"/>
      <c r="O10" s="24"/>
    </row>
    <row r="11" spans="1:15" x14ac:dyDescent="0.25">
      <c r="A11" s="13"/>
      <c r="B11" s="26" t="s">
        <v>330</v>
      </c>
      <c r="C11" s="15"/>
      <c r="D11" s="11" t="s">
        <v>190</v>
      </c>
      <c r="E11" s="28" t="s">
        <v>194</v>
      </c>
      <c r="F11" s="15"/>
      <c r="G11" s="11" t="s">
        <v>190</v>
      </c>
      <c r="H11" s="27">
        <v>3181076</v>
      </c>
      <c r="I11" s="15"/>
      <c r="J11" s="11" t="s">
        <v>190</v>
      </c>
      <c r="K11" s="28" t="s">
        <v>194</v>
      </c>
      <c r="L11" s="15"/>
      <c r="M11" s="11" t="s">
        <v>190</v>
      </c>
      <c r="N11" s="27">
        <v>3181076</v>
      </c>
      <c r="O11" s="15"/>
    </row>
    <row r="12" spans="1:15" ht="39" x14ac:dyDescent="0.25">
      <c r="A12" s="13"/>
      <c r="B12" s="23" t="s">
        <v>331</v>
      </c>
      <c r="C12" s="24"/>
      <c r="D12" s="58" t="s">
        <v>194</v>
      </c>
      <c r="E12" s="58"/>
      <c r="F12" s="24"/>
      <c r="G12" s="61">
        <v>84861</v>
      </c>
      <c r="H12" s="61"/>
      <c r="I12" s="24"/>
      <c r="J12" s="61">
        <v>10572</v>
      </c>
      <c r="K12" s="61"/>
      <c r="L12" s="24"/>
      <c r="M12" s="61">
        <v>95433</v>
      </c>
      <c r="N12" s="61"/>
      <c r="O12" s="24"/>
    </row>
    <row r="13" spans="1:15" x14ac:dyDescent="0.25">
      <c r="A13" s="13"/>
      <c r="B13" s="26" t="s">
        <v>332</v>
      </c>
      <c r="C13" s="15"/>
      <c r="D13" s="60" t="s">
        <v>194</v>
      </c>
      <c r="E13" s="60"/>
      <c r="F13" s="15"/>
      <c r="G13" s="59">
        <v>265644</v>
      </c>
      <c r="H13" s="59"/>
      <c r="I13" s="15"/>
      <c r="J13" s="60" t="s">
        <v>194</v>
      </c>
      <c r="K13" s="60"/>
      <c r="L13" s="15"/>
      <c r="M13" s="59">
        <v>265644</v>
      </c>
      <c r="N13" s="59"/>
      <c r="O13" s="15"/>
    </row>
    <row r="14" spans="1:15" ht="15.75" thickBot="1" x14ac:dyDescent="0.3">
      <c r="A14" s="13"/>
      <c r="B14" s="23" t="s">
        <v>333</v>
      </c>
      <c r="C14" s="24"/>
      <c r="D14" s="52" t="s">
        <v>194</v>
      </c>
      <c r="E14" s="52"/>
      <c r="F14" s="24"/>
      <c r="G14" s="51">
        <v>20199</v>
      </c>
      <c r="H14" s="51"/>
      <c r="I14" s="24"/>
      <c r="J14" s="52" t="s">
        <v>194</v>
      </c>
      <c r="K14" s="52"/>
      <c r="L14" s="24"/>
      <c r="M14" s="51">
        <v>20199</v>
      </c>
      <c r="N14" s="51"/>
      <c r="O14" s="24"/>
    </row>
    <row r="15" spans="1:15" x14ac:dyDescent="0.25">
      <c r="A15" s="13"/>
      <c r="B15" s="26" t="s">
        <v>334</v>
      </c>
      <c r="C15" s="15"/>
      <c r="D15" s="91" t="s">
        <v>194</v>
      </c>
      <c r="E15" s="91"/>
      <c r="F15" s="15"/>
      <c r="G15" s="92">
        <v>3551780</v>
      </c>
      <c r="H15" s="92"/>
      <c r="I15" s="15"/>
      <c r="J15" s="92">
        <v>10572</v>
      </c>
      <c r="K15" s="92"/>
      <c r="L15" s="15"/>
      <c r="M15" s="92">
        <v>3562352</v>
      </c>
      <c r="N15" s="92"/>
      <c r="O15" s="15"/>
    </row>
    <row r="16" spans="1:15" ht="15.75" thickBot="1" x14ac:dyDescent="0.3">
      <c r="A16" s="13"/>
      <c r="B16" s="23" t="s">
        <v>335</v>
      </c>
      <c r="C16" s="24"/>
      <c r="D16" s="52" t="s">
        <v>194</v>
      </c>
      <c r="E16" s="52"/>
      <c r="F16" s="24"/>
      <c r="G16" s="51">
        <v>61831</v>
      </c>
      <c r="H16" s="51"/>
      <c r="I16" s="24"/>
      <c r="J16" s="52" t="s">
        <v>194</v>
      </c>
      <c r="K16" s="52"/>
      <c r="L16" s="24"/>
      <c r="M16" s="51">
        <v>61831</v>
      </c>
      <c r="N16" s="51"/>
      <c r="O16" s="24"/>
    </row>
    <row r="17" spans="1:15" ht="15.75" thickBot="1" x14ac:dyDescent="0.3">
      <c r="A17" s="13"/>
      <c r="B17" s="26" t="s">
        <v>99</v>
      </c>
      <c r="C17" s="15"/>
      <c r="D17" s="86" t="s">
        <v>190</v>
      </c>
      <c r="E17" s="87" t="s">
        <v>194</v>
      </c>
      <c r="F17" s="15"/>
      <c r="G17" s="86" t="s">
        <v>190</v>
      </c>
      <c r="H17" s="88">
        <v>3613611</v>
      </c>
      <c r="I17" s="15"/>
      <c r="J17" s="86" t="s">
        <v>190</v>
      </c>
      <c r="K17" s="88">
        <v>10572</v>
      </c>
      <c r="L17" s="15"/>
      <c r="M17" s="86" t="s">
        <v>190</v>
      </c>
      <c r="N17" s="88">
        <v>3624183</v>
      </c>
      <c r="O17" s="15"/>
    </row>
    <row r="18" spans="1:15" x14ac:dyDescent="0.25">
      <c r="A18" s="13"/>
      <c r="B18" s="35"/>
      <c r="C18" s="24"/>
      <c r="D18" s="50"/>
      <c r="E18" s="50"/>
      <c r="F18" s="24"/>
      <c r="G18" s="50"/>
      <c r="H18" s="50"/>
      <c r="I18" s="24"/>
      <c r="J18" s="50"/>
      <c r="K18" s="50"/>
      <c r="L18" s="24"/>
      <c r="M18" s="50"/>
      <c r="N18" s="50"/>
      <c r="O18" s="24"/>
    </row>
    <row r="19" spans="1:15" x14ac:dyDescent="0.25">
      <c r="A19" s="13"/>
      <c r="B19" s="26" t="s">
        <v>336</v>
      </c>
      <c r="C19" s="15"/>
      <c r="D19" s="57"/>
      <c r="E19" s="57"/>
      <c r="F19" s="15"/>
      <c r="G19" s="57"/>
      <c r="H19" s="57"/>
      <c r="I19" s="15"/>
      <c r="J19" s="57"/>
      <c r="K19" s="57"/>
      <c r="L19" s="15"/>
      <c r="M19" s="57"/>
      <c r="N19" s="57"/>
      <c r="O19" s="15"/>
    </row>
    <row r="20" spans="1:15" ht="15.75" thickBot="1" x14ac:dyDescent="0.3">
      <c r="A20" s="13"/>
      <c r="B20" s="23" t="s">
        <v>337</v>
      </c>
      <c r="C20" s="24"/>
      <c r="D20" s="89" t="s">
        <v>190</v>
      </c>
      <c r="E20" s="32" t="s">
        <v>194</v>
      </c>
      <c r="F20" s="24"/>
      <c r="G20" s="89" t="s">
        <v>190</v>
      </c>
      <c r="H20" s="30">
        <v>9102</v>
      </c>
      <c r="I20" s="24"/>
      <c r="J20" s="89" t="s">
        <v>190</v>
      </c>
      <c r="K20" s="32" t="s">
        <v>194</v>
      </c>
      <c r="L20" s="24"/>
      <c r="M20" s="89" t="s">
        <v>190</v>
      </c>
      <c r="N20" s="30">
        <v>9102</v>
      </c>
      <c r="O20" s="24"/>
    </row>
    <row r="21" spans="1:15" ht="15.75" thickBot="1" x14ac:dyDescent="0.3">
      <c r="A21" s="13"/>
      <c r="B21" s="26" t="s">
        <v>99</v>
      </c>
      <c r="C21" s="15"/>
      <c r="D21" s="86" t="s">
        <v>190</v>
      </c>
      <c r="E21" s="34" t="s">
        <v>194</v>
      </c>
      <c r="F21" s="15"/>
      <c r="G21" s="86" t="s">
        <v>190</v>
      </c>
      <c r="H21" s="33">
        <v>9102</v>
      </c>
      <c r="I21" s="15"/>
      <c r="J21" s="86" t="s">
        <v>190</v>
      </c>
      <c r="K21" s="34" t="s">
        <v>194</v>
      </c>
      <c r="L21" s="15"/>
      <c r="M21" s="86" t="s">
        <v>190</v>
      </c>
      <c r="N21" s="33">
        <v>9102</v>
      </c>
      <c r="O21" s="15"/>
    </row>
    <row r="22" spans="1:15" x14ac:dyDescent="0.25">
      <c r="A22" s="13"/>
      <c r="B22" s="78"/>
      <c r="C22" s="78"/>
      <c r="D22" s="78"/>
      <c r="E22" s="78"/>
      <c r="F22" s="78"/>
      <c r="G22" s="78"/>
      <c r="H22" s="78"/>
      <c r="I22" s="78"/>
      <c r="J22" s="78"/>
      <c r="K22" s="78"/>
      <c r="L22" s="78"/>
      <c r="M22" s="78"/>
      <c r="N22" s="78"/>
      <c r="O22" s="78"/>
    </row>
    <row r="23" spans="1:15" ht="15.75" thickBot="1" x14ac:dyDescent="0.3">
      <c r="A23" s="13"/>
      <c r="B23" s="15"/>
      <c r="C23" s="16"/>
      <c r="D23" s="45" t="s">
        <v>338</v>
      </c>
      <c r="E23" s="45"/>
      <c r="F23" s="45"/>
      <c r="G23" s="45"/>
      <c r="H23" s="45"/>
      <c r="I23" s="45"/>
      <c r="J23" s="45"/>
      <c r="K23" s="45"/>
      <c r="L23" s="45"/>
      <c r="M23" s="45"/>
      <c r="N23" s="45"/>
      <c r="O23" s="16"/>
    </row>
    <row r="24" spans="1:15" ht="15.75" thickBot="1" x14ac:dyDescent="0.3">
      <c r="A24" s="13"/>
      <c r="B24" s="15"/>
      <c r="C24" s="16"/>
      <c r="D24" s="90" t="s">
        <v>339</v>
      </c>
      <c r="E24" s="90"/>
      <c r="F24" s="90"/>
      <c r="G24" s="90"/>
      <c r="H24" s="90"/>
      <c r="I24" s="90"/>
      <c r="J24" s="90"/>
      <c r="K24" s="90"/>
      <c r="L24" s="90"/>
      <c r="M24" s="90"/>
      <c r="N24" s="90"/>
      <c r="O24" s="16"/>
    </row>
    <row r="25" spans="1:15" ht="15.75" thickBot="1" x14ac:dyDescent="0.3">
      <c r="A25" s="13"/>
      <c r="B25" s="15"/>
      <c r="C25" s="16"/>
      <c r="D25" s="90" t="s">
        <v>326</v>
      </c>
      <c r="E25" s="90"/>
      <c r="F25" s="16"/>
      <c r="G25" s="90" t="s">
        <v>327</v>
      </c>
      <c r="H25" s="90"/>
      <c r="I25" s="16"/>
      <c r="J25" s="90" t="s">
        <v>328</v>
      </c>
      <c r="K25" s="90"/>
      <c r="L25" s="16"/>
      <c r="M25" s="90" t="s">
        <v>99</v>
      </c>
      <c r="N25" s="90"/>
      <c r="O25" s="16"/>
    </row>
    <row r="26" spans="1:15" x14ac:dyDescent="0.25">
      <c r="A26" s="13"/>
      <c r="B26" s="23" t="s">
        <v>329</v>
      </c>
      <c r="C26" s="24"/>
      <c r="D26" s="50"/>
      <c r="E26" s="50"/>
      <c r="F26" s="24"/>
      <c r="G26" s="50"/>
      <c r="H26" s="50"/>
      <c r="I26" s="24"/>
      <c r="J26" s="50"/>
      <c r="K26" s="50"/>
      <c r="L26" s="24"/>
      <c r="M26" s="50"/>
      <c r="N26" s="50"/>
      <c r="O26" s="24"/>
    </row>
    <row r="27" spans="1:15" x14ac:dyDescent="0.25">
      <c r="A27" s="13"/>
      <c r="B27" s="26" t="s">
        <v>330</v>
      </c>
      <c r="C27" s="15"/>
      <c r="D27" s="11" t="s">
        <v>190</v>
      </c>
      <c r="E27" s="28" t="s">
        <v>194</v>
      </c>
      <c r="F27" s="15"/>
      <c r="G27" s="11" t="s">
        <v>190</v>
      </c>
      <c r="H27" s="27">
        <v>5118121</v>
      </c>
      <c r="I27" s="15"/>
      <c r="J27" s="11" t="s">
        <v>190</v>
      </c>
      <c r="K27" s="28" t="s">
        <v>194</v>
      </c>
      <c r="L27" s="15"/>
      <c r="M27" s="11" t="s">
        <v>190</v>
      </c>
      <c r="N27" s="27">
        <v>5118121</v>
      </c>
      <c r="O27" s="15"/>
    </row>
    <row r="28" spans="1:15" ht="26.25" x14ac:dyDescent="0.25">
      <c r="A28" s="13"/>
      <c r="B28" s="23" t="s">
        <v>340</v>
      </c>
      <c r="C28" s="24"/>
      <c r="D28" s="58" t="s">
        <v>194</v>
      </c>
      <c r="E28" s="58"/>
      <c r="F28" s="24"/>
      <c r="G28" s="61">
        <v>75387</v>
      </c>
      <c r="H28" s="61"/>
      <c r="I28" s="24"/>
      <c r="J28" s="58" t="s">
        <v>194</v>
      </c>
      <c r="K28" s="58"/>
      <c r="L28" s="24"/>
      <c r="M28" s="61">
        <v>75387</v>
      </c>
      <c r="N28" s="61"/>
      <c r="O28" s="24"/>
    </row>
    <row r="29" spans="1:15" ht="15.75" thickBot="1" x14ac:dyDescent="0.3">
      <c r="A29" s="13"/>
      <c r="B29" s="26" t="s">
        <v>332</v>
      </c>
      <c r="C29" s="15"/>
      <c r="D29" s="95"/>
      <c r="E29" s="95"/>
      <c r="F29" s="15"/>
      <c r="G29" s="53">
        <v>19073</v>
      </c>
      <c r="H29" s="53"/>
      <c r="I29" s="15"/>
      <c r="J29" s="95"/>
      <c r="K29" s="95"/>
      <c r="L29" s="15"/>
      <c r="M29" s="53">
        <v>19073</v>
      </c>
      <c r="N29" s="53"/>
      <c r="O29" s="15"/>
    </row>
    <row r="30" spans="1:15" x14ac:dyDescent="0.25">
      <c r="A30" s="13"/>
      <c r="B30" s="23" t="s">
        <v>334</v>
      </c>
      <c r="C30" s="24"/>
      <c r="D30" s="50"/>
      <c r="E30" s="50"/>
      <c r="F30" s="24"/>
      <c r="G30" s="96">
        <v>5212581</v>
      </c>
      <c r="H30" s="96"/>
      <c r="I30" s="24"/>
      <c r="J30" s="50"/>
      <c r="K30" s="50"/>
      <c r="L30" s="24"/>
      <c r="M30" s="96">
        <v>5212581</v>
      </c>
      <c r="N30" s="96"/>
      <c r="O30" s="24"/>
    </row>
    <row r="31" spans="1:15" ht="15.75" thickBot="1" x14ac:dyDescent="0.3">
      <c r="A31" s="13"/>
      <c r="B31" s="26" t="s">
        <v>335</v>
      </c>
      <c r="C31" s="15"/>
      <c r="D31" s="55" t="s">
        <v>194</v>
      </c>
      <c r="E31" s="55"/>
      <c r="F31" s="15"/>
      <c r="G31" s="53">
        <v>24344</v>
      </c>
      <c r="H31" s="53"/>
      <c r="I31" s="15"/>
      <c r="J31" s="55" t="s">
        <v>194</v>
      </c>
      <c r="K31" s="55"/>
      <c r="L31" s="15"/>
      <c r="M31" s="53">
        <v>24344</v>
      </c>
      <c r="N31" s="53"/>
      <c r="O31" s="15"/>
    </row>
    <row r="32" spans="1:15" ht="15.75" thickBot="1" x14ac:dyDescent="0.3">
      <c r="A32" s="13"/>
      <c r="B32" s="23" t="s">
        <v>99</v>
      </c>
      <c r="C32" s="24"/>
      <c r="D32" s="89" t="s">
        <v>190</v>
      </c>
      <c r="E32" s="93" t="s">
        <v>194</v>
      </c>
      <c r="F32" s="24"/>
      <c r="G32" s="89" t="s">
        <v>190</v>
      </c>
      <c r="H32" s="94">
        <v>5236925</v>
      </c>
      <c r="I32" s="24"/>
      <c r="J32" s="89" t="s">
        <v>190</v>
      </c>
      <c r="K32" s="93" t="s">
        <v>194</v>
      </c>
      <c r="L32" s="24"/>
      <c r="M32" s="89" t="s">
        <v>190</v>
      </c>
      <c r="N32" s="94">
        <v>5236925</v>
      </c>
      <c r="O32" s="24"/>
    </row>
    <row r="33" spans="1:15" x14ac:dyDescent="0.25">
      <c r="A33" s="13"/>
      <c r="B33" s="38"/>
      <c r="C33" s="15"/>
      <c r="D33" s="64"/>
      <c r="E33" s="64"/>
      <c r="F33" s="15"/>
      <c r="G33" s="64"/>
      <c r="H33" s="64"/>
      <c r="I33" s="15"/>
      <c r="J33" s="64"/>
      <c r="K33" s="64"/>
      <c r="L33" s="15"/>
      <c r="M33" s="64"/>
      <c r="N33" s="64"/>
      <c r="O33" s="15"/>
    </row>
    <row r="34" spans="1:15" x14ac:dyDescent="0.25">
      <c r="A34" s="13"/>
      <c r="B34" s="23" t="s">
        <v>336</v>
      </c>
      <c r="C34" s="24"/>
      <c r="D34" s="49"/>
      <c r="E34" s="49"/>
      <c r="F34" s="24"/>
      <c r="G34" s="49"/>
      <c r="H34" s="49"/>
      <c r="I34" s="24"/>
      <c r="J34" s="49"/>
      <c r="K34" s="49"/>
      <c r="L34" s="24"/>
      <c r="M34" s="49"/>
      <c r="N34" s="49"/>
      <c r="O34" s="24"/>
    </row>
    <row r="35" spans="1:15" ht="15.75" thickBot="1" x14ac:dyDescent="0.3">
      <c r="A35" s="13"/>
      <c r="B35" s="26" t="s">
        <v>337</v>
      </c>
      <c r="C35" s="15"/>
      <c r="D35" s="86" t="s">
        <v>190</v>
      </c>
      <c r="E35" s="34" t="s">
        <v>194</v>
      </c>
      <c r="F35" s="15"/>
      <c r="G35" s="86" t="s">
        <v>190</v>
      </c>
      <c r="H35" s="33">
        <v>4771</v>
      </c>
      <c r="I35" s="15"/>
      <c r="J35" s="86" t="s">
        <v>190</v>
      </c>
      <c r="K35" s="34" t="s">
        <v>194</v>
      </c>
      <c r="L35" s="15"/>
      <c r="M35" s="86" t="s">
        <v>190</v>
      </c>
      <c r="N35" s="33">
        <v>4771</v>
      </c>
      <c r="O35" s="15"/>
    </row>
    <row r="36" spans="1:15" ht="15.75" thickBot="1" x14ac:dyDescent="0.3">
      <c r="A36" s="13"/>
      <c r="B36" s="23" t="s">
        <v>99</v>
      </c>
      <c r="C36" s="24"/>
      <c r="D36" s="39" t="s">
        <v>190</v>
      </c>
      <c r="E36" s="41" t="s">
        <v>194</v>
      </c>
      <c r="F36" s="24"/>
      <c r="G36" s="39" t="s">
        <v>190</v>
      </c>
      <c r="H36" s="40">
        <v>4771</v>
      </c>
      <c r="I36" s="24"/>
      <c r="J36" s="39" t="s">
        <v>190</v>
      </c>
      <c r="K36" s="41" t="s">
        <v>194</v>
      </c>
      <c r="L36" s="24"/>
      <c r="M36" s="39" t="s">
        <v>190</v>
      </c>
      <c r="N36" s="40">
        <v>4771</v>
      </c>
      <c r="O36" s="24"/>
    </row>
    <row r="37" spans="1:15" ht="15.75" thickTop="1" x14ac:dyDescent="0.25">
      <c r="A37" s="13" t="s">
        <v>881</v>
      </c>
      <c r="B37" s="76" t="s">
        <v>4</v>
      </c>
      <c r="C37" s="76"/>
      <c r="D37" s="76"/>
      <c r="E37" s="76"/>
      <c r="F37" s="76"/>
      <c r="G37" s="76"/>
      <c r="H37" s="76"/>
      <c r="I37" s="76"/>
      <c r="J37" s="76"/>
      <c r="K37" s="76"/>
      <c r="L37" s="76"/>
      <c r="M37" s="76"/>
      <c r="N37" s="76"/>
      <c r="O37" s="76"/>
    </row>
    <row r="38" spans="1:15" x14ac:dyDescent="0.25">
      <c r="A38" s="13"/>
      <c r="B38" s="69" t="s">
        <v>342</v>
      </c>
      <c r="C38" s="43"/>
      <c r="D38" s="17" t="s">
        <v>343</v>
      </c>
      <c r="E38" s="42"/>
      <c r="F38" s="17" t="s">
        <v>343</v>
      </c>
      <c r="G38" s="43"/>
      <c r="H38" s="17" t="s">
        <v>345</v>
      </c>
      <c r="I38" s="43"/>
      <c r="J38" s="17" t="s">
        <v>346</v>
      </c>
      <c r="K38" s="43"/>
    </row>
    <row r="39" spans="1:15" x14ac:dyDescent="0.25">
      <c r="A39" s="13"/>
      <c r="B39" s="69"/>
      <c r="C39" s="43"/>
      <c r="D39" s="17" t="s">
        <v>324</v>
      </c>
      <c r="E39" s="42"/>
      <c r="F39" s="17" t="s">
        <v>344</v>
      </c>
      <c r="G39" s="43"/>
      <c r="H39" s="17" t="s">
        <v>324</v>
      </c>
      <c r="I39" s="43"/>
      <c r="J39" s="17" t="s">
        <v>347</v>
      </c>
      <c r="K39" s="43"/>
    </row>
    <row r="40" spans="1:15" x14ac:dyDescent="0.25">
      <c r="A40" s="13"/>
      <c r="B40" s="69"/>
      <c r="C40" s="43"/>
      <c r="D40" s="4"/>
      <c r="E40" s="42"/>
      <c r="F40" s="4"/>
      <c r="G40" s="43"/>
      <c r="H40" s="4"/>
      <c r="I40" s="43"/>
      <c r="J40" s="17" t="s">
        <v>348</v>
      </c>
      <c r="K40" s="43"/>
    </row>
    <row r="41" spans="1:15" ht="15.75" thickBot="1" x14ac:dyDescent="0.3">
      <c r="A41" s="13"/>
      <c r="B41" s="70"/>
      <c r="C41" s="43"/>
      <c r="D41" s="85"/>
      <c r="E41" s="42"/>
      <c r="F41" s="85"/>
      <c r="G41" s="43"/>
      <c r="H41" s="85"/>
      <c r="I41" s="43"/>
      <c r="J41" s="18" t="s">
        <v>344</v>
      </c>
      <c r="K41" s="43"/>
    </row>
    <row r="42" spans="1:15" x14ac:dyDescent="0.25">
      <c r="A42" s="13"/>
      <c r="B42" s="97" t="s">
        <v>349</v>
      </c>
      <c r="C42" s="98"/>
      <c r="D42" s="31" t="s">
        <v>194</v>
      </c>
      <c r="E42" s="24"/>
      <c r="F42" s="31" t="s">
        <v>194</v>
      </c>
      <c r="G42" s="24"/>
      <c r="H42" s="31" t="s">
        <v>194</v>
      </c>
      <c r="I42" s="24"/>
      <c r="J42" s="31" t="s">
        <v>194</v>
      </c>
      <c r="K42" s="24"/>
    </row>
    <row r="43" spans="1:15" x14ac:dyDescent="0.25">
      <c r="A43" s="13"/>
      <c r="B43" s="99" t="s">
        <v>350</v>
      </c>
      <c r="C43" s="100"/>
      <c r="D43" s="27">
        <v>7013</v>
      </c>
      <c r="E43" s="15"/>
      <c r="F43" s="28" t="s">
        <v>194</v>
      </c>
      <c r="G43" s="15"/>
      <c r="H43" s="27">
        <v>7013</v>
      </c>
      <c r="I43" s="15"/>
      <c r="J43" s="28" t="s">
        <v>194</v>
      </c>
      <c r="K43" s="15"/>
    </row>
    <row r="44" spans="1:15" x14ac:dyDescent="0.25">
      <c r="A44" s="13"/>
      <c r="B44" s="97" t="s">
        <v>351</v>
      </c>
      <c r="C44" s="98"/>
      <c r="D44" s="29">
        <v>3555</v>
      </c>
      <c r="E44" s="24"/>
      <c r="F44" s="31" t="s">
        <v>194</v>
      </c>
      <c r="G44" s="24"/>
      <c r="H44" s="29">
        <v>3555</v>
      </c>
      <c r="I44" s="24"/>
      <c r="J44" s="31" t="s">
        <v>194</v>
      </c>
      <c r="K44" s="24"/>
    </row>
    <row r="45" spans="1:15" x14ac:dyDescent="0.25">
      <c r="A45" s="13"/>
      <c r="B45" s="99" t="s">
        <v>352</v>
      </c>
      <c r="C45" s="100"/>
      <c r="D45" s="28" t="s">
        <v>194</v>
      </c>
      <c r="E45" s="15"/>
      <c r="F45" s="28" t="s">
        <v>194</v>
      </c>
      <c r="G45" s="15"/>
      <c r="H45" s="28" t="s">
        <v>194</v>
      </c>
      <c r="I45" s="15"/>
      <c r="J45" s="28" t="s">
        <v>194</v>
      </c>
      <c r="K45" s="15"/>
    </row>
    <row r="46" spans="1:15" x14ac:dyDescent="0.25">
      <c r="A46" s="13"/>
      <c r="B46" s="97" t="s">
        <v>353</v>
      </c>
      <c r="C46" s="98"/>
      <c r="D46" s="31" t="s">
        <v>194</v>
      </c>
      <c r="E46" s="24"/>
      <c r="F46" s="31" t="s">
        <v>194</v>
      </c>
      <c r="G46" s="24"/>
      <c r="H46" s="31" t="s">
        <v>194</v>
      </c>
      <c r="I46" s="24"/>
      <c r="J46" s="31" t="s">
        <v>194</v>
      </c>
      <c r="K46" s="24"/>
    </row>
    <row r="47" spans="1:15" ht="25.5" x14ac:dyDescent="0.25">
      <c r="A47" s="13"/>
      <c r="B47" s="99" t="s">
        <v>354</v>
      </c>
      <c r="C47" s="100"/>
      <c r="D47" s="28" t="s">
        <v>194</v>
      </c>
      <c r="E47" s="15"/>
      <c r="F47" s="28" t="s">
        <v>194</v>
      </c>
      <c r="G47" s="15"/>
      <c r="H47" s="28" t="s">
        <v>194</v>
      </c>
      <c r="I47" s="15"/>
      <c r="J47" s="28" t="s">
        <v>194</v>
      </c>
      <c r="K47" s="15"/>
    </row>
    <row r="48" spans="1:15" x14ac:dyDescent="0.25">
      <c r="A48" s="13"/>
      <c r="B48" s="101" t="s">
        <v>355</v>
      </c>
      <c r="C48" s="98"/>
      <c r="D48" s="31" t="s">
        <v>194</v>
      </c>
      <c r="E48" s="24"/>
      <c r="F48" s="31" t="s">
        <v>194</v>
      </c>
      <c r="G48" s="24"/>
      <c r="H48" s="31" t="s">
        <v>194</v>
      </c>
      <c r="I48" s="24"/>
      <c r="J48" s="31" t="s">
        <v>194</v>
      </c>
      <c r="K48" s="24"/>
    </row>
    <row r="49" spans="1:11" x14ac:dyDescent="0.25">
      <c r="A49" s="13"/>
      <c r="B49" s="102" t="s">
        <v>356</v>
      </c>
      <c r="C49" s="100"/>
      <c r="D49" s="28">
        <v>8</v>
      </c>
      <c r="E49" s="15"/>
      <c r="F49" s="28" t="s">
        <v>194</v>
      </c>
      <c r="G49" s="15"/>
      <c r="H49" s="28">
        <v>8</v>
      </c>
      <c r="I49" s="15"/>
      <c r="J49" s="28" t="s">
        <v>194</v>
      </c>
      <c r="K49" s="15"/>
    </row>
    <row r="50" spans="1:11" ht="15.75" thickBot="1" x14ac:dyDescent="0.3">
      <c r="A50" s="13"/>
      <c r="B50" s="97" t="s">
        <v>357</v>
      </c>
      <c r="C50" s="98"/>
      <c r="D50" s="32" t="s">
        <v>358</v>
      </c>
      <c r="E50" s="37" t="s">
        <v>192</v>
      </c>
      <c r="F50" s="32" t="s">
        <v>194</v>
      </c>
      <c r="G50" s="24"/>
      <c r="H50" s="32" t="s">
        <v>358</v>
      </c>
      <c r="I50" s="37" t="s">
        <v>192</v>
      </c>
      <c r="J50" s="32" t="s">
        <v>194</v>
      </c>
      <c r="K50" s="24"/>
    </row>
    <row r="51" spans="1:11" ht="15.75" thickBot="1" x14ac:dyDescent="0.3">
      <c r="A51" s="13"/>
      <c r="B51" s="99" t="s">
        <v>359</v>
      </c>
      <c r="C51" s="100"/>
      <c r="D51" s="66">
        <v>10572</v>
      </c>
      <c r="E51" s="15"/>
      <c r="F51" s="67" t="s">
        <v>194</v>
      </c>
      <c r="G51" s="15"/>
      <c r="H51" s="66">
        <v>10572</v>
      </c>
      <c r="I51" s="15"/>
      <c r="J51" s="67" t="s">
        <v>194</v>
      </c>
      <c r="K51" s="15"/>
    </row>
  </sheetData>
  <mergeCells count="89">
    <mergeCell ref="A37:A51"/>
    <mergeCell ref="B37:O37"/>
    <mergeCell ref="A1:A2"/>
    <mergeCell ref="B1:O1"/>
    <mergeCell ref="B2:O2"/>
    <mergeCell ref="B3:O3"/>
    <mergeCell ref="A4:A36"/>
    <mergeCell ref="B4:O4"/>
    <mergeCell ref="B5:O5"/>
    <mergeCell ref="B6:O6"/>
    <mergeCell ref="B22:O22"/>
    <mergeCell ref="D34:E34"/>
    <mergeCell ref="G34:H34"/>
    <mergeCell ref="J34:K34"/>
    <mergeCell ref="M34:N34"/>
    <mergeCell ref="B38:B41"/>
    <mergeCell ref="C38:C41"/>
    <mergeCell ref="E38:E41"/>
    <mergeCell ref="G38:G41"/>
    <mergeCell ref="I38:I41"/>
    <mergeCell ref="K38:K41"/>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N23"/>
    <mergeCell ref="D24:N24"/>
    <mergeCell ref="D25:E25"/>
    <mergeCell ref="G25:H25"/>
    <mergeCell ref="J25:K25"/>
    <mergeCell ref="M25:N25"/>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N7"/>
    <mergeCell ref="D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5"/>
  <sheetViews>
    <sheetView showGridLines="0" workbookViewId="0"/>
  </sheetViews>
  <sheetFormatPr defaultRowHeight="15" x14ac:dyDescent="0.25"/>
  <cols>
    <col min="1" max="2" width="36.5703125" bestFit="1" customWidth="1"/>
    <col min="3" max="3" width="14.140625" customWidth="1"/>
    <col min="4" max="4" width="13.7109375" customWidth="1"/>
    <col min="5" max="5" width="12.140625" customWidth="1"/>
    <col min="6" max="6" width="14.42578125" customWidth="1"/>
    <col min="7" max="7" width="3.140625" customWidth="1"/>
    <col min="8" max="8" width="15.140625" customWidth="1"/>
    <col min="9" max="9" width="2.42578125" customWidth="1"/>
    <col min="10" max="10" width="14.42578125" customWidth="1"/>
    <col min="11" max="11" width="9.7109375" customWidth="1"/>
    <col min="12" max="12" width="13.7109375" customWidth="1"/>
    <col min="13" max="13" width="2.85546875" customWidth="1"/>
    <col min="14" max="14" width="14.42578125" customWidth="1"/>
    <col min="15" max="15" width="2.42578125" customWidth="1"/>
    <col min="16" max="16" width="2.85546875" customWidth="1"/>
    <col min="17" max="17" width="11" customWidth="1"/>
    <col min="18" max="18" width="2.42578125" customWidth="1"/>
    <col min="19" max="19" width="2.85546875" customWidth="1"/>
    <col min="20" max="20" width="12.140625" customWidth="1"/>
    <col min="21" max="21" width="14.140625" customWidth="1"/>
    <col min="22" max="22" width="14.42578125" customWidth="1"/>
    <col min="23" max="23" width="5.7109375" customWidth="1"/>
  </cols>
  <sheetData>
    <row r="1" spans="1:23" ht="15" customHeight="1" x14ac:dyDescent="0.25">
      <c r="A1" s="7" t="s">
        <v>88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5</v>
      </c>
      <c r="B3" s="76" t="s">
        <v>4</v>
      </c>
      <c r="C3" s="76"/>
      <c r="D3" s="76"/>
      <c r="E3" s="76"/>
      <c r="F3" s="76"/>
      <c r="G3" s="76"/>
      <c r="H3" s="76"/>
      <c r="I3" s="76"/>
      <c r="J3" s="76"/>
      <c r="K3" s="76"/>
      <c r="L3" s="76"/>
      <c r="M3" s="76"/>
      <c r="N3" s="76"/>
      <c r="O3" s="76"/>
      <c r="P3" s="76"/>
      <c r="Q3" s="76"/>
      <c r="R3" s="76"/>
      <c r="S3" s="76"/>
      <c r="T3" s="76"/>
      <c r="U3" s="76"/>
      <c r="V3" s="76"/>
      <c r="W3" s="76"/>
    </row>
    <row r="4" spans="1:23" ht="15" customHeight="1" x14ac:dyDescent="0.25">
      <c r="A4" s="13" t="s">
        <v>883</v>
      </c>
      <c r="B4" s="76" t="s">
        <v>4</v>
      </c>
      <c r="C4" s="76"/>
      <c r="D4" s="76"/>
      <c r="E4" s="76"/>
      <c r="F4" s="76"/>
      <c r="G4" s="76"/>
      <c r="H4" s="76"/>
      <c r="I4" s="76"/>
      <c r="J4" s="76"/>
      <c r="K4" s="76"/>
      <c r="L4" s="76"/>
      <c r="M4" s="76"/>
      <c r="N4" s="76"/>
      <c r="O4" s="76"/>
      <c r="P4" s="76"/>
      <c r="Q4" s="76"/>
      <c r="R4" s="76"/>
      <c r="S4" s="76"/>
      <c r="T4" s="76"/>
      <c r="U4" s="76"/>
      <c r="V4" s="76"/>
      <c r="W4" s="76"/>
    </row>
    <row r="5" spans="1:23" ht="25.5" customHeight="1" x14ac:dyDescent="0.25">
      <c r="A5" s="13"/>
      <c r="B5" s="79" t="s">
        <v>367</v>
      </c>
      <c r="C5" s="79"/>
      <c r="D5" s="79"/>
      <c r="E5" s="79"/>
      <c r="F5" s="79"/>
      <c r="G5" s="79"/>
      <c r="H5" s="79"/>
      <c r="I5" s="79"/>
      <c r="J5" s="79"/>
      <c r="K5" s="79"/>
      <c r="L5" s="79"/>
      <c r="M5" s="79"/>
      <c r="N5" s="79"/>
      <c r="O5" s="79"/>
      <c r="P5" s="79"/>
      <c r="Q5" s="79"/>
      <c r="R5" s="79"/>
      <c r="S5" s="79"/>
      <c r="T5" s="79"/>
      <c r="U5" s="79"/>
      <c r="V5" s="79"/>
      <c r="W5" s="79"/>
    </row>
    <row r="6" spans="1:23" x14ac:dyDescent="0.25">
      <c r="A6" s="13"/>
      <c r="B6" s="80"/>
      <c r="C6" s="80"/>
      <c r="D6" s="80"/>
      <c r="E6" s="80"/>
      <c r="F6" s="80"/>
      <c r="G6" s="80"/>
      <c r="H6" s="80"/>
      <c r="I6" s="80"/>
      <c r="J6" s="80"/>
      <c r="K6" s="80"/>
      <c r="L6" s="80"/>
      <c r="M6" s="80"/>
      <c r="N6" s="80"/>
      <c r="O6" s="80"/>
      <c r="P6" s="80"/>
      <c r="Q6" s="80"/>
      <c r="R6" s="80"/>
      <c r="S6" s="80"/>
      <c r="T6" s="80"/>
      <c r="U6" s="80"/>
      <c r="V6" s="80"/>
      <c r="W6" s="80"/>
    </row>
    <row r="7" spans="1:23" ht="15.75" thickBot="1" x14ac:dyDescent="0.3">
      <c r="A7" s="13"/>
      <c r="B7" s="15"/>
      <c r="C7" s="16"/>
      <c r="D7" s="45" t="s">
        <v>324</v>
      </c>
      <c r="E7" s="45"/>
      <c r="F7" s="45"/>
      <c r="G7" s="45"/>
      <c r="H7" s="45"/>
      <c r="I7" s="45"/>
      <c r="J7" s="45"/>
      <c r="K7" s="45"/>
      <c r="L7" s="45"/>
      <c r="M7" s="45"/>
      <c r="N7" s="45"/>
      <c r="O7" s="45"/>
      <c r="P7" s="45"/>
      <c r="Q7" s="45"/>
      <c r="R7" s="45"/>
      <c r="S7" s="45"/>
      <c r="T7" s="45"/>
      <c r="U7" s="45"/>
      <c r="V7" s="45"/>
      <c r="W7" s="16"/>
    </row>
    <row r="8" spans="1:23" x14ac:dyDescent="0.25">
      <c r="A8" s="13"/>
      <c r="B8" s="42"/>
      <c r="C8" s="43"/>
      <c r="D8" s="46" t="s">
        <v>368</v>
      </c>
      <c r="E8" s="46"/>
      <c r="F8" s="47"/>
      <c r="G8" s="46" t="s">
        <v>370</v>
      </c>
      <c r="H8" s="46"/>
      <c r="I8" s="47"/>
      <c r="J8" s="46" t="s">
        <v>374</v>
      </c>
      <c r="K8" s="46"/>
      <c r="L8" s="47"/>
      <c r="M8" s="46" t="s">
        <v>377</v>
      </c>
      <c r="N8" s="46"/>
      <c r="O8" s="47"/>
      <c r="P8" s="46" t="s">
        <v>379</v>
      </c>
      <c r="Q8" s="46"/>
      <c r="R8" s="47"/>
      <c r="S8" s="46" t="s">
        <v>381</v>
      </c>
      <c r="T8" s="46"/>
      <c r="U8" s="47"/>
      <c r="V8" s="17" t="s">
        <v>382</v>
      </c>
      <c r="W8" s="43"/>
    </row>
    <row r="9" spans="1:23" x14ac:dyDescent="0.25">
      <c r="A9" s="13"/>
      <c r="B9" s="42"/>
      <c r="C9" s="43"/>
      <c r="D9" s="44" t="s">
        <v>369</v>
      </c>
      <c r="E9" s="44"/>
      <c r="F9" s="43"/>
      <c r="G9" s="44" t="s">
        <v>371</v>
      </c>
      <c r="H9" s="44"/>
      <c r="I9" s="43"/>
      <c r="J9" s="44" t="s">
        <v>375</v>
      </c>
      <c r="K9" s="44"/>
      <c r="L9" s="43"/>
      <c r="M9" s="44" t="s">
        <v>378</v>
      </c>
      <c r="N9" s="44"/>
      <c r="O9" s="43"/>
      <c r="P9" s="44" t="s">
        <v>380</v>
      </c>
      <c r="Q9" s="44"/>
      <c r="R9" s="43"/>
      <c r="S9" s="44" t="s">
        <v>325</v>
      </c>
      <c r="T9" s="44"/>
      <c r="U9" s="43"/>
      <c r="V9" s="17" t="s">
        <v>383</v>
      </c>
      <c r="W9" s="43"/>
    </row>
    <row r="10" spans="1:23" x14ac:dyDescent="0.25">
      <c r="A10" s="13"/>
      <c r="B10" s="42"/>
      <c r="C10" s="43"/>
      <c r="D10" s="76"/>
      <c r="E10" s="76"/>
      <c r="F10" s="43"/>
      <c r="G10" s="44" t="s">
        <v>372</v>
      </c>
      <c r="H10" s="44"/>
      <c r="I10" s="43"/>
      <c r="J10" s="44" t="s">
        <v>376</v>
      </c>
      <c r="K10" s="44"/>
      <c r="L10" s="43"/>
      <c r="M10" s="76"/>
      <c r="N10" s="76"/>
      <c r="O10" s="43"/>
      <c r="P10" s="44" t="s">
        <v>373</v>
      </c>
      <c r="Q10" s="44"/>
      <c r="R10" s="43"/>
      <c r="S10" s="76"/>
      <c r="T10" s="76"/>
      <c r="U10" s="43"/>
      <c r="V10" s="17" t="s">
        <v>384</v>
      </c>
      <c r="W10" s="43"/>
    </row>
    <row r="11" spans="1:23" ht="15.75" thickBot="1" x14ac:dyDescent="0.3">
      <c r="A11" s="13"/>
      <c r="B11" s="42"/>
      <c r="C11" s="43"/>
      <c r="D11" s="123"/>
      <c r="E11" s="123"/>
      <c r="F11" s="43"/>
      <c r="G11" s="45" t="s">
        <v>373</v>
      </c>
      <c r="H11" s="45"/>
      <c r="I11" s="43"/>
      <c r="J11" s="123"/>
      <c r="K11" s="123"/>
      <c r="L11" s="43"/>
      <c r="M11" s="123"/>
      <c r="N11" s="123"/>
      <c r="O11" s="43"/>
      <c r="P11" s="123"/>
      <c r="Q11" s="123"/>
      <c r="R11" s="43"/>
      <c r="S11" s="123"/>
      <c r="T11" s="123"/>
      <c r="U11" s="43"/>
      <c r="V11" s="18" t="s">
        <v>385</v>
      </c>
      <c r="W11" s="43"/>
    </row>
    <row r="12" spans="1:23" x14ac:dyDescent="0.25">
      <c r="A12" s="13"/>
      <c r="B12" s="105" t="s">
        <v>386</v>
      </c>
      <c r="C12" s="24"/>
      <c r="D12" s="50"/>
      <c r="E12" s="50"/>
      <c r="F12" s="24"/>
      <c r="G12" s="50"/>
      <c r="H12" s="50"/>
      <c r="I12" s="24"/>
      <c r="J12" s="50"/>
      <c r="K12" s="50"/>
      <c r="L12" s="24"/>
      <c r="M12" s="50"/>
      <c r="N12" s="50"/>
      <c r="O12" s="24"/>
      <c r="P12" s="50"/>
      <c r="Q12" s="50"/>
      <c r="R12" s="24"/>
      <c r="S12" s="50"/>
      <c r="T12" s="50"/>
      <c r="U12" s="24"/>
      <c r="V12" s="25"/>
      <c r="W12" s="24"/>
    </row>
    <row r="13" spans="1:23" x14ac:dyDescent="0.25">
      <c r="A13" s="13"/>
      <c r="B13" s="106" t="s">
        <v>387</v>
      </c>
      <c r="C13" s="15"/>
      <c r="D13" s="107" t="s">
        <v>190</v>
      </c>
      <c r="E13" s="108">
        <v>680766</v>
      </c>
      <c r="F13" s="15"/>
      <c r="G13" s="107" t="s">
        <v>190</v>
      </c>
      <c r="H13" s="108">
        <v>37333</v>
      </c>
      <c r="I13" s="15"/>
      <c r="J13" s="107" t="s">
        <v>190</v>
      </c>
      <c r="K13" s="36"/>
      <c r="L13" s="15"/>
      <c r="M13" s="107" t="s">
        <v>190</v>
      </c>
      <c r="N13" s="108">
        <v>718099</v>
      </c>
      <c r="O13" s="15"/>
      <c r="P13" s="107" t="s">
        <v>190</v>
      </c>
      <c r="Q13" s="109" t="s">
        <v>388</v>
      </c>
      <c r="R13" s="107" t="s">
        <v>192</v>
      </c>
      <c r="S13" s="107" t="s">
        <v>190</v>
      </c>
      <c r="T13" s="108">
        <v>689366</v>
      </c>
      <c r="U13" s="15"/>
      <c r="V13" s="109">
        <v>3.1</v>
      </c>
      <c r="W13" s="107" t="s">
        <v>389</v>
      </c>
    </row>
    <row r="14" spans="1:23" x14ac:dyDescent="0.25">
      <c r="A14" s="13"/>
      <c r="B14" s="110" t="s">
        <v>390</v>
      </c>
      <c r="C14" s="24"/>
      <c r="D14" s="124">
        <v>2231571</v>
      </c>
      <c r="E14" s="124"/>
      <c r="F14" s="24"/>
      <c r="G14" s="124">
        <v>191385</v>
      </c>
      <c r="H14" s="124"/>
      <c r="I14" s="24"/>
      <c r="J14" s="49"/>
      <c r="K14" s="49"/>
      <c r="L14" s="24"/>
      <c r="M14" s="124">
        <v>2422956</v>
      </c>
      <c r="N14" s="124"/>
      <c r="O14" s="24"/>
      <c r="P14" s="125" t="s">
        <v>391</v>
      </c>
      <c r="Q14" s="125"/>
      <c r="R14" s="112" t="s">
        <v>192</v>
      </c>
      <c r="S14" s="124">
        <v>2294674</v>
      </c>
      <c r="T14" s="124"/>
      <c r="U14" s="24"/>
      <c r="V14" s="111">
        <v>3.7</v>
      </c>
      <c r="W14" s="112" t="s">
        <v>389</v>
      </c>
    </row>
    <row r="15" spans="1:23" x14ac:dyDescent="0.25">
      <c r="A15" s="13"/>
      <c r="B15" s="113" t="s">
        <v>392</v>
      </c>
      <c r="C15" s="15"/>
      <c r="D15" s="126" t="s">
        <v>393</v>
      </c>
      <c r="E15" s="126"/>
      <c r="F15" s="15"/>
      <c r="G15" s="126" t="s">
        <v>393</v>
      </c>
      <c r="H15" s="126"/>
      <c r="I15" s="15"/>
      <c r="J15" s="57"/>
      <c r="K15" s="57"/>
      <c r="L15" s="15"/>
      <c r="M15" s="127">
        <v>198024</v>
      </c>
      <c r="N15" s="127"/>
      <c r="O15" s="15"/>
      <c r="P15" s="126" t="s">
        <v>394</v>
      </c>
      <c r="Q15" s="126"/>
      <c r="R15" s="107" t="s">
        <v>192</v>
      </c>
      <c r="S15" s="127">
        <v>197036</v>
      </c>
      <c r="T15" s="127"/>
      <c r="U15" s="15"/>
      <c r="V15" s="109">
        <v>4.3</v>
      </c>
      <c r="W15" s="114">
        <v>-0.02</v>
      </c>
    </row>
    <row r="16" spans="1:23" ht="23.25" x14ac:dyDescent="0.25">
      <c r="A16" s="13"/>
      <c r="B16" s="105" t="s">
        <v>395</v>
      </c>
      <c r="C16" s="24"/>
      <c r="D16" s="125" t="s">
        <v>393</v>
      </c>
      <c r="E16" s="125"/>
      <c r="F16" s="24"/>
      <c r="G16" s="125" t="s">
        <v>393</v>
      </c>
      <c r="H16" s="125"/>
      <c r="I16" s="24"/>
      <c r="J16" s="49"/>
      <c r="K16" s="49"/>
      <c r="L16" s="24"/>
      <c r="M16" s="125" t="s">
        <v>393</v>
      </c>
      <c r="N16" s="125"/>
      <c r="O16" s="24"/>
      <c r="P16" s="125" t="s">
        <v>393</v>
      </c>
      <c r="Q16" s="125"/>
      <c r="R16" s="24"/>
      <c r="S16" s="124">
        <v>95433</v>
      </c>
      <c r="T16" s="124"/>
      <c r="U16" s="24"/>
      <c r="V16" s="111">
        <v>4.8</v>
      </c>
      <c r="W16" s="115">
        <v>-0.02</v>
      </c>
    </row>
    <row r="17" spans="1:23" x14ac:dyDescent="0.25">
      <c r="A17" s="13"/>
      <c r="B17" s="116" t="s">
        <v>332</v>
      </c>
      <c r="C17" s="15"/>
      <c r="D17" s="127">
        <v>401748</v>
      </c>
      <c r="E17" s="127"/>
      <c r="F17" s="15"/>
      <c r="G17" s="126" t="s">
        <v>396</v>
      </c>
      <c r="H17" s="126"/>
      <c r="I17" s="107" t="s">
        <v>192</v>
      </c>
      <c r="J17" s="126" t="s">
        <v>397</v>
      </c>
      <c r="K17" s="126"/>
      <c r="L17" s="107" t="s">
        <v>192</v>
      </c>
      <c r="M17" s="127">
        <v>267237</v>
      </c>
      <c r="N17" s="127"/>
      <c r="O17" s="15"/>
      <c r="P17" s="126" t="s">
        <v>398</v>
      </c>
      <c r="Q17" s="126"/>
      <c r="R17" s="107" t="s">
        <v>192</v>
      </c>
      <c r="S17" s="127">
        <v>265644</v>
      </c>
      <c r="T17" s="127"/>
      <c r="U17" s="15"/>
      <c r="V17" s="109">
        <v>1.1000000000000001</v>
      </c>
      <c r="W17" s="107" t="s">
        <v>389</v>
      </c>
    </row>
    <row r="18" spans="1:23" x14ac:dyDescent="0.25">
      <c r="A18" s="13"/>
      <c r="B18" s="117" t="s">
        <v>333</v>
      </c>
      <c r="C18" s="24"/>
      <c r="D18" s="124">
        <v>11979</v>
      </c>
      <c r="E18" s="124"/>
      <c r="F18" s="24"/>
      <c r="G18" s="125" t="s">
        <v>399</v>
      </c>
      <c r="H18" s="125"/>
      <c r="I18" s="112" t="s">
        <v>192</v>
      </c>
      <c r="J18" s="49"/>
      <c r="K18" s="49"/>
      <c r="L18" s="24"/>
      <c r="M18" s="124">
        <v>8341</v>
      </c>
      <c r="N18" s="124"/>
      <c r="O18" s="24"/>
      <c r="P18" s="125" t="s">
        <v>400</v>
      </c>
      <c r="Q18" s="125"/>
      <c r="R18" s="112" t="s">
        <v>192</v>
      </c>
      <c r="S18" s="124">
        <v>8325</v>
      </c>
      <c r="T18" s="124"/>
      <c r="U18" s="24"/>
      <c r="V18" s="111">
        <v>1.6</v>
      </c>
      <c r="W18" s="112" t="s">
        <v>389</v>
      </c>
    </row>
    <row r="19" spans="1:23" ht="15.75" thickBot="1" x14ac:dyDescent="0.3">
      <c r="A19" s="13"/>
      <c r="B19" s="116" t="s">
        <v>401</v>
      </c>
      <c r="C19" s="15"/>
      <c r="D19" s="128" t="s">
        <v>393</v>
      </c>
      <c r="E19" s="128"/>
      <c r="F19" s="15"/>
      <c r="G19" s="128" t="s">
        <v>393</v>
      </c>
      <c r="H19" s="128"/>
      <c r="I19" s="15"/>
      <c r="J19" s="95"/>
      <c r="K19" s="95"/>
      <c r="L19" s="15"/>
      <c r="M19" s="129">
        <v>11851</v>
      </c>
      <c r="N19" s="129"/>
      <c r="O19" s="15"/>
      <c r="P19" s="128">
        <v>23</v>
      </c>
      <c r="Q19" s="128"/>
      <c r="R19" s="15"/>
      <c r="S19" s="129">
        <v>11874</v>
      </c>
      <c r="T19" s="129"/>
      <c r="U19" s="15"/>
      <c r="V19" s="118">
        <v>0.7</v>
      </c>
      <c r="W19" s="114">
        <v>-0.02</v>
      </c>
    </row>
    <row r="20" spans="1:23" ht="15.75" thickBot="1" x14ac:dyDescent="0.3">
      <c r="A20" s="13"/>
      <c r="B20" s="105" t="s">
        <v>99</v>
      </c>
      <c r="C20" s="24"/>
      <c r="D20" s="119" t="s">
        <v>190</v>
      </c>
      <c r="E20" s="120">
        <v>3326064</v>
      </c>
      <c r="F20" s="24"/>
      <c r="G20" s="119" t="s">
        <v>190</v>
      </c>
      <c r="H20" s="120">
        <v>165152</v>
      </c>
      <c r="I20" s="24"/>
      <c r="J20" s="119" t="s">
        <v>190</v>
      </c>
      <c r="K20" s="121" t="s">
        <v>397</v>
      </c>
      <c r="L20" s="112" t="s">
        <v>192</v>
      </c>
      <c r="M20" s="119" t="s">
        <v>190</v>
      </c>
      <c r="N20" s="120">
        <v>3626508</v>
      </c>
      <c r="O20" s="24"/>
      <c r="P20" s="119" t="s">
        <v>190</v>
      </c>
      <c r="Q20" s="121" t="s">
        <v>402</v>
      </c>
      <c r="R20" s="112" t="s">
        <v>192</v>
      </c>
      <c r="S20" s="119" t="s">
        <v>190</v>
      </c>
      <c r="T20" s="120">
        <v>3562352</v>
      </c>
      <c r="U20" s="24"/>
      <c r="V20" s="122">
        <v>3.6</v>
      </c>
      <c r="W20" s="112" t="s">
        <v>389</v>
      </c>
    </row>
    <row r="21" spans="1:23" ht="15.75" thickTop="1" x14ac:dyDescent="0.25">
      <c r="A21" s="13"/>
      <c r="B21" s="78"/>
      <c r="C21" s="78"/>
      <c r="D21" s="78"/>
      <c r="E21" s="78"/>
      <c r="F21" s="78"/>
      <c r="G21" s="78"/>
      <c r="H21" s="78"/>
      <c r="I21" s="78"/>
      <c r="J21" s="78"/>
      <c r="K21" s="78"/>
      <c r="L21" s="78"/>
      <c r="M21" s="78"/>
      <c r="N21" s="78"/>
      <c r="O21" s="78"/>
      <c r="P21" s="78"/>
      <c r="Q21" s="78"/>
      <c r="R21" s="78"/>
      <c r="S21" s="78"/>
      <c r="T21" s="78"/>
      <c r="U21" s="78"/>
      <c r="V21" s="78"/>
      <c r="W21" s="78"/>
    </row>
    <row r="22" spans="1:23" ht="15.75" thickBot="1" x14ac:dyDescent="0.3">
      <c r="A22" s="13"/>
      <c r="B22" s="15"/>
      <c r="C22" s="16"/>
      <c r="D22" s="45" t="s">
        <v>338</v>
      </c>
      <c r="E22" s="45"/>
      <c r="F22" s="45"/>
      <c r="G22" s="45"/>
      <c r="H22" s="45"/>
      <c r="I22" s="45"/>
      <c r="J22" s="45"/>
      <c r="K22" s="45"/>
      <c r="L22" s="45"/>
      <c r="M22" s="45"/>
      <c r="N22" s="45"/>
      <c r="O22" s="45"/>
      <c r="P22" s="45"/>
      <c r="Q22" s="45"/>
      <c r="R22" s="45"/>
      <c r="S22" s="45"/>
      <c r="T22" s="45"/>
      <c r="U22" s="45"/>
      <c r="V22" s="45"/>
      <c r="W22" s="16"/>
    </row>
    <row r="23" spans="1:23" x14ac:dyDescent="0.25">
      <c r="A23" s="13"/>
      <c r="B23" s="42"/>
      <c r="C23" s="43"/>
      <c r="D23" s="46" t="s">
        <v>368</v>
      </c>
      <c r="E23" s="46"/>
      <c r="F23" s="47"/>
      <c r="G23" s="46" t="s">
        <v>370</v>
      </c>
      <c r="H23" s="46"/>
      <c r="I23" s="47"/>
      <c r="J23" s="46" t="s">
        <v>374</v>
      </c>
      <c r="K23" s="46"/>
      <c r="L23" s="47"/>
      <c r="M23" s="46" t="s">
        <v>377</v>
      </c>
      <c r="N23" s="46"/>
      <c r="O23" s="47"/>
      <c r="P23" s="46" t="s">
        <v>379</v>
      </c>
      <c r="Q23" s="46"/>
      <c r="R23" s="47"/>
      <c r="S23" s="46" t="s">
        <v>381</v>
      </c>
      <c r="T23" s="46"/>
      <c r="U23" s="47"/>
      <c r="V23" s="17" t="s">
        <v>382</v>
      </c>
      <c r="W23" s="43"/>
    </row>
    <row r="24" spans="1:23" x14ac:dyDescent="0.25">
      <c r="A24" s="13"/>
      <c r="B24" s="42"/>
      <c r="C24" s="43"/>
      <c r="D24" s="44" t="s">
        <v>369</v>
      </c>
      <c r="E24" s="44"/>
      <c r="F24" s="43"/>
      <c r="G24" s="44" t="s">
        <v>371</v>
      </c>
      <c r="H24" s="44"/>
      <c r="I24" s="43"/>
      <c r="J24" s="44" t="s">
        <v>375</v>
      </c>
      <c r="K24" s="44"/>
      <c r="L24" s="43"/>
      <c r="M24" s="44" t="s">
        <v>378</v>
      </c>
      <c r="N24" s="44"/>
      <c r="O24" s="43"/>
      <c r="P24" s="44" t="s">
        <v>380</v>
      </c>
      <c r="Q24" s="44"/>
      <c r="R24" s="43"/>
      <c r="S24" s="44" t="s">
        <v>325</v>
      </c>
      <c r="T24" s="44"/>
      <c r="U24" s="43"/>
      <c r="V24" s="17" t="s">
        <v>383</v>
      </c>
      <c r="W24" s="43"/>
    </row>
    <row r="25" spans="1:23" x14ac:dyDescent="0.25">
      <c r="A25" s="13"/>
      <c r="B25" s="42"/>
      <c r="C25" s="43"/>
      <c r="D25" s="76"/>
      <c r="E25" s="76"/>
      <c r="F25" s="43"/>
      <c r="G25" s="44" t="s">
        <v>372</v>
      </c>
      <c r="H25" s="44"/>
      <c r="I25" s="43"/>
      <c r="J25" s="44" t="s">
        <v>376</v>
      </c>
      <c r="K25" s="44"/>
      <c r="L25" s="43"/>
      <c r="M25" s="76"/>
      <c r="N25" s="76"/>
      <c r="O25" s="43"/>
      <c r="P25" s="44" t="s">
        <v>373</v>
      </c>
      <c r="Q25" s="44"/>
      <c r="R25" s="43"/>
      <c r="S25" s="76"/>
      <c r="T25" s="76"/>
      <c r="U25" s="43"/>
      <c r="V25" s="17" t="s">
        <v>384</v>
      </c>
      <c r="W25" s="43"/>
    </row>
    <row r="26" spans="1:23" ht="15.75" thickBot="1" x14ac:dyDescent="0.3">
      <c r="A26" s="13"/>
      <c r="B26" s="42"/>
      <c r="C26" s="43"/>
      <c r="D26" s="123"/>
      <c r="E26" s="123"/>
      <c r="F26" s="43"/>
      <c r="G26" s="45" t="s">
        <v>373</v>
      </c>
      <c r="H26" s="45"/>
      <c r="I26" s="43"/>
      <c r="J26" s="123"/>
      <c r="K26" s="123"/>
      <c r="L26" s="43"/>
      <c r="M26" s="123"/>
      <c r="N26" s="123"/>
      <c r="O26" s="43"/>
      <c r="P26" s="123"/>
      <c r="Q26" s="123"/>
      <c r="R26" s="43"/>
      <c r="S26" s="123"/>
      <c r="T26" s="123"/>
      <c r="U26" s="43"/>
      <c r="V26" s="18" t="s">
        <v>385</v>
      </c>
      <c r="W26" s="43"/>
    </row>
    <row r="27" spans="1:23" x14ac:dyDescent="0.25">
      <c r="A27" s="13"/>
      <c r="B27" s="105" t="s">
        <v>386</v>
      </c>
      <c r="C27" s="24"/>
      <c r="D27" s="50"/>
      <c r="E27" s="50"/>
      <c r="F27" s="24"/>
      <c r="G27" s="50"/>
      <c r="H27" s="50"/>
      <c r="I27" s="24"/>
      <c r="J27" s="50"/>
      <c r="K27" s="50"/>
      <c r="L27" s="24"/>
      <c r="M27" s="50"/>
      <c r="N27" s="50"/>
      <c r="O27" s="24"/>
      <c r="P27" s="50"/>
      <c r="Q27" s="50"/>
      <c r="R27" s="24"/>
      <c r="S27" s="50"/>
      <c r="T27" s="50"/>
      <c r="U27" s="24"/>
      <c r="V27" s="25"/>
      <c r="W27" s="24"/>
    </row>
    <row r="28" spans="1:23" x14ac:dyDescent="0.25">
      <c r="A28" s="13"/>
      <c r="B28" s="106" t="s">
        <v>387</v>
      </c>
      <c r="C28" s="15"/>
      <c r="D28" s="107" t="s">
        <v>190</v>
      </c>
      <c r="E28" s="108">
        <v>299251</v>
      </c>
      <c r="F28" s="15"/>
      <c r="G28" s="107" t="s">
        <v>190</v>
      </c>
      <c r="H28" s="108">
        <v>20460</v>
      </c>
      <c r="I28" s="15"/>
      <c r="J28" s="107" t="s">
        <v>190</v>
      </c>
      <c r="K28" s="36"/>
      <c r="L28" s="15"/>
      <c r="M28" s="107" t="s">
        <v>190</v>
      </c>
      <c r="N28" s="108">
        <v>319711</v>
      </c>
      <c r="O28" s="15"/>
      <c r="P28" s="107" t="s">
        <v>190</v>
      </c>
      <c r="Q28" s="109" t="s">
        <v>403</v>
      </c>
      <c r="R28" s="107" t="s">
        <v>192</v>
      </c>
      <c r="S28" s="107" t="s">
        <v>190</v>
      </c>
      <c r="T28" s="108">
        <v>318884</v>
      </c>
      <c r="U28" s="15"/>
      <c r="V28" s="109">
        <v>3.2</v>
      </c>
      <c r="W28" s="107" t="s">
        <v>389</v>
      </c>
    </row>
    <row r="29" spans="1:23" x14ac:dyDescent="0.25">
      <c r="A29" s="13"/>
      <c r="B29" s="110" t="s">
        <v>390</v>
      </c>
      <c r="C29" s="24"/>
      <c r="D29" s="124">
        <v>4180104</v>
      </c>
      <c r="E29" s="124"/>
      <c r="F29" s="24"/>
      <c r="G29" s="124">
        <v>352378</v>
      </c>
      <c r="H29" s="124"/>
      <c r="I29" s="24"/>
      <c r="J29" s="49"/>
      <c r="K29" s="49"/>
      <c r="L29" s="24"/>
      <c r="M29" s="124">
        <v>4532482</v>
      </c>
      <c r="N29" s="124"/>
      <c r="O29" s="24"/>
      <c r="P29" s="124">
        <v>17489</v>
      </c>
      <c r="Q29" s="124"/>
      <c r="R29" s="24"/>
      <c r="S29" s="124">
        <v>4549971</v>
      </c>
      <c r="T29" s="124"/>
      <c r="U29" s="24"/>
      <c r="V29" s="111">
        <v>3.7</v>
      </c>
      <c r="W29" s="112" t="s">
        <v>389</v>
      </c>
    </row>
    <row r="30" spans="1:23" x14ac:dyDescent="0.25">
      <c r="A30" s="13"/>
      <c r="B30" s="113" t="s">
        <v>404</v>
      </c>
      <c r="C30" s="15"/>
      <c r="D30" s="127">
        <v>66000</v>
      </c>
      <c r="E30" s="127"/>
      <c r="F30" s="15"/>
      <c r="G30" s="127">
        <v>9776</v>
      </c>
      <c r="H30" s="127"/>
      <c r="I30" s="15"/>
      <c r="J30" s="57"/>
      <c r="K30" s="57"/>
      <c r="L30" s="15"/>
      <c r="M30" s="127">
        <v>75776</v>
      </c>
      <c r="N30" s="127"/>
      <c r="O30" s="15"/>
      <c r="P30" s="126" t="s">
        <v>405</v>
      </c>
      <c r="Q30" s="126"/>
      <c r="R30" s="107" t="s">
        <v>192</v>
      </c>
      <c r="S30" s="127">
        <v>74230</v>
      </c>
      <c r="T30" s="127"/>
      <c r="U30" s="15"/>
      <c r="V30" s="109">
        <v>6.5</v>
      </c>
      <c r="W30" s="107" t="s">
        <v>389</v>
      </c>
    </row>
    <row r="31" spans="1:23" x14ac:dyDescent="0.25">
      <c r="A31" s="13"/>
      <c r="B31" s="105" t="s">
        <v>406</v>
      </c>
      <c r="C31" s="24"/>
      <c r="D31" s="125" t="s">
        <v>393</v>
      </c>
      <c r="E31" s="125"/>
      <c r="F31" s="24"/>
      <c r="G31" s="125" t="s">
        <v>393</v>
      </c>
      <c r="H31" s="125"/>
      <c r="I31" s="24"/>
      <c r="J31" s="49"/>
      <c r="K31" s="49"/>
      <c r="L31" s="24"/>
      <c r="M31" s="124">
        <v>176093</v>
      </c>
      <c r="N31" s="124"/>
      <c r="O31" s="24"/>
      <c r="P31" s="125" t="s">
        <v>407</v>
      </c>
      <c r="Q31" s="125"/>
      <c r="R31" s="112" t="s">
        <v>192</v>
      </c>
      <c r="S31" s="124">
        <v>175036</v>
      </c>
      <c r="T31" s="124"/>
      <c r="U31" s="24"/>
      <c r="V31" s="111">
        <v>4.5</v>
      </c>
      <c r="W31" s="115">
        <v>-0.02</v>
      </c>
    </row>
    <row r="32" spans="1:23" ht="23.25" x14ac:dyDescent="0.25">
      <c r="A32" s="13"/>
      <c r="B32" s="113" t="s">
        <v>408</v>
      </c>
      <c r="C32" s="15"/>
      <c r="D32" s="126" t="s">
        <v>393</v>
      </c>
      <c r="E32" s="126"/>
      <c r="F32" s="15"/>
      <c r="G32" s="126" t="s">
        <v>393</v>
      </c>
      <c r="H32" s="126"/>
      <c r="I32" s="15"/>
      <c r="J32" s="57"/>
      <c r="K32" s="57"/>
      <c r="L32" s="15"/>
      <c r="M32" s="126" t="s">
        <v>393</v>
      </c>
      <c r="N32" s="126"/>
      <c r="O32" s="15"/>
      <c r="P32" s="126" t="s">
        <v>393</v>
      </c>
      <c r="Q32" s="126"/>
      <c r="R32" s="15"/>
      <c r="S32" s="127">
        <v>75387</v>
      </c>
      <c r="T32" s="127"/>
      <c r="U32" s="15"/>
      <c r="V32" s="109">
        <v>4.9000000000000004</v>
      </c>
      <c r="W32" s="114">
        <v>-0.02</v>
      </c>
    </row>
    <row r="33" spans="1:23" ht="15.75" thickBot="1" x14ac:dyDescent="0.3">
      <c r="A33" s="13"/>
      <c r="B33" s="117" t="s">
        <v>332</v>
      </c>
      <c r="C33" s="24"/>
      <c r="D33" s="135">
        <v>37372</v>
      </c>
      <c r="E33" s="135"/>
      <c r="F33" s="24"/>
      <c r="G33" s="136" t="s">
        <v>409</v>
      </c>
      <c r="H33" s="136"/>
      <c r="I33" s="112" t="s">
        <v>192</v>
      </c>
      <c r="J33" s="136" t="s">
        <v>410</v>
      </c>
      <c r="K33" s="136"/>
      <c r="L33" s="112" t="s">
        <v>192</v>
      </c>
      <c r="M33" s="135">
        <v>19202</v>
      </c>
      <c r="N33" s="135"/>
      <c r="O33" s="24"/>
      <c r="P33" s="136" t="s">
        <v>411</v>
      </c>
      <c r="Q33" s="136"/>
      <c r="R33" s="112" t="s">
        <v>192</v>
      </c>
      <c r="S33" s="135">
        <v>19073</v>
      </c>
      <c r="T33" s="135"/>
      <c r="U33" s="24"/>
      <c r="V33" s="130">
        <v>0.5</v>
      </c>
      <c r="W33" s="112" t="s">
        <v>389</v>
      </c>
    </row>
    <row r="34" spans="1:23" ht="15.75" thickBot="1" x14ac:dyDescent="0.3">
      <c r="A34" s="13"/>
      <c r="B34" s="113" t="s">
        <v>99</v>
      </c>
      <c r="C34" s="15"/>
      <c r="D34" s="131" t="s">
        <v>190</v>
      </c>
      <c r="E34" s="132">
        <v>4582727</v>
      </c>
      <c r="F34" s="15"/>
      <c r="G34" s="131" t="s">
        <v>190</v>
      </c>
      <c r="H34" s="132">
        <v>377103</v>
      </c>
      <c r="I34" s="15"/>
      <c r="J34" s="131" t="s">
        <v>190</v>
      </c>
      <c r="K34" s="133" t="s">
        <v>410</v>
      </c>
      <c r="L34" s="107" t="s">
        <v>192</v>
      </c>
      <c r="M34" s="131" t="s">
        <v>190</v>
      </c>
      <c r="N34" s="132">
        <v>5123264</v>
      </c>
      <c r="O34" s="15"/>
      <c r="P34" s="131" t="s">
        <v>190</v>
      </c>
      <c r="Q34" s="132">
        <v>13930</v>
      </c>
      <c r="R34" s="15"/>
      <c r="S34" s="131" t="s">
        <v>190</v>
      </c>
      <c r="T34" s="132">
        <v>5212581</v>
      </c>
      <c r="U34" s="15"/>
      <c r="V34" s="134">
        <v>3.9</v>
      </c>
      <c r="W34" s="107" t="s">
        <v>389</v>
      </c>
    </row>
    <row r="35" spans="1:23" ht="15.75" thickTop="1" x14ac:dyDescent="0.25">
      <c r="A35" s="13"/>
      <c r="B35" s="78"/>
      <c r="C35" s="78"/>
      <c r="D35" s="78"/>
      <c r="E35" s="78"/>
      <c r="F35" s="78"/>
      <c r="G35" s="78"/>
      <c r="H35" s="78"/>
      <c r="I35" s="78"/>
      <c r="J35" s="78"/>
      <c r="K35" s="78"/>
      <c r="L35" s="78"/>
      <c r="M35" s="78"/>
      <c r="N35" s="78"/>
      <c r="O35" s="78"/>
      <c r="P35" s="78"/>
      <c r="Q35" s="78"/>
      <c r="R35" s="78"/>
      <c r="S35" s="78"/>
      <c r="T35" s="78"/>
      <c r="U35" s="78"/>
      <c r="V35" s="78"/>
      <c r="W35" s="78"/>
    </row>
    <row r="36" spans="1:23" x14ac:dyDescent="0.25">
      <c r="A36" s="13"/>
      <c r="B36" s="150" t="s">
        <v>412</v>
      </c>
      <c r="C36" s="150"/>
      <c r="D36" s="150"/>
      <c r="E36" s="150"/>
      <c r="F36" s="150"/>
      <c r="G36" s="150"/>
      <c r="H36" s="150"/>
      <c r="I36" s="150"/>
      <c r="J36" s="150"/>
      <c r="K36" s="150"/>
      <c r="L36" s="150"/>
      <c r="M36" s="150"/>
      <c r="N36" s="150"/>
      <c r="O36" s="150"/>
      <c r="P36" s="150"/>
      <c r="Q36" s="150"/>
      <c r="R36" s="150"/>
      <c r="S36" s="150"/>
      <c r="T36" s="150"/>
      <c r="U36" s="150"/>
      <c r="V36" s="150"/>
      <c r="W36" s="150"/>
    </row>
    <row r="37" spans="1:23" x14ac:dyDescent="0.25">
      <c r="A37" s="13"/>
      <c r="B37" s="150" t="s">
        <v>413</v>
      </c>
      <c r="C37" s="150"/>
      <c r="D37" s="150"/>
      <c r="E37" s="150"/>
      <c r="F37" s="150"/>
      <c r="G37" s="150"/>
      <c r="H37" s="150"/>
      <c r="I37" s="150"/>
      <c r="J37" s="150"/>
      <c r="K37" s="150"/>
      <c r="L37" s="150"/>
      <c r="M37" s="150"/>
      <c r="N37" s="150"/>
      <c r="O37" s="150"/>
      <c r="P37" s="150"/>
      <c r="Q37" s="150"/>
      <c r="R37" s="150"/>
      <c r="S37" s="150"/>
      <c r="T37" s="150"/>
      <c r="U37" s="150"/>
      <c r="V37" s="150"/>
      <c r="W37" s="150"/>
    </row>
    <row r="38" spans="1:23" x14ac:dyDescent="0.25">
      <c r="A38" s="13"/>
      <c r="B38" s="150" t="s">
        <v>414</v>
      </c>
      <c r="C38" s="150"/>
      <c r="D38" s="150"/>
      <c r="E38" s="150"/>
      <c r="F38" s="150"/>
      <c r="G38" s="150"/>
      <c r="H38" s="150"/>
      <c r="I38" s="150"/>
      <c r="J38" s="150"/>
      <c r="K38" s="150"/>
      <c r="L38" s="150"/>
      <c r="M38" s="150"/>
      <c r="N38" s="150"/>
      <c r="O38" s="150"/>
      <c r="P38" s="150"/>
      <c r="Q38" s="150"/>
      <c r="R38" s="150"/>
      <c r="S38" s="150"/>
      <c r="T38" s="150"/>
      <c r="U38" s="150"/>
      <c r="V38" s="150"/>
      <c r="W38" s="150"/>
    </row>
    <row r="39" spans="1:23" ht="15" customHeight="1" x14ac:dyDescent="0.25">
      <c r="A39" s="13" t="s">
        <v>884</v>
      </c>
      <c r="B39" s="76" t="s">
        <v>4</v>
      </c>
      <c r="C39" s="76"/>
      <c r="D39" s="76"/>
      <c r="E39" s="76"/>
      <c r="F39" s="76"/>
      <c r="G39" s="76"/>
      <c r="H39" s="76"/>
      <c r="I39" s="76"/>
      <c r="J39" s="76"/>
      <c r="K39" s="76"/>
      <c r="L39" s="76"/>
      <c r="M39" s="76"/>
      <c r="N39" s="76"/>
      <c r="O39" s="76"/>
      <c r="P39" s="76"/>
      <c r="Q39" s="76"/>
      <c r="R39" s="76"/>
      <c r="S39" s="76"/>
      <c r="T39" s="76"/>
      <c r="U39" s="76"/>
      <c r="V39" s="76"/>
      <c r="W39" s="76"/>
    </row>
    <row r="40" spans="1:23" x14ac:dyDescent="0.25">
      <c r="A40" s="13"/>
      <c r="B40" s="78"/>
      <c r="C40" s="78"/>
      <c r="D40" s="78"/>
      <c r="E40" s="78"/>
      <c r="F40" s="78"/>
      <c r="G40" s="78"/>
      <c r="H40" s="78"/>
      <c r="I40" s="78"/>
      <c r="J40" s="78"/>
      <c r="K40" s="78"/>
      <c r="L40" s="78"/>
      <c r="M40" s="78"/>
      <c r="N40" s="78"/>
      <c r="O40" s="78"/>
      <c r="P40" s="78"/>
      <c r="Q40" s="78"/>
      <c r="R40" s="78"/>
      <c r="S40" s="78"/>
      <c r="T40" s="78"/>
      <c r="U40" s="78"/>
      <c r="V40" s="78"/>
      <c r="W40" s="78"/>
    </row>
    <row r="41" spans="1:23" x14ac:dyDescent="0.25">
      <c r="A41" s="13"/>
      <c r="B41" s="42"/>
      <c r="C41" s="43"/>
      <c r="D41" s="44" t="s">
        <v>417</v>
      </c>
      <c r="E41" s="44"/>
      <c r="F41" s="43"/>
      <c r="G41" s="44" t="s">
        <v>418</v>
      </c>
      <c r="H41" s="44"/>
      <c r="I41" s="43"/>
    </row>
    <row r="42" spans="1:23" ht="15.75" thickBot="1" x14ac:dyDescent="0.3">
      <c r="A42" s="13"/>
      <c r="B42" s="42"/>
      <c r="C42" s="43"/>
      <c r="D42" s="45">
        <v>2013</v>
      </c>
      <c r="E42" s="45"/>
      <c r="F42" s="43"/>
      <c r="G42" s="45">
        <v>2012</v>
      </c>
      <c r="H42" s="45"/>
      <c r="I42" s="43"/>
    </row>
    <row r="43" spans="1:23" x14ac:dyDescent="0.25">
      <c r="A43" s="13"/>
      <c r="B43" s="23" t="s">
        <v>419</v>
      </c>
      <c r="C43" s="24"/>
      <c r="D43" s="37" t="s">
        <v>190</v>
      </c>
      <c r="E43" s="137">
        <v>3326064</v>
      </c>
      <c r="F43" s="24"/>
      <c r="G43" s="37" t="s">
        <v>190</v>
      </c>
      <c r="H43" s="137">
        <v>4582727</v>
      </c>
      <c r="I43" s="24"/>
    </row>
    <row r="44" spans="1:23" x14ac:dyDescent="0.25">
      <c r="A44" s="13"/>
      <c r="B44" s="26" t="s">
        <v>420</v>
      </c>
      <c r="C44" s="15"/>
      <c r="D44" s="59">
        <v>209875</v>
      </c>
      <c r="E44" s="59"/>
      <c r="F44" s="15"/>
      <c r="G44" s="59">
        <v>176093</v>
      </c>
      <c r="H44" s="59"/>
      <c r="I44" s="15"/>
    </row>
    <row r="45" spans="1:23" ht="39" x14ac:dyDescent="0.25">
      <c r="A45" s="13"/>
      <c r="B45" s="23" t="s">
        <v>421</v>
      </c>
      <c r="C45" s="24"/>
      <c r="D45" s="61">
        <v>95433</v>
      </c>
      <c r="E45" s="61"/>
      <c r="F45" s="24"/>
      <c r="G45" s="61">
        <v>75387</v>
      </c>
      <c r="H45" s="61"/>
      <c r="I45" s="24"/>
    </row>
    <row r="46" spans="1:23" x14ac:dyDescent="0.25">
      <c r="A46" s="13"/>
      <c r="B46" s="26" t="s">
        <v>422</v>
      </c>
      <c r="C46" s="15"/>
      <c r="D46" s="59">
        <v>228775</v>
      </c>
      <c r="E46" s="59"/>
      <c r="F46" s="15"/>
      <c r="G46" s="59">
        <v>382614</v>
      </c>
      <c r="H46" s="59"/>
      <c r="I46" s="15"/>
    </row>
    <row r="47" spans="1:23" x14ac:dyDescent="0.25">
      <c r="A47" s="13"/>
      <c r="B47" s="23" t="s">
        <v>423</v>
      </c>
      <c r="C47" s="24"/>
      <c r="D47" s="58" t="s">
        <v>424</v>
      </c>
      <c r="E47" s="58"/>
      <c r="F47" s="37" t="s">
        <v>192</v>
      </c>
      <c r="G47" s="58" t="s">
        <v>409</v>
      </c>
      <c r="H47" s="58"/>
      <c r="I47" s="37" t="s">
        <v>192</v>
      </c>
    </row>
    <row r="48" spans="1:23" ht="26.25" x14ac:dyDescent="0.25">
      <c r="A48" s="13"/>
      <c r="B48" s="26" t="s">
        <v>425</v>
      </c>
      <c r="C48" s="15"/>
      <c r="D48" s="60" t="s">
        <v>397</v>
      </c>
      <c r="E48" s="60"/>
      <c r="F48" s="11" t="s">
        <v>192</v>
      </c>
      <c r="G48" s="60" t="s">
        <v>410</v>
      </c>
      <c r="H48" s="60"/>
      <c r="I48" s="11" t="s">
        <v>192</v>
      </c>
    </row>
    <row r="49" spans="1:23" x14ac:dyDescent="0.25">
      <c r="A49" s="13"/>
      <c r="B49" s="23" t="s">
        <v>426</v>
      </c>
      <c r="C49" s="24"/>
      <c r="D49" s="61">
        <v>10578</v>
      </c>
      <c r="E49" s="61"/>
      <c r="F49" s="24"/>
      <c r="G49" s="61">
        <v>25395</v>
      </c>
      <c r="H49" s="61"/>
      <c r="I49" s="24"/>
    </row>
    <row r="50" spans="1:23" ht="15.75" thickBot="1" x14ac:dyDescent="0.3">
      <c r="A50" s="13"/>
      <c r="B50" s="26" t="s">
        <v>427</v>
      </c>
      <c r="C50" s="15"/>
      <c r="D50" s="55" t="s">
        <v>428</v>
      </c>
      <c r="E50" s="55"/>
      <c r="F50" s="11" t="s">
        <v>192</v>
      </c>
      <c r="G50" s="55" t="s">
        <v>429</v>
      </c>
      <c r="H50" s="55"/>
      <c r="I50" s="11" t="s">
        <v>192</v>
      </c>
    </row>
    <row r="51" spans="1:23" ht="15.75" thickBot="1" x14ac:dyDescent="0.3">
      <c r="A51" s="13"/>
      <c r="B51" s="23" t="s">
        <v>430</v>
      </c>
      <c r="C51" s="24"/>
      <c r="D51" s="39" t="s">
        <v>190</v>
      </c>
      <c r="E51" s="138">
        <v>3562352</v>
      </c>
      <c r="F51" s="24"/>
      <c r="G51" s="39" t="s">
        <v>190</v>
      </c>
      <c r="H51" s="138">
        <v>5212581</v>
      </c>
      <c r="I51" s="24"/>
    </row>
    <row r="52" spans="1:23" ht="15.75" thickTop="1" x14ac:dyDescent="0.25">
      <c r="A52" s="13" t="s">
        <v>885</v>
      </c>
      <c r="B52" s="76" t="s">
        <v>4</v>
      </c>
      <c r="C52" s="76"/>
      <c r="D52" s="76"/>
      <c r="E52" s="76"/>
      <c r="F52" s="76"/>
      <c r="G52" s="76"/>
      <c r="H52" s="76"/>
      <c r="I52" s="76"/>
      <c r="J52" s="76"/>
      <c r="K52" s="76"/>
      <c r="L52" s="76"/>
      <c r="M52" s="76"/>
      <c r="N52" s="76"/>
      <c r="O52" s="76"/>
      <c r="P52" s="76"/>
      <c r="Q52" s="76"/>
      <c r="R52" s="76"/>
      <c r="S52" s="76"/>
      <c r="T52" s="76"/>
      <c r="U52" s="76"/>
      <c r="V52" s="76"/>
      <c r="W52" s="76"/>
    </row>
    <row r="53" spans="1:23" x14ac:dyDescent="0.25">
      <c r="A53" s="13"/>
      <c r="B53" s="79" t="s">
        <v>431</v>
      </c>
      <c r="C53" s="79"/>
      <c r="D53" s="79"/>
      <c r="E53" s="79"/>
      <c r="F53" s="79"/>
      <c r="G53" s="79"/>
      <c r="H53" s="79"/>
      <c r="I53" s="79"/>
      <c r="J53" s="79"/>
      <c r="K53" s="79"/>
      <c r="L53" s="79"/>
      <c r="M53" s="79"/>
      <c r="N53" s="79"/>
      <c r="O53" s="79"/>
      <c r="P53" s="79"/>
      <c r="Q53" s="79"/>
      <c r="R53" s="79"/>
      <c r="S53" s="79"/>
      <c r="T53" s="79"/>
      <c r="U53" s="79"/>
      <c r="V53" s="79"/>
      <c r="W53" s="79"/>
    </row>
    <row r="54" spans="1:23" x14ac:dyDescent="0.25">
      <c r="A54" s="13"/>
      <c r="B54" s="79"/>
      <c r="C54" s="79"/>
      <c r="D54" s="79"/>
      <c r="E54" s="79"/>
      <c r="F54" s="79"/>
      <c r="G54" s="79"/>
      <c r="H54" s="79"/>
      <c r="I54" s="79"/>
      <c r="J54" s="79"/>
      <c r="K54" s="79"/>
      <c r="L54" s="79"/>
      <c r="M54" s="79"/>
      <c r="N54" s="79"/>
      <c r="O54" s="79"/>
      <c r="P54" s="79"/>
      <c r="Q54" s="79"/>
      <c r="R54" s="79"/>
      <c r="S54" s="79"/>
      <c r="T54" s="79"/>
      <c r="U54" s="79"/>
      <c r="V54" s="79"/>
      <c r="W54" s="79"/>
    </row>
    <row r="55" spans="1:23" ht="15.75" thickBot="1" x14ac:dyDescent="0.3">
      <c r="A55" s="13"/>
      <c r="B55" s="15"/>
      <c r="C55" s="16"/>
      <c r="D55" s="45" t="s">
        <v>432</v>
      </c>
      <c r="E55" s="45"/>
      <c r="F55" s="45"/>
      <c r="G55" s="45"/>
      <c r="H55" s="45"/>
      <c r="I55" s="45"/>
      <c r="J55" s="45"/>
      <c r="K55" s="45"/>
      <c r="L55" s="16"/>
    </row>
    <row r="56" spans="1:23" x14ac:dyDescent="0.25">
      <c r="A56" s="13"/>
      <c r="B56" s="42"/>
      <c r="C56" s="43"/>
      <c r="D56" s="46" t="s">
        <v>433</v>
      </c>
      <c r="E56" s="46"/>
      <c r="F56" s="47"/>
      <c r="G56" s="46" t="s">
        <v>436</v>
      </c>
      <c r="H56" s="46"/>
      <c r="I56" s="47"/>
      <c r="J56" s="46" t="s">
        <v>437</v>
      </c>
      <c r="K56" s="46"/>
      <c r="L56" s="43"/>
    </row>
    <row r="57" spans="1:23" x14ac:dyDescent="0.25">
      <c r="A57" s="13"/>
      <c r="B57" s="42"/>
      <c r="C57" s="43"/>
      <c r="D57" s="44" t="s">
        <v>434</v>
      </c>
      <c r="E57" s="44"/>
      <c r="F57" s="43"/>
      <c r="G57" s="44"/>
      <c r="H57" s="44"/>
      <c r="I57" s="43"/>
      <c r="J57" s="44"/>
      <c r="K57" s="44"/>
      <c r="L57" s="43"/>
    </row>
    <row r="58" spans="1:23" ht="15.75" thickBot="1" x14ac:dyDescent="0.3">
      <c r="A58" s="13"/>
      <c r="B58" s="42"/>
      <c r="C58" s="43"/>
      <c r="D58" s="45" t="s">
        <v>435</v>
      </c>
      <c r="E58" s="45"/>
      <c r="F58" s="43"/>
      <c r="G58" s="45"/>
      <c r="H58" s="45"/>
      <c r="I58" s="43"/>
      <c r="J58" s="45"/>
      <c r="K58" s="45"/>
      <c r="L58" s="43"/>
    </row>
    <row r="59" spans="1:23" x14ac:dyDescent="0.25">
      <c r="A59" s="13"/>
      <c r="B59" s="23" t="s">
        <v>438</v>
      </c>
      <c r="C59" s="24"/>
      <c r="D59" s="37" t="s">
        <v>190</v>
      </c>
      <c r="E59" s="139" t="s">
        <v>439</v>
      </c>
      <c r="F59" s="37" t="s">
        <v>192</v>
      </c>
      <c r="G59" s="37" t="s">
        <v>190</v>
      </c>
      <c r="H59" s="139" t="s">
        <v>440</v>
      </c>
      <c r="I59" s="37" t="s">
        <v>192</v>
      </c>
      <c r="J59" s="37" t="s">
        <v>190</v>
      </c>
      <c r="K59" s="137">
        <v>5543</v>
      </c>
      <c r="L59" s="24"/>
    </row>
    <row r="60" spans="1:23" x14ac:dyDescent="0.25">
      <c r="A60" s="13"/>
      <c r="B60" s="26" t="s">
        <v>441</v>
      </c>
      <c r="C60" s="15"/>
      <c r="D60" s="60" t="s">
        <v>194</v>
      </c>
      <c r="E60" s="60"/>
      <c r="F60" s="15"/>
      <c r="G60" s="59">
        <v>2284</v>
      </c>
      <c r="H60" s="59"/>
      <c r="I60" s="15"/>
      <c r="J60" s="60" t="s">
        <v>194</v>
      </c>
      <c r="K60" s="60"/>
      <c r="L60" s="15"/>
    </row>
    <row r="61" spans="1:23" x14ac:dyDescent="0.25">
      <c r="A61" s="13"/>
      <c r="B61" s="23" t="s">
        <v>442</v>
      </c>
      <c r="C61" s="24"/>
      <c r="D61" s="58" t="s">
        <v>194</v>
      </c>
      <c r="E61" s="58"/>
      <c r="F61" s="24"/>
      <c r="G61" s="58" t="s">
        <v>194</v>
      </c>
      <c r="H61" s="58"/>
      <c r="I61" s="24"/>
      <c r="J61" s="58">
        <v>198</v>
      </c>
      <c r="K61" s="58"/>
      <c r="L61" s="24"/>
    </row>
    <row r="62" spans="1:23" x14ac:dyDescent="0.25">
      <c r="A62" s="13"/>
      <c r="B62" s="26" t="s">
        <v>443</v>
      </c>
      <c r="C62" s="15"/>
      <c r="D62" s="60">
        <v>144</v>
      </c>
      <c r="E62" s="60"/>
      <c r="F62" s="15"/>
      <c r="G62" s="60" t="s">
        <v>194</v>
      </c>
      <c r="H62" s="60"/>
      <c r="I62" s="15"/>
      <c r="J62" s="60" t="s">
        <v>194</v>
      </c>
      <c r="K62" s="60"/>
      <c r="L62" s="15"/>
    </row>
    <row r="63" spans="1:23" x14ac:dyDescent="0.25">
      <c r="A63" s="13"/>
      <c r="B63" s="23" t="s">
        <v>351</v>
      </c>
      <c r="C63" s="24"/>
      <c r="D63" s="58" t="s">
        <v>444</v>
      </c>
      <c r="E63" s="58"/>
      <c r="F63" s="37" t="s">
        <v>192</v>
      </c>
      <c r="G63" s="58" t="s">
        <v>445</v>
      </c>
      <c r="H63" s="58"/>
      <c r="I63" s="37" t="s">
        <v>192</v>
      </c>
      <c r="J63" s="58">
        <v>14</v>
      </c>
      <c r="K63" s="58"/>
      <c r="L63" s="24"/>
    </row>
    <row r="64" spans="1:23" x14ac:dyDescent="0.25">
      <c r="A64" s="13"/>
      <c r="B64" s="26" t="s">
        <v>446</v>
      </c>
      <c r="C64" s="15"/>
      <c r="D64" s="59">
        <v>4846</v>
      </c>
      <c r="E64" s="59"/>
      <c r="F64" s="15"/>
      <c r="G64" s="59">
        <v>20893</v>
      </c>
      <c r="H64" s="59"/>
      <c r="I64" s="15"/>
      <c r="J64" s="60" t="s">
        <v>447</v>
      </c>
      <c r="K64" s="60"/>
      <c r="L64" s="11" t="s">
        <v>192</v>
      </c>
    </row>
    <row r="65" spans="1:23" ht="26.25" x14ac:dyDescent="0.25">
      <c r="A65" s="13"/>
      <c r="B65" s="23" t="s">
        <v>448</v>
      </c>
      <c r="C65" s="24"/>
      <c r="D65" s="58" t="s">
        <v>449</v>
      </c>
      <c r="E65" s="58"/>
      <c r="F65" s="37" t="s">
        <v>192</v>
      </c>
      <c r="G65" s="58" t="s">
        <v>194</v>
      </c>
      <c r="H65" s="58"/>
      <c r="I65" s="24"/>
      <c r="J65" s="58" t="s">
        <v>194</v>
      </c>
      <c r="K65" s="58"/>
      <c r="L65" s="24"/>
    </row>
    <row r="66" spans="1:23" x14ac:dyDescent="0.25">
      <c r="A66" s="13"/>
      <c r="B66" s="26" t="s">
        <v>450</v>
      </c>
      <c r="C66" s="15"/>
      <c r="D66" s="60" t="s">
        <v>451</v>
      </c>
      <c r="E66" s="60"/>
      <c r="F66" s="11" t="s">
        <v>192</v>
      </c>
      <c r="G66" s="60" t="s">
        <v>452</v>
      </c>
      <c r="H66" s="60"/>
      <c r="I66" s="11" t="s">
        <v>192</v>
      </c>
      <c r="J66" s="60" t="s">
        <v>194</v>
      </c>
      <c r="K66" s="60"/>
      <c r="L66" s="15"/>
    </row>
    <row r="67" spans="1:23" ht="15.75" thickBot="1" x14ac:dyDescent="0.3">
      <c r="A67" s="13"/>
      <c r="B67" s="23" t="s">
        <v>453</v>
      </c>
      <c r="C67" s="24"/>
      <c r="D67" s="51">
        <v>2426</v>
      </c>
      <c r="E67" s="51"/>
      <c r="F67" s="24"/>
      <c r="G67" s="52" t="s">
        <v>454</v>
      </c>
      <c r="H67" s="52"/>
      <c r="I67" s="37" t="s">
        <v>192</v>
      </c>
      <c r="J67" s="52" t="s">
        <v>455</v>
      </c>
      <c r="K67" s="52"/>
      <c r="L67" s="37" t="s">
        <v>192</v>
      </c>
    </row>
    <row r="68" spans="1:23" ht="15.75" thickBot="1" x14ac:dyDescent="0.3">
      <c r="A68" s="13"/>
      <c r="B68" s="26" t="s">
        <v>456</v>
      </c>
      <c r="C68" s="15"/>
      <c r="D68" s="68" t="s">
        <v>190</v>
      </c>
      <c r="E68" s="140" t="s">
        <v>397</v>
      </c>
      <c r="F68" s="11" t="s">
        <v>192</v>
      </c>
      <c r="G68" s="68" t="s">
        <v>190</v>
      </c>
      <c r="H68" s="140" t="s">
        <v>457</v>
      </c>
      <c r="I68" s="11" t="s">
        <v>192</v>
      </c>
      <c r="J68" s="68" t="s">
        <v>190</v>
      </c>
      <c r="K68" s="141">
        <v>5284</v>
      </c>
      <c r="L68" s="15"/>
    </row>
    <row r="69" spans="1:23" ht="15.75" thickTop="1" x14ac:dyDescent="0.25">
      <c r="A69" s="13"/>
      <c r="B69" s="78"/>
      <c r="C69" s="78"/>
      <c r="D69" s="78"/>
      <c r="E69" s="78"/>
      <c r="F69" s="78"/>
      <c r="G69" s="78"/>
      <c r="H69" s="78"/>
      <c r="I69" s="78"/>
      <c r="J69" s="78"/>
      <c r="K69" s="78"/>
      <c r="L69" s="78"/>
      <c r="M69" s="78"/>
      <c r="N69" s="78"/>
      <c r="O69" s="78"/>
      <c r="P69" s="78"/>
      <c r="Q69" s="78"/>
      <c r="R69" s="78"/>
      <c r="S69" s="78"/>
      <c r="T69" s="78"/>
      <c r="U69" s="78"/>
      <c r="V69" s="78"/>
      <c r="W69" s="78"/>
    </row>
    <row r="70" spans="1:23" x14ac:dyDescent="0.25">
      <c r="A70" s="13"/>
      <c r="B70" s="79" t="s">
        <v>458</v>
      </c>
      <c r="C70" s="79"/>
      <c r="D70" s="79"/>
      <c r="E70" s="79"/>
      <c r="F70" s="79"/>
      <c r="G70" s="79"/>
      <c r="H70" s="79"/>
      <c r="I70" s="79"/>
      <c r="J70" s="79"/>
      <c r="K70" s="79"/>
      <c r="L70" s="79"/>
      <c r="M70" s="79"/>
      <c r="N70" s="79"/>
      <c r="O70" s="79"/>
      <c r="P70" s="79"/>
      <c r="Q70" s="79"/>
      <c r="R70" s="79"/>
      <c r="S70" s="79"/>
      <c r="T70" s="79"/>
      <c r="U70" s="79"/>
      <c r="V70" s="79"/>
      <c r="W70" s="79"/>
    </row>
    <row r="71" spans="1:23" x14ac:dyDescent="0.25">
      <c r="A71" s="13"/>
      <c r="B71" s="78"/>
      <c r="C71" s="78"/>
      <c r="D71" s="78"/>
      <c r="E71" s="78"/>
      <c r="F71" s="78"/>
      <c r="G71" s="78"/>
      <c r="H71" s="78"/>
      <c r="I71" s="78"/>
      <c r="J71" s="78"/>
      <c r="K71" s="78"/>
      <c r="L71" s="78"/>
      <c r="M71" s="78"/>
      <c r="N71" s="78"/>
      <c r="O71" s="78"/>
      <c r="P71" s="78"/>
      <c r="Q71" s="78"/>
      <c r="R71" s="78"/>
      <c r="S71" s="78"/>
      <c r="T71" s="78"/>
      <c r="U71" s="78"/>
      <c r="V71" s="78"/>
      <c r="W71" s="78"/>
    </row>
    <row r="72" spans="1:23" ht="15.75" thickBot="1" x14ac:dyDescent="0.3">
      <c r="A72" s="13"/>
      <c r="B72" s="15"/>
      <c r="C72" s="16"/>
      <c r="D72" s="45" t="s">
        <v>459</v>
      </c>
      <c r="E72" s="45"/>
      <c r="F72" s="45"/>
      <c r="G72" s="45"/>
      <c r="H72" s="45"/>
      <c r="I72" s="45"/>
      <c r="J72" s="45"/>
      <c r="K72" s="45"/>
      <c r="L72" s="16"/>
    </row>
    <row r="73" spans="1:23" x14ac:dyDescent="0.25">
      <c r="A73" s="13"/>
      <c r="B73" s="42"/>
      <c r="C73" s="43"/>
      <c r="D73" s="46" t="s">
        <v>433</v>
      </c>
      <c r="E73" s="46"/>
      <c r="F73" s="47"/>
      <c r="G73" s="46" t="s">
        <v>436</v>
      </c>
      <c r="H73" s="46"/>
      <c r="I73" s="47"/>
      <c r="J73" s="46" t="s">
        <v>437</v>
      </c>
      <c r="K73" s="46"/>
      <c r="L73" s="43"/>
    </row>
    <row r="74" spans="1:23" x14ac:dyDescent="0.25">
      <c r="A74" s="13"/>
      <c r="B74" s="42"/>
      <c r="C74" s="43"/>
      <c r="D74" s="44" t="s">
        <v>434</v>
      </c>
      <c r="E74" s="44"/>
      <c r="F74" s="43"/>
      <c r="G74" s="44"/>
      <c r="H74" s="44"/>
      <c r="I74" s="43"/>
      <c r="J74" s="44"/>
      <c r="K74" s="44"/>
      <c r="L74" s="43"/>
    </row>
    <row r="75" spans="1:23" ht="15.75" thickBot="1" x14ac:dyDescent="0.3">
      <c r="A75" s="13"/>
      <c r="B75" s="42"/>
      <c r="C75" s="43"/>
      <c r="D75" s="45" t="s">
        <v>435</v>
      </c>
      <c r="E75" s="45"/>
      <c r="F75" s="43"/>
      <c r="G75" s="45"/>
      <c r="H75" s="45"/>
      <c r="I75" s="43"/>
      <c r="J75" s="45"/>
      <c r="K75" s="45"/>
      <c r="L75" s="43"/>
    </row>
    <row r="76" spans="1:23" x14ac:dyDescent="0.25">
      <c r="A76" s="13"/>
      <c r="B76" s="23" t="s">
        <v>438</v>
      </c>
      <c r="C76" s="24"/>
      <c r="D76" s="37" t="s">
        <v>190</v>
      </c>
      <c r="E76" s="139" t="s">
        <v>410</v>
      </c>
      <c r="F76" s="37" t="s">
        <v>192</v>
      </c>
      <c r="G76" s="37" t="s">
        <v>190</v>
      </c>
      <c r="H76" s="139" t="s">
        <v>460</v>
      </c>
      <c r="I76" s="37" t="s">
        <v>192</v>
      </c>
      <c r="J76" s="37" t="s">
        <v>190</v>
      </c>
      <c r="K76" s="139">
        <v>12</v>
      </c>
      <c r="L76" s="24"/>
    </row>
    <row r="77" spans="1:23" x14ac:dyDescent="0.25">
      <c r="A77" s="13"/>
      <c r="B77" s="26" t="s">
        <v>441</v>
      </c>
      <c r="C77" s="15"/>
      <c r="D77" s="60" t="s">
        <v>194</v>
      </c>
      <c r="E77" s="60"/>
      <c r="F77" s="15"/>
      <c r="G77" s="59">
        <v>4433</v>
      </c>
      <c r="H77" s="59"/>
      <c r="I77" s="15"/>
      <c r="J77" s="60" t="s">
        <v>194</v>
      </c>
      <c r="K77" s="60"/>
      <c r="L77" s="15"/>
    </row>
    <row r="78" spans="1:23" x14ac:dyDescent="0.25">
      <c r="A78" s="13"/>
      <c r="B78" s="23" t="s">
        <v>442</v>
      </c>
      <c r="C78" s="24"/>
      <c r="D78" s="58" t="s">
        <v>194</v>
      </c>
      <c r="E78" s="58"/>
      <c r="F78" s="24"/>
      <c r="G78" s="58" t="s">
        <v>194</v>
      </c>
      <c r="H78" s="58"/>
      <c r="I78" s="24"/>
      <c r="J78" s="58">
        <v>858</v>
      </c>
      <c r="K78" s="58"/>
      <c r="L78" s="24"/>
    </row>
    <row r="79" spans="1:23" x14ac:dyDescent="0.25">
      <c r="A79" s="13"/>
      <c r="B79" s="26" t="s">
        <v>443</v>
      </c>
      <c r="C79" s="15"/>
      <c r="D79" s="60">
        <v>386</v>
      </c>
      <c r="E79" s="60"/>
      <c r="F79" s="15"/>
      <c r="G79" s="60" t="s">
        <v>194</v>
      </c>
      <c r="H79" s="60"/>
      <c r="I79" s="15"/>
      <c r="J79" s="60" t="s">
        <v>194</v>
      </c>
      <c r="K79" s="60"/>
      <c r="L79" s="15"/>
    </row>
    <row r="80" spans="1:23" x14ac:dyDescent="0.25">
      <c r="A80" s="13"/>
      <c r="B80" s="23" t="s">
        <v>351</v>
      </c>
      <c r="C80" s="24"/>
      <c r="D80" s="58" t="s">
        <v>461</v>
      </c>
      <c r="E80" s="58"/>
      <c r="F80" s="37" t="s">
        <v>192</v>
      </c>
      <c r="G80" s="58" t="s">
        <v>462</v>
      </c>
      <c r="H80" s="58"/>
      <c r="I80" s="37" t="s">
        <v>192</v>
      </c>
      <c r="J80" s="61">
        <v>22374</v>
      </c>
      <c r="K80" s="61"/>
      <c r="L80" s="24"/>
    </row>
    <row r="81" spans="1:23" x14ac:dyDescent="0.25">
      <c r="A81" s="13"/>
      <c r="B81" s="26" t="s">
        <v>446</v>
      </c>
      <c r="C81" s="15"/>
      <c r="D81" s="59">
        <v>78959</v>
      </c>
      <c r="E81" s="59"/>
      <c r="F81" s="15"/>
      <c r="G81" s="59">
        <v>30327</v>
      </c>
      <c r="H81" s="59"/>
      <c r="I81" s="15"/>
      <c r="J81" s="60" t="s">
        <v>463</v>
      </c>
      <c r="K81" s="60"/>
      <c r="L81" s="11" t="s">
        <v>192</v>
      </c>
    </row>
    <row r="82" spans="1:23" ht="26.25" x14ac:dyDescent="0.25">
      <c r="A82" s="13"/>
      <c r="B82" s="23" t="s">
        <v>448</v>
      </c>
      <c r="C82" s="24"/>
      <c r="D82" s="58" t="s">
        <v>449</v>
      </c>
      <c r="E82" s="58"/>
      <c r="F82" s="37" t="s">
        <v>192</v>
      </c>
      <c r="G82" s="58" t="s">
        <v>194</v>
      </c>
      <c r="H82" s="58"/>
      <c r="I82" s="24"/>
      <c r="J82" s="58" t="s">
        <v>194</v>
      </c>
      <c r="K82" s="58"/>
      <c r="L82" s="24"/>
    </row>
    <row r="83" spans="1:23" x14ac:dyDescent="0.25">
      <c r="A83" s="13"/>
      <c r="B83" s="26" t="s">
        <v>450</v>
      </c>
      <c r="C83" s="15"/>
      <c r="D83" s="60" t="s">
        <v>464</v>
      </c>
      <c r="E83" s="60"/>
      <c r="F83" s="11" t="s">
        <v>192</v>
      </c>
      <c r="G83" s="60" t="s">
        <v>465</v>
      </c>
      <c r="H83" s="60"/>
      <c r="I83" s="11" t="s">
        <v>192</v>
      </c>
      <c r="J83" s="59">
        <v>3438</v>
      </c>
      <c r="K83" s="59"/>
      <c r="L83" s="15"/>
    </row>
    <row r="84" spans="1:23" ht="15.75" thickBot="1" x14ac:dyDescent="0.3">
      <c r="A84" s="13"/>
      <c r="B84" s="23" t="s">
        <v>453</v>
      </c>
      <c r="C84" s="24"/>
      <c r="D84" s="51">
        <v>6071</v>
      </c>
      <c r="E84" s="51"/>
      <c r="F84" s="24"/>
      <c r="G84" s="52" t="s">
        <v>466</v>
      </c>
      <c r="H84" s="52"/>
      <c r="I84" s="37" t="s">
        <v>192</v>
      </c>
      <c r="J84" s="52" t="s">
        <v>467</v>
      </c>
      <c r="K84" s="52"/>
      <c r="L84" s="37" t="s">
        <v>192</v>
      </c>
    </row>
    <row r="85" spans="1:23" ht="15.75" thickBot="1" x14ac:dyDescent="0.3">
      <c r="A85" s="13"/>
      <c r="B85" s="26" t="s">
        <v>456</v>
      </c>
      <c r="C85" s="15"/>
      <c r="D85" s="68" t="s">
        <v>190</v>
      </c>
      <c r="E85" s="140" t="s">
        <v>397</v>
      </c>
      <c r="F85" s="11" t="s">
        <v>192</v>
      </c>
      <c r="G85" s="68" t="s">
        <v>190</v>
      </c>
      <c r="H85" s="140" t="s">
        <v>457</v>
      </c>
      <c r="I85" s="11" t="s">
        <v>192</v>
      </c>
      <c r="J85" s="68" t="s">
        <v>190</v>
      </c>
      <c r="K85" s="141">
        <v>5284</v>
      </c>
      <c r="L85" s="15"/>
    </row>
    <row r="86" spans="1:23" ht="15.75" thickTop="1" x14ac:dyDescent="0.25">
      <c r="A86" s="13"/>
      <c r="B86" s="78"/>
      <c r="C86" s="78"/>
      <c r="D86" s="78"/>
      <c r="E86" s="78"/>
      <c r="F86" s="78"/>
      <c r="G86" s="78"/>
      <c r="H86" s="78"/>
      <c r="I86" s="78"/>
      <c r="J86" s="78"/>
      <c r="K86" s="78"/>
      <c r="L86" s="78"/>
      <c r="M86" s="78"/>
      <c r="N86" s="78"/>
      <c r="O86" s="78"/>
      <c r="P86" s="78"/>
      <c r="Q86" s="78"/>
      <c r="R86" s="78"/>
      <c r="S86" s="78"/>
      <c r="T86" s="78"/>
      <c r="U86" s="78"/>
      <c r="V86" s="78"/>
      <c r="W86" s="78"/>
    </row>
    <row r="87" spans="1:23" x14ac:dyDescent="0.25">
      <c r="A87" s="13"/>
      <c r="B87" s="79" t="s">
        <v>458</v>
      </c>
      <c r="C87" s="79"/>
      <c r="D87" s="79"/>
      <c r="E87" s="79"/>
      <c r="F87" s="79"/>
      <c r="G87" s="79"/>
      <c r="H87" s="79"/>
      <c r="I87" s="79"/>
      <c r="J87" s="79"/>
      <c r="K87" s="79"/>
      <c r="L87" s="79"/>
      <c r="M87" s="79"/>
      <c r="N87" s="79"/>
      <c r="O87" s="79"/>
      <c r="P87" s="79"/>
      <c r="Q87" s="79"/>
      <c r="R87" s="79"/>
      <c r="S87" s="79"/>
      <c r="T87" s="79"/>
      <c r="U87" s="79"/>
      <c r="V87" s="79"/>
      <c r="W87" s="79"/>
    </row>
    <row r="88" spans="1:23" ht="15" customHeight="1" x14ac:dyDescent="0.25">
      <c r="A88" s="13" t="s">
        <v>886</v>
      </c>
      <c r="B88" s="76" t="s">
        <v>4</v>
      </c>
      <c r="C88" s="76"/>
      <c r="D88" s="76"/>
      <c r="E88" s="76"/>
      <c r="F88" s="76"/>
      <c r="G88" s="76"/>
      <c r="H88" s="76"/>
      <c r="I88" s="76"/>
      <c r="J88" s="76"/>
      <c r="K88" s="76"/>
      <c r="L88" s="76"/>
      <c r="M88" s="76"/>
      <c r="N88" s="76"/>
      <c r="O88" s="76"/>
      <c r="P88" s="76"/>
      <c r="Q88" s="76"/>
      <c r="R88" s="76"/>
      <c r="S88" s="76"/>
      <c r="T88" s="76"/>
      <c r="U88" s="76"/>
      <c r="V88" s="76"/>
      <c r="W88" s="76"/>
    </row>
    <row r="89" spans="1:23" x14ac:dyDescent="0.25">
      <c r="A89" s="13"/>
      <c r="B89" s="79"/>
      <c r="C89" s="79"/>
      <c r="D89" s="79"/>
      <c r="E89" s="79"/>
      <c r="F89" s="79"/>
      <c r="G89" s="79"/>
      <c r="H89" s="79"/>
      <c r="I89" s="79"/>
      <c r="J89" s="79"/>
      <c r="K89" s="79"/>
      <c r="L89" s="79"/>
      <c r="M89" s="79"/>
      <c r="N89" s="79"/>
      <c r="O89" s="79"/>
      <c r="P89" s="79"/>
      <c r="Q89" s="79"/>
      <c r="R89" s="79"/>
      <c r="S89" s="79"/>
      <c r="T89" s="79"/>
      <c r="U89" s="79"/>
      <c r="V89" s="79"/>
      <c r="W89" s="79"/>
    </row>
    <row r="90" spans="1:23" ht="15.75" thickBot="1" x14ac:dyDescent="0.3">
      <c r="A90" s="13"/>
      <c r="B90" s="15"/>
      <c r="C90" s="16"/>
      <c r="D90" s="45" t="s">
        <v>470</v>
      </c>
      <c r="E90" s="45"/>
      <c r="F90" s="45"/>
      <c r="G90" s="16"/>
      <c r="H90" s="45" t="s">
        <v>471</v>
      </c>
      <c r="I90" s="45"/>
      <c r="J90" s="45"/>
      <c r="K90" s="16"/>
      <c r="L90" s="45" t="s">
        <v>99</v>
      </c>
      <c r="M90" s="45"/>
      <c r="N90" s="45"/>
      <c r="O90" s="16"/>
    </row>
    <row r="91" spans="1:23" x14ac:dyDescent="0.25">
      <c r="A91" s="13"/>
      <c r="B91" s="15"/>
      <c r="C91" s="16"/>
      <c r="D91" s="16"/>
      <c r="E91" s="21"/>
      <c r="F91" s="22" t="s">
        <v>379</v>
      </c>
      <c r="G91" s="16"/>
      <c r="H91" s="16"/>
      <c r="I91" s="21"/>
      <c r="J91" s="22" t="s">
        <v>379</v>
      </c>
      <c r="K91" s="16"/>
      <c r="L91" s="16"/>
      <c r="M91" s="21"/>
      <c r="N91" s="22" t="s">
        <v>379</v>
      </c>
      <c r="O91" s="16"/>
    </row>
    <row r="92" spans="1:23" ht="15.75" thickBot="1" x14ac:dyDescent="0.3">
      <c r="A92" s="13"/>
      <c r="B92" s="15"/>
      <c r="C92" s="16"/>
      <c r="D92" s="18" t="s">
        <v>325</v>
      </c>
      <c r="E92" s="16"/>
      <c r="F92" s="18" t="s">
        <v>472</v>
      </c>
      <c r="G92" s="16"/>
      <c r="H92" s="18" t="s">
        <v>325</v>
      </c>
      <c r="I92" s="16"/>
      <c r="J92" s="18" t="s">
        <v>472</v>
      </c>
      <c r="K92" s="16"/>
      <c r="L92" s="18" t="s">
        <v>325</v>
      </c>
      <c r="M92" s="16"/>
      <c r="N92" s="18" t="s">
        <v>472</v>
      </c>
      <c r="O92" s="16"/>
    </row>
    <row r="93" spans="1:23" x14ac:dyDescent="0.25">
      <c r="A93" s="13"/>
      <c r="B93" s="23" t="s">
        <v>386</v>
      </c>
      <c r="C93" s="24"/>
      <c r="D93" s="25"/>
      <c r="E93" s="24"/>
      <c r="F93" s="25"/>
      <c r="G93" s="24"/>
      <c r="H93" s="25"/>
      <c r="I93" s="24"/>
      <c r="J93" s="25"/>
      <c r="K93" s="24"/>
      <c r="L93" s="25"/>
      <c r="M93" s="24"/>
      <c r="N93" s="25"/>
      <c r="O93" s="24"/>
    </row>
    <row r="94" spans="1:23" x14ac:dyDescent="0.25">
      <c r="A94" s="13"/>
      <c r="B94" s="142" t="s">
        <v>387</v>
      </c>
      <c r="C94" s="15"/>
      <c r="D94" s="27">
        <v>689366</v>
      </c>
      <c r="E94" s="15"/>
      <c r="F94" s="28" t="s">
        <v>388</v>
      </c>
      <c r="G94" s="11" t="s">
        <v>192</v>
      </c>
      <c r="H94" s="28" t="s">
        <v>194</v>
      </c>
      <c r="I94" s="15"/>
      <c r="J94" s="28" t="s">
        <v>194</v>
      </c>
      <c r="K94" s="15"/>
      <c r="L94" s="27">
        <v>689366</v>
      </c>
      <c r="M94" s="15"/>
      <c r="N94" s="28" t="s">
        <v>388</v>
      </c>
      <c r="O94" s="11" t="s">
        <v>192</v>
      </c>
    </row>
    <row r="95" spans="1:23" x14ac:dyDescent="0.25">
      <c r="A95" s="13"/>
      <c r="B95" s="143" t="s">
        <v>390</v>
      </c>
      <c r="C95" s="24"/>
      <c r="D95" s="29">
        <v>2227416</v>
      </c>
      <c r="E95" s="24"/>
      <c r="F95" s="31" t="s">
        <v>473</v>
      </c>
      <c r="G95" s="37" t="s">
        <v>192</v>
      </c>
      <c r="H95" s="29">
        <v>61468</v>
      </c>
      <c r="I95" s="24"/>
      <c r="J95" s="31" t="s">
        <v>474</v>
      </c>
      <c r="K95" s="37" t="s">
        <v>192</v>
      </c>
      <c r="L95" s="29">
        <v>2288884</v>
      </c>
      <c r="M95" s="24"/>
      <c r="N95" s="31" t="s">
        <v>475</v>
      </c>
      <c r="O95" s="37" t="s">
        <v>192</v>
      </c>
    </row>
    <row r="96" spans="1:23" x14ac:dyDescent="0.25">
      <c r="A96" s="13"/>
      <c r="B96" s="142" t="s">
        <v>476</v>
      </c>
      <c r="C96" s="15"/>
      <c r="D96" s="27">
        <v>100921</v>
      </c>
      <c r="E96" s="15"/>
      <c r="F96" s="28" t="s">
        <v>477</v>
      </c>
      <c r="G96" s="11" t="s">
        <v>192</v>
      </c>
      <c r="H96" s="28" t="s">
        <v>194</v>
      </c>
      <c r="I96" s="15"/>
      <c r="J96" s="28" t="s">
        <v>194</v>
      </c>
      <c r="K96" s="15"/>
      <c r="L96" s="27">
        <v>100921</v>
      </c>
      <c r="M96" s="15"/>
      <c r="N96" s="28" t="s">
        <v>477</v>
      </c>
      <c r="O96" s="11" t="s">
        <v>192</v>
      </c>
    </row>
    <row r="97" spans="1:23" x14ac:dyDescent="0.25">
      <c r="A97" s="13"/>
      <c r="B97" s="23" t="s">
        <v>332</v>
      </c>
      <c r="C97" s="24"/>
      <c r="D97" s="29">
        <v>127676</v>
      </c>
      <c r="E97" s="24"/>
      <c r="F97" s="31" t="s">
        <v>478</v>
      </c>
      <c r="G97" s="37" t="s">
        <v>192</v>
      </c>
      <c r="H97" s="31" t="s">
        <v>194</v>
      </c>
      <c r="I97" s="24"/>
      <c r="J97" s="31" t="s">
        <v>194</v>
      </c>
      <c r="K97" s="24"/>
      <c r="L97" s="29">
        <v>127676</v>
      </c>
      <c r="M97" s="24"/>
      <c r="N97" s="31" t="s">
        <v>478</v>
      </c>
      <c r="O97" s="37" t="s">
        <v>192</v>
      </c>
    </row>
    <row r="98" spans="1:23" ht="15.75" thickBot="1" x14ac:dyDescent="0.3">
      <c r="A98" s="13"/>
      <c r="B98" s="26" t="s">
        <v>333</v>
      </c>
      <c r="C98" s="15"/>
      <c r="D98" s="33">
        <v>8325</v>
      </c>
      <c r="E98" s="15"/>
      <c r="F98" s="34" t="s">
        <v>479</v>
      </c>
      <c r="G98" s="11" t="s">
        <v>192</v>
      </c>
      <c r="H98" s="34" t="s">
        <v>194</v>
      </c>
      <c r="I98" s="15"/>
      <c r="J98" s="34" t="s">
        <v>194</v>
      </c>
      <c r="K98" s="15"/>
      <c r="L98" s="33">
        <v>8325</v>
      </c>
      <c r="M98" s="15"/>
      <c r="N98" s="34" t="s">
        <v>479</v>
      </c>
      <c r="O98" s="11" t="s">
        <v>192</v>
      </c>
    </row>
    <row r="99" spans="1:23" ht="15.75" thickBot="1" x14ac:dyDescent="0.3">
      <c r="A99" s="13"/>
      <c r="B99" s="23" t="s">
        <v>99</v>
      </c>
      <c r="C99" s="24"/>
      <c r="D99" s="40">
        <v>3153704</v>
      </c>
      <c r="E99" s="24"/>
      <c r="F99" s="41" t="s">
        <v>480</v>
      </c>
      <c r="G99" s="37" t="s">
        <v>192</v>
      </c>
      <c r="H99" s="40">
        <v>61468</v>
      </c>
      <c r="I99" s="24"/>
      <c r="J99" s="41" t="s">
        <v>474</v>
      </c>
      <c r="K99" s="37" t="s">
        <v>192</v>
      </c>
      <c r="L99" s="40">
        <v>3215172</v>
      </c>
      <c r="M99" s="24"/>
      <c r="N99" s="41" t="s">
        <v>428</v>
      </c>
      <c r="O99" s="37" t="s">
        <v>192</v>
      </c>
    </row>
    <row r="100" spans="1:23" ht="15.75" thickTop="1" x14ac:dyDescent="0.25">
      <c r="A100" s="13" t="s">
        <v>887</v>
      </c>
      <c r="B100" s="76" t="s">
        <v>4</v>
      </c>
      <c r="C100" s="76"/>
      <c r="D100" s="76"/>
      <c r="E100" s="76"/>
      <c r="F100" s="76"/>
      <c r="G100" s="76"/>
      <c r="H100" s="76"/>
      <c r="I100" s="76"/>
      <c r="J100" s="76"/>
      <c r="K100" s="76"/>
      <c r="L100" s="76"/>
      <c r="M100" s="76"/>
      <c r="N100" s="76"/>
      <c r="O100" s="76"/>
      <c r="P100" s="76"/>
      <c r="Q100" s="76"/>
      <c r="R100" s="76"/>
      <c r="S100" s="76"/>
      <c r="T100" s="76"/>
      <c r="U100" s="76"/>
      <c r="V100" s="76"/>
      <c r="W100" s="76"/>
    </row>
    <row r="101" spans="1:23" x14ac:dyDescent="0.25">
      <c r="A101" s="13"/>
      <c r="B101" s="79" t="s">
        <v>485</v>
      </c>
      <c r="C101" s="79"/>
      <c r="D101" s="79"/>
      <c r="E101" s="79"/>
      <c r="F101" s="79"/>
      <c r="G101" s="79"/>
      <c r="H101" s="79"/>
      <c r="I101" s="79"/>
      <c r="J101" s="79"/>
      <c r="K101" s="79"/>
      <c r="L101" s="79"/>
      <c r="M101" s="79"/>
      <c r="N101" s="79"/>
      <c r="O101" s="79"/>
      <c r="P101" s="79"/>
      <c r="Q101" s="79"/>
      <c r="R101" s="79"/>
      <c r="S101" s="79"/>
      <c r="T101" s="79"/>
      <c r="U101" s="79"/>
      <c r="V101" s="79"/>
      <c r="W101" s="79"/>
    </row>
    <row r="102" spans="1:23" x14ac:dyDescent="0.25">
      <c r="A102" s="13"/>
      <c r="B102" s="78"/>
      <c r="C102" s="78"/>
      <c r="D102" s="78"/>
      <c r="E102" s="78"/>
      <c r="F102" s="78"/>
      <c r="G102" s="78"/>
      <c r="H102" s="78"/>
      <c r="I102" s="78"/>
      <c r="J102" s="78"/>
      <c r="K102" s="78"/>
      <c r="L102" s="78"/>
      <c r="M102" s="78"/>
      <c r="N102" s="78"/>
      <c r="O102" s="78"/>
      <c r="P102" s="78"/>
      <c r="Q102" s="78"/>
      <c r="R102" s="78"/>
      <c r="S102" s="78"/>
      <c r="T102" s="78"/>
      <c r="U102" s="78"/>
      <c r="V102" s="78"/>
      <c r="W102" s="78"/>
    </row>
    <row r="103" spans="1:23" ht="15.75" thickBot="1" x14ac:dyDescent="0.3">
      <c r="A103" s="13"/>
      <c r="B103" s="15"/>
      <c r="C103" s="16"/>
      <c r="D103" s="45" t="s">
        <v>486</v>
      </c>
      <c r="E103" s="45"/>
      <c r="F103" s="45"/>
      <c r="G103" s="45"/>
      <c r="H103" s="45"/>
      <c r="I103" s="45"/>
      <c r="J103" s="45"/>
      <c r="K103" s="45"/>
      <c r="L103" s="16"/>
    </row>
    <row r="104" spans="1:23" x14ac:dyDescent="0.25">
      <c r="A104" s="13"/>
      <c r="B104" s="42"/>
      <c r="C104" s="43"/>
      <c r="D104" s="47"/>
      <c r="E104" s="47"/>
      <c r="F104" s="47"/>
      <c r="G104" s="46" t="s">
        <v>487</v>
      </c>
      <c r="H104" s="46"/>
      <c r="I104" s="47"/>
      <c r="J104" s="47"/>
      <c r="K104" s="47"/>
      <c r="L104" s="43"/>
    </row>
    <row r="105" spans="1:23" x14ac:dyDescent="0.25">
      <c r="A105" s="13"/>
      <c r="B105" s="42"/>
      <c r="C105" s="43"/>
      <c r="D105" s="43"/>
      <c r="E105" s="43"/>
      <c r="F105" s="48"/>
      <c r="G105" s="44" t="s">
        <v>488</v>
      </c>
      <c r="H105" s="44"/>
      <c r="I105" s="48"/>
      <c r="J105" s="48"/>
      <c r="K105" s="48"/>
      <c r="L105" s="43"/>
    </row>
    <row r="106" spans="1:23" x14ac:dyDescent="0.25">
      <c r="A106" s="13"/>
      <c r="B106" s="42"/>
      <c r="C106" s="43"/>
      <c r="D106" s="44" t="s">
        <v>489</v>
      </c>
      <c r="E106" s="44"/>
      <c r="F106" s="43"/>
      <c r="G106" s="44" t="s">
        <v>491</v>
      </c>
      <c r="H106" s="44"/>
      <c r="I106" s="43"/>
      <c r="J106" s="44" t="s">
        <v>490</v>
      </c>
      <c r="K106" s="44"/>
      <c r="L106" s="43"/>
    </row>
    <row r="107" spans="1:23" x14ac:dyDescent="0.25">
      <c r="A107" s="13"/>
      <c r="B107" s="42"/>
      <c r="C107" s="43"/>
      <c r="D107" s="44" t="s">
        <v>490</v>
      </c>
      <c r="E107" s="44"/>
      <c r="F107" s="43"/>
      <c r="G107" s="44" t="s">
        <v>492</v>
      </c>
      <c r="H107" s="44"/>
      <c r="I107" s="43"/>
      <c r="J107" s="44" t="s">
        <v>494</v>
      </c>
      <c r="K107" s="44"/>
      <c r="L107" s="43"/>
    </row>
    <row r="108" spans="1:23" x14ac:dyDescent="0.25">
      <c r="A108" s="13"/>
      <c r="B108" s="42"/>
      <c r="C108" s="43"/>
      <c r="D108" s="76"/>
      <c r="E108" s="76"/>
      <c r="F108" s="43"/>
      <c r="G108" s="44" t="s">
        <v>493</v>
      </c>
      <c r="H108" s="44"/>
      <c r="I108" s="43"/>
      <c r="J108" s="76"/>
      <c r="K108" s="76"/>
      <c r="L108" s="43"/>
    </row>
    <row r="109" spans="1:23" ht="15.75" thickBot="1" x14ac:dyDescent="0.3">
      <c r="A109" s="13"/>
      <c r="B109" s="42"/>
      <c r="C109" s="43"/>
      <c r="D109" s="123"/>
      <c r="E109" s="123"/>
      <c r="F109" s="43"/>
      <c r="G109" s="45" t="s">
        <v>491</v>
      </c>
      <c r="H109" s="45"/>
      <c r="I109" s="43"/>
      <c r="J109" s="123"/>
      <c r="K109" s="123"/>
      <c r="L109" s="43"/>
    </row>
    <row r="110" spans="1:23" x14ac:dyDescent="0.25">
      <c r="A110" s="13"/>
      <c r="B110" s="23" t="s">
        <v>330</v>
      </c>
      <c r="C110" s="24"/>
      <c r="D110" s="37" t="s">
        <v>190</v>
      </c>
      <c r="E110" s="137">
        <v>41993</v>
      </c>
      <c r="F110" s="24"/>
      <c r="G110" s="37" t="s">
        <v>190</v>
      </c>
      <c r="H110" s="139" t="s">
        <v>495</v>
      </c>
      <c r="I110" s="37" t="s">
        <v>192</v>
      </c>
      <c r="J110" s="37" t="s">
        <v>190</v>
      </c>
      <c r="K110" s="137">
        <v>27216</v>
      </c>
      <c r="L110" s="24"/>
    </row>
    <row r="111" spans="1:23" x14ac:dyDescent="0.25">
      <c r="A111" s="13"/>
      <c r="B111" s="26" t="s">
        <v>332</v>
      </c>
      <c r="C111" s="15"/>
      <c r="D111" s="60">
        <v>934</v>
      </c>
      <c r="E111" s="60"/>
      <c r="F111" s="15"/>
      <c r="G111" s="59">
        <v>2482</v>
      </c>
      <c r="H111" s="59"/>
      <c r="I111" s="15"/>
      <c r="J111" s="59">
        <v>3416</v>
      </c>
      <c r="K111" s="59"/>
      <c r="L111" s="15"/>
    </row>
    <row r="112" spans="1:23" ht="15.75" thickBot="1" x14ac:dyDescent="0.3">
      <c r="A112" s="13"/>
      <c r="B112" s="23" t="s">
        <v>333</v>
      </c>
      <c r="C112" s="24"/>
      <c r="D112" s="52">
        <v>8</v>
      </c>
      <c r="E112" s="52"/>
      <c r="F112" s="24"/>
      <c r="G112" s="52">
        <v>14</v>
      </c>
      <c r="H112" s="52"/>
      <c r="I112" s="24"/>
      <c r="J112" s="52">
        <v>22</v>
      </c>
      <c r="K112" s="52"/>
      <c r="L112" s="24"/>
    </row>
    <row r="113" spans="1:23" ht="15.75" thickBot="1" x14ac:dyDescent="0.3">
      <c r="A113" s="13"/>
      <c r="B113" s="26" t="s">
        <v>99</v>
      </c>
      <c r="C113" s="15"/>
      <c r="D113" s="86" t="s">
        <v>190</v>
      </c>
      <c r="E113" s="88">
        <v>42935</v>
      </c>
      <c r="F113" s="15"/>
      <c r="G113" s="86" t="s">
        <v>190</v>
      </c>
      <c r="H113" s="87" t="s">
        <v>496</v>
      </c>
      <c r="I113" s="11" t="s">
        <v>192</v>
      </c>
      <c r="J113" s="86" t="s">
        <v>190</v>
      </c>
      <c r="K113" s="88">
        <v>30654</v>
      </c>
      <c r="L113" s="15"/>
    </row>
    <row r="114" spans="1:23" x14ac:dyDescent="0.25">
      <c r="A114" s="13"/>
      <c r="B114" s="78"/>
      <c r="C114" s="78"/>
      <c r="D114" s="78"/>
      <c r="E114" s="78"/>
      <c r="F114" s="78"/>
      <c r="G114" s="78"/>
      <c r="H114" s="78"/>
      <c r="I114" s="78"/>
      <c r="J114" s="78"/>
      <c r="K114" s="78"/>
      <c r="L114" s="78"/>
      <c r="M114" s="78"/>
      <c r="N114" s="78"/>
      <c r="O114" s="78"/>
      <c r="P114" s="78"/>
      <c r="Q114" s="78"/>
      <c r="R114" s="78"/>
      <c r="S114" s="78"/>
      <c r="T114" s="78"/>
      <c r="U114" s="78"/>
      <c r="V114" s="78"/>
      <c r="W114" s="78"/>
    </row>
    <row r="115" spans="1:23" ht="15.75" thickBot="1" x14ac:dyDescent="0.3">
      <c r="A115" s="13"/>
      <c r="B115" s="15"/>
      <c r="C115" s="16"/>
      <c r="D115" s="45" t="s">
        <v>497</v>
      </c>
      <c r="E115" s="45"/>
      <c r="F115" s="45"/>
      <c r="G115" s="45"/>
      <c r="H115" s="45"/>
      <c r="I115" s="45"/>
      <c r="J115" s="45"/>
      <c r="K115" s="45"/>
      <c r="L115" s="16"/>
    </row>
    <row r="116" spans="1:23" x14ac:dyDescent="0.25">
      <c r="A116" s="13"/>
      <c r="B116" s="42"/>
      <c r="C116" s="43"/>
      <c r="D116" s="47"/>
      <c r="E116" s="47"/>
      <c r="F116" s="47"/>
      <c r="G116" s="46" t="s">
        <v>487</v>
      </c>
      <c r="H116" s="46"/>
      <c r="I116" s="47"/>
      <c r="J116" s="47"/>
      <c r="K116" s="47"/>
      <c r="L116" s="43"/>
    </row>
    <row r="117" spans="1:23" x14ac:dyDescent="0.25">
      <c r="A117" s="13"/>
      <c r="B117" s="42"/>
      <c r="C117" s="43"/>
      <c r="D117" s="43"/>
      <c r="E117" s="43"/>
      <c r="F117" s="48"/>
      <c r="G117" s="44" t="s">
        <v>488</v>
      </c>
      <c r="H117" s="44"/>
      <c r="I117" s="48"/>
      <c r="J117" s="48"/>
      <c r="K117" s="48"/>
      <c r="L117" s="43"/>
    </row>
    <row r="118" spans="1:23" x14ac:dyDescent="0.25">
      <c r="A118" s="13"/>
      <c r="B118" s="42"/>
      <c r="C118" s="43"/>
      <c r="D118" s="43"/>
      <c r="E118" s="43"/>
      <c r="F118" s="48"/>
      <c r="G118" s="44" t="s">
        <v>491</v>
      </c>
      <c r="H118" s="44"/>
      <c r="I118" s="48"/>
      <c r="J118" s="48"/>
      <c r="K118" s="48"/>
      <c r="L118" s="43"/>
    </row>
    <row r="119" spans="1:23" x14ac:dyDescent="0.25">
      <c r="A119" s="13"/>
      <c r="B119" s="42"/>
      <c r="C119" s="43"/>
      <c r="D119" s="44" t="s">
        <v>489</v>
      </c>
      <c r="E119" s="44"/>
      <c r="F119" s="43"/>
      <c r="G119" s="44" t="s">
        <v>492</v>
      </c>
      <c r="H119" s="44"/>
      <c r="I119" s="43"/>
      <c r="J119" s="44" t="s">
        <v>490</v>
      </c>
      <c r="K119" s="44"/>
      <c r="L119" s="43"/>
    </row>
    <row r="120" spans="1:23" x14ac:dyDescent="0.25">
      <c r="A120" s="13"/>
      <c r="B120" s="42"/>
      <c r="C120" s="43"/>
      <c r="D120" s="44" t="s">
        <v>490</v>
      </c>
      <c r="E120" s="44"/>
      <c r="F120" s="43"/>
      <c r="G120" s="44" t="s">
        <v>493</v>
      </c>
      <c r="H120" s="44"/>
      <c r="I120" s="43"/>
      <c r="J120" s="44" t="s">
        <v>494</v>
      </c>
      <c r="K120" s="44"/>
      <c r="L120" s="43"/>
    </row>
    <row r="121" spans="1:23" ht="15.75" thickBot="1" x14ac:dyDescent="0.3">
      <c r="A121" s="13"/>
      <c r="B121" s="42"/>
      <c r="C121" s="43"/>
      <c r="D121" s="123"/>
      <c r="E121" s="123"/>
      <c r="F121" s="43"/>
      <c r="G121" s="45" t="s">
        <v>491</v>
      </c>
      <c r="H121" s="45"/>
      <c r="I121" s="43"/>
      <c r="J121" s="123"/>
      <c r="K121" s="123"/>
      <c r="L121" s="43"/>
    </row>
    <row r="122" spans="1:23" x14ac:dyDescent="0.25">
      <c r="A122" s="13"/>
      <c r="B122" s="23" t="s">
        <v>330</v>
      </c>
      <c r="C122" s="24"/>
      <c r="D122" s="37" t="s">
        <v>190</v>
      </c>
      <c r="E122" s="137">
        <v>138300</v>
      </c>
      <c r="F122" s="24"/>
      <c r="G122" s="37" t="s">
        <v>190</v>
      </c>
      <c r="H122" s="139" t="s">
        <v>498</v>
      </c>
      <c r="I122" s="37" t="s">
        <v>192</v>
      </c>
      <c r="J122" s="37" t="s">
        <v>190</v>
      </c>
      <c r="K122" s="137">
        <v>89794</v>
      </c>
      <c r="L122" s="24"/>
    </row>
    <row r="123" spans="1:23" x14ac:dyDescent="0.25">
      <c r="A123" s="13"/>
      <c r="B123" s="26" t="s">
        <v>332</v>
      </c>
      <c r="C123" s="15"/>
      <c r="D123" s="59">
        <v>2039</v>
      </c>
      <c r="E123" s="59"/>
      <c r="F123" s="15"/>
      <c r="G123" s="59">
        <v>5291</v>
      </c>
      <c r="H123" s="59"/>
      <c r="I123" s="15"/>
      <c r="J123" s="59">
        <v>7330</v>
      </c>
      <c r="K123" s="59"/>
      <c r="L123" s="15"/>
    </row>
    <row r="124" spans="1:23" ht="15.75" thickBot="1" x14ac:dyDescent="0.3">
      <c r="A124" s="13"/>
      <c r="B124" s="23" t="s">
        <v>333</v>
      </c>
      <c r="C124" s="24"/>
      <c r="D124" s="52">
        <v>8</v>
      </c>
      <c r="E124" s="52"/>
      <c r="F124" s="24"/>
      <c r="G124" s="52">
        <v>14</v>
      </c>
      <c r="H124" s="52"/>
      <c r="I124" s="24"/>
      <c r="J124" s="52">
        <v>22</v>
      </c>
      <c r="K124" s="52"/>
      <c r="L124" s="24"/>
    </row>
    <row r="125" spans="1:23" ht="15.75" thickBot="1" x14ac:dyDescent="0.3">
      <c r="A125" s="13"/>
      <c r="B125" s="26" t="s">
        <v>99</v>
      </c>
      <c r="C125" s="15"/>
      <c r="D125" s="86" t="s">
        <v>190</v>
      </c>
      <c r="E125" s="88">
        <v>140347</v>
      </c>
      <c r="F125" s="15"/>
      <c r="G125" s="86" t="s">
        <v>190</v>
      </c>
      <c r="H125" s="87" t="s">
        <v>499</v>
      </c>
      <c r="I125" s="11" t="s">
        <v>192</v>
      </c>
      <c r="J125" s="86" t="s">
        <v>190</v>
      </c>
      <c r="K125" s="88">
        <v>97146</v>
      </c>
      <c r="L125" s="15"/>
    </row>
    <row r="126" spans="1:23" x14ac:dyDescent="0.25">
      <c r="A126" s="13"/>
      <c r="B126" s="78"/>
      <c r="C126" s="78"/>
      <c r="D126" s="78"/>
      <c r="E126" s="78"/>
      <c r="F126" s="78"/>
      <c r="G126" s="78"/>
      <c r="H126" s="78"/>
      <c r="I126" s="78"/>
      <c r="J126" s="78"/>
      <c r="K126" s="78"/>
      <c r="L126" s="78"/>
      <c r="M126" s="78"/>
      <c r="N126" s="78"/>
      <c r="O126" s="78"/>
      <c r="P126" s="78"/>
      <c r="Q126" s="78"/>
      <c r="R126" s="78"/>
      <c r="S126" s="78"/>
      <c r="T126" s="78"/>
      <c r="U126" s="78"/>
      <c r="V126" s="78"/>
      <c r="W126" s="78"/>
    </row>
    <row r="127" spans="1:23" ht="15.75" thickBot="1" x14ac:dyDescent="0.3">
      <c r="A127" s="13"/>
      <c r="B127" s="15"/>
      <c r="C127" s="16"/>
      <c r="D127" s="45" t="s">
        <v>500</v>
      </c>
      <c r="E127" s="45"/>
      <c r="F127" s="45"/>
      <c r="G127" s="45"/>
      <c r="H127" s="45"/>
      <c r="I127" s="45"/>
      <c r="J127" s="45"/>
      <c r="K127" s="45"/>
      <c r="L127" s="16"/>
    </row>
    <row r="128" spans="1:23" x14ac:dyDescent="0.25">
      <c r="A128" s="13"/>
      <c r="B128" s="42"/>
      <c r="C128" s="43"/>
      <c r="D128" s="47"/>
      <c r="E128" s="47"/>
      <c r="F128" s="47"/>
      <c r="G128" s="46" t="s">
        <v>487</v>
      </c>
      <c r="H128" s="46"/>
      <c r="I128" s="47"/>
      <c r="J128" s="47"/>
      <c r="K128" s="47"/>
      <c r="L128" s="43"/>
    </row>
    <row r="129" spans="1:23" x14ac:dyDescent="0.25">
      <c r="A129" s="13"/>
      <c r="B129" s="42"/>
      <c r="C129" s="43"/>
      <c r="D129" s="43"/>
      <c r="E129" s="43"/>
      <c r="F129" s="48"/>
      <c r="G129" s="44" t="s">
        <v>488</v>
      </c>
      <c r="H129" s="44"/>
      <c r="I129" s="48"/>
      <c r="J129" s="48"/>
      <c r="K129" s="48"/>
      <c r="L129" s="43"/>
    </row>
    <row r="130" spans="1:23" x14ac:dyDescent="0.25">
      <c r="A130" s="13"/>
      <c r="B130" s="42"/>
      <c r="C130" s="43"/>
      <c r="D130" s="43"/>
      <c r="E130" s="43"/>
      <c r="F130" s="48"/>
      <c r="G130" s="44" t="s">
        <v>491</v>
      </c>
      <c r="H130" s="44"/>
      <c r="I130" s="48"/>
      <c r="J130" s="48"/>
      <c r="K130" s="48"/>
      <c r="L130" s="43"/>
    </row>
    <row r="131" spans="1:23" x14ac:dyDescent="0.25">
      <c r="A131" s="13"/>
      <c r="B131" s="42"/>
      <c r="C131" s="43"/>
      <c r="D131" s="43"/>
      <c r="E131" s="43"/>
      <c r="F131" s="48"/>
      <c r="G131" s="44" t="s">
        <v>492</v>
      </c>
      <c r="H131" s="44"/>
      <c r="I131" s="48"/>
      <c r="J131" s="48"/>
      <c r="K131" s="48"/>
      <c r="L131" s="43"/>
    </row>
    <row r="132" spans="1:23" x14ac:dyDescent="0.25">
      <c r="A132" s="13"/>
      <c r="B132" s="42"/>
      <c r="C132" s="43"/>
      <c r="D132" s="44" t="s">
        <v>489</v>
      </c>
      <c r="E132" s="44"/>
      <c r="F132" s="43"/>
      <c r="G132" s="44" t="s">
        <v>493</v>
      </c>
      <c r="H132" s="44"/>
      <c r="I132" s="43"/>
      <c r="J132" s="44" t="s">
        <v>490</v>
      </c>
      <c r="K132" s="44"/>
      <c r="L132" s="43"/>
    </row>
    <row r="133" spans="1:23" ht="15.75" thickBot="1" x14ac:dyDescent="0.3">
      <c r="A133" s="13"/>
      <c r="B133" s="42"/>
      <c r="C133" s="43"/>
      <c r="D133" s="45" t="s">
        <v>490</v>
      </c>
      <c r="E133" s="45"/>
      <c r="F133" s="43"/>
      <c r="G133" s="45" t="s">
        <v>491</v>
      </c>
      <c r="H133" s="45"/>
      <c r="I133" s="43"/>
      <c r="J133" s="45" t="s">
        <v>494</v>
      </c>
      <c r="K133" s="45"/>
      <c r="L133" s="43"/>
    </row>
    <row r="134" spans="1:23" ht="15.75" thickBot="1" x14ac:dyDescent="0.3">
      <c r="A134" s="13"/>
      <c r="B134" s="23" t="s">
        <v>330</v>
      </c>
      <c r="C134" s="24"/>
      <c r="D134" s="89" t="s">
        <v>190</v>
      </c>
      <c r="E134" s="93" t="s">
        <v>501</v>
      </c>
      <c r="F134" s="24"/>
      <c r="G134" s="89" t="s">
        <v>190</v>
      </c>
      <c r="H134" s="93" t="s">
        <v>502</v>
      </c>
      <c r="I134" s="37" t="s">
        <v>192</v>
      </c>
      <c r="J134" s="89" t="s">
        <v>190</v>
      </c>
      <c r="K134" s="94">
        <v>12987</v>
      </c>
      <c r="L134" s="24"/>
    </row>
    <row r="135" spans="1:23" ht="15.75" thickBot="1" x14ac:dyDescent="0.3">
      <c r="A135" s="13"/>
      <c r="B135" s="26" t="s">
        <v>99</v>
      </c>
      <c r="C135" s="15"/>
      <c r="D135" s="86" t="s">
        <v>190</v>
      </c>
      <c r="E135" s="34" t="s">
        <v>501</v>
      </c>
      <c r="F135" s="15"/>
      <c r="G135" s="86" t="s">
        <v>190</v>
      </c>
      <c r="H135" s="34" t="s">
        <v>502</v>
      </c>
      <c r="I135" s="11" t="s">
        <v>192</v>
      </c>
      <c r="J135" s="86" t="s">
        <v>190</v>
      </c>
      <c r="K135" s="33">
        <v>12987</v>
      </c>
      <c r="L135" s="15"/>
    </row>
    <row r="136" spans="1:23" x14ac:dyDescent="0.25">
      <c r="A136" s="13"/>
      <c r="B136" s="78"/>
      <c r="C136" s="78"/>
      <c r="D136" s="78"/>
      <c r="E136" s="78"/>
      <c r="F136" s="78"/>
      <c r="G136" s="78"/>
      <c r="H136" s="78"/>
      <c r="I136" s="78"/>
      <c r="J136" s="78"/>
      <c r="K136" s="78"/>
      <c r="L136" s="78"/>
      <c r="M136" s="78"/>
      <c r="N136" s="78"/>
      <c r="O136" s="78"/>
      <c r="P136" s="78"/>
      <c r="Q136" s="78"/>
      <c r="R136" s="78"/>
      <c r="S136" s="78"/>
      <c r="T136" s="78"/>
      <c r="U136" s="78"/>
      <c r="V136" s="78"/>
      <c r="W136" s="78"/>
    </row>
    <row r="137" spans="1:23" x14ac:dyDescent="0.25">
      <c r="A137" s="13"/>
      <c r="B137" s="42"/>
      <c r="C137" s="43"/>
      <c r="D137" s="44" t="s">
        <v>503</v>
      </c>
      <c r="E137" s="44"/>
      <c r="F137" s="44"/>
      <c r="G137" s="44"/>
      <c r="H137" s="44"/>
      <c r="I137" s="44"/>
      <c r="J137" s="44"/>
      <c r="K137" s="44"/>
      <c r="L137" s="43"/>
    </row>
    <row r="138" spans="1:23" ht="15.75" thickBot="1" x14ac:dyDescent="0.3">
      <c r="A138" s="13"/>
      <c r="B138" s="42"/>
      <c r="C138" s="43"/>
      <c r="D138" s="45" t="s">
        <v>504</v>
      </c>
      <c r="E138" s="45"/>
      <c r="F138" s="45"/>
      <c r="G138" s="45"/>
      <c r="H138" s="45"/>
      <c r="I138" s="45"/>
      <c r="J138" s="45"/>
      <c r="K138" s="45"/>
      <c r="L138" s="43"/>
    </row>
    <row r="139" spans="1:23" x14ac:dyDescent="0.25">
      <c r="A139" s="13"/>
      <c r="B139" s="145"/>
      <c r="C139" s="42"/>
      <c r="D139" s="64"/>
      <c r="E139" s="64"/>
      <c r="F139" s="146"/>
      <c r="G139" s="46" t="s">
        <v>487</v>
      </c>
      <c r="H139" s="46"/>
      <c r="I139" s="146"/>
      <c r="J139" s="64"/>
      <c r="K139" s="64"/>
      <c r="L139" s="42"/>
    </row>
    <row r="140" spans="1:23" x14ac:dyDescent="0.25">
      <c r="A140" s="13"/>
      <c r="B140" s="145"/>
      <c r="C140" s="42"/>
      <c r="D140" s="57"/>
      <c r="E140" s="57"/>
      <c r="F140" s="147"/>
      <c r="G140" s="44" t="s">
        <v>488</v>
      </c>
      <c r="H140" s="44"/>
      <c r="I140" s="147"/>
      <c r="J140" s="148"/>
      <c r="K140" s="148"/>
      <c r="L140" s="42"/>
    </row>
    <row r="141" spans="1:23" x14ac:dyDescent="0.25">
      <c r="A141" s="13"/>
      <c r="B141" s="145"/>
      <c r="C141" s="42"/>
      <c r="D141" s="57"/>
      <c r="E141" s="57"/>
      <c r="F141" s="147"/>
      <c r="G141" s="44" t="s">
        <v>491</v>
      </c>
      <c r="H141" s="44"/>
      <c r="I141" s="147"/>
      <c r="J141" s="148"/>
      <c r="K141" s="148"/>
      <c r="L141" s="42"/>
    </row>
    <row r="142" spans="1:23" x14ac:dyDescent="0.25">
      <c r="A142" s="13"/>
      <c r="B142" s="145"/>
      <c r="C142" s="42"/>
      <c r="D142" s="57"/>
      <c r="E142" s="57"/>
      <c r="F142" s="147"/>
      <c r="G142" s="44" t="s">
        <v>492</v>
      </c>
      <c r="H142" s="44"/>
      <c r="I142" s="147"/>
      <c r="J142" s="148"/>
      <c r="K142" s="148"/>
      <c r="L142" s="42"/>
    </row>
    <row r="143" spans="1:23" x14ac:dyDescent="0.25">
      <c r="A143" s="13"/>
      <c r="B143" s="145"/>
      <c r="C143" s="42"/>
      <c r="D143" s="44" t="s">
        <v>489</v>
      </c>
      <c r="E143" s="44"/>
      <c r="F143" s="42"/>
      <c r="G143" s="44" t="s">
        <v>493</v>
      </c>
      <c r="H143" s="44"/>
      <c r="I143" s="42"/>
      <c r="J143" s="44" t="s">
        <v>490</v>
      </c>
      <c r="K143" s="44"/>
      <c r="L143" s="42"/>
    </row>
    <row r="144" spans="1:23" ht="15.75" thickBot="1" x14ac:dyDescent="0.3">
      <c r="A144" s="13"/>
      <c r="B144" s="145"/>
      <c r="C144" s="42"/>
      <c r="D144" s="45" t="s">
        <v>490</v>
      </c>
      <c r="E144" s="45"/>
      <c r="F144" s="42"/>
      <c r="G144" s="45" t="s">
        <v>491</v>
      </c>
      <c r="H144" s="45"/>
      <c r="I144" s="42"/>
      <c r="J144" s="45" t="s">
        <v>494</v>
      </c>
      <c r="K144" s="45"/>
      <c r="L144" s="42"/>
    </row>
    <row r="145" spans="1:23" ht="15.75" thickBot="1" x14ac:dyDescent="0.3">
      <c r="A145" s="13"/>
      <c r="B145" s="23" t="s">
        <v>330</v>
      </c>
      <c r="C145" s="24"/>
      <c r="D145" s="89" t="s">
        <v>190</v>
      </c>
      <c r="E145" s="94">
        <v>29459</v>
      </c>
      <c r="F145" s="24"/>
      <c r="G145" s="89" t="s">
        <v>190</v>
      </c>
      <c r="H145" s="93" t="s">
        <v>505</v>
      </c>
      <c r="I145" s="37" t="s">
        <v>192</v>
      </c>
      <c r="J145" s="89" t="s">
        <v>190</v>
      </c>
      <c r="K145" s="94">
        <v>20070</v>
      </c>
      <c r="L145" s="24"/>
    </row>
    <row r="146" spans="1:23" ht="15.75" thickBot="1" x14ac:dyDescent="0.3">
      <c r="A146" s="13"/>
      <c r="B146" s="26" t="s">
        <v>99</v>
      </c>
      <c r="C146" s="15"/>
      <c r="D146" s="86" t="s">
        <v>190</v>
      </c>
      <c r="E146" s="33">
        <v>29459</v>
      </c>
      <c r="F146" s="15"/>
      <c r="G146" s="86" t="s">
        <v>190</v>
      </c>
      <c r="H146" s="34" t="s">
        <v>505</v>
      </c>
      <c r="I146" s="11" t="s">
        <v>192</v>
      </c>
      <c r="J146" s="86" t="s">
        <v>190</v>
      </c>
      <c r="K146" s="33">
        <v>20070</v>
      </c>
      <c r="L146" s="15"/>
    </row>
    <row r="147" spans="1:23" ht="15" customHeight="1" x14ac:dyDescent="0.25">
      <c r="A147" s="13" t="s">
        <v>888</v>
      </c>
      <c r="B147" s="76" t="s">
        <v>4</v>
      </c>
      <c r="C147" s="76"/>
      <c r="D147" s="76"/>
      <c r="E147" s="76"/>
      <c r="F147" s="76"/>
      <c r="G147" s="76"/>
      <c r="H147" s="76"/>
      <c r="I147" s="76"/>
      <c r="J147" s="76"/>
      <c r="K147" s="76"/>
      <c r="L147" s="76"/>
      <c r="M147" s="76"/>
      <c r="N147" s="76"/>
      <c r="O147" s="76"/>
      <c r="P147" s="76"/>
      <c r="Q147" s="76"/>
      <c r="R147" s="76"/>
      <c r="S147" s="76"/>
      <c r="T147" s="76"/>
      <c r="U147" s="76"/>
      <c r="V147" s="76"/>
      <c r="W147" s="76"/>
    </row>
    <row r="148" spans="1:23" x14ac:dyDescent="0.25">
      <c r="A148" s="13"/>
      <c r="B148" s="78" t="s">
        <v>506</v>
      </c>
      <c r="C148" s="78"/>
      <c r="D148" s="78"/>
      <c r="E148" s="78"/>
      <c r="F148" s="78"/>
      <c r="G148" s="78"/>
      <c r="H148" s="78"/>
      <c r="I148" s="78"/>
      <c r="J148" s="78"/>
      <c r="K148" s="78"/>
      <c r="L148" s="78"/>
      <c r="M148" s="78"/>
      <c r="N148" s="78"/>
      <c r="O148" s="78"/>
      <c r="P148" s="78"/>
      <c r="Q148" s="78"/>
      <c r="R148" s="78"/>
      <c r="S148" s="78"/>
      <c r="T148" s="78"/>
      <c r="U148" s="78"/>
      <c r="V148" s="78"/>
      <c r="W148" s="78"/>
    </row>
    <row r="149" spans="1:23" x14ac:dyDescent="0.25">
      <c r="A149" s="13"/>
      <c r="B149" s="78"/>
      <c r="C149" s="78"/>
      <c r="D149" s="78"/>
      <c r="E149" s="78"/>
      <c r="F149" s="78"/>
      <c r="G149" s="78"/>
      <c r="H149" s="78"/>
      <c r="I149" s="78"/>
      <c r="J149" s="78"/>
      <c r="K149" s="78"/>
      <c r="L149" s="78"/>
      <c r="M149" s="78"/>
      <c r="N149" s="78"/>
      <c r="O149" s="78"/>
      <c r="P149" s="78"/>
      <c r="Q149" s="78"/>
      <c r="R149" s="78"/>
      <c r="S149" s="78"/>
      <c r="T149" s="78"/>
      <c r="U149" s="78"/>
      <c r="V149" s="78"/>
      <c r="W149" s="78"/>
    </row>
    <row r="150" spans="1:23" ht="15.75" thickBot="1" x14ac:dyDescent="0.3">
      <c r="A150" s="13"/>
      <c r="B150" s="15"/>
      <c r="C150" s="16"/>
      <c r="D150" s="45" t="s">
        <v>486</v>
      </c>
      <c r="E150" s="45"/>
      <c r="F150" s="45"/>
      <c r="G150" s="45"/>
      <c r="H150" s="45"/>
      <c r="I150" s="45"/>
      <c r="J150" s="45"/>
      <c r="K150" s="45"/>
      <c r="L150" s="45"/>
      <c r="M150" s="45"/>
      <c r="N150" s="45"/>
      <c r="O150" s="16"/>
    </row>
    <row r="151" spans="1:23" ht="15.75" thickBot="1" x14ac:dyDescent="0.3">
      <c r="A151" s="13"/>
      <c r="B151" s="15"/>
      <c r="C151" s="16"/>
      <c r="D151" s="90" t="s">
        <v>507</v>
      </c>
      <c r="E151" s="90"/>
      <c r="F151" s="21"/>
      <c r="G151" s="90" t="s">
        <v>508</v>
      </c>
      <c r="H151" s="90"/>
      <c r="I151" s="21"/>
      <c r="J151" s="90" t="s">
        <v>509</v>
      </c>
      <c r="K151" s="90"/>
      <c r="L151" s="21"/>
      <c r="M151" s="90" t="s">
        <v>510</v>
      </c>
      <c r="N151" s="90"/>
      <c r="O151" s="16"/>
    </row>
    <row r="152" spans="1:23" x14ac:dyDescent="0.25">
      <c r="A152" s="13"/>
      <c r="B152" s="37" t="s">
        <v>511</v>
      </c>
      <c r="C152" s="149"/>
      <c r="D152" s="37" t="s">
        <v>190</v>
      </c>
      <c r="E152" s="139" t="s">
        <v>512</v>
      </c>
      <c r="F152" s="149"/>
      <c r="G152" s="37" t="s">
        <v>190</v>
      </c>
      <c r="H152" s="139" t="s">
        <v>194</v>
      </c>
      <c r="I152" s="149"/>
      <c r="J152" s="37" t="s">
        <v>190</v>
      </c>
      <c r="K152" s="139" t="s">
        <v>513</v>
      </c>
      <c r="L152" s="37" t="s">
        <v>192</v>
      </c>
      <c r="M152" s="37" t="s">
        <v>190</v>
      </c>
      <c r="N152" s="139" t="s">
        <v>513</v>
      </c>
      <c r="O152" s="37" t="s">
        <v>192</v>
      </c>
    </row>
    <row r="153" spans="1:23" ht="15.75" thickBot="1" x14ac:dyDescent="0.3">
      <c r="A153" s="13"/>
      <c r="B153" s="26" t="s">
        <v>332</v>
      </c>
      <c r="C153" s="15"/>
      <c r="D153" s="53">
        <v>30256</v>
      </c>
      <c r="E153" s="53"/>
      <c r="F153" s="15"/>
      <c r="G153" s="55">
        <v>894</v>
      </c>
      <c r="H153" s="55"/>
      <c r="I153" s="15"/>
      <c r="J153" s="55" t="s">
        <v>194</v>
      </c>
      <c r="K153" s="55"/>
      <c r="L153" s="15"/>
      <c r="M153" s="55">
        <v>894</v>
      </c>
      <c r="N153" s="55"/>
      <c r="O153" s="15"/>
    </row>
    <row r="154" spans="1:23" ht="15.75" thickBot="1" x14ac:dyDescent="0.3">
      <c r="A154" s="13"/>
      <c r="B154" s="23" t="s">
        <v>99</v>
      </c>
      <c r="C154" s="24"/>
      <c r="D154" s="89" t="s">
        <v>190</v>
      </c>
      <c r="E154" s="94">
        <v>682777</v>
      </c>
      <c r="F154" s="24"/>
      <c r="G154" s="89" t="s">
        <v>190</v>
      </c>
      <c r="H154" s="93">
        <v>894</v>
      </c>
      <c r="I154" s="24"/>
      <c r="J154" s="89" t="s">
        <v>190</v>
      </c>
      <c r="K154" s="93" t="s">
        <v>513</v>
      </c>
      <c r="L154" s="37" t="s">
        <v>192</v>
      </c>
      <c r="M154" s="89" t="s">
        <v>190</v>
      </c>
      <c r="N154" s="93" t="s">
        <v>514</v>
      </c>
      <c r="O154" s="37" t="s">
        <v>192</v>
      </c>
    </row>
    <row r="155" spans="1:23" x14ac:dyDescent="0.25">
      <c r="A155" s="13"/>
      <c r="B155" s="78"/>
      <c r="C155" s="78"/>
      <c r="D155" s="78"/>
      <c r="E155" s="78"/>
      <c r="F155" s="78"/>
      <c r="G155" s="78"/>
      <c r="H155" s="78"/>
      <c r="I155" s="78"/>
      <c r="J155" s="78"/>
      <c r="K155" s="78"/>
      <c r="L155" s="78"/>
      <c r="M155" s="78"/>
      <c r="N155" s="78"/>
      <c r="O155" s="78"/>
      <c r="P155" s="78"/>
      <c r="Q155" s="78"/>
      <c r="R155" s="78"/>
      <c r="S155" s="78"/>
      <c r="T155" s="78"/>
      <c r="U155" s="78"/>
      <c r="V155" s="78"/>
      <c r="W155" s="78"/>
    </row>
    <row r="156" spans="1:23" ht="15.75" thickBot="1" x14ac:dyDescent="0.3">
      <c r="A156" s="13"/>
      <c r="B156" s="15"/>
      <c r="C156" s="16"/>
      <c r="D156" s="45" t="s">
        <v>497</v>
      </c>
      <c r="E156" s="45"/>
      <c r="F156" s="45"/>
      <c r="G156" s="45"/>
      <c r="H156" s="45"/>
      <c r="I156" s="45"/>
      <c r="J156" s="45"/>
      <c r="K156" s="45"/>
      <c r="L156" s="45"/>
      <c r="M156" s="45"/>
      <c r="N156" s="45"/>
      <c r="O156" s="16"/>
    </row>
    <row r="157" spans="1:23" ht="15.75" thickBot="1" x14ac:dyDescent="0.3">
      <c r="A157" s="13"/>
      <c r="B157" s="38"/>
      <c r="C157" s="15"/>
      <c r="D157" s="90" t="s">
        <v>507</v>
      </c>
      <c r="E157" s="90"/>
      <c r="F157" s="144"/>
      <c r="G157" s="90" t="s">
        <v>508</v>
      </c>
      <c r="H157" s="90"/>
      <c r="I157" s="144"/>
      <c r="J157" s="90" t="s">
        <v>509</v>
      </c>
      <c r="K157" s="90"/>
      <c r="L157" s="144"/>
      <c r="M157" s="90" t="s">
        <v>510</v>
      </c>
      <c r="N157" s="90"/>
      <c r="O157" s="15"/>
    </row>
    <row r="158" spans="1:23" x14ac:dyDescent="0.25">
      <c r="A158" s="13"/>
      <c r="B158" s="23" t="s">
        <v>515</v>
      </c>
      <c r="C158" s="24"/>
      <c r="D158" s="37" t="s">
        <v>190</v>
      </c>
      <c r="E158" s="137">
        <v>2798409</v>
      </c>
      <c r="F158" s="24"/>
      <c r="G158" s="37" t="s">
        <v>190</v>
      </c>
      <c r="H158" s="137">
        <v>8646</v>
      </c>
      <c r="I158" s="24"/>
      <c r="J158" s="37" t="s">
        <v>190</v>
      </c>
      <c r="K158" s="139" t="s">
        <v>516</v>
      </c>
      <c r="L158" s="37" t="s">
        <v>192</v>
      </c>
      <c r="M158" s="37" t="s">
        <v>190</v>
      </c>
      <c r="N158" s="139" t="s">
        <v>517</v>
      </c>
      <c r="O158" s="37" t="s">
        <v>192</v>
      </c>
    </row>
    <row r="159" spans="1:23" ht="15.75" thickBot="1" x14ac:dyDescent="0.3">
      <c r="A159" s="13"/>
      <c r="B159" s="26" t="s">
        <v>332</v>
      </c>
      <c r="C159" s="15"/>
      <c r="D159" s="53">
        <v>97440</v>
      </c>
      <c r="E159" s="53"/>
      <c r="F159" s="15"/>
      <c r="G159" s="53">
        <v>5273</v>
      </c>
      <c r="H159" s="53"/>
      <c r="I159" s="15"/>
      <c r="J159" s="55" t="s">
        <v>194</v>
      </c>
      <c r="K159" s="55"/>
      <c r="L159" s="15"/>
      <c r="M159" s="53">
        <v>5273</v>
      </c>
      <c r="N159" s="53"/>
      <c r="O159" s="15"/>
    </row>
    <row r="160" spans="1:23" ht="15.75" thickBot="1" x14ac:dyDescent="0.3">
      <c r="A160" s="13"/>
      <c r="B160" s="23" t="s">
        <v>99</v>
      </c>
      <c r="C160" s="24"/>
      <c r="D160" s="89" t="s">
        <v>190</v>
      </c>
      <c r="E160" s="94">
        <v>2895849</v>
      </c>
      <c r="F160" s="24"/>
      <c r="G160" s="89" t="s">
        <v>190</v>
      </c>
      <c r="H160" s="94">
        <v>13919</v>
      </c>
      <c r="I160" s="24"/>
      <c r="J160" s="89" t="s">
        <v>190</v>
      </c>
      <c r="K160" s="93" t="s">
        <v>516</v>
      </c>
      <c r="L160" s="37" t="s">
        <v>192</v>
      </c>
      <c r="M160" s="89" t="s">
        <v>190</v>
      </c>
      <c r="N160" s="93" t="s">
        <v>518</v>
      </c>
      <c r="O160" s="37" t="s">
        <v>192</v>
      </c>
    </row>
    <row r="161" spans="1:23" x14ac:dyDescent="0.25">
      <c r="A161" s="13"/>
      <c r="B161" s="78"/>
      <c r="C161" s="78"/>
      <c r="D161" s="78"/>
      <c r="E161" s="78"/>
      <c r="F161" s="78"/>
      <c r="G161" s="78"/>
      <c r="H161" s="78"/>
      <c r="I161" s="78"/>
      <c r="J161" s="78"/>
      <c r="K161" s="78"/>
      <c r="L161" s="78"/>
      <c r="M161" s="78"/>
      <c r="N161" s="78"/>
      <c r="O161" s="78"/>
      <c r="P161" s="78"/>
      <c r="Q161" s="78"/>
      <c r="R161" s="78"/>
      <c r="S161" s="78"/>
      <c r="T161" s="78"/>
      <c r="U161" s="78"/>
      <c r="V161" s="78"/>
      <c r="W161" s="78"/>
    </row>
    <row r="162" spans="1:23" x14ac:dyDescent="0.25">
      <c r="A162" s="13"/>
      <c r="B162" s="79" t="s">
        <v>519</v>
      </c>
      <c r="C162" s="79"/>
      <c r="D162" s="79"/>
      <c r="E162" s="79"/>
      <c r="F162" s="79"/>
      <c r="G162" s="79"/>
      <c r="H162" s="79"/>
      <c r="I162" s="79"/>
      <c r="J162" s="79"/>
      <c r="K162" s="79"/>
      <c r="L162" s="79"/>
      <c r="M162" s="79"/>
      <c r="N162" s="79"/>
      <c r="O162" s="79"/>
      <c r="P162" s="79"/>
      <c r="Q162" s="79"/>
      <c r="R162" s="79"/>
      <c r="S162" s="79"/>
      <c r="T162" s="79"/>
      <c r="U162" s="79"/>
      <c r="V162" s="79"/>
      <c r="W162" s="79"/>
    </row>
    <row r="163" spans="1:23" x14ac:dyDescent="0.25">
      <c r="A163" s="13"/>
      <c r="B163" s="78"/>
      <c r="C163" s="78"/>
      <c r="D163" s="78"/>
      <c r="E163" s="78"/>
      <c r="F163" s="78"/>
      <c r="G163" s="78"/>
      <c r="H163" s="78"/>
      <c r="I163" s="78"/>
      <c r="J163" s="78"/>
      <c r="K163" s="78"/>
      <c r="L163" s="78"/>
      <c r="M163" s="78"/>
      <c r="N163" s="78"/>
      <c r="O163" s="78"/>
      <c r="P163" s="78"/>
      <c r="Q163" s="78"/>
      <c r="R163" s="78"/>
      <c r="S163" s="78"/>
      <c r="T163" s="78"/>
      <c r="U163" s="78"/>
      <c r="V163" s="78"/>
      <c r="W163" s="78"/>
    </row>
    <row r="164" spans="1:23" ht="15.75" thickBot="1" x14ac:dyDescent="0.3">
      <c r="A164" s="13"/>
      <c r="B164" s="15"/>
      <c r="C164" s="16"/>
      <c r="D164" s="45" t="s">
        <v>500</v>
      </c>
      <c r="E164" s="45"/>
      <c r="F164" s="45"/>
      <c r="G164" s="45"/>
      <c r="H164" s="45"/>
      <c r="I164" s="45"/>
      <c r="J164" s="45"/>
      <c r="K164" s="45"/>
      <c r="L164" s="45"/>
      <c r="M164" s="45"/>
      <c r="N164" s="45"/>
      <c r="O164" s="16"/>
    </row>
    <row r="165" spans="1:23" ht="15.75" thickBot="1" x14ac:dyDescent="0.3">
      <c r="A165" s="13"/>
      <c r="B165" s="15"/>
      <c r="C165" s="16"/>
      <c r="D165" s="90" t="s">
        <v>507</v>
      </c>
      <c r="E165" s="90"/>
      <c r="F165" s="21"/>
      <c r="G165" s="90" t="s">
        <v>508</v>
      </c>
      <c r="H165" s="90"/>
      <c r="I165" s="21"/>
      <c r="J165" s="90" t="s">
        <v>509</v>
      </c>
      <c r="K165" s="90"/>
      <c r="L165" s="21"/>
      <c r="M165" s="90" t="s">
        <v>510</v>
      </c>
      <c r="N165" s="90"/>
      <c r="O165" s="16"/>
    </row>
    <row r="166" spans="1:23" x14ac:dyDescent="0.25">
      <c r="A166" s="13"/>
      <c r="B166" s="23" t="s">
        <v>330</v>
      </c>
      <c r="C166" s="24"/>
      <c r="D166" s="37" t="s">
        <v>190</v>
      </c>
      <c r="E166" s="137">
        <v>657463</v>
      </c>
      <c r="F166" s="24"/>
      <c r="G166" s="37" t="s">
        <v>190</v>
      </c>
      <c r="H166" s="137">
        <v>7409</v>
      </c>
      <c r="I166" s="24"/>
      <c r="J166" s="37" t="s">
        <v>190</v>
      </c>
      <c r="K166" s="139" t="s">
        <v>520</v>
      </c>
      <c r="L166" s="37" t="s">
        <v>192</v>
      </c>
      <c r="M166" s="37" t="s">
        <v>190</v>
      </c>
      <c r="N166" s="137">
        <v>6635</v>
      </c>
      <c r="O166" s="24"/>
    </row>
    <row r="167" spans="1:23" ht="15.75" thickBot="1" x14ac:dyDescent="0.3">
      <c r="A167" s="13"/>
      <c r="B167" s="26" t="s">
        <v>521</v>
      </c>
      <c r="C167" s="15"/>
      <c r="D167" s="55" t="s">
        <v>194</v>
      </c>
      <c r="E167" s="55"/>
      <c r="F167" s="15"/>
      <c r="G167" s="55" t="s">
        <v>194</v>
      </c>
      <c r="H167" s="55"/>
      <c r="I167" s="15"/>
      <c r="J167" s="55" t="s">
        <v>194</v>
      </c>
      <c r="K167" s="55"/>
      <c r="L167" s="15"/>
      <c r="M167" s="55" t="s">
        <v>194</v>
      </c>
      <c r="N167" s="55"/>
      <c r="O167" s="15"/>
    </row>
    <row r="168" spans="1:23" ht="15.75" thickBot="1" x14ac:dyDescent="0.3">
      <c r="A168" s="13"/>
      <c r="B168" s="23" t="s">
        <v>99</v>
      </c>
      <c r="C168" s="24"/>
      <c r="D168" s="89" t="s">
        <v>190</v>
      </c>
      <c r="E168" s="94">
        <v>657463</v>
      </c>
      <c r="F168" s="24"/>
      <c r="G168" s="89" t="s">
        <v>190</v>
      </c>
      <c r="H168" s="94">
        <v>7409</v>
      </c>
      <c r="I168" s="24"/>
      <c r="J168" s="89" t="s">
        <v>190</v>
      </c>
      <c r="K168" s="93" t="s">
        <v>520</v>
      </c>
      <c r="L168" s="37" t="s">
        <v>192</v>
      </c>
      <c r="M168" s="89" t="s">
        <v>190</v>
      </c>
      <c r="N168" s="94">
        <v>6635</v>
      </c>
      <c r="O168" s="24"/>
    </row>
    <row r="169" spans="1:23" x14ac:dyDescent="0.25">
      <c r="A169" s="13"/>
      <c r="B169" s="79"/>
      <c r="C169" s="79"/>
      <c r="D169" s="79"/>
      <c r="E169" s="79"/>
      <c r="F169" s="79"/>
      <c r="G169" s="79"/>
      <c r="H169" s="79"/>
      <c r="I169" s="79"/>
      <c r="J169" s="79"/>
      <c r="K169" s="79"/>
      <c r="L169" s="79"/>
      <c r="M169" s="79"/>
      <c r="N169" s="79"/>
      <c r="O169" s="79"/>
      <c r="P169" s="79"/>
      <c r="Q169" s="79"/>
      <c r="R169" s="79"/>
      <c r="S169" s="79"/>
      <c r="T169" s="79"/>
      <c r="U169" s="79"/>
      <c r="V169" s="79"/>
      <c r="W169" s="79"/>
    </row>
    <row r="170" spans="1:23" x14ac:dyDescent="0.25">
      <c r="A170" s="13"/>
      <c r="B170" s="42"/>
      <c r="C170" s="43"/>
      <c r="D170" s="44" t="s">
        <v>522</v>
      </c>
      <c r="E170" s="44"/>
      <c r="F170" s="44"/>
      <c r="G170" s="44"/>
      <c r="H170" s="44"/>
      <c r="I170" s="44"/>
      <c r="J170" s="44"/>
      <c r="K170" s="44"/>
      <c r="L170" s="44"/>
      <c r="M170" s="44"/>
      <c r="N170" s="44"/>
      <c r="O170" s="43"/>
    </row>
    <row r="171" spans="1:23" ht="15.75" thickBot="1" x14ac:dyDescent="0.3">
      <c r="A171" s="13"/>
      <c r="B171" s="42"/>
      <c r="C171" s="43"/>
      <c r="D171" s="45" t="s">
        <v>523</v>
      </c>
      <c r="E171" s="45"/>
      <c r="F171" s="45"/>
      <c r="G171" s="45"/>
      <c r="H171" s="45"/>
      <c r="I171" s="45"/>
      <c r="J171" s="45"/>
      <c r="K171" s="45"/>
      <c r="L171" s="45"/>
      <c r="M171" s="45"/>
      <c r="N171" s="45"/>
      <c r="O171" s="43"/>
    </row>
    <row r="172" spans="1:23" ht="15.75" thickBot="1" x14ac:dyDescent="0.3">
      <c r="A172" s="13"/>
      <c r="B172" s="15"/>
      <c r="C172" s="16"/>
      <c r="D172" s="90" t="s">
        <v>507</v>
      </c>
      <c r="E172" s="90"/>
      <c r="F172" s="21"/>
      <c r="G172" s="90" t="s">
        <v>508</v>
      </c>
      <c r="H172" s="90"/>
      <c r="I172" s="21"/>
      <c r="J172" s="90" t="s">
        <v>509</v>
      </c>
      <c r="K172" s="90"/>
      <c r="L172" s="21"/>
      <c r="M172" s="90" t="s">
        <v>510</v>
      </c>
      <c r="N172" s="90"/>
      <c r="O172" s="16"/>
    </row>
    <row r="173" spans="1:23" x14ac:dyDescent="0.25">
      <c r="A173" s="13"/>
      <c r="B173" s="23" t="s">
        <v>330</v>
      </c>
      <c r="C173" s="24"/>
      <c r="D173" s="37" t="s">
        <v>190</v>
      </c>
      <c r="E173" s="137">
        <v>896335</v>
      </c>
      <c r="F173" s="24"/>
      <c r="G173" s="37" t="s">
        <v>190</v>
      </c>
      <c r="H173" s="137">
        <v>8391</v>
      </c>
      <c r="I173" s="24"/>
      <c r="J173" s="37" t="s">
        <v>190</v>
      </c>
      <c r="K173" s="139" t="s">
        <v>524</v>
      </c>
      <c r="L173" s="37" t="s">
        <v>192</v>
      </c>
      <c r="M173" s="37" t="s">
        <v>190</v>
      </c>
      <c r="N173" s="137">
        <v>7593</v>
      </c>
      <c r="O173" s="24"/>
    </row>
    <row r="174" spans="1:23" ht="15.75" thickBot="1" x14ac:dyDescent="0.3">
      <c r="A174" s="13"/>
      <c r="B174" s="26" t="s">
        <v>521</v>
      </c>
      <c r="C174" s="15"/>
      <c r="D174" s="53">
        <v>100854</v>
      </c>
      <c r="E174" s="53"/>
      <c r="F174" s="15"/>
      <c r="G174" s="55">
        <v>199</v>
      </c>
      <c r="H174" s="55"/>
      <c r="I174" s="15"/>
      <c r="J174" s="55" t="s">
        <v>194</v>
      </c>
      <c r="K174" s="55"/>
      <c r="L174" s="15"/>
      <c r="M174" s="55">
        <v>199</v>
      </c>
      <c r="N174" s="55"/>
      <c r="O174" s="15"/>
    </row>
    <row r="175" spans="1:23" ht="15.75" thickBot="1" x14ac:dyDescent="0.3">
      <c r="A175" s="13"/>
      <c r="B175" s="23" t="s">
        <v>99</v>
      </c>
      <c r="C175" s="24"/>
      <c r="D175" s="89" t="s">
        <v>190</v>
      </c>
      <c r="E175" s="94">
        <v>997189</v>
      </c>
      <c r="F175" s="24"/>
      <c r="G175" s="89" t="s">
        <v>190</v>
      </c>
      <c r="H175" s="94">
        <v>8590</v>
      </c>
      <c r="I175" s="24"/>
      <c r="J175" s="89" t="s">
        <v>190</v>
      </c>
      <c r="K175" s="93" t="s">
        <v>524</v>
      </c>
      <c r="L175" s="37" t="s">
        <v>192</v>
      </c>
      <c r="M175" s="89" t="s">
        <v>190</v>
      </c>
      <c r="N175" s="94">
        <v>7792</v>
      </c>
      <c r="O175" s="24"/>
    </row>
  </sheetData>
  <mergeCells count="439">
    <mergeCell ref="A147:A175"/>
    <mergeCell ref="B147:W147"/>
    <mergeCell ref="B148:W148"/>
    <mergeCell ref="B149:W149"/>
    <mergeCell ref="B155:W155"/>
    <mergeCell ref="B161:W161"/>
    <mergeCell ref="B162:W162"/>
    <mergeCell ref="B163:W163"/>
    <mergeCell ref="B169:W169"/>
    <mergeCell ref="A88:A99"/>
    <mergeCell ref="B88:W88"/>
    <mergeCell ref="B89:W89"/>
    <mergeCell ref="A100:A146"/>
    <mergeCell ref="B100:W100"/>
    <mergeCell ref="B101:W101"/>
    <mergeCell ref="B102:W102"/>
    <mergeCell ref="B114:W114"/>
    <mergeCell ref="B126:W126"/>
    <mergeCell ref="B136:W136"/>
    <mergeCell ref="A52:A87"/>
    <mergeCell ref="B52:W52"/>
    <mergeCell ref="B53:W53"/>
    <mergeCell ref="B54:W54"/>
    <mergeCell ref="B69:W69"/>
    <mergeCell ref="B70:W70"/>
    <mergeCell ref="B71:W71"/>
    <mergeCell ref="B86:W86"/>
    <mergeCell ref="B87:W87"/>
    <mergeCell ref="B36:W36"/>
    <mergeCell ref="B37:W37"/>
    <mergeCell ref="B38:W38"/>
    <mergeCell ref="A39:A51"/>
    <mergeCell ref="B39:W39"/>
    <mergeCell ref="B40:W40"/>
    <mergeCell ref="A1:A2"/>
    <mergeCell ref="B1:W1"/>
    <mergeCell ref="B2:W2"/>
    <mergeCell ref="B3:W3"/>
    <mergeCell ref="A4:A38"/>
    <mergeCell ref="B4:W4"/>
    <mergeCell ref="B5:W5"/>
    <mergeCell ref="B6:W6"/>
    <mergeCell ref="B21:W21"/>
    <mergeCell ref="B35:W35"/>
    <mergeCell ref="O170:O171"/>
    <mergeCell ref="D172:E172"/>
    <mergeCell ref="G172:H172"/>
    <mergeCell ref="J172:K172"/>
    <mergeCell ref="M172:N172"/>
    <mergeCell ref="D174:E174"/>
    <mergeCell ref="G174:H174"/>
    <mergeCell ref="J174:K174"/>
    <mergeCell ref="M174:N174"/>
    <mergeCell ref="D167:E167"/>
    <mergeCell ref="G167:H167"/>
    <mergeCell ref="J167:K167"/>
    <mergeCell ref="M167:N167"/>
    <mergeCell ref="B170:B171"/>
    <mergeCell ref="C170:C171"/>
    <mergeCell ref="D170:N170"/>
    <mergeCell ref="D171:N171"/>
    <mergeCell ref="D159:E159"/>
    <mergeCell ref="G159:H159"/>
    <mergeCell ref="J159:K159"/>
    <mergeCell ref="M159:N159"/>
    <mergeCell ref="D164:N164"/>
    <mergeCell ref="D165:E165"/>
    <mergeCell ref="G165:H165"/>
    <mergeCell ref="J165:K165"/>
    <mergeCell ref="M165:N165"/>
    <mergeCell ref="D153:E153"/>
    <mergeCell ref="G153:H153"/>
    <mergeCell ref="J153:K153"/>
    <mergeCell ref="M153:N153"/>
    <mergeCell ref="D156:N156"/>
    <mergeCell ref="D157:E157"/>
    <mergeCell ref="G157:H157"/>
    <mergeCell ref="J157:K157"/>
    <mergeCell ref="M157:N157"/>
    <mergeCell ref="I143:I144"/>
    <mergeCell ref="J143:K143"/>
    <mergeCell ref="J144:K144"/>
    <mergeCell ref="L143:L144"/>
    <mergeCell ref="D150:N150"/>
    <mergeCell ref="D151:E151"/>
    <mergeCell ref="G151:H151"/>
    <mergeCell ref="J151:K151"/>
    <mergeCell ref="M151:N151"/>
    <mergeCell ref="B143:B144"/>
    <mergeCell ref="C143:C144"/>
    <mergeCell ref="D143:E143"/>
    <mergeCell ref="D144:E144"/>
    <mergeCell ref="F143:F144"/>
    <mergeCell ref="G143:H143"/>
    <mergeCell ref="G144:H144"/>
    <mergeCell ref="G140:H140"/>
    <mergeCell ref="G141:H141"/>
    <mergeCell ref="G142:H142"/>
    <mergeCell ref="I139:I142"/>
    <mergeCell ref="J139:K142"/>
    <mergeCell ref="L139:L142"/>
    <mergeCell ref="B137:B138"/>
    <mergeCell ref="C137:C138"/>
    <mergeCell ref="D137:K137"/>
    <mergeCell ref="D138:K138"/>
    <mergeCell ref="L137:L138"/>
    <mergeCell ref="B139:B142"/>
    <mergeCell ref="C139:C142"/>
    <mergeCell ref="D139:E142"/>
    <mergeCell ref="F139:F142"/>
    <mergeCell ref="G139:H139"/>
    <mergeCell ref="G132:H132"/>
    <mergeCell ref="G133:H133"/>
    <mergeCell ref="I132:I133"/>
    <mergeCell ref="J132:K132"/>
    <mergeCell ref="J133:K133"/>
    <mergeCell ref="L132:L133"/>
    <mergeCell ref="G130:H130"/>
    <mergeCell ref="G131:H131"/>
    <mergeCell ref="I128:I131"/>
    <mergeCell ref="J128:K131"/>
    <mergeCell ref="L128:L131"/>
    <mergeCell ref="B132:B133"/>
    <mergeCell ref="C132:C133"/>
    <mergeCell ref="D132:E132"/>
    <mergeCell ref="D133:E133"/>
    <mergeCell ref="F132:F133"/>
    <mergeCell ref="D124:E124"/>
    <mergeCell ref="G124:H124"/>
    <mergeCell ref="J124:K124"/>
    <mergeCell ref="D127:K127"/>
    <mergeCell ref="B128:B131"/>
    <mergeCell ref="C128:C131"/>
    <mergeCell ref="D128:E131"/>
    <mergeCell ref="F128:F131"/>
    <mergeCell ref="G128:H128"/>
    <mergeCell ref="G129:H129"/>
    <mergeCell ref="I119:I121"/>
    <mergeCell ref="J119:K119"/>
    <mergeCell ref="J120:K120"/>
    <mergeCell ref="J121:K121"/>
    <mergeCell ref="L119:L121"/>
    <mergeCell ref="D123:E123"/>
    <mergeCell ref="G123:H123"/>
    <mergeCell ref="J123:K123"/>
    <mergeCell ref="L116:L118"/>
    <mergeCell ref="B119:B121"/>
    <mergeCell ref="C119:C121"/>
    <mergeCell ref="D119:E119"/>
    <mergeCell ref="D120:E120"/>
    <mergeCell ref="D121:E121"/>
    <mergeCell ref="F119:F121"/>
    <mergeCell ref="G119:H119"/>
    <mergeCell ref="G120:H120"/>
    <mergeCell ref="G121:H121"/>
    <mergeCell ref="D115:K115"/>
    <mergeCell ref="B116:B118"/>
    <mergeCell ref="C116:C118"/>
    <mergeCell ref="D116:E118"/>
    <mergeCell ref="F116:F118"/>
    <mergeCell ref="G116:H116"/>
    <mergeCell ref="G117:H117"/>
    <mergeCell ref="G118:H118"/>
    <mergeCell ref="I116:I118"/>
    <mergeCell ref="J116:K118"/>
    <mergeCell ref="L106:L109"/>
    <mergeCell ref="D111:E111"/>
    <mergeCell ref="G111:H111"/>
    <mergeCell ref="J111:K111"/>
    <mergeCell ref="D112:E112"/>
    <mergeCell ref="G112:H112"/>
    <mergeCell ref="J112:K112"/>
    <mergeCell ref="G108:H108"/>
    <mergeCell ref="G109:H109"/>
    <mergeCell ref="I106:I109"/>
    <mergeCell ref="J106:K106"/>
    <mergeCell ref="J107:K107"/>
    <mergeCell ref="J108:K108"/>
    <mergeCell ref="J109:K109"/>
    <mergeCell ref="L104:L105"/>
    <mergeCell ref="B106:B109"/>
    <mergeCell ref="C106:C109"/>
    <mergeCell ref="D106:E106"/>
    <mergeCell ref="D107:E107"/>
    <mergeCell ref="D108:E108"/>
    <mergeCell ref="D109:E109"/>
    <mergeCell ref="F106:F109"/>
    <mergeCell ref="G106:H106"/>
    <mergeCell ref="G107:H107"/>
    <mergeCell ref="D103:K103"/>
    <mergeCell ref="B104:B105"/>
    <mergeCell ref="C104:C105"/>
    <mergeCell ref="D104:E105"/>
    <mergeCell ref="F104:F105"/>
    <mergeCell ref="G104:H104"/>
    <mergeCell ref="G105:H105"/>
    <mergeCell ref="I104:I105"/>
    <mergeCell ref="J104:K105"/>
    <mergeCell ref="D84:E84"/>
    <mergeCell ref="G84:H84"/>
    <mergeCell ref="J84:K84"/>
    <mergeCell ref="D90:F90"/>
    <mergeCell ref="H90:J90"/>
    <mergeCell ref="L90:N90"/>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G73:H75"/>
    <mergeCell ref="I73:I75"/>
    <mergeCell ref="J73:K75"/>
    <mergeCell ref="L73:L75"/>
    <mergeCell ref="D77:E77"/>
    <mergeCell ref="G77:H77"/>
    <mergeCell ref="J77:K77"/>
    <mergeCell ref="D67:E67"/>
    <mergeCell ref="G67:H67"/>
    <mergeCell ref="J67:K67"/>
    <mergeCell ref="D72:K72"/>
    <mergeCell ref="B73:B75"/>
    <mergeCell ref="C73:C75"/>
    <mergeCell ref="D73:E73"/>
    <mergeCell ref="D74:E74"/>
    <mergeCell ref="D75:E75"/>
    <mergeCell ref="F73:F75"/>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I56:I58"/>
    <mergeCell ref="J56:K58"/>
    <mergeCell ref="L56:L58"/>
    <mergeCell ref="D60:E60"/>
    <mergeCell ref="G60:H60"/>
    <mergeCell ref="J60:K60"/>
    <mergeCell ref="D50:E50"/>
    <mergeCell ref="G50:H50"/>
    <mergeCell ref="D55:K55"/>
    <mergeCell ref="B56:B58"/>
    <mergeCell ref="C56:C58"/>
    <mergeCell ref="D56:E56"/>
    <mergeCell ref="D57:E57"/>
    <mergeCell ref="D58:E58"/>
    <mergeCell ref="F56:F58"/>
    <mergeCell ref="G56:H58"/>
    <mergeCell ref="D47:E47"/>
    <mergeCell ref="G47:H47"/>
    <mergeCell ref="D48:E48"/>
    <mergeCell ref="G48:H48"/>
    <mergeCell ref="D49:E49"/>
    <mergeCell ref="G49:H49"/>
    <mergeCell ref="I41:I42"/>
    <mergeCell ref="D44:E44"/>
    <mergeCell ref="G44:H44"/>
    <mergeCell ref="D45:E45"/>
    <mergeCell ref="G45:H45"/>
    <mergeCell ref="D46:E46"/>
    <mergeCell ref="G46:H46"/>
    <mergeCell ref="B41:B42"/>
    <mergeCell ref="C41:C42"/>
    <mergeCell ref="D41:E41"/>
    <mergeCell ref="D42:E42"/>
    <mergeCell ref="F41:F42"/>
    <mergeCell ref="G41:H41"/>
    <mergeCell ref="G42:H42"/>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U23:U26"/>
    <mergeCell ref="W23:W26"/>
    <mergeCell ref="D27:E27"/>
    <mergeCell ref="G27:H27"/>
    <mergeCell ref="J27:K27"/>
    <mergeCell ref="M27:N27"/>
    <mergeCell ref="P27:Q27"/>
    <mergeCell ref="S27:T27"/>
    <mergeCell ref="P23:Q23"/>
    <mergeCell ref="P24:Q24"/>
    <mergeCell ref="P25:Q25"/>
    <mergeCell ref="P26:Q26"/>
    <mergeCell ref="R23:R26"/>
    <mergeCell ref="S23:T23"/>
    <mergeCell ref="S24:T24"/>
    <mergeCell ref="S25:T25"/>
    <mergeCell ref="S26:T26"/>
    <mergeCell ref="L23:L26"/>
    <mergeCell ref="M23:N23"/>
    <mergeCell ref="M24:N24"/>
    <mergeCell ref="M25:N25"/>
    <mergeCell ref="M26:N26"/>
    <mergeCell ref="O23:O26"/>
    <mergeCell ref="G25:H25"/>
    <mergeCell ref="G26:H26"/>
    <mergeCell ref="I23:I26"/>
    <mergeCell ref="J23:K23"/>
    <mergeCell ref="J24:K24"/>
    <mergeCell ref="J25:K25"/>
    <mergeCell ref="J26:K26"/>
    <mergeCell ref="D22:V22"/>
    <mergeCell ref="B23:B26"/>
    <mergeCell ref="C23:C26"/>
    <mergeCell ref="D23:E23"/>
    <mergeCell ref="D24:E24"/>
    <mergeCell ref="D25:E25"/>
    <mergeCell ref="D26:E26"/>
    <mergeCell ref="F23:F26"/>
    <mergeCell ref="G23:H23"/>
    <mergeCell ref="G24:H24"/>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U8:U11"/>
    <mergeCell ref="W8:W11"/>
    <mergeCell ref="D12:E12"/>
    <mergeCell ref="G12:H12"/>
    <mergeCell ref="J12:K12"/>
    <mergeCell ref="M12:N12"/>
    <mergeCell ref="P12:Q12"/>
    <mergeCell ref="S12:T12"/>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10:H10"/>
    <mergeCell ref="G11:H11"/>
    <mergeCell ref="I8:I11"/>
    <mergeCell ref="J8:K8"/>
    <mergeCell ref="J9:K9"/>
    <mergeCell ref="J10:K10"/>
    <mergeCell ref="J11:K11"/>
    <mergeCell ref="D7:V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12.140625" customWidth="1"/>
    <col min="6" max="6" width="12.42578125" customWidth="1"/>
    <col min="7" max="7" width="21.28515625" customWidth="1"/>
    <col min="8" max="8" width="3.42578125" customWidth="1"/>
    <col min="9" max="9" width="22.42578125" customWidth="1"/>
    <col min="10" max="10" width="3.42578125" customWidth="1"/>
  </cols>
  <sheetData>
    <row r="1" spans="1:10" ht="15" customHeight="1" x14ac:dyDescent="0.25">
      <c r="A1" s="7" t="s">
        <v>8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5</v>
      </c>
      <c r="B3" s="76" t="s">
        <v>4</v>
      </c>
      <c r="C3" s="76"/>
      <c r="D3" s="76"/>
      <c r="E3" s="76"/>
      <c r="F3" s="76"/>
      <c r="G3" s="76"/>
      <c r="H3" s="76"/>
      <c r="I3" s="76"/>
      <c r="J3" s="76"/>
    </row>
    <row r="4" spans="1:10" ht="15" customHeight="1" x14ac:dyDescent="0.25">
      <c r="A4" s="13" t="s">
        <v>890</v>
      </c>
      <c r="B4" s="76" t="s">
        <v>4</v>
      </c>
      <c r="C4" s="76"/>
      <c r="D4" s="76"/>
      <c r="E4" s="76"/>
      <c r="F4" s="76"/>
      <c r="G4" s="76"/>
      <c r="H4" s="76"/>
      <c r="I4" s="76"/>
      <c r="J4" s="76"/>
    </row>
    <row r="5" spans="1:10" x14ac:dyDescent="0.25">
      <c r="A5" s="13"/>
      <c r="B5" s="79" t="s">
        <v>531</v>
      </c>
      <c r="C5" s="79"/>
      <c r="D5" s="79"/>
      <c r="E5" s="79"/>
      <c r="F5" s="79"/>
      <c r="G5" s="79"/>
      <c r="H5" s="79"/>
      <c r="I5" s="79"/>
      <c r="J5" s="79"/>
    </row>
    <row r="6" spans="1:10" x14ac:dyDescent="0.25">
      <c r="A6" s="13"/>
      <c r="B6" s="79"/>
      <c r="C6" s="79"/>
      <c r="D6" s="79"/>
      <c r="E6" s="79"/>
      <c r="F6" s="79"/>
      <c r="G6" s="79"/>
      <c r="H6" s="79"/>
      <c r="I6" s="79"/>
      <c r="J6" s="79"/>
    </row>
    <row r="7" spans="1:10" ht="15.75" thickBot="1" x14ac:dyDescent="0.3">
      <c r="A7" s="13"/>
      <c r="B7" s="15"/>
      <c r="C7" s="16"/>
      <c r="D7" s="45" t="s">
        <v>324</v>
      </c>
      <c r="E7" s="45"/>
      <c r="F7" s="45"/>
      <c r="G7" s="45"/>
      <c r="H7" s="45"/>
      <c r="I7" s="45"/>
      <c r="J7" s="16"/>
    </row>
    <row r="8" spans="1:10" x14ac:dyDescent="0.25">
      <c r="A8" s="13"/>
      <c r="B8" s="42"/>
      <c r="C8" s="43"/>
      <c r="D8" s="47"/>
      <c r="E8" s="47"/>
      <c r="F8" s="47"/>
      <c r="G8" s="22" t="s">
        <v>532</v>
      </c>
      <c r="H8" s="47"/>
      <c r="I8" s="47"/>
      <c r="J8" s="43"/>
    </row>
    <row r="9" spans="1:10" x14ac:dyDescent="0.25">
      <c r="A9" s="13"/>
      <c r="B9" s="42"/>
      <c r="C9" s="43"/>
      <c r="D9" s="43"/>
      <c r="E9" s="43"/>
      <c r="F9" s="48"/>
      <c r="G9" s="17" t="s">
        <v>533</v>
      </c>
      <c r="H9" s="48"/>
      <c r="I9" s="48"/>
      <c r="J9" s="43"/>
    </row>
    <row r="10" spans="1:10" x14ac:dyDescent="0.25">
      <c r="A10" s="13"/>
      <c r="B10" s="69" t="s">
        <v>534</v>
      </c>
      <c r="C10" s="43"/>
      <c r="D10" s="44" t="s">
        <v>535</v>
      </c>
      <c r="E10" s="44"/>
      <c r="F10" s="43"/>
      <c r="G10" s="17" t="s">
        <v>537</v>
      </c>
      <c r="H10" s="43"/>
      <c r="I10" s="17" t="s">
        <v>532</v>
      </c>
      <c r="J10" s="43"/>
    </row>
    <row r="11" spans="1:10" x14ac:dyDescent="0.25">
      <c r="A11" s="13"/>
      <c r="B11" s="69"/>
      <c r="C11" s="43"/>
      <c r="D11" s="44" t="s">
        <v>536</v>
      </c>
      <c r="E11" s="44"/>
      <c r="F11" s="43"/>
      <c r="G11" s="17" t="s">
        <v>538</v>
      </c>
      <c r="H11" s="43"/>
      <c r="I11" s="17" t="s">
        <v>540</v>
      </c>
      <c r="J11" s="43"/>
    </row>
    <row r="12" spans="1:10" ht="15.75" thickBot="1" x14ac:dyDescent="0.3">
      <c r="A12" s="13"/>
      <c r="B12" s="70"/>
      <c r="C12" s="43"/>
      <c r="D12" s="45" t="s">
        <v>537</v>
      </c>
      <c r="E12" s="45"/>
      <c r="F12" s="43"/>
      <c r="G12" s="18" t="s">
        <v>539</v>
      </c>
      <c r="H12" s="43"/>
      <c r="I12" s="18" t="s">
        <v>541</v>
      </c>
      <c r="J12" s="43"/>
    </row>
    <row r="13" spans="1:10" x14ac:dyDescent="0.25">
      <c r="A13" s="13"/>
      <c r="B13" s="23" t="s">
        <v>330</v>
      </c>
      <c r="C13" s="24"/>
      <c r="D13" s="37" t="s">
        <v>190</v>
      </c>
      <c r="E13" s="137">
        <v>3149124</v>
      </c>
      <c r="F13" s="24"/>
      <c r="G13" s="31">
        <v>0.42</v>
      </c>
      <c r="H13" s="37" t="s">
        <v>389</v>
      </c>
      <c r="I13" s="31">
        <v>36</v>
      </c>
      <c r="J13" s="24"/>
    </row>
    <row r="14" spans="1:10" x14ac:dyDescent="0.25">
      <c r="A14" s="13"/>
      <c r="B14" s="26" t="s">
        <v>332</v>
      </c>
      <c r="C14" s="15"/>
      <c r="D14" s="59">
        <v>145061</v>
      </c>
      <c r="E14" s="59"/>
      <c r="F14" s="15"/>
      <c r="G14" s="28">
        <v>1.73</v>
      </c>
      <c r="H14" s="11" t="s">
        <v>389</v>
      </c>
      <c r="I14" s="28">
        <v>23</v>
      </c>
      <c r="J14" s="15"/>
    </row>
    <row r="15" spans="1:10" ht="15.75" thickBot="1" x14ac:dyDescent="0.3">
      <c r="A15" s="13"/>
      <c r="B15" s="23" t="s">
        <v>333</v>
      </c>
      <c r="C15" s="24"/>
      <c r="D15" s="51">
        <v>14685</v>
      </c>
      <c r="E15" s="51"/>
      <c r="F15" s="24"/>
      <c r="G15" s="32">
        <v>1.4</v>
      </c>
      <c r="H15" s="37" t="s">
        <v>389</v>
      </c>
      <c r="I15" s="32">
        <v>69</v>
      </c>
      <c r="J15" s="24"/>
    </row>
    <row r="16" spans="1:10" ht="15.75" thickBot="1" x14ac:dyDescent="0.3">
      <c r="A16" s="13"/>
      <c r="B16" s="26" t="s">
        <v>99</v>
      </c>
      <c r="C16" s="15"/>
      <c r="D16" s="68" t="s">
        <v>190</v>
      </c>
      <c r="E16" s="141">
        <v>3308870</v>
      </c>
      <c r="F16" s="15"/>
      <c r="G16" s="67">
        <v>0.48</v>
      </c>
      <c r="H16" s="11" t="s">
        <v>389</v>
      </c>
      <c r="I16" s="67">
        <v>36</v>
      </c>
      <c r="J16" s="15"/>
    </row>
    <row r="17" spans="1:10" ht="15.75" thickTop="1" x14ac:dyDescent="0.25">
      <c r="A17" s="13"/>
      <c r="B17" s="78"/>
      <c r="C17" s="78"/>
      <c r="D17" s="78"/>
      <c r="E17" s="78"/>
      <c r="F17" s="78"/>
      <c r="G17" s="78"/>
      <c r="H17" s="78"/>
      <c r="I17" s="78"/>
      <c r="J17" s="78"/>
    </row>
    <row r="18" spans="1:10" ht="15.75" thickBot="1" x14ac:dyDescent="0.3">
      <c r="A18" s="13"/>
      <c r="B18" s="15"/>
      <c r="C18" s="16"/>
      <c r="D18" s="45" t="s">
        <v>338</v>
      </c>
      <c r="E18" s="45"/>
      <c r="F18" s="45"/>
      <c r="G18" s="45"/>
      <c r="H18" s="45"/>
      <c r="I18" s="45"/>
      <c r="J18" s="16"/>
    </row>
    <row r="19" spans="1:10" x14ac:dyDescent="0.25">
      <c r="A19" s="13"/>
      <c r="B19" s="69" t="s">
        <v>534</v>
      </c>
      <c r="C19" s="43"/>
      <c r="D19" s="46" t="s">
        <v>535</v>
      </c>
      <c r="E19" s="46"/>
      <c r="F19" s="47"/>
      <c r="G19" s="17" t="s">
        <v>532</v>
      </c>
      <c r="H19" s="47"/>
      <c r="I19" s="17" t="s">
        <v>532</v>
      </c>
      <c r="J19" s="43"/>
    </row>
    <row r="20" spans="1:10" x14ac:dyDescent="0.25">
      <c r="A20" s="13"/>
      <c r="B20" s="69"/>
      <c r="C20" s="43"/>
      <c r="D20" s="44" t="s">
        <v>536</v>
      </c>
      <c r="E20" s="44"/>
      <c r="F20" s="43"/>
      <c r="G20" s="17" t="s">
        <v>533</v>
      </c>
      <c r="H20" s="43"/>
      <c r="I20" s="17" t="s">
        <v>540</v>
      </c>
      <c r="J20" s="43"/>
    </row>
    <row r="21" spans="1:10" x14ac:dyDescent="0.25">
      <c r="A21" s="13"/>
      <c r="B21" s="69"/>
      <c r="C21" s="43"/>
      <c r="D21" s="44" t="s">
        <v>537</v>
      </c>
      <c r="E21" s="44"/>
      <c r="F21" s="43"/>
      <c r="G21" s="17" t="s">
        <v>537</v>
      </c>
      <c r="H21" s="43"/>
      <c r="I21" s="17" t="s">
        <v>541</v>
      </c>
      <c r="J21" s="43"/>
    </row>
    <row r="22" spans="1:10" x14ac:dyDescent="0.25">
      <c r="A22" s="13"/>
      <c r="B22" s="69"/>
      <c r="C22" s="43"/>
      <c r="D22" s="76"/>
      <c r="E22" s="76"/>
      <c r="F22" s="43"/>
      <c r="G22" s="17" t="s">
        <v>538</v>
      </c>
      <c r="H22" s="43"/>
      <c r="I22" s="4"/>
      <c r="J22" s="43"/>
    </row>
    <row r="23" spans="1:10" ht="15.75" thickBot="1" x14ac:dyDescent="0.3">
      <c r="A23" s="13"/>
      <c r="B23" s="70"/>
      <c r="C23" s="43"/>
      <c r="D23" s="123"/>
      <c r="E23" s="123"/>
      <c r="F23" s="43"/>
      <c r="G23" s="18" t="s">
        <v>539</v>
      </c>
      <c r="H23" s="43"/>
      <c r="I23" s="85"/>
      <c r="J23" s="43"/>
    </row>
    <row r="24" spans="1:10" ht="15.75" thickBot="1" x14ac:dyDescent="0.3">
      <c r="A24" s="13"/>
      <c r="B24" s="23" t="s">
        <v>330</v>
      </c>
      <c r="C24" s="24"/>
      <c r="D24" s="89" t="s">
        <v>190</v>
      </c>
      <c r="E24" s="94">
        <v>4794730</v>
      </c>
      <c r="F24" s="24"/>
      <c r="G24" s="32">
        <v>0.48</v>
      </c>
      <c r="H24" s="37" t="s">
        <v>389</v>
      </c>
      <c r="I24" s="32">
        <v>19</v>
      </c>
      <c r="J24" s="24"/>
    </row>
    <row r="25" spans="1:10" ht="15.75" thickBot="1" x14ac:dyDescent="0.3">
      <c r="A25" s="13"/>
      <c r="B25" s="26" t="s">
        <v>99</v>
      </c>
      <c r="C25" s="15"/>
      <c r="D25" s="68" t="s">
        <v>190</v>
      </c>
      <c r="E25" s="66">
        <v>4794730</v>
      </c>
      <c r="F25" s="15"/>
      <c r="G25" s="67">
        <v>0.48</v>
      </c>
      <c r="H25" s="11" t="s">
        <v>389</v>
      </c>
      <c r="I25" s="67">
        <v>19</v>
      </c>
      <c r="J25" s="15"/>
    </row>
    <row r="26" spans="1:10" ht="15.75" thickTop="1" x14ac:dyDescent="0.25">
      <c r="A26" s="13" t="s">
        <v>891</v>
      </c>
      <c r="B26" s="76" t="s">
        <v>4</v>
      </c>
      <c r="C26" s="76"/>
      <c r="D26" s="76"/>
      <c r="E26" s="76"/>
      <c r="F26" s="76"/>
      <c r="G26" s="76"/>
      <c r="H26" s="76"/>
      <c r="I26" s="76"/>
      <c r="J26" s="76"/>
    </row>
    <row r="27" spans="1:10" x14ac:dyDescent="0.25">
      <c r="A27" s="13"/>
      <c r="B27" s="78" t="s">
        <v>542</v>
      </c>
      <c r="C27" s="78"/>
      <c r="D27" s="78"/>
      <c r="E27" s="78"/>
      <c r="F27" s="78"/>
      <c r="G27" s="78"/>
      <c r="H27" s="78"/>
      <c r="I27" s="78"/>
      <c r="J27" s="78"/>
    </row>
    <row r="28" spans="1:10" x14ac:dyDescent="0.25">
      <c r="A28" s="13"/>
      <c r="B28" s="78"/>
      <c r="C28" s="78"/>
      <c r="D28" s="78"/>
      <c r="E28" s="78"/>
      <c r="F28" s="78"/>
      <c r="G28" s="78"/>
      <c r="H28" s="78"/>
      <c r="I28" s="78"/>
      <c r="J28" s="78"/>
    </row>
    <row r="29" spans="1:10" ht="15.75" thickBot="1" x14ac:dyDescent="0.3">
      <c r="A29" s="13"/>
      <c r="B29" s="20" t="s">
        <v>543</v>
      </c>
      <c r="C29" s="16"/>
      <c r="D29" s="45" t="s">
        <v>369</v>
      </c>
      <c r="E29" s="45"/>
      <c r="F29" s="16"/>
    </row>
    <row r="30" spans="1:10" x14ac:dyDescent="0.25">
      <c r="A30" s="13"/>
      <c r="B30" s="23" t="s">
        <v>544</v>
      </c>
      <c r="C30" s="24"/>
      <c r="D30" s="37" t="s">
        <v>190</v>
      </c>
      <c r="E30" s="137">
        <v>7695</v>
      </c>
      <c r="F30" s="24"/>
    </row>
    <row r="31" spans="1:10" x14ac:dyDescent="0.25">
      <c r="A31" s="13"/>
      <c r="B31" s="26" t="s">
        <v>545</v>
      </c>
      <c r="C31" s="15"/>
      <c r="D31" s="59">
        <v>1648987</v>
      </c>
      <c r="E31" s="59"/>
      <c r="F31" s="15"/>
    </row>
    <row r="32" spans="1:10" x14ac:dyDescent="0.25">
      <c r="A32" s="13"/>
      <c r="B32" s="23" t="s">
        <v>546</v>
      </c>
      <c r="C32" s="24"/>
      <c r="D32" s="61">
        <v>803968</v>
      </c>
      <c r="E32" s="61"/>
      <c r="F32" s="24"/>
    </row>
    <row r="33" spans="1:10" x14ac:dyDescent="0.25">
      <c r="A33" s="13"/>
      <c r="B33" s="26" t="s">
        <v>547</v>
      </c>
      <c r="C33" s="15"/>
      <c r="D33" s="59">
        <v>834760</v>
      </c>
      <c r="E33" s="59"/>
      <c r="F33" s="15"/>
    </row>
    <row r="34" spans="1:10" x14ac:dyDescent="0.25">
      <c r="A34" s="13"/>
      <c r="B34" s="23" t="s">
        <v>548</v>
      </c>
      <c r="C34" s="24"/>
      <c r="D34" s="61">
        <v>13460</v>
      </c>
      <c r="E34" s="61"/>
      <c r="F34" s="24"/>
    </row>
    <row r="35" spans="1:10" ht="15.75" thickBot="1" x14ac:dyDescent="0.3">
      <c r="A35" s="13"/>
      <c r="B35" s="26" t="s">
        <v>549</v>
      </c>
      <c r="C35" s="15"/>
      <c r="D35" s="55" t="s">
        <v>194</v>
      </c>
      <c r="E35" s="55"/>
      <c r="F35" s="15"/>
    </row>
    <row r="36" spans="1:10" ht="15.75" thickBot="1" x14ac:dyDescent="0.3">
      <c r="A36" s="13"/>
      <c r="B36" s="23" t="s">
        <v>99</v>
      </c>
      <c r="C36" s="24"/>
      <c r="D36" s="39" t="s">
        <v>190</v>
      </c>
      <c r="E36" s="138">
        <v>3308870</v>
      </c>
      <c r="F36" s="24"/>
    </row>
    <row r="37" spans="1:10" ht="15.75" thickTop="1" x14ac:dyDescent="0.25">
      <c r="A37" s="13" t="s">
        <v>892</v>
      </c>
      <c r="B37" s="76" t="s">
        <v>4</v>
      </c>
      <c r="C37" s="76"/>
      <c r="D37" s="76"/>
      <c r="E37" s="76"/>
      <c r="F37" s="76"/>
      <c r="G37" s="76"/>
      <c r="H37" s="76"/>
      <c r="I37" s="76"/>
      <c r="J37" s="76"/>
    </row>
    <row r="38" spans="1:10" x14ac:dyDescent="0.25">
      <c r="A38" s="13"/>
      <c r="B38" s="79"/>
      <c r="C38" s="79"/>
      <c r="D38" s="79"/>
      <c r="E38" s="79"/>
      <c r="F38" s="79"/>
      <c r="G38" s="79"/>
      <c r="H38" s="79"/>
      <c r="I38" s="79"/>
      <c r="J38" s="79"/>
    </row>
    <row r="39" spans="1:10" ht="15.75" thickBot="1" x14ac:dyDescent="0.3">
      <c r="A39" s="13"/>
      <c r="B39" s="15"/>
      <c r="C39" s="16"/>
      <c r="D39" s="45" t="s">
        <v>552</v>
      </c>
      <c r="E39" s="45"/>
      <c r="F39" s="45"/>
      <c r="G39" s="45"/>
      <c r="H39" s="45"/>
      <c r="I39" s="45"/>
      <c r="J39" s="16"/>
    </row>
    <row r="40" spans="1:10" x14ac:dyDescent="0.25">
      <c r="A40" s="13"/>
      <c r="B40" s="69" t="s">
        <v>553</v>
      </c>
      <c r="C40" s="43"/>
      <c r="D40" s="46" t="s">
        <v>554</v>
      </c>
      <c r="E40" s="46"/>
      <c r="F40" s="47"/>
      <c r="G40" s="17" t="s">
        <v>532</v>
      </c>
      <c r="H40" s="47"/>
      <c r="I40" s="17" t="s">
        <v>558</v>
      </c>
      <c r="J40" s="43"/>
    </row>
    <row r="41" spans="1:10" x14ac:dyDescent="0.25">
      <c r="A41" s="13"/>
      <c r="B41" s="69"/>
      <c r="C41" s="43"/>
      <c r="D41" s="44" t="s">
        <v>555</v>
      </c>
      <c r="E41" s="44"/>
      <c r="F41" s="43"/>
      <c r="G41" s="17" t="s">
        <v>556</v>
      </c>
      <c r="H41" s="43"/>
      <c r="I41" s="17" t="s">
        <v>559</v>
      </c>
      <c r="J41" s="43"/>
    </row>
    <row r="42" spans="1:10" ht="15.75" thickBot="1" x14ac:dyDescent="0.3">
      <c r="A42" s="13"/>
      <c r="B42" s="70"/>
      <c r="C42" s="43"/>
      <c r="D42" s="123"/>
      <c r="E42" s="123"/>
      <c r="F42" s="43"/>
      <c r="G42" s="18" t="s">
        <v>557</v>
      </c>
      <c r="H42" s="43"/>
      <c r="I42" s="18" t="s">
        <v>560</v>
      </c>
      <c r="J42" s="43"/>
    </row>
    <row r="43" spans="1:10" x14ac:dyDescent="0.25">
      <c r="A43" s="13"/>
      <c r="B43" s="23" t="s">
        <v>561</v>
      </c>
      <c r="C43" s="24"/>
      <c r="D43" s="37" t="s">
        <v>190</v>
      </c>
      <c r="E43" s="137">
        <v>68980</v>
      </c>
      <c r="F43" s="24"/>
      <c r="G43" s="31">
        <v>60</v>
      </c>
      <c r="H43" s="24"/>
      <c r="I43" s="31">
        <v>16.899999999999999</v>
      </c>
      <c r="J43" s="37" t="s">
        <v>389</v>
      </c>
    </row>
    <row r="44" spans="1:10" x14ac:dyDescent="0.25">
      <c r="A44" s="13"/>
      <c r="B44" s="26" t="s">
        <v>562</v>
      </c>
      <c r="C44" s="15"/>
      <c r="D44" s="59">
        <v>63101</v>
      </c>
      <c r="E44" s="59"/>
      <c r="F44" s="15"/>
      <c r="G44" s="28">
        <v>12</v>
      </c>
      <c r="H44" s="15"/>
      <c r="I44" s="28">
        <v>15.4</v>
      </c>
      <c r="J44" s="15"/>
    </row>
    <row r="45" spans="1:10" x14ac:dyDescent="0.25">
      <c r="A45" s="13"/>
      <c r="B45" s="23" t="s">
        <v>563</v>
      </c>
      <c r="C45" s="24"/>
      <c r="D45" s="61">
        <v>47954</v>
      </c>
      <c r="E45" s="61"/>
      <c r="F45" s="24"/>
      <c r="G45" s="31">
        <v>51</v>
      </c>
      <c r="H45" s="24"/>
      <c r="I45" s="31">
        <v>11.7</v>
      </c>
      <c r="J45" s="24"/>
    </row>
    <row r="46" spans="1:10" x14ac:dyDescent="0.25">
      <c r="A46" s="13"/>
      <c r="B46" s="15"/>
      <c r="C46" s="15"/>
      <c r="D46" s="15"/>
      <c r="E46" s="15"/>
      <c r="F46" s="15"/>
      <c r="G46" s="15"/>
      <c r="H46" s="15"/>
      <c r="I46" s="15"/>
      <c r="J46" s="15"/>
    </row>
  </sheetData>
  <mergeCells count="62">
    <mergeCell ref="A37:A46"/>
    <mergeCell ref="B37:J37"/>
    <mergeCell ref="B38:J38"/>
    <mergeCell ref="B5:J5"/>
    <mergeCell ref="B6:J6"/>
    <mergeCell ref="B17:J17"/>
    <mergeCell ref="A26:A36"/>
    <mergeCell ref="B26:J26"/>
    <mergeCell ref="B27:J27"/>
    <mergeCell ref="B28:J28"/>
    <mergeCell ref="H40:H42"/>
    <mergeCell ref="J40:J42"/>
    <mergeCell ref="D44:E44"/>
    <mergeCell ref="D45:E45"/>
    <mergeCell ref="A1:A2"/>
    <mergeCell ref="B1:J1"/>
    <mergeCell ref="B2:J2"/>
    <mergeCell ref="B3:J3"/>
    <mergeCell ref="A4:A25"/>
    <mergeCell ref="B4:J4"/>
    <mergeCell ref="D33:E33"/>
    <mergeCell ref="D34:E34"/>
    <mergeCell ref="D35:E35"/>
    <mergeCell ref="D39:I39"/>
    <mergeCell ref="B40:B42"/>
    <mergeCell ref="C40:C42"/>
    <mergeCell ref="D40:E40"/>
    <mergeCell ref="D41:E41"/>
    <mergeCell ref="D42:E42"/>
    <mergeCell ref="F40:F42"/>
    <mergeCell ref="F19:F23"/>
    <mergeCell ref="H19:H23"/>
    <mergeCell ref="J19:J23"/>
    <mergeCell ref="D29:E29"/>
    <mergeCell ref="D31:E31"/>
    <mergeCell ref="D32:E32"/>
    <mergeCell ref="D14:E14"/>
    <mergeCell ref="D15:E15"/>
    <mergeCell ref="D18:I18"/>
    <mergeCell ref="B19:B23"/>
    <mergeCell ref="C19:C23"/>
    <mergeCell ref="D19:E19"/>
    <mergeCell ref="D20:E20"/>
    <mergeCell ref="D21:E21"/>
    <mergeCell ref="D22:E22"/>
    <mergeCell ref="D23:E23"/>
    <mergeCell ref="J8:J9"/>
    <mergeCell ref="B10:B12"/>
    <mergeCell ref="C10:C12"/>
    <mergeCell ref="D10:E10"/>
    <mergeCell ref="D11:E11"/>
    <mergeCell ref="D12:E12"/>
    <mergeCell ref="F10:F12"/>
    <mergeCell ref="H10:H12"/>
    <mergeCell ref="J10:J12"/>
    <mergeCell ref="D7:I7"/>
    <mergeCell ref="B8:B9"/>
    <mergeCell ref="C8:C9"/>
    <mergeCell ref="D8:E9"/>
    <mergeCell ref="F8:F9"/>
    <mergeCell ref="H8: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17" customWidth="1"/>
    <col min="4" max="4" width="3.42578125" customWidth="1"/>
    <col min="5" max="5" width="14.5703125" customWidth="1"/>
    <col min="6" max="6" width="17" customWidth="1"/>
    <col min="7" max="7" width="3.42578125" customWidth="1"/>
    <col min="8" max="8" width="10.5703125" customWidth="1"/>
    <col min="9" max="9" width="17" customWidth="1"/>
    <col min="10" max="10" width="3.42578125" customWidth="1"/>
    <col min="11" max="11" width="14.5703125" customWidth="1"/>
    <col min="12" max="12" width="17" customWidth="1"/>
  </cols>
  <sheetData>
    <row r="1" spans="1:12" ht="15" customHeight="1" x14ac:dyDescent="0.25">
      <c r="A1" s="7" t="s">
        <v>89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564</v>
      </c>
      <c r="B3" s="76" t="s">
        <v>4</v>
      </c>
      <c r="C3" s="76"/>
      <c r="D3" s="76"/>
      <c r="E3" s="76"/>
      <c r="F3" s="76"/>
      <c r="G3" s="76"/>
      <c r="H3" s="76"/>
      <c r="I3" s="76"/>
      <c r="J3" s="76"/>
      <c r="K3" s="76"/>
      <c r="L3" s="76"/>
    </row>
    <row r="4" spans="1:12" ht="15" customHeight="1" x14ac:dyDescent="0.25">
      <c r="A4" s="13" t="s">
        <v>894</v>
      </c>
      <c r="B4" s="76" t="s">
        <v>4</v>
      </c>
      <c r="C4" s="76"/>
      <c r="D4" s="76"/>
      <c r="E4" s="76"/>
      <c r="F4" s="76"/>
      <c r="G4" s="76"/>
      <c r="H4" s="76"/>
      <c r="I4" s="76"/>
      <c r="J4" s="76"/>
      <c r="K4" s="76"/>
      <c r="L4" s="76"/>
    </row>
    <row r="5" spans="1:12" ht="25.5" customHeight="1" x14ac:dyDescent="0.25">
      <c r="A5" s="13"/>
      <c r="B5" s="79" t="s">
        <v>566</v>
      </c>
      <c r="C5" s="79"/>
      <c r="D5" s="79"/>
      <c r="E5" s="79"/>
      <c r="F5" s="79"/>
      <c r="G5" s="79"/>
      <c r="H5" s="79"/>
      <c r="I5" s="79"/>
      <c r="J5" s="79"/>
      <c r="K5" s="79"/>
      <c r="L5" s="79"/>
    </row>
    <row r="6" spans="1:12" x14ac:dyDescent="0.25">
      <c r="A6" s="13"/>
      <c r="B6" s="78"/>
      <c r="C6" s="78"/>
      <c r="D6" s="78"/>
      <c r="E6" s="78"/>
      <c r="F6" s="78"/>
      <c r="G6" s="78"/>
      <c r="H6" s="78"/>
      <c r="I6" s="78"/>
      <c r="J6" s="78"/>
      <c r="K6" s="78"/>
      <c r="L6" s="78"/>
    </row>
    <row r="7" spans="1:12" ht="15.75" thickBot="1" x14ac:dyDescent="0.3">
      <c r="A7" s="13"/>
      <c r="B7" s="15"/>
      <c r="C7" s="16"/>
      <c r="D7" s="45" t="s">
        <v>324</v>
      </c>
      <c r="E7" s="45"/>
      <c r="F7" s="45"/>
      <c r="G7" s="45"/>
      <c r="H7" s="45"/>
      <c r="I7" s="45"/>
      <c r="J7" s="45"/>
      <c r="K7" s="45"/>
      <c r="L7" s="16"/>
    </row>
    <row r="8" spans="1:12" x14ac:dyDescent="0.25">
      <c r="A8" s="13"/>
      <c r="B8" s="42"/>
      <c r="C8" s="43"/>
      <c r="D8" s="46" t="s">
        <v>329</v>
      </c>
      <c r="E8" s="46"/>
      <c r="F8" s="47"/>
      <c r="G8" s="46" t="s">
        <v>569</v>
      </c>
      <c r="H8" s="46"/>
      <c r="I8" s="47"/>
      <c r="J8" s="46" t="s">
        <v>570</v>
      </c>
      <c r="K8" s="46"/>
      <c r="L8" s="43"/>
    </row>
    <row r="9" spans="1:12" x14ac:dyDescent="0.25">
      <c r="A9" s="13"/>
      <c r="B9" s="42"/>
      <c r="C9" s="43"/>
      <c r="D9" s="44" t="s">
        <v>567</v>
      </c>
      <c r="E9" s="44"/>
      <c r="F9" s="43"/>
      <c r="G9" s="44" t="s">
        <v>490</v>
      </c>
      <c r="H9" s="44"/>
      <c r="I9" s="43"/>
      <c r="J9" s="44" t="s">
        <v>571</v>
      </c>
      <c r="K9" s="44"/>
      <c r="L9" s="43"/>
    </row>
    <row r="10" spans="1:12" x14ac:dyDescent="0.25">
      <c r="A10" s="13"/>
      <c r="B10" s="42"/>
      <c r="C10" s="43"/>
      <c r="D10" s="44" t="s">
        <v>568</v>
      </c>
      <c r="E10" s="44"/>
      <c r="F10" s="43"/>
      <c r="G10" s="76"/>
      <c r="H10" s="76"/>
      <c r="I10" s="43"/>
      <c r="J10" s="44" t="s">
        <v>572</v>
      </c>
      <c r="K10" s="44"/>
      <c r="L10" s="43"/>
    </row>
    <row r="11" spans="1:12" ht="15.75" thickBot="1" x14ac:dyDescent="0.3">
      <c r="A11" s="13"/>
      <c r="B11" s="42"/>
      <c r="C11" s="43"/>
      <c r="D11" s="123"/>
      <c r="E11" s="123"/>
      <c r="F11" s="43"/>
      <c r="G11" s="123"/>
      <c r="H11" s="123"/>
      <c r="I11" s="43"/>
      <c r="J11" s="45" t="s">
        <v>490</v>
      </c>
      <c r="K11" s="45"/>
      <c r="L11" s="43"/>
    </row>
    <row r="12" spans="1:12" ht="26.25" x14ac:dyDescent="0.25">
      <c r="A12" s="13"/>
      <c r="B12" s="23" t="s">
        <v>573</v>
      </c>
      <c r="C12" s="24"/>
      <c r="D12" s="50"/>
      <c r="E12" s="50"/>
      <c r="F12" s="24"/>
      <c r="G12" s="50"/>
      <c r="H12" s="50"/>
      <c r="I12" s="24"/>
      <c r="J12" s="50"/>
      <c r="K12" s="50"/>
      <c r="L12" s="24"/>
    </row>
    <row r="13" spans="1:12" x14ac:dyDescent="0.25">
      <c r="A13" s="13"/>
      <c r="B13" s="142" t="s">
        <v>330</v>
      </c>
      <c r="C13" s="15"/>
      <c r="D13" s="11" t="s">
        <v>190</v>
      </c>
      <c r="E13" s="27">
        <v>3402366</v>
      </c>
      <c r="F13" s="15"/>
      <c r="G13" s="11" t="s">
        <v>190</v>
      </c>
      <c r="H13" s="27">
        <v>12781</v>
      </c>
      <c r="I13" s="15"/>
      <c r="J13" s="11" t="s">
        <v>190</v>
      </c>
      <c r="K13" s="27">
        <v>3415147</v>
      </c>
      <c r="L13" s="15"/>
    </row>
    <row r="14" spans="1:12" x14ac:dyDescent="0.25">
      <c r="A14" s="13"/>
      <c r="B14" s="143" t="s">
        <v>332</v>
      </c>
      <c r="C14" s="24"/>
      <c r="D14" s="61">
        <v>214321</v>
      </c>
      <c r="E14" s="61"/>
      <c r="F14" s="24"/>
      <c r="G14" s="58">
        <v>169</v>
      </c>
      <c r="H14" s="58"/>
      <c r="I14" s="24"/>
      <c r="J14" s="61">
        <v>214490</v>
      </c>
      <c r="K14" s="61"/>
      <c r="L14" s="24"/>
    </row>
    <row r="15" spans="1:12" x14ac:dyDescent="0.25">
      <c r="A15" s="13"/>
      <c r="B15" s="142" t="s">
        <v>333</v>
      </c>
      <c r="C15" s="15"/>
      <c r="D15" s="59">
        <v>17622</v>
      </c>
      <c r="E15" s="59"/>
      <c r="F15" s="15"/>
      <c r="G15" s="60">
        <v>103</v>
      </c>
      <c r="H15" s="60"/>
      <c r="I15" s="15"/>
      <c r="J15" s="59">
        <v>17725</v>
      </c>
      <c r="K15" s="59"/>
      <c r="L15" s="15"/>
    </row>
    <row r="16" spans="1:12" x14ac:dyDescent="0.25">
      <c r="A16" s="13"/>
      <c r="B16" s="143" t="s">
        <v>574</v>
      </c>
      <c r="C16" s="24"/>
      <c r="D16" s="61">
        <v>2393</v>
      </c>
      <c r="E16" s="61"/>
      <c r="F16" s="24"/>
      <c r="G16" s="58" t="s">
        <v>194</v>
      </c>
      <c r="H16" s="58"/>
      <c r="I16" s="24"/>
      <c r="J16" s="61">
        <v>2393</v>
      </c>
      <c r="K16" s="61"/>
      <c r="L16" s="24"/>
    </row>
    <row r="17" spans="1:12" ht="15.75" thickBot="1" x14ac:dyDescent="0.3">
      <c r="A17" s="13"/>
      <c r="B17" s="26" t="s">
        <v>575</v>
      </c>
      <c r="C17" s="15"/>
      <c r="D17" s="53">
        <v>41723</v>
      </c>
      <c r="E17" s="53"/>
      <c r="F17" s="15"/>
      <c r="G17" s="55" t="s">
        <v>194</v>
      </c>
      <c r="H17" s="55"/>
      <c r="I17" s="15"/>
      <c r="J17" s="53">
        <v>41723</v>
      </c>
      <c r="K17" s="53"/>
      <c r="L17" s="15"/>
    </row>
    <row r="18" spans="1:12" ht="15.75" thickBot="1" x14ac:dyDescent="0.3">
      <c r="A18" s="13"/>
      <c r="B18" s="151" t="s">
        <v>99</v>
      </c>
      <c r="C18" s="24"/>
      <c r="D18" s="39" t="s">
        <v>190</v>
      </c>
      <c r="E18" s="138">
        <v>3678425</v>
      </c>
      <c r="F18" s="24"/>
      <c r="G18" s="39" t="s">
        <v>190</v>
      </c>
      <c r="H18" s="138">
        <v>13053</v>
      </c>
      <c r="I18" s="24"/>
      <c r="J18" s="39" t="s">
        <v>190</v>
      </c>
      <c r="K18" s="138">
        <v>3691478</v>
      </c>
      <c r="L18" s="24"/>
    </row>
    <row r="19" spans="1:12" ht="15.75" thickTop="1" x14ac:dyDescent="0.25">
      <c r="A19" s="13"/>
      <c r="B19" s="80"/>
      <c r="C19" s="80"/>
      <c r="D19" s="80"/>
      <c r="E19" s="80"/>
      <c r="F19" s="80"/>
      <c r="G19" s="80"/>
      <c r="H19" s="80"/>
      <c r="I19" s="80"/>
      <c r="J19" s="80"/>
      <c r="K19" s="80"/>
      <c r="L19" s="80"/>
    </row>
    <row r="20" spans="1:12" ht="15.75" thickBot="1" x14ac:dyDescent="0.3">
      <c r="A20" s="13"/>
      <c r="B20" s="15"/>
      <c r="C20" s="16"/>
      <c r="D20" s="45" t="s">
        <v>338</v>
      </c>
      <c r="E20" s="45"/>
      <c r="F20" s="45"/>
      <c r="G20" s="45"/>
      <c r="H20" s="45"/>
      <c r="I20" s="45"/>
      <c r="J20" s="45"/>
      <c r="K20" s="45"/>
      <c r="L20" s="16"/>
    </row>
    <row r="21" spans="1:12" x14ac:dyDescent="0.25">
      <c r="A21" s="13"/>
      <c r="B21" s="42"/>
      <c r="C21" s="43"/>
      <c r="D21" s="46" t="s">
        <v>329</v>
      </c>
      <c r="E21" s="46"/>
      <c r="F21" s="47"/>
      <c r="G21" s="46" t="s">
        <v>569</v>
      </c>
      <c r="H21" s="46"/>
      <c r="I21" s="47"/>
      <c r="J21" s="46" t="s">
        <v>570</v>
      </c>
      <c r="K21" s="46"/>
      <c r="L21" s="43"/>
    </row>
    <row r="22" spans="1:12" x14ac:dyDescent="0.25">
      <c r="A22" s="13"/>
      <c r="B22" s="42"/>
      <c r="C22" s="43"/>
      <c r="D22" s="44" t="s">
        <v>576</v>
      </c>
      <c r="E22" s="44"/>
      <c r="F22" s="43"/>
      <c r="G22" s="44" t="s">
        <v>577</v>
      </c>
      <c r="H22" s="44"/>
      <c r="I22" s="43"/>
      <c r="J22" s="44" t="s">
        <v>571</v>
      </c>
      <c r="K22" s="44"/>
      <c r="L22" s="43"/>
    </row>
    <row r="23" spans="1:12" x14ac:dyDescent="0.25">
      <c r="A23" s="13"/>
      <c r="B23" s="42"/>
      <c r="C23" s="43"/>
      <c r="D23" s="44" t="s">
        <v>568</v>
      </c>
      <c r="E23" s="44"/>
      <c r="F23" s="43"/>
      <c r="G23" s="44" t="s">
        <v>578</v>
      </c>
      <c r="H23" s="44"/>
      <c r="I23" s="43"/>
      <c r="J23" s="44" t="s">
        <v>572</v>
      </c>
      <c r="K23" s="44"/>
      <c r="L23" s="43"/>
    </row>
    <row r="24" spans="1:12" ht="15.75" thickBot="1" x14ac:dyDescent="0.3">
      <c r="A24" s="13"/>
      <c r="B24" s="42"/>
      <c r="C24" s="43"/>
      <c r="D24" s="123"/>
      <c r="E24" s="123"/>
      <c r="F24" s="43"/>
      <c r="G24" s="123"/>
      <c r="H24" s="123"/>
      <c r="I24" s="43"/>
      <c r="J24" s="45" t="s">
        <v>579</v>
      </c>
      <c r="K24" s="45"/>
      <c r="L24" s="43"/>
    </row>
    <row r="25" spans="1:12" ht="26.25" x14ac:dyDescent="0.25">
      <c r="A25" s="13"/>
      <c r="B25" s="23" t="s">
        <v>573</v>
      </c>
      <c r="C25" s="24"/>
      <c r="D25" s="50"/>
      <c r="E25" s="50"/>
      <c r="F25" s="24"/>
      <c r="G25" s="50"/>
      <c r="H25" s="50"/>
      <c r="I25" s="24"/>
      <c r="J25" s="50"/>
      <c r="K25" s="50"/>
      <c r="L25" s="24"/>
    </row>
    <row r="26" spans="1:12" x14ac:dyDescent="0.25">
      <c r="A26" s="13"/>
      <c r="B26" s="142" t="s">
        <v>330</v>
      </c>
      <c r="C26" s="15"/>
      <c r="D26" s="11" t="s">
        <v>190</v>
      </c>
      <c r="E26" s="27">
        <v>5043824</v>
      </c>
      <c r="F26" s="15"/>
      <c r="G26" s="11" t="s">
        <v>190</v>
      </c>
      <c r="H26" s="27">
        <v>15552</v>
      </c>
      <c r="I26" s="15"/>
      <c r="J26" s="11" t="s">
        <v>190</v>
      </c>
      <c r="K26" s="27">
        <v>5059376</v>
      </c>
      <c r="L26" s="15"/>
    </row>
    <row r="27" spans="1:12" x14ac:dyDescent="0.25">
      <c r="A27" s="13"/>
      <c r="B27" s="143" t="s">
        <v>574</v>
      </c>
      <c r="C27" s="24"/>
      <c r="D27" s="61">
        <v>35982</v>
      </c>
      <c r="E27" s="61"/>
      <c r="F27" s="24"/>
      <c r="G27" s="58" t="s">
        <v>194</v>
      </c>
      <c r="H27" s="58"/>
      <c r="I27" s="24"/>
      <c r="J27" s="61">
        <v>35982</v>
      </c>
      <c r="K27" s="61"/>
      <c r="L27" s="24"/>
    </row>
    <row r="28" spans="1:12" ht="15.75" thickBot="1" x14ac:dyDescent="0.3">
      <c r="A28" s="13"/>
      <c r="B28" s="26" t="s">
        <v>575</v>
      </c>
      <c r="C28" s="15"/>
      <c r="D28" s="53">
        <v>18160</v>
      </c>
      <c r="E28" s="53"/>
      <c r="F28" s="15"/>
      <c r="G28" s="55" t="s">
        <v>194</v>
      </c>
      <c r="H28" s="55"/>
      <c r="I28" s="15"/>
      <c r="J28" s="53">
        <v>18160</v>
      </c>
      <c r="K28" s="53"/>
      <c r="L28" s="15"/>
    </row>
    <row r="29" spans="1:12" ht="15.75" thickBot="1" x14ac:dyDescent="0.3">
      <c r="A29" s="13"/>
      <c r="B29" s="151" t="s">
        <v>99</v>
      </c>
      <c r="C29" s="24"/>
      <c r="D29" s="39" t="s">
        <v>190</v>
      </c>
      <c r="E29" s="138">
        <v>5097966</v>
      </c>
      <c r="F29" s="24"/>
      <c r="G29" s="39" t="s">
        <v>190</v>
      </c>
      <c r="H29" s="138">
        <v>15552</v>
      </c>
      <c r="I29" s="24"/>
      <c r="J29" s="39" t="s">
        <v>190</v>
      </c>
      <c r="K29" s="138">
        <v>5113518</v>
      </c>
      <c r="L29" s="24"/>
    </row>
    <row r="30" spans="1:12" ht="15.75" thickTop="1" x14ac:dyDescent="0.25">
      <c r="A30" s="13"/>
      <c r="B30" s="78"/>
      <c r="C30" s="78"/>
      <c r="D30" s="78"/>
      <c r="E30" s="78"/>
      <c r="F30" s="78"/>
      <c r="G30" s="78"/>
      <c r="H30" s="78"/>
      <c r="I30" s="78"/>
      <c r="J30" s="78"/>
      <c r="K30" s="78"/>
      <c r="L30" s="78"/>
    </row>
    <row r="31" spans="1:12" x14ac:dyDescent="0.25">
      <c r="A31" s="13"/>
      <c r="B31" s="152" t="s">
        <v>580</v>
      </c>
      <c r="C31" s="152"/>
      <c r="D31" s="152"/>
      <c r="E31" s="152"/>
      <c r="F31" s="152"/>
      <c r="G31" s="152"/>
      <c r="H31" s="152"/>
      <c r="I31" s="152"/>
      <c r="J31" s="152"/>
      <c r="K31" s="152"/>
      <c r="L31" s="152"/>
    </row>
    <row r="32" spans="1:12" x14ac:dyDescent="0.25">
      <c r="A32" s="13"/>
      <c r="B32" s="79" t="s">
        <v>581</v>
      </c>
      <c r="C32" s="79"/>
      <c r="D32" s="79"/>
      <c r="E32" s="79"/>
      <c r="F32" s="79"/>
      <c r="G32" s="79"/>
      <c r="H32" s="79"/>
      <c r="I32" s="79"/>
      <c r="J32" s="79"/>
      <c r="K32" s="79"/>
      <c r="L32" s="79"/>
    </row>
  </sheetData>
  <mergeCells count="72">
    <mergeCell ref="B31:L31"/>
    <mergeCell ref="B32:L32"/>
    <mergeCell ref="A1:A2"/>
    <mergeCell ref="B1:L1"/>
    <mergeCell ref="B2:L2"/>
    <mergeCell ref="B3:L3"/>
    <mergeCell ref="A4:A32"/>
    <mergeCell ref="B4:L4"/>
    <mergeCell ref="B5:L5"/>
    <mergeCell ref="B6:L6"/>
    <mergeCell ref="B19:L19"/>
    <mergeCell ref="B30:L30"/>
    <mergeCell ref="D27:E27"/>
    <mergeCell ref="G27:H27"/>
    <mergeCell ref="J27:K27"/>
    <mergeCell ref="D28:E28"/>
    <mergeCell ref="G28:H28"/>
    <mergeCell ref="J28:K28"/>
    <mergeCell ref="J21:K21"/>
    <mergeCell ref="J22:K22"/>
    <mergeCell ref="J23:K23"/>
    <mergeCell ref="J24:K24"/>
    <mergeCell ref="L21:L24"/>
    <mergeCell ref="D25:E25"/>
    <mergeCell ref="G25:H25"/>
    <mergeCell ref="J25:K25"/>
    <mergeCell ref="F21:F24"/>
    <mergeCell ref="G21:H21"/>
    <mergeCell ref="G22:H22"/>
    <mergeCell ref="G23:H23"/>
    <mergeCell ref="G24:H24"/>
    <mergeCell ref="I21:I24"/>
    <mergeCell ref="D17:E17"/>
    <mergeCell ref="G17:H17"/>
    <mergeCell ref="J17:K17"/>
    <mergeCell ref="D20:K20"/>
    <mergeCell ref="B21:B24"/>
    <mergeCell ref="C21:C24"/>
    <mergeCell ref="D21:E21"/>
    <mergeCell ref="D22:E22"/>
    <mergeCell ref="D23:E23"/>
    <mergeCell ref="D24:E24"/>
    <mergeCell ref="D15:E15"/>
    <mergeCell ref="G15:H15"/>
    <mergeCell ref="J15:K15"/>
    <mergeCell ref="D16:E16"/>
    <mergeCell ref="G16:H16"/>
    <mergeCell ref="J16:K16"/>
    <mergeCell ref="L8:L11"/>
    <mergeCell ref="D12:E12"/>
    <mergeCell ref="G12:H12"/>
    <mergeCell ref="J12:K12"/>
    <mergeCell ref="D14:E14"/>
    <mergeCell ref="G14:H14"/>
    <mergeCell ref="J14:K14"/>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3"/>
  <sheetViews>
    <sheetView showGridLines="0" workbookViewId="0"/>
  </sheetViews>
  <sheetFormatPr defaultRowHeight="15" x14ac:dyDescent="0.25"/>
  <cols>
    <col min="1" max="2" width="36.5703125" bestFit="1" customWidth="1"/>
    <col min="3" max="3" width="14.85546875" customWidth="1"/>
    <col min="4" max="4" width="16.28515625" customWidth="1"/>
    <col min="5" max="5" width="12.7109375" customWidth="1"/>
    <col min="6" max="6" width="36.5703125" customWidth="1"/>
    <col min="7" max="7" width="24" customWidth="1"/>
    <col min="8" max="8" width="10.140625" customWidth="1"/>
    <col min="9" max="9" width="12.7109375" customWidth="1"/>
    <col min="10" max="10" width="13.7109375" customWidth="1"/>
    <col min="11" max="11" width="22.28515625" customWidth="1"/>
    <col min="12" max="12" width="9.28515625" customWidth="1"/>
    <col min="13" max="13" width="10.7109375" customWidth="1"/>
    <col min="14" max="14" width="10.140625" customWidth="1"/>
    <col min="15" max="15" width="7.85546875" customWidth="1"/>
    <col min="16" max="16" width="3" customWidth="1"/>
    <col min="17" max="17" width="10.7109375" customWidth="1"/>
    <col min="18" max="19" width="2.42578125" customWidth="1"/>
    <col min="20" max="20" width="6.7109375" customWidth="1"/>
    <col min="21" max="21" width="2.28515625" customWidth="1"/>
    <col min="22" max="22" width="3.85546875" customWidth="1"/>
    <col min="23" max="23" width="10.5703125" customWidth="1"/>
    <col min="24" max="24" width="2.28515625" customWidth="1"/>
    <col min="25" max="25" width="17.42578125" customWidth="1"/>
    <col min="26" max="26" width="14.85546875" customWidth="1"/>
    <col min="27" max="27" width="23" customWidth="1"/>
    <col min="28" max="28" width="14.85546875" customWidth="1"/>
  </cols>
  <sheetData>
    <row r="1" spans="1:28" ht="15" customHeight="1" x14ac:dyDescent="0.25">
      <c r="A1" s="7" t="s">
        <v>89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583</v>
      </c>
      <c r="B3" s="76" t="s">
        <v>4</v>
      </c>
      <c r="C3" s="76"/>
      <c r="D3" s="76"/>
      <c r="E3" s="76"/>
      <c r="F3" s="76"/>
      <c r="G3" s="76"/>
      <c r="H3" s="76"/>
      <c r="I3" s="76"/>
      <c r="J3" s="76"/>
      <c r="K3" s="76"/>
      <c r="L3" s="76"/>
      <c r="M3" s="76"/>
      <c r="N3" s="76"/>
      <c r="O3" s="76"/>
      <c r="P3" s="76"/>
      <c r="Q3" s="76"/>
      <c r="R3" s="76"/>
      <c r="S3" s="76"/>
      <c r="T3" s="76"/>
      <c r="U3" s="76"/>
      <c r="V3" s="76"/>
      <c r="W3" s="76"/>
      <c r="X3" s="76"/>
      <c r="Y3" s="76"/>
      <c r="Z3" s="76"/>
      <c r="AA3" s="76"/>
      <c r="AB3" s="76"/>
    </row>
    <row r="4" spans="1:28" ht="15" customHeight="1" x14ac:dyDescent="0.25">
      <c r="A4" s="13" t="s">
        <v>896</v>
      </c>
      <c r="B4" s="76" t="s">
        <v>4</v>
      </c>
      <c r="C4" s="76"/>
      <c r="D4" s="76"/>
      <c r="E4" s="76"/>
      <c r="F4" s="76"/>
      <c r="G4" s="76"/>
      <c r="H4" s="76"/>
      <c r="I4" s="76"/>
      <c r="J4" s="76"/>
      <c r="K4" s="76"/>
      <c r="L4" s="76"/>
      <c r="M4" s="76"/>
      <c r="N4" s="76"/>
      <c r="O4" s="76"/>
      <c r="P4" s="76"/>
      <c r="Q4" s="76"/>
      <c r="R4" s="76"/>
      <c r="S4" s="76"/>
      <c r="T4" s="76"/>
      <c r="U4" s="76"/>
      <c r="V4" s="76"/>
      <c r="W4" s="76"/>
      <c r="X4" s="76"/>
      <c r="Y4" s="76"/>
      <c r="Z4" s="76"/>
      <c r="AA4" s="76"/>
      <c r="AB4" s="76"/>
    </row>
    <row r="5" spans="1:28" x14ac:dyDescent="0.25">
      <c r="A5" s="13"/>
      <c r="B5" s="79" t="s">
        <v>589</v>
      </c>
      <c r="C5" s="79"/>
      <c r="D5" s="79"/>
      <c r="E5" s="79"/>
      <c r="F5" s="79"/>
      <c r="G5" s="79"/>
      <c r="H5" s="79"/>
      <c r="I5" s="79"/>
      <c r="J5" s="79"/>
      <c r="K5" s="79"/>
      <c r="L5" s="79"/>
      <c r="M5" s="79"/>
      <c r="N5" s="79"/>
      <c r="O5" s="79"/>
      <c r="P5" s="79"/>
      <c r="Q5" s="79"/>
      <c r="R5" s="79"/>
      <c r="S5" s="79"/>
      <c r="T5" s="79"/>
      <c r="U5" s="79"/>
      <c r="V5" s="79"/>
      <c r="W5" s="79"/>
      <c r="X5" s="79"/>
      <c r="Y5" s="79"/>
      <c r="Z5" s="79"/>
      <c r="AA5" s="79"/>
      <c r="AB5" s="79"/>
    </row>
    <row r="6" spans="1:28" x14ac:dyDescent="0.25">
      <c r="A6" s="13"/>
      <c r="B6" s="78"/>
      <c r="C6" s="78"/>
      <c r="D6" s="78"/>
      <c r="E6" s="78"/>
      <c r="F6" s="78"/>
      <c r="G6" s="78"/>
      <c r="H6" s="78"/>
      <c r="I6" s="78"/>
      <c r="J6" s="78"/>
      <c r="K6" s="78"/>
      <c r="L6" s="78"/>
      <c r="M6" s="78"/>
      <c r="N6" s="78"/>
      <c r="O6" s="78"/>
      <c r="P6" s="78"/>
      <c r="Q6" s="78"/>
      <c r="R6" s="78"/>
      <c r="S6" s="78"/>
      <c r="T6" s="78"/>
      <c r="U6" s="78"/>
      <c r="V6" s="78"/>
      <c r="W6" s="78"/>
      <c r="X6" s="78"/>
      <c r="Y6" s="78"/>
      <c r="Z6" s="78"/>
      <c r="AA6" s="78"/>
      <c r="AB6" s="78"/>
    </row>
    <row r="7" spans="1:28" ht="15.75" thickBot="1" x14ac:dyDescent="0.3">
      <c r="A7" s="13"/>
      <c r="B7" s="15"/>
      <c r="C7" s="16"/>
      <c r="D7" s="16"/>
      <c r="E7" s="16"/>
      <c r="F7" s="16"/>
      <c r="G7" s="16"/>
      <c r="H7" s="45" t="s">
        <v>324</v>
      </c>
      <c r="I7" s="45"/>
      <c r="J7" s="45"/>
      <c r="K7" s="45"/>
      <c r="L7" s="45"/>
      <c r="M7" s="45"/>
      <c r="N7" s="45"/>
      <c r="O7" s="45"/>
      <c r="P7" s="16"/>
    </row>
    <row r="8" spans="1:28" x14ac:dyDescent="0.25">
      <c r="A8" s="13"/>
      <c r="B8" s="69" t="s">
        <v>590</v>
      </c>
      <c r="C8" s="43"/>
      <c r="D8" s="44" t="s">
        <v>591</v>
      </c>
      <c r="E8" s="43"/>
      <c r="F8" s="44" t="s">
        <v>592</v>
      </c>
      <c r="G8" s="43"/>
      <c r="H8" s="46" t="s">
        <v>593</v>
      </c>
      <c r="I8" s="46"/>
      <c r="J8" s="47"/>
      <c r="K8" s="46" t="s">
        <v>595</v>
      </c>
      <c r="L8" s="46"/>
      <c r="M8" s="47"/>
      <c r="N8" s="46" t="s">
        <v>569</v>
      </c>
      <c r="O8" s="46"/>
      <c r="P8" s="43"/>
    </row>
    <row r="9" spans="1:28" x14ac:dyDescent="0.25">
      <c r="A9" s="13"/>
      <c r="B9" s="69"/>
      <c r="C9" s="43"/>
      <c r="D9" s="44"/>
      <c r="E9" s="43"/>
      <c r="F9" s="44"/>
      <c r="G9" s="43"/>
      <c r="H9" s="44" t="s">
        <v>594</v>
      </c>
      <c r="I9" s="44"/>
      <c r="J9" s="48"/>
      <c r="K9" s="44" t="s">
        <v>596</v>
      </c>
      <c r="L9" s="44"/>
      <c r="M9" s="48"/>
      <c r="N9" s="44" t="s">
        <v>598</v>
      </c>
      <c r="O9" s="44"/>
      <c r="P9" s="43"/>
    </row>
    <row r="10" spans="1:28" ht="15.75" thickBot="1" x14ac:dyDescent="0.3">
      <c r="A10" s="13"/>
      <c r="B10" s="70"/>
      <c r="C10" s="43"/>
      <c r="D10" s="45"/>
      <c r="E10" s="43"/>
      <c r="F10" s="45"/>
      <c r="G10" s="43"/>
      <c r="H10" s="123"/>
      <c r="I10" s="123"/>
      <c r="J10" s="48"/>
      <c r="K10" s="45" t="s">
        <v>597</v>
      </c>
      <c r="L10" s="45"/>
      <c r="M10" s="48"/>
      <c r="N10" s="123"/>
      <c r="O10" s="123"/>
      <c r="P10" s="43"/>
    </row>
    <row r="11" spans="1:28" x14ac:dyDescent="0.25">
      <c r="A11" s="13"/>
      <c r="B11" s="23" t="s">
        <v>599</v>
      </c>
      <c r="C11" s="24"/>
      <c r="D11" s="153" t="s">
        <v>600</v>
      </c>
      <c r="E11" s="149"/>
      <c r="F11" s="153" t="s">
        <v>34</v>
      </c>
      <c r="G11" s="24"/>
      <c r="H11" s="37" t="s">
        <v>190</v>
      </c>
      <c r="I11" s="137">
        <v>1369450</v>
      </c>
      <c r="J11" s="24"/>
      <c r="K11" s="37" t="s">
        <v>190</v>
      </c>
      <c r="L11" s="137">
        <v>60854</v>
      </c>
      <c r="M11" s="24"/>
      <c r="N11" s="37" t="s">
        <v>190</v>
      </c>
      <c r="O11" s="137">
        <v>2534</v>
      </c>
      <c r="P11" s="24"/>
    </row>
    <row r="12" spans="1:28" ht="15.75" thickBot="1" x14ac:dyDescent="0.3">
      <c r="A12" s="13"/>
      <c r="B12" s="26" t="s">
        <v>601</v>
      </c>
      <c r="C12" s="15"/>
      <c r="D12" s="14" t="s">
        <v>600</v>
      </c>
      <c r="E12" s="16"/>
      <c r="F12" s="14" t="s">
        <v>34</v>
      </c>
      <c r="G12" s="15"/>
      <c r="H12" s="53">
        <v>250000</v>
      </c>
      <c r="I12" s="53"/>
      <c r="J12" s="15"/>
      <c r="K12" s="55">
        <v>977</v>
      </c>
      <c r="L12" s="55"/>
      <c r="M12" s="15"/>
      <c r="N12" s="55" t="s">
        <v>194</v>
      </c>
      <c r="O12" s="55"/>
      <c r="P12" s="15"/>
    </row>
    <row r="13" spans="1:28" ht="15.75" thickBot="1" x14ac:dyDescent="0.3">
      <c r="A13" s="13"/>
      <c r="B13" s="23" t="s">
        <v>602</v>
      </c>
      <c r="C13" s="24"/>
      <c r="D13" s="149"/>
      <c r="E13" s="149"/>
      <c r="F13" s="149"/>
      <c r="G13" s="24"/>
      <c r="H13" s="62">
        <v>1619450</v>
      </c>
      <c r="I13" s="62"/>
      <c r="J13" s="24"/>
      <c r="K13" s="62">
        <v>61831</v>
      </c>
      <c r="L13" s="62"/>
      <c r="M13" s="24"/>
      <c r="N13" s="62">
        <v>2534</v>
      </c>
      <c r="O13" s="62"/>
      <c r="P13" s="24"/>
    </row>
    <row r="14" spans="1:28" x14ac:dyDescent="0.25">
      <c r="A14" s="13"/>
      <c r="B14" s="26" t="s">
        <v>603</v>
      </c>
      <c r="C14" s="15"/>
      <c r="D14" s="14" t="s">
        <v>600</v>
      </c>
      <c r="E14" s="16"/>
      <c r="F14" s="14" t="s">
        <v>604</v>
      </c>
      <c r="G14" s="15"/>
      <c r="H14" s="92">
        <v>1364400</v>
      </c>
      <c r="I14" s="92"/>
      <c r="J14" s="15"/>
      <c r="K14" s="91" t="s">
        <v>605</v>
      </c>
      <c r="L14" s="91"/>
      <c r="M14" s="11" t="s">
        <v>192</v>
      </c>
      <c r="N14" s="92">
        <v>2765</v>
      </c>
      <c r="O14" s="92"/>
      <c r="P14" s="15"/>
    </row>
    <row r="15" spans="1:28" ht="15.75" thickBot="1" x14ac:dyDescent="0.3">
      <c r="A15" s="13"/>
      <c r="B15" s="23" t="s">
        <v>606</v>
      </c>
      <c r="C15" s="24"/>
      <c r="D15" s="153" t="s">
        <v>600</v>
      </c>
      <c r="E15" s="149"/>
      <c r="F15" s="153" t="s">
        <v>604</v>
      </c>
      <c r="G15" s="24"/>
      <c r="H15" s="51">
        <v>140000</v>
      </c>
      <c r="I15" s="51"/>
      <c r="J15" s="24"/>
      <c r="K15" s="52" t="s">
        <v>607</v>
      </c>
      <c r="L15" s="52"/>
      <c r="M15" s="37" t="s">
        <v>192</v>
      </c>
      <c r="N15" s="52" t="s">
        <v>194</v>
      </c>
      <c r="O15" s="52"/>
      <c r="P15" s="24"/>
    </row>
    <row r="16" spans="1:28" ht="15.75" thickBot="1" x14ac:dyDescent="0.3">
      <c r="A16" s="13"/>
      <c r="B16" s="26" t="s">
        <v>608</v>
      </c>
      <c r="C16" s="15"/>
      <c r="D16" s="16"/>
      <c r="E16" s="16"/>
      <c r="F16" s="16"/>
      <c r="G16" s="15"/>
      <c r="H16" s="54">
        <v>1504000</v>
      </c>
      <c r="I16" s="54"/>
      <c r="J16" s="15"/>
      <c r="K16" s="56" t="s">
        <v>609</v>
      </c>
      <c r="L16" s="56"/>
      <c r="M16" s="11" t="s">
        <v>192</v>
      </c>
      <c r="N16" s="54">
        <v>2765</v>
      </c>
      <c r="O16" s="54"/>
      <c r="P16" s="15"/>
    </row>
    <row r="17" spans="1:28" ht="15.75" thickBot="1" x14ac:dyDescent="0.3">
      <c r="A17" s="13"/>
      <c r="B17" s="23" t="s">
        <v>610</v>
      </c>
      <c r="C17" s="24"/>
      <c r="D17" s="149"/>
      <c r="E17" s="149"/>
      <c r="F17" s="149"/>
      <c r="G17" s="24"/>
      <c r="H17" s="89" t="s">
        <v>190</v>
      </c>
      <c r="I17" s="94">
        <v>3123850</v>
      </c>
      <c r="J17" s="24"/>
      <c r="K17" s="89" t="s">
        <v>190</v>
      </c>
      <c r="L17" s="94">
        <v>52729</v>
      </c>
      <c r="M17" s="24"/>
      <c r="N17" s="89" t="s">
        <v>190</v>
      </c>
      <c r="O17" s="94">
        <v>5299</v>
      </c>
      <c r="P17" s="24"/>
    </row>
    <row r="18" spans="1:28" x14ac:dyDescent="0.25">
      <c r="A18" s="13"/>
      <c r="B18" s="78"/>
      <c r="C18" s="78"/>
      <c r="D18" s="78"/>
      <c r="E18" s="78"/>
      <c r="F18" s="78"/>
      <c r="G18" s="78"/>
      <c r="H18" s="78"/>
      <c r="I18" s="78"/>
      <c r="J18" s="78"/>
      <c r="K18" s="78"/>
      <c r="L18" s="78"/>
      <c r="M18" s="78"/>
      <c r="N18" s="78"/>
      <c r="O18" s="78"/>
      <c r="P18" s="78"/>
      <c r="Q18" s="78"/>
      <c r="R18" s="78"/>
      <c r="S18" s="78"/>
      <c r="T18" s="78"/>
      <c r="U18" s="78"/>
      <c r="V18" s="78"/>
      <c r="W18" s="78"/>
      <c r="X18" s="78"/>
      <c r="Y18" s="78"/>
      <c r="Z18" s="78"/>
      <c r="AA18" s="78"/>
      <c r="AB18" s="78"/>
    </row>
    <row r="19" spans="1:28" ht="15.75" thickBot="1" x14ac:dyDescent="0.3">
      <c r="A19" s="13"/>
      <c r="B19" s="15"/>
      <c r="C19" s="16"/>
      <c r="D19" s="16"/>
      <c r="E19" s="16"/>
      <c r="F19" s="16"/>
      <c r="G19" s="16"/>
      <c r="H19" s="45" t="s">
        <v>338</v>
      </c>
      <c r="I19" s="45"/>
      <c r="J19" s="45"/>
      <c r="K19" s="45"/>
      <c r="L19" s="45"/>
      <c r="M19" s="45"/>
      <c r="N19" s="45"/>
      <c r="O19" s="45"/>
      <c r="P19" s="16"/>
    </row>
    <row r="20" spans="1:28" x14ac:dyDescent="0.25">
      <c r="A20" s="13"/>
      <c r="B20" s="69" t="s">
        <v>590</v>
      </c>
      <c r="C20" s="43"/>
      <c r="D20" s="44" t="s">
        <v>591</v>
      </c>
      <c r="E20" s="43"/>
      <c r="F20" s="44" t="s">
        <v>592</v>
      </c>
      <c r="G20" s="43"/>
      <c r="H20" s="46" t="s">
        <v>593</v>
      </c>
      <c r="I20" s="46"/>
      <c r="J20" s="47"/>
      <c r="K20" s="46" t="s">
        <v>595</v>
      </c>
      <c r="L20" s="46"/>
      <c r="M20" s="47"/>
      <c r="N20" s="46" t="s">
        <v>569</v>
      </c>
      <c r="O20" s="46"/>
      <c r="P20" s="43"/>
    </row>
    <row r="21" spans="1:28" x14ac:dyDescent="0.25">
      <c r="A21" s="13"/>
      <c r="B21" s="69"/>
      <c r="C21" s="43"/>
      <c r="D21" s="44"/>
      <c r="E21" s="43"/>
      <c r="F21" s="44"/>
      <c r="G21" s="43"/>
      <c r="H21" s="44" t="s">
        <v>594</v>
      </c>
      <c r="I21" s="44"/>
      <c r="J21" s="48"/>
      <c r="K21" s="44" t="s">
        <v>596</v>
      </c>
      <c r="L21" s="44"/>
      <c r="M21" s="48"/>
      <c r="N21" s="44" t="s">
        <v>598</v>
      </c>
      <c r="O21" s="44"/>
      <c r="P21" s="43"/>
    </row>
    <row r="22" spans="1:28" ht="15.75" thickBot="1" x14ac:dyDescent="0.3">
      <c r="A22" s="13"/>
      <c r="B22" s="70"/>
      <c r="C22" s="43"/>
      <c r="D22" s="45"/>
      <c r="E22" s="43"/>
      <c r="F22" s="45"/>
      <c r="G22" s="43"/>
      <c r="H22" s="123"/>
      <c r="I22" s="123"/>
      <c r="J22" s="48"/>
      <c r="K22" s="45" t="s">
        <v>597</v>
      </c>
      <c r="L22" s="45"/>
      <c r="M22" s="48"/>
      <c r="N22" s="123"/>
      <c r="O22" s="123"/>
      <c r="P22" s="43"/>
    </row>
    <row r="23" spans="1:28" x14ac:dyDescent="0.25">
      <c r="A23" s="13"/>
      <c r="B23" s="23" t="s">
        <v>599</v>
      </c>
      <c r="C23" s="24"/>
      <c r="D23" s="153" t="s">
        <v>600</v>
      </c>
      <c r="E23" s="149"/>
      <c r="F23" s="153" t="s">
        <v>34</v>
      </c>
      <c r="G23" s="24"/>
      <c r="H23" s="37" t="s">
        <v>190</v>
      </c>
      <c r="I23" s="137">
        <v>1827300</v>
      </c>
      <c r="J23" s="24"/>
      <c r="K23" s="37" t="s">
        <v>190</v>
      </c>
      <c r="L23" s="137">
        <v>11201</v>
      </c>
      <c r="M23" s="24"/>
      <c r="N23" s="37" t="s">
        <v>190</v>
      </c>
      <c r="O23" s="137">
        <v>2519</v>
      </c>
      <c r="P23" s="24"/>
    </row>
    <row r="24" spans="1:28" x14ac:dyDescent="0.25">
      <c r="A24" s="13"/>
      <c r="B24" s="26" t="s">
        <v>611</v>
      </c>
      <c r="C24" s="15"/>
      <c r="D24" s="14" t="s">
        <v>600</v>
      </c>
      <c r="E24" s="16"/>
      <c r="F24" s="14" t="s">
        <v>34</v>
      </c>
      <c r="G24" s="15"/>
      <c r="H24" s="59">
        <v>520000</v>
      </c>
      <c r="I24" s="59"/>
      <c r="J24" s="15"/>
      <c r="K24" s="59">
        <v>10087</v>
      </c>
      <c r="L24" s="59"/>
      <c r="M24" s="15"/>
      <c r="N24" s="60" t="s">
        <v>194</v>
      </c>
      <c r="O24" s="60"/>
      <c r="P24" s="15"/>
    </row>
    <row r="25" spans="1:28" ht="15.75" thickBot="1" x14ac:dyDescent="0.3">
      <c r="A25" s="13"/>
      <c r="B25" s="23" t="s">
        <v>601</v>
      </c>
      <c r="C25" s="24"/>
      <c r="D25" s="153" t="s">
        <v>600</v>
      </c>
      <c r="E25" s="149"/>
      <c r="F25" s="153" t="s">
        <v>34</v>
      </c>
      <c r="G25" s="24"/>
      <c r="H25" s="51">
        <v>425000</v>
      </c>
      <c r="I25" s="51"/>
      <c r="J25" s="24"/>
      <c r="K25" s="51">
        <v>3056</v>
      </c>
      <c r="L25" s="51"/>
      <c r="M25" s="24"/>
      <c r="N25" s="52" t="s">
        <v>194</v>
      </c>
      <c r="O25" s="52"/>
      <c r="P25" s="24"/>
    </row>
    <row r="26" spans="1:28" ht="15.75" thickBot="1" x14ac:dyDescent="0.3">
      <c r="A26" s="13"/>
      <c r="B26" s="26" t="s">
        <v>602</v>
      </c>
      <c r="C26" s="15"/>
      <c r="D26" s="16"/>
      <c r="E26" s="16"/>
      <c r="F26" s="16"/>
      <c r="G26" s="15"/>
      <c r="H26" s="54">
        <v>2772300</v>
      </c>
      <c r="I26" s="54"/>
      <c r="J26" s="15"/>
      <c r="K26" s="54">
        <v>24344</v>
      </c>
      <c r="L26" s="54"/>
      <c r="M26" s="15"/>
      <c r="N26" s="54">
        <v>2519</v>
      </c>
      <c r="O26" s="54"/>
      <c r="P26" s="15"/>
    </row>
    <row r="27" spans="1:28" x14ac:dyDescent="0.25">
      <c r="A27" s="13"/>
      <c r="B27" s="23" t="s">
        <v>612</v>
      </c>
      <c r="C27" s="24"/>
      <c r="D27" s="153" t="s">
        <v>600</v>
      </c>
      <c r="E27" s="149"/>
      <c r="F27" s="153" t="s">
        <v>604</v>
      </c>
      <c r="G27" s="24"/>
      <c r="H27" s="96">
        <v>984500</v>
      </c>
      <c r="I27" s="96"/>
      <c r="J27" s="24"/>
      <c r="K27" s="154" t="s">
        <v>613</v>
      </c>
      <c r="L27" s="154"/>
      <c r="M27" s="37" t="s">
        <v>192</v>
      </c>
      <c r="N27" s="154">
        <v>588</v>
      </c>
      <c r="O27" s="154"/>
      <c r="P27" s="24"/>
    </row>
    <row r="28" spans="1:28" ht="15.75" thickBot="1" x14ac:dyDescent="0.3">
      <c r="A28" s="13"/>
      <c r="B28" s="26" t="s">
        <v>606</v>
      </c>
      <c r="C28" s="15"/>
      <c r="D28" s="14" t="s">
        <v>600</v>
      </c>
      <c r="E28" s="16"/>
      <c r="F28" s="14" t="s">
        <v>604</v>
      </c>
      <c r="G28" s="15"/>
      <c r="H28" s="53">
        <v>425000</v>
      </c>
      <c r="I28" s="53"/>
      <c r="J28" s="15"/>
      <c r="K28" s="55" t="s">
        <v>614</v>
      </c>
      <c r="L28" s="55"/>
      <c r="M28" s="11" t="s">
        <v>192</v>
      </c>
      <c r="N28" s="55" t="s">
        <v>194</v>
      </c>
      <c r="O28" s="55"/>
      <c r="P28" s="15"/>
    </row>
    <row r="29" spans="1:28" ht="15.75" thickBot="1" x14ac:dyDescent="0.3">
      <c r="A29" s="13"/>
      <c r="B29" s="23" t="s">
        <v>608</v>
      </c>
      <c r="C29" s="24"/>
      <c r="D29" s="149"/>
      <c r="E29" s="149"/>
      <c r="F29" s="149"/>
      <c r="G29" s="24"/>
      <c r="H29" s="62">
        <v>1409500</v>
      </c>
      <c r="I29" s="62"/>
      <c r="J29" s="24"/>
      <c r="K29" s="63" t="s">
        <v>615</v>
      </c>
      <c r="L29" s="63"/>
      <c r="M29" s="37" t="s">
        <v>192</v>
      </c>
      <c r="N29" s="63">
        <v>588</v>
      </c>
      <c r="O29" s="63"/>
      <c r="P29" s="24"/>
    </row>
    <row r="30" spans="1:28" ht="15.75" thickBot="1" x14ac:dyDescent="0.3">
      <c r="A30" s="13"/>
      <c r="B30" s="26" t="s">
        <v>610</v>
      </c>
      <c r="C30" s="15"/>
      <c r="D30" s="16"/>
      <c r="E30" s="16"/>
      <c r="F30" s="16"/>
      <c r="G30" s="15"/>
      <c r="H30" s="68" t="s">
        <v>190</v>
      </c>
      <c r="I30" s="141">
        <v>4181800</v>
      </c>
      <c r="J30" s="15"/>
      <c r="K30" s="68" t="s">
        <v>190</v>
      </c>
      <c r="L30" s="141">
        <v>19573</v>
      </c>
      <c r="M30" s="15"/>
      <c r="N30" s="68" t="s">
        <v>190</v>
      </c>
      <c r="O30" s="141">
        <v>3107</v>
      </c>
      <c r="P30" s="15"/>
    </row>
    <row r="31" spans="1:28" ht="15.75" thickTop="1" x14ac:dyDescent="0.25">
      <c r="A31" s="13" t="s">
        <v>897</v>
      </c>
      <c r="B31" s="76" t="s">
        <v>4</v>
      </c>
      <c r="C31" s="76"/>
      <c r="D31" s="76"/>
      <c r="E31" s="76"/>
      <c r="F31" s="76"/>
      <c r="G31" s="76"/>
      <c r="H31" s="76"/>
      <c r="I31" s="76"/>
      <c r="J31" s="76"/>
      <c r="K31" s="76"/>
      <c r="L31" s="76"/>
      <c r="M31" s="76"/>
      <c r="N31" s="76"/>
      <c r="O31" s="76"/>
      <c r="P31" s="76"/>
      <c r="Q31" s="76"/>
      <c r="R31" s="76"/>
      <c r="S31" s="76"/>
      <c r="T31" s="76"/>
      <c r="U31" s="76"/>
      <c r="V31" s="76"/>
      <c r="W31" s="76"/>
      <c r="X31" s="76"/>
      <c r="Y31" s="76"/>
      <c r="Z31" s="76"/>
      <c r="AA31" s="76"/>
      <c r="AB31" s="76"/>
    </row>
    <row r="32" spans="1:28" x14ac:dyDescent="0.25">
      <c r="A32" s="13"/>
      <c r="B32" s="79" t="s">
        <v>616</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row>
    <row r="33" spans="1:28" x14ac:dyDescent="0.25">
      <c r="A33" s="13"/>
      <c r="B33" s="79"/>
      <c r="C33" s="79"/>
      <c r="D33" s="79"/>
      <c r="E33" s="79"/>
      <c r="F33" s="79"/>
      <c r="G33" s="79"/>
      <c r="H33" s="79"/>
      <c r="I33" s="79"/>
      <c r="J33" s="79"/>
      <c r="K33" s="79"/>
      <c r="L33" s="79"/>
      <c r="M33" s="79"/>
      <c r="N33" s="79"/>
      <c r="O33" s="79"/>
      <c r="P33" s="79"/>
      <c r="Q33" s="79"/>
      <c r="R33" s="79"/>
      <c r="S33" s="79"/>
      <c r="T33" s="79"/>
      <c r="U33" s="79"/>
      <c r="V33" s="79"/>
      <c r="W33" s="79"/>
      <c r="X33" s="79"/>
      <c r="Y33" s="79"/>
      <c r="Z33" s="79"/>
      <c r="AA33" s="79"/>
      <c r="AB33" s="79"/>
    </row>
    <row r="34" spans="1:28" ht="15.75" thickBot="1" x14ac:dyDescent="0.3">
      <c r="A34" s="13"/>
      <c r="B34" s="15"/>
      <c r="C34" s="16"/>
      <c r="D34" s="45" t="s">
        <v>324</v>
      </c>
      <c r="E34" s="45"/>
      <c r="F34" s="45"/>
      <c r="G34" s="45"/>
      <c r="H34" s="45"/>
      <c r="I34" s="45"/>
      <c r="J34" s="45"/>
      <c r="K34" s="45"/>
      <c r="L34" s="16"/>
    </row>
    <row r="35" spans="1:28" x14ac:dyDescent="0.25">
      <c r="A35" s="13"/>
      <c r="B35" s="69" t="s">
        <v>617</v>
      </c>
      <c r="C35" s="43"/>
      <c r="D35" s="46" t="s">
        <v>618</v>
      </c>
      <c r="E35" s="46"/>
      <c r="F35" s="47"/>
      <c r="G35" s="22" t="s">
        <v>619</v>
      </c>
      <c r="H35" s="47"/>
      <c r="I35" s="22" t="s">
        <v>384</v>
      </c>
      <c r="J35" s="47"/>
      <c r="K35" s="46" t="s">
        <v>623</v>
      </c>
      <c r="L35" s="43"/>
    </row>
    <row r="36" spans="1:28" x14ac:dyDescent="0.25">
      <c r="A36" s="13"/>
      <c r="B36" s="69"/>
      <c r="C36" s="43"/>
      <c r="D36" s="44"/>
      <c r="E36" s="44"/>
      <c r="F36" s="48"/>
      <c r="G36" s="17" t="s">
        <v>620</v>
      </c>
      <c r="H36" s="48"/>
      <c r="I36" s="17" t="s">
        <v>621</v>
      </c>
      <c r="J36" s="48"/>
      <c r="K36" s="155"/>
      <c r="L36" s="43"/>
    </row>
    <row r="37" spans="1:28" ht="15.75" thickBot="1" x14ac:dyDescent="0.3">
      <c r="A37" s="13"/>
      <c r="B37" s="70"/>
      <c r="C37" s="43"/>
      <c r="D37" s="45"/>
      <c r="E37" s="45"/>
      <c r="F37" s="48"/>
      <c r="G37" s="85"/>
      <c r="H37" s="48"/>
      <c r="I37" s="18" t="s">
        <v>622</v>
      </c>
      <c r="J37" s="48"/>
      <c r="K37" s="45"/>
      <c r="L37" s="43"/>
    </row>
    <row r="38" spans="1:28" x14ac:dyDescent="0.25">
      <c r="A38" s="13"/>
      <c r="B38" s="23" t="s">
        <v>624</v>
      </c>
      <c r="C38" s="24"/>
      <c r="D38" s="37" t="s">
        <v>190</v>
      </c>
      <c r="E38" s="137">
        <v>395000</v>
      </c>
      <c r="F38" s="24"/>
      <c r="G38" s="31">
        <v>0.4</v>
      </c>
      <c r="H38" s="37" t="s">
        <v>389</v>
      </c>
      <c r="I38" s="31">
        <v>1.6</v>
      </c>
      <c r="J38" s="24"/>
      <c r="K38" s="31">
        <v>37.700000000000003</v>
      </c>
      <c r="L38" s="37" t="s">
        <v>389</v>
      </c>
    </row>
    <row r="39" spans="1:28" x14ac:dyDescent="0.25">
      <c r="A39" s="13"/>
      <c r="B39" s="26" t="s">
        <v>625</v>
      </c>
      <c r="C39" s="15"/>
      <c r="D39" s="59">
        <v>482600</v>
      </c>
      <c r="E39" s="59"/>
      <c r="F39" s="15"/>
      <c r="G39" s="28">
        <v>1.3</v>
      </c>
      <c r="H39" s="15"/>
      <c r="I39" s="28">
        <v>4.5999999999999996</v>
      </c>
      <c r="J39" s="15"/>
      <c r="K39" s="28" t="s">
        <v>194</v>
      </c>
      <c r="L39" s="15"/>
    </row>
    <row r="40" spans="1:28" ht="15.75" thickBot="1" x14ac:dyDescent="0.3">
      <c r="A40" s="13"/>
      <c r="B40" s="23" t="s">
        <v>626</v>
      </c>
      <c r="C40" s="24"/>
      <c r="D40" s="51">
        <v>1856250</v>
      </c>
      <c r="E40" s="51"/>
      <c r="F40" s="24"/>
      <c r="G40" s="32">
        <v>2.2999999999999998</v>
      </c>
      <c r="H40" s="24"/>
      <c r="I40" s="32">
        <v>11.1</v>
      </c>
      <c r="J40" s="24"/>
      <c r="K40" s="32">
        <v>32.200000000000003</v>
      </c>
      <c r="L40" s="24"/>
    </row>
    <row r="41" spans="1:28" x14ac:dyDescent="0.25">
      <c r="A41" s="13"/>
      <c r="B41" s="38"/>
      <c r="C41" s="15"/>
      <c r="D41" s="64"/>
      <c r="E41" s="64"/>
      <c r="F41" s="15"/>
      <c r="G41" s="36"/>
      <c r="H41" s="15"/>
      <c r="I41" s="36"/>
      <c r="J41" s="15"/>
      <c r="K41" s="36"/>
      <c r="L41" s="15"/>
    </row>
    <row r="42" spans="1:28" ht="15.75" thickBot="1" x14ac:dyDescent="0.3">
      <c r="A42" s="13"/>
      <c r="B42" s="23" t="s">
        <v>99</v>
      </c>
      <c r="C42" s="24"/>
      <c r="D42" s="39" t="s">
        <v>190</v>
      </c>
      <c r="E42" s="40">
        <v>2733850</v>
      </c>
      <c r="F42" s="24"/>
      <c r="G42" s="41">
        <v>1.9</v>
      </c>
      <c r="H42" s="37" t="s">
        <v>389</v>
      </c>
      <c r="I42" s="41">
        <v>8.6</v>
      </c>
      <c r="J42" s="24"/>
      <c r="K42" s="41">
        <v>27.3</v>
      </c>
      <c r="L42" s="37" t="s">
        <v>389</v>
      </c>
    </row>
    <row r="43" spans="1:28" ht="15.75" thickTop="1" x14ac:dyDescent="0.25">
      <c r="A43" s="13"/>
      <c r="B43" s="78"/>
      <c r="C43" s="78"/>
      <c r="D43" s="78"/>
      <c r="E43" s="78"/>
      <c r="F43" s="78"/>
      <c r="G43" s="78"/>
      <c r="H43" s="78"/>
      <c r="I43" s="78"/>
      <c r="J43" s="78"/>
      <c r="K43" s="78"/>
      <c r="L43" s="78"/>
      <c r="M43" s="78"/>
      <c r="N43" s="78"/>
      <c r="O43" s="78"/>
      <c r="P43" s="78"/>
      <c r="Q43" s="78"/>
      <c r="R43" s="78"/>
      <c r="S43" s="78"/>
      <c r="T43" s="78"/>
      <c r="U43" s="78"/>
      <c r="V43" s="78"/>
      <c r="W43" s="78"/>
      <c r="X43" s="78"/>
      <c r="Y43" s="78"/>
      <c r="Z43" s="78"/>
      <c r="AA43" s="78"/>
      <c r="AB43" s="78"/>
    </row>
    <row r="44" spans="1:28" ht="15.75" thickBot="1" x14ac:dyDescent="0.3">
      <c r="A44" s="13"/>
      <c r="B44" s="15"/>
      <c r="C44" s="16"/>
      <c r="D44" s="45" t="s">
        <v>338</v>
      </c>
      <c r="E44" s="45"/>
      <c r="F44" s="45"/>
      <c r="G44" s="45"/>
      <c r="H44" s="45"/>
      <c r="I44" s="45"/>
      <c r="J44" s="45"/>
      <c r="K44" s="45"/>
      <c r="L44" s="16"/>
    </row>
    <row r="45" spans="1:28" x14ac:dyDescent="0.25">
      <c r="A45" s="13"/>
      <c r="B45" s="69" t="s">
        <v>617</v>
      </c>
      <c r="C45" s="43"/>
      <c r="D45" s="46" t="s">
        <v>618</v>
      </c>
      <c r="E45" s="46"/>
      <c r="F45" s="47"/>
      <c r="G45" s="22" t="s">
        <v>619</v>
      </c>
      <c r="H45" s="47"/>
      <c r="I45" s="22" t="s">
        <v>384</v>
      </c>
      <c r="J45" s="47"/>
      <c r="K45" s="46" t="s">
        <v>623</v>
      </c>
      <c r="L45" s="43"/>
    </row>
    <row r="46" spans="1:28" x14ac:dyDescent="0.25">
      <c r="A46" s="13"/>
      <c r="B46" s="69"/>
      <c r="C46" s="43"/>
      <c r="D46" s="44"/>
      <c r="E46" s="44"/>
      <c r="F46" s="48"/>
      <c r="G46" s="17" t="s">
        <v>620</v>
      </c>
      <c r="H46" s="48"/>
      <c r="I46" s="17" t="s">
        <v>621</v>
      </c>
      <c r="J46" s="48"/>
      <c r="K46" s="155"/>
      <c r="L46" s="43"/>
    </row>
    <row r="47" spans="1:28" ht="15.75" thickBot="1" x14ac:dyDescent="0.3">
      <c r="A47" s="13"/>
      <c r="B47" s="70"/>
      <c r="C47" s="43"/>
      <c r="D47" s="45"/>
      <c r="E47" s="45"/>
      <c r="F47" s="48"/>
      <c r="G47" s="85"/>
      <c r="H47" s="48"/>
      <c r="I47" s="18" t="s">
        <v>622</v>
      </c>
      <c r="J47" s="48"/>
      <c r="K47" s="45"/>
      <c r="L47" s="43"/>
    </row>
    <row r="48" spans="1:28" x14ac:dyDescent="0.25">
      <c r="A48" s="13"/>
      <c r="B48" s="23" t="s">
        <v>624</v>
      </c>
      <c r="C48" s="24"/>
      <c r="D48" s="37" t="s">
        <v>190</v>
      </c>
      <c r="E48" s="137">
        <v>762800</v>
      </c>
      <c r="F48" s="24"/>
      <c r="G48" s="31">
        <v>0.4</v>
      </c>
      <c r="H48" s="37" t="s">
        <v>389</v>
      </c>
      <c r="I48" s="31">
        <v>2.2999999999999998</v>
      </c>
      <c r="J48" s="24"/>
      <c r="K48" s="31">
        <v>22.7</v>
      </c>
      <c r="L48" s="37" t="s">
        <v>389</v>
      </c>
    </row>
    <row r="49" spans="1:28" x14ac:dyDescent="0.25">
      <c r="A49" s="13"/>
      <c r="B49" s="26" t="s">
        <v>625</v>
      </c>
      <c r="C49" s="15"/>
      <c r="D49" s="59">
        <v>439500</v>
      </c>
      <c r="E49" s="59"/>
      <c r="F49" s="15"/>
      <c r="G49" s="28">
        <v>0.8</v>
      </c>
      <c r="H49" s="15"/>
      <c r="I49" s="28">
        <v>4.8</v>
      </c>
      <c r="J49" s="15"/>
      <c r="K49" s="28">
        <v>10.199999999999999</v>
      </c>
      <c r="L49" s="15"/>
    </row>
    <row r="50" spans="1:28" ht="15.75" thickBot="1" x14ac:dyDescent="0.3">
      <c r="A50" s="13"/>
      <c r="B50" s="23" t="s">
        <v>626</v>
      </c>
      <c r="C50" s="24"/>
      <c r="D50" s="51">
        <v>1609500</v>
      </c>
      <c r="E50" s="51"/>
      <c r="F50" s="24"/>
      <c r="G50" s="32">
        <v>1.7</v>
      </c>
      <c r="H50" s="24"/>
      <c r="I50" s="32">
        <v>10.199999999999999</v>
      </c>
      <c r="J50" s="24"/>
      <c r="K50" s="32">
        <v>30.1</v>
      </c>
      <c r="L50" s="24"/>
    </row>
    <row r="51" spans="1:28" x14ac:dyDescent="0.25">
      <c r="A51" s="13"/>
      <c r="B51" s="38"/>
      <c r="C51" s="15"/>
      <c r="D51" s="64"/>
      <c r="E51" s="64"/>
      <c r="F51" s="15"/>
      <c r="G51" s="36"/>
      <c r="H51" s="15"/>
      <c r="I51" s="36"/>
      <c r="J51" s="15"/>
      <c r="K51" s="36"/>
      <c r="L51" s="15"/>
    </row>
    <row r="52" spans="1:28" ht="15.75" thickBot="1" x14ac:dyDescent="0.3">
      <c r="A52" s="13"/>
      <c r="B52" s="23" t="s">
        <v>99</v>
      </c>
      <c r="C52" s="24"/>
      <c r="D52" s="39" t="s">
        <v>190</v>
      </c>
      <c r="E52" s="40">
        <v>2811800</v>
      </c>
      <c r="F52" s="24"/>
      <c r="G52" s="41">
        <v>1.2</v>
      </c>
      <c r="H52" s="37" t="s">
        <v>389</v>
      </c>
      <c r="I52" s="41">
        <v>7.2</v>
      </c>
      <c r="J52" s="24"/>
      <c r="K52" s="41">
        <v>25</v>
      </c>
      <c r="L52" s="37" t="s">
        <v>389</v>
      </c>
    </row>
    <row r="53" spans="1:28" ht="15.75" thickTop="1" x14ac:dyDescent="0.25">
      <c r="A53" s="13" t="s">
        <v>898</v>
      </c>
      <c r="B53" s="76" t="s">
        <v>4</v>
      </c>
      <c r="C53" s="76"/>
      <c r="D53" s="76"/>
      <c r="E53" s="76"/>
      <c r="F53" s="76"/>
      <c r="G53" s="76"/>
      <c r="H53" s="76"/>
      <c r="I53" s="76"/>
      <c r="J53" s="76"/>
      <c r="K53" s="76"/>
      <c r="L53" s="76"/>
      <c r="M53" s="76"/>
      <c r="N53" s="76"/>
      <c r="O53" s="76"/>
      <c r="P53" s="76"/>
      <c r="Q53" s="76"/>
      <c r="R53" s="76"/>
      <c r="S53" s="76"/>
      <c r="T53" s="76"/>
      <c r="U53" s="76"/>
      <c r="V53" s="76"/>
      <c r="W53" s="76"/>
      <c r="X53" s="76"/>
      <c r="Y53" s="76"/>
      <c r="Z53" s="76"/>
      <c r="AA53" s="76"/>
      <c r="AB53" s="76"/>
    </row>
    <row r="54" spans="1:28" x14ac:dyDescent="0.25">
      <c r="A54" s="13"/>
      <c r="B54" s="79" t="s">
        <v>899</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row>
    <row r="55" spans="1:28" x14ac:dyDescent="0.25">
      <c r="A55" s="13"/>
      <c r="B55" s="79"/>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row>
    <row r="56" spans="1:28" ht="15.75" thickBot="1" x14ac:dyDescent="0.3">
      <c r="A56" s="13"/>
      <c r="B56" s="15"/>
      <c r="C56" s="16"/>
      <c r="D56" s="45" t="s">
        <v>324</v>
      </c>
      <c r="E56" s="45"/>
      <c r="F56" s="45"/>
      <c r="G56" s="45"/>
      <c r="H56" s="45"/>
      <c r="I56" s="16"/>
      <c r="J56" s="45" t="s">
        <v>338</v>
      </c>
      <c r="K56" s="45"/>
      <c r="L56" s="45"/>
      <c r="M56" s="45"/>
      <c r="N56" s="45"/>
      <c r="O56" s="16"/>
    </row>
    <row r="57" spans="1:28" x14ac:dyDescent="0.25">
      <c r="A57" s="13"/>
      <c r="B57" s="42"/>
      <c r="C57" s="43"/>
      <c r="D57" s="46" t="s">
        <v>593</v>
      </c>
      <c r="E57" s="46"/>
      <c r="F57" s="47"/>
      <c r="G57" s="46" t="s">
        <v>595</v>
      </c>
      <c r="H57" s="46"/>
      <c r="I57" s="43"/>
      <c r="J57" s="46" t="s">
        <v>593</v>
      </c>
      <c r="K57" s="46"/>
      <c r="L57" s="47"/>
      <c r="M57" s="46" t="s">
        <v>595</v>
      </c>
      <c r="N57" s="46"/>
      <c r="O57" s="43"/>
    </row>
    <row r="58" spans="1:28" ht="15.75" thickBot="1" x14ac:dyDescent="0.3">
      <c r="A58" s="13"/>
      <c r="B58" s="42"/>
      <c r="C58" s="43"/>
      <c r="D58" s="45" t="s">
        <v>594</v>
      </c>
      <c r="E58" s="45"/>
      <c r="F58" s="48"/>
      <c r="G58" s="45" t="s">
        <v>568</v>
      </c>
      <c r="H58" s="45"/>
      <c r="I58" s="43"/>
      <c r="J58" s="45" t="s">
        <v>594</v>
      </c>
      <c r="K58" s="45"/>
      <c r="L58" s="48"/>
      <c r="M58" s="45" t="s">
        <v>568</v>
      </c>
      <c r="N58" s="45"/>
      <c r="O58" s="43"/>
    </row>
    <row r="59" spans="1:28" ht="15.75" thickBot="1" x14ac:dyDescent="0.3">
      <c r="A59" s="13"/>
      <c r="B59" s="23" t="s">
        <v>633</v>
      </c>
      <c r="C59" s="24"/>
      <c r="D59" s="89" t="s">
        <v>190</v>
      </c>
      <c r="E59" s="94">
        <v>250000</v>
      </c>
      <c r="F59" s="24"/>
      <c r="G59" s="89" t="s">
        <v>190</v>
      </c>
      <c r="H59" s="93">
        <v>977</v>
      </c>
      <c r="I59" s="24"/>
      <c r="J59" s="89" t="s">
        <v>190</v>
      </c>
      <c r="K59" s="94">
        <v>425000</v>
      </c>
      <c r="L59" s="24"/>
      <c r="M59" s="89" t="s">
        <v>190</v>
      </c>
      <c r="N59" s="94">
        <v>3056</v>
      </c>
      <c r="O59" s="24"/>
    </row>
    <row r="60" spans="1:28" ht="15.75" thickBot="1" x14ac:dyDescent="0.3">
      <c r="A60" s="13"/>
      <c r="B60" s="26" t="s">
        <v>634</v>
      </c>
      <c r="C60" s="15"/>
      <c r="D60" s="54">
        <v>250000</v>
      </c>
      <c r="E60" s="54"/>
      <c r="F60" s="15"/>
      <c r="G60" s="56">
        <v>977</v>
      </c>
      <c r="H60" s="56"/>
      <c r="I60" s="15"/>
      <c r="J60" s="54">
        <v>425000</v>
      </c>
      <c r="K60" s="54"/>
      <c r="L60" s="15"/>
      <c r="M60" s="54">
        <v>3056</v>
      </c>
      <c r="N60" s="54"/>
      <c r="O60" s="15"/>
    </row>
    <row r="61" spans="1:28" x14ac:dyDescent="0.25">
      <c r="A61" s="13"/>
      <c r="B61" s="23" t="s">
        <v>635</v>
      </c>
      <c r="C61" s="24"/>
      <c r="D61" s="96">
        <v>140000</v>
      </c>
      <c r="E61" s="96"/>
      <c r="F61" s="24"/>
      <c r="G61" s="154" t="s">
        <v>607</v>
      </c>
      <c r="H61" s="154"/>
      <c r="I61" s="37" t="s">
        <v>192</v>
      </c>
      <c r="J61" s="154" t="s">
        <v>194</v>
      </c>
      <c r="K61" s="154"/>
      <c r="L61" s="24"/>
      <c r="M61" s="154" t="s">
        <v>194</v>
      </c>
      <c r="N61" s="154"/>
      <c r="O61" s="24"/>
    </row>
    <row r="62" spans="1:28" ht="15.75" thickBot="1" x14ac:dyDescent="0.3">
      <c r="A62" s="13"/>
      <c r="B62" s="26" t="s">
        <v>636</v>
      </c>
      <c r="C62" s="15"/>
      <c r="D62" s="55" t="s">
        <v>194</v>
      </c>
      <c r="E62" s="55"/>
      <c r="F62" s="15"/>
      <c r="G62" s="55" t="s">
        <v>194</v>
      </c>
      <c r="H62" s="55"/>
      <c r="I62" s="15"/>
      <c r="J62" s="55" t="s">
        <v>637</v>
      </c>
      <c r="K62" s="55"/>
      <c r="L62" s="11" t="s">
        <v>192</v>
      </c>
      <c r="M62" s="55" t="s">
        <v>614</v>
      </c>
      <c r="N62" s="55"/>
      <c r="O62" s="11" t="s">
        <v>192</v>
      </c>
    </row>
    <row r="63" spans="1:28" ht="15.75" thickBot="1" x14ac:dyDescent="0.3">
      <c r="A63" s="13"/>
      <c r="B63" s="23" t="s">
        <v>638</v>
      </c>
      <c r="C63" s="24"/>
      <c r="D63" s="62">
        <v>140000</v>
      </c>
      <c r="E63" s="62"/>
      <c r="F63" s="24"/>
      <c r="G63" s="63" t="s">
        <v>607</v>
      </c>
      <c r="H63" s="63"/>
      <c r="I63" s="37" t="s">
        <v>192</v>
      </c>
      <c r="J63" s="63" t="s">
        <v>637</v>
      </c>
      <c r="K63" s="63"/>
      <c r="L63" s="37" t="s">
        <v>192</v>
      </c>
      <c r="M63" s="63" t="s">
        <v>614</v>
      </c>
      <c r="N63" s="63"/>
      <c r="O63" s="37" t="s">
        <v>192</v>
      </c>
    </row>
    <row r="64" spans="1:28" ht="15.75" thickBot="1" x14ac:dyDescent="0.3">
      <c r="A64" s="13"/>
      <c r="B64" s="26" t="s">
        <v>639</v>
      </c>
      <c r="C64" s="15"/>
      <c r="D64" s="68" t="s">
        <v>190</v>
      </c>
      <c r="E64" s="141">
        <v>390000</v>
      </c>
      <c r="F64" s="15"/>
      <c r="G64" s="68" t="s">
        <v>190</v>
      </c>
      <c r="H64" s="140">
        <v>911</v>
      </c>
      <c r="I64" s="15"/>
      <c r="J64" s="68" t="s">
        <v>190</v>
      </c>
      <c r="K64" s="140" t="s">
        <v>194</v>
      </c>
      <c r="L64" s="15"/>
      <c r="M64" s="68" t="s">
        <v>190</v>
      </c>
      <c r="N64" s="141">
        <v>1837</v>
      </c>
      <c r="O64" s="15"/>
    </row>
    <row r="65" spans="1:28" ht="15.75" thickTop="1" x14ac:dyDescent="0.25">
      <c r="A65" s="13"/>
      <c r="B65" s="78"/>
      <c r="C65" s="78"/>
      <c r="D65" s="78"/>
      <c r="E65" s="78"/>
      <c r="F65" s="78"/>
      <c r="G65" s="78"/>
      <c r="H65" s="78"/>
      <c r="I65" s="78"/>
      <c r="J65" s="78"/>
      <c r="K65" s="78"/>
      <c r="L65" s="78"/>
      <c r="M65" s="78"/>
      <c r="N65" s="78"/>
      <c r="O65" s="78"/>
      <c r="P65" s="78"/>
      <c r="Q65" s="78"/>
      <c r="R65" s="78"/>
      <c r="S65" s="78"/>
      <c r="T65" s="78"/>
      <c r="U65" s="78"/>
      <c r="V65" s="78"/>
      <c r="W65" s="78"/>
      <c r="X65" s="78"/>
      <c r="Y65" s="78"/>
      <c r="Z65" s="78"/>
      <c r="AA65" s="78"/>
      <c r="AB65" s="78"/>
    </row>
    <row r="66" spans="1:28" x14ac:dyDescent="0.25">
      <c r="A66" s="13"/>
      <c r="B66" s="42"/>
      <c r="C66" s="43"/>
      <c r="D66" s="44" t="s">
        <v>593</v>
      </c>
      <c r="E66" s="44"/>
      <c r="F66" s="43"/>
      <c r="G66" s="44" t="s">
        <v>641</v>
      </c>
      <c r="H66" s="43"/>
      <c r="I66" s="44" t="s">
        <v>642</v>
      </c>
      <c r="J66" s="44"/>
      <c r="K66" s="43"/>
      <c r="L66" s="44" t="s">
        <v>593</v>
      </c>
      <c r="M66" s="44"/>
      <c r="N66" s="43"/>
    </row>
    <row r="67" spans="1:28" x14ac:dyDescent="0.25">
      <c r="A67" s="13"/>
      <c r="B67" s="42"/>
      <c r="C67" s="43"/>
      <c r="D67" s="44" t="s">
        <v>594</v>
      </c>
      <c r="E67" s="44"/>
      <c r="F67" s="43"/>
      <c r="G67" s="44"/>
      <c r="H67" s="43"/>
      <c r="I67" s="44" t="s">
        <v>643</v>
      </c>
      <c r="J67" s="44"/>
      <c r="K67" s="43"/>
      <c r="L67" s="44" t="s">
        <v>594</v>
      </c>
      <c r="M67" s="44"/>
      <c r="N67" s="43"/>
    </row>
    <row r="68" spans="1:28" x14ac:dyDescent="0.25">
      <c r="A68" s="13"/>
      <c r="B68" s="42"/>
      <c r="C68" s="43"/>
      <c r="D68" s="44" t="s">
        <v>640</v>
      </c>
      <c r="E68" s="44"/>
      <c r="F68" s="43"/>
      <c r="G68" s="44"/>
      <c r="H68" s="43"/>
      <c r="I68" s="44" t="s">
        <v>644</v>
      </c>
      <c r="J68" s="44"/>
      <c r="K68" s="43"/>
      <c r="L68" s="44" t="s">
        <v>640</v>
      </c>
      <c r="M68" s="44"/>
      <c r="N68" s="43"/>
    </row>
    <row r="69" spans="1:28" x14ac:dyDescent="0.25">
      <c r="A69" s="13"/>
      <c r="B69" s="42"/>
      <c r="C69" s="43"/>
      <c r="D69" s="44" t="s">
        <v>338</v>
      </c>
      <c r="E69" s="44"/>
      <c r="F69" s="43"/>
      <c r="G69" s="44"/>
      <c r="H69" s="43"/>
      <c r="I69" s="76"/>
      <c r="J69" s="76"/>
      <c r="K69" s="43"/>
      <c r="L69" s="44" t="s">
        <v>417</v>
      </c>
      <c r="M69" s="44"/>
      <c r="N69" s="43"/>
    </row>
    <row r="70" spans="1:28" ht="15.75" thickBot="1" x14ac:dyDescent="0.3">
      <c r="A70" s="13"/>
      <c r="B70" s="42"/>
      <c r="C70" s="43"/>
      <c r="D70" s="123"/>
      <c r="E70" s="123"/>
      <c r="F70" s="43"/>
      <c r="G70" s="45"/>
      <c r="H70" s="43"/>
      <c r="I70" s="123"/>
      <c r="J70" s="123"/>
      <c r="K70" s="43"/>
      <c r="L70" s="45">
        <v>2013</v>
      </c>
      <c r="M70" s="45"/>
      <c r="N70" s="43"/>
    </row>
    <row r="71" spans="1:28" x14ac:dyDescent="0.25">
      <c r="A71" s="13"/>
      <c r="B71" s="23" t="s">
        <v>645</v>
      </c>
      <c r="C71" s="24"/>
      <c r="D71" s="37" t="s">
        <v>190</v>
      </c>
      <c r="E71" s="137">
        <v>425000</v>
      </c>
      <c r="F71" s="24"/>
      <c r="G71" s="29">
        <v>2164000</v>
      </c>
      <c r="H71" s="24"/>
      <c r="I71" s="37" t="s">
        <v>190</v>
      </c>
      <c r="J71" s="139" t="s">
        <v>646</v>
      </c>
      <c r="K71" s="37" t="s">
        <v>192</v>
      </c>
      <c r="L71" s="37" t="s">
        <v>190</v>
      </c>
      <c r="M71" s="137">
        <v>390000</v>
      </c>
      <c r="N71" s="24"/>
    </row>
    <row r="72" spans="1:28" x14ac:dyDescent="0.25">
      <c r="A72" s="13"/>
      <c r="B72" s="26" t="s">
        <v>647</v>
      </c>
      <c r="C72" s="15"/>
      <c r="D72" s="11" t="s">
        <v>190</v>
      </c>
      <c r="E72" s="27">
        <v>425000</v>
      </c>
      <c r="F72" s="15"/>
      <c r="G72" s="27">
        <v>2350000</v>
      </c>
      <c r="H72" s="15"/>
      <c r="I72" s="11" t="s">
        <v>190</v>
      </c>
      <c r="J72" s="28" t="s">
        <v>648</v>
      </c>
      <c r="K72" s="11" t="s">
        <v>192</v>
      </c>
      <c r="L72" s="11" t="s">
        <v>190</v>
      </c>
      <c r="M72" s="28" t="s">
        <v>194</v>
      </c>
      <c r="N72" s="15"/>
    </row>
    <row r="73" spans="1:28" ht="15" customHeight="1" x14ac:dyDescent="0.25">
      <c r="A73" s="13" t="s">
        <v>900</v>
      </c>
      <c r="B73" s="76" t="s">
        <v>4</v>
      </c>
      <c r="C73" s="76"/>
      <c r="D73" s="76"/>
      <c r="E73" s="76"/>
      <c r="F73" s="76"/>
      <c r="G73" s="76"/>
      <c r="H73" s="76"/>
      <c r="I73" s="76"/>
      <c r="J73" s="76"/>
      <c r="K73" s="76"/>
      <c r="L73" s="76"/>
      <c r="M73" s="76"/>
      <c r="N73" s="76"/>
      <c r="O73" s="76"/>
      <c r="P73" s="76"/>
      <c r="Q73" s="76"/>
      <c r="R73" s="76"/>
      <c r="S73" s="76"/>
      <c r="T73" s="76"/>
      <c r="U73" s="76"/>
      <c r="V73" s="76"/>
      <c r="W73" s="76"/>
      <c r="X73" s="76"/>
      <c r="Y73" s="76"/>
      <c r="Z73" s="76"/>
      <c r="AA73" s="76"/>
      <c r="AB73" s="76"/>
    </row>
    <row r="74" spans="1:28" ht="25.5" customHeight="1" x14ac:dyDescent="0.25">
      <c r="A74" s="13"/>
      <c r="B74" s="79" t="s">
        <v>650</v>
      </c>
      <c r="C74" s="79"/>
      <c r="D74" s="79"/>
      <c r="E74" s="79"/>
      <c r="F74" s="79"/>
      <c r="G74" s="79"/>
      <c r="H74" s="79"/>
      <c r="I74" s="79"/>
      <c r="J74" s="79"/>
      <c r="K74" s="79"/>
      <c r="L74" s="79"/>
      <c r="M74" s="79"/>
      <c r="N74" s="79"/>
      <c r="O74" s="79"/>
      <c r="P74" s="79"/>
      <c r="Q74" s="79"/>
      <c r="R74" s="79"/>
      <c r="S74" s="79"/>
      <c r="T74" s="79"/>
      <c r="U74" s="79"/>
      <c r="V74" s="79"/>
      <c r="W74" s="79"/>
      <c r="X74" s="79"/>
      <c r="Y74" s="79"/>
      <c r="Z74" s="79"/>
      <c r="AA74" s="79"/>
      <c r="AB74" s="79"/>
    </row>
    <row r="75" spans="1:28" x14ac:dyDescent="0.25">
      <c r="A75" s="13"/>
      <c r="B75" s="78"/>
      <c r="C75" s="78"/>
      <c r="D75" s="78"/>
      <c r="E75" s="78"/>
      <c r="F75" s="78"/>
      <c r="G75" s="78"/>
      <c r="H75" s="78"/>
      <c r="I75" s="78"/>
      <c r="J75" s="78"/>
      <c r="K75" s="78"/>
      <c r="L75" s="78"/>
      <c r="M75" s="78"/>
      <c r="N75" s="78"/>
      <c r="O75" s="78"/>
      <c r="P75" s="78"/>
      <c r="Q75" s="78"/>
      <c r="R75" s="78"/>
      <c r="S75" s="78"/>
      <c r="T75" s="78"/>
      <c r="U75" s="78"/>
      <c r="V75" s="78"/>
      <c r="W75" s="78"/>
      <c r="X75" s="78"/>
      <c r="Y75" s="78"/>
      <c r="Z75" s="78"/>
      <c r="AA75" s="78"/>
      <c r="AB75" s="78"/>
    </row>
    <row r="76" spans="1:28" ht="15.75" thickBot="1" x14ac:dyDescent="0.3">
      <c r="A76" s="13"/>
      <c r="B76" s="15"/>
      <c r="C76" s="16"/>
      <c r="D76" s="45" t="s">
        <v>432</v>
      </c>
      <c r="E76" s="45"/>
      <c r="F76" s="45"/>
      <c r="G76" s="45"/>
      <c r="H76" s="45"/>
      <c r="I76" s="45"/>
      <c r="J76" s="45"/>
      <c r="K76" s="45"/>
      <c r="L76" s="45"/>
      <c r="M76" s="45"/>
      <c r="N76" s="45"/>
      <c r="O76" s="45"/>
      <c r="P76" s="45"/>
      <c r="Q76" s="45"/>
      <c r="R76" s="16"/>
    </row>
    <row r="77" spans="1:28" x14ac:dyDescent="0.25">
      <c r="A77" s="13"/>
      <c r="B77" s="69" t="s">
        <v>651</v>
      </c>
      <c r="C77" s="43"/>
      <c r="D77" s="46" t="s">
        <v>652</v>
      </c>
      <c r="E77" s="46"/>
      <c r="F77" s="47"/>
      <c r="G77" s="46" t="s">
        <v>655</v>
      </c>
      <c r="H77" s="46"/>
      <c r="I77" s="47"/>
      <c r="J77" s="46" t="s">
        <v>658</v>
      </c>
      <c r="K77" s="46"/>
      <c r="L77" s="47"/>
      <c r="M77" s="46" t="s">
        <v>660</v>
      </c>
      <c r="N77" s="46"/>
      <c r="O77" s="47"/>
      <c r="P77" s="46" t="s">
        <v>99</v>
      </c>
      <c r="Q77" s="46"/>
      <c r="R77" s="43"/>
    </row>
    <row r="78" spans="1:28" x14ac:dyDescent="0.25">
      <c r="A78" s="13"/>
      <c r="B78" s="69"/>
      <c r="C78" s="43"/>
      <c r="D78" s="44" t="s">
        <v>653</v>
      </c>
      <c r="E78" s="44"/>
      <c r="F78" s="48"/>
      <c r="G78" s="44" t="s">
        <v>656</v>
      </c>
      <c r="H78" s="44"/>
      <c r="I78" s="48"/>
      <c r="J78" s="44" t="s">
        <v>659</v>
      </c>
      <c r="K78" s="44"/>
      <c r="L78" s="48"/>
      <c r="M78" s="44" t="s">
        <v>661</v>
      </c>
      <c r="N78" s="44"/>
      <c r="O78" s="48"/>
      <c r="P78" s="155"/>
      <c r="Q78" s="155"/>
      <c r="R78" s="43"/>
    </row>
    <row r="79" spans="1:28" ht="15.75" thickBot="1" x14ac:dyDescent="0.3">
      <c r="A79" s="13"/>
      <c r="B79" s="70"/>
      <c r="C79" s="43"/>
      <c r="D79" s="45" t="s">
        <v>654</v>
      </c>
      <c r="E79" s="45"/>
      <c r="F79" s="48"/>
      <c r="G79" s="45" t="s">
        <v>657</v>
      </c>
      <c r="H79" s="45"/>
      <c r="I79" s="48"/>
      <c r="J79" s="123"/>
      <c r="K79" s="123"/>
      <c r="L79" s="48"/>
      <c r="M79" s="45" t="s">
        <v>662</v>
      </c>
      <c r="N79" s="45"/>
      <c r="O79" s="48"/>
      <c r="P79" s="45"/>
      <c r="Q79" s="45"/>
      <c r="R79" s="43"/>
    </row>
    <row r="80" spans="1:28" x14ac:dyDescent="0.25">
      <c r="A80" s="13"/>
      <c r="B80" s="38"/>
      <c r="C80" s="15"/>
      <c r="D80" s="64"/>
      <c r="E80" s="64"/>
      <c r="F80" s="15"/>
      <c r="G80" s="64"/>
      <c r="H80" s="64"/>
      <c r="I80" s="15"/>
      <c r="J80" s="64"/>
      <c r="K80" s="64"/>
      <c r="L80" s="15"/>
      <c r="M80" s="64"/>
      <c r="N80" s="64"/>
      <c r="O80" s="15"/>
      <c r="P80" s="64"/>
      <c r="Q80" s="64"/>
      <c r="R80" s="15"/>
    </row>
    <row r="81" spans="1:28" x14ac:dyDescent="0.25">
      <c r="A81" s="13"/>
      <c r="B81" s="143" t="s">
        <v>663</v>
      </c>
      <c r="C81" s="24"/>
      <c r="D81" s="37" t="s">
        <v>190</v>
      </c>
      <c r="E81" s="29">
        <v>23166</v>
      </c>
      <c r="F81" s="24"/>
      <c r="G81" s="37" t="s">
        <v>190</v>
      </c>
      <c r="H81" s="31" t="s">
        <v>664</v>
      </c>
      <c r="I81" s="37" t="s">
        <v>192</v>
      </c>
      <c r="J81" s="37" t="s">
        <v>190</v>
      </c>
      <c r="K81" s="31" t="s">
        <v>194</v>
      </c>
      <c r="L81" s="24"/>
      <c r="M81" s="37" t="s">
        <v>190</v>
      </c>
      <c r="N81" s="31" t="s">
        <v>665</v>
      </c>
      <c r="O81" s="37" t="s">
        <v>192</v>
      </c>
      <c r="P81" s="37" t="s">
        <v>190</v>
      </c>
      <c r="Q81" s="31" t="s">
        <v>666</v>
      </c>
      <c r="R81" s="37" t="s">
        <v>192</v>
      </c>
    </row>
    <row r="82" spans="1:28" x14ac:dyDescent="0.25">
      <c r="A82" s="13"/>
      <c r="B82" s="102" t="s">
        <v>667</v>
      </c>
      <c r="C82" s="15"/>
      <c r="D82" s="59">
        <v>22633</v>
      </c>
      <c r="E82" s="59"/>
      <c r="F82" s="15"/>
      <c r="G82" s="60" t="s">
        <v>194</v>
      </c>
      <c r="H82" s="60"/>
      <c r="I82" s="15"/>
      <c r="J82" s="60" t="s">
        <v>194</v>
      </c>
      <c r="K82" s="60"/>
      <c r="L82" s="15"/>
      <c r="M82" s="60" t="s">
        <v>668</v>
      </c>
      <c r="N82" s="60"/>
      <c r="O82" s="11" t="s">
        <v>192</v>
      </c>
      <c r="P82" s="59">
        <v>6568</v>
      </c>
      <c r="Q82" s="59"/>
      <c r="R82" s="15"/>
    </row>
    <row r="83" spans="1:28" ht="26.25" x14ac:dyDescent="0.25">
      <c r="A83" s="13"/>
      <c r="B83" s="101" t="s">
        <v>669</v>
      </c>
      <c r="C83" s="24"/>
      <c r="D83" s="58" t="s">
        <v>194</v>
      </c>
      <c r="E83" s="58"/>
      <c r="F83" s="24"/>
      <c r="G83" s="61">
        <v>6993</v>
      </c>
      <c r="H83" s="61"/>
      <c r="I83" s="24"/>
      <c r="J83" s="58" t="s">
        <v>670</v>
      </c>
      <c r="K83" s="58"/>
      <c r="L83" s="37" t="s">
        <v>192</v>
      </c>
      <c r="M83" s="58" t="s">
        <v>671</v>
      </c>
      <c r="N83" s="58"/>
      <c r="O83" s="37" t="s">
        <v>192</v>
      </c>
      <c r="P83" s="58" t="s">
        <v>672</v>
      </c>
      <c r="Q83" s="58"/>
      <c r="R83" s="37" t="s">
        <v>192</v>
      </c>
    </row>
    <row r="84" spans="1:28" ht="15.75" thickBot="1" x14ac:dyDescent="0.3">
      <c r="A84" s="13"/>
      <c r="B84" s="142" t="s">
        <v>673</v>
      </c>
      <c r="C84" s="15"/>
      <c r="D84" s="53">
        <v>1016</v>
      </c>
      <c r="E84" s="53"/>
      <c r="F84" s="15"/>
      <c r="G84" s="55" t="s">
        <v>194</v>
      </c>
      <c r="H84" s="55"/>
      <c r="I84" s="15"/>
      <c r="J84" s="55" t="s">
        <v>194</v>
      </c>
      <c r="K84" s="55"/>
      <c r="L84" s="15"/>
      <c r="M84" s="53">
        <v>2361</v>
      </c>
      <c r="N84" s="53"/>
      <c r="O84" s="15"/>
      <c r="P84" s="53">
        <v>3377</v>
      </c>
      <c r="Q84" s="53"/>
      <c r="R84" s="15"/>
    </row>
    <row r="85" spans="1:28" ht="15.75" thickBot="1" x14ac:dyDescent="0.3">
      <c r="A85" s="13"/>
      <c r="B85" s="23" t="s">
        <v>99</v>
      </c>
      <c r="C85" s="24"/>
      <c r="D85" s="39" t="s">
        <v>190</v>
      </c>
      <c r="E85" s="138">
        <v>46815</v>
      </c>
      <c r="F85" s="24"/>
      <c r="G85" s="39" t="s">
        <v>190</v>
      </c>
      <c r="H85" s="156">
        <v>835</v>
      </c>
      <c r="I85" s="24"/>
      <c r="J85" s="39" t="s">
        <v>190</v>
      </c>
      <c r="K85" s="156" t="s">
        <v>670</v>
      </c>
      <c r="L85" s="37" t="s">
        <v>192</v>
      </c>
      <c r="M85" s="39" t="s">
        <v>190</v>
      </c>
      <c r="N85" s="156" t="s">
        <v>674</v>
      </c>
      <c r="O85" s="37" t="s">
        <v>192</v>
      </c>
      <c r="P85" s="39" t="s">
        <v>190</v>
      </c>
      <c r="Q85" s="156" t="s">
        <v>675</v>
      </c>
      <c r="R85" s="37" t="s">
        <v>192</v>
      </c>
    </row>
    <row r="86" spans="1:28" ht="15.75" thickTop="1" x14ac:dyDescent="0.25">
      <c r="A86" s="13"/>
      <c r="B86" s="78"/>
      <c r="C86" s="78"/>
      <c r="D86" s="78"/>
      <c r="E86" s="78"/>
      <c r="F86" s="78"/>
      <c r="G86" s="78"/>
      <c r="H86" s="78"/>
      <c r="I86" s="78"/>
      <c r="J86" s="78"/>
      <c r="K86" s="78"/>
      <c r="L86" s="78"/>
      <c r="M86" s="78"/>
      <c r="N86" s="78"/>
      <c r="O86" s="78"/>
      <c r="P86" s="78"/>
      <c r="Q86" s="78"/>
      <c r="R86" s="78"/>
      <c r="S86" s="78"/>
      <c r="T86" s="78"/>
      <c r="U86" s="78"/>
      <c r="V86" s="78"/>
      <c r="W86" s="78"/>
      <c r="X86" s="78"/>
      <c r="Y86" s="78"/>
      <c r="Z86" s="78"/>
      <c r="AA86" s="78"/>
      <c r="AB86" s="78"/>
    </row>
    <row r="87" spans="1:28" ht="15.75" thickBot="1" x14ac:dyDescent="0.3">
      <c r="A87" s="13"/>
      <c r="B87" s="15"/>
      <c r="C87" s="16"/>
      <c r="D87" s="45" t="s">
        <v>459</v>
      </c>
      <c r="E87" s="45"/>
      <c r="F87" s="45"/>
      <c r="G87" s="45"/>
      <c r="H87" s="45"/>
      <c r="I87" s="45"/>
      <c r="J87" s="45"/>
      <c r="K87" s="45"/>
      <c r="L87" s="45"/>
      <c r="M87" s="45"/>
      <c r="N87" s="45"/>
      <c r="O87" s="45"/>
      <c r="P87" s="45"/>
      <c r="Q87" s="45"/>
      <c r="R87" s="16"/>
    </row>
    <row r="88" spans="1:28" x14ac:dyDescent="0.25">
      <c r="A88" s="13"/>
      <c r="B88" s="69" t="s">
        <v>651</v>
      </c>
      <c r="C88" s="43"/>
      <c r="D88" s="46" t="s">
        <v>652</v>
      </c>
      <c r="E88" s="46"/>
      <c r="F88" s="47"/>
      <c r="G88" s="46" t="s">
        <v>655</v>
      </c>
      <c r="H88" s="46"/>
      <c r="I88" s="47"/>
      <c r="J88" s="46" t="s">
        <v>658</v>
      </c>
      <c r="K88" s="46"/>
      <c r="L88" s="47"/>
      <c r="M88" s="46" t="s">
        <v>660</v>
      </c>
      <c r="N88" s="46"/>
      <c r="O88" s="47"/>
      <c r="P88" s="46" t="s">
        <v>99</v>
      </c>
      <c r="Q88" s="46"/>
      <c r="R88" s="43"/>
    </row>
    <row r="89" spans="1:28" x14ac:dyDescent="0.25">
      <c r="A89" s="13"/>
      <c r="B89" s="69"/>
      <c r="C89" s="43"/>
      <c r="D89" s="44" t="s">
        <v>653</v>
      </c>
      <c r="E89" s="44"/>
      <c r="F89" s="48"/>
      <c r="G89" s="44" t="s">
        <v>656</v>
      </c>
      <c r="H89" s="44"/>
      <c r="I89" s="48"/>
      <c r="J89" s="44" t="s">
        <v>659</v>
      </c>
      <c r="K89" s="44"/>
      <c r="L89" s="48"/>
      <c r="M89" s="44" t="s">
        <v>661</v>
      </c>
      <c r="N89" s="44"/>
      <c r="O89" s="48"/>
      <c r="P89" s="155"/>
      <c r="Q89" s="155"/>
      <c r="R89" s="43"/>
    </row>
    <row r="90" spans="1:28" ht="15.75" thickBot="1" x14ac:dyDescent="0.3">
      <c r="A90" s="13"/>
      <c r="B90" s="70"/>
      <c r="C90" s="43"/>
      <c r="D90" s="45" t="s">
        <v>654</v>
      </c>
      <c r="E90" s="45"/>
      <c r="F90" s="48"/>
      <c r="G90" s="45" t="s">
        <v>657</v>
      </c>
      <c r="H90" s="45"/>
      <c r="I90" s="48"/>
      <c r="J90" s="123"/>
      <c r="K90" s="123"/>
      <c r="L90" s="48"/>
      <c r="M90" s="45" t="s">
        <v>662</v>
      </c>
      <c r="N90" s="45"/>
      <c r="O90" s="48"/>
      <c r="P90" s="45"/>
      <c r="Q90" s="45"/>
      <c r="R90" s="43"/>
    </row>
    <row r="91" spans="1:28" x14ac:dyDescent="0.25">
      <c r="A91" s="13"/>
      <c r="B91" s="38"/>
      <c r="C91" s="15"/>
      <c r="D91" s="64"/>
      <c r="E91" s="64"/>
      <c r="F91" s="15"/>
      <c r="G91" s="64"/>
      <c r="H91" s="64"/>
      <c r="I91" s="15"/>
      <c r="J91" s="64"/>
      <c r="K91" s="64"/>
      <c r="L91" s="15"/>
      <c r="M91" s="64"/>
      <c r="N91" s="64"/>
      <c r="O91" s="15"/>
      <c r="P91" s="64"/>
      <c r="Q91" s="64"/>
      <c r="R91" s="15"/>
    </row>
    <row r="92" spans="1:28" x14ac:dyDescent="0.25">
      <c r="A92" s="13"/>
      <c r="B92" s="143" t="s">
        <v>663</v>
      </c>
      <c r="C92" s="24"/>
      <c r="D92" s="37" t="s">
        <v>190</v>
      </c>
      <c r="E92" s="29">
        <v>65305</v>
      </c>
      <c r="F92" s="24"/>
      <c r="G92" s="37" t="s">
        <v>190</v>
      </c>
      <c r="H92" s="31" t="s">
        <v>676</v>
      </c>
      <c r="I92" s="37" t="s">
        <v>192</v>
      </c>
      <c r="J92" s="37" t="s">
        <v>190</v>
      </c>
      <c r="K92" s="31" t="s">
        <v>194</v>
      </c>
      <c r="L92" s="24"/>
      <c r="M92" s="37" t="s">
        <v>190</v>
      </c>
      <c r="N92" s="29">
        <v>44169</v>
      </c>
      <c r="O92" s="24"/>
      <c r="P92" s="37" t="s">
        <v>190</v>
      </c>
      <c r="Q92" s="29">
        <v>93578</v>
      </c>
      <c r="R92" s="24"/>
    </row>
    <row r="93" spans="1:28" x14ac:dyDescent="0.25">
      <c r="A93" s="13"/>
      <c r="B93" s="102" t="s">
        <v>667</v>
      </c>
      <c r="C93" s="15"/>
      <c r="D93" s="59">
        <v>23671</v>
      </c>
      <c r="E93" s="59"/>
      <c r="F93" s="15"/>
      <c r="G93" s="60" t="s">
        <v>194</v>
      </c>
      <c r="H93" s="60"/>
      <c r="I93" s="15"/>
      <c r="J93" s="60" t="s">
        <v>194</v>
      </c>
      <c r="K93" s="60"/>
      <c r="L93" s="15"/>
      <c r="M93" s="59">
        <v>3180</v>
      </c>
      <c r="N93" s="59"/>
      <c r="O93" s="15"/>
      <c r="P93" s="59">
        <v>26851</v>
      </c>
      <c r="Q93" s="59"/>
      <c r="R93" s="15"/>
    </row>
    <row r="94" spans="1:28" ht="25.5" x14ac:dyDescent="0.25">
      <c r="A94" s="13"/>
      <c r="B94" s="101" t="s">
        <v>669</v>
      </c>
      <c r="C94" s="24"/>
      <c r="D94" s="58" t="s">
        <v>677</v>
      </c>
      <c r="E94" s="58"/>
      <c r="F94" s="37" t="s">
        <v>192</v>
      </c>
      <c r="G94" s="61">
        <v>19968</v>
      </c>
      <c r="H94" s="61"/>
      <c r="I94" s="24"/>
      <c r="J94" s="58" t="s">
        <v>678</v>
      </c>
      <c r="K94" s="58"/>
      <c r="L94" s="37" t="s">
        <v>192</v>
      </c>
      <c r="M94" s="58" t="s">
        <v>679</v>
      </c>
      <c r="N94" s="58"/>
      <c r="O94" s="37" t="s">
        <v>192</v>
      </c>
      <c r="P94" s="61">
        <v>3474</v>
      </c>
      <c r="Q94" s="61"/>
      <c r="R94" s="24"/>
    </row>
    <row r="95" spans="1:28" x14ac:dyDescent="0.25">
      <c r="A95" s="13"/>
      <c r="B95" s="142" t="s">
        <v>680</v>
      </c>
      <c r="C95" s="15"/>
      <c r="D95" s="60" t="s">
        <v>681</v>
      </c>
      <c r="E95" s="60"/>
      <c r="F95" s="11" t="s">
        <v>192</v>
      </c>
      <c r="G95" s="60" t="s">
        <v>194</v>
      </c>
      <c r="H95" s="60"/>
      <c r="I95" s="15"/>
      <c r="J95" s="60" t="s">
        <v>194</v>
      </c>
      <c r="K95" s="60"/>
      <c r="L95" s="15"/>
      <c r="M95" s="60" t="s">
        <v>194</v>
      </c>
      <c r="N95" s="60"/>
      <c r="O95" s="15"/>
      <c r="P95" s="60" t="s">
        <v>681</v>
      </c>
      <c r="Q95" s="60"/>
      <c r="R95" s="11" t="s">
        <v>192</v>
      </c>
    </row>
    <row r="96" spans="1:28" ht="15.75" thickBot="1" x14ac:dyDescent="0.3">
      <c r="A96" s="13"/>
      <c r="B96" s="143" t="s">
        <v>673</v>
      </c>
      <c r="C96" s="24"/>
      <c r="D96" s="52" t="s">
        <v>682</v>
      </c>
      <c r="E96" s="52"/>
      <c r="F96" s="37" t="s">
        <v>192</v>
      </c>
      <c r="G96" s="52" t="s">
        <v>194</v>
      </c>
      <c r="H96" s="52"/>
      <c r="I96" s="24"/>
      <c r="J96" s="52" t="s">
        <v>194</v>
      </c>
      <c r="K96" s="52"/>
      <c r="L96" s="24"/>
      <c r="M96" s="52" t="s">
        <v>683</v>
      </c>
      <c r="N96" s="52"/>
      <c r="O96" s="37" t="s">
        <v>192</v>
      </c>
      <c r="P96" s="52" t="s">
        <v>684</v>
      </c>
      <c r="Q96" s="52"/>
      <c r="R96" s="37" t="s">
        <v>192</v>
      </c>
    </row>
    <row r="97" spans="1:28" ht="15.75" thickBot="1" x14ac:dyDescent="0.3">
      <c r="A97" s="13"/>
      <c r="B97" s="26" t="s">
        <v>99</v>
      </c>
      <c r="C97" s="15"/>
      <c r="D97" s="68" t="s">
        <v>190</v>
      </c>
      <c r="E97" s="141">
        <v>86405</v>
      </c>
      <c r="F97" s="15"/>
      <c r="G97" s="68" t="s">
        <v>190</v>
      </c>
      <c r="H97" s="141">
        <v>4072</v>
      </c>
      <c r="I97" s="15"/>
      <c r="J97" s="68" t="s">
        <v>190</v>
      </c>
      <c r="K97" s="140" t="s">
        <v>678</v>
      </c>
      <c r="L97" s="11" t="s">
        <v>192</v>
      </c>
      <c r="M97" s="68" t="s">
        <v>190</v>
      </c>
      <c r="N97" s="141">
        <v>42884</v>
      </c>
      <c r="O97" s="15"/>
      <c r="P97" s="68" t="s">
        <v>190</v>
      </c>
      <c r="Q97" s="141">
        <v>120505</v>
      </c>
      <c r="R97" s="15"/>
    </row>
    <row r="98" spans="1:28" ht="15.75" thickTop="1" x14ac:dyDescent="0.25">
      <c r="A98" s="13"/>
      <c r="B98" s="78"/>
      <c r="C98" s="78"/>
      <c r="D98" s="78"/>
      <c r="E98" s="78"/>
      <c r="F98" s="78"/>
      <c r="G98" s="78"/>
      <c r="H98" s="78"/>
      <c r="I98" s="78"/>
      <c r="J98" s="78"/>
      <c r="K98" s="78"/>
      <c r="L98" s="78"/>
      <c r="M98" s="78"/>
      <c r="N98" s="78"/>
      <c r="O98" s="78"/>
      <c r="P98" s="78"/>
      <c r="Q98" s="78"/>
      <c r="R98" s="78"/>
      <c r="S98" s="78"/>
      <c r="T98" s="78"/>
      <c r="U98" s="78"/>
      <c r="V98" s="78"/>
      <c r="W98" s="78"/>
      <c r="X98" s="78"/>
      <c r="Y98" s="78"/>
      <c r="Z98" s="78"/>
      <c r="AA98" s="78"/>
      <c r="AB98" s="78"/>
    </row>
    <row r="99" spans="1:28" ht="15.75" thickBot="1" x14ac:dyDescent="0.3">
      <c r="A99" s="13"/>
      <c r="B99" s="15"/>
      <c r="C99" s="16"/>
      <c r="D99" s="45" t="s">
        <v>500</v>
      </c>
      <c r="E99" s="45"/>
      <c r="F99" s="45"/>
      <c r="G99" s="45"/>
      <c r="H99" s="45"/>
      <c r="I99" s="45"/>
      <c r="J99" s="45"/>
      <c r="K99" s="45"/>
      <c r="L99" s="45"/>
      <c r="M99" s="45"/>
      <c r="N99" s="45"/>
      <c r="O99" s="45"/>
      <c r="P99" s="45"/>
      <c r="Q99" s="45"/>
      <c r="R99" s="16"/>
    </row>
    <row r="100" spans="1:28" x14ac:dyDescent="0.25">
      <c r="A100" s="13"/>
      <c r="B100" s="69" t="s">
        <v>651</v>
      </c>
      <c r="C100" s="43"/>
      <c r="D100" s="46" t="s">
        <v>652</v>
      </c>
      <c r="E100" s="46"/>
      <c r="F100" s="47"/>
      <c r="G100" s="46" t="s">
        <v>655</v>
      </c>
      <c r="H100" s="46"/>
      <c r="I100" s="47"/>
      <c r="J100" s="46" t="s">
        <v>658</v>
      </c>
      <c r="K100" s="46"/>
      <c r="L100" s="47"/>
      <c r="M100" s="46" t="s">
        <v>660</v>
      </c>
      <c r="N100" s="46"/>
      <c r="O100" s="47"/>
      <c r="P100" s="46" t="s">
        <v>99</v>
      </c>
      <c r="Q100" s="46"/>
      <c r="R100" s="43"/>
    </row>
    <row r="101" spans="1:28" x14ac:dyDescent="0.25">
      <c r="A101" s="13"/>
      <c r="B101" s="69"/>
      <c r="C101" s="43"/>
      <c r="D101" s="44" t="s">
        <v>653</v>
      </c>
      <c r="E101" s="44"/>
      <c r="F101" s="48"/>
      <c r="G101" s="44" t="s">
        <v>656</v>
      </c>
      <c r="H101" s="44"/>
      <c r="I101" s="48"/>
      <c r="J101" s="44" t="s">
        <v>659</v>
      </c>
      <c r="K101" s="44"/>
      <c r="L101" s="48"/>
      <c r="M101" s="44" t="s">
        <v>661</v>
      </c>
      <c r="N101" s="44"/>
      <c r="O101" s="48"/>
      <c r="P101" s="155"/>
      <c r="Q101" s="155"/>
      <c r="R101" s="43"/>
    </row>
    <row r="102" spans="1:28" ht="15.75" thickBot="1" x14ac:dyDescent="0.3">
      <c r="A102" s="13"/>
      <c r="B102" s="70"/>
      <c r="C102" s="43"/>
      <c r="D102" s="45" t="s">
        <v>654</v>
      </c>
      <c r="E102" s="45"/>
      <c r="F102" s="48"/>
      <c r="G102" s="45" t="s">
        <v>657</v>
      </c>
      <c r="H102" s="45"/>
      <c r="I102" s="48"/>
      <c r="J102" s="123"/>
      <c r="K102" s="123"/>
      <c r="L102" s="48"/>
      <c r="M102" s="45" t="s">
        <v>662</v>
      </c>
      <c r="N102" s="45"/>
      <c r="O102" s="48"/>
      <c r="P102" s="45"/>
      <c r="Q102" s="45"/>
      <c r="R102" s="43"/>
    </row>
    <row r="103" spans="1:28" x14ac:dyDescent="0.25">
      <c r="A103" s="13"/>
      <c r="B103" s="38"/>
      <c r="C103" s="15"/>
      <c r="D103" s="64"/>
      <c r="E103" s="64"/>
      <c r="F103" s="15"/>
      <c r="G103" s="64"/>
      <c r="H103" s="64"/>
      <c r="I103" s="15"/>
      <c r="J103" s="64"/>
      <c r="K103" s="64"/>
      <c r="L103" s="15"/>
      <c r="M103" s="64"/>
      <c r="N103" s="64"/>
      <c r="O103" s="15"/>
      <c r="P103" s="64"/>
      <c r="Q103" s="64"/>
      <c r="R103" s="15"/>
    </row>
    <row r="104" spans="1:28" x14ac:dyDescent="0.25">
      <c r="A104" s="13"/>
      <c r="B104" s="143" t="s">
        <v>663</v>
      </c>
      <c r="C104" s="24"/>
      <c r="D104" s="37" t="s">
        <v>190</v>
      </c>
      <c r="E104" s="31" t="s">
        <v>194</v>
      </c>
      <c r="F104" s="24"/>
      <c r="G104" s="37" t="s">
        <v>190</v>
      </c>
      <c r="H104" s="31" t="s">
        <v>685</v>
      </c>
      <c r="I104" s="37" t="s">
        <v>192</v>
      </c>
      <c r="J104" s="37" t="s">
        <v>190</v>
      </c>
      <c r="K104" s="31" t="s">
        <v>194</v>
      </c>
      <c r="L104" s="24"/>
      <c r="M104" s="37" t="s">
        <v>190</v>
      </c>
      <c r="N104" s="31" t="s">
        <v>686</v>
      </c>
      <c r="O104" s="37" t="s">
        <v>192</v>
      </c>
      <c r="P104" s="37" t="s">
        <v>190</v>
      </c>
      <c r="Q104" s="31" t="s">
        <v>687</v>
      </c>
      <c r="R104" s="37" t="s">
        <v>192</v>
      </c>
    </row>
    <row r="105" spans="1:28" x14ac:dyDescent="0.25">
      <c r="A105" s="13"/>
      <c r="B105" s="102" t="s">
        <v>667</v>
      </c>
      <c r="C105" s="15"/>
      <c r="D105" s="60" t="s">
        <v>194</v>
      </c>
      <c r="E105" s="60"/>
      <c r="F105" s="15"/>
      <c r="G105" s="60" t="s">
        <v>194</v>
      </c>
      <c r="H105" s="60"/>
      <c r="I105" s="15"/>
      <c r="J105" s="60" t="s">
        <v>194</v>
      </c>
      <c r="K105" s="60"/>
      <c r="L105" s="15"/>
      <c r="M105" s="60" t="s">
        <v>688</v>
      </c>
      <c r="N105" s="60"/>
      <c r="O105" s="11" t="s">
        <v>192</v>
      </c>
      <c r="P105" s="60" t="s">
        <v>688</v>
      </c>
      <c r="Q105" s="60"/>
      <c r="R105" s="11" t="s">
        <v>192</v>
      </c>
    </row>
    <row r="106" spans="1:28" ht="26.25" x14ac:dyDescent="0.25">
      <c r="A106" s="13"/>
      <c r="B106" s="101" t="s">
        <v>689</v>
      </c>
      <c r="C106" s="24"/>
      <c r="D106" s="58" t="s">
        <v>194</v>
      </c>
      <c r="E106" s="58"/>
      <c r="F106" s="24"/>
      <c r="G106" s="61">
        <v>2619</v>
      </c>
      <c r="H106" s="61"/>
      <c r="I106" s="24"/>
      <c r="J106" s="58" t="s">
        <v>690</v>
      </c>
      <c r="K106" s="58"/>
      <c r="L106" s="37" t="s">
        <v>192</v>
      </c>
      <c r="M106" s="58" t="s">
        <v>691</v>
      </c>
      <c r="N106" s="58"/>
      <c r="O106" s="37" t="s">
        <v>192</v>
      </c>
      <c r="P106" s="58" t="s">
        <v>692</v>
      </c>
      <c r="Q106" s="58"/>
      <c r="R106" s="37" t="s">
        <v>192</v>
      </c>
    </row>
    <row r="107" spans="1:28" x14ac:dyDescent="0.25">
      <c r="A107" s="13"/>
      <c r="B107" s="142" t="s">
        <v>680</v>
      </c>
      <c r="C107" s="15"/>
      <c r="D107" s="60" t="s">
        <v>194</v>
      </c>
      <c r="E107" s="60"/>
      <c r="F107" s="15"/>
      <c r="G107" s="60" t="s">
        <v>194</v>
      </c>
      <c r="H107" s="60"/>
      <c r="I107" s="15"/>
      <c r="J107" s="60" t="s">
        <v>194</v>
      </c>
      <c r="K107" s="60"/>
      <c r="L107" s="15"/>
      <c r="M107" s="60" t="s">
        <v>194</v>
      </c>
      <c r="N107" s="60"/>
      <c r="O107" s="15"/>
      <c r="P107" s="60" t="s">
        <v>194</v>
      </c>
      <c r="Q107" s="60"/>
      <c r="R107" s="15"/>
    </row>
    <row r="108" spans="1:28" ht="15.75" thickBot="1" x14ac:dyDescent="0.3">
      <c r="A108" s="13"/>
      <c r="B108" s="143" t="s">
        <v>673</v>
      </c>
      <c r="C108" s="24"/>
      <c r="D108" s="52" t="s">
        <v>194</v>
      </c>
      <c r="E108" s="52"/>
      <c r="F108" s="24"/>
      <c r="G108" s="52" t="s">
        <v>194</v>
      </c>
      <c r="H108" s="52"/>
      <c r="I108" s="24"/>
      <c r="J108" s="52" t="s">
        <v>194</v>
      </c>
      <c r="K108" s="52"/>
      <c r="L108" s="24"/>
      <c r="M108" s="52" t="s">
        <v>194</v>
      </c>
      <c r="N108" s="52"/>
      <c r="O108" s="24"/>
      <c r="P108" s="52" t="s">
        <v>194</v>
      </c>
      <c r="Q108" s="52"/>
      <c r="R108" s="24"/>
    </row>
    <row r="109" spans="1:28" ht="15.75" thickBot="1" x14ac:dyDescent="0.3">
      <c r="A109" s="13"/>
      <c r="B109" s="26" t="s">
        <v>99</v>
      </c>
      <c r="C109" s="15"/>
      <c r="D109" s="68" t="s">
        <v>190</v>
      </c>
      <c r="E109" s="140" t="s">
        <v>194</v>
      </c>
      <c r="F109" s="15"/>
      <c r="G109" s="68" t="s">
        <v>190</v>
      </c>
      <c r="H109" s="140">
        <v>989</v>
      </c>
      <c r="I109" s="15"/>
      <c r="J109" s="68" t="s">
        <v>190</v>
      </c>
      <c r="K109" s="140" t="s">
        <v>690</v>
      </c>
      <c r="L109" s="11" t="s">
        <v>192</v>
      </c>
      <c r="M109" s="68" t="s">
        <v>190</v>
      </c>
      <c r="N109" s="140" t="s">
        <v>693</v>
      </c>
      <c r="O109" s="11" t="s">
        <v>192</v>
      </c>
      <c r="P109" s="68" t="s">
        <v>190</v>
      </c>
      <c r="Q109" s="140" t="s">
        <v>209</v>
      </c>
      <c r="R109" s="11" t="s">
        <v>192</v>
      </c>
    </row>
    <row r="110" spans="1:28" ht="15.75" thickTop="1" x14ac:dyDescent="0.25">
      <c r="A110" s="13"/>
      <c r="B110" s="78"/>
      <c r="C110" s="78"/>
      <c r="D110" s="78"/>
      <c r="E110" s="78"/>
      <c r="F110" s="78"/>
      <c r="G110" s="78"/>
      <c r="H110" s="78"/>
      <c r="I110" s="78"/>
      <c r="J110" s="78"/>
      <c r="K110" s="78"/>
      <c r="L110" s="78"/>
      <c r="M110" s="78"/>
      <c r="N110" s="78"/>
      <c r="O110" s="78"/>
      <c r="P110" s="78"/>
      <c r="Q110" s="78"/>
      <c r="R110" s="78"/>
      <c r="S110" s="78"/>
      <c r="T110" s="78"/>
      <c r="U110" s="78"/>
      <c r="V110" s="78"/>
      <c r="W110" s="78"/>
      <c r="X110" s="78"/>
      <c r="Y110" s="78"/>
      <c r="Z110" s="78"/>
      <c r="AA110" s="78"/>
      <c r="AB110" s="78"/>
    </row>
    <row r="111" spans="1:28" x14ac:dyDescent="0.25">
      <c r="A111" s="13"/>
      <c r="B111" s="42"/>
      <c r="C111" s="43"/>
      <c r="D111" s="44" t="s">
        <v>694</v>
      </c>
      <c r="E111" s="44"/>
      <c r="F111" s="44"/>
      <c r="G111" s="44"/>
      <c r="H111" s="44"/>
      <c r="I111" s="44"/>
      <c r="J111" s="44"/>
      <c r="K111" s="44"/>
      <c r="L111" s="44"/>
      <c r="M111" s="44"/>
      <c r="N111" s="44"/>
      <c r="O111" s="44"/>
      <c r="P111" s="44"/>
      <c r="Q111" s="44"/>
      <c r="R111" s="43"/>
    </row>
    <row r="112" spans="1:28" ht="15.75" thickBot="1" x14ac:dyDescent="0.3">
      <c r="A112" s="13"/>
      <c r="B112" s="42"/>
      <c r="C112" s="43"/>
      <c r="D112" s="45" t="s">
        <v>695</v>
      </c>
      <c r="E112" s="45"/>
      <c r="F112" s="45"/>
      <c r="G112" s="45"/>
      <c r="H112" s="45"/>
      <c r="I112" s="45"/>
      <c r="J112" s="45"/>
      <c r="K112" s="45"/>
      <c r="L112" s="45"/>
      <c r="M112" s="45"/>
      <c r="N112" s="45"/>
      <c r="O112" s="45"/>
      <c r="P112" s="45"/>
      <c r="Q112" s="45"/>
      <c r="R112" s="43"/>
    </row>
    <row r="113" spans="1:28" x14ac:dyDescent="0.25">
      <c r="A113" s="13"/>
      <c r="B113" s="69" t="s">
        <v>651</v>
      </c>
      <c r="C113" s="43"/>
      <c r="D113" s="46" t="s">
        <v>652</v>
      </c>
      <c r="E113" s="46"/>
      <c r="F113" s="47"/>
      <c r="G113" s="46" t="s">
        <v>655</v>
      </c>
      <c r="H113" s="46"/>
      <c r="I113" s="47"/>
      <c r="J113" s="46" t="s">
        <v>658</v>
      </c>
      <c r="K113" s="46"/>
      <c r="L113" s="47"/>
      <c r="M113" s="46" t="s">
        <v>660</v>
      </c>
      <c r="N113" s="46"/>
      <c r="O113" s="47"/>
      <c r="P113" s="46" t="s">
        <v>99</v>
      </c>
      <c r="Q113" s="46"/>
      <c r="R113" s="43"/>
    </row>
    <row r="114" spans="1:28" x14ac:dyDescent="0.25">
      <c r="A114" s="13"/>
      <c r="B114" s="69"/>
      <c r="C114" s="43"/>
      <c r="D114" s="44" t="s">
        <v>653</v>
      </c>
      <c r="E114" s="44"/>
      <c r="F114" s="48"/>
      <c r="G114" s="44" t="s">
        <v>656</v>
      </c>
      <c r="H114" s="44"/>
      <c r="I114" s="48"/>
      <c r="J114" s="44" t="s">
        <v>659</v>
      </c>
      <c r="K114" s="44"/>
      <c r="L114" s="48"/>
      <c r="M114" s="44" t="s">
        <v>661</v>
      </c>
      <c r="N114" s="44"/>
      <c r="O114" s="48"/>
      <c r="P114" s="155"/>
      <c r="Q114" s="155"/>
      <c r="R114" s="43"/>
    </row>
    <row r="115" spans="1:28" ht="15.75" thickBot="1" x14ac:dyDescent="0.3">
      <c r="A115" s="13"/>
      <c r="B115" s="70"/>
      <c r="C115" s="43"/>
      <c r="D115" s="45" t="s">
        <v>654</v>
      </c>
      <c r="E115" s="45"/>
      <c r="F115" s="48"/>
      <c r="G115" s="45" t="s">
        <v>657</v>
      </c>
      <c r="H115" s="45"/>
      <c r="I115" s="48"/>
      <c r="J115" s="123"/>
      <c r="K115" s="123"/>
      <c r="L115" s="48"/>
      <c r="M115" s="45" t="s">
        <v>662</v>
      </c>
      <c r="N115" s="45"/>
      <c r="O115" s="48"/>
      <c r="P115" s="45"/>
      <c r="Q115" s="45"/>
      <c r="R115" s="43"/>
    </row>
    <row r="116" spans="1:28" x14ac:dyDescent="0.25">
      <c r="A116" s="13"/>
      <c r="B116" s="38"/>
      <c r="C116" s="15"/>
      <c r="D116" s="64"/>
      <c r="E116" s="64"/>
      <c r="F116" s="15"/>
      <c r="G116" s="64"/>
      <c r="H116" s="64"/>
      <c r="I116" s="15"/>
      <c r="J116" s="64"/>
      <c r="K116" s="64"/>
      <c r="L116" s="15"/>
      <c r="M116" s="64"/>
      <c r="N116" s="64"/>
      <c r="O116" s="15"/>
      <c r="P116" s="64"/>
      <c r="Q116" s="64"/>
      <c r="R116" s="15"/>
    </row>
    <row r="117" spans="1:28" x14ac:dyDescent="0.25">
      <c r="A117" s="13"/>
      <c r="B117" s="143" t="s">
        <v>663</v>
      </c>
      <c r="C117" s="24"/>
      <c r="D117" s="37" t="s">
        <v>190</v>
      </c>
      <c r="E117" s="31">
        <v>4</v>
      </c>
      <c r="F117" s="24"/>
      <c r="G117" s="37" t="s">
        <v>190</v>
      </c>
      <c r="H117" s="31" t="s">
        <v>696</v>
      </c>
      <c r="I117" s="37" t="s">
        <v>192</v>
      </c>
      <c r="J117" s="37" t="s">
        <v>190</v>
      </c>
      <c r="K117" s="31" t="s">
        <v>194</v>
      </c>
      <c r="L117" s="24"/>
      <c r="M117" s="37" t="s">
        <v>190</v>
      </c>
      <c r="N117" s="31" t="s">
        <v>697</v>
      </c>
      <c r="O117" s="37" t="s">
        <v>192</v>
      </c>
      <c r="P117" s="37" t="s">
        <v>190</v>
      </c>
      <c r="Q117" s="31" t="s">
        <v>698</v>
      </c>
      <c r="R117" s="37" t="s">
        <v>192</v>
      </c>
    </row>
    <row r="118" spans="1:28" x14ac:dyDescent="0.25">
      <c r="A118" s="13"/>
      <c r="B118" s="102" t="s">
        <v>667</v>
      </c>
      <c r="C118" s="15"/>
      <c r="D118" s="60" t="s">
        <v>194</v>
      </c>
      <c r="E118" s="60"/>
      <c r="F118" s="15"/>
      <c r="G118" s="60" t="s">
        <v>194</v>
      </c>
      <c r="H118" s="60"/>
      <c r="I118" s="15"/>
      <c r="J118" s="60" t="s">
        <v>194</v>
      </c>
      <c r="K118" s="60"/>
      <c r="L118" s="15"/>
      <c r="M118" s="60" t="s">
        <v>688</v>
      </c>
      <c r="N118" s="60"/>
      <c r="O118" s="11" t="s">
        <v>192</v>
      </c>
      <c r="P118" s="60" t="s">
        <v>688</v>
      </c>
      <c r="Q118" s="60"/>
      <c r="R118" s="11" t="s">
        <v>192</v>
      </c>
    </row>
    <row r="119" spans="1:28" ht="26.25" x14ac:dyDescent="0.25">
      <c r="A119" s="13"/>
      <c r="B119" s="101" t="s">
        <v>689</v>
      </c>
      <c r="C119" s="24"/>
      <c r="D119" s="58" t="s">
        <v>194</v>
      </c>
      <c r="E119" s="58"/>
      <c r="F119" s="24"/>
      <c r="G119" s="61">
        <v>3573</v>
      </c>
      <c r="H119" s="61"/>
      <c r="I119" s="24"/>
      <c r="J119" s="58" t="s">
        <v>699</v>
      </c>
      <c r="K119" s="58"/>
      <c r="L119" s="37" t="s">
        <v>192</v>
      </c>
      <c r="M119" s="58" t="s">
        <v>700</v>
      </c>
      <c r="N119" s="58"/>
      <c r="O119" s="37" t="s">
        <v>192</v>
      </c>
      <c r="P119" s="58" t="s">
        <v>701</v>
      </c>
      <c r="Q119" s="58"/>
      <c r="R119" s="37" t="s">
        <v>192</v>
      </c>
    </row>
    <row r="120" spans="1:28" x14ac:dyDescent="0.25">
      <c r="A120" s="13"/>
      <c r="B120" s="142" t="s">
        <v>680</v>
      </c>
      <c r="C120" s="15"/>
      <c r="D120" s="60" t="s">
        <v>194</v>
      </c>
      <c r="E120" s="60"/>
      <c r="F120" s="15"/>
      <c r="G120" s="60" t="s">
        <v>194</v>
      </c>
      <c r="H120" s="60"/>
      <c r="I120" s="15"/>
      <c r="J120" s="60" t="s">
        <v>194</v>
      </c>
      <c r="K120" s="60"/>
      <c r="L120" s="15"/>
      <c r="M120" s="60" t="s">
        <v>194</v>
      </c>
      <c r="N120" s="60"/>
      <c r="O120" s="15"/>
      <c r="P120" s="60" t="s">
        <v>194</v>
      </c>
      <c r="Q120" s="60"/>
      <c r="R120" s="15"/>
    </row>
    <row r="121" spans="1:28" ht="15.75" thickBot="1" x14ac:dyDescent="0.3">
      <c r="A121" s="13"/>
      <c r="B121" s="143" t="s">
        <v>673</v>
      </c>
      <c r="C121" s="24"/>
      <c r="D121" s="52" t="s">
        <v>194</v>
      </c>
      <c r="E121" s="52"/>
      <c r="F121" s="24"/>
      <c r="G121" s="52" t="s">
        <v>194</v>
      </c>
      <c r="H121" s="52"/>
      <c r="I121" s="24"/>
      <c r="J121" s="52" t="s">
        <v>194</v>
      </c>
      <c r="K121" s="52"/>
      <c r="L121" s="24"/>
      <c r="M121" s="52" t="s">
        <v>194</v>
      </c>
      <c r="N121" s="52"/>
      <c r="O121" s="24"/>
      <c r="P121" s="52" t="s">
        <v>194</v>
      </c>
      <c r="Q121" s="52"/>
      <c r="R121" s="24"/>
    </row>
    <row r="122" spans="1:28" ht="15.75" thickBot="1" x14ac:dyDescent="0.3">
      <c r="A122" s="13"/>
      <c r="B122" s="26" t="s">
        <v>99</v>
      </c>
      <c r="C122" s="15"/>
      <c r="D122" s="68" t="s">
        <v>190</v>
      </c>
      <c r="E122" s="140">
        <v>4</v>
      </c>
      <c r="F122" s="15"/>
      <c r="G122" s="68" t="s">
        <v>190</v>
      </c>
      <c r="H122" s="141">
        <v>1217</v>
      </c>
      <c r="I122" s="15"/>
      <c r="J122" s="68" t="s">
        <v>190</v>
      </c>
      <c r="K122" s="140" t="s">
        <v>699</v>
      </c>
      <c r="L122" s="11" t="s">
        <v>192</v>
      </c>
      <c r="M122" s="68" t="s">
        <v>190</v>
      </c>
      <c r="N122" s="140" t="s">
        <v>702</v>
      </c>
      <c r="O122" s="11" t="s">
        <v>192</v>
      </c>
      <c r="P122" s="68" t="s">
        <v>190</v>
      </c>
      <c r="Q122" s="140" t="s">
        <v>212</v>
      </c>
      <c r="R122" s="11" t="s">
        <v>192</v>
      </c>
    </row>
    <row r="123" spans="1:28" ht="15.75" thickTop="1" x14ac:dyDescent="0.25">
      <c r="A123" s="13"/>
      <c r="B123" s="78"/>
      <c r="C123" s="78"/>
      <c r="D123" s="78"/>
      <c r="E123" s="78"/>
      <c r="F123" s="78"/>
      <c r="G123" s="78"/>
      <c r="H123" s="78"/>
      <c r="I123" s="78"/>
      <c r="J123" s="78"/>
      <c r="K123" s="78"/>
      <c r="L123" s="78"/>
      <c r="M123" s="78"/>
      <c r="N123" s="78"/>
      <c r="O123" s="78"/>
      <c r="P123" s="78"/>
      <c r="Q123" s="78"/>
      <c r="R123" s="78"/>
      <c r="S123" s="78"/>
      <c r="T123" s="78"/>
      <c r="U123" s="78"/>
      <c r="V123" s="78"/>
      <c r="W123" s="78"/>
      <c r="X123" s="78"/>
      <c r="Y123" s="78"/>
      <c r="Z123" s="78"/>
      <c r="AA123" s="78"/>
      <c r="AB123" s="78"/>
    </row>
    <row r="124" spans="1:28" x14ac:dyDescent="0.25">
      <c r="A124" s="13"/>
      <c r="B124" s="79" t="s">
        <v>703</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row>
    <row r="125" spans="1:28" ht="15" customHeight="1" x14ac:dyDescent="0.25">
      <c r="A125" s="13" t="s">
        <v>901</v>
      </c>
      <c r="B125" s="76" t="s">
        <v>4</v>
      </c>
      <c r="C125" s="76"/>
      <c r="D125" s="76"/>
      <c r="E125" s="76"/>
      <c r="F125" s="76"/>
      <c r="G125" s="76"/>
      <c r="H125" s="76"/>
      <c r="I125" s="76"/>
      <c r="J125" s="76"/>
      <c r="K125" s="76"/>
      <c r="L125" s="76"/>
      <c r="M125" s="76"/>
      <c r="N125" s="76"/>
      <c r="O125" s="76"/>
      <c r="P125" s="76"/>
      <c r="Q125" s="76"/>
      <c r="R125" s="76"/>
      <c r="S125" s="76"/>
      <c r="T125" s="76"/>
      <c r="U125" s="76"/>
      <c r="V125" s="76"/>
      <c r="W125" s="76"/>
      <c r="X125" s="76"/>
      <c r="Y125" s="76"/>
      <c r="Z125" s="76"/>
      <c r="AA125" s="76"/>
      <c r="AB125" s="76"/>
    </row>
    <row r="126" spans="1:28" x14ac:dyDescent="0.25">
      <c r="A126" s="13"/>
      <c r="B126" s="79" t="s">
        <v>705</v>
      </c>
      <c r="C126" s="79"/>
      <c r="D126" s="79"/>
      <c r="E126" s="79"/>
      <c r="F126" s="79"/>
      <c r="G126" s="79"/>
      <c r="H126" s="79"/>
      <c r="I126" s="79"/>
      <c r="J126" s="79"/>
      <c r="K126" s="79"/>
      <c r="L126" s="79"/>
      <c r="M126" s="79"/>
      <c r="N126" s="79"/>
      <c r="O126" s="79"/>
      <c r="P126" s="79"/>
      <c r="Q126" s="79"/>
      <c r="R126" s="79"/>
      <c r="S126" s="79"/>
      <c r="T126" s="79"/>
      <c r="U126" s="79"/>
      <c r="V126" s="79"/>
      <c r="W126" s="79"/>
      <c r="X126" s="79"/>
      <c r="Y126" s="79"/>
      <c r="Z126" s="79"/>
      <c r="AA126" s="79"/>
      <c r="AB126" s="79"/>
    </row>
    <row r="127" spans="1:28" x14ac:dyDescent="0.25">
      <c r="A127" s="13"/>
      <c r="B127" s="78"/>
      <c r="C127" s="78"/>
      <c r="D127" s="78"/>
      <c r="E127" s="78"/>
      <c r="F127" s="78"/>
      <c r="G127" s="78"/>
      <c r="H127" s="78"/>
      <c r="I127" s="78"/>
      <c r="J127" s="78"/>
      <c r="K127" s="78"/>
      <c r="L127" s="78"/>
      <c r="M127" s="78"/>
      <c r="N127" s="78"/>
      <c r="O127" s="78"/>
      <c r="P127" s="78"/>
      <c r="Q127" s="78"/>
      <c r="R127" s="78"/>
      <c r="S127" s="78"/>
      <c r="T127" s="78"/>
      <c r="U127" s="78"/>
      <c r="V127" s="78"/>
      <c r="W127" s="78"/>
      <c r="X127" s="78"/>
      <c r="Y127" s="78"/>
      <c r="Z127" s="78"/>
      <c r="AA127" s="78"/>
      <c r="AB127" s="78"/>
    </row>
    <row r="128" spans="1:28" ht="15.75" thickBot="1" x14ac:dyDescent="0.3">
      <c r="A128" s="13"/>
      <c r="B128" s="15"/>
      <c r="C128" s="16"/>
      <c r="D128" s="43"/>
      <c r="E128" s="43"/>
      <c r="F128" s="16"/>
      <c r="G128" s="43"/>
      <c r="H128" s="43"/>
      <c r="I128" s="16"/>
      <c r="J128" s="43"/>
      <c r="K128" s="43"/>
      <c r="L128" s="16"/>
      <c r="M128" s="169" t="s">
        <v>706</v>
      </c>
      <c r="N128" s="169"/>
      <c r="O128" s="169"/>
      <c r="P128" s="169"/>
      <c r="Q128" s="169"/>
      <c r="R128" s="169"/>
      <c r="S128" s="169"/>
      <c r="T128" s="169"/>
      <c r="U128" s="169"/>
      <c r="V128" s="169"/>
      <c r="W128" s="169"/>
      <c r="X128" s="16"/>
      <c r="Y128" s="16"/>
      <c r="Z128" s="16"/>
      <c r="AA128" s="16"/>
      <c r="AB128" s="16"/>
    </row>
    <row r="129" spans="1:28" ht="16.5" customHeight="1" x14ac:dyDescent="0.25">
      <c r="A129" s="13"/>
      <c r="B129" s="170" t="s">
        <v>707</v>
      </c>
      <c r="C129" s="43"/>
      <c r="D129" s="172" t="s">
        <v>708</v>
      </c>
      <c r="E129" s="172"/>
      <c r="F129" s="43"/>
      <c r="G129" s="172" t="s">
        <v>377</v>
      </c>
      <c r="H129" s="172"/>
      <c r="I129" s="43"/>
      <c r="J129" s="172" t="s">
        <v>595</v>
      </c>
      <c r="K129" s="172"/>
      <c r="L129" s="43"/>
      <c r="M129" s="173" t="s">
        <v>712</v>
      </c>
      <c r="N129" s="173"/>
      <c r="O129" s="47"/>
      <c r="P129" s="173" t="s">
        <v>715</v>
      </c>
      <c r="Q129" s="173"/>
      <c r="R129" s="47"/>
      <c r="S129" s="173" t="s">
        <v>719</v>
      </c>
      <c r="T129" s="173"/>
      <c r="U129" s="47"/>
      <c r="V129" s="173" t="s">
        <v>721</v>
      </c>
      <c r="W129" s="173"/>
      <c r="X129" s="43"/>
      <c r="Y129" s="157" t="s">
        <v>383</v>
      </c>
      <c r="Z129" s="43"/>
      <c r="AA129" s="157" t="s">
        <v>532</v>
      </c>
      <c r="AB129" s="43"/>
    </row>
    <row r="130" spans="1:28" x14ac:dyDescent="0.25">
      <c r="A130" s="13"/>
      <c r="B130" s="170"/>
      <c r="C130" s="43"/>
      <c r="D130" s="172" t="s">
        <v>709</v>
      </c>
      <c r="E130" s="172"/>
      <c r="F130" s="43"/>
      <c r="G130" s="172" t="s">
        <v>710</v>
      </c>
      <c r="H130" s="172"/>
      <c r="I130" s="43"/>
      <c r="J130" s="172" t="s">
        <v>711</v>
      </c>
      <c r="K130" s="172"/>
      <c r="L130" s="43"/>
      <c r="M130" s="172" t="s">
        <v>713</v>
      </c>
      <c r="N130" s="172"/>
      <c r="O130" s="48"/>
      <c r="P130" s="172" t="s">
        <v>716</v>
      </c>
      <c r="Q130" s="172"/>
      <c r="R130" s="48"/>
      <c r="S130" s="172" t="s">
        <v>720</v>
      </c>
      <c r="T130" s="172"/>
      <c r="U130" s="48"/>
      <c r="V130" s="172" t="s">
        <v>722</v>
      </c>
      <c r="W130" s="172"/>
      <c r="X130" s="43"/>
      <c r="Y130" s="157" t="s">
        <v>384</v>
      </c>
      <c r="Z130" s="43"/>
      <c r="AA130" s="157" t="s">
        <v>725</v>
      </c>
      <c r="AB130" s="43"/>
    </row>
    <row r="131" spans="1:28" x14ac:dyDescent="0.25">
      <c r="A131" s="13"/>
      <c r="B131" s="170"/>
      <c r="C131" s="43"/>
      <c r="D131" s="76"/>
      <c r="E131" s="76"/>
      <c r="F131" s="43"/>
      <c r="G131" s="76"/>
      <c r="H131" s="76"/>
      <c r="I131" s="43"/>
      <c r="J131" s="76"/>
      <c r="K131" s="76"/>
      <c r="L131" s="43"/>
      <c r="M131" s="172" t="s">
        <v>714</v>
      </c>
      <c r="N131" s="172"/>
      <c r="O131" s="48"/>
      <c r="P131" s="172" t="s">
        <v>717</v>
      </c>
      <c r="Q131" s="172"/>
      <c r="R131" s="48"/>
      <c r="S131" s="76"/>
      <c r="T131" s="76"/>
      <c r="U131" s="48"/>
      <c r="V131" s="76"/>
      <c r="W131" s="76"/>
      <c r="X131" s="43"/>
      <c r="Y131" s="157" t="s">
        <v>723</v>
      </c>
      <c r="Z131" s="43"/>
      <c r="AA131" s="157" t="s">
        <v>532</v>
      </c>
      <c r="AB131" s="43"/>
    </row>
    <row r="132" spans="1:28" ht="15.75" thickBot="1" x14ac:dyDescent="0.3">
      <c r="A132" s="13"/>
      <c r="B132" s="171"/>
      <c r="C132" s="43"/>
      <c r="D132" s="123"/>
      <c r="E132" s="123"/>
      <c r="F132" s="43"/>
      <c r="G132" s="123"/>
      <c r="H132" s="123"/>
      <c r="I132" s="43"/>
      <c r="J132" s="123"/>
      <c r="K132" s="123"/>
      <c r="L132" s="43"/>
      <c r="M132" s="123"/>
      <c r="N132" s="123"/>
      <c r="O132" s="48"/>
      <c r="P132" s="169" t="s">
        <v>718</v>
      </c>
      <c r="Q132" s="169"/>
      <c r="R132" s="48"/>
      <c r="S132" s="123"/>
      <c r="T132" s="123"/>
      <c r="U132" s="48"/>
      <c r="V132" s="123"/>
      <c r="W132" s="123"/>
      <c r="X132" s="43"/>
      <c r="Y132" s="158" t="s">
        <v>724</v>
      </c>
      <c r="Z132" s="43"/>
      <c r="AA132" s="158" t="s">
        <v>726</v>
      </c>
      <c r="AB132" s="43"/>
    </row>
    <row r="133" spans="1:28" x14ac:dyDescent="0.25">
      <c r="A133" s="13"/>
      <c r="B133" s="159" t="s">
        <v>332</v>
      </c>
      <c r="C133" s="24"/>
      <c r="D133" s="175" t="s">
        <v>194</v>
      </c>
      <c r="E133" s="175"/>
      <c r="F133" s="24"/>
      <c r="G133" s="175" t="s">
        <v>194</v>
      </c>
      <c r="H133" s="175"/>
      <c r="I133" s="24"/>
      <c r="J133" s="175" t="s">
        <v>194</v>
      </c>
      <c r="K133" s="175"/>
      <c r="L133" s="24"/>
      <c r="M133" s="175">
        <v>209</v>
      </c>
      <c r="N133" s="175"/>
      <c r="O133" s="24"/>
      <c r="P133" s="175" t="s">
        <v>727</v>
      </c>
      <c r="Q133" s="175"/>
      <c r="R133" s="161" t="s">
        <v>192</v>
      </c>
      <c r="S133" s="175" t="s">
        <v>728</v>
      </c>
      <c r="T133" s="175"/>
      <c r="U133" s="161" t="s">
        <v>192</v>
      </c>
      <c r="V133" s="175" t="s">
        <v>729</v>
      </c>
      <c r="W133" s="175"/>
      <c r="X133" s="161" t="s">
        <v>192</v>
      </c>
      <c r="Y133" s="160" t="s">
        <v>730</v>
      </c>
      <c r="Z133" s="24"/>
      <c r="AA133" s="160" t="s">
        <v>730</v>
      </c>
      <c r="AB133" s="24"/>
    </row>
    <row r="134" spans="1:28" ht="15.75" thickBot="1" x14ac:dyDescent="0.3">
      <c r="A134" s="13"/>
      <c r="B134" s="162" t="s">
        <v>731</v>
      </c>
      <c r="C134" s="15"/>
      <c r="D134" s="176" t="s">
        <v>194</v>
      </c>
      <c r="E134" s="176"/>
      <c r="F134" s="15"/>
      <c r="G134" s="176" t="s">
        <v>194</v>
      </c>
      <c r="H134" s="176"/>
      <c r="I134" s="15"/>
      <c r="J134" s="176" t="s">
        <v>194</v>
      </c>
      <c r="K134" s="176"/>
      <c r="L134" s="15"/>
      <c r="M134" s="176" t="s">
        <v>732</v>
      </c>
      <c r="N134" s="176"/>
      <c r="O134" s="165" t="s">
        <v>192</v>
      </c>
      <c r="P134" s="176" t="s">
        <v>194</v>
      </c>
      <c r="Q134" s="176"/>
      <c r="R134" s="15"/>
      <c r="S134" s="176" t="s">
        <v>194</v>
      </c>
      <c r="T134" s="176"/>
      <c r="U134" s="15"/>
      <c r="V134" s="176" t="s">
        <v>732</v>
      </c>
      <c r="W134" s="176"/>
      <c r="X134" s="165" t="s">
        <v>192</v>
      </c>
      <c r="Y134" s="164" t="s">
        <v>730</v>
      </c>
      <c r="Z134" s="15"/>
      <c r="AA134" s="164" t="s">
        <v>730</v>
      </c>
      <c r="AB134" s="15"/>
    </row>
    <row r="135" spans="1:28" ht="15.75" thickBot="1" x14ac:dyDescent="0.3">
      <c r="A135" s="13"/>
      <c r="B135" s="159" t="s">
        <v>733</v>
      </c>
      <c r="C135" s="24"/>
      <c r="D135" s="166" t="s">
        <v>190</v>
      </c>
      <c r="E135" s="167" t="s">
        <v>194</v>
      </c>
      <c r="F135" s="24"/>
      <c r="G135" s="166" t="s">
        <v>190</v>
      </c>
      <c r="H135" s="167" t="s">
        <v>194</v>
      </c>
      <c r="I135" s="24"/>
      <c r="J135" s="166" t="s">
        <v>190</v>
      </c>
      <c r="K135" s="167" t="s">
        <v>194</v>
      </c>
      <c r="L135" s="24"/>
      <c r="M135" s="166" t="s">
        <v>190</v>
      </c>
      <c r="N135" s="167">
        <v>177</v>
      </c>
      <c r="O135" s="24"/>
      <c r="P135" s="166" t="s">
        <v>190</v>
      </c>
      <c r="Q135" s="167" t="s">
        <v>727</v>
      </c>
      <c r="R135" s="161" t="s">
        <v>192</v>
      </c>
      <c r="S135" s="166" t="s">
        <v>190</v>
      </c>
      <c r="T135" s="167" t="s">
        <v>728</v>
      </c>
      <c r="U135" s="161" t="s">
        <v>192</v>
      </c>
      <c r="V135" s="166" t="s">
        <v>190</v>
      </c>
      <c r="W135" s="167" t="s">
        <v>734</v>
      </c>
      <c r="X135" s="161" t="s">
        <v>192</v>
      </c>
      <c r="Y135" s="168" t="s">
        <v>730</v>
      </c>
      <c r="Z135" s="24"/>
      <c r="AA135" s="168" t="s">
        <v>730</v>
      </c>
      <c r="AB135" s="24"/>
    </row>
    <row r="136" spans="1:28" ht="15.75" thickTop="1" x14ac:dyDescent="0.25">
      <c r="A136" s="13"/>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row>
    <row r="137" spans="1:28" x14ac:dyDescent="0.25">
      <c r="A137" s="13"/>
      <c r="B137" s="78"/>
      <c r="C137" s="78"/>
      <c r="D137" s="78"/>
      <c r="E137" s="78"/>
      <c r="F137" s="78"/>
      <c r="G137" s="78"/>
      <c r="H137" s="78"/>
      <c r="I137" s="78"/>
      <c r="J137" s="78"/>
      <c r="K137" s="78"/>
      <c r="L137" s="78"/>
      <c r="M137" s="78"/>
      <c r="N137" s="78"/>
      <c r="O137" s="78"/>
      <c r="P137" s="78"/>
      <c r="Q137" s="78"/>
      <c r="R137" s="78"/>
      <c r="S137" s="78"/>
      <c r="T137" s="78"/>
      <c r="U137" s="78"/>
      <c r="V137" s="78"/>
      <c r="W137" s="78"/>
      <c r="X137" s="78"/>
      <c r="Y137" s="78"/>
      <c r="Z137" s="78"/>
      <c r="AA137" s="78"/>
      <c r="AB137" s="78"/>
    </row>
    <row r="138" spans="1:28" x14ac:dyDescent="0.25">
      <c r="A138" s="13"/>
      <c r="B138" s="182" t="s">
        <v>735</v>
      </c>
      <c r="C138" s="182"/>
      <c r="D138" s="182"/>
      <c r="E138" s="182"/>
      <c r="F138" s="182"/>
      <c r="G138" s="182"/>
      <c r="H138" s="182"/>
      <c r="I138" s="182"/>
      <c r="J138" s="182"/>
      <c r="K138" s="182"/>
      <c r="L138" s="182"/>
      <c r="M138" s="182"/>
      <c r="N138" s="182"/>
      <c r="O138" s="182"/>
      <c r="P138" s="182"/>
      <c r="Q138" s="182"/>
      <c r="R138" s="182"/>
      <c r="S138" s="182"/>
      <c r="T138" s="182"/>
      <c r="U138" s="182"/>
      <c r="V138" s="182"/>
      <c r="W138" s="182"/>
      <c r="X138" s="182"/>
      <c r="Y138" s="182"/>
      <c r="Z138" s="182"/>
      <c r="AA138" s="182"/>
      <c r="AB138" s="182"/>
    </row>
    <row r="139" spans="1:28" x14ac:dyDescent="0.25">
      <c r="A139" s="13"/>
      <c r="B139" s="182" t="s">
        <v>736</v>
      </c>
      <c r="C139" s="182"/>
      <c r="D139" s="182"/>
      <c r="E139" s="182"/>
      <c r="F139" s="182"/>
      <c r="G139" s="182"/>
      <c r="H139" s="182"/>
      <c r="I139" s="182"/>
      <c r="J139" s="182"/>
      <c r="K139" s="182"/>
      <c r="L139" s="182"/>
      <c r="M139" s="182"/>
      <c r="N139" s="182"/>
      <c r="O139" s="182"/>
      <c r="P139" s="182"/>
      <c r="Q139" s="182"/>
      <c r="R139" s="182"/>
      <c r="S139" s="182"/>
      <c r="T139" s="182"/>
      <c r="U139" s="182"/>
      <c r="V139" s="182"/>
      <c r="W139" s="182"/>
      <c r="X139" s="182"/>
      <c r="Y139" s="182"/>
      <c r="Z139" s="182"/>
      <c r="AA139" s="182"/>
      <c r="AB139" s="182"/>
    </row>
    <row r="140" spans="1:28" x14ac:dyDescent="0.25">
      <c r="A140" s="13"/>
      <c r="B140" s="78"/>
      <c r="C140" s="78"/>
      <c r="D140" s="78"/>
      <c r="E140" s="78"/>
      <c r="F140" s="78"/>
      <c r="G140" s="78"/>
      <c r="H140" s="78"/>
      <c r="I140" s="78"/>
      <c r="J140" s="78"/>
      <c r="K140" s="78"/>
      <c r="L140" s="78"/>
      <c r="M140" s="78"/>
      <c r="N140" s="78"/>
      <c r="O140" s="78"/>
      <c r="P140" s="78"/>
      <c r="Q140" s="78"/>
      <c r="R140" s="78"/>
      <c r="S140" s="78"/>
      <c r="T140" s="78"/>
      <c r="U140" s="78"/>
      <c r="V140" s="78"/>
      <c r="W140" s="78"/>
      <c r="X140" s="78"/>
      <c r="Y140" s="78"/>
      <c r="Z140" s="78"/>
      <c r="AA140" s="78"/>
      <c r="AB140" s="78"/>
    </row>
    <row r="141" spans="1:28" ht="15.75" thickBot="1" x14ac:dyDescent="0.3">
      <c r="A141" s="13"/>
      <c r="B141" s="15"/>
      <c r="C141" s="16"/>
      <c r="D141" s="43"/>
      <c r="E141" s="43"/>
      <c r="F141" s="16"/>
      <c r="G141" s="43"/>
      <c r="H141" s="43"/>
      <c r="I141" s="16"/>
      <c r="J141" s="43"/>
      <c r="K141" s="43"/>
      <c r="L141" s="16"/>
      <c r="M141" s="169" t="s">
        <v>737</v>
      </c>
      <c r="N141" s="169"/>
      <c r="O141" s="169"/>
      <c r="P141" s="169"/>
      <c r="Q141" s="169"/>
      <c r="R141" s="169"/>
      <c r="S141" s="169"/>
      <c r="T141" s="169"/>
      <c r="U141" s="169"/>
      <c r="V141" s="169"/>
      <c r="W141" s="169"/>
      <c r="X141" s="16"/>
      <c r="Y141" s="16"/>
      <c r="Z141" s="16"/>
      <c r="AA141" s="16"/>
      <c r="AB141" s="16"/>
    </row>
    <row r="142" spans="1:28" ht="16.5" customHeight="1" x14ac:dyDescent="0.25">
      <c r="A142" s="13"/>
      <c r="B142" s="170" t="s">
        <v>707</v>
      </c>
      <c r="C142" s="43"/>
      <c r="D142" s="172" t="s">
        <v>708</v>
      </c>
      <c r="E142" s="172"/>
      <c r="F142" s="43"/>
      <c r="G142" s="172" t="s">
        <v>377</v>
      </c>
      <c r="H142" s="172"/>
      <c r="I142" s="43"/>
      <c r="J142" s="172" t="s">
        <v>595</v>
      </c>
      <c r="K142" s="172"/>
      <c r="L142" s="43"/>
      <c r="M142" s="173" t="s">
        <v>712</v>
      </c>
      <c r="N142" s="173"/>
      <c r="O142" s="47"/>
      <c r="P142" s="173" t="s">
        <v>715</v>
      </c>
      <c r="Q142" s="173"/>
      <c r="R142" s="47"/>
      <c r="S142" s="173" t="s">
        <v>719</v>
      </c>
      <c r="T142" s="173"/>
      <c r="U142" s="47"/>
      <c r="V142" s="173" t="s">
        <v>721</v>
      </c>
      <c r="W142" s="173"/>
      <c r="X142" s="43"/>
      <c r="Y142" s="157" t="s">
        <v>383</v>
      </c>
      <c r="Z142" s="43"/>
      <c r="AA142" s="157" t="s">
        <v>532</v>
      </c>
      <c r="AB142" s="43"/>
    </row>
    <row r="143" spans="1:28" x14ac:dyDescent="0.25">
      <c r="A143" s="13"/>
      <c r="B143" s="170"/>
      <c r="C143" s="43"/>
      <c r="D143" s="172" t="s">
        <v>709</v>
      </c>
      <c r="E143" s="172"/>
      <c r="F143" s="43"/>
      <c r="G143" s="172" t="s">
        <v>710</v>
      </c>
      <c r="H143" s="172"/>
      <c r="I143" s="43"/>
      <c r="J143" s="172" t="s">
        <v>711</v>
      </c>
      <c r="K143" s="172"/>
      <c r="L143" s="43"/>
      <c r="M143" s="172" t="s">
        <v>713</v>
      </c>
      <c r="N143" s="172"/>
      <c r="O143" s="48"/>
      <c r="P143" s="172" t="s">
        <v>716</v>
      </c>
      <c r="Q143" s="172"/>
      <c r="R143" s="48"/>
      <c r="S143" s="172" t="s">
        <v>720</v>
      </c>
      <c r="T143" s="172"/>
      <c r="U143" s="48"/>
      <c r="V143" s="172" t="s">
        <v>722</v>
      </c>
      <c r="W143" s="172"/>
      <c r="X143" s="43"/>
      <c r="Y143" s="157" t="s">
        <v>384</v>
      </c>
      <c r="Z143" s="43"/>
      <c r="AA143" s="157" t="s">
        <v>725</v>
      </c>
      <c r="AB143" s="43"/>
    </row>
    <row r="144" spans="1:28" x14ac:dyDescent="0.25">
      <c r="A144" s="13"/>
      <c r="B144" s="170"/>
      <c r="C144" s="43"/>
      <c r="D144" s="76"/>
      <c r="E144" s="76"/>
      <c r="F144" s="43"/>
      <c r="G144" s="76"/>
      <c r="H144" s="76"/>
      <c r="I144" s="43"/>
      <c r="J144" s="76"/>
      <c r="K144" s="76"/>
      <c r="L144" s="43"/>
      <c r="M144" s="172" t="s">
        <v>714</v>
      </c>
      <c r="N144" s="172"/>
      <c r="O144" s="48"/>
      <c r="P144" s="172" t="s">
        <v>717</v>
      </c>
      <c r="Q144" s="172"/>
      <c r="R144" s="48"/>
      <c r="S144" s="76"/>
      <c r="T144" s="76"/>
      <c r="U144" s="48"/>
      <c r="V144" s="76"/>
      <c r="W144" s="76"/>
      <c r="X144" s="43"/>
      <c r="Y144" s="157" t="s">
        <v>723</v>
      </c>
      <c r="Z144" s="43"/>
      <c r="AA144" s="157" t="s">
        <v>532</v>
      </c>
      <c r="AB144" s="43"/>
    </row>
    <row r="145" spans="1:28" ht="15.75" thickBot="1" x14ac:dyDescent="0.3">
      <c r="A145" s="13"/>
      <c r="B145" s="171"/>
      <c r="C145" s="43"/>
      <c r="D145" s="123"/>
      <c r="E145" s="123"/>
      <c r="F145" s="43"/>
      <c r="G145" s="123"/>
      <c r="H145" s="123"/>
      <c r="I145" s="43"/>
      <c r="J145" s="123"/>
      <c r="K145" s="123"/>
      <c r="L145" s="43"/>
      <c r="M145" s="123"/>
      <c r="N145" s="123"/>
      <c r="O145" s="48"/>
      <c r="P145" s="169" t="s">
        <v>718</v>
      </c>
      <c r="Q145" s="169"/>
      <c r="R145" s="48"/>
      <c r="S145" s="123"/>
      <c r="T145" s="123"/>
      <c r="U145" s="48"/>
      <c r="V145" s="123"/>
      <c r="W145" s="123"/>
      <c r="X145" s="43"/>
      <c r="Y145" s="158" t="s">
        <v>724</v>
      </c>
      <c r="Z145" s="43"/>
      <c r="AA145" s="158" t="s">
        <v>726</v>
      </c>
      <c r="AB145" s="43"/>
    </row>
    <row r="146" spans="1:28" x14ac:dyDescent="0.25">
      <c r="A146" s="13"/>
      <c r="B146" s="159" t="s">
        <v>330</v>
      </c>
      <c r="C146" s="24"/>
      <c r="D146" s="161" t="s">
        <v>190</v>
      </c>
      <c r="E146" s="177" t="s">
        <v>194</v>
      </c>
      <c r="F146" s="24"/>
      <c r="G146" s="161" t="s">
        <v>190</v>
      </c>
      <c r="H146" s="177" t="s">
        <v>194</v>
      </c>
      <c r="I146" s="24"/>
      <c r="J146" s="161" t="s">
        <v>190</v>
      </c>
      <c r="K146" s="177" t="s">
        <v>194</v>
      </c>
      <c r="L146" s="24"/>
      <c r="M146" s="161" t="s">
        <v>190</v>
      </c>
      <c r="N146" s="177">
        <v>44</v>
      </c>
      <c r="O146" s="24"/>
      <c r="P146" s="161" t="s">
        <v>190</v>
      </c>
      <c r="Q146" s="177" t="s">
        <v>194</v>
      </c>
      <c r="R146" s="24"/>
      <c r="S146" s="161" t="s">
        <v>190</v>
      </c>
      <c r="T146" s="177" t="s">
        <v>738</v>
      </c>
      <c r="U146" s="161" t="s">
        <v>192</v>
      </c>
      <c r="V146" s="161" t="s">
        <v>190</v>
      </c>
      <c r="W146" s="177" t="s">
        <v>739</v>
      </c>
      <c r="X146" s="161" t="s">
        <v>192</v>
      </c>
      <c r="Y146" s="160" t="s">
        <v>730</v>
      </c>
      <c r="Z146" s="24"/>
      <c r="AA146" s="160" t="s">
        <v>730</v>
      </c>
      <c r="AB146" s="24"/>
    </row>
    <row r="147" spans="1:28" x14ac:dyDescent="0.25">
      <c r="A147" s="13"/>
      <c r="B147" s="162" t="s">
        <v>332</v>
      </c>
      <c r="C147" s="15"/>
      <c r="D147" s="179" t="s">
        <v>194</v>
      </c>
      <c r="E147" s="179"/>
      <c r="F147" s="15"/>
      <c r="G147" s="179" t="s">
        <v>194</v>
      </c>
      <c r="H147" s="179"/>
      <c r="I147" s="15"/>
      <c r="J147" s="179" t="s">
        <v>194</v>
      </c>
      <c r="K147" s="179"/>
      <c r="L147" s="15"/>
      <c r="M147" s="180">
        <v>1162</v>
      </c>
      <c r="N147" s="180"/>
      <c r="O147" s="15"/>
      <c r="P147" s="179" t="s">
        <v>740</v>
      </c>
      <c r="Q147" s="179"/>
      <c r="R147" s="165" t="s">
        <v>192</v>
      </c>
      <c r="S147" s="180">
        <v>3303</v>
      </c>
      <c r="T147" s="180"/>
      <c r="U147" s="15"/>
      <c r="V147" s="180">
        <v>4394</v>
      </c>
      <c r="W147" s="180"/>
      <c r="X147" s="15"/>
      <c r="Y147" s="163" t="s">
        <v>730</v>
      </c>
      <c r="Z147" s="15"/>
      <c r="AA147" s="163" t="s">
        <v>730</v>
      </c>
      <c r="AB147" s="15"/>
    </row>
    <row r="148" spans="1:28" x14ac:dyDescent="0.25">
      <c r="A148" s="13"/>
      <c r="B148" s="159" t="s">
        <v>741</v>
      </c>
      <c r="C148" s="24"/>
      <c r="D148" s="174" t="s">
        <v>194</v>
      </c>
      <c r="E148" s="174"/>
      <c r="F148" s="24"/>
      <c r="G148" s="174" t="s">
        <v>194</v>
      </c>
      <c r="H148" s="174"/>
      <c r="I148" s="24"/>
      <c r="J148" s="174" t="s">
        <v>194</v>
      </c>
      <c r="K148" s="174"/>
      <c r="L148" s="24"/>
      <c r="M148" s="174" t="s">
        <v>742</v>
      </c>
      <c r="N148" s="174"/>
      <c r="O148" s="161" t="s">
        <v>192</v>
      </c>
      <c r="P148" s="174" t="s">
        <v>194</v>
      </c>
      <c r="Q148" s="174"/>
      <c r="R148" s="24"/>
      <c r="S148" s="174" t="s">
        <v>194</v>
      </c>
      <c r="T148" s="174"/>
      <c r="U148" s="24"/>
      <c r="V148" s="174" t="s">
        <v>742</v>
      </c>
      <c r="W148" s="174"/>
      <c r="X148" s="161" t="s">
        <v>192</v>
      </c>
      <c r="Y148" s="160" t="s">
        <v>730</v>
      </c>
      <c r="Z148" s="24"/>
      <c r="AA148" s="160" t="s">
        <v>730</v>
      </c>
      <c r="AB148" s="24"/>
    </row>
    <row r="149" spans="1:28" ht="15.75" thickBot="1" x14ac:dyDescent="0.3">
      <c r="A149" s="13"/>
      <c r="B149" s="162" t="s">
        <v>731</v>
      </c>
      <c r="C149" s="15"/>
      <c r="D149" s="176" t="s">
        <v>194</v>
      </c>
      <c r="E149" s="176"/>
      <c r="F149" s="15"/>
      <c r="G149" s="176" t="s">
        <v>194</v>
      </c>
      <c r="H149" s="176"/>
      <c r="I149" s="15"/>
      <c r="J149" s="176" t="s">
        <v>194</v>
      </c>
      <c r="K149" s="176"/>
      <c r="L149" s="15"/>
      <c r="M149" s="176" t="s">
        <v>743</v>
      </c>
      <c r="N149" s="176"/>
      <c r="O149" s="165" t="s">
        <v>192</v>
      </c>
      <c r="P149" s="176" t="s">
        <v>194</v>
      </c>
      <c r="Q149" s="176"/>
      <c r="R149" s="15"/>
      <c r="S149" s="176" t="s">
        <v>194</v>
      </c>
      <c r="T149" s="176"/>
      <c r="U149" s="15"/>
      <c r="V149" s="176" t="s">
        <v>743</v>
      </c>
      <c r="W149" s="176"/>
      <c r="X149" s="165" t="s">
        <v>192</v>
      </c>
      <c r="Y149" s="164" t="s">
        <v>730</v>
      </c>
      <c r="Z149" s="15"/>
      <c r="AA149" s="164" t="s">
        <v>730</v>
      </c>
      <c r="AB149" s="15"/>
    </row>
    <row r="150" spans="1:28" ht="15.75" thickBot="1" x14ac:dyDescent="0.3">
      <c r="A150" s="13"/>
      <c r="B150" s="159" t="s">
        <v>733</v>
      </c>
      <c r="C150" s="24"/>
      <c r="D150" s="166" t="s">
        <v>190</v>
      </c>
      <c r="E150" s="167" t="s">
        <v>194</v>
      </c>
      <c r="F150" s="24"/>
      <c r="G150" s="166" t="s">
        <v>190</v>
      </c>
      <c r="H150" s="167" t="s">
        <v>194</v>
      </c>
      <c r="I150" s="24"/>
      <c r="J150" s="166" t="s">
        <v>190</v>
      </c>
      <c r="K150" s="167" t="s">
        <v>194</v>
      </c>
      <c r="L150" s="24"/>
      <c r="M150" s="166" t="s">
        <v>190</v>
      </c>
      <c r="N150" s="167">
        <v>980</v>
      </c>
      <c r="O150" s="24"/>
      <c r="P150" s="166" t="s">
        <v>190</v>
      </c>
      <c r="Q150" s="167" t="s">
        <v>740</v>
      </c>
      <c r="R150" s="161" t="s">
        <v>192</v>
      </c>
      <c r="S150" s="166" t="s">
        <v>190</v>
      </c>
      <c r="T150" s="178">
        <v>3049</v>
      </c>
      <c r="U150" s="24"/>
      <c r="V150" s="166" t="s">
        <v>190</v>
      </c>
      <c r="W150" s="178">
        <v>3958</v>
      </c>
      <c r="X150" s="24"/>
      <c r="Y150" s="168" t="s">
        <v>730</v>
      </c>
      <c r="Z150" s="24"/>
      <c r="AA150" s="168" t="s">
        <v>730</v>
      </c>
      <c r="AB150" s="24"/>
    </row>
    <row r="151" spans="1:28" ht="15.75" thickTop="1" x14ac:dyDescent="0.25">
      <c r="A151" s="13"/>
      <c r="B151" s="78"/>
      <c r="C151" s="78"/>
      <c r="D151" s="78"/>
      <c r="E151" s="78"/>
      <c r="F151" s="78"/>
      <c r="G151" s="78"/>
      <c r="H151" s="78"/>
      <c r="I151" s="78"/>
      <c r="J151" s="78"/>
      <c r="K151" s="78"/>
      <c r="L151" s="78"/>
      <c r="M151" s="78"/>
      <c r="N151" s="78"/>
      <c r="O151" s="78"/>
      <c r="P151" s="78"/>
      <c r="Q151" s="78"/>
      <c r="R151" s="78"/>
      <c r="S151" s="78"/>
      <c r="T151" s="78"/>
      <c r="U151" s="78"/>
      <c r="V151" s="78"/>
      <c r="W151" s="78"/>
      <c r="X151" s="78"/>
      <c r="Y151" s="78"/>
      <c r="Z151" s="78"/>
      <c r="AA151" s="78"/>
      <c r="AB151" s="78"/>
    </row>
    <row r="152" spans="1:28" x14ac:dyDescent="0.25">
      <c r="A152" s="13"/>
      <c r="B152" s="183" t="s">
        <v>744</v>
      </c>
      <c r="C152" s="183"/>
      <c r="D152" s="183"/>
      <c r="E152" s="183"/>
      <c r="F152" s="183"/>
      <c r="G152" s="183"/>
      <c r="H152" s="183"/>
      <c r="I152" s="183"/>
      <c r="J152" s="183"/>
      <c r="K152" s="183"/>
      <c r="L152" s="183"/>
      <c r="M152" s="183"/>
      <c r="N152" s="183"/>
      <c r="O152" s="183"/>
      <c r="P152" s="183"/>
      <c r="Q152" s="183"/>
      <c r="R152" s="183"/>
      <c r="S152" s="183"/>
      <c r="T152" s="183"/>
      <c r="U152" s="183"/>
      <c r="V152" s="183"/>
      <c r="W152" s="183"/>
      <c r="X152" s="183"/>
      <c r="Y152" s="183"/>
      <c r="Z152" s="183"/>
      <c r="AA152" s="183"/>
      <c r="AB152" s="183"/>
    </row>
    <row r="153" spans="1:28" x14ac:dyDescent="0.25">
      <c r="A153" s="13"/>
      <c r="B153" s="183" t="s">
        <v>736</v>
      </c>
      <c r="C153" s="183"/>
      <c r="D153" s="183"/>
      <c r="E153" s="183"/>
      <c r="F153" s="183"/>
      <c r="G153" s="183"/>
      <c r="H153" s="183"/>
      <c r="I153" s="183"/>
      <c r="J153" s="183"/>
      <c r="K153" s="183"/>
      <c r="L153" s="183"/>
      <c r="M153" s="183"/>
      <c r="N153" s="183"/>
      <c r="O153" s="183"/>
      <c r="P153" s="183"/>
      <c r="Q153" s="183"/>
      <c r="R153" s="183"/>
      <c r="S153" s="183"/>
      <c r="T153" s="183"/>
      <c r="U153" s="183"/>
      <c r="V153" s="183"/>
      <c r="W153" s="183"/>
      <c r="X153" s="183"/>
      <c r="Y153" s="183"/>
      <c r="Z153" s="183"/>
      <c r="AA153" s="183"/>
      <c r="AB153" s="183"/>
    </row>
  </sheetData>
  <mergeCells count="492">
    <mergeCell ref="B153:AB153"/>
    <mergeCell ref="A125:A153"/>
    <mergeCell ref="B125:AB125"/>
    <mergeCell ref="B126:AB126"/>
    <mergeCell ref="B127:AB127"/>
    <mergeCell ref="B137:AB137"/>
    <mergeCell ref="B138:AB138"/>
    <mergeCell ref="B139:AB139"/>
    <mergeCell ref="B140:AB140"/>
    <mergeCell ref="B151:AB151"/>
    <mergeCell ref="B152:AB152"/>
    <mergeCell ref="A73:A124"/>
    <mergeCell ref="B73:AB73"/>
    <mergeCell ref="B74:AB74"/>
    <mergeCell ref="B75:AB75"/>
    <mergeCell ref="B86:AB86"/>
    <mergeCell ref="B98:AB98"/>
    <mergeCell ref="B110:AB110"/>
    <mergeCell ref="B123:AB123"/>
    <mergeCell ref="B124:AB124"/>
    <mergeCell ref="A31:A52"/>
    <mergeCell ref="B31:AB31"/>
    <mergeCell ref="B32:AB32"/>
    <mergeCell ref="B33:AB33"/>
    <mergeCell ref="B43:AB43"/>
    <mergeCell ref="A53:A72"/>
    <mergeCell ref="B53:AB53"/>
    <mergeCell ref="B54:AB54"/>
    <mergeCell ref="B55:AB55"/>
    <mergeCell ref="B65:AB65"/>
    <mergeCell ref="A1:A2"/>
    <mergeCell ref="B1:AB1"/>
    <mergeCell ref="B2:AB2"/>
    <mergeCell ref="B3:AB3"/>
    <mergeCell ref="A4:A30"/>
    <mergeCell ref="B4:AB4"/>
    <mergeCell ref="B5:AB5"/>
    <mergeCell ref="B6:AB6"/>
    <mergeCell ref="B18:AB18"/>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AB142:AB145"/>
    <mergeCell ref="D147:E147"/>
    <mergeCell ref="G147:H147"/>
    <mergeCell ref="J147:K147"/>
    <mergeCell ref="M147:N147"/>
    <mergeCell ref="P147:Q147"/>
    <mergeCell ref="S147:T147"/>
    <mergeCell ref="V147:W147"/>
    <mergeCell ref="V142:W142"/>
    <mergeCell ref="V143:W143"/>
    <mergeCell ref="V144:W144"/>
    <mergeCell ref="V145:W145"/>
    <mergeCell ref="X142:X145"/>
    <mergeCell ref="Z142:Z145"/>
    <mergeCell ref="R142:R145"/>
    <mergeCell ref="S142:T142"/>
    <mergeCell ref="S143:T143"/>
    <mergeCell ref="S144:T144"/>
    <mergeCell ref="S145:T145"/>
    <mergeCell ref="U142:U145"/>
    <mergeCell ref="M142:N142"/>
    <mergeCell ref="M143:N143"/>
    <mergeCell ref="M144:N144"/>
    <mergeCell ref="M145:N145"/>
    <mergeCell ref="O142:O145"/>
    <mergeCell ref="P142:Q142"/>
    <mergeCell ref="P143:Q143"/>
    <mergeCell ref="P144:Q144"/>
    <mergeCell ref="P145:Q145"/>
    <mergeCell ref="I142:I145"/>
    <mergeCell ref="J142:K142"/>
    <mergeCell ref="J143:K143"/>
    <mergeCell ref="J144:K144"/>
    <mergeCell ref="J145:K145"/>
    <mergeCell ref="L142:L145"/>
    <mergeCell ref="D145:E145"/>
    <mergeCell ref="F142:F145"/>
    <mergeCell ref="G142:H142"/>
    <mergeCell ref="G143:H143"/>
    <mergeCell ref="G144:H144"/>
    <mergeCell ref="G145:H145"/>
    <mergeCell ref="V134:W134"/>
    <mergeCell ref="D141:E141"/>
    <mergeCell ref="G141:H141"/>
    <mergeCell ref="J141:K141"/>
    <mergeCell ref="M141:W141"/>
    <mergeCell ref="B142:B145"/>
    <mergeCell ref="C142:C145"/>
    <mergeCell ref="D142:E142"/>
    <mergeCell ref="D143:E143"/>
    <mergeCell ref="D144:E144"/>
    <mergeCell ref="D134:E134"/>
    <mergeCell ref="G134:H134"/>
    <mergeCell ref="J134:K134"/>
    <mergeCell ref="M134:N134"/>
    <mergeCell ref="P134:Q134"/>
    <mergeCell ref="S134:T134"/>
    <mergeCell ref="X129:X132"/>
    <mergeCell ref="Z129:Z132"/>
    <mergeCell ref="AB129:AB132"/>
    <mergeCell ref="D133:E133"/>
    <mergeCell ref="G133:H133"/>
    <mergeCell ref="J133:K133"/>
    <mergeCell ref="M133:N133"/>
    <mergeCell ref="P133:Q133"/>
    <mergeCell ref="S133:T133"/>
    <mergeCell ref="V133:W133"/>
    <mergeCell ref="S129:T129"/>
    <mergeCell ref="S130:T130"/>
    <mergeCell ref="S131:T131"/>
    <mergeCell ref="S132:T132"/>
    <mergeCell ref="U129:U132"/>
    <mergeCell ref="V129:W129"/>
    <mergeCell ref="V130:W130"/>
    <mergeCell ref="V131:W131"/>
    <mergeCell ref="V132:W132"/>
    <mergeCell ref="O129:O132"/>
    <mergeCell ref="P129:Q129"/>
    <mergeCell ref="P130:Q130"/>
    <mergeCell ref="P131:Q131"/>
    <mergeCell ref="P132:Q132"/>
    <mergeCell ref="R129:R132"/>
    <mergeCell ref="J129:K129"/>
    <mergeCell ref="J130:K130"/>
    <mergeCell ref="J131:K131"/>
    <mergeCell ref="J132:K132"/>
    <mergeCell ref="L129:L132"/>
    <mergeCell ref="M129:N129"/>
    <mergeCell ref="M130:N130"/>
    <mergeCell ref="M131:N131"/>
    <mergeCell ref="M132:N132"/>
    <mergeCell ref="F129:F132"/>
    <mergeCell ref="G129:H129"/>
    <mergeCell ref="G130:H130"/>
    <mergeCell ref="G131:H131"/>
    <mergeCell ref="G132:H132"/>
    <mergeCell ref="I129:I132"/>
    <mergeCell ref="D128:E128"/>
    <mergeCell ref="G128:H128"/>
    <mergeCell ref="J128:K128"/>
    <mergeCell ref="M128:W128"/>
    <mergeCell ref="B129:B132"/>
    <mergeCell ref="C129:C132"/>
    <mergeCell ref="D129:E129"/>
    <mergeCell ref="D130:E130"/>
    <mergeCell ref="D131:E131"/>
    <mergeCell ref="D132:E132"/>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R113:R115"/>
    <mergeCell ref="D116:E116"/>
    <mergeCell ref="G116:H116"/>
    <mergeCell ref="J116:K116"/>
    <mergeCell ref="M116:N116"/>
    <mergeCell ref="P116:Q116"/>
    <mergeCell ref="L113:L115"/>
    <mergeCell ref="M113:N113"/>
    <mergeCell ref="M114:N114"/>
    <mergeCell ref="M115:N115"/>
    <mergeCell ref="O113:O115"/>
    <mergeCell ref="P113:Q115"/>
    <mergeCell ref="F113:F115"/>
    <mergeCell ref="G113:H113"/>
    <mergeCell ref="G114:H114"/>
    <mergeCell ref="G115:H115"/>
    <mergeCell ref="I113:I115"/>
    <mergeCell ref="J113:K113"/>
    <mergeCell ref="J114:K114"/>
    <mergeCell ref="J115:K115"/>
    <mergeCell ref="B111:B112"/>
    <mergeCell ref="C111:C112"/>
    <mergeCell ref="D111:Q111"/>
    <mergeCell ref="D112:Q112"/>
    <mergeCell ref="R111:R112"/>
    <mergeCell ref="B113:B115"/>
    <mergeCell ref="C113:C115"/>
    <mergeCell ref="D113:E113"/>
    <mergeCell ref="D114:E114"/>
    <mergeCell ref="D115:E115"/>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O100:O102"/>
    <mergeCell ref="P100:Q102"/>
    <mergeCell ref="R100:R102"/>
    <mergeCell ref="D103:E103"/>
    <mergeCell ref="G103:H103"/>
    <mergeCell ref="J103:K103"/>
    <mergeCell ref="M103:N103"/>
    <mergeCell ref="P103:Q103"/>
    <mergeCell ref="I100:I102"/>
    <mergeCell ref="J100:K100"/>
    <mergeCell ref="J101:K101"/>
    <mergeCell ref="J102:K102"/>
    <mergeCell ref="L100:L102"/>
    <mergeCell ref="M100:N100"/>
    <mergeCell ref="M101:N101"/>
    <mergeCell ref="M102:N102"/>
    <mergeCell ref="D99:Q99"/>
    <mergeCell ref="B100:B102"/>
    <mergeCell ref="C100:C102"/>
    <mergeCell ref="D100:E100"/>
    <mergeCell ref="D101:E101"/>
    <mergeCell ref="D102:E102"/>
    <mergeCell ref="F100:F102"/>
    <mergeCell ref="G100:H100"/>
    <mergeCell ref="G101:H101"/>
    <mergeCell ref="G102:H102"/>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O88:O90"/>
    <mergeCell ref="P88:Q90"/>
    <mergeCell ref="R88:R90"/>
    <mergeCell ref="D91:E91"/>
    <mergeCell ref="G91:H91"/>
    <mergeCell ref="J91:K91"/>
    <mergeCell ref="M91:N91"/>
    <mergeCell ref="P91:Q91"/>
    <mergeCell ref="I88:I90"/>
    <mergeCell ref="J88:K88"/>
    <mergeCell ref="J89:K89"/>
    <mergeCell ref="J90:K90"/>
    <mergeCell ref="L88:L90"/>
    <mergeCell ref="M88:N88"/>
    <mergeCell ref="M89:N89"/>
    <mergeCell ref="M90:N90"/>
    <mergeCell ref="D87:Q87"/>
    <mergeCell ref="B88:B90"/>
    <mergeCell ref="C88:C90"/>
    <mergeCell ref="D88:E88"/>
    <mergeCell ref="D89:E89"/>
    <mergeCell ref="D90:E90"/>
    <mergeCell ref="F88:F90"/>
    <mergeCell ref="G88:H88"/>
    <mergeCell ref="G89:H89"/>
    <mergeCell ref="G90:H90"/>
    <mergeCell ref="D83:E83"/>
    <mergeCell ref="G83:H83"/>
    <mergeCell ref="J83:K83"/>
    <mergeCell ref="M83:N83"/>
    <mergeCell ref="P83:Q83"/>
    <mergeCell ref="D84:E84"/>
    <mergeCell ref="G84:H84"/>
    <mergeCell ref="J84:K84"/>
    <mergeCell ref="M84:N84"/>
    <mergeCell ref="P84:Q84"/>
    <mergeCell ref="D80:E80"/>
    <mergeCell ref="G80:H80"/>
    <mergeCell ref="J80:K80"/>
    <mergeCell ref="M80:N80"/>
    <mergeCell ref="P80:Q80"/>
    <mergeCell ref="D82:E82"/>
    <mergeCell ref="G82:H82"/>
    <mergeCell ref="J82:K82"/>
    <mergeCell ref="M82:N82"/>
    <mergeCell ref="P82:Q82"/>
    <mergeCell ref="M77:N77"/>
    <mergeCell ref="M78:N78"/>
    <mergeCell ref="M79:N79"/>
    <mergeCell ref="O77:O79"/>
    <mergeCell ref="P77:Q79"/>
    <mergeCell ref="R77:R79"/>
    <mergeCell ref="G79:H79"/>
    <mergeCell ref="I77:I79"/>
    <mergeCell ref="J77:K77"/>
    <mergeCell ref="J78:K78"/>
    <mergeCell ref="J79:K79"/>
    <mergeCell ref="L77:L79"/>
    <mergeCell ref="N66:N70"/>
    <mergeCell ref="D76:Q76"/>
    <mergeCell ref="B77:B79"/>
    <mergeCell ref="C77:C79"/>
    <mergeCell ref="D77:E77"/>
    <mergeCell ref="D78:E78"/>
    <mergeCell ref="D79:E79"/>
    <mergeCell ref="F77:F79"/>
    <mergeCell ref="G77:H77"/>
    <mergeCell ref="G78:H78"/>
    <mergeCell ref="K66:K70"/>
    <mergeCell ref="L66:M66"/>
    <mergeCell ref="L67:M67"/>
    <mergeCell ref="L68:M68"/>
    <mergeCell ref="L69:M69"/>
    <mergeCell ref="L70:M70"/>
    <mergeCell ref="F66:F70"/>
    <mergeCell ref="G66:G70"/>
    <mergeCell ref="H66:H70"/>
    <mergeCell ref="I66:J66"/>
    <mergeCell ref="I67:J67"/>
    <mergeCell ref="I68:J68"/>
    <mergeCell ref="I69:J69"/>
    <mergeCell ref="I70:J70"/>
    <mergeCell ref="B66:B70"/>
    <mergeCell ref="C66:C70"/>
    <mergeCell ref="D66:E66"/>
    <mergeCell ref="D67:E67"/>
    <mergeCell ref="D68:E68"/>
    <mergeCell ref="D69:E69"/>
    <mergeCell ref="D70:E70"/>
    <mergeCell ref="D62:E62"/>
    <mergeCell ref="G62:H62"/>
    <mergeCell ref="J62:K62"/>
    <mergeCell ref="M62:N62"/>
    <mergeCell ref="D63:E63"/>
    <mergeCell ref="G63:H63"/>
    <mergeCell ref="J63:K63"/>
    <mergeCell ref="M63:N63"/>
    <mergeCell ref="O57:O58"/>
    <mergeCell ref="D60:E60"/>
    <mergeCell ref="G60:H60"/>
    <mergeCell ref="J60:K60"/>
    <mergeCell ref="M60:N60"/>
    <mergeCell ref="D61:E61"/>
    <mergeCell ref="G61:H61"/>
    <mergeCell ref="J61:K61"/>
    <mergeCell ref="M61:N61"/>
    <mergeCell ref="I57:I58"/>
    <mergeCell ref="J57:K57"/>
    <mergeCell ref="J58:K58"/>
    <mergeCell ref="L57:L58"/>
    <mergeCell ref="M57:N57"/>
    <mergeCell ref="M58:N58"/>
    <mergeCell ref="B57:B58"/>
    <mergeCell ref="C57:C58"/>
    <mergeCell ref="D57:E57"/>
    <mergeCell ref="D58:E58"/>
    <mergeCell ref="F57:F58"/>
    <mergeCell ref="G57:H57"/>
    <mergeCell ref="G58:H58"/>
    <mergeCell ref="K45:K47"/>
    <mergeCell ref="L45:L47"/>
    <mergeCell ref="D49:E49"/>
    <mergeCell ref="D50:E50"/>
    <mergeCell ref="D51:E51"/>
    <mergeCell ref="D56:H56"/>
    <mergeCell ref="J56:N56"/>
    <mergeCell ref="B45:B47"/>
    <mergeCell ref="C45:C47"/>
    <mergeCell ref="D45:E47"/>
    <mergeCell ref="F45:F47"/>
    <mergeCell ref="H45:H47"/>
    <mergeCell ref="J45:J47"/>
    <mergeCell ref="K35:K37"/>
    <mergeCell ref="L35:L37"/>
    <mergeCell ref="D39:E39"/>
    <mergeCell ref="D40:E40"/>
    <mergeCell ref="D41:E41"/>
    <mergeCell ref="D44:K44"/>
    <mergeCell ref="H29:I29"/>
    <mergeCell ref="K29:L29"/>
    <mergeCell ref="N29:O29"/>
    <mergeCell ref="D34:K34"/>
    <mergeCell ref="B35:B37"/>
    <mergeCell ref="C35:C37"/>
    <mergeCell ref="D35:E37"/>
    <mergeCell ref="F35:F37"/>
    <mergeCell ref="H35:H37"/>
    <mergeCell ref="J35:J37"/>
    <mergeCell ref="H27:I27"/>
    <mergeCell ref="K27:L27"/>
    <mergeCell ref="N27:O27"/>
    <mergeCell ref="H28:I28"/>
    <mergeCell ref="K28:L28"/>
    <mergeCell ref="N28:O28"/>
    <mergeCell ref="H25:I25"/>
    <mergeCell ref="K25:L25"/>
    <mergeCell ref="N25:O25"/>
    <mergeCell ref="H26:I26"/>
    <mergeCell ref="K26:L26"/>
    <mergeCell ref="N26:O26"/>
    <mergeCell ref="M20:M22"/>
    <mergeCell ref="N20:O20"/>
    <mergeCell ref="N21:O21"/>
    <mergeCell ref="N22:O22"/>
    <mergeCell ref="P20:P22"/>
    <mergeCell ref="H24:I24"/>
    <mergeCell ref="K24:L24"/>
    <mergeCell ref="N24:O24"/>
    <mergeCell ref="H20:I20"/>
    <mergeCell ref="H21:I21"/>
    <mergeCell ref="H22:I22"/>
    <mergeCell ref="J20:J22"/>
    <mergeCell ref="K20:L20"/>
    <mergeCell ref="K21:L21"/>
    <mergeCell ref="K22:L22"/>
    <mergeCell ref="H16:I16"/>
    <mergeCell ref="K16:L16"/>
    <mergeCell ref="N16:O16"/>
    <mergeCell ref="H19:O19"/>
    <mergeCell ref="B20:B22"/>
    <mergeCell ref="C20:C22"/>
    <mergeCell ref="D20:D22"/>
    <mergeCell ref="E20:E22"/>
    <mergeCell ref="F20:F22"/>
    <mergeCell ref="G20:G22"/>
    <mergeCell ref="H14:I14"/>
    <mergeCell ref="K14:L14"/>
    <mergeCell ref="N14:O14"/>
    <mergeCell ref="H15:I15"/>
    <mergeCell ref="K15:L15"/>
    <mergeCell ref="N15:O15"/>
    <mergeCell ref="P8:P10"/>
    <mergeCell ref="H12:I12"/>
    <mergeCell ref="K12:L12"/>
    <mergeCell ref="N12:O12"/>
    <mergeCell ref="H13:I13"/>
    <mergeCell ref="K13:L13"/>
    <mergeCell ref="N13:O13"/>
    <mergeCell ref="J8:J10"/>
    <mergeCell ref="K8:L8"/>
    <mergeCell ref="K9:L9"/>
    <mergeCell ref="K10:L10"/>
    <mergeCell ref="M8:M10"/>
    <mergeCell ref="N8:O8"/>
    <mergeCell ref="N9:O9"/>
    <mergeCell ref="N10:O10"/>
    <mergeCell ref="H7:O7"/>
    <mergeCell ref="B8:B10"/>
    <mergeCell ref="C8:C10"/>
    <mergeCell ref="D8:D10"/>
    <mergeCell ref="E8:E10"/>
    <mergeCell ref="F8:F10"/>
    <mergeCell ref="G8:G10"/>
    <mergeCell ref="H8:I8"/>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7" t="s">
        <v>2</v>
      </c>
      <c r="C1" s="7" t="s">
        <v>27</v>
      </c>
    </row>
    <row r="2" spans="1:3" ht="30" x14ac:dyDescent="0.25">
      <c r="A2" s="1" t="s">
        <v>59</v>
      </c>
      <c r="B2" s="7"/>
      <c r="C2" s="7"/>
    </row>
    <row r="3" spans="1:3" x14ac:dyDescent="0.25">
      <c r="A3" s="3" t="s">
        <v>60</v>
      </c>
      <c r="B3" s="4" t="s">
        <v>4</v>
      </c>
      <c r="C3" s="4" t="s">
        <v>4</v>
      </c>
    </row>
    <row r="4" spans="1:3" ht="30" x14ac:dyDescent="0.25">
      <c r="A4" s="2" t="s">
        <v>61</v>
      </c>
      <c r="B4" s="8">
        <v>3495183</v>
      </c>
      <c r="C4" s="8">
        <v>5043824</v>
      </c>
    </row>
    <row r="5" spans="1:3" ht="30" x14ac:dyDescent="0.25">
      <c r="A5" s="2" t="s">
        <v>62</v>
      </c>
      <c r="B5" s="8">
        <v>139126</v>
      </c>
      <c r="C5" s="8">
        <v>0</v>
      </c>
    </row>
    <row r="6" spans="1:3" ht="30" x14ac:dyDescent="0.25">
      <c r="A6" s="2" t="s">
        <v>63</v>
      </c>
      <c r="B6" s="9">
        <v>0.01</v>
      </c>
      <c r="C6" s="9">
        <v>0.01</v>
      </c>
    </row>
    <row r="7" spans="1:3" x14ac:dyDescent="0.25">
      <c r="A7" s="2" t="s">
        <v>64</v>
      </c>
      <c r="B7" s="6">
        <v>500000000</v>
      </c>
      <c r="C7" s="6">
        <v>500000000</v>
      </c>
    </row>
    <row r="8" spans="1:3" x14ac:dyDescent="0.25">
      <c r="A8" s="2" t="s">
        <v>65</v>
      </c>
      <c r="B8" s="6">
        <v>24304503</v>
      </c>
      <c r="C8" s="6">
        <v>24143944</v>
      </c>
    </row>
    <row r="9" spans="1:3" x14ac:dyDescent="0.25">
      <c r="A9" s="2" t="s">
        <v>66</v>
      </c>
      <c r="B9" s="6">
        <v>24304503</v>
      </c>
      <c r="C9" s="6">
        <v>24143944</v>
      </c>
    </row>
    <row r="10" spans="1:3" ht="30" x14ac:dyDescent="0.25">
      <c r="A10" s="2" t="s">
        <v>67</v>
      </c>
      <c r="B10" s="9">
        <v>0.01</v>
      </c>
      <c r="C10" s="9">
        <v>0.01</v>
      </c>
    </row>
    <row r="11" spans="1:3" x14ac:dyDescent="0.25">
      <c r="A11" s="2" t="s">
        <v>68</v>
      </c>
      <c r="B11" s="6">
        <v>100000000</v>
      </c>
      <c r="C11" s="6">
        <v>100000000</v>
      </c>
    </row>
    <row r="12" spans="1:3" x14ac:dyDescent="0.25">
      <c r="A12" s="2" t="s">
        <v>69</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x14ac:dyDescent="0.25"/>
  <cols>
    <col min="1" max="2" width="36.5703125" bestFit="1" customWidth="1"/>
    <col min="3" max="3" width="23.5703125" customWidth="1"/>
    <col min="4" max="4" width="4.7109375" customWidth="1"/>
    <col min="5" max="5" width="20.140625" customWidth="1"/>
    <col min="6" max="6" width="23.5703125" customWidth="1"/>
    <col min="7" max="7" width="4.7109375" customWidth="1"/>
    <col min="8" max="8" width="7.140625" customWidth="1"/>
    <col min="9" max="9" width="23.5703125" customWidth="1"/>
    <col min="10" max="10" width="4.7109375" customWidth="1"/>
    <col min="11" max="11" width="20.140625" customWidth="1"/>
    <col min="12" max="12" width="23.5703125" customWidth="1"/>
    <col min="13" max="13" width="4.7109375" customWidth="1"/>
    <col min="14" max="14" width="21.7109375" customWidth="1"/>
    <col min="15" max="15" width="4" customWidth="1"/>
    <col min="16" max="16" width="4.7109375" customWidth="1"/>
    <col min="17" max="17" width="16.140625" customWidth="1"/>
    <col min="18" max="18" width="4" customWidth="1"/>
    <col min="19" max="19" width="4.7109375" customWidth="1"/>
    <col min="20" max="20" width="14.5703125" customWidth="1"/>
    <col min="21" max="21" width="23.5703125" customWidth="1"/>
  </cols>
  <sheetData>
    <row r="1" spans="1:21" ht="15" customHeight="1" x14ac:dyDescent="0.25">
      <c r="A1" s="7" t="s">
        <v>90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746</v>
      </c>
      <c r="B3" s="76" t="s">
        <v>4</v>
      </c>
      <c r="C3" s="76"/>
      <c r="D3" s="76"/>
      <c r="E3" s="76"/>
      <c r="F3" s="76"/>
      <c r="G3" s="76"/>
      <c r="H3" s="76"/>
      <c r="I3" s="76"/>
      <c r="J3" s="76"/>
      <c r="K3" s="76"/>
      <c r="L3" s="76"/>
      <c r="M3" s="76"/>
      <c r="N3" s="76"/>
      <c r="O3" s="76"/>
      <c r="P3" s="76"/>
      <c r="Q3" s="76"/>
      <c r="R3" s="76"/>
      <c r="S3" s="76"/>
      <c r="T3" s="76"/>
      <c r="U3" s="76"/>
    </row>
    <row r="4" spans="1:21" ht="15" customHeight="1" x14ac:dyDescent="0.25">
      <c r="A4" s="13" t="s">
        <v>903</v>
      </c>
      <c r="B4" s="76" t="s">
        <v>4</v>
      </c>
      <c r="C4" s="76"/>
      <c r="D4" s="76"/>
      <c r="E4" s="76"/>
      <c r="F4" s="76"/>
      <c r="G4" s="76"/>
      <c r="H4" s="76"/>
      <c r="I4" s="76"/>
      <c r="J4" s="76"/>
      <c r="K4" s="76"/>
      <c r="L4" s="76"/>
      <c r="M4" s="76"/>
      <c r="N4" s="76"/>
      <c r="O4" s="76"/>
      <c r="P4" s="76"/>
      <c r="Q4" s="76"/>
      <c r="R4" s="76"/>
      <c r="S4" s="76"/>
      <c r="T4" s="76"/>
      <c r="U4" s="76"/>
    </row>
    <row r="5" spans="1:21" x14ac:dyDescent="0.25">
      <c r="A5" s="13"/>
      <c r="B5" s="78"/>
      <c r="C5" s="78"/>
      <c r="D5" s="78"/>
      <c r="E5" s="78"/>
      <c r="F5" s="78"/>
      <c r="G5" s="78"/>
      <c r="H5" s="78"/>
      <c r="I5" s="78"/>
      <c r="J5" s="78"/>
      <c r="K5" s="78"/>
      <c r="L5" s="78"/>
      <c r="M5" s="78"/>
      <c r="N5" s="78"/>
      <c r="O5" s="78"/>
      <c r="P5" s="78"/>
      <c r="Q5" s="78"/>
      <c r="R5" s="78"/>
      <c r="S5" s="78"/>
      <c r="T5" s="78"/>
      <c r="U5" s="78"/>
    </row>
    <row r="6" spans="1:21" x14ac:dyDescent="0.25">
      <c r="A6" s="13"/>
      <c r="B6" s="103" t="s">
        <v>749</v>
      </c>
      <c r="C6" s="103"/>
      <c r="D6" s="103"/>
      <c r="E6" s="103"/>
      <c r="F6" s="103"/>
      <c r="G6" s="103"/>
      <c r="H6" s="103"/>
      <c r="I6" s="103"/>
      <c r="J6" s="103"/>
      <c r="K6" s="103"/>
      <c r="L6" s="103"/>
      <c r="M6" s="103"/>
      <c r="N6" s="103"/>
      <c r="O6" s="103"/>
      <c r="P6" s="103"/>
      <c r="Q6" s="103"/>
      <c r="R6" s="103"/>
      <c r="S6" s="103"/>
      <c r="T6" s="103"/>
      <c r="U6" s="103"/>
    </row>
    <row r="7" spans="1:21" x14ac:dyDescent="0.25">
      <c r="A7" s="13"/>
      <c r="B7" s="103" t="s">
        <v>750</v>
      </c>
      <c r="C7" s="103"/>
      <c r="D7" s="103"/>
      <c r="E7" s="103"/>
      <c r="F7" s="103"/>
      <c r="G7" s="103"/>
      <c r="H7" s="103"/>
      <c r="I7" s="103"/>
      <c r="J7" s="103"/>
      <c r="K7" s="103"/>
      <c r="L7" s="103"/>
      <c r="M7" s="103"/>
      <c r="N7" s="103"/>
      <c r="O7" s="103"/>
      <c r="P7" s="103"/>
      <c r="Q7" s="103"/>
      <c r="R7" s="103"/>
      <c r="S7" s="103"/>
      <c r="T7" s="103"/>
      <c r="U7" s="103"/>
    </row>
    <row r="8" spans="1:21" x14ac:dyDescent="0.25">
      <c r="A8" s="13"/>
      <c r="B8" s="78"/>
      <c r="C8" s="78"/>
      <c r="D8" s="78"/>
      <c r="E8" s="78"/>
      <c r="F8" s="78"/>
      <c r="G8" s="78"/>
      <c r="H8" s="78"/>
      <c r="I8" s="78"/>
      <c r="J8" s="78"/>
      <c r="K8" s="78"/>
      <c r="L8" s="78"/>
      <c r="M8" s="78"/>
      <c r="N8" s="78"/>
      <c r="O8" s="78"/>
      <c r="P8" s="78"/>
      <c r="Q8" s="78"/>
      <c r="R8" s="78"/>
      <c r="S8" s="78"/>
      <c r="T8" s="78"/>
      <c r="U8" s="78"/>
    </row>
    <row r="9" spans="1:21" x14ac:dyDescent="0.25">
      <c r="A9" s="13"/>
      <c r="B9" s="42"/>
      <c r="C9" s="43"/>
      <c r="D9" s="44" t="s">
        <v>751</v>
      </c>
      <c r="E9" s="44"/>
      <c r="F9" s="43"/>
      <c r="G9" s="44" t="s">
        <v>751</v>
      </c>
      <c r="H9" s="44"/>
      <c r="I9" s="43"/>
      <c r="J9" s="44" t="s">
        <v>382</v>
      </c>
      <c r="K9" s="44"/>
      <c r="L9" s="43"/>
      <c r="M9" s="44" t="s">
        <v>753</v>
      </c>
      <c r="N9" s="44"/>
      <c r="O9" s="44"/>
      <c r="P9" s="44"/>
      <c r="Q9" s="44"/>
      <c r="R9" s="43"/>
      <c r="S9" s="43"/>
      <c r="T9" s="43"/>
      <c r="U9" s="43"/>
    </row>
    <row r="10" spans="1:21" x14ac:dyDescent="0.25">
      <c r="A10" s="13"/>
      <c r="B10" s="42"/>
      <c r="C10" s="43"/>
      <c r="D10" s="44"/>
      <c r="E10" s="44"/>
      <c r="F10" s="43"/>
      <c r="G10" s="44"/>
      <c r="H10" s="44"/>
      <c r="I10" s="43"/>
      <c r="J10" s="44" t="s">
        <v>752</v>
      </c>
      <c r="K10" s="44"/>
      <c r="L10" s="43"/>
      <c r="M10" s="44" t="s">
        <v>754</v>
      </c>
      <c r="N10" s="44"/>
      <c r="O10" s="44"/>
      <c r="P10" s="44"/>
      <c r="Q10" s="44"/>
      <c r="R10" s="43"/>
      <c r="S10" s="43"/>
      <c r="T10" s="43"/>
      <c r="U10" s="43"/>
    </row>
    <row r="11" spans="1:21" ht="15.75" thickBot="1" x14ac:dyDescent="0.3">
      <c r="A11" s="13"/>
      <c r="B11" s="42"/>
      <c r="C11" s="43"/>
      <c r="D11" s="44"/>
      <c r="E11" s="44"/>
      <c r="F11" s="43"/>
      <c r="G11" s="44"/>
      <c r="H11" s="44"/>
      <c r="I11" s="43"/>
      <c r="J11" s="44" t="s">
        <v>329</v>
      </c>
      <c r="K11" s="44"/>
      <c r="L11" s="43"/>
      <c r="M11" s="123"/>
      <c r="N11" s="123"/>
      <c r="O11" s="123"/>
      <c r="P11" s="123"/>
      <c r="Q11" s="123"/>
      <c r="R11" s="43"/>
      <c r="S11" s="43"/>
      <c r="T11" s="43"/>
      <c r="U11" s="43"/>
    </row>
    <row r="12" spans="1:21" x14ac:dyDescent="0.25">
      <c r="A12" s="13"/>
      <c r="B12" s="19" t="s">
        <v>755</v>
      </c>
      <c r="C12" s="43"/>
      <c r="D12" s="44" t="s">
        <v>752</v>
      </c>
      <c r="E12" s="44"/>
      <c r="F12" s="43"/>
      <c r="G12" s="44" t="s">
        <v>757</v>
      </c>
      <c r="H12" s="44"/>
      <c r="I12" s="43"/>
      <c r="J12" s="44" t="s">
        <v>759</v>
      </c>
      <c r="K12" s="44"/>
      <c r="L12" s="43"/>
      <c r="M12" s="46" t="s">
        <v>762</v>
      </c>
      <c r="N12" s="46"/>
      <c r="O12" s="47"/>
      <c r="P12" s="46" t="s">
        <v>764</v>
      </c>
      <c r="Q12" s="46"/>
      <c r="R12" s="43"/>
      <c r="S12" s="44" t="s">
        <v>767</v>
      </c>
      <c r="T12" s="44"/>
      <c r="U12" s="43"/>
    </row>
    <row r="13" spans="1:21" x14ac:dyDescent="0.25">
      <c r="A13" s="13"/>
      <c r="B13" s="19" t="s">
        <v>651</v>
      </c>
      <c r="C13" s="43"/>
      <c r="D13" s="44" t="s">
        <v>756</v>
      </c>
      <c r="E13" s="44"/>
      <c r="F13" s="43"/>
      <c r="G13" s="44" t="s">
        <v>758</v>
      </c>
      <c r="H13" s="44"/>
      <c r="I13" s="43"/>
      <c r="J13" s="44" t="s">
        <v>760</v>
      </c>
      <c r="K13" s="44"/>
      <c r="L13" s="43"/>
      <c r="M13" s="44" t="s">
        <v>763</v>
      </c>
      <c r="N13" s="44"/>
      <c r="O13" s="48"/>
      <c r="P13" s="44" t="s">
        <v>765</v>
      </c>
      <c r="Q13" s="44"/>
      <c r="R13" s="43"/>
      <c r="S13" s="44"/>
      <c r="T13" s="44"/>
      <c r="U13" s="43"/>
    </row>
    <row r="14" spans="1:21" ht="15.75" thickBot="1" x14ac:dyDescent="0.3">
      <c r="A14" s="13"/>
      <c r="B14" s="85"/>
      <c r="C14" s="43"/>
      <c r="D14" s="45" t="s">
        <v>329</v>
      </c>
      <c r="E14" s="45"/>
      <c r="F14" s="43"/>
      <c r="G14" s="45" t="s">
        <v>754</v>
      </c>
      <c r="H14" s="45"/>
      <c r="I14" s="43"/>
      <c r="J14" s="45" t="s">
        <v>761</v>
      </c>
      <c r="K14" s="45"/>
      <c r="L14" s="43"/>
      <c r="M14" s="45">
        <v>-1</v>
      </c>
      <c r="N14" s="45"/>
      <c r="O14" s="48"/>
      <c r="P14" s="45" t="s">
        <v>766</v>
      </c>
      <c r="Q14" s="45"/>
      <c r="R14" s="43"/>
      <c r="S14" s="45"/>
      <c r="T14" s="45"/>
      <c r="U14" s="43"/>
    </row>
    <row r="15" spans="1:21" ht="39" x14ac:dyDescent="0.25">
      <c r="A15" s="13"/>
      <c r="B15" s="23" t="s">
        <v>768</v>
      </c>
      <c r="C15" s="24"/>
      <c r="D15" s="37" t="s">
        <v>190</v>
      </c>
      <c r="E15" s="137">
        <v>95433</v>
      </c>
      <c r="F15" s="24"/>
      <c r="G15" s="37" t="s">
        <v>190</v>
      </c>
      <c r="H15" s="139" t="s">
        <v>194</v>
      </c>
      <c r="I15" s="24"/>
      <c r="J15" s="37" t="s">
        <v>190</v>
      </c>
      <c r="K15" s="137">
        <v>95433</v>
      </c>
      <c r="L15" s="24"/>
      <c r="M15" s="37" t="s">
        <v>190</v>
      </c>
      <c r="N15" s="139" t="s">
        <v>769</v>
      </c>
      <c r="O15" s="37" t="s">
        <v>192</v>
      </c>
      <c r="P15" s="37" t="s">
        <v>190</v>
      </c>
      <c r="Q15" s="139" t="s">
        <v>194</v>
      </c>
      <c r="R15" s="24"/>
      <c r="S15" s="37" t="s">
        <v>190</v>
      </c>
      <c r="T15" s="137">
        <v>1167</v>
      </c>
      <c r="U15" s="24"/>
    </row>
    <row r="16" spans="1:21" ht="15.75" thickBot="1" x14ac:dyDescent="0.3">
      <c r="A16" s="13"/>
      <c r="B16" s="26" t="s">
        <v>770</v>
      </c>
      <c r="C16" s="15"/>
      <c r="D16" s="53">
        <v>61831</v>
      </c>
      <c r="E16" s="53"/>
      <c r="F16" s="15"/>
      <c r="G16" s="55" t="s">
        <v>194</v>
      </c>
      <c r="H16" s="55"/>
      <c r="I16" s="15"/>
      <c r="J16" s="53">
        <v>61831</v>
      </c>
      <c r="K16" s="53"/>
      <c r="L16" s="15"/>
      <c r="M16" s="55" t="s">
        <v>771</v>
      </c>
      <c r="N16" s="55"/>
      <c r="O16" s="11" t="s">
        <v>192</v>
      </c>
      <c r="P16" s="55" t="s">
        <v>772</v>
      </c>
      <c r="Q16" s="55"/>
      <c r="R16" s="11" t="s">
        <v>192</v>
      </c>
      <c r="S16" s="53">
        <v>21582</v>
      </c>
      <c r="T16" s="53"/>
      <c r="U16" s="15"/>
    </row>
    <row r="17" spans="1:21" ht="15.75" thickBot="1" x14ac:dyDescent="0.3">
      <c r="A17" s="13"/>
      <c r="B17" s="23" t="s">
        <v>99</v>
      </c>
      <c r="C17" s="24"/>
      <c r="D17" s="89" t="s">
        <v>190</v>
      </c>
      <c r="E17" s="94">
        <v>157264</v>
      </c>
      <c r="F17" s="24"/>
      <c r="G17" s="89" t="s">
        <v>190</v>
      </c>
      <c r="H17" s="93" t="s">
        <v>194</v>
      </c>
      <c r="I17" s="24"/>
      <c r="J17" s="89" t="s">
        <v>190</v>
      </c>
      <c r="K17" s="94">
        <v>157264</v>
      </c>
      <c r="L17" s="24"/>
      <c r="M17" s="89" t="s">
        <v>190</v>
      </c>
      <c r="N17" s="93" t="s">
        <v>773</v>
      </c>
      <c r="O17" s="37" t="s">
        <v>192</v>
      </c>
      <c r="P17" s="89" t="s">
        <v>190</v>
      </c>
      <c r="Q17" s="93" t="s">
        <v>772</v>
      </c>
      <c r="R17" s="37" t="s">
        <v>192</v>
      </c>
      <c r="S17" s="89" t="s">
        <v>190</v>
      </c>
      <c r="T17" s="94">
        <v>22749</v>
      </c>
      <c r="U17" s="24"/>
    </row>
    <row r="18" spans="1:21" x14ac:dyDescent="0.25">
      <c r="A18" s="13"/>
      <c r="B18" s="78"/>
      <c r="C18" s="78"/>
      <c r="D18" s="78"/>
      <c r="E18" s="78"/>
      <c r="F18" s="78"/>
      <c r="G18" s="78"/>
      <c r="H18" s="78"/>
      <c r="I18" s="78"/>
      <c r="J18" s="78"/>
      <c r="K18" s="78"/>
      <c r="L18" s="78"/>
      <c r="M18" s="78"/>
      <c r="N18" s="78"/>
      <c r="O18" s="78"/>
      <c r="P18" s="78"/>
      <c r="Q18" s="78"/>
      <c r="R18" s="78"/>
      <c r="S18" s="78"/>
      <c r="T18" s="78"/>
      <c r="U18" s="78"/>
    </row>
    <row r="19" spans="1:21" x14ac:dyDescent="0.25">
      <c r="A19" s="13"/>
      <c r="B19" s="103" t="s">
        <v>749</v>
      </c>
      <c r="C19" s="103"/>
      <c r="D19" s="103"/>
      <c r="E19" s="103"/>
      <c r="F19" s="103"/>
      <c r="G19" s="103"/>
      <c r="H19" s="103"/>
      <c r="I19" s="103"/>
      <c r="J19" s="103"/>
      <c r="K19" s="103"/>
      <c r="L19" s="103"/>
      <c r="M19" s="103"/>
      <c r="N19" s="103"/>
      <c r="O19" s="103"/>
      <c r="P19" s="103"/>
      <c r="Q19" s="103"/>
      <c r="R19" s="103"/>
      <c r="S19" s="103"/>
      <c r="T19" s="103"/>
      <c r="U19" s="103"/>
    </row>
    <row r="20" spans="1:21" x14ac:dyDescent="0.25">
      <c r="A20" s="13"/>
      <c r="B20" s="103" t="s">
        <v>786</v>
      </c>
      <c r="C20" s="103"/>
      <c r="D20" s="103"/>
      <c r="E20" s="103"/>
      <c r="F20" s="103"/>
      <c r="G20" s="103"/>
      <c r="H20" s="103"/>
      <c r="I20" s="103"/>
      <c r="J20" s="103"/>
      <c r="K20" s="103"/>
      <c r="L20" s="103"/>
      <c r="M20" s="103"/>
      <c r="N20" s="103"/>
      <c r="O20" s="103"/>
      <c r="P20" s="103"/>
      <c r="Q20" s="103"/>
      <c r="R20" s="103"/>
      <c r="S20" s="103"/>
      <c r="T20" s="103"/>
      <c r="U20" s="103"/>
    </row>
    <row r="21" spans="1:21" x14ac:dyDescent="0.25">
      <c r="A21" s="13"/>
      <c r="B21" s="78"/>
      <c r="C21" s="78"/>
      <c r="D21" s="78"/>
      <c r="E21" s="78"/>
      <c r="F21" s="78"/>
      <c r="G21" s="78"/>
      <c r="H21" s="78"/>
      <c r="I21" s="78"/>
      <c r="J21" s="78"/>
      <c r="K21" s="78"/>
      <c r="L21" s="78"/>
      <c r="M21" s="78"/>
      <c r="N21" s="78"/>
      <c r="O21" s="78"/>
      <c r="P21" s="78"/>
      <c r="Q21" s="78"/>
      <c r="R21" s="78"/>
      <c r="S21" s="78"/>
      <c r="T21" s="78"/>
      <c r="U21" s="78"/>
    </row>
    <row r="22" spans="1:21" x14ac:dyDescent="0.25">
      <c r="A22" s="13"/>
      <c r="B22" s="42"/>
      <c r="C22" s="43"/>
      <c r="D22" s="44" t="s">
        <v>751</v>
      </c>
      <c r="E22" s="44"/>
      <c r="F22" s="43"/>
      <c r="G22" s="44" t="s">
        <v>751</v>
      </c>
      <c r="H22" s="44"/>
      <c r="I22" s="43"/>
      <c r="J22" s="44" t="s">
        <v>382</v>
      </c>
      <c r="K22" s="44"/>
      <c r="L22" s="43"/>
      <c r="M22" s="44" t="s">
        <v>753</v>
      </c>
      <c r="N22" s="44"/>
      <c r="O22" s="44"/>
      <c r="P22" s="44"/>
      <c r="Q22" s="44"/>
      <c r="R22" s="43"/>
      <c r="S22" s="43"/>
      <c r="T22" s="43"/>
      <c r="U22" s="43"/>
    </row>
    <row r="23" spans="1:21" x14ac:dyDescent="0.25">
      <c r="A23" s="13"/>
      <c r="B23" s="42"/>
      <c r="C23" s="43"/>
      <c r="D23" s="44"/>
      <c r="E23" s="44"/>
      <c r="F23" s="43"/>
      <c r="G23" s="44"/>
      <c r="H23" s="44"/>
      <c r="I23" s="43"/>
      <c r="J23" s="44" t="s">
        <v>752</v>
      </c>
      <c r="K23" s="44"/>
      <c r="L23" s="43"/>
      <c r="M23" s="44" t="s">
        <v>754</v>
      </c>
      <c r="N23" s="44"/>
      <c r="O23" s="44"/>
      <c r="P23" s="44"/>
      <c r="Q23" s="44"/>
      <c r="R23" s="43"/>
      <c r="S23" s="43"/>
      <c r="T23" s="43"/>
      <c r="U23" s="43"/>
    </row>
    <row r="24" spans="1:21" ht="15.75" thickBot="1" x14ac:dyDescent="0.3">
      <c r="A24" s="13"/>
      <c r="B24" s="42"/>
      <c r="C24" s="43"/>
      <c r="D24" s="44"/>
      <c r="E24" s="44"/>
      <c r="F24" s="43"/>
      <c r="G24" s="44"/>
      <c r="H24" s="44"/>
      <c r="I24" s="43"/>
      <c r="J24" s="44" t="s">
        <v>329</v>
      </c>
      <c r="K24" s="44"/>
      <c r="L24" s="43"/>
      <c r="M24" s="123"/>
      <c r="N24" s="123"/>
      <c r="O24" s="123"/>
      <c r="P24" s="123"/>
      <c r="Q24" s="123"/>
      <c r="R24" s="43"/>
      <c r="S24" s="43"/>
      <c r="T24" s="43"/>
      <c r="U24" s="43"/>
    </row>
    <row r="25" spans="1:21" x14ac:dyDescent="0.25">
      <c r="A25" s="13"/>
      <c r="B25" s="19" t="s">
        <v>755</v>
      </c>
      <c r="C25" s="43"/>
      <c r="D25" s="44" t="s">
        <v>752</v>
      </c>
      <c r="E25" s="44"/>
      <c r="F25" s="43"/>
      <c r="G25" s="44" t="s">
        <v>757</v>
      </c>
      <c r="H25" s="44"/>
      <c r="I25" s="43"/>
      <c r="J25" s="44" t="s">
        <v>759</v>
      </c>
      <c r="K25" s="44"/>
      <c r="L25" s="43"/>
      <c r="M25" s="46" t="s">
        <v>762</v>
      </c>
      <c r="N25" s="46"/>
      <c r="O25" s="47"/>
      <c r="P25" s="46" t="s">
        <v>764</v>
      </c>
      <c r="Q25" s="46"/>
      <c r="R25" s="43"/>
      <c r="S25" s="44" t="s">
        <v>767</v>
      </c>
      <c r="T25" s="44"/>
      <c r="U25" s="43"/>
    </row>
    <row r="26" spans="1:21" x14ac:dyDescent="0.25">
      <c r="A26" s="13"/>
      <c r="B26" s="19" t="s">
        <v>651</v>
      </c>
      <c r="C26" s="43"/>
      <c r="D26" s="44" t="s">
        <v>756</v>
      </c>
      <c r="E26" s="44"/>
      <c r="F26" s="43"/>
      <c r="G26" s="44" t="s">
        <v>758</v>
      </c>
      <c r="H26" s="44"/>
      <c r="I26" s="43"/>
      <c r="J26" s="44" t="s">
        <v>760</v>
      </c>
      <c r="K26" s="44"/>
      <c r="L26" s="43"/>
      <c r="M26" s="44" t="s">
        <v>763</v>
      </c>
      <c r="N26" s="44"/>
      <c r="O26" s="48"/>
      <c r="P26" s="44" t="s">
        <v>765</v>
      </c>
      <c r="Q26" s="44"/>
      <c r="R26" s="43"/>
      <c r="S26" s="44"/>
      <c r="T26" s="44"/>
      <c r="U26" s="43"/>
    </row>
    <row r="27" spans="1:21" ht="15.75" thickBot="1" x14ac:dyDescent="0.3">
      <c r="A27" s="13"/>
      <c r="B27" s="85"/>
      <c r="C27" s="43"/>
      <c r="D27" s="45" t="s">
        <v>329</v>
      </c>
      <c r="E27" s="45"/>
      <c r="F27" s="43"/>
      <c r="G27" s="45" t="s">
        <v>754</v>
      </c>
      <c r="H27" s="45"/>
      <c r="I27" s="43"/>
      <c r="J27" s="45" t="s">
        <v>761</v>
      </c>
      <c r="K27" s="45"/>
      <c r="L27" s="43"/>
      <c r="M27" s="45">
        <v>-1</v>
      </c>
      <c r="N27" s="45"/>
      <c r="O27" s="48"/>
      <c r="P27" s="45" t="s">
        <v>766</v>
      </c>
      <c r="Q27" s="45"/>
      <c r="R27" s="43"/>
      <c r="S27" s="45"/>
      <c r="T27" s="45"/>
      <c r="U27" s="43"/>
    </row>
    <row r="28" spans="1:21" ht="26.25" x14ac:dyDescent="0.25">
      <c r="A28" s="13"/>
      <c r="B28" s="23" t="s">
        <v>787</v>
      </c>
      <c r="C28" s="24"/>
      <c r="D28" s="37" t="s">
        <v>190</v>
      </c>
      <c r="E28" s="137">
        <v>75387</v>
      </c>
      <c r="F28" s="24"/>
      <c r="G28" s="37" t="s">
        <v>190</v>
      </c>
      <c r="H28" s="139" t="s">
        <v>194</v>
      </c>
      <c r="I28" s="24"/>
      <c r="J28" s="37" t="s">
        <v>190</v>
      </c>
      <c r="K28" s="137">
        <v>75387</v>
      </c>
      <c r="L28" s="24"/>
      <c r="M28" s="37" t="s">
        <v>190</v>
      </c>
      <c r="N28" s="139" t="s">
        <v>788</v>
      </c>
      <c r="O28" s="37" t="s">
        <v>192</v>
      </c>
      <c r="P28" s="37" t="s">
        <v>190</v>
      </c>
      <c r="Q28" s="139" t="s">
        <v>194</v>
      </c>
      <c r="R28" s="24"/>
      <c r="S28" s="37" t="s">
        <v>190</v>
      </c>
      <c r="T28" s="137">
        <v>28701</v>
      </c>
      <c r="U28" s="24"/>
    </row>
    <row r="29" spans="1:21" ht="15.75" thickBot="1" x14ac:dyDescent="0.3">
      <c r="A29" s="13"/>
      <c r="B29" s="26" t="s">
        <v>770</v>
      </c>
      <c r="C29" s="15"/>
      <c r="D29" s="53">
        <v>24344</v>
      </c>
      <c r="E29" s="53"/>
      <c r="F29" s="15"/>
      <c r="G29" s="55" t="s">
        <v>194</v>
      </c>
      <c r="H29" s="55"/>
      <c r="I29" s="15"/>
      <c r="J29" s="53">
        <v>24344</v>
      </c>
      <c r="K29" s="53"/>
      <c r="L29" s="15"/>
      <c r="M29" s="55" t="s">
        <v>613</v>
      </c>
      <c r="N29" s="55"/>
      <c r="O29" s="11" t="s">
        <v>192</v>
      </c>
      <c r="P29" s="55" t="s">
        <v>194</v>
      </c>
      <c r="Q29" s="55"/>
      <c r="R29" s="15"/>
      <c r="S29" s="53">
        <v>20792</v>
      </c>
      <c r="T29" s="53"/>
      <c r="U29" s="15"/>
    </row>
    <row r="30" spans="1:21" ht="15.75" thickBot="1" x14ac:dyDescent="0.3">
      <c r="A30" s="13"/>
      <c r="B30" s="23" t="s">
        <v>99</v>
      </c>
      <c r="C30" s="24"/>
      <c r="D30" s="39" t="s">
        <v>190</v>
      </c>
      <c r="E30" s="138">
        <v>99731</v>
      </c>
      <c r="F30" s="24"/>
      <c r="G30" s="39" t="s">
        <v>190</v>
      </c>
      <c r="H30" s="156" t="s">
        <v>194</v>
      </c>
      <c r="I30" s="24"/>
      <c r="J30" s="39" t="s">
        <v>190</v>
      </c>
      <c r="K30" s="138">
        <v>99731</v>
      </c>
      <c r="L30" s="24"/>
      <c r="M30" s="39" t="s">
        <v>190</v>
      </c>
      <c r="N30" s="156" t="s">
        <v>789</v>
      </c>
      <c r="O30" s="37" t="s">
        <v>192</v>
      </c>
      <c r="P30" s="39" t="s">
        <v>190</v>
      </c>
      <c r="Q30" s="156" t="s">
        <v>194</v>
      </c>
      <c r="R30" s="24"/>
      <c r="S30" s="39" t="s">
        <v>190</v>
      </c>
      <c r="T30" s="138">
        <v>49493</v>
      </c>
      <c r="U30" s="24"/>
    </row>
    <row r="31" spans="1:21" ht="15.75" thickTop="1" x14ac:dyDescent="0.25">
      <c r="A31" s="13" t="s">
        <v>904</v>
      </c>
      <c r="B31" s="76" t="s">
        <v>4</v>
      </c>
      <c r="C31" s="76"/>
      <c r="D31" s="76"/>
      <c r="E31" s="76"/>
      <c r="F31" s="76"/>
      <c r="G31" s="76"/>
      <c r="H31" s="76"/>
      <c r="I31" s="76"/>
      <c r="J31" s="76"/>
      <c r="K31" s="76"/>
      <c r="L31" s="76"/>
      <c r="M31" s="76"/>
      <c r="N31" s="76"/>
      <c r="O31" s="76"/>
      <c r="P31" s="76"/>
      <c r="Q31" s="76"/>
      <c r="R31" s="76"/>
      <c r="S31" s="76"/>
      <c r="T31" s="76"/>
      <c r="U31" s="76"/>
    </row>
    <row r="32" spans="1:21" x14ac:dyDescent="0.25">
      <c r="A32" s="13"/>
      <c r="B32" s="103" t="s">
        <v>774</v>
      </c>
      <c r="C32" s="103"/>
      <c r="D32" s="103"/>
      <c r="E32" s="103"/>
      <c r="F32" s="103"/>
      <c r="G32" s="103"/>
      <c r="H32" s="103"/>
      <c r="I32" s="103"/>
      <c r="J32" s="103"/>
      <c r="K32" s="103"/>
      <c r="L32" s="103"/>
      <c r="M32" s="103"/>
      <c r="N32" s="103"/>
      <c r="O32" s="103"/>
      <c r="P32" s="103"/>
      <c r="Q32" s="103"/>
      <c r="R32" s="103"/>
      <c r="S32" s="103"/>
      <c r="T32" s="103"/>
      <c r="U32" s="103"/>
    </row>
    <row r="33" spans="1:21" x14ac:dyDescent="0.25">
      <c r="A33" s="13"/>
      <c r="B33" s="103" t="s">
        <v>750</v>
      </c>
      <c r="C33" s="103"/>
      <c r="D33" s="103"/>
      <c r="E33" s="103"/>
      <c r="F33" s="103"/>
      <c r="G33" s="103"/>
      <c r="H33" s="103"/>
      <c r="I33" s="103"/>
      <c r="J33" s="103"/>
      <c r="K33" s="103"/>
      <c r="L33" s="103"/>
      <c r="M33" s="103"/>
      <c r="N33" s="103"/>
      <c r="O33" s="103"/>
      <c r="P33" s="103"/>
      <c r="Q33" s="103"/>
      <c r="R33" s="103"/>
      <c r="S33" s="103"/>
      <c r="T33" s="103"/>
      <c r="U33" s="103"/>
    </row>
    <row r="34" spans="1:21" x14ac:dyDescent="0.25">
      <c r="A34" s="13"/>
      <c r="B34" s="78"/>
      <c r="C34" s="78"/>
      <c r="D34" s="78"/>
      <c r="E34" s="78"/>
      <c r="F34" s="78"/>
      <c r="G34" s="78"/>
      <c r="H34" s="78"/>
      <c r="I34" s="78"/>
      <c r="J34" s="78"/>
      <c r="K34" s="78"/>
      <c r="L34" s="78"/>
      <c r="M34" s="78"/>
      <c r="N34" s="78"/>
      <c r="O34" s="78"/>
      <c r="P34" s="78"/>
      <c r="Q34" s="78"/>
      <c r="R34" s="78"/>
      <c r="S34" s="78"/>
      <c r="T34" s="78"/>
      <c r="U34" s="78"/>
    </row>
    <row r="35" spans="1:21" x14ac:dyDescent="0.25">
      <c r="A35" s="13"/>
      <c r="B35" s="42"/>
      <c r="C35" s="43"/>
      <c r="D35" s="44" t="s">
        <v>751</v>
      </c>
      <c r="E35" s="44"/>
      <c r="F35" s="43"/>
      <c r="G35" s="44" t="s">
        <v>751</v>
      </c>
      <c r="H35" s="44"/>
      <c r="I35" s="43"/>
      <c r="J35" s="44" t="s">
        <v>382</v>
      </c>
      <c r="K35" s="44"/>
      <c r="L35" s="43"/>
      <c r="M35" s="44" t="s">
        <v>775</v>
      </c>
      <c r="N35" s="44"/>
      <c r="O35" s="44"/>
      <c r="P35" s="44"/>
      <c r="Q35" s="44"/>
      <c r="R35" s="43"/>
      <c r="S35" s="43"/>
      <c r="T35" s="43"/>
      <c r="U35" s="43"/>
    </row>
    <row r="36" spans="1:21" x14ac:dyDescent="0.25">
      <c r="A36" s="13"/>
      <c r="B36" s="42"/>
      <c r="C36" s="43"/>
      <c r="D36" s="44"/>
      <c r="E36" s="44"/>
      <c r="F36" s="43"/>
      <c r="G36" s="44"/>
      <c r="H36" s="44"/>
      <c r="I36" s="43"/>
      <c r="J36" s="44" t="s">
        <v>752</v>
      </c>
      <c r="K36" s="44"/>
      <c r="L36" s="43"/>
      <c r="M36" s="44" t="s">
        <v>776</v>
      </c>
      <c r="N36" s="44"/>
      <c r="O36" s="44"/>
      <c r="P36" s="44"/>
      <c r="Q36" s="44"/>
      <c r="R36" s="43"/>
      <c r="S36" s="43"/>
      <c r="T36" s="43"/>
      <c r="U36" s="43"/>
    </row>
    <row r="37" spans="1:21" ht="15.75" thickBot="1" x14ac:dyDescent="0.3">
      <c r="A37" s="13"/>
      <c r="B37" s="42"/>
      <c r="C37" s="43"/>
      <c r="D37" s="44"/>
      <c r="E37" s="44"/>
      <c r="F37" s="43"/>
      <c r="G37" s="44"/>
      <c r="H37" s="44"/>
      <c r="I37" s="43"/>
      <c r="J37" s="44" t="s">
        <v>336</v>
      </c>
      <c r="K37" s="44"/>
      <c r="L37" s="43"/>
      <c r="M37" s="123"/>
      <c r="N37" s="123"/>
      <c r="O37" s="123"/>
      <c r="P37" s="123"/>
      <c r="Q37" s="123"/>
      <c r="R37" s="43"/>
      <c r="S37" s="43"/>
      <c r="T37" s="43"/>
      <c r="U37" s="43"/>
    </row>
    <row r="38" spans="1:21" x14ac:dyDescent="0.25">
      <c r="A38" s="13"/>
      <c r="B38" s="19" t="s">
        <v>755</v>
      </c>
      <c r="C38" s="43"/>
      <c r="D38" s="44" t="s">
        <v>752</v>
      </c>
      <c r="E38" s="44"/>
      <c r="F38" s="43"/>
      <c r="G38" s="44" t="s">
        <v>757</v>
      </c>
      <c r="H38" s="44"/>
      <c r="I38" s="43"/>
      <c r="J38" s="44" t="s">
        <v>759</v>
      </c>
      <c r="K38" s="44"/>
      <c r="L38" s="43"/>
      <c r="M38" s="46" t="s">
        <v>762</v>
      </c>
      <c r="N38" s="46"/>
      <c r="O38" s="47"/>
      <c r="P38" s="46" t="s">
        <v>764</v>
      </c>
      <c r="Q38" s="46"/>
      <c r="R38" s="43"/>
      <c r="S38" s="44" t="s">
        <v>767</v>
      </c>
      <c r="T38" s="44"/>
      <c r="U38" s="43"/>
    </row>
    <row r="39" spans="1:21" x14ac:dyDescent="0.25">
      <c r="A39" s="13"/>
      <c r="B39" s="19" t="s">
        <v>651</v>
      </c>
      <c r="C39" s="43"/>
      <c r="D39" s="44" t="s">
        <v>756</v>
      </c>
      <c r="E39" s="44"/>
      <c r="F39" s="43"/>
      <c r="G39" s="44" t="s">
        <v>758</v>
      </c>
      <c r="H39" s="44"/>
      <c r="I39" s="43"/>
      <c r="J39" s="44" t="s">
        <v>760</v>
      </c>
      <c r="K39" s="44"/>
      <c r="L39" s="43"/>
      <c r="M39" s="44" t="s">
        <v>763</v>
      </c>
      <c r="N39" s="44"/>
      <c r="O39" s="48"/>
      <c r="P39" s="44" t="s">
        <v>765</v>
      </c>
      <c r="Q39" s="44"/>
      <c r="R39" s="43"/>
      <c r="S39" s="44"/>
      <c r="T39" s="44"/>
      <c r="U39" s="43"/>
    </row>
    <row r="40" spans="1:21" ht="15.75" thickBot="1" x14ac:dyDescent="0.3">
      <c r="A40" s="13"/>
      <c r="B40" s="85"/>
      <c r="C40" s="43"/>
      <c r="D40" s="45" t="s">
        <v>336</v>
      </c>
      <c r="E40" s="45"/>
      <c r="F40" s="43"/>
      <c r="G40" s="45" t="s">
        <v>754</v>
      </c>
      <c r="H40" s="45"/>
      <c r="I40" s="43"/>
      <c r="J40" s="45" t="s">
        <v>761</v>
      </c>
      <c r="K40" s="45"/>
      <c r="L40" s="43"/>
      <c r="M40" s="45">
        <v>-1</v>
      </c>
      <c r="N40" s="45"/>
      <c r="O40" s="48"/>
      <c r="P40" s="45" t="s">
        <v>777</v>
      </c>
      <c r="Q40" s="45"/>
      <c r="R40" s="43"/>
      <c r="S40" s="45"/>
      <c r="T40" s="45"/>
      <c r="U40" s="43"/>
    </row>
    <row r="41" spans="1:21" x14ac:dyDescent="0.25">
      <c r="A41" s="13"/>
      <c r="B41" s="23" t="s">
        <v>778</v>
      </c>
      <c r="C41" s="24"/>
      <c r="D41" s="37" t="s">
        <v>190</v>
      </c>
      <c r="E41" s="137">
        <v>9102</v>
      </c>
      <c r="F41" s="24"/>
      <c r="G41" s="37" t="s">
        <v>190</v>
      </c>
      <c r="H41" s="139" t="s">
        <v>194</v>
      </c>
      <c r="I41" s="24"/>
      <c r="J41" s="37" t="s">
        <v>190</v>
      </c>
      <c r="K41" s="137">
        <v>9102</v>
      </c>
      <c r="L41" s="24"/>
      <c r="M41" s="37" t="s">
        <v>190</v>
      </c>
      <c r="N41" s="139" t="s">
        <v>771</v>
      </c>
      <c r="O41" s="37" t="s">
        <v>192</v>
      </c>
      <c r="P41" s="37" t="s">
        <v>190</v>
      </c>
      <c r="Q41" s="139" t="s">
        <v>779</v>
      </c>
      <c r="R41" s="37" t="s">
        <v>192</v>
      </c>
      <c r="S41" s="37" t="s">
        <v>190</v>
      </c>
      <c r="T41" s="137">
        <v>1722</v>
      </c>
      <c r="U41" s="24"/>
    </row>
    <row r="42" spans="1:21" ht="15.75" thickBot="1" x14ac:dyDescent="0.3">
      <c r="A42" s="13"/>
      <c r="B42" s="26" t="s">
        <v>780</v>
      </c>
      <c r="C42" s="15"/>
      <c r="D42" s="53">
        <v>3308870</v>
      </c>
      <c r="E42" s="53"/>
      <c r="F42" s="15"/>
      <c r="G42" s="55" t="s">
        <v>194</v>
      </c>
      <c r="H42" s="55"/>
      <c r="I42" s="15"/>
      <c r="J42" s="53">
        <v>3308870</v>
      </c>
      <c r="K42" s="53"/>
      <c r="L42" s="15"/>
      <c r="M42" s="55" t="s">
        <v>781</v>
      </c>
      <c r="N42" s="55"/>
      <c r="O42" s="11" t="s">
        <v>192</v>
      </c>
      <c r="P42" s="55" t="s">
        <v>194</v>
      </c>
      <c r="Q42" s="55"/>
      <c r="R42" s="15"/>
      <c r="S42" s="55" t="s">
        <v>194</v>
      </c>
      <c r="T42" s="55"/>
      <c r="U42" s="15"/>
    </row>
    <row r="43" spans="1:21" ht="15.75" thickBot="1" x14ac:dyDescent="0.3">
      <c r="A43" s="13"/>
      <c r="B43" s="35"/>
      <c r="C43" s="24"/>
      <c r="D43" s="89" t="s">
        <v>190</v>
      </c>
      <c r="E43" s="94">
        <v>3317972</v>
      </c>
      <c r="F43" s="24"/>
      <c r="G43" s="89" t="s">
        <v>190</v>
      </c>
      <c r="H43" s="93" t="s">
        <v>194</v>
      </c>
      <c r="I43" s="24"/>
      <c r="J43" s="89" t="s">
        <v>190</v>
      </c>
      <c r="K43" s="94">
        <v>3317972</v>
      </c>
      <c r="L43" s="24"/>
      <c r="M43" s="89" t="s">
        <v>190</v>
      </c>
      <c r="N43" s="93" t="s">
        <v>782</v>
      </c>
      <c r="O43" s="37" t="s">
        <v>192</v>
      </c>
      <c r="P43" s="89" t="s">
        <v>190</v>
      </c>
      <c r="Q43" s="93" t="s">
        <v>779</v>
      </c>
      <c r="R43" s="37" t="s">
        <v>192</v>
      </c>
      <c r="S43" s="89" t="s">
        <v>190</v>
      </c>
      <c r="T43" s="94">
        <v>1722</v>
      </c>
      <c r="U43" s="24"/>
    </row>
    <row r="44" spans="1:21" x14ac:dyDescent="0.25">
      <c r="A44" s="13"/>
      <c r="B44" s="78"/>
      <c r="C44" s="78"/>
      <c r="D44" s="78"/>
      <c r="E44" s="78"/>
      <c r="F44" s="78"/>
      <c r="G44" s="78"/>
      <c r="H44" s="78"/>
      <c r="I44" s="78"/>
      <c r="J44" s="78"/>
      <c r="K44" s="78"/>
      <c r="L44" s="78"/>
      <c r="M44" s="78"/>
      <c r="N44" s="78"/>
      <c r="O44" s="78"/>
      <c r="P44" s="78"/>
      <c r="Q44" s="78"/>
      <c r="R44" s="78"/>
      <c r="S44" s="78"/>
      <c r="T44" s="78"/>
      <c r="U44" s="78"/>
    </row>
    <row r="45" spans="1:21" x14ac:dyDescent="0.25">
      <c r="A45" s="13"/>
      <c r="B45" s="79" t="s">
        <v>783</v>
      </c>
      <c r="C45" s="79"/>
      <c r="D45" s="79"/>
      <c r="E45" s="79"/>
      <c r="F45" s="79"/>
      <c r="G45" s="79"/>
      <c r="H45" s="79"/>
      <c r="I45" s="79"/>
      <c r="J45" s="79"/>
      <c r="K45" s="79"/>
      <c r="L45" s="79"/>
      <c r="M45" s="79"/>
      <c r="N45" s="79"/>
      <c r="O45" s="79"/>
      <c r="P45" s="79"/>
      <c r="Q45" s="79"/>
      <c r="R45" s="79"/>
      <c r="S45" s="79"/>
      <c r="T45" s="79"/>
      <c r="U45" s="79"/>
    </row>
    <row r="46" spans="1:21" x14ac:dyDescent="0.25">
      <c r="A46" s="13"/>
      <c r="B46" s="79" t="s">
        <v>784</v>
      </c>
      <c r="C46" s="79"/>
      <c r="D46" s="79"/>
      <c r="E46" s="79"/>
      <c r="F46" s="79"/>
      <c r="G46" s="79"/>
      <c r="H46" s="79"/>
      <c r="I46" s="79"/>
      <c r="J46" s="79"/>
      <c r="K46" s="79"/>
      <c r="L46" s="79"/>
      <c r="M46" s="79"/>
      <c r="N46" s="79"/>
      <c r="O46" s="79"/>
      <c r="P46" s="79"/>
      <c r="Q46" s="79"/>
      <c r="R46" s="79"/>
      <c r="S46" s="79"/>
      <c r="T46" s="79"/>
      <c r="U46" s="79"/>
    </row>
    <row r="47" spans="1:21" x14ac:dyDescent="0.25">
      <c r="A47" s="13"/>
      <c r="B47" s="79" t="s">
        <v>785</v>
      </c>
      <c r="C47" s="79"/>
      <c r="D47" s="79"/>
      <c r="E47" s="79"/>
      <c r="F47" s="79"/>
      <c r="G47" s="79"/>
      <c r="H47" s="79"/>
      <c r="I47" s="79"/>
      <c r="J47" s="79"/>
      <c r="K47" s="79"/>
      <c r="L47" s="79"/>
      <c r="M47" s="79"/>
      <c r="N47" s="79"/>
      <c r="O47" s="79"/>
      <c r="P47" s="79"/>
      <c r="Q47" s="79"/>
      <c r="R47" s="79"/>
      <c r="S47" s="79"/>
      <c r="T47" s="79"/>
      <c r="U47" s="79"/>
    </row>
    <row r="48" spans="1:21" x14ac:dyDescent="0.25">
      <c r="A48" s="13"/>
      <c r="B48" s="78"/>
      <c r="C48" s="78"/>
      <c r="D48" s="78"/>
      <c r="E48" s="78"/>
      <c r="F48" s="78"/>
      <c r="G48" s="78"/>
      <c r="H48" s="78"/>
      <c r="I48" s="78"/>
      <c r="J48" s="78"/>
      <c r="K48" s="78"/>
      <c r="L48" s="78"/>
      <c r="M48" s="78"/>
      <c r="N48" s="78"/>
      <c r="O48" s="78"/>
      <c r="P48" s="78"/>
      <c r="Q48" s="78"/>
      <c r="R48" s="78"/>
      <c r="S48" s="78"/>
      <c r="T48" s="78"/>
      <c r="U48" s="78"/>
    </row>
    <row r="49" spans="1:21" x14ac:dyDescent="0.25">
      <c r="A49" s="13"/>
      <c r="B49" s="103" t="s">
        <v>774</v>
      </c>
      <c r="C49" s="103"/>
      <c r="D49" s="103"/>
      <c r="E49" s="103"/>
      <c r="F49" s="103"/>
      <c r="G49" s="103"/>
      <c r="H49" s="103"/>
      <c r="I49" s="103"/>
      <c r="J49" s="103"/>
      <c r="K49" s="103"/>
      <c r="L49" s="103"/>
      <c r="M49" s="103"/>
      <c r="N49" s="103"/>
      <c r="O49" s="103"/>
      <c r="P49" s="103"/>
      <c r="Q49" s="103"/>
      <c r="R49" s="103"/>
      <c r="S49" s="103"/>
      <c r="T49" s="103"/>
      <c r="U49" s="103"/>
    </row>
    <row r="50" spans="1:21" x14ac:dyDescent="0.25">
      <c r="A50" s="13"/>
      <c r="B50" s="103" t="s">
        <v>790</v>
      </c>
      <c r="C50" s="103"/>
      <c r="D50" s="103"/>
      <c r="E50" s="103"/>
      <c r="F50" s="103"/>
      <c r="G50" s="103"/>
      <c r="H50" s="103"/>
      <c r="I50" s="103"/>
      <c r="J50" s="103"/>
      <c r="K50" s="103"/>
      <c r="L50" s="103"/>
      <c r="M50" s="103"/>
      <c r="N50" s="103"/>
      <c r="O50" s="103"/>
      <c r="P50" s="103"/>
      <c r="Q50" s="103"/>
      <c r="R50" s="103"/>
      <c r="S50" s="103"/>
      <c r="T50" s="103"/>
      <c r="U50" s="103"/>
    </row>
    <row r="51" spans="1:21" x14ac:dyDescent="0.25">
      <c r="A51" s="13"/>
      <c r="B51" s="78"/>
      <c r="C51" s="78"/>
      <c r="D51" s="78"/>
      <c r="E51" s="78"/>
      <c r="F51" s="78"/>
      <c r="G51" s="78"/>
      <c r="H51" s="78"/>
      <c r="I51" s="78"/>
      <c r="J51" s="78"/>
      <c r="K51" s="78"/>
      <c r="L51" s="78"/>
      <c r="M51" s="78"/>
      <c r="N51" s="78"/>
      <c r="O51" s="78"/>
      <c r="P51" s="78"/>
      <c r="Q51" s="78"/>
      <c r="R51" s="78"/>
      <c r="S51" s="78"/>
      <c r="T51" s="78"/>
      <c r="U51" s="78"/>
    </row>
    <row r="52" spans="1:21" x14ac:dyDescent="0.25">
      <c r="A52" s="13"/>
      <c r="B52" s="42"/>
      <c r="C52" s="43"/>
      <c r="D52" s="44" t="s">
        <v>751</v>
      </c>
      <c r="E52" s="44"/>
      <c r="F52" s="43"/>
      <c r="G52" s="44" t="s">
        <v>751</v>
      </c>
      <c r="H52" s="44"/>
      <c r="I52" s="43"/>
      <c r="J52" s="44" t="s">
        <v>382</v>
      </c>
      <c r="K52" s="44"/>
      <c r="L52" s="43"/>
      <c r="M52" s="44" t="s">
        <v>753</v>
      </c>
      <c r="N52" s="44"/>
      <c r="O52" s="44"/>
      <c r="P52" s="44"/>
      <c r="Q52" s="44"/>
      <c r="R52" s="43"/>
      <c r="S52" s="43"/>
      <c r="T52" s="43"/>
      <c r="U52" s="43"/>
    </row>
    <row r="53" spans="1:21" x14ac:dyDescent="0.25">
      <c r="A53" s="13"/>
      <c r="B53" s="42"/>
      <c r="C53" s="43"/>
      <c r="D53" s="44"/>
      <c r="E53" s="44"/>
      <c r="F53" s="43"/>
      <c r="G53" s="44"/>
      <c r="H53" s="44"/>
      <c r="I53" s="43"/>
      <c r="J53" s="44" t="s">
        <v>752</v>
      </c>
      <c r="K53" s="44"/>
      <c r="L53" s="43"/>
      <c r="M53" s="44" t="s">
        <v>754</v>
      </c>
      <c r="N53" s="44"/>
      <c r="O53" s="44"/>
      <c r="P53" s="44"/>
      <c r="Q53" s="44"/>
      <c r="R53" s="43"/>
      <c r="S53" s="43"/>
      <c r="T53" s="43"/>
      <c r="U53" s="43"/>
    </row>
    <row r="54" spans="1:21" ht="15.75" thickBot="1" x14ac:dyDescent="0.3">
      <c r="A54" s="13"/>
      <c r="B54" s="42"/>
      <c r="C54" s="43"/>
      <c r="D54" s="44"/>
      <c r="E54" s="44"/>
      <c r="F54" s="43"/>
      <c r="G54" s="44"/>
      <c r="H54" s="44"/>
      <c r="I54" s="43"/>
      <c r="J54" s="44" t="s">
        <v>336</v>
      </c>
      <c r="K54" s="44"/>
      <c r="L54" s="43"/>
      <c r="M54" s="123"/>
      <c r="N54" s="123"/>
      <c r="O54" s="123"/>
      <c r="P54" s="123"/>
      <c r="Q54" s="123"/>
      <c r="R54" s="43"/>
      <c r="S54" s="43"/>
      <c r="T54" s="43"/>
      <c r="U54" s="43"/>
    </row>
    <row r="55" spans="1:21" x14ac:dyDescent="0.25">
      <c r="A55" s="13"/>
      <c r="B55" s="19" t="s">
        <v>755</v>
      </c>
      <c r="C55" s="43"/>
      <c r="D55" s="44" t="s">
        <v>752</v>
      </c>
      <c r="E55" s="44"/>
      <c r="F55" s="43"/>
      <c r="G55" s="44" t="s">
        <v>757</v>
      </c>
      <c r="H55" s="44"/>
      <c r="I55" s="43"/>
      <c r="J55" s="44" t="s">
        <v>759</v>
      </c>
      <c r="K55" s="44"/>
      <c r="L55" s="43"/>
      <c r="M55" s="46" t="s">
        <v>762</v>
      </c>
      <c r="N55" s="46"/>
      <c r="O55" s="47"/>
      <c r="P55" s="46" t="s">
        <v>764</v>
      </c>
      <c r="Q55" s="46"/>
      <c r="R55" s="43"/>
      <c r="S55" s="44" t="s">
        <v>767</v>
      </c>
      <c r="T55" s="44"/>
      <c r="U55" s="43"/>
    </row>
    <row r="56" spans="1:21" x14ac:dyDescent="0.25">
      <c r="A56" s="13"/>
      <c r="B56" s="19" t="s">
        <v>651</v>
      </c>
      <c r="C56" s="43"/>
      <c r="D56" s="44" t="s">
        <v>756</v>
      </c>
      <c r="E56" s="44"/>
      <c r="F56" s="43"/>
      <c r="G56" s="44" t="s">
        <v>758</v>
      </c>
      <c r="H56" s="44"/>
      <c r="I56" s="43"/>
      <c r="J56" s="44" t="s">
        <v>760</v>
      </c>
      <c r="K56" s="44"/>
      <c r="L56" s="43"/>
      <c r="M56" s="44" t="s">
        <v>763</v>
      </c>
      <c r="N56" s="44"/>
      <c r="O56" s="48"/>
      <c r="P56" s="44" t="s">
        <v>765</v>
      </c>
      <c r="Q56" s="44"/>
      <c r="R56" s="43"/>
      <c r="S56" s="44"/>
      <c r="T56" s="44"/>
      <c r="U56" s="43"/>
    </row>
    <row r="57" spans="1:21" ht="15.75" thickBot="1" x14ac:dyDescent="0.3">
      <c r="A57" s="13"/>
      <c r="B57" s="85"/>
      <c r="C57" s="43"/>
      <c r="D57" s="45" t="s">
        <v>336</v>
      </c>
      <c r="E57" s="45"/>
      <c r="F57" s="43"/>
      <c r="G57" s="45" t="s">
        <v>754</v>
      </c>
      <c r="H57" s="45"/>
      <c r="I57" s="43"/>
      <c r="J57" s="45" t="s">
        <v>761</v>
      </c>
      <c r="K57" s="45"/>
      <c r="L57" s="43"/>
      <c r="M57" s="45">
        <v>-1</v>
      </c>
      <c r="N57" s="45"/>
      <c r="O57" s="48"/>
      <c r="P57" s="45" t="s">
        <v>777</v>
      </c>
      <c r="Q57" s="45"/>
      <c r="R57" s="43"/>
      <c r="S57" s="45"/>
      <c r="T57" s="45"/>
      <c r="U57" s="43"/>
    </row>
    <row r="58" spans="1:21" x14ac:dyDescent="0.25">
      <c r="A58" s="13"/>
      <c r="B58" s="23" t="s">
        <v>778</v>
      </c>
      <c r="C58" s="24"/>
      <c r="D58" s="37" t="s">
        <v>190</v>
      </c>
      <c r="E58" s="137">
        <v>4771</v>
      </c>
      <c r="F58" s="24"/>
      <c r="G58" s="37" t="s">
        <v>190</v>
      </c>
      <c r="H58" s="139" t="s">
        <v>194</v>
      </c>
      <c r="I58" s="24"/>
      <c r="J58" s="37" t="s">
        <v>190</v>
      </c>
      <c r="K58" s="137">
        <v>4771</v>
      </c>
      <c r="L58" s="24"/>
      <c r="M58" s="37" t="s">
        <v>190</v>
      </c>
      <c r="N58" s="139" t="s">
        <v>613</v>
      </c>
      <c r="O58" s="37" t="s">
        <v>192</v>
      </c>
      <c r="P58" s="37" t="s">
        <v>190</v>
      </c>
      <c r="Q58" s="139" t="s">
        <v>194</v>
      </c>
      <c r="R58" s="24"/>
      <c r="S58" s="37" t="s">
        <v>190</v>
      </c>
      <c r="T58" s="137">
        <v>1219</v>
      </c>
      <c r="U58" s="24"/>
    </row>
    <row r="59" spans="1:21" ht="15.75" thickBot="1" x14ac:dyDescent="0.3">
      <c r="A59" s="13"/>
      <c r="B59" s="26" t="s">
        <v>780</v>
      </c>
      <c r="C59" s="15"/>
      <c r="D59" s="53">
        <v>4794730</v>
      </c>
      <c r="E59" s="53"/>
      <c r="F59" s="15"/>
      <c r="G59" s="55" t="s">
        <v>194</v>
      </c>
      <c r="H59" s="55"/>
      <c r="I59" s="15"/>
      <c r="J59" s="53">
        <v>4794730</v>
      </c>
      <c r="K59" s="53"/>
      <c r="L59" s="15"/>
      <c r="M59" s="55" t="s">
        <v>791</v>
      </c>
      <c r="N59" s="55"/>
      <c r="O59" s="11" t="s">
        <v>192</v>
      </c>
      <c r="P59" s="55" t="s">
        <v>194</v>
      </c>
      <c r="Q59" s="55"/>
      <c r="R59" s="15"/>
      <c r="S59" s="55" t="s">
        <v>194</v>
      </c>
      <c r="T59" s="55"/>
      <c r="U59" s="15"/>
    </row>
    <row r="60" spans="1:21" ht="15.75" thickBot="1" x14ac:dyDescent="0.3">
      <c r="A60" s="13"/>
      <c r="B60" s="23" t="s">
        <v>99</v>
      </c>
      <c r="C60" s="24"/>
      <c r="D60" s="89" t="s">
        <v>190</v>
      </c>
      <c r="E60" s="94">
        <v>4799501</v>
      </c>
      <c r="F60" s="24"/>
      <c r="G60" s="89" t="s">
        <v>190</v>
      </c>
      <c r="H60" s="93" t="s">
        <v>194</v>
      </c>
      <c r="I60" s="24"/>
      <c r="J60" s="89" t="s">
        <v>190</v>
      </c>
      <c r="K60" s="94">
        <v>4799501</v>
      </c>
      <c r="L60" s="24"/>
      <c r="M60" s="89" t="s">
        <v>190</v>
      </c>
      <c r="N60" s="93" t="s">
        <v>792</v>
      </c>
      <c r="O60" s="37" t="s">
        <v>192</v>
      </c>
      <c r="P60" s="89" t="s">
        <v>190</v>
      </c>
      <c r="Q60" s="93" t="s">
        <v>194</v>
      </c>
      <c r="R60" s="24"/>
      <c r="S60" s="89" t="s">
        <v>190</v>
      </c>
      <c r="T60" s="94">
        <v>1219</v>
      </c>
      <c r="U60" s="24"/>
    </row>
    <row r="61" spans="1:21" x14ac:dyDescent="0.25">
      <c r="A61" s="13"/>
      <c r="B61" s="78"/>
      <c r="C61" s="78"/>
      <c r="D61" s="78"/>
      <c r="E61" s="78"/>
      <c r="F61" s="78"/>
      <c r="G61" s="78"/>
      <c r="H61" s="78"/>
      <c r="I61" s="78"/>
      <c r="J61" s="78"/>
      <c r="K61" s="78"/>
      <c r="L61" s="78"/>
      <c r="M61" s="78"/>
      <c r="N61" s="78"/>
      <c r="O61" s="78"/>
      <c r="P61" s="78"/>
      <c r="Q61" s="78"/>
      <c r="R61" s="78"/>
      <c r="S61" s="78"/>
      <c r="T61" s="78"/>
      <c r="U61" s="78"/>
    </row>
    <row r="62" spans="1:21" x14ac:dyDescent="0.25">
      <c r="A62" s="13"/>
      <c r="B62" s="79" t="s">
        <v>793</v>
      </c>
      <c r="C62" s="79"/>
      <c r="D62" s="79"/>
      <c r="E62" s="79"/>
      <c r="F62" s="79"/>
      <c r="G62" s="79"/>
      <c r="H62" s="79"/>
      <c r="I62" s="79"/>
      <c r="J62" s="79"/>
      <c r="K62" s="79"/>
      <c r="L62" s="79"/>
      <c r="M62" s="79"/>
      <c r="N62" s="79"/>
      <c r="O62" s="79"/>
      <c r="P62" s="79"/>
      <c r="Q62" s="79"/>
      <c r="R62" s="79"/>
      <c r="S62" s="79"/>
      <c r="T62" s="79"/>
      <c r="U62" s="79"/>
    </row>
    <row r="63" spans="1:21" x14ac:dyDescent="0.25">
      <c r="A63" s="13"/>
      <c r="B63" s="79" t="s">
        <v>794</v>
      </c>
      <c r="C63" s="79"/>
      <c r="D63" s="79"/>
      <c r="E63" s="79"/>
      <c r="F63" s="79"/>
      <c r="G63" s="79"/>
      <c r="H63" s="79"/>
      <c r="I63" s="79"/>
      <c r="J63" s="79"/>
      <c r="K63" s="79"/>
      <c r="L63" s="79"/>
      <c r="M63" s="79"/>
      <c r="N63" s="79"/>
      <c r="O63" s="79"/>
      <c r="P63" s="79"/>
      <c r="Q63" s="79"/>
      <c r="R63" s="79"/>
      <c r="S63" s="79"/>
      <c r="T63" s="79"/>
      <c r="U63" s="79"/>
    </row>
    <row r="64" spans="1:21" x14ac:dyDescent="0.25">
      <c r="A64" s="13"/>
      <c r="B64" s="79" t="s">
        <v>795</v>
      </c>
      <c r="C64" s="79"/>
      <c r="D64" s="79"/>
      <c r="E64" s="79"/>
      <c r="F64" s="79"/>
      <c r="G64" s="79"/>
      <c r="H64" s="79"/>
      <c r="I64" s="79"/>
      <c r="J64" s="79"/>
      <c r="K64" s="79"/>
      <c r="L64" s="79"/>
      <c r="M64" s="79"/>
      <c r="N64" s="79"/>
      <c r="O64" s="79"/>
      <c r="P64" s="79"/>
      <c r="Q64" s="79"/>
      <c r="R64" s="79"/>
      <c r="S64" s="79"/>
      <c r="T64" s="79"/>
      <c r="U64" s="79"/>
    </row>
  </sheetData>
  <mergeCells count="211">
    <mergeCell ref="B51:U51"/>
    <mergeCell ref="B61:U61"/>
    <mergeCell ref="B62:U62"/>
    <mergeCell ref="B63:U63"/>
    <mergeCell ref="B64:U64"/>
    <mergeCell ref="B45:U45"/>
    <mergeCell ref="B46:U46"/>
    <mergeCell ref="B47:U47"/>
    <mergeCell ref="B48:U48"/>
    <mergeCell ref="B49:U49"/>
    <mergeCell ref="B50:U50"/>
    <mergeCell ref="B18:U18"/>
    <mergeCell ref="B19:U19"/>
    <mergeCell ref="B20:U20"/>
    <mergeCell ref="B21:U21"/>
    <mergeCell ref="A31:A64"/>
    <mergeCell ref="B31:U31"/>
    <mergeCell ref="B32:U32"/>
    <mergeCell ref="B33:U33"/>
    <mergeCell ref="B34:U34"/>
    <mergeCell ref="B44:U44"/>
    <mergeCell ref="A1:A2"/>
    <mergeCell ref="B1:U1"/>
    <mergeCell ref="B2:U2"/>
    <mergeCell ref="B3:U3"/>
    <mergeCell ref="A4:A30"/>
    <mergeCell ref="B4:U4"/>
    <mergeCell ref="B5:U5"/>
    <mergeCell ref="B6:U6"/>
    <mergeCell ref="B7:U7"/>
    <mergeCell ref="B8:U8"/>
    <mergeCell ref="R55:R57"/>
    <mergeCell ref="S55:T57"/>
    <mergeCell ref="U55:U57"/>
    <mergeCell ref="D59:E59"/>
    <mergeCell ref="G59:H59"/>
    <mergeCell ref="J59:K59"/>
    <mergeCell ref="M59:N59"/>
    <mergeCell ref="P59:Q59"/>
    <mergeCell ref="S59:T59"/>
    <mergeCell ref="M55:N55"/>
    <mergeCell ref="M56:N56"/>
    <mergeCell ref="M57:N57"/>
    <mergeCell ref="O55:O57"/>
    <mergeCell ref="P55:Q55"/>
    <mergeCell ref="P56:Q56"/>
    <mergeCell ref="P57:Q57"/>
    <mergeCell ref="G57:H57"/>
    <mergeCell ref="I55:I57"/>
    <mergeCell ref="J55:K55"/>
    <mergeCell ref="J56:K56"/>
    <mergeCell ref="J57:K57"/>
    <mergeCell ref="L55:L57"/>
    <mergeCell ref="R52:R54"/>
    <mergeCell ref="S52:T54"/>
    <mergeCell ref="U52:U54"/>
    <mergeCell ref="C55:C57"/>
    <mergeCell ref="D55:E55"/>
    <mergeCell ref="D56:E56"/>
    <mergeCell ref="D57:E57"/>
    <mergeCell ref="F55:F57"/>
    <mergeCell ref="G55:H55"/>
    <mergeCell ref="G56:H56"/>
    <mergeCell ref="J52:K52"/>
    <mergeCell ref="J53:K53"/>
    <mergeCell ref="J54:K54"/>
    <mergeCell ref="L52:L54"/>
    <mergeCell ref="M52:Q52"/>
    <mergeCell ref="M53:Q53"/>
    <mergeCell ref="M54:Q54"/>
    <mergeCell ref="B52:B54"/>
    <mergeCell ref="C52:C54"/>
    <mergeCell ref="D52:E54"/>
    <mergeCell ref="F52:F54"/>
    <mergeCell ref="G52:H54"/>
    <mergeCell ref="I52:I54"/>
    <mergeCell ref="R38:R40"/>
    <mergeCell ref="S38:T40"/>
    <mergeCell ref="U38:U40"/>
    <mergeCell ref="D42:E42"/>
    <mergeCell ref="G42:H42"/>
    <mergeCell ref="J42:K42"/>
    <mergeCell ref="M42:N42"/>
    <mergeCell ref="P42:Q42"/>
    <mergeCell ref="S42:T42"/>
    <mergeCell ref="M38:N38"/>
    <mergeCell ref="M39:N39"/>
    <mergeCell ref="M40:N40"/>
    <mergeCell ref="O38:O40"/>
    <mergeCell ref="P38:Q38"/>
    <mergeCell ref="P39:Q39"/>
    <mergeCell ref="P40:Q40"/>
    <mergeCell ref="G40:H40"/>
    <mergeCell ref="I38:I40"/>
    <mergeCell ref="J38:K38"/>
    <mergeCell ref="J39:K39"/>
    <mergeCell ref="J40:K40"/>
    <mergeCell ref="L38:L40"/>
    <mergeCell ref="R35:R37"/>
    <mergeCell ref="S35:T37"/>
    <mergeCell ref="U35:U37"/>
    <mergeCell ref="C38:C40"/>
    <mergeCell ref="D38:E38"/>
    <mergeCell ref="D39:E39"/>
    <mergeCell ref="D40:E40"/>
    <mergeCell ref="F38:F40"/>
    <mergeCell ref="G38:H38"/>
    <mergeCell ref="G39:H39"/>
    <mergeCell ref="J35:K35"/>
    <mergeCell ref="J36:K36"/>
    <mergeCell ref="J37:K37"/>
    <mergeCell ref="L35:L37"/>
    <mergeCell ref="M35:Q35"/>
    <mergeCell ref="M36:Q36"/>
    <mergeCell ref="M37:Q37"/>
    <mergeCell ref="B35:B37"/>
    <mergeCell ref="C35:C37"/>
    <mergeCell ref="D35:E37"/>
    <mergeCell ref="F35:F37"/>
    <mergeCell ref="G35:H37"/>
    <mergeCell ref="I35:I37"/>
    <mergeCell ref="R25:R27"/>
    <mergeCell ref="S25:T27"/>
    <mergeCell ref="U25:U27"/>
    <mergeCell ref="D29:E29"/>
    <mergeCell ref="G29:H29"/>
    <mergeCell ref="J29:K29"/>
    <mergeCell ref="M29:N29"/>
    <mergeCell ref="P29:Q29"/>
    <mergeCell ref="S29:T29"/>
    <mergeCell ref="M25:N25"/>
    <mergeCell ref="M26:N26"/>
    <mergeCell ref="M27:N27"/>
    <mergeCell ref="O25:O27"/>
    <mergeCell ref="P25:Q25"/>
    <mergeCell ref="P26:Q26"/>
    <mergeCell ref="P27:Q27"/>
    <mergeCell ref="G27:H27"/>
    <mergeCell ref="I25:I27"/>
    <mergeCell ref="J25:K25"/>
    <mergeCell ref="J26:K26"/>
    <mergeCell ref="J27:K27"/>
    <mergeCell ref="L25:L27"/>
    <mergeCell ref="R22:R24"/>
    <mergeCell ref="S22:T24"/>
    <mergeCell ref="U22:U24"/>
    <mergeCell ref="C25:C27"/>
    <mergeCell ref="D25:E25"/>
    <mergeCell ref="D26:E26"/>
    <mergeCell ref="D27:E27"/>
    <mergeCell ref="F25:F27"/>
    <mergeCell ref="G25:H25"/>
    <mergeCell ref="G26:H26"/>
    <mergeCell ref="J22:K22"/>
    <mergeCell ref="J23:K23"/>
    <mergeCell ref="J24:K24"/>
    <mergeCell ref="L22:L24"/>
    <mergeCell ref="M22:Q22"/>
    <mergeCell ref="M23:Q23"/>
    <mergeCell ref="M24:Q24"/>
    <mergeCell ref="B22:B24"/>
    <mergeCell ref="C22:C24"/>
    <mergeCell ref="D22:E24"/>
    <mergeCell ref="F22:F24"/>
    <mergeCell ref="G22:H24"/>
    <mergeCell ref="I22:I24"/>
    <mergeCell ref="R12:R14"/>
    <mergeCell ref="S12:T14"/>
    <mergeCell ref="U12:U14"/>
    <mergeCell ref="D16:E16"/>
    <mergeCell ref="G16:H16"/>
    <mergeCell ref="J16:K16"/>
    <mergeCell ref="M16:N16"/>
    <mergeCell ref="P16:Q16"/>
    <mergeCell ref="S16:T16"/>
    <mergeCell ref="M12:N12"/>
    <mergeCell ref="M13:N13"/>
    <mergeCell ref="M14:N14"/>
    <mergeCell ref="O12:O14"/>
    <mergeCell ref="P12:Q12"/>
    <mergeCell ref="P13:Q13"/>
    <mergeCell ref="P14:Q14"/>
    <mergeCell ref="G14:H14"/>
    <mergeCell ref="I12:I14"/>
    <mergeCell ref="J12:K12"/>
    <mergeCell ref="J13:K13"/>
    <mergeCell ref="J14:K14"/>
    <mergeCell ref="L12:L14"/>
    <mergeCell ref="R9:R11"/>
    <mergeCell ref="S9:T11"/>
    <mergeCell ref="U9:U11"/>
    <mergeCell ref="C12:C14"/>
    <mergeCell ref="D12:E12"/>
    <mergeCell ref="D13:E13"/>
    <mergeCell ref="D14:E14"/>
    <mergeCell ref="F12:F14"/>
    <mergeCell ref="G12:H12"/>
    <mergeCell ref="G13:H13"/>
    <mergeCell ref="J9:K9"/>
    <mergeCell ref="J10:K10"/>
    <mergeCell ref="J11:K11"/>
    <mergeCell ref="L9:L11"/>
    <mergeCell ref="M9:Q9"/>
    <mergeCell ref="M10:Q10"/>
    <mergeCell ref="M11:Q11"/>
    <mergeCell ref="B9:B11"/>
    <mergeCell ref="C9:C11"/>
    <mergeCell ref="D9:E11"/>
    <mergeCell ref="F9:F11"/>
    <mergeCell ref="G9:H11"/>
    <mergeCell ref="I9: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3" width="11.28515625" customWidth="1"/>
    <col min="4" max="4" width="19.42578125" customWidth="1"/>
    <col min="5" max="5" width="11.28515625" customWidth="1"/>
    <col min="6" max="6" width="18.7109375" customWidth="1"/>
    <col min="7" max="7" width="6.5703125" customWidth="1"/>
    <col min="8" max="8" width="11.28515625" customWidth="1"/>
  </cols>
  <sheetData>
    <row r="1" spans="1:8" ht="15" customHeight="1" x14ac:dyDescent="0.25">
      <c r="A1" s="7" t="s">
        <v>9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806</v>
      </c>
      <c r="B3" s="76" t="s">
        <v>4</v>
      </c>
      <c r="C3" s="76"/>
      <c r="D3" s="76"/>
      <c r="E3" s="76"/>
      <c r="F3" s="76"/>
      <c r="G3" s="76"/>
      <c r="H3" s="76"/>
    </row>
    <row r="4" spans="1:8" ht="15" customHeight="1" x14ac:dyDescent="0.25">
      <c r="A4" s="13" t="s">
        <v>906</v>
      </c>
      <c r="B4" s="76" t="s">
        <v>4</v>
      </c>
      <c r="C4" s="76"/>
      <c r="D4" s="76"/>
      <c r="E4" s="76"/>
      <c r="F4" s="76"/>
      <c r="G4" s="76"/>
      <c r="H4" s="76"/>
    </row>
    <row r="5" spans="1:8" x14ac:dyDescent="0.25">
      <c r="A5" s="13"/>
      <c r="B5" s="78"/>
      <c r="C5" s="78"/>
      <c r="D5" s="78"/>
      <c r="E5" s="78"/>
      <c r="F5" s="78"/>
      <c r="G5" s="78"/>
      <c r="H5" s="78"/>
    </row>
    <row r="6" spans="1:8" ht="15.75" thickBot="1" x14ac:dyDescent="0.3">
      <c r="A6" s="13"/>
      <c r="B6" s="15"/>
      <c r="C6" s="16"/>
      <c r="D6" s="18" t="s">
        <v>324</v>
      </c>
      <c r="E6" s="16"/>
      <c r="F6" s="18" t="s">
        <v>338</v>
      </c>
      <c r="G6" s="16"/>
    </row>
    <row r="7" spans="1:8" ht="15.75" thickBot="1" x14ac:dyDescent="0.3">
      <c r="A7" s="13"/>
      <c r="B7" s="20" t="s">
        <v>818</v>
      </c>
      <c r="C7" s="16"/>
      <c r="D7" s="18" t="s">
        <v>819</v>
      </c>
      <c r="E7" s="16"/>
      <c r="F7" s="18" t="s">
        <v>819</v>
      </c>
      <c r="G7" s="16"/>
    </row>
    <row r="8" spans="1:8" x14ac:dyDescent="0.25">
      <c r="A8" s="13"/>
      <c r="B8" s="23" t="s">
        <v>820</v>
      </c>
      <c r="C8" s="24"/>
      <c r="D8" s="31" t="s">
        <v>194</v>
      </c>
      <c r="E8" s="24"/>
      <c r="F8" s="29">
        <v>3485</v>
      </c>
      <c r="G8" s="24"/>
    </row>
    <row r="9" spans="1:8" x14ac:dyDescent="0.25">
      <c r="A9" s="13"/>
      <c r="B9" s="26" t="s">
        <v>821</v>
      </c>
      <c r="C9" s="15"/>
      <c r="D9" s="28" t="s">
        <v>194</v>
      </c>
      <c r="E9" s="15"/>
      <c r="F9" s="27">
        <v>21553</v>
      </c>
      <c r="G9" s="15"/>
    </row>
    <row r="10" spans="1:8" x14ac:dyDescent="0.25">
      <c r="A10" s="13"/>
      <c r="B10" s="23" t="s">
        <v>822</v>
      </c>
      <c r="C10" s="24"/>
      <c r="D10" s="29">
        <v>7005</v>
      </c>
      <c r="E10" s="24"/>
      <c r="F10" s="29">
        <v>3485</v>
      </c>
      <c r="G10" s="24"/>
    </row>
    <row r="11" spans="1:8" x14ac:dyDescent="0.25">
      <c r="A11" s="13"/>
      <c r="B11" s="185">
        <v>41699</v>
      </c>
      <c r="C11" s="15"/>
      <c r="D11" s="27">
        <v>50000</v>
      </c>
      <c r="E11" s="15"/>
      <c r="F11" s="28" t="s">
        <v>194</v>
      </c>
      <c r="G11" s="15"/>
    </row>
    <row r="12" spans="1:8" x14ac:dyDescent="0.25">
      <c r="A12" s="13"/>
      <c r="B12" s="23" t="s">
        <v>823</v>
      </c>
      <c r="C12" s="24"/>
      <c r="D12" s="29">
        <v>17053</v>
      </c>
      <c r="E12" s="24"/>
      <c r="F12" s="29">
        <v>17053</v>
      </c>
      <c r="G12" s="24"/>
    </row>
    <row r="13" spans="1:8" x14ac:dyDescent="0.25">
      <c r="A13" s="13"/>
      <c r="B13" s="185">
        <v>41791</v>
      </c>
      <c r="C13" s="15"/>
      <c r="D13" s="27">
        <v>4887</v>
      </c>
      <c r="E13" s="15"/>
      <c r="F13" s="28" t="s">
        <v>194</v>
      </c>
      <c r="G13" s="15"/>
    </row>
    <row r="14" spans="1:8" x14ac:dyDescent="0.25">
      <c r="A14" s="13"/>
      <c r="B14" s="23" t="s">
        <v>824</v>
      </c>
      <c r="C14" s="24"/>
      <c r="D14" s="29">
        <v>7005</v>
      </c>
      <c r="E14" s="24"/>
      <c r="F14" s="29">
        <v>3485</v>
      </c>
      <c r="G14" s="24"/>
    </row>
    <row r="15" spans="1:8" x14ac:dyDescent="0.25">
      <c r="A15" s="13"/>
      <c r="B15" s="185">
        <v>42064</v>
      </c>
      <c r="C15" s="15"/>
      <c r="D15" s="27">
        <v>50000</v>
      </c>
      <c r="E15" s="15"/>
      <c r="F15" s="28" t="s">
        <v>194</v>
      </c>
      <c r="G15" s="15"/>
    </row>
    <row r="16" spans="1:8" x14ac:dyDescent="0.25">
      <c r="A16" s="13"/>
      <c r="B16" s="23" t="s">
        <v>825</v>
      </c>
      <c r="C16" s="24"/>
      <c r="D16" s="29">
        <v>17053</v>
      </c>
      <c r="E16" s="24"/>
      <c r="F16" s="29">
        <v>17053</v>
      </c>
      <c r="G16" s="24"/>
    </row>
    <row r="17" spans="1:8" x14ac:dyDescent="0.25">
      <c r="A17" s="13"/>
      <c r="B17" s="185">
        <v>42370</v>
      </c>
      <c r="C17" s="15"/>
      <c r="D17" s="27">
        <v>3519</v>
      </c>
      <c r="E17" s="15"/>
      <c r="F17" s="28" t="s">
        <v>194</v>
      </c>
      <c r="G17" s="15"/>
    </row>
    <row r="18" spans="1:8" ht="15.75" thickBot="1" x14ac:dyDescent="0.3">
      <c r="A18" s="13"/>
      <c r="B18" s="186">
        <v>42430</v>
      </c>
      <c r="C18" s="24"/>
      <c r="D18" s="30">
        <v>50000</v>
      </c>
      <c r="E18" s="24"/>
      <c r="F18" s="32" t="s">
        <v>194</v>
      </c>
      <c r="G18" s="24"/>
    </row>
    <row r="19" spans="1:8" ht="15.75" thickBot="1" x14ac:dyDescent="0.3">
      <c r="A19" s="13"/>
      <c r="B19" s="38"/>
      <c r="C19" s="15"/>
      <c r="D19" s="66">
        <v>206522</v>
      </c>
      <c r="E19" s="15"/>
      <c r="F19" s="66">
        <v>66114</v>
      </c>
      <c r="G19" s="15"/>
    </row>
    <row r="20" spans="1:8" ht="15.75" thickTop="1" x14ac:dyDescent="0.25">
      <c r="A20" s="13" t="s">
        <v>907</v>
      </c>
      <c r="B20" s="76" t="s">
        <v>4</v>
      </c>
      <c r="C20" s="76"/>
      <c r="D20" s="76"/>
      <c r="E20" s="76"/>
      <c r="F20" s="76"/>
      <c r="G20" s="76"/>
      <c r="H20" s="76"/>
    </row>
    <row r="21" spans="1:8" x14ac:dyDescent="0.25">
      <c r="A21" s="13"/>
      <c r="B21" s="79"/>
      <c r="C21" s="79"/>
      <c r="D21" s="79"/>
      <c r="E21" s="79"/>
      <c r="F21" s="79"/>
      <c r="G21" s="79"/>
      <c r="H21" s="79"/>
    </row>
    <row r="22" spans="1:8" x14ac:dyDescent="0.25">
      <c r="A22" s="13"/>
      <c r="B22" s="42"/>
      <c r="C22" s="43"/>
      <c r="D22" s="17" t="s">
        <v>827</v>
      </c>
      <c r="E22" s="43"/>
      <c r="F22" s="44" t="s">
        <v>829</v>
      </c>
      <c r="G22" s="44"/>
      <c r="H22" s="43"/>
    </row>
    <row r="23" spans="1:8" ht="15.75" thickBot="1" x14ac:dyDescent="0.3">
      <c r="A23" s="13"/>
      <c r="B23" s="42"/>
      <c r="C23" s="43"/>
      <c r="D23" s="18" t="s">
        <v>828</v>
      </c>
      <c r="E23" s="43"/>
      <c r="F23" s="45" t="s">
        <v>830</v>
      </c>
      <c r="G23" s="45"/>
      <c r="H23" s="43"/>
    </row>
    <row r="24" spans="1:8" x14ac:dyDescent="0.25">
      <c r="A24" s="13"/>
      <c r="B24" s="23" t="s">
        <v>831</v>
      </c>
      <c r="C24" s="24"/>
      <c r="D24" s="29">
        <v>66114</v>
      </c>
      <c r="E24" s="24"/>
      <c r="F24" s="37" t="s">
        <v>190</v>
      </c>
      <c r="G24" s="139">
        <v>19.86</v>
      </c>
      <c r="H24" s="24"/>
    </row>
    <row r="25" spans="1:8" x14ac:dyDescent="0.25">
      <c r="A25" s="13"/>
      <c r="B25" s="142" t="s">
        <v>832</v>
      </c>
      <c r="C25" s="15"/>
      <c r="D25" s="27">
        <v>165446</v>
      </c>
      <c r="E25" s="15"/>
      <c r="F25" s="11" t="s">
        <v>190</v>
      </c>
      <c r="G25" s="28">
        <v>21.22</v>
      </c>
      <c r="H25" s="15"/>
    </row>
    <row r="26" spans="1:8" ht="15.75" thickBot="1" x14ac:dyDescent="0.3">
      <c r="A26" s="13"/>
      <c r="B26" s="143" t="s">
        <v>833</v>
      </c>
      <c r="C26" s="24"/>
      <c r="D26" s="32" t="s">
        <v>194</v>
      </c>
      <c r="E26" s="24"/>
      <c r="F26" s="89" t="s">
        <v>190</v>
      </c>
      <c r="G26" s="32" t="s">
        <v>194</v>
      </c>
      <c r="H26" s="24"/>
    </row>
    <row r="27" spans="1:8" ht="15.75" thickBot="1" x14ac:dyDescent="0.3">
      <c r="A27" s="13"/>
      <c r="B27" s="26" t="s">
        <v>834</v>
      </c>
      <c r="C27" s="15"/>
      <c r="D27" s="33">
        <v>231560</v>
      </c>
      <c r="E27" s="15"/>
      <c r="F27" s="86" t="s">
        <v>190</v>
      </c>
      <c r="G27" s="34">
        <v>20.84</v>
      </c>
      <c r="H27" s="15"/>
    </row>
    <row r="28" spans="1:8" ht="15.75" thickBot="1" x14ac:dyDescent="0.3">
      <c r="A28" s="13"/>
      <c r="B28" s="23" t="s">
        <v>835</v>
      </c>
      <c r="C28" s="24"/>
      <c r="D28" s="40">
        <v>206522</v>
      </c>
      <c r="E28" s="24"/>
      <c r="F28" s="39" t="s">
        <v>190</v>
      </c>
      <c r="G28" s="41">
        <v>20.95</v>
      </c>
      <c r="H28" s="24"/>
    </row>
    <row r="29" spans="1:8" ht="15.75" thickTop="1" x14ac:dyDescent="0.25">
      <c r="A29" s="13"/>
      <c r="B29" s="79"/>
      <c r="C29" s="79"/>
      <c r="D29" s="79"/>
      <c r="E29" s="79"/>
      <c r="F29" s="79"/>
      <c r="G29" s="79"/>
      <c r="H29" s="79"/>
    </row>
    <row r="30" spans="1:8" x14ac:dyDescent="0.25">
      <c r="A30" s="13"/>
      <c r="B30" s="79" t="s">
        <v>836</v>
      </c>
      <c r="C30" s="79"/>
      <c r="D30" s="79"/>
      <c r="E30" s="79"/>
      <c r="F30" s="79"/>
      <c r="G30" s="79"/>
      <c r="H30" s="79"/>
    </row>
  </sheetData>
  <mergeCells count="18">
    <mergeCell ref="A20:A30"/>
    <mergeCell ref="B20:H20"/>
    <mergeCell ref="B21:H21"/>
    <mergeCell ref="B29:H29"/>
    <mergeCell ref="B30:H30"/>
    <mergeCell ref="A1:A2"/>
    <mergeCell ref="B1:H1"/>
    <mergeCell ref="B2:H2"/>
    <mergeCell ref="B3:H3"/>
    <mergeCell ref="A4:A19"/>
    <mergeCell ref="B4:H4"/>
    <mergeCell ref="B5:H5"/>
    <mergeCell ref="B22:B23"/>
    <mergeCell ref="C22:C23"/>
    <mergeCell ref="E22:E23"/>
    <mergeCell ref="F22:G22"/>
    <mergeCell ref="F23:G23"/>
    <mergeCell ref="H22:H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27.7109375" customWidth="1"/>
    <col min="4" max="4" width="5.5703125" customWidth="1"/>
    <col min="5" max="5" width="12.5703125" customWidth="1"/>
    <col min="6" max="6" width="27.7109375" customWidth="1"/>
    <col min="7" max="7" width="5.5703125" customWidth="1"/>
    <col min="8" max="8" width="13.85546875" customWidth="1"/>
    <col min="9" max="9" width="27.7109375" customWidth="1"/>
    <col min="10" max="10" width="5.5703125" customWidth="1"/>
    <col min="11" max="11" width="15.140625" customWidth="1"/>
    <col min="12" max="12" width="4.28515625" customWidth="1"/>
    <col min="13" max="13" width="5.5703125" customWidth="1"/>
    <col min="14" max="14" width="14.7109375" customWidth="1"/>
    <col min="15" max="15" width="27.7109375" customWidth="1"/>
  </cols>
  <sheetData>
    <row r="1" spans="1:15" ht="15" customHeight="1" x14ac:dyDescent="0.25">
      <c r="A1" s="7" t="s">
        <v>9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44</v>
      </c>
      <c r="B3" s="76" t="s">
        <v>4</v>
      </c>
      <c r="C3" s="76"/>
      <c r="D3" s="76"/>
      <c r="E3" s="76"/>
      <c r="F3" s="76"/>
      <c r="G3" s="76"/>
      <c r="H3" s="76"/>
      <c r="I3" s="76"/>
      <c r="J3" s="76"/>
      <c r="K3" s="76"/>
      <c r="L3" s="76"/>
      <c r="M3" s="76"/>
      <c r="N3" s="76"/>
      <c r="O3" s="76"/>
    </row>
    <row r="4" spans="1:15" ht="15" customHeight="1" x14ac:dyDescent="0.25">
      <c r="A4" s="13" t="s">
        <v>909</v>
      </c>
      <c r="B4" s="76" t="s">
        <v>4</v>
      </c>
      <c r="C4" s="76"/>
      <c r="D4" s="76"/>
      <c r="E4" s="76"/>
      <c r="F4" s="76"/>
      <c r="G4" s="76"/>
      <c r="H4" s="76"/>
      <c r="I4" s="76"/>
      <c r="J4" s="76"/>
      <c r="K4" s="76"/>
      <c r="L4" s="76"/>
      <c r="M4" s="76"/>
      <c r="N4" s="76"/>
      <c r="O4" s="76"/>
    </row>
    <row r="5" spans="1:15" ht="25.5" customHeight="1" x14ac:dyDescent="0.25">
      <c r="A5" s="13"/>
      <c r="B5" s="79" t="s">
        <v>846</v>
      </c>
      <c r="C5" s="79"/>
      <c r="D5" s="79"/>
      <c r="E5" s="79"/>
      <c r="F5" s="79"/>
      <c r="G5" s="79"/>
      <c r="H5" s="79"/>
      <c r="I5" s="79"/>
      <c r="J5" s="79"/>
      <c r="K5" s="79"/>
      <c r="L5" s="79"/>
      <c r="M5" s="79"/>
      <c r="N5" s="79"/>
      <c r="O5" s="79"/>
    </row>
    <row r="6" spans="1:15" x14ac:dyDescent="0.25">
      <c r="A6" s="13"/>
      <c r="B6" s="79"/>
      <c r="C6" s="79"/>
      <c r="D6" s="79"/>
      <c r="E6" s="79"/>
      <c r="F6" s="79"/>
      <c r="G6" s="79"/>
      <c r="H6" s="79"/>
      <c r="I6" s="79"/>
      <c r="J6" s="79"/>
      <c r="K6" s="79"/>
      <c r="L6" s="79"/>
      <c r="M6" s="79"/>
      <c r="N6" s="79"/>
      <c r="O6" s="79"/>
    </row>
    <row r="7" spans="1:15" x14ac:dyDescent="0.25">
      <c r="A7" s="13"/>
      <c r="B7" s="42"/>
      <c r="C7" s="43"/>
      <c r="D7" s="198" t="s">
        <v>847</v>
      </c>
      <c r="E7" s="198"/>
      <c r="F7" s="43"/>
      <c r="G7" s="198" t="s">
        <v>847</v>
      </c>
      <c r="H7" s="198"/>
      <c r="I7" s="43"/>
      <c r="J7" s="198" t="s">
        <v>849</v>
      </c>
      <c r="K7" s="198"/>
      <c r="L7" s="43"/>
      <c r="M7" s="198" t="s">
        <v>850</v>
      </c>
      <c r="N7" s="198"/>
      <c r="O7" s="43"/>
    </row>
    <row r="8" spans="1:15" x14ac:dyDescent="0.25">
      <c r="A8" s="13"/>
      <c r="B8" s="42"/>
      <c r="C8" s="43"/>
      <c r="D8" s="198" t="s">
        <v>848</v>
      </c>
      <c r="E8" s="198"/>
      <c r="F8" s="43"/>
      <c r="G8" s="198" t="s">
        <v>848</v>
      </c>
      <c r="H8" s="198"/>
      <c r="I8" s="43"/>
      <c r="J8" s="198" t="s">
        <v>324</v>
      </c>
      <c r="K8" s="198"/>
      <c r="L8" s="43"/>
      <c r="M8" s="198" t="s">
        <v>851</v>
      </c>
      <c r="N8" s="198"/>
      <c r="O8" s="43"/>
    </row>
    <row r="9" spans="1:15" x14ac:dyDescent="0.25">
      <c r="A9" s="13"/>
      <c r="B9" s="42"/>
      <c r="C9" s="43"/>
      <c r="D9" s="198" t="s">
        <v>324</v>
      </c>
      <c r="E9" s="198"/>
      <c r="F9" s="43"/>
      <c r="G9" s="198" t="s">
        <v>344</v>
      </c>
      <c r="H9" s="198"/>
      <c r="I9" s="43"/>
      <c r="J9" s="76"/>
      <c r="K9" s="76"/>
      <c r="L9" s="43"/>
      <c r="M9" s="198" t="s">
        <v>852</v>
      </c>
      <c r="N9" s="198"/>
      <c r="O9" s="43"/>
    </row>
    <row r="10" spans="1:15" ht="15.75" thickBot="1" x14ac:dyDescent="0.3">
      <c r="A10" s="13"/>
      <c r="B10" s="42"/>
      <c r="C10" s="43"/>
      <c r="D10" s="123"/>
      <c r="E10" s="123"/>
      <c r="F10" s="43"/>
      <c r="G10" s="123"/>
      <c r="H10" s="123"/>
      <c r="I10" s="43"/>
      <c r="J10" s="123"/>
      <c r="K10" s="123"/>
      <c r="L10" s="43"/>
      <c r="M10" s="199" t="s">
        <v>344</v>
      </c>
      <c r="N10" s="199"/>
      <c r="O10" s="43"/>
    </row>
    <row r="11" spans="1:15" x14ac:dyDescent="0.25">
      <c r="A11" s="13"/>
      <c r="B11" s="187" t="s">
        <v>853</v>
      </c>
      <c r="C11" s="24"/>
      <c r="D11" s="50"/>
      <c r="E11" s="50"/>
      <c r="F11" s="24"/>
      <c r="G11" s="50"/>
      <c r="H11" s="50"/>
      <c r="I11" s="24"/>
      <c r="J11" s="50"/>
      <c r="K11" s="50"/>
      <c r="L11" s="24"/>
      <c r="M11" s="50"/>
      <c r="N11" s="50"/>
      <c r="O11" s="24"/>
    </row>
    <row r="12" spans="1:15" ht="34.5" x14ac:dyDescent="0.25">
      <c r="A12" s="13"/>
      <c r="B12" s="188" t="s">
        <v>854</v>
      </c>
      <c r="C12" s="15"/>
      <c r="D12" s="189" t="s">
        <v>190</v>
      </c>
      <c r="E12" s="190">
        <v>7543</v>
      </c>
      <c r="F12" s="15"/>
      <c r="G12" s="189" t="s">
        <v>190</v>
      </c>
      <c r="H12" s="190">
        <v>28194</v>
      </c>
      <c r="I12" s="15"/>
      <c r="J12" s="189" t="s">
        <v>190</v>
      </c>
      <c r="K12" s="191" t="s">
        <v>855</v>
      </c>
      <c r="L12" s="189" t="s">
        <v>192</v>
      </c>
      <c r="M12" s="189" t="s">
        <v>190</v>
      </c>
      <c r="N12" s="190">
        <v>32455</v>
      </c>
      <c r="O12" s="15"/>
    </row>
    <row r="13" spans="1:15" x14ac:dyDescent="0.25">
      <c r="A13" s="13"/>
      <c r="B13" s="187" t="s">
        <v>856</v>
      </c>
      <c r="C13" s="24"/>
      <c r="D13" s="49"/>
      <c r="E13" s="49"/>
      <c r="F13" s="24"/>
      <c r="G13" s="49"/>
      <c r="H13" s="49"/>
      <c r="I13" s="24"/>
      <c r="J13" s="49"/>
      <c r="K13" s="49"/>
      <c r="L13" s="24"/>
      <c r="M13" s="49"/>
      <c r="N13" s="49"/>
      <c r="O13" s="24"/>
    </row>
    <row r="14" spans="1:15" ht="20.25" thickBot="1" x14ac:dyDescent="0.3">
      <c r="A14" s="13"/>
      <c r="B14" s="192" t="s">
        <v>857</v>
      </c>
      <c r="C14" s="15"/>
      <c r="D14" s="200">
        <v>186</v>
      </c>
      <c r="E14" s="200"/>
      <c r="F14" s="15"/>
      <c r="G14" s="200">
        <v>180</v>
      </c>
      <c r="H14" s="200"/>
      <c r="I14" s="15"/>
      <c r="J14" s="200">
        <v>501</v>
      </c>
      <c r="K14" s="200"/>
      <c r="L14" s="15"/>
      <c r="M14" s="200">
        <v>198</v>
      </c>
      <c r="N14" s="200"/>
      <c r="O14" s="15"/>
    </row>
    <row r="15" spans="1:15" ht="20.25" thickBot="1" x14ac:dyDescent="0.3">
      <c r="A15" s="13"/>
      <c r="B15" s="187" t="s">
        <v>858</v>
      </c>
      <c r="C15" s="24"/>
      <c r="D15" s="193" t="s">
        <v>190</v>
      </c>
      <c r="E15" s="194">
        <v>7357</v>
      </c>
      <c r="F15" s="24"/>
      <c r="G15" s="193" t="s">
        <v>190</v>
      </c>
      <c r="H15" s="194">
        <v>28014</v>
      </c>
      <c r="I15" s="24"/>
      <c r="J15" s="193" t="s">
        <v>190</v>
      </c>
      <c r="K15" s="195" t="s">
        <v>859</v>
      </c>
      <c r="L15" s="196" t="s">
        <v>192</v>
      </c>
      <c r="M15" s="193" t="s">
        <v>190</v>
      </c>
      <c r="N15" s="194">
        <v>32257</v>
      </c>
      <c r="O15" s="24"/>
    </row>
    <row r="16" spans="1:15" ht="15.75" thickTop="1" x14ac:dyDescent="0.25">
      <c r="A16" s="13"/>
      <c r="B16" s="38"/>
      <c r="C16" s="15"/>
      <c r="D16" s="65"/>
      <c r="E16" s="65"/>
      <c r="F16" s="15"/>
      <c r="G16" s="65"/>
      <c r="H16" s="65"/>
      <c r="I16" s="15"/>
      <c r="J16" s="65"/>
      <c r="K16" s="65"/>
      <c r="L16" s="15"/>
      <c r="M16" s="65"/>
      <c r="N16" s="65"/>
      <c r="O16" s="15"/>
    </row>
    <row r="17" spans="1:15" x14ac:dyDescent="0.25">
      <c r="A17" s="13"/>
      <c r="B17" s="187" t="s">
        <v>860</v>
      </c>
      <c r="C17" s="24"/>
      <c r="D17" s="49"/>
      <c r="E17" s="49"/>
      <c r="F17" s="24"/>
      <c r="G17" s="49"/>
      <c r="H17" s="49"/>
      <c r="I17" s="24"/>
      <c r="J17" s="49"/>
      <c r="K17" s="49"/>
      <c r="L17" s="24"/>
      <c r="M17" s="49"/>
      <c r="N17" s="49"/>
      <c r="O17" s="24"/>
    </row>
    <row r="18" spans="1:15" ht="20.25" thickBot="1" x14ac:dyDescent="0.3">
      <c r="A18" s="13"/>
      <c r="B18" s="188" t="s">
        <v>861</v>
      </c>
      <c r="C18" s="15"/>
      <c r="D18" s="201">
        <v>24102868</v>
      </c>
      <c r="E18" s="201"/>
      <c r="F18" s="15"/>
      <c r="G18" s="201">
        <v>10277830</v>
      </c>
      <c r="H18" s="201"/>
      <c r="I18" s="15"/>
      <c r="J18" s="201">
        <v>24092289</v>
      </c>
      <c r="K18" s="201"/>
      <c r="L18" s="15"/>
      <c r="M18" s="201">
        <v>10277830</v>
      </c>
      <c r="N18" s="201"/>
      <c r="O18" s="15"/>
    </row>
    <row r="19" spans="1:15" ht="20.25" thickTop="1" x14ac:dyDescent="0.25">
      <c r="A19" s="13"/>
      <c r="B19" s="187" t="s">
        <v>862</v>
      </c>
      <c r="C19" s="24"/>
      <c r="D19" s="202">
        <v>15404</v>
      </c>
      <c r="E19" s="202"/>
      <c r="F19" s="24"/>
      <c r="G19" s="203" t="s">
        <v>194</v>
      </c>
      <c r="H19" s="203"/>
      <c r="I19" s="24"/>
      <c r="J19" s="203" t="s">
        <v>194</v>
      </c>
      <c r="K19" s="203"/>
      <c r="L19" s="24"/>
      <c r="M19" s="203" t="s">
        <v>194</v>
      </c>
      <c r="N19" s="203"/>
      <c r="O19" s="24"/>
    </row>
    <row r="20" spans="1:15" ht="15.75" thickBot="1" x14ac:dyDescent="0.3">
      <c r="A20" s="13"/>
      <c r="B20" s="188" t="s">
        <v>863</v>
      </c>
      <c r="C20" s="15"/>
      <c r="D20" s="200" t="s">
        <v>194</v>
      </c>
      <c r="E20" s="200"/>
      <c r="F20" s="15"/>
      <c r="G20" s="204">
        <v>20308</v>
      </c>
      <c r="H20" s="204"/>
      <c r="I20" s="15"/>
      <c r="J20" s="200" t="s">
        <v>194</v>
      </c>
      <c r="K20" s="200"/>
      <c r="L20" s="15"/>
      <c r="M20" s="200" t="s">
        <v>194</v>
      </c>
      <c r="N20" s="200"/>
      <c r="O20" s="15"/>
    </row>
    <row r="21" spans="1:15" ht="20.25" thickBot="1" x14ac:dyDescent="0.3">
      <c r="A21" s="13"/>
      <c r="B21" s="187" t="s">
        <v>864</v>
      </c>
      <c r="C21" s="24"/>
      <c r="D21" s="205">
        <v>24118272</v>
      </c>
      <c r="E21" s="205"/>
      <c r="F21" s="24"/>
      <c r="G21" s="205">
        <v>10298138</v>
      </c>
      <c r="H21" s="205"/>
      <c r="I21" s="24"/>
      <c r="J21" s="205">
        <v>24092289</v>
      </c>
      <c r="K21" s="205"/>
      <c r="L21" s="24"/>
      <c r="M21" s="205">
        <v>10277830</v>
      </c>
      <c r="N21" s="205"/>
      <c r="O21" s="24"/>
    </row>
    <row r="22" spans="1:15" ht="15.75" thickTop="1" x14ac:dyDescent="0.25">
      <c r="A22" s="13"/>
      <c r="B22" s="38"/>
      <c r="C22" s="15"/>
      <c r="D22" s="65"/>
      <c r="E22" s="65"/>
      <c r="F22" s="15"/>
      <c r="G22" s="65"/>
      <c r="H22" s="65"/>
      <c r="I22" s="15"/>
      <c r="J22" s="65"/>
      <c r="K22" s="65"/>
      <c r="L22" s="15"/>
      <c r="M22" s="65"/>
      <c r="N22" s="65"/>
      <c r="O22" s="15"/>
    </row>
    <row r="23" spans="1:15" ht="15.75" thickBot="1" x14ac:dyDescent="0.3">
      <c r="A23" s="13"/>
      <c r="B23" s="187" t="s">
        <v>865</v>
      </c>
      <c r="C23" s="24"/>
      <c r="D23" s="193" t="s">
        <v>190</v>
      </c>
      <c r="E23" s="197">
        <v>0.31</v>
      </c>
      <c r="F23" s="24"/>
      <c r="G23" s="193" t="s">
        <v>190</v>
      </c>
      <c r="H23" s="197">
        <v>2.73</v>
      </c>
      <c r="I23" s="24"/>
      <c r="J23" s="193" t="s">
        <v>190</v>
      </c>
      <c r="K23" s="197" t="s">
        <v>866</v>
      </c>
      <c r="L23" s="196" t="s">
        <v>192</v>
      </c>
      <c r="M23" s="193" t="s">
        <v>190</v>
      </c>
      <c r="N23" s="197">
        <v>3.14</v>
      </c>
      <c r="O23" s="24"/>
    </row>
    <row r="24" spans="1:15" ht="15.75" thickTop="1" x14ac:dyDescent="0.25">
      <c r="A24" s="13"/>
      <c r="B24" s="38"/>
      <c r="C24" s="15"/>
      <c r="D24" s="65"/>
      <c r="E24" s="65"/>
      <c r="F24" s="15"/>
      <c r="G24" s="65"/>
      <c r="H24" s="65"/>
      <c r="I24" s="15"/>
      <c r="J24" s="65"/>
      <c r="K24" s="65"/>
      <c r="L24" s="15"/>
      <c r="M24" s="65"/>
      <c r="N24" s="65"/>
      <c r="O24" s="15"/>
    </row>
    <row r="25" spans="1:15" ht="15.75" thickBot="1" x14ac:dyDescent="0.3">
      <c r="A25" s="13"/>
      <c r="B25" s="187" t="s">
        <v>867</v>
      </c>
      <c r="C25" s="24"/>
      <c r="D25" s="193" t="s">
        <v>190</v>
      </c>
      <c r="E25" s="197">
        <v>0.31</v>
      </c>
      <c r="F25" s="24"/>
      <c r="G25" s="193" t="s">
        <v>190</v>
      </c>
      <c r="H25" s="197">
        <v>2.72</v>
      </c>
      <c r="I25" s="24"/>
      <c r="J25" s="193" t="s">
        <v>190</v>
      </c>
      <c r="K25" s="197" t="s">
        <v>866</v>
      </c>
      <c r="L25" s="196" t="s">
        <v>192</v>
      </c>
      <c r="M25" s="193" t="s">
        <v>190</v>
      </c>
      <c r="N25" s="197">
        <v>3.14</v>
      </c>
      <c r="O25" s="24"/>
    </row>
  </sheetData>
  <mergeCells count="74">
    <mergeCell ref="B5:O5"/>
    <mergeCell ref="B6:O6"/>
    <mergeCell ref="D24:E24"/>
    <mergeCell ref="G24:H24"/>
    <mergeCell ref="J24:K24"/>
    <mergeCell ref="M24:N24"/>
    <mergeCell ref="A1:A2"/>
    <mergeCell ref="B1:O1"/>
    <mergeCell ref="B2:O2"/>
    <mergeCell ref="B3:O3"/>
    <mergeCell ref="A4:A25"/>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O7:O10"/>
    <mergeCell ref="D11:E11"/>
    <mergeCell ref="G11:H11"/>
    <mergeCell ref="J11:K11"/>
    <mergeCell ref="M11:N11"/>
    <mergeCell ref="D13:E13"/>
    <mergeCell ref="G13:H13"/>
    <mergeCell ref="J13:K13"/>
    <mergeCell ref="M13:N1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0</v>
      </c>
      <c r="B1" s="7" t="s">
        <v>2</v>
      </c>
    </row>
    <row r="2" spans="1:2" x14ac:dyDescent="0.25">
      <c r="A2" s="1" t="s">
        <v>911</v>
      </c>
      <c r="B2" s="7"/>
    </row>
    <row r="3" spans="1:2" x14ac:dyDescent="0.25">
      <c r="A3" s="2" t="s">
        <v>912</v>
      </c>
      <c r="B3" s="4" t="s">
        <v>4</v>
      </c>
    </row>
    <row r="4" spans="1:2" x14ac:dyDescent="0.25">
      <c r="A4" s="3" t="s">
        <v>171</v>
      </c>
      <c r="B4" s="4" t="s">
        <v>4</v>
      </c>
    </row>
    <row r="5" spans="1:2" ht="30" x14ac:dyDescent="0.25">
      <c r="A5" s="2" t="s">
        <v>913</v>
      </c>
      <c r="B5" s="9">
        <v>1.2</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7" width="21.140625" bestFit="1" customWidth="1"/>
    <col min="8" max="9" width="15.42578125" bestFit="1" customWidth="1"/>
  </cols>
  <sheetData>
    <row r="1" spans="1:9" ht="15" customHeight="1" x14ac:dyDescent="0.25">
      <c r="A1" s="1" t="s">
        <v>914</v>
      </c>
      <c r="B1" s="7" t="s">
        <v>72</v>
      </c>
      <c r="C1" s="7"/>
      <c r="D1" s="1" t="s">
        <v>73</v>
      </c>
      <c r="E1" s="1" t="s">
        <v>1</v>
      </c>
      <c r="F1" s="1" t="s">
        <v>72</v>
      </c>
      <c r="G1" s="1" t="s">
        <v>73</v>
      </c>
      <c r="H1" s="1" t="s">
        <v>72</v>
      </c>
      <c r="I1" s="1" t="s">
        <v>73</v>
      </c>
    </row>
    <row r="2" spans="1:9" ht="30" x14ac:dyDescent="0.25">
      <c r="A2" s="1" t="s">
        <v>71</v>
      </c>
      <c r="B2" s="7" t="s">
        <v>2</v>
      </c>
      <c r="C2" s="7" t="s">
        <v>74</v>
      </c>
      <c r="D2" s="7" t="s">
        <v>74</v>
      </c>
      <c r="E2" s="7" t="s">
        <v>2</v>
      </c>
      <c r="F2" s="1" t="s">
        <v>74</v>
      </c>
      <c r="G2" s="1" t="s">
        <v>74</v>
      </c>
      <c r="H2" s="1" t="s">
        <v>74</v>
      </c>
      <c r="I2" s="1" t="s">
        <v>74</v>
      </c>
    </row>
    <row r="3" spans="1:9" x14ac:dyDescent="0.25">
      <c r="A3" s="1"/>
      <c r="B3" s="7"/>
      <c r="C3" s="7"/>
      <c r="D3" s="7"/>
      <c r="E3" s="7"/>
      <c r="F3" s="1" t="s">
        <v>915</v>
      </c>
      <c r="G3" s="1" t="s">
        <v>915</v>
      </c>
      <c r="H3" s="1" t="s">
        <v>187</v>
      </c>
      <c r="I3" s="1" t="s">
        <v>187</v>
      </c>
    </row>
    <row r="4" spans="1:9" x14ac:dyDescent="0.25">
      <c r="A4" s="3" t="s">
        <v>189</v>
      </c>
      <c r="B4" s="4" t="s">
        <v>4</v>
      </c>
      <c r="C4" s="4" t="s">
        <v>4</v>
      </c>
      <c r="D4" s="4" t="s">
        <v>4</v>
      </c>
      <c r="E4" s="4" t="s">
        <v>4</v>
      </c>
      <c r="F4" s="4" t="s">
        <v>4</v>
      </c>
      <c r="G4" s="4" t="s">
        <v>4</v>
      </c>
      <c r="H4" s="4" t="s">
        <v>4</v>
      </c>
      <c r="I4" s="4" t="s">
        <v>4</v>
      </c>
    </row>
    <row r="5" spans="1:9" x14ac:dyDescent="0.25">
      <c r="A5" s="2" t="s">
        <v>76</v>
      </c>
      <c r="B5" s="8">
        <v>30654</v>
      </c>
      <c r="C5" s="8">
        <v>12987</v>
      </c>
      <c r="D5" s="8">
        <v>20070</v>
      </c>
      <c r="E5" s="8">
        <v>97146</v>
      </c>
      <c r="F5" s="8">
        <v>14688</v>
      </c>
      <c r="G5" s="8">
        <v>21538</v>
      </c>
      <c r="H5" s="8">
        <v>-1701</v>
      </c>
      <c r="I5" s="8">
        <v>-1468</v>
      </c>
    </row>
    <row r="6" spans="1:9" x14ac:dyDescent="0.25">
      <c r="A6" s="2" t="s">
        <v>77</v>
      </c>
      <c r="B6" s="6">
        <v>4273</v>
      </c>
      <c r="C6" s="6">
        <v>1935</v>
      </c>
      <c r="D6" s="6">
        <v>2660</v>
      </c>
      <c r="E6" s="6">
        <v>13976</v>
      </c>
      <c r="F6" s="6">
        <v>1935</v>
      </c>
      <c r="G6" s="6">
        <v>2660</v>
      </c>
      <c r="H6" s="4" t="s">
        <v>4</v>
      </c>
      <c r="I6" s="4" t="s">
        <v>4</v>
      </c>
    </row>
    <row r="7" spans="1:9" x14ac:dyDescent="0.25">
      <c r="A7" s="2" t="s">
        <v>78</v>
      </c>
      <c r="B7" s="6">
        <v>26381</v>
      </c>
      <c r="C7" s="6">
        <v>11052</v>
      </c>
      <c r="D7" s="6">
        <v>17410</v>
      </c>
      <c r="E7" s="6">
        <v>83170</v>
      </c>
      <c r="F7" s="6">
        <v>12753</v>
      </c>
      <c r="G7" s="6">
        <v>18878</v>
      </c>
      <c r="H7" s="6">
        <v>-1701</v>
      </c>
      <c r="I7" s="6">
        <v>-1468</v>
      </c>
    </row>
    <row r="8" spans="1:9" x14ac:dyDescent="0.25">
      <c r="A8" s="3" t="s">
        <v>79</v>
      </c>
      <c r="B8" s="4" t="s">
        <v>4</v>
      </c>
      <c r="C8" s="4" t="s">
        <v>4</v>
      </c>
      <c r="D8" s="4" t="s">
        <v>4</v>
      </c>
      <c r="E8" s="4" t="s">
        <v>4</v>
      </c>
      <c r="F8" s="4" t="s">
        <v>4</v>
      </c>
      <c r="G8" s="4" t="s">
        <v>4</v>
      </c>
      <c r="H8" s="4" t="s">
        <v>4</v>
      </c>
      <c r="I8" s="4" t="s">
        <v>4</v>
      </c>
    </row>
    <row r="9" spans="1:9" x14ac:dyDescent="0.25">
      <c r="A9" s="2" t="s">
        <v>197</v>
      </c>
      <c r="B9" s="4">
        <v>11</v>
      </c>
      <c r="C9" s="4">
        <v>2</v>
      </c>
      <c r="D9" s="4">
        <v>2</v>
      </c>
      <c r="E9" s="4">
        <v>56</v>
      </c>
      <c r="F9" s="4">
        <v>2</v>
      </c>
      <c r="G9" s="4">
        <v>2</v>
      </c>
      <c r="H9" s="4" t="s">
        <v>4</v>
      </c>
      <c r="I9" s="4" t="s">
        <v>4</v>
      </c>
    </row>
    <row r="10" spans="1:9" ht="30" x14ac:dyDescent="0.25">
      <c r="A10" s="2" t="s">
        <v>198</v>
      </c>
      <c r="B10" s="6">
        <v>-46142</v>
      </c>
      <c r="C10" s="6">
        <v>6635</v>
      </c>
      <c r="D10" s="6">
        <v>7792</v>
      </c>
      <c r="E10" s="6">
        <v>-63885</v>
      </c>
      <c r="F10" s="6">
        <v>6454</v>
      </c>
      <c r="G10" s="6">
        <v>7574</v>
      </c>
      <c r="H10" s="4">
        <v>181</v>
      </c>
      <c r="I10" s="4">
        <v>218</v>
      </c>
    </row>
    <row r="11" spans="1:9" ht="30" x14ac:dyDescent="0.25">
      <c r="A11" s="2" t="s">
        <v>82</v>
      </c>
      <c r="B11" s="6">
        <v>-2363</v>
      </c>
      <c r="C11" s="6">
        <v>-1352</v>
      </c>
      <c r="D11" s="6">
        <v>-1439</v>
      </c>
      <c r="E11" s="6">
        <v>-8164</v>
      </c>
      <c r="F11" s="6">
        <v>-5545</v>
      </c>
      <c r="G11" s="6">
        <v>-6150</v>
      </c>
      <c r="H11" s="6">
        <v>4193</v>
      </c>
      <c r="I11" s="6">
        <v>4711</v>
      </c>
    </row>
    <row r="12" spans="1:9" ht="30" x14ac:dyDescent="0.25">
      <c r="A12" s="2" t="s">
        <v>203</v>
      </c>
      <c r="B12" s="6">
        <v>37528</v>
      </c>
      <c r="C12" s="6">
        <v>26225</v>
      </c>
      <c r="D12" s="6">
        <v>29208</v>
      </c>
      <c r="E12" s="6">
        <v>-173517</v>
      </c>
      <c r="F12" s="6">
        <v>28329</v>
      </c>
      <c r="G12" s="6">
        <v>32254</v>
      </c>
      <c r="H12" s="6">
        <v>-2104</v>
      </c>
      <c r="I12" s="6">
        <v>-3046</v>
      </c>
    </row>
    <row r="13" spans="1:9" x14ac:dyDescent="0.25">
      <c r="A13" s="2" t="s">
        <v>206</v>
      </c>
      <c r="B13" s="6">
        <v>-3809</v>
      </c>
      <c r="C13" s="6">
        <v>-12245</v>
      </c>
      <c r="D13" s="6">
        <v>-17404</v>
      </c>
      <c r="E13" s="6">
        <v>120505</v>
      </c>
      <c r="F13" s="6">
        <v>-11676</v>
      </c>
      <c r="G13" s="6">
        <v>-16989</v>
      </c>
      <c r="H13" s="4">
        <v>-569</v>
      </c>
      <c r="I13" s="4">
        <v>-415</v>
      </c>
    </row>
    <row r="14" spans="1:9" x14ac:dyDescent="0.25">
      <c r="A14" s="2" t="s">
        <v>86</v>
      </c>
      <c r="B14" s="6">
        <v>-15322</v>
      </c>
      <c r="C14" s="6">
        <v>19265</v>
      </c>
      <c r="D14" s="6">
        <v>18159</v>
      </c>
      <c r="E14" s="6">
        <v>-121047</v>
      </c>
      <c r="F14" s="6">
        <v>17564</v>
      </c>
      <c r="G14" s="6">
        <v>16691</v>
      </c>
      <c r="H14" s="6">
        <v>1701</v>
      </c>
      <c r="I14" s="6">
        <v>1468</v>
      </c>
    </row>
    <row r="15" spans="1:9" x14ac:dyDescent="0.25">
      <c r="A15" s="3" t="s">
        <v>87</v>
      </c>
      <c r="B15" s="4" t="s">
        <v>4</v>
      </c>
      <c r="C15" s="4" t="s">
        <v>4</v>
      </c>
      <c r="D15" s="4" t="s">
        <v>4</v>
      </c>
      <c r="E15" s="4" t="s">
        <v>4</v>
      </c>
      <c r="F15" s="4" t="s">
        <v>4</v>
      </c>
      <c r="G15" s="4" t="s">
        <v>4</v>
      </c>
      <c r="H15" s="4" t="s">
        <v>4</v>
      </c>
      <c r="I15" s="4" t="s">
        <v>4</v>
      </c>
    </row>
    <row r="16" spans="1:9" x14ac:dyDescent="0.25">
      <c r="A16" s="2" t="s">
        <v>214</v>
      </c>
      <c r="B16" s="6">
        <v>1484</v>
      </c>
      <c r="C16" s="6">
        <v>1321</v>
      </c>
      <c r="D16" s="6">
        <v>1905</v>
      </c>
      <c r="E16" s="6">
        <v>4762</v>
      </c>
      <c r="F16" s="6">
        <v>1321</v>
      </c>
      <c r="G16" s="6">
        <v>1905</v>
      </c>
      <c r="H16" s="4" t="s">
        <v>4</v>
      </c>
      <c r="I16" s="4" t="s">
        <v>4</v>
      </c>
    </row>
    <row r="17" spans="1:9" x14ac:dyDescent="0.25">
      <c r="A17" s="2" t="s">
        <v>89</v>
      </c>
      <c r="B17" s="6">
        <v>2032</v>
      </c>
      <c r="C17" s="4">
        <v>802</v>
      </c>
      <c r="D17" s="6">
        <v>1209</v>
      </c>
      <c r="E17" s="6">
        <v>5971</v>
      </c>
      <c r="F17" s="4">
        <v>802</v>
      </c>
      <c r="G17" s="6">
        <v>1209</v>
      </c>
      <c r="H17" s="4" t="s">
        <v>4</v>
      </c>
      <c r="I17" s="4" t="s">
        <v>4</v>
      </c>
    </row>
    <row r="18" spans="1:9" x14ac:dyDescent="0.25">
      <c r="A18" s="2" t="s">
        <v>90</v>
      </c>
      <c r="B18" s="6">
        <v>3516</v>
      </c>
      <c r="C18" s="6">
        <v>2123</v>
      </c>
      <c r="D18" s="6">
        <v>3114</v>
      </c>
      <c r="E18" s="6">
        <v>10733</v>
      </c>
      <c r="F18" s="6">
        <v>2123</v>
      </c>
      <c r="G18" s="6">
        <v>3114</v>
      </c>
      <c r="H18" s="4" t="s">
        <v>4</v>
      </c>
      <c r="I18" s="4" t="s">
        <v>4</v>
      </c>
    </row>
    <row r="19" spans="1:9" ht="30" x14ac:dyDescent="0.25">
      <c r="A19" s="2" t="s">
        <v>91</v>
      </c>
      <c r="B19" s="8">
        <v>7543</v>
      </c>
      <c r="C19" s="8">
        <v>28194</v>
      </c>
      <c r="D19" s="8">
        <v>32455</v>
      </c>
      <c r="E19" s="8">
        <v>-48610</v>
      </c>
      <c r="F19" s="8">
        <v>28194</v>
      </c>
      <c r="G19" s="8">
        <v>32455</v>
      </c>
      <c r="H19" s="4" t="s">
        <v>4</v>
      </c>
      <c r="I19" s="4" t="s">
        <v>4</v>
      </c>
    </row>
    <row r="20" spans="1:9" x14ac:dyDescent="0.25">
      <c r="A20" s="3" t="s">
        <v>216</v>
      </c>
      <c r="B20" s="4" t="s">
        <v>4</v>
      </c>
      <c r="C20" s="4" t="s">
        <v>4</v>
      </c>
      <c r="D20" s="4" t="s">
        <v>4</v>
      </c>
      <c r="E20" s="4" t="s">
        <v>4</v>
      </c>
      <c r="F20" s="4" t="s">
        <v>4</v>
      </c>
      <c r="G20" s="4" t="s">
        <v>4</v>
      </c>
      <c r="H20" s="4" t="s">
        <v>4</v>
      </c>
      <c r="I20" s="4" t="s">
        <v>4</v>
      </c>
    </row>
    <row r="21" spans="1:9" ht="30" x14ac:dyDescent="0.25">
      <c r="A21" s="2" t="s">
        <v>92</v>
      </c>
      <c r="B21" s="9">
        <v>0.31</v>
      </c>
      <c r="C21" s="9">
        <v>2.73</v>
      </c>
      <c r="D21" s="9">
        <v>3.14</v>
      </c>
      <c r="E21" s="9">
        <v>-2.04</v>
      </c>
      <c r="F21" s="9">
        <v>2.73</v>
      </c>
      <c r="G21" s="9">
        <v>3.14</v>
      </c>
      <c r="H21" s="4" t="s">
        <v>4</v>
      </c>
      <c r="I21" s="4" t="s">
        <v>4</v>
      </c>
    </row>
    <row r="22" spans="1:9" ht="30" x14ac:dyDescent="0.25">
      <c r="A22" s="2" t="s">
        <v>93</v>
      </c>
      <c r="B22" s="9">
        <v>0.31</v>
      </c>
      <c r="C22" s="9">
        <v>2.72</v>
      </c>
      <c r="D22" s="9">
        <v>3.14</v>
      </c>
      <c r="E22" s="9">
        <v>-2.04</v>
      </c>
      <c r="F22" s="9">
        <v>2.72</v>
      </c>
      <c r="G22" s="9">
        <v>3.14</v>
      </c>
      <c r="H22" s="4" t="s">
        <v>4</v>
      </c>
      <c r="I22" s="4" t="s">
        <v>4</v>
      </c>
    </row>
  </sheetData>
  <mergeCells count="5">
    <mergeCell ref="B1:C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5.42578125" bestFit="1" customWidth="1"/>
  </cols>
  <sheetData>
    <row r="1" spans="1:4" ht="75" x14ac:dyDescent="0.25">
      <c r="A1" s="1" t="s">
        <v>916</v>
      </c>
      <c r="B1" s="1" t="s">
        <v>72</v>
      </c>
      <c r="C1" s="1" t="s">
        <v>73</v>
      </c>
      <c r="D1" s="1" t="s">
        <v>1</v>
      </c>
    </row>
    <row r="2" spans="1:4" ht="30" x14ac:dyDescent="0.25">
      <c r="A2" s="1" t="s">
        <v>26</v>
      </c>
      <c r="B2" s="1" t="s">
        <v>74</v>
      </c>
      <c r="C2" s="1" t="s">
        <v>74</v>
      </c>
      <c r="D2" s="1" t="s">
        <v>2</v>
      </c>
    </row>
    <row r="3" spans="1:4" ht="30" x14ac:dyDescent="0.25">
      <c r="A3" s="3" t="s">
        <v>221</v>
      </c>
      <c r="B3" s="4" t="s">
        <v>4</v>
      </c>
      <c r="C3" s="4" t="s">
        <v>4</v>
      </c>
      <c r="D3" s="4" t="s">
        <v>4</v>
      </c>
    </row>
    <row r="4" spans="1:4" x14ac:dyDescent="0.25">
      <c r="A4" s="2" t="s">
        <v>222</v>
      </c>
      <c r="B4" s="8">
        <v>28194</v>
      </c>
      <c r="C4" s="8">
        <v>32455</v>
      </c>
      <c r="D4" s="8">
        <v>-48610</v>
      </c>
    </row>
    <row r="5" spans="1:4" ht="45" x14ac:dyDescent="0.25">
      <c r="A5" s="3" t="s">
        <v>115</v>
      </c>
      <c r="B5" s="4" t="s">
        <v>4</v>
      </c>
      <c r="C5" s="4" t="s">
        <v>4</v>
      </c>
      <c r="D5" s="4" t="s">
        <v>4</v>
      </c>
    </row>
    <row r="6" spans="1:4" ht="30" x14ac:dyDescent="0.25">
      <c r="A6" s="2" t="s">
        <v>116</v>
      </c>
      <c r="B6" s="4" t="s">
        <v>4</v>
      </c>
      <c r="C6" s="6">
        <v>6230</v>
      </c>
      <c r="D6" s="6">
        <v>19061</v>
      </c>
    </row>
    <row r="7" spans="1:4" ht="45" x14ac:dyDescent="0.25">
      <c r="A7" s="2" t="s">
        <v>225</v>
      </c>
      <c r="B7" s="6">
        <v>-26225</v>
      </c>
      <c r="C7" s="6">
        <v>-29208</v>
      </c>
      <c r="D7" s="6">
        <v>173517</v>
      </c>
    </row>
    <row r="8" spans="1:4" ht="30" x14ac:dyDescent="0.25">
      <c r="A8" s="2" t="s">
        <v>120</v>
      </c>
      <c r="B8" s="4" t="s">
        <v>4</v>
      </c>
      <c r="C8" s="6">
        <v>16616</v>
      </c>
      <c r="D8" s="6">
        <v>-42884</v>
      </c>
    </row>
    <row r="9" spans="1:4" ht="30" x14ac:dyDescent="0.25">
      <c r="A9" s="2" t="s">
        <v>82</v>
      </c>
      <c r="B9" s="6">
        <v>1352</v>
      </c>
      <c r="C9" s="6">
        <v>1439</v>
      </c>
      <c r="D9" s="6">
        <v>8164</v>
      </c>
    </row>
    <row r="10" spans="1:4" ht="45" x14ac:dyDescent="0.25">
      <c r="A10" s="2" t="s">
        <v>230</v>
      </c>
      <c r="B10" s="6">
        <v>-6635</v>
      </c>
      <c r="C10" s="6">
        <v>-7792</v>
      </c>
      <c r="D10" s="6">
        <v>63885</v>
      </c>
    </row>
    <row r="11" spans="1:4" x14ac:dyDescent="0.25">
      <c r="A11" s="2" t="s">
        <v>234</v>
      </c>
      <c r="B11" s="4" t="s">
        <v>4</v>
      </c>
      <c r="C11" s="6">
        <v>-3836</v>
      </c>
      <c r="D11" s="4" t="s">
        <v>4</v>
      </c>
    </row>
    <row r="12" spans="1:4" ht="30" x14ac:dyDescent="0.25">
      <c r="A12" s="2" t="s">
        <v>133</v>
      </c>
      <c r="B12" s="4" t="s">
        <v>4</v>
      </c>
      <c r="C12" s="6">
        <v>15904</v>
      </c>
      <c r="D12" s="6">
        <v>153753</v>
      </c>
    </row>
    <row r="13" spans="1:4" x14ac:dyDescent="0.25">
      <c r="A13" s="3" t="s">
        <v>134</v>
      </c>
      <c r="B13" s="4" t="s">
        <v>4</v>
      </c>
      <c r="C13" s="4" t="s">
        <v>4</v>
      </c>
      <c r="D13" s="4" t="s">
        <v>4</v>
      </c>
    </row>
    <row r="14" spans="1:4" ht="45" x14ac:dyDescent="0.25">
      <c r="A14" s="2" t="s">
        <v>237</v>
      </c>
      <c r="B14" s="4" t="s">
        <v>4</v>
      </c>
      <c r="C14" s="6">
        <v>40786</v>
      </c>
      <c r="D14" s="6">
        <v>236226</v>
      </c>
    </row>
    <row r="15" spans="1:4" x14ac:dyDescent="0.25">
      <c r="A15" s="2" t="s">
        <v>238</v>
      </c>
      <c r="B15" s="4" t="s">
        <v>4</v>
      </c>
      <c r="C15" s="6">
        <v>-2143351</v>
      </c>
      <c r="D15" s="4" t="s">
        <v>4</v>
      </c>
    </row>
    <row r="16" spans="1:4" ht="30" x14ac:dyDescent="0.25">
      <c r="A16" s="2" t="s">
        <v>147</v>
      </c>
      <c r="B16" s="4" t="s">
        <v>4</v>
      </c>
      <c r="C16" s="6">
        <v>-2102565</v>
      </c>
      <c r="D16" s="6">
        <v>1321297</v>
      </c>
    </row>
    <row r="17" spans="1:4" x14ac:dyDescent="0.25">
      <c r="A17" s="3" t="s">
        <v>148</v>
      </c>
      <c r="B17" s="4" t="s">
        <v>4</v>
      </c>
      <c r="C17" s="4" t="s">
        <v>4</v>
      </c>
      <c r="D17" s="4" t="s">
        <v>4</v>
      </c>
    </row>
    <row r="18" spans="1:4" x14ac:dyDescent="0.25">
      <c r="A18" s="2" t="s">
        <v>243</v>
      </c>
      <c r="B18" s="4" t="s">
        <v>4</v>
      </c>
      <c r="C18" s="6">
        <v>2106119</v>
      </c>
      <c r="D18" s="4" t="s">
        <v>4</v>
      </c>
    </row>
    <row r="19" spans="1:4" ht="30" x14ac:dyDescent="0.25">
      <c r="A19" s="2" t="s">
        <v>158</v>
      </c>
      <c r="B19" s="4" t="s">
        <v>4</v>
      </c>
      <c r="C19" s="6">
        <v>2106119</v>
      </c>
      <c r="D19" s="6">
        <v>-1491973</v>
      </c>
    </row>
    <row r="20" spans="1:4" ht="30" x14ac:dyDescent="0.25">
      <c r="A20" s="2" t="s">
        <v>159</v>
      </c>
      <c r="B20" s="4" t="s">
        <v>4</v>
      </c>
      <c r="C20" s="6">
        <v>19458</v>
      </c>
      <c r="D20" s="6">
        <v>-16923</v>
      </c>
    </row>
    <row r="21" spans="1:4" ht="30" x14ac:dyDescent="0.25">
      <c r="A21" s="2" t="s">
        <v>160</v>
      </c>
      <c r="B21" s="4" t="s">
        <v>4</v>
      </c>
      <c r="C21" s="4">
        <v>1</v>
      </c>
      <c r="D21" s="6">
        <v>56292</v>
      </c>
    </row>
    <row r="22" spans="1:4" ht="30" x14ac:dyDescent="0.25">
      <c r="A22" s="2" t="s">
        <v>161</v>
      </c>
      <c r="B22" s="6">
        <v>19459</v>
      </c>
      <c r="C22" s="6">
        <v>19459</v>
      </c>
      <c r="D22" s="6">
        <v>39369</v>
      </c>
    </row>
    <row r="23" spans="1:4" x14ac:dyDescent="0.25">
      <c r="A23" s="2" t="s">
        <v>915</v>
      </c>
      <c r="B23" s="4" t="s">
        <v>4</v>
      </c>
      <c r="C23" s="4" t="s">
        <v>4</v>
      </c>
      <c r="D23" s="4" t="s">
        <v>4</v>
      </c>
    </row>
    <row r="24" spans="1:4" ht="30" x14ac:dyDescent="0.25">
      <c r="A24" s="3" t="s">
        <v>221</v>
      </c>
      <c r="B24" s="4" t="s">
        <v>4</v>
      </c>
      <c r="C24" s="4" t="s">
        <v>4</v>
      </c>
      <c r="D24" s="4" t="s">
        <v>4</v>
      </c>
    </row>
    <row r="25" spans="1:4" x14ac:dyDescent="0.25">
      <c r="A25" s="2" t="s">
        <v>222</v>
      </c>
      <c r="B25" s="6">
        <v>28194</v>
      </c>
      <c r="C25" s="6">
        <v>32455</v>
      </c>
      <c r="D25" s="4" t="s">
        <v>4</v>
      </c>
    </row>
    <row r="26" spans="1:4" ht="45" x14ac:dyDescent="0.25">
      <c r="A26" s="3" t="s">
        <v>115</v>
      </c>
      <c r="B26" s="4" t="s">
        <v>4</v>
      </c>
      <c r="C26" s="4" t="s">
        <v>4</v>
      </c>
      <c r="D26" s="4" t="s">
        <v>4</v>
      </c>
    </row>
    <row r="27" spans="1:4" ht="30" x14ac:dyDescent="0.25">
      <c r="A27" s="2" t="s">
        <v>116</v>
      </c>
      <c r="B27" s="4" t="s">
        <v>4</v>
      </c>
      <c r="C27" s="6">
        <v>9054</v>
      </c>
      <c r="D27" s="4" t="s">
        <v>4</v>
      </c>
    </row>
    <row r="28" spans="1:4" ht="45" x14ac:dyDescent="0.25">
      <c r="A28" s="2" t="s">
        <v>225</v>
      </c>
      <c r="B28" s="6">
        <v>-28329</v>
      </c>
      <c r="C28" s="6">
        <v>-32254</v>
      </c>
      <c r="D28" s="4" t="s">
        <v>4</v>
      </c>
    </row>
    <row r="29" spans="1:4" ht="30" x14ac:dyDescent="0.25">
      <c r="A29" s="2" t="s">
        <v>120</v>
      </c>
      <c r="B29" s="4" t="s">
        <v>4</v>
      </c>
      <c r="C29" s="6">
        <v>17076</v>
      </c>
      <c r="D29" s="4" t="s">
        <v>4</v>
      </c>
    </row>
    <row r="30" spans="1:4" ht="30" x14ac:dyDescent="0.25">
      <c r="A30" s="2" t="s">
        <v>82</v>
      </c>
      <c r="B30" s="6">
        <v>5545</v>
      </c>
      <c r="C30" s="6">
        <v>6150</v>
      </c>
      <c r="D30" s="4" t="s">
        <v>4</v>
      </c>
    </row>
    <row r="31" spans="1:4" ht="45" x14ac:dyDescent="0.25">
      <c r="A31" s="2" t="s">
        <v>230</v>
      </c>
      <c r="B31" s="6">
        <v>-6454</v>
      </c>
      <c r="C31" s="6">
        <v>-7574</v>
      </c>
      <c r="D31" s="4" t="s">
        <v>4</v>
      </c>
    </row>
    <row r="32" spans="1:4" x14ac:dyDescent="0.25">
      <c r="A32" s="2" t="s">
        <v>234</v>
      </c>
      <c r="B32" s="4" t="s">
        <v>4</v>
      </c>
      <c r="C32" s="6">
        <v>-3836</v>
      </c>
      <c r="D32" s="4" t="s">
        <v>4</v>
      </c>
    </row>
    <row r="33" spans="1:4" ht="30" x14ac:dyDescent="0.25">
      <c r="A33" s="2" t="s">
        <v>133</v>
      </c>
      <c r="B33" s="4" t="s">
        <v>4</v>
      </c>
      <c r="C33" s="6">
        <v>21071</v>
      </c>
      <c r="D33" s="4" t="s">
        <v>4</v>
      </c>
    </row>
    <row r="34" spans="1:4" x14ac:dyDescent="0.25">
      <c r="A34" s="3" t="s">
        <v>134</v>
      </c>
      <c r="B34" s="4" t="s">
        <v>4</v>
      </c>
      <c r="C34" s="4" t="s">
        <v>4</v>
      </c>
      <c r="D34" s="4" t="s">
        <v>4</v>
      </c>
    </row>
    <row r="35" spans="1:4" ht="45" x14ac:dyDescent="0.25">
      <c r="A35" s="2" t="s">
        <v>237</v>
      </c>
      <c r="B35" s="4" t="s">
        <v>4</v>
      </c>
      <c r="C35" s="6">
        <v>35619</v>
      </c>
      <c r="D35" s="4" t="s">
        <v>4</v>
      </c>
    </row>
    <row r="36" spans="1:4" x14ac:dyDescent="0.25">
      <c r="A36" s="2" t="s">
        <v>238</v>
      </c>
      <c r="B36" s="4" t="s">
        <v>4</v>
      </c>
      <c r="C36" s="6">
        <v>-2143351</v>
      </c>
      <c r="D36" s="4" t="s">
        <v>4</v>
      </c>
    </row>
    <row r="37" spans="1:4" ht="30" x14ac:dyDescent="0.25">
      <c r="A37" s="2" t="s">
        <v>147</v>
      </c>
      <c r="B37" s="4" t="s">
        <v>4</v>
      </c>
      <c r="C37" s="6">
        <v>-2107732</v>
      </c>
      <c r="D37" s="4" t="s">
        <v>4</v>
      </c>
    </row>
    <row r="38" spans="1:4" x14ac:dyDescent="0.25">
      <c r="A38" s="3" t="s">
        <v>148</v>
      </c>
      <c r="B38" s="4" t="s">
        <v>4</v>
      </c>
      <c r="C38" s="4" t="s">
        <v>4</v>
      </c>
      <c r="D38" s="4" t="s">
        <v>4</v>
      </c>
    </row>
    <row r="39" spans="1:4" x14ac:dyDescent="0.25">
      <c r="A39" s="2" t="s">
        <v>243</v>
      </c>
      <c r="B39" s="4" t="s">
        <v>4</v>
      </c>
      <c r="C39" s="6">
        <v>2106119</v>
      </c>
      <c r="D39" s="4" t="s">
        <v>4</v>
      </c>
    </row>
    <row r="40" spans="1:4" ht="30" x14ac:dyDescent="0.25">
      <c r="A40" s="2" t="s">
        <v>158</v>
      </c>
      <c r="B40" s="4" t="s">
        <v>4</v>
      </c>
      <c r="C40" s="6">
        <v>2106119</v>
      </c>
      <c r="D40" s="4" t="s">
        <v>4</v>
      </c>
    </row>
    <row r="41" spans="1:4" ht="30" x14ac:dyDescent="0.25">
      <c r="A41" s="2" t="s">
        <v>159</v>
      </c>
      <c r="B41" s="4" t="s">
        <v>4</v>
      </c>
      <c r="C41" s="6">
        <v>19458</v>
      </c>
      <c r="D41" s="4" t="s">
        <v>4</v>
      </c>
    </row>
    <row r="42" spans="1:4" ht="30" x14ac:dyDescent="0.25">
      <c r="A42" s="2" t="s">
        <v>160</v>
      </c>
      <c r="B42" s="4" t="s">
        <v>4</v>
      </c>
      <c r="C42" s="4">
        <v>1</v>
      </c>
      <c r="D42" s="4" t="s">
        <v>4</v>
      </c>
    </row>
    <row r="43" spans="1:4" ht="30" x14ac:dyDescent="0.25">
      <c r="A43" s="2" t="s">
        <v>161</v>
      </c>
      <c r="B43" s="6">
        <v>19459</v>
      </c>
      <c r="C43" s="6">
        <v>19459</v>
      </c>
      <c r="D43" s="4" t="s">
        <v>4</v>
      </c>
    </row>
    <row r="44" spans="1:4" x14ac:dyDescent="0.25">
      <c r="A44" s="2" t="s">
        <v>187</v>
      </c>
      <c r="B44" s="4" t="s">
        <v>4</v>
      </c>
      <c r="C44" s="4" t="s">
        <v>4</v>
      </c>
      <c r="D44" s="4" t="s">
        <v>4</v>
      </c>
    </row>
    <row r="45" spans="1:4" ht="45" x14ac:dyDescent="0.25">
      <c r="A45" s="3" t="s">
        <v>115</v>
      </c>
      <c r="B45" s="4" t="s">
        <v>4</v>
      </c>
      <c r="C45" s="4" t="s">
        <v>4</v>
      </c>
      <c r="D45" s="4" t="s">
        <v>4</v>
      </c>
    </row>
    <row r="46" spans="1:4" ht="30" x14ac:dyDescent="0.25">
      <c r="A46" s="2" t="s">
        <v>116</v>
      </c>
      <c r="B46" s="4" t="s">
        <v>4</v>
      </c>
      <c r="C46" s="6">
        <v>-2824</v>
      </c>
      <c r="D46" s="4" t="s">
        <v>4</v>
      </c>
    </row>
    <row r="47" spans="1:4" ht="45" x14ac:dyDescent="0.25">
      <c r="A47" s="2" t="s">
        <v>225</v>
      </c>
      <c r="B47" s="6">
        <v>2104</v>
      </c>
      <c r="C47" s="6">
        <v>3046</v>
      </c>
      <c r="D47" s="4" t="s">
        <v>4</v>
      </c>
    </row>
    <row r="48" spans="1:4" ht="30" x14ac:dyDescent="0.25">
      <c r="A48" s="2" t="s">
        <v>120</v>
      </c>
      <c r="B48" s="4" t="s">
        <v>4</v>
      </c>
      <c r="C48" s="4">
        <v>-460</v>
      </c>
      <c r="D48" s="4" t="s">
        <v>4</v>
      </c>
    </row>
    <row r="49" spans="1:4" ht="30" x14ac:dyDescent="0.25">
      <c r="A49" s="2" t="s">
        <v>82</v>
      </c>
      <c r="B49" s="6">
        <v>-4193</v>
      </c>
      <c r="C49" s="6">
        <v>-4711</v>
      </c>
      <c r="D49" s="4" t="s">
        <v>4</v>
      </c>
    </row>
    <row r="50" spans="1:4" ht="45" x14ac:dyDescent="0.25">
      <c r="A50" s="2" t="s">
        <v>230</v>
      </c>
      <c r="B50" s="4">
        <v>-181</v>
      </c>
      <c r="C50" s="4">
        <v>-218</v>
      </c>
      <c r="D50" s="4" t="s">
        <v>4</v>
      </c>
    </row>
    <row r="51" spans="1:4" ht="30" x14ac:dyDescent="0.25">
      <c r="A51" s="2" t="s">
        <v>133</v>
      </c>
      <c r="B51" s="4" t="s">
        <v>4</v>
      </c>
      <c r="C51" s="6">
        <v>-5167</v>
      </c>
      <c r="D51" s="4" t="s">
        <v>4</v>
      </c>
    </row>
    <row r="52" spans="1:4" x14ac:dyDescent="0.25">
      <c r="A52" s="3" t="s">
        <v>134</v>
      </c>
      <c r="B52" s="4" t="s">
        <v>4</v>
      </c>
      <c r="C52" s="4" t="s">
        <v>4</v>
      </c>
      <c r="D52" s="4" t="s">
        <v>4</v>
      </c>
    </row>
    <row r="53" spans="1:4" ht="45" x14ac:dyDescent="0.25">
      <c r="A53" s="2" t="s">
        <v>237</v>
      </c>
      <c r="B53" s="4" t="s">
        <v>4</v>
      </c>
      <c r="C53" s="6">
        <v>5167</v>
      </c>
      <c r="D53" s="4" t="s">
        <v>4</v>
      </c>
    </row>
    <row r="54" spans="1:4" ht="30" x14ac:dyDescent="0.25">
      <c r="A54" s="2" t="s">
        <v>147</v>
      </c>
      <c r="B54" s="4" t="s">
        <v>4</v>
      </c>
      <c r="C54" s="8">
        <v>5167</v>
      </c>
      <c r="D54"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7</v>
      </c>
      <c r="B1" s="1" t="s">
        <v>1</v>
      </c>
    </row>
    <row r="2" spans="1:2" ht="30" x14ac:dyDescent="0.25">
      <c r="A2" s="1" t="s">
        <v>26</v>
      </c>
      <c r="B2" s="1" t="s">
        <v>2</v>
      </c>
    </row>
    <row r="3" spans="1:2" x14ac:dyDescent="0.25">
      <c r="A3" s="1"/>
      <c r="B3" s="1" t="s">
        <v>918</v>
      </c>
    </row>
    <row r="4" spans="1:2" ht="30" x14ac:dyDescent="0.25">
      <c r="A4" s="3" t="s">
        <v>246</v>
      </c>
      <c r="B4" s="4" t="s">
        <v>4</v>
      </c>
    </row>
    <row r="5" spans="1:2" x14ac:dyDescent="0.25">
      <c r="A5" s="2" t="s">
        <v>919</v>
      </c>
      <c r="B5" s="4">
        <v>1</v>
      </c>
    </row>
    <row r="6" spans="1:2" ht="30" x14ac:dyDescent="0.25">
      <c r="A6" s="2" t="s">
        <v>920</v>
      </c>
      <c r="B6" s="8">
        <v>0</v>
      </c>
    </row>
    <row r="7" spans="1:2" ht="30" x14ac:dyDescent="0.25">
      <c r="A7" s="2" t="s">
        <v>921</v>
      </c>
      <c r="B7" s="8">
        <v>0</v>
      </c>
    </row>
    <row r="8" spans="1:2" x14ac:dyDescent="0.25">
      <c r="A8" s="3" t="s">
        <v>301</v>
      </c>
      <c r="B8" s="4" t="s">
        <v>4</v>
      </c>
    </row>
    <row r="9" spans="1:2" ht="30" x14ac:dyDescent="0.25">
      <c r="A9" s="2" t="s">
        <v>922</v>
      </c>
      <c r="B9" s="4" t="s">
        <v>923</v>
      </c>
    </row>
    <row r="10" spans="1:2" ht="30" x14ac:dyDescent="0.25">
      <c r="A10" s="2" t="s">
        <v>924</v>
      </c>
      <c r="B10" s="206">
        <v>0.2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1" t="s">
        <v>925</v>
      </c>
      <c r="B1" s="7" t="s">
        <v>72</v>
      </c>
      <c r="C1" s="7"/>
      <c r="D1" s="1" t="s">
        <v>73</v>
      </c>
      <c r="E1" s="1" t="s">
        <v>1</v>
      </c>
      <c r="F1" s="1"/>
    </row>
    <row r="2" spans="1:6" ht="30" x14ac:dyDescent="0.25">
      <c r="A2" s="1" t="s">
        <v>26</v>
      </c>
      <c r="B2" s="1" t="s">
        <v>2</v>
      </c>
      <c r="C2" s="1" t="s">
        <v>74</v>
      </c>
      <c r="D2" s="1" t="s">
        <v>74</v>
      </c>
      <c r="E2" s="1" t="s">
        <v>2</v>
      </c>
      <c r="F2" s="1" t="s">
        <v>27</v>
      </c>
    </row>
    <row r="3" spans="1:6" x14ac:dyDescent="0.25">
      <c r="A3" s="3" t="s">
        <v>329</v>
      </c>
      <c r="B3" s="4" t="s">
        <v>4</v>
      </c>
      <c r="C3" s="4" t="s">
        <v>4</v>
      </c>
      <c r="D3" s="4" t="s">
        <v>4</v>
      </c>
      <c r="E3" s="4" t="s">
        <v>4</v>
      </c>
      <c r="F3" s="4" t="s">
        <v>4</v>
      </c>
    </row>
    <row r="4" spans="1:6" x14ac:dyDescent="0.25">
      <c r="A4" s="2" t="s">
        <v>926</v>
      </c>
      <c r="B4" s="8">
        <v>3562352</v>
      </c>
      <c r="C4" s="4" t="s">
        <v>4</v>
      </c>
      <c r="D4" s="4" t="s">
        <v>4</v>
      </c>
      <c r="E4" s="8">
        <v>3562352</v>
      </c>
      <c r="F4" s="8">
        <v>5212581</v>
      </c>
    </row>
    <row r="5" spans="1:6" x14ac:dyDescent="0.25">
      <c r="A5" s="2" t="s">
        <v>335</v>
      </c>
      <c r="B5" s="6">
        <v>61831</v>
      </c>
      <c r="C5" s="4" t="s">
        <v>4</v>
      </c>
      <c r="D5" s="4" t="s">
        <v>4</v>
      </c>
      <c r="E5" s="6">
        <v>61831</v>
      </c>
      <c r="F5" s="6">
        <v>24344</v>
      </c>
    </row>
    <row r="6" spans="1:6" x14ac:dyDescent="0.25">
      <c r="A6" s="3" t="s">
        <v>336</v>
      </c>
      <c r="B6" s="4" t="s">
        <v>4</v>
      </c>
      <c r="C6" s="4" t="s">
        <v>4</v>
      </c>
      <c r="D6" s="4" t="s">
        <v>4</v>
      </c>
      <c r="E6" s="4" t="s">
        <v>4</v>
      </c>
      <c r="F6" s="4" t="s">
        <v>4</v>
      </c>
    </row>
    <row r="7" spans="1:6" x14ac:dyDescent="0.25">
      <c r="A7" s="2" t="s">
        <v>337</v>
      </c>
      <c r="B7" s="6">
        <v>9102</v>
      </c>
      <c r="C7" s="4" t="s">
        <v>4</v>
      </c>
      <c r="D7" s="4" t="s">
        <v>4</v>
      </c>
      <c r="E7" s="6">
        <v>9102</v>
      </c>
      <c r="F7" s="6">
        <v>4771</v>
      </c>
    </row>
    <row r="8" spans="1:6" ht="60" x14ac:dyDescent="0.25">
      <c r="A8" s="3" t="s">
        <v>927</v>
      </c>
      <c r="B8" s="4" t="s">
        <v>4</v>
      </c>
      <c r="C8" s="4" t="s">
        <v>4</v>
      </c>
      <c r="D8" s="4" t="s">
        <v>4</v>
      </c>
      <c r="E8" s="4" t="s">
        <v>4</v>
      </c>
      <c r="F8" s="4" t="s">
        <v>4</v>
      </c>
    </row>
    <row r="9" spans="1:6" ht="30" x14ac:dyDescent="0.25">
      <c r="A9" s="2" t="s">
        <v>357</v>
      </c>
      <c r="B9" s="4" t="s">
        <v>4</v>
      </c>
      <c r="C9" s="4" t="s">
        <v>4</v>
      </c>
      <c r="D9" s="6">
        <v>-6230</v>
      </c>
      <c r="E9" s="6">
        <v>-19061</v>
      </c>
      <c r="F9" s="4" t="s">
        <v>4</v>
      </c>
    </row>
    <row r="10" spans="1:6" ht="30" x14ac:dyDescent="0.25">
      <c r="A10" s="2" t="s">
        <v>928</v>
      </c>
      <c r="B10" s="4">
        <v>1</v>
      </c>
      <c r="C10" s="4" t="s">
        <v>4</v>
      </c>
      <c r="D10" s="4" t="s">
        <v>4</v>
      </c>
      <c r="E10" s="4">
        <v>1</v>
      </c>
      <c r="F10" s="4" t="s">
        <v>4</v>
      </c>
    </row>
    <row r="11" spans="1:6" ht="45" x14ac:dyDescent="0.25">
      <c r="A11" s="2" t="s">
        <v>929</v>
      </c>
      <c r="B11" s="4" t="s">
        <v>4</v>
      </c>
      <c r="C11" s="4" t="s">
        <v>4</v>
      </c>
      <c r="D11" s="4" t="s">
        <v>4</v>
      </c>
      <c r="E11" s="4">
        <v>1</v>
      </c>
      <c r="F11" s="4" t="s">
        <v>4</v>
      </c>
    </row>
    <row r="12" spans="1:6" x14ac:dyDescent="0.25">
      <c r="A12" s="2" t="s">
        <v>330</v>
      </c>
      <c r="B12" s="4" t="s">
        <v>4</v>
      </c>
      <c r="C12" s="4" t="s">
        <v>4</v>
      </c>
      <c r="D12" s="4" t="s">
        <v>4</v>
      </c>
      <c r="E12" s="4" t="s">
        <v>4</v>
      </c>
      <c r="F12" s="4" t="s">
        <v>4</v>
      </c>
    </row>
    <row r="13" spans="1:6" ht="60" x14ac:dyDescent="0.25">
      <c r="A13" s="3" t="s">
        <v>927</v>
      </c>
      <c r="B13" s="4" t="s">
        <v>4</v>
      </c>
      <c r="C13" s="4" t="s">
        <v>4</v>
      </c>
      <c r="D13" s="4" t="s">
        <v>4</v>
      </c>
      <c r="E13" s="4" t="s">
        <v>4</v>
      </c>
      <c r="F13" s="4" t="s">
        <v>4</v>
      </c>
    </row>
    <row r="14" spans="1:6" ht="30" x14ac:dyDescent="0.25">
      <c r="A14" s="2" t="s">
        <v>357</v>
      </c>
      <c r="B14" s="6">
        <v>-14777</v>
      </c>
      <c r="C14" s="6">
        <v>-7560</v>
      </c>
      <c r="D14" s="6">
        <v>-9389</v>
      </c>
      <c r="E14" s="6">
        <v>-48506</v>
      </c>
      <c r="F14" s="4" t="s">
        <v>4</v>
      </c>
    </row>
    <row r="15" spans="1:6" ht="30" x14ac:dyDescent="0.25">
      <c r="A15" s="2" t="s">
        <v>340</v>
      </c>
      <c r="B15" s="4" t="s">
        <v>4</v>
      </c>
      <c r="C15" s="4" t="s">
        <v>4</v>
      </c>
      <c r="D15" s="4" t="s">
        <v>4</v>
      </c>
      <c r="E15" s="4" t="s">
        <v>4</v>
      </c>
      <c r="F15" s="4" t="s">
        <v>4</v>
      </c>
    </row>
    <row r="16" spans="1:6" x14ac:dyDescent="0.25">
      <c r="A16" s="3" t="s">
        <v>329</v>
      </c>
      <c r="B16" s="4" t="s">
        <v>4</v>
      </c>
      <c r="C16" s="4" t="s">
        <v>4</v>
      </c>
      <c r="D16" s="4" t="s">
        <v>4</v>
      </c>
      <c r="E16" s="4" t="s">
        <v>4</v>
      </c>
      <c r="F16" s="4" t="s">
        <v>4</v>
      </c>
    </row>
    <row r="17" spans="1:6" x14ac:dyDescent="0.25">
      <c r="A17" s="2" t="s">
        <v>926</v>
      </c>
      <c r="B17" s="4" t="s">
        <v>4</v>
      </c>
      <c r="C17" s="4" t="s">
        <v>4</v>
      </c>
      <c r="D17" s="4" t="s">
        <v>4</v>
      </c>
      <c r="E17" s="4" t="s">
        <v>4</v>
      </c>
      <c r="F17" s="6">
        <v>75387</v>
      </c>
    </row>
    <row r="18" spans="1:6" ht="45" x14ac:dyDescent="0.25">
      <c r="A18" s="2" t="s">
        <v>331</v>
      </c>
      <c r="B18" s="4" t="s">
        <v>4</v>
      </c>
      <c r="C18" s="4" t="s">
        <v>4</v>
      </c>
      <c r="D18" s="4" t="s">
        <v>4</v>
      </c>
      <c r="E18" s="4" t="s">
        <v>4</v>
      </c>
      <c r="F18" s="4" t="s">
        <v>4</v>
      </c>
    </row>
    <row r="19" spans="1:6" x14ac:dyDescent="0.25">
      <c r="A19" s="3" t="s">
        <v>329</v>
      </c>
      <c r="B19" s="4" t="s">
        <v>4</v>
      </c>
      <c r="C19" s="4" t="s">
        <v>4</v>
      </c>
      <c r="D19" s="4" t="s">
        <v>4</v>
      </c>
      <c r="E19" s="4" t="s">
        <v>4</v>
      </c>
      <c r="F19" s="4" t="s">
        <v>4</v>
      </c>
    </row>
    <row r="20" spans="1:6" x14ac:dyDescent="0.25">
      <c r="A20" s="2" t="s">
        <v>926</v>
      </c>
      <c r="B20" s="6">
        <v>95433</v>
      </c>
      <c r="C20" s="4" t="s">
        <v>4</v>
      </c>
      <c r="D20" s="4" t="s">
        <v>4</v>
      </c>
      <c r="E20" s="6">
        <v>95433</v>
      </c>
      <c r="F20" s="4" t="s">
        <v>4</v>
      </c>
    </row>
    <row r="21" spans="1:6" x14ac:dyDescent="0.25">
      <c r="A21" s="2" t="s">
        <v>332</v>
      </c>
      <c r="B21" s="4" t="s">
        <v>4</v>
      </c>
      <c r="C21" s="4" t="s">
        <v>4</v>
      </c>
      <c r="D21" s="4" t="s">
        <v>4</v>
      </c>
      <c r="E21" s="4" t="s">
        <v>4</v>
      </c>
      <c r="F21" s="4" t="s">
        <v>4</v>
      </c>
    </row>
    <row r="22" spans="1:6" x14ac:dyDescent="0.25">
      <c r="A22" s="3" t="s">
        <v>329</v>
      </c>
      <c r="B22" s="4" t="s">
        <v>4</v>
      </c>
      <c r="C22" s="4" t="s">
        <v>4</v>
      </c>
      <c r="D22" s="4" t="s">
        <v>4</v>
      </c>
      <c r="E22" s="4" t="s">
        <v>4</v>
      </c>
      <c r="F22" s="4" t="s">
        <v>4</v>
      </c>
    </row>
    <row r="23" spans="1:6" x14ac:dyDescent="0.25">
      <c r="A23" s="2" t="s">
        <v>926</v>
      </c>
      <c r="B23" s="6">
        <v>265644</v>
      </c>
      <c r="C23" s="4" t="s">
        <v>4</v>
      </c>
      <c r="D23" s="4" t="s">
        <v>4</v>
      </c>
      <c r="E23" s="6">
        <v>265644</v>
      </c>
      <c r="F23" s="6">
        <v>19073</v>
      </c>
    </row>
    <row r="24" spans="1:6" ht="60" x14ac:dyDescent="0.25">
      <c r="A24" s="3" t="s">
        <v>927</v>
      </c>
      <c r="B24" s="4" t="s">
        <v>4</v>
      </c>
      <c r="C24" s="4" t="s">
        <v>4</v>
      </c>
      <c r="D24" s="4" t="s">
        <v>4</v>
      </c>
      <c r="E24" s="4" t="s">
        <v>4</v>
      </c>
      <c r="F24" s="4" t="s">
        <v>4</v>
      </c>
    </row>
    <row r="25" spans="1:6" ht="30" x14ac:dyDescent="0.25">
      <c r="A25" s="2" t="s">
        <v>357</v>
      </c>
      <c r="B25" s="6">
        <v>2482</v>
      </c>
      <c r="C25" s="4" t="s">
        <v>4</v>
      </c>
      <c r="D25" s="4" t="s">
        <v>4</v>
      </c>
      <c r="E25" s="6">
        <v>5291</v>
      </c>
      <c r="F25" s="4" t="s">
        <v>4</v>
      </c>
    </row>
    <row r="26" spans="1:6" x14ac:dyDescent="0.25">
      <c r="A26" s="2" t="s">
        <v>333</v>
      </c>
      <c r="B26" s="4" t="s">
        <v>4</v>
      </c>
      <c r="C26" s="4" t="s">
        <v>4</v>
      </c>
      <c r="D26" s="4" t="s">
        <v>4</v>
      </c>
      <c r="E26" s="4" t="s">
        <v>4</v>
      </c>
      <c r="F26" s="4" t="s">
        <v>4</v>
      </c>
    </row>
    <row r="27" spans="1:6" x14ac:dyDescent="0.25">
      <c r="A27" s="3" t="s">
        <v>329</v>
      </c>
      <c r="B27" s="4" t="s">
        <v>4</v>
      </c>
      <c r="C27" s="4" t="s">
        <v>4</v>
      </c>
      <c r="D27" s="4" t="s">
        <v>4</v>
      </c>
      <c r="E27" s="4" t="s">
        <v>4</v>
      </c>
      <c r="F27" s="4" t="s">
        <v>4</v>
      </c>
    </row>
    <row r="28" spans="1:6" x14ac:dyDescent="0.25">
      <c r="A28" s="2" t="s">
        <v>926</v>
      </c>
      <c r="B28" s="6">
        <v>8325</v>
      </c>
      <c r="C28" s="4" t="s">
        <v>4</v>
      </c>
      <c r="D28" s="4" t="s">
        <v>4</v>
      </c>
      <c r="E28" s="6">
        <v>8325</v>
      </c>
      <c r="F28" s="4" t="s">
        <v>4</v>
      </c>
    </row>
    <row r="29" spans="1:6" ht="60" x14ac:dyDescent="0.25">
      <c r="A29" s="3" t="s">
        <v>927</v>
      </c>
      <c r="B29" s="4" t="s">
        <v>4</v>
      </c>
      <c r="C29" s="4" t="s">
        <v>4</v>
      </c>
      <c r="D29" s="4" t="s">
        <v>4</v>
      </c>
      <c r="E29" s="4" t="s">
        <v>4</v>
      </c>
      <c r="F29" s="4" t="s">
        <v>4</v>
      </c>
    </row>
    <row r="30" spans="1:6" ht="30" x14ac:dyDescent="0.25">
      <c r="A30" s="2" t="s">
        <v>357</v>
      </c>
      <c r="B30" s="4">
        <v>14</v>
      </c>
      <c r="C30" s="4" t="s">
        <v>4</v>
      </c>
      <c r="D30" s="4" t="s">
        <v>4</v>
      </c>
      <c r="E30" s="4">
        <v>14</v>
      </c>
      <c r="F30" s="4" t="s">
        <v>4</v>
      </c>
    </row>
    <row r="31" spans="1:6" x14ac:dyDescent="0.25">
      <c r="A31" s="2" t="s">
        <v>365</v>
      </c>
      <c r="B31" s="4" t="s">
        <v>4</v>
      </c>
      <c r="C31" s="4" t="s">
        <v>4</v>
      </c>
      <c r="D31" s="4" t="s">
        <v>4</v>
      </c>
      <c r="E31" s="4" t="s">
        <v>4</v>
      </c>
      <c r="F31" s="4" t="s">
        <v>4</v>
      </c>
    </row>
    <row r="32" spans="1:6" x14ac:dyDescent="0.25">
      <c r="A32" s="3" t="s">
        <v>329</v>
      </c>
      <c r="B32" s="4" t="s">
        <v>4</v>
      </c>
      <c r="C32" s="4" t="s">
        <v>4</v>
      </c>
      <c r="D32" s="4" t="s">
        <v>4</v>
      </c>
      <c r="E32" s="4" t="s">
        <v>4</v>
      </c>
      <c r="F32" s="4" t="s">
        <v>4</v>
      </c>
    </row>
    <row r="33" spans="1:6" x14ac:dyDescent="0.25">
      <c r="A33" s="2" t="s">
        <v>926</v>
      </c>
      <c r="B33" s="6">
        <v>3562352</v>
      </c>
      <c r="C33" s="4" t="s">
        <v>4</v>
      </c>
      <c r="D33" s="4" t="s">
        <v>4</v>
      </c>
      <c r="E33" s="6">
        <v>3562352</v>
      </c>
      <c r="F33" s="6">
        <v>5212581</v>
      </c>
    </row>
    <row r="34" spans="1:6" ht="60" x14ac:dyDescent="0.25">
      <c r="A34" s="3" t="s">
        <v>927</v>
      </c>
      <c r="B34" s="4" t="s">
        <v>4</v>
      </c>
      <c r="C34" s="4" t="s">
        <v>4</v>
      </c>
      <c r="D34" s="4" t="s">
        <v>4</v>
      </c>
      <c r="E34" s="4" t="s">
        <v>4</v>
      </c>
      <c r="F34" s="4" t="s">
        <v>4</v>
      </c>
    </row>
    <row r="35" spans="1:6" ht="30" x14ac:dyDescent="0.25">
      <c r="A35" s="2" t="s">
        <v>357</v>
      </c>
      <c r="B35" s="6">
        <v>-12281</v>
      </c>
      <c r="C35" s="6">
        <v>-7560</v>
      </c>
      <c r="D35" s="6">
        <v>-9389</v>
      </c>
      <c r="E35" s="6">
        <v>-43201</v>
      </c>
      <c r="F35" s="4" t="s">
        <v>4</v>
      </c>
    </row>
    <row r="36" spans="1:6" ht="30" x14ac:dyDescent="0.25">
      <c r="A36" s="2" t="s">
        <v>930</v>
      </c>
      <c r="B36" s="4" t="s">
        <v>4</v>
      </c>
      <c r="C36" s="4" t="s">
        <v>4</v>
      </c>
      <c r="D36" s="4" t="s">
        <v>4</v>
      </c>
      <c r="E36" s="4" t="s">
        <v>4</v>
      </c>
      <c r="F36" s="4" t="s">
        <v>4</v>
      </c>
    </row>
    <row r="37" spans="1:6" ht="60" x14ac:dyDescent="0.25">
      <c r="A37" s="3" t="s">
        <v>927</v>
      </c>
      <c r="B37" s="4" t="s">
        <v>4</v>
      </c>
      <c r="C37" s="4" t="s">
        <v>4</v>
      </c>
      <c r="D37" s="4" t="s">
        <v>4</v>
      </c>
      <c r="E37" s="4" t="s">
        <v>4</v>
      </c>
      <c r="F37" s="4" t="s">
        <v>4</v>
      </c>
    </row>
    <row r="38" spans="1:6" x14ac:dyDescent="0.25">
      <c r="A38" s="2" t="s">
        <v>350</v>
      </c>
      <c r="B38" s="6">
        <v>7013</v>
      </c>
      <c r="C38" s="4" t="s">
        <v>4</v>
      </c>
      <c r="D38" s="4" t="s">
        <v>4</v>
      </c>
      <c r="E38" s="6">
        <v>7013</v>
      </c>
      <c r="F38" s="4" t="s">
        <v>4</v>
      </c>
    </row>
    <row r="39" spans="1:6" x14ac:dyDescent="0.25">
      <c r="A39" s="2" t="s">
        <v>351</v>
      </c>
      <c r="B39" s="6">
        <v>3555</v>
      </c>
      <c r="C39" s="4" t="s">
        <v>4</v>
      </c>
      <c r="D39" s="4" t="s">
        <v>4</v>
      </c>
      <c r="E39" s="6">
        <v>3555</v>
      </c>
      <c r="F39" s="4" t="s">
        <v>4</v>
      </c>
    </row>
    <row r="40" spans="1:6" x14ac:dyDescent="0.25">
      <c r="A40" s="2" t="s">
        <v>356</v>
      </c>
      <c r="B40" s="4">
        <v>8</v>
      </c>
      <c r="C40" s="4" t="s">
        <v>4</v>
      </c>
      <c r="D40" s="4" t="s">
        <v>4</v>
      </c>
      <c r="E40" s="4">
        <v>8</v>
      </c>
      <c r="F40" s="4" t="s">
        <v>4</v>
      </c>
    </row>
    <row r="41" spans="1:6" ht="30" x14ac:dyDescent="0.25">
      <c r="A41" s="2" t="s">
        <v>357</v>
      </c>
      <c r="B41" s="4">
        <v>-4</v>
      </c>
      <c r="C41" s="4" t="s">
        <v>4</v>
      </c>
      <c r="D41" s="4" t="s">
        <v>4</v>
      </c>
      <c r="E41" s="4">
        <v>-4</v>
      </c>
      <c r="F41" s="4" t="s">
        <v>4</v>
      </c>
    </row>
    <row r="42" spans="1:6" x14ac:dyDescent="0.25">
      <c r="A42" s="2" t="s">
        <v>359</v>
      </c>
      <c r="B42" s="6">
        <v>10572</v>
      </c>
      <c r="C42" s="4" t="s">
        <v>4</v>
      </c>
      <c r="D42" s="4" t="s">
        <v>4</v>
      </c>
      <c r="E42" s="6">
        <v>10572</v>
      </c>
      <c r="F42" s="4" t="s">
        <v>4</v>
      </c>
    </row>
    <row r="43" spans="1:6" x14ac:dyDescent="0.25">
      <c r="A43" s="2" t="s">
        <v>931</v>
      </c>
      <c r="B43" s="4" t="s">
        <v>4</v>
      </c>
      <c r="C43" s="4" t="s">
        <v>4</v>
      </c>
      <c r="D43" s="4" t="s">
        <v>4</v>
      </c>
      <c r="E43" s="4" t="s">
        <v>4</v>
      </c>
      <c r="F43" s="4" t="s">
        <v>4</v>
      </c>
    </row>
    <row r="44" spans="1:6" x14ac:dyDescent="0.25">
      <c r="A44" s="3" t="s">
        <v>329</v>
      </c>
      <c r="B44" s="4" t="s">
        <v>4</v>
      </c>
      <c r="C44" s="4" t="s">
        <v>4</v>
      </c>
      <c r="D44" s="4" t="s">
        <v>4</v>
      </c>
      <c r="E44" s="4" t="s">
        <v>4</v>
      </c>
      <c r="F44" s="4" t="s">
        <v>4</v>
      </c>
    </row>
    <row r="45" spans="1:6" x14ac:dyDescent="0.25">
      <c r="A45" s="2" t="s">
        <v>926</v>
      </c>
      <c r="B45" s="6">
        <v>3551780</v>
      </c>
      <c r="C45" s="4" t="s">
        <v>4</v>
      </c>
      <c r="D45" s="4" t="s">
        <v>4</v>
      </c>
      <c r="E45" s="6">
        <v>3551780</v>
      </c>
      <c r="F45" s="6">
        <v>5212581</v>
      </c>
    </row>
    <row r="46" spans="1:6" x14ac:dyDescent="0.25">
      <c r="A46" s="2" t="s">
        <v>335</v>
      </c>
      <c r="B46" s="6">
        <v>61831</v>
      </c>
      <c r="C46" s="4" t="s">
        <v>4</v>
      </c>
      <c r="D46" s="4" t="s">
        <v>4</v>
      </c>
      <c r="E46" s="6">
        <v>61831</v>
      </c>
      <c r="F46" s="6">
        <v>24344</v>
      </c>
    </row>
    <row r="47" spans="1:6" x14ac:dyDescent="0.25">
      <c r="A47" s="2" t="s">
        <v>99</v>
      </c>
      <c r="B47" s="6">
        <v>3613611</v>
      </c>
      <c r="C47" s="4" t="s">
        <v>4</v>
      </c>
      <c r="D47" s="4" t="s">
        <v>4</v>
      </c>
      <c r="E47" s="6">
        <v>3613611</v>
      </c>
      <c r="F47" s="6">
        <v>5236925</v>
      </c>
    </row>
    <row r="48" spans="1:6" x14ac:dyDescent="0.25">
      <c r="A48" s="3" t="s">
        <v>336</v>
      </c>
      <c r="B48" s="4" t="s">
        <v>4</v>
      </c>
      <c r="C48" s="4" t="s">
        <v>4</v>
      </c>
      <c r="D48" s="4" t="s">
        <v>4</v>
      </c>
      <c r="E48" s="4" t="s">
        <v>4</v>
      </c>
      <c r="F48" s="4" t="s">
        <v>4</v>
      </c>
    </row>
    <row r="49" spans="1:6" x14ac:dyDescent="0.25">
      <c r="A49" s="2" t="s">
        <v>337</v>
      </c>
      <c r="B49" s="6">
        <v>9102</v>
      </c>
      <c r="C49" s="4" t="s">
        <v>4</v>
      </c>
      <c r="D49" s="4" t="s">
        <v>4</v>
      </c>
      <c r="E49" s="6">
        <v>9102</v>
      </c>
      <c r="F49" s="6">
        <v>4771</v>
      </c>
    </row>
    <row r="50" spans="1:6" x14ac:dyDescent="0.25">
      <c r="A50" s="2" t="s">
        <v>99</v>
      </c>
      <c r="B50" s="6">
        <v>9102</v>
      </c>
      <c r="C50" s="4" t="s">
        <v>4</v>
      </c>
      <c r="D50" s="4" t="s">
        <v>4</v>
      </c>
      <c r="E50" s="6">
        <v>9102</v>
      </c>
      <c r="F50" s="6">
        <v>4771</v>
      </c>
    </row>
    <row r="51" spans="1:6" x14ac:dyDescent="0.25">
      <c r="A51" s="2" t="s">
        <v>932</v>
      </c>
      <c r="B51" s="4" t="s">
        <v>4</v>
      </c>
      <c r="C51" s="4" t="s">
        <v>4</v>
      </c>
      <c r="D51" s="4" t="s">
        <v>4</v>
      </c>
      <c r="E51" s="4" t="s">
        <v>4</v>
      </c>
      <c r="F51" s="4" t="s">
        <v>4</v>
      </c>
    </row>
    <row r="52" spans="1:6" x14ac:dyDescent="0.25">
      <c r="A52" s="3" t="s">
        <v>329</v>
      </c>
      <c r="B52" s="4" t="s">
        <v>4</v>
      </c>
      <c r="C52" s="4" t="s">
        <v>4</v>
      </c>
      <c r="D52" s="4" t="s">
        <v>4</v>
      </c>
      <c r="E52" s="4" t="s">
        <v>4</v>
      </c>
      <c r="F52" s="4" t="s">
        <v>4</v>
      </c>
    </row>
    <row r="53" spans="1:6" x14ac:dyDescent="0.25">
      <c r="A53" s="2" t="s">
        <v>926</v>
      </c>
      <c r="B53" s="6">
        <v>3181076</v>
      </c>
      <c r="C53" s="4" t="s">
        <v>4</v>
      </c>
      <c r="D53" s="4" t="s">
        <v>4</v>
      </c>
      <c r="E53" s="6">
        <v>3181076</v>
      </c>
      <c r="F53" s="6">
        <v>5118121</v>
      </c>
    </row>
    <row r="54" spans="1:6" ht="45" x14ac:dyDescent="0.25">
      <c r="A54" s="2" t="s">
        <v>933</v>
      </c>
      <c r="B54" s="4" t="s">
        <v>4</v>
      </c>
      <c r="C54" s="4" t="s">
        <v>4</v>
      </c>
      <c r="D54" s="4" t="s">
        <v>4</v>
      </c>
      <c r="E54" s="4" t="s">
        <v>4</v>
      </c>
      <c r="F54" s="4" t="s">
        <v>4</v>
      </c>
    </row>
    <row r="55" spans="1:6" x14ac:dyDescent="0.25">
      <c r="A55" s="3" t="s">
        <v>329</v>
      </c>
      <c r="B55" s="4" t="s">
        <v>4</v>
      </c>
      <c r="C55" s="4" t="s">
        <v>4</v>
      </c>
      <c r="D55" s="4" t="s">
        <v>4</v>
      </c>
      <c r="E55" s="4" t="s">
        <v>4</v>
      </c>
      <c r="F55" s="4" t="s">
        <v>4</v>
      </c>
    </row>
    <row r="56" spans="1:6" x14ac:dyDescent="0.25">
      <c r="A56" s="2" t="s">
        <v>926</v>
      </c>
      <c r="B56" s="4" t="s">
        <v>4</v>
      </c>
      <c r="C56" s="4" t="s">
        <v>4</v>
      </c>
      <c r="D56" s="4" t="s">
        <v>4</v>
      </c>
      <c r="E56" s="4" t="s">
        <v>4</v>
      </c>
      <c r="F56" s="6">
        <v>75387</v>
      </c>
    </row>
    <row r="57" spans="1:6" ht="45" x14ac:dyDescent="0.25">
      <c r="A57" s="2" t="s">
        <v>934</v>
      </c>
      <c r="B57" s="4" t="s">
        <v>4</v>
      </c>
      <c r="C57" s="4" t="s">
        <v>4</v>
      </c>
      <c r="D57" s="4" t="s">
        <v>4</v>
      </c>
      <c r="E57" s="4" t="s">
        <v>4</v>
      </c>
      <c r="F57" s="4" t="s">
        <v>4</v>
      </c>
    </row>
    <row r="58" spans="1:6" x14ac:dyDescent="0.25">
      <c r="A58" s="3" t="s">
        <v>329</v>
      </c>
      <c r="B58" s="4" t="s">
        <v>4</v>
      </c>
      <c r="C58" s="4" t="s">
        <v>4</v>
      </c>
      <c r="D58" s="4" t="s">
        <v>4</v>
      </c>
      <c r="E58" s="4" t="s">
        <v>4</v>
      </c>
      <c r="F58" s="4" t="s">
        <v>4</v>
      </c>
    </row>
    <row r="59" spans="1:6" x14ac:dyDescent="0.25">
      <c r="A59" s="2" t="s">
        <v>926</v>
      </c>
      <c r="B59" s="6">
        <v>84861</v>
      </c>
      <c r="C59" s="4" t="s">
        <v>4</v>
      </c>
      <c r="D59" s="4" t="s">
        <v>4</v>
      </c>
      <c r="E59" s="6">
        <v>84861</v>
      </c>
      <c r="F59" s="4" t="s">
        <v>4</v>
      </c>
    </row>
    <row r="60" spans="1:6" x14ac:dyDescent="0.25">
      <c r="A60" s="2" t="s">
        <v>935</v>
      </c>
      <c r="B60" s="4" t="s">
        <v>4</v>
      </c>
      <c r="C60" s="4" t="s">
        <v>4</v>
      </c>
      <c r="D60" s="4" t="s">
        <v>4</v>
      </c>
      <c r="E60" s="4" t="s">
        <v>4</v>
      </c>
      <c r="F60" s="4" t="s">
        <v>4</v>
      </c>
    </row>
    <row r="61" spans="1:6" x14ac:dyDescent="0.25">
      <c r="A61" s="3" t="s">
        <v>329</v>
      </c>
      <c r="B61" s="4" t="s">
        <v>4</v>
      </c>
      <c r="C61" s="4" t="s">
        <v>4</v>
      </c>
      <c r="D61" s="4" t="s">
        <v>4</v>
      </c>
      <c r="E61" s="4" t="s">
        <v>4</v>
      </c>
      <c r="F61" s="4" t="s">
        <v>4</v>
      </c>
    </row>
    <row r="62" spans="1:6" x14ac:dyDescent="0.25">
      <c r="A62" s="2" t="s">
        <v>926</v>
      </c>
      <c r="B62" s="6">
        <v>265644</v>
      </c>
      <c r="C62" s="4" t="s">
        <v>4</v>
      </c>
      <c r="D62" s="4" t="s">
        <v>4</v>
      </c>
      <c r="E62" s="6">
        <v>265644</v>
      </c>
      <c r="F62" s="6">
        <v>19073</v>
      </c>
    </row>
    <row r="63" spans="1:6" ht="30" x14ac:dyDescent="0.25">
      <c r="A63" s="2" t="s">
        <v>936</v>
      </c>
      <c r="B63" s="4" t="s">
        <v>4</v>
      </c>
      <c r="C63" s="4" t="s">
        <v>4</v>
      </c>
      <c r="D63" s="4" t="s">
        <v>4</v>
      </c>
      <c r="E63" s="4" t="s">
        <v>4</v>
      </c>
      <c r="F63" s="4" t="s">
        <v>4</v>
      </c>
    </row>
    <row r="64" spans="1:6" x14ac:dyDescent="0.25">
      <c r="A64" s="3" t="s">
        <v>329</v>
      </c>
      <c r="B64" s="4" t="s">
        <v>4</v>
      </c>
      <c r="C64" s="4" t="s">
        <v>4</v>
      </c>
      <c r="D64" s="4" t="s">
        <v>4</v>
      </c>
      <c r="E64" s="4" t="s">
        <v>4</v>
      </c>
      <c r="F64" s="4" t="s">
        <v>4</v>
      </c>
    </row>
    <row r="65" spans="1:6" x14ac:dyDescent="0.25">
      <c r="A65" s="2" t="s">
        <v>926</v>
      </c>
      <c r="B65" s="6">
        <v>20199</v>
      </c>
      <c r="C65" s="4" t="s">
        <v>4</v>
      </c>
      <c r="D65" s="4" t="s">
        <v>4</v>
      </c>
      <c r="E65" s="6">
        <v>20199</v>
      </c>
      <c r="F65" s="4" t="s">
        <v>4</v>
      </c>
    </row>
    <row r="66" spans="1:6" x14ac:dyDescent="0.25">
      <c r="A66" s="2" t="s">
        <v>937</v>
      </c>
      <c r="B66" s="4" t="s">
        <v>4</v>
      </c>
      <c r="C66" s="4" t="s">
        <v>4</v>
      </c>
      <c r="D66" s="4" t="s">
        <v>4</v>
      </c>
      <c r="E66" s="4" t="s">
        <v>4</v>
      </c>
      <c r="F66" s="4" t="s">
        <v>4</v>
      </c>
    </row>
    <row r="67" spans="1:6" x14ac:dyDescent="0.25">
      <c r="A67" s="3" t="s">
        <v>329</v>
      </c>
      <c r="B67" s="4" t="s">
        <v>4</v>
      </c>
      <c r="C67" s="4" t="s">
        <v>4</v>
      </c>
      <c r="D67" s="4" t="s">
        <v>4</v>
      </c>
      <c r="E67" s="4" t="s">
        <v>4</v>
      </c>
      <c r="F67" s="4" t="s">
        <v>4</v>
      </c>
    </row>
    <row r="68" spans="1:6" x14ac:dyDescent="0.25">
      <c r="A68" s="2" t="s">
        <v>926</v>
      </c>
      <c r="B68" s="6">
        <v>10572</v>
      </c>
      <c r="C68" s="4" t="s">
        <v>4</v>
      </c>
      <c r="D68" s="4" t="s">
        <v>4</v>
      </c>
      <c r="E68" s="6">
        <v>10572</v>
      </c>
      <c r="F68" s="4" t="s">
        <v>4</v>
      </c>
    </row>
    <row r="69" spans="1:6" x14ac:dyDescent="0.25">
      <c r="A69" s="2" t="s">
        <v>99</v>
      </c>
      <c r="B69" s="6">
        <v>10572</v>
      </c>
      <c r="C69" s="4" t="s">
        <v>4</v>
      </c>
      <c r="D69" s="4" t="s">
        <v>4</v>
      </c>
      <c r="E69" s="6">
        <v>10572</v>
      </c>
      <c r="F69" s="4" t="s">
        <v>4</v>
      </c>
    </row>
    <row r="70" spans="1:6" ht="45" x14ac:dyDescent="0.25">
      <c r="A70" s="2" t="s">
        <v>938</v>
      </c>
      <c r="B70" s="4" t="s">
        <v>4</v>
      </c>
      <c r="C70" s="4" t="s">
        <v>4</v>
      </c>
      <c r="D70" s="4" t="s">
        <v>4</v>
      </c>
      <c r="E70" s="4" t="s">
        <v>4</v>
      </c>
      <c r="F70" s="4" t="s">
        <v>4</v>
      </c>
    </row>
    <row r="71" spans="1:6" x14ac:dyDescent="0.25">
      <c r="A71" s="3" t="s">
        <v>329</v>
      </c>
      <c r="B71" s="4" t="s">
        <v>4</v>
      </c>
      <c r="C71" s="4" t="s">
        <v>4</v>
      </c>
      <c r="D71" s="4" t="s">
        <v>4</v>
      </c>
      <c r="E71" s="4" t="s">
        <v>4</v>
      </c>
      <c r="F71" s="4" t="s">
        <v>4</v>
      </c>
    </row>
    <row r="72" spans="1:6" x14ac:dyDescent="0.25">
      <c r="A72" s="2" t="s">
        <v>926</v>
      </c>
      <c r="B72" s="6">
        <v>10572</v>
      </c>
      <c r="C72" s="4" t="s">
        <v>4</v>
      </c>
      <c r="D72" s="4" t="s">
        <v>4</v>
      </c>
      <c r="E72" s="6">
        <v>10572</v>
      </c>
      <c r="F72" s="4" t="s">
        <v>4</v>
      </c>
    </row>
    <row r="73" spans="1:6" x14ac:dyDescent="0.25">
      <c r="A73" s="2" t="s">
        <v>99</v>
      </c>
      <c r="B73" s="4" t="s">
        <v>4</v>
      </c>
      <c r="C73" s="4" t="s">
        <v>4</v>
      </c>
      <c r="D73" s="4" t="s">
        <v>4</v>
      </c>
      <c r="E73" s="4" t="s">
        <v>4</v>
      </c>
      <c r="F73" s="4" t="s">
        <v>4</v>
      </c>
    </row>
    <row r="74" spans="1:6" x14ac:dyDescent="0.25">
      <c r="A74" s="3" t="s">
        <v>329</v>
      </c>
      <c r="B74" s="4" t="s">
        <v>4</v>
      </c>
      <c r="C74" s="4" t="s">
        <v>4</v>
      </c>
      <c r="D74" s="4" t="s">
        <v>4</v>
      </c>
      <c r="E74" s="4" t="s">
        <v>4</v>
      </c>
      <c r="F74" s="4" t="s">
        <v>4</v>
      </c>
    </row>
    <row r="75" spans="1:6" x14ac:dyDescent="0.25">
      <c r="A75" s="2" t="s">
        <v>926</v>
      </c>
      <c r="B75" s="6">
        <v>3562352</v>
      </c>
      <c r="C75" s="4" t="s">
        <v>4</v>
      </c>
      <c r="D75" s="4" t="s">
        <v>4</v>
      </c>
      <c r="E75" s="6">
        <v>3562352</v>
      </c>
      <c r="F75" s="6">
        <v>5212581</v>
      </c>
    </row>
    <row r="76" spans="1:6" x14ac:dyDescent="0.25">
      <c r="A76" s="2" t="s">
        <v>335</v>
      </c>
      <c r="B76" s="6">
        <v>61831</v>
      </c>
      <c r="C76" s="4" t="s">
        <v>4</v>
      </c>
      <c r="D76" s="4" t="s">
        <v>4</v>
      </c>
      <c r="E76" s="6">
        <v>61831</v>
      </c>
      <c r="F76" s="6">
        <v>24344</v>
      </c>
    </row>
    <row r="77" spans="1:6" x14ac:dyDescent="0.25">
      <c r="A77" s="2" t="s">
        <v>99</v>
      </c>
      <c r="B77" s="6">
        <v>3624183</v>
      </c>
      <c r="C77" s="4" t="s">
        <v>4</v>
      </c>
      <c r="D77" s="4" t="s">
        <v>4</v>
      </c>
      <c r="E77" s="6">
        <v>3624183</v>
      </c>
      <c r="F77" s="6">
        <v>5236925</v>
      </c>
    </row>
    <row r="78" spans="1:6" x14ac:dyDescent="0.25">
      <c r="A78" s="3" t="s">
        <v>336</v>
      </c>
      <c r="B78" s="4" t="s">
        <v>4</v>
      </c>
      <c r="C78" s="4" t="s">
        <v>4</v>
      </c>
      <c r="D78" s="4" t="s">
        <v>4</v>
      </c>
      <c r="E78" s="4" t="s">
        <v>4</v>
      </c>
      <c r="F78" s="4" t="s">
        <v>4</v>
      </c>
    </row>
    <row r="79" spans="1:6" x14ac:dyDescent="0.25">
      <c r="A79" s="2" t="s">
        <v>337</v>
      </c>
      <c r="B79" s="6">
        <v>9102</v>
      </c>
      <c r="C79" s="4" t="s">
        <v>4</v>
      </c>
      <c r="D79" s="4" t="s">
        <v>4</v>
      </c>
      <c r="E79" s="6">
        <v>9102</v>
      </c>
      <c r="F79" s="6">
        <v>4771</v>
      </c>
    </row>
    <row r="80" spans="1:6" x14ac:dyDescent="0.25">
      <c r="A80" s="2" t="s">
        <v>99</v>
      </c>
      <c r="B80" s="6">
        <v>9102</v>
      </c>
      <c r="C80" s="4" t="s">
        <v>4</v>
      </c>
      <c r="D80" s="4" t="s">
        <v>4</v>
      </c>
      <c r="E80" s="6">
        <v>9102</v>
      </c>
      <c r="F80" s="6">
        <v>4771</v>
      </c>
    </row>
    <row r="81" spans="1:6" x14ac:dyDescent="0.25">
      <c r="A81" s="2" t="s">
        <v>939</v>
      </c>
      <c r="B81" s="4" t="s">
        <v>4</v>
      </c>
      <c r="C81" s="4" t="s">
        <v>4</v>
      </c>
      <c r="D81" s="4" t="s">
        <v>4</v>
      </c>
      <c r="E81" s="4" t="s">
        <v>4</v>
      </c>
      <c r="F81" s="4" t="s">
        <v>4</v>
      </c>
    </row>
    <row r="82" spans="1:6" x14ac:dyDescent="0.25">
      <c r="A82" s="3" t="s">
        <v>329</v>
      </c>
      <c r="B82" s="4" t="s">
        <v>4</v>
      </c>
      <c r="C82" s="4" t="s">
        <v>4</v>
      </c>
      <c r="D82" s="4" t="s">
        <v>4</v>
      </c>
      <c r="E82" s="4" t="s">
        <v>4</v>
      </c>
      <c r="F82" s="4" t="s">
        <v>4</v>
      </c>
    </row>
    <row r="83" spans="1:6" x14ac:dyDescent="0.25">
      <c r="A83" s="2" t="s">
        <v>926</v>
      </c>
      <c r="B83" s="6">
        <v>3181076</v>
      </c>
      <c r="C83" s="4" t="s">
        <v>4</v>
      </c>
      <c r="D83" s="4" t="s">
        <v>4</v>
      </c>
      <c r="E83" s="6">
        <v>3181076</v>
      </c>
      <c r="F83" s="6">
        <v>5118121</v>
      </c>
    </row>
    <row r="84" spans="1:6" ht="45" x14ac:dyDescent="0.25">
      <c r="A84" s="2" t="s">
        <v>940</v>
      </c>
      <c r="B84" s="4" t="s">
        <v>4</v>
      </c>
      <c r="C84" s="4" t="s">
        <v>4</v>
      </c>
      <c r="D84" s="4" t="s">
        <v>4</v>
      </c>
      <c r="E84" s="4" t="s">
        <v>4</v>
      </c>
      <c r="F84" s="4" t="s">
        <v>4</v>
      </c>
    </row>
    <row r="85" spans="1:6" x14ac:dyDescent="0.25">
      <c r="A85" s="3" t="s">
        <v>329</v>
      </c>
      <c r="B85" s="4" t="s">
        <v>4</v>
      </c>
      <c r="C85" s="4" t="s">
        <v>4</v>
      </c>
      <c r="D85" s="4" t="s">
        <v>4</v>
      </c>
      <c r="E85" s="4" t="s">
        <v>4</v>
      </c>
      <c r="F85" s="4" t="s">
        <v>4</v>
      </c>
    </row>
    <row r="86" spans="1:6" x14ac:dyDescent="0.25">
      <c r="A86" s="2" t="s">
        <v>926</v>
      </c>
      <c r="B86" s="4" t="s">
        <v>4</v>
      </c>
      <c r="C86" s="4" t="s">
        <v>4</v>
      </c>
      <c r="D86" s="4" t="s">
        <v>4</v>
      </c>
      <c r="E86" s="4" t="s">
        <v>4</v>
      </c>
      <c r="F86" s="6">
        <v>75387</v>
      </c>
    </row>
    <row r="87" spans="1:6" ht="45" x14ac:dyDescent="0.25">
      <c r="A87" s="2" t="s">
        <v>941</v>
      </c>
      <c r="B87" s="4" t="s">
        <v>4</v>
      </c>
      <c r="C87" s="4" t="s">
        <v>4</v>
      </c>
      <c r="D87" s="4" t="s">
        <v>4</v>
      </c>
      <c r="E87" s="4" t="s">
        <v>4</v>
      </c>
      <c r="F87" s="4" t="s">
        <v>4</v>
      </c>
    </row>
    <row r="88" spans="1:6" x14ac:dyDescent="0.25">
      <c r="A88" s="3" t="s">
        <v>329</v>
      </c>
      <c r="B88" s="4" t="s">
        <v>4</v>
      </c>
      <c r="C88" s="4" t="s">
        <v>4</v>
      </c>
      <c r="D88" s="4" t="s">
        <v>4</v>
      </c>
      <c r="E88" s="4" t="s">
        <v>4</v>
      </c>
      <c r="F88" s="4" t="s">
        <v>4</v>
      </c>
    </row>
    <row r="89" spans="1:6" x14ac:dyDescent="0.25">
      <c r="A89" s="2" t="s">
        <v>926</v>
      </c>
      <c r="B89" s="6">
        <v>95433</v>
      </c>
      <c r="C89" s="4" t="s">
        <v>4</v>
      </c>
      <c r="D89" s="4" t="s">
        <v>4</v>
      </c>
      <c r="E89" s="6">
        <v>95433</v>
      </c>
      <c r="F89" s="4" t="s">
        <v>4</v>
      </c>
    </row>
    <row r="90" spans="1:6" x14ac:dyDescent="0.25">
      <c r="A90" s="2" t="s">
        <v>942</v>
      </c>
      <c r="B90" s="4" t="s">
        <v>4</v>
      </c>
      <c r="C90" s="4" t="s">
        <v>4</v>
      </c>
      <c r="D90" s="4" t="s">
        <v>4</v>
      </c>
      <c r="E90" s="4" t="s">
        <v>4</v>
      </c>
      <c r="F90" s="4" t="s">
        <v>4</v>
      </c>
    </row>
    <row r="91" spans="1:6" x14ac:dyDescent="0.25">
      <c r="A91" s="3" t="s">
        <v>329</v>
      </c>
      <c r="B91" s="4" t="s">
        <v>4</v>
      </c>
      <c r="C91" s="4" t="s">
        <v>4</v>
      </c>
      <c r="D91" s="4" t="s">
        <v>4</v>
      </c>
      <c r="E91" s="4" t="s">
        <v>4</v>
      </c>
      <c r="F91" s="4" t="s">
        <v>4</v>
      </c>
    </row>
    <row r="92" spans="1:6" x14ac:dyDescent="0.25">
      <c r="A92" s="2" t="s">
        <v>926</v>
      </c>
      <c r="B92" s="6">
        <v>265644</v>
      </c>
      <c r="C92" s="4" t="s">
        <v>4</v>
      </c>
      <c r="D92" s="4" t="s">
        <v>4</v>
      </c>
      <c r="E92" s="6">
        <v>265644</v>
      </c>
      <c r="F92" s="6">
        <v>19073</v>
      </c>
    </row>
    <row r="93" spans="1:6" x14ac:dyDescent="0.25">
      <c r="A93" s="2" t="s">
        <v>943</v>
      </c>
      <c r="B93" s="4" t="s">
        <v>4</v>
      </c>
      <c r="C93" s="4" t="s">
        <v>4</v>
      </c>
      <c r="D93" s="4" t="s">
        <v>4</v>
      </c>
      <c r="E93" s="4" t="s">
        <v>4</v>
      </c>
      <c r="F93" s="4" t="s">
        <v>4</v>
      </c>
    </row>
    <row r="94" spans="1:6" x14ac:dyDescent="0.25">
      <c r="A94" s="3" t="s">
        <v>329</v>
      </c>
      <c r="B94" s="4" t="s">
        <v>4</v>
      </c>
      <c r="C94" s="4" t="s">
        <v>4</v>
      </c>
      <c r="D94" s="4" t="s">
        <v>4</v>
      </c>
      <c r="E94" s="4" t="s">
        <v>4</v>
      </c>
      <c r="F94" s="4" t="s">
        <v>4</v>
      </c>
    </row>
    <row r="95" spans="1:6" x14ac:dyDescent="0.25">
      <c r="A95" s="2" t="s">
        <v>926</v>
      </c>
      <c r="B95" s="8">
        <v>20199</v>
      </c>
      <c r="C95" s="4" t="s">
        <v>4</v>
      </c>
      <c r="D95" s="4" t="s">
        <v>4</v>
      </c>
      <c r="E95" s="8">
        <v>20199</v>
      </c>
      <c r="F95"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4</v>
      </c>
      <c r="B1" s="7" t="s">
        <v>2</v>
      </c>
      <c r="C1" s="7" t="s">
        <v>27</v>
      </c>
    </row>
    <row r="2" spans="1:3" ht="30" x14ac:dyDescent="0.25">
      <c r="A2" s="1" t="s">
        <v>26</v>
      </c>
      <c r="B2" s="7"/>
      <c r="C2" s="7"/>
    </row>
    <row r="3" spans="1:3" x14ac:dyDescent="0.25">
      <c r="A3" s="3" t="s">
        <v>945</v>
      </c>
      <c r="B3" s="4" t="s">
        <v>4</v>
      </c>
      <c r="C3" s="4" t="s">
        <v>4</v>
      </c>
    </row>
    <row r="4" spans="1:3" x14ac:dyDescent="0.25">
      <c r="A4" s="2" t="s">
        <v>293</v>
      </c>
      <c r="B4" s="8">
        <v>3308870</v>
      </c>
      <c r="C4" s="8">
        <v>4794730</v>
      </c>
    </row>
    <row r="5" spans="1:3" x14ac:dyDescent="0.25">
      <c r="A5" s="2" t="s">
        <v>946</v>
      </c>
      <c r="B5" s="4" t="s">
        <v>4</v>
      </c>
      <c r="C5" s="4" t="s">
        <v>4</v>
      </c>
    </row>
    <row r="6" spans="1:3" x14ac:dyDescent="0.25">
      <c r="A6" s="3" t="s">
        <v>945</v>
      </c>
      <c r="B6" s="4" t="s">
        <v>4</v>
      </c>
      <c r="C6" s="4" t="s">
        <v>4</v>
      </c>
    </row>
    <row r="7" spans="1:3" x14ac:dyDescent="0.25">
      <c r="A7" s="2" t="s">
        <v>293</v>
      </c>
      <c r="B7" s="6">
        <v>3300000</v>
      </c>
      <c r="C7" s="4" t="s">
        <v>4</v>
      </c>
    </row>
    <row r="8" spans="1:3" x14ac:dyDescent="0.25">
      <c r="A8" s="2" t="s">
        <v>947</v>
      </c>
      <c r="B8" s="4" t="s">
        <v>4</v>
      </c>
      <c r="C8" s="4" t="s">
        <v>4</v>
      </c>
    </row>
    <row r="9" spans="1:3" x14ac:dyDescent="0.25">
      <c r="A9" s="3" t="s">
        <v>945</v>
      </c>
      <c r="B9" s="4" t="s">
        <v>4</v>
      </c>
      <c r="C9" s="4" t="s">
        <v>4</v>
      </c>
    </row>
    <row r="10" spans="1:3" x14ac:dyDescent="0.25">
      <c r="A10" s="2" t="s">
        <v>293</v>
      </c>
      <c r="B10" s="8">
        <v>3300000</v>
      </c>
      <c r="C10" s="4" t="s">
        <v>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9" width="16.85546875" bestFit="1" customWidth="1"/>
    <col min="10" max="11" width="31.42578125" bestFit="1" customWidth="1"/>
    <col min="12" max="12" width="24.28515625" bestFit="1" customWidth="1"/>
    <col min="13" max="13" width="36.5703125" bestFit="1" customWidth="1"/>
    <col min="14" max="14" width="15.5703125" bestFit="1" customWidth="1"/>
    <col min="15" max="15" width="36.5703125" bestFit="1" customWidth="1"/>
    <col min="16" max="18" width="17.7109375" bestFit="1" customWidth="1"/>
    <col min="19" max="19" width="28.5703125" bestFit="1" customWidth="1"/>
  </cols>
  <sheetData>
    <row r="1" spans="1:19" ht="30" x14ac:dyDescent="0.25">
      <c r="A1" s="1" t="s">
        <v>948</v>
      </c>
      <c r="B1" s="7" t="s">
        <v>2</v>
      </c>
      <c r="C1" s="7" t="s">
        <v>27</v>
      </c>
      <c r="D1" s="1" t="s">
        <v>2</v>
      </c>
      <c r="E1" s="1" t="s">
        <v>27</v>
      </c>
      <c r="F1" s="1" t="s">
        <v>27</v>
      </c>
      <c r="G1" s="1" t="s">
        <v>2</v>
      </c>
      <c r="H1" s="1" t="s">
        <v>27</v>
      </c>
      <c r="I1" s="1" t="s">
        <v>2</v>
      </c>
      <c r="J1" s="1" t="s">
        <v>2</v>
      </c>
      <c r="K1" s="1" t="s">
        <v>27</v>
      </c>
      <c r="L1" s="1" t="s">
        <v>2</v>
      </c>
      <c r="M1" s="1" t="s">
        <v>2</v>
      </c>
      <c r="N1" s="1" t="s">
        <v>27</v>
      </c>
      <c r="O1" s="1" t="s">
        <v>27</v>
      </c>
      <c r="P1" s="1" t="s">
        <v>2</v>
      </c>
      <c r="Q1" s="1" t="s">
        <v>952</v>
      </c>
      <c r="R1" s="1" t="s">
        <v>27</v>
      </c>
      <c r="S1" s="1" t="s">
        <v>2</v>
      </c>
    </row>
    <row r="2" spans="1:19" ht="45" x14ac:dyDescent="0.25">
      <c r="A2" s="1" t="s">
        <v>26</v>
      </c>
      <c r="B2" s="7"/>
      <c r="C2" s="7"/>
      <c r="D2" s="1" t="s">
        <v>365</v>
      </c>
      <c r="E2" s="1" t="s">
        <v>365</v>
      </c>
      <c r="F2" s="1" t="s">
        <v>387</v>
      </c>
      <c r="G2" s="1" t="s">
        <v>387</v>
      </c>
      <c r="H2" s="1" t="s">
        <v>390</v>
      </c>
      <c r="I2" s="1" t="s">
        <v>390</v>
      </c>
      <c r="J2" s="1" t="s">
        <v>949</v>
      </c>
      <c r="K2" s="1" t="s">
        <v>949</v>
      </c>
      <c r="L2" s="1" t="s">
        <v>401</v>
      </c>
      <c r="M2" s="1" t="s">
        <v>331</v>
      </c>
      <c r="N2" s="1" t="s">
        <v>950</v>
      </c>
      <c r="O2" s="1" t="s">
        <v>951</v>
      </c>
      <c r="P2" s="1" t="s">
        <v>332</v>
      </c>
      <c r="Q2" s="1" t="s">
        <v>332</v>
      </c>
      <c r="R2" s="1" t="s">
        <v>332</v>
      </c>
      <c r="S2" s="1" t="s">
        <v>333</v>
      </c>
    </row>
    <row r="3" spans="1:19" x14ac:dyDescent="0.25">
      <c r="A3" s="3" t="s">
        <v>365</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x14ac:dyDescent="0.25">
      <c r="A4" s="2" t="s">
        <v>953</v>
      </c>
      <c r="B4" s="4" t="s">
        <v>4</v>
      </c>
      <c r="C4" s="4" t="s">
        <v>4</v>
      </c>
      <c r="D4" s="4" t="s">
        <v>4</v>
      </c>
      <c r="E4" s="4" t="s">
        <v>4</v>
      </c>
      <c r="F4" s="4" t="s">
        <v>954</v>
      </c>
      <c r="G4" s="4" t="s">
        <v>954</v>
      </c>
      <c r="H4" s="4" t="s">
        <v>955</v>
      </c>
      <c r="I4" s="4" t="s">
        <v>955</v>
      </c>
      <c r="J4" s="4" t="s">
        <v>4</v>
      </c>
      <c r="K4" s="4" t="s">
        <v>4</v>
      </c>
      <c r="L4" s="4" t="s">
        <v>4</v>
      </c>
      <c r="M4" s="4" t="s">
        <v>4</v>
      </c>
      <c r="N4" s="4" t="s">
        <v>4</v>
      </c>
      <c r="O4" s="4" t="s">
        <v>4</v>
      </c>
      <c r="P4" s="4" t="s">
        <v>4</v>
      </c>
      <c r="Q4" s="4" t="s">
        <v>4</v>
      </c>
      <c r="R4" s="4" t="s">
        <v>4</v>
      </c>
      <c r="S4" s="4" t="s">
        <v>4</v>
      </c>
    </row>
    <row r="5" spans="1:19" x14ac:dyDescent="0.25">
      <c r="A5" s="2" t="s">
        <v>419</v>
      </c>
      <c r="B5" s="4" t="s">
        <v>4</v>
      </c>
      <c r="C5" s="4" t="s">
        <v>4</v>
      </c>
      <c r="D5" s="8">
        <v>3326064</v>
      </c>
      <c r="E5" s="8">
        <v>4582727</v>
      </c>
      <c r="F5" s="8">
        <v>299251</v>
      </c>
      <c r="G5" s="8">
        <v>680766</v>
      </c>
      <c r="H5" s="8">
        <v>4180104</v>
      </c>
      <c r="I5" s="8">
        <v>2231571</v>
      </c>
      <c r="J5" s="4" t="s">
        <v>4</v>
      </c>
      <c r="K5" s="4" t="s">
        <v>4</v>
      </c>
      <c r="L5" s="4" t="s">
        <v>4</v>
      </c>
      <c r="M5" s="4" t="s">
        <v>4</v>
      </c>
      <c r="N5" s="8">
        <v>66000</v>
      </c>
      <c r="O5" s="4" t="s">
        <v>4</v>
      </c>
      <c r="P5" s="8">
        <v>401748</v>
      </c>
      <c r="Q5" s="4" t="s">
        <v>4</v>
      </c>
      <c r="R5" s="8">
        <v>37372</v>
      </c>
      <c r="S5" s="8">
        <v>11979</v>
      </c>
    </row>
    <row r="6" spans="1:19" x14ac:dyDescent="0.25">
      <c r="A6" s="2" t="s">
        <v>956</v>
      </c>
      <c r="B6" s="4" t="s">
        <v>4</v>
      </c>
      <c r="C6" s="4" t="s">
        <v>4</v>
      </c>
      <c r="D6" s="6">
        <v>165152</v>
      </c>
      <c r="E6" s="6">
        <v>377103</v>
      </c>
      <c r="F6" s="6">
        <v>20460</v>
      </c>
      <c r="G6" s="6">
        <v>37333</v>
      </c>
      <c r="H6" s="6">
        <v>352378</v>
      </c>
      <c r="I6" s="6">
        <v>191385</v>
      </c>
      <c r="J6" s="4" t="s">
        <v>4</v>
      </c>
      <c r="K6" s="4" t="s">
        <v>4</v>
      </c>
      <c r="L6" s="4" t="s">
        <v>4</v>
      </c>
      <c r="M6" s="4" t="s">
        <v>4</v>
      </c>
      <c r="N6" s="6">
        <v>9776</v>
      </c>
      <c r="O6" s="4" t="s">
        <v>4</v>
      </c>
      <c r="P6" s="6">
        <v>-59928</v>
      </c>
      <c r="Q6" s="4" t="s">
        <v>4</v>
      </c>
      <c r="R6" s="6">
        <v>-5511</v>
      </c>
      <c r="S6" s="6">
        <v>-3638</v>
      </c>
    </row>
    <row r="7" spans="1:19" ht="30" x14ac:dyDescent="0.25">
      <c r="A7" s="2" t="s">
        <v>957</v>
      </c>
      <c r="B7" s="4" t="s">
        <v>4</v>
      </c>
      <c r="C7" s="4" t="s">
        <v>4</v>
      </c>
      <c r="D7" s="6">
        <v>-74583</v>
      </c>
      <c r="E7" s="6">
        <v>-12659</v>
      </c>
      <c r="F7" s="4" t="s">
        <v>4</v>
      </c>
      <c r="G7" s="4" t="s">
        <v>4</v>
      </c>
      <c r="H7" s="4" t="s">
        <v>4</v>
      </c>
      <c r="I7" s="4" t="s">
        <v>4</v>
      </c>
      <c r="J7" s="4" t="s">
        <v>4</v>
      </c>
      <c r="K7" s="4" t="s">
        <v>4</v>
      </c>
      <c r="L7" s="4" t="s">
        <v>4</v>
      </c>
      <c r="M7" s="4" t="s">
        <v>4</v>
      </c>
      <c r="N7" s="4" t="s">
        <v>4</v>
      </c>
      <c r="O7" s="4" t="s">
        <v>4</v>
      </c>
      <c r="P7" s="6">
        <v>-74583</v>
      </c>
      <c r="Q7" s="6">
        <v>-68071</v>
      </c>
      <c r="R7" s="6">
        <v>-12659</v>
      </c>
      <c r="S7" s="4" t="s">
        <v>4</v>
      </c>
    </row>
    <row r="8" spans="1:19" x14ac:dyDescent="0.25">
      <c r="A8" s="2" t="s">
        <v>958</v>
      </c>
      <c r="B8" s="4" t="s">
        <v>4</v>
      </c>
      <c r="C8" s="4" t="s">
        <v>4</v>
      </c>
      <c r="D8" s="6">
        <v>3626508</v>
      </c>
      <c r="E8" s="6">
        <v>5123264</v>
      </c>
      <c r="F8" s="6">
        <v>319711</v>
      </c>
      <c r="G8" s="6">
        <v>718099</v>
      </c>
      <c r="H8" s="6">
        <v>4532482</v>
      </c>
      <c r="I8" s="6">
        <v>2422956</v>
      </c>
      <c r="J8" s="6">
        <v>198024</v>
      </c>
      <c r="K8" s="6">
        <v>176093</v>
      </c>
      <c r="L8" s="6">
        <v>11851</v>
      </c>
      <c r="M8" s="4" t="s">
        <v>4</v>
      </c>
      <c r="N8" s="6">
        <v>75776</v>
      </c>
      <c r="O8" s="4" t="s">
        <v>4</v>
      </c>
      <c r="P8" s="6">
        <v>267237</v>
      </c>
      <c r="Q8" s="4" t="s">
        <v>4</v>
      </c>
      <c r="R8" s="6">
        <v>19202</v>
      </c>
      <c r="S8" s="6">
        <v>8341</v>
      </c>
    </row>
    <row r="9" spans="1:19" x14ac:dyDescent="0.25">
      <c r="A9" s="2" t="s">
        <v>959</v>
      </c>
      <c r="B9" s="4" t="s">
        <v>4</v>
      </c>
      <c r="C9" s="4" t="s">
        <v>4</v>
      </c>
      <c r="D9" s="6">
        <v>-159589</v>
      </c>
      <c r="E9" s="6">
        <v>13930</v>
      </c>
      <c r="F9" s="4">
        <v>-827</v>
      </c>
      <c r="G9" s="6">
        <v>-28733</v>
      </c>
      <c r="H9" s="6">
        <v>17489</v>
      </c>
      <c r="I9" s="6">
        <v>-128282</v>
      </c>
      <c r="J9" s="4">
        <v>-988</v>
      </c>
      <c r="K9" s="6">
        <v>-1057</v>
      </c>
      <c r="L9" s="4">
        <v>23</v>
      </c>
      <c r="M9" s="4" t="s">
        <v>4</v>
      </c>
      <c r="N9" s="6">
        <v>-1546</v>
      </c>
      <c r="O9" s="4" t="s">
        <v>4</v>
      </c>
      <c r="P9" s="6">
        <v>-1593</v>
      </c>
      <c r="Q9" s="4" t="s">
        <v>4</v>
      </c>
      <c r="R9" s="4">
        <v>-129</v>
      </c>
      <c r="S9" s="4">
        <v>-16</v>
      </c>
    </row>
    <row r="10" spans="1:19" x14ac:dyDescent="0.25">
      <c r="A10" s="2" t="s">
        <v>960</v>
      </c>
      <c r="B10" s="8">
        <v>3562352</v>
      </c>
      <c r="C10" s="8">
        <v>5212581</v>
      </c>
      <c r="D10" s="8">
        <v>3562352</v>
      </c>
      <c r="E10" s="8">
        <v>5212581</v>
      </c>
      <c r="F10" s="8">
        <v>318884</v>
      </c>
      <c r="G10" s="8">
        <v>689366</v>
      </c>
      <c r="H10" s="8">
        <v>4549971</v>
      </c>
      <c r="I10" s="8">
        <v>2294674</v>
      </c>
      <c r="J10" s="8">
        <v>197036</v>
      </c>
      <c r="K10" s="8">
        <v>175036</v>
      </c>
      <c r="L10" s="8">
        <v>11874</v>
      </c>
      <c r="M10" s="8">
        <v>95433</v>
      </c>
      <c r="N10" s="8">
        <v>74230</v>
      </c>
      <c r="O10" s="8">
        <v>75387</v>
      </c>
      <c r="P10" s="8">
        <v>265644</v>
      </c>
      <c r="Q10" s="4" t="s">
        <v>4</v>
      </c>
      <c r="R10" s="8">
        <v>19073</v>
      </c>
      <c r="S10" s="8">
        <v>8325</v>
      </c>
    </row>
    <row r="11" spans="1:19" ht="30" x14ac:dyDescent="0.25">
      <c r="A11" s="2" t="s">
        <v>961</v>
      </c>
      <c r="B11" s="4" t="s">
        <v>4</v>
      </c>
      <c r="C11" s="4" t="s">
        <v>4</v>
      </c>
      <c r="D11" s="206">
        <v>3.5999999999999997E-2</v>
      </c>
      <c r="E11" s="206">
        <v>3.9E-2</v>
      </c>
      <c r="F11" s="206">
        <v>3.2000000000000001E-2</v>
      </c>
      <c r="G11" s="206">
        <v>3.1E-2</v>
      </c>
      <c r="H11" s="206">
        <v>3.6999999999999998E-2</v>
      </c>
      <c r="I11" s="206">
        <v>3.6999999999999998E-2</v>
      </c>
      <c r="J11" s="206">
        <v>4.2999999999999997E-2</v>
      </c>
      <c r="K11" s="206">
        <v>4.4999999999999998E-2</v>
      </c>
      <c r="L11" s="206">
        <v>7.0000000000000001E-3</v>
      </c>
      <c r="M11" s="206">
        <v>4.8000000000000001E-2</v>
      </c>
      <c r="N11" s="206">
        <v>6.5000000000000002E-2</v>
      </c>
      <c r="O11" s="206">
        <v>4.9000000000000002E-2</v>
      </c>
      <c r="P11" s="206">
        <v>1.0999999999999999E-2</v>
      </c>
      <c r="Q11" s="4" t="s">
        <v>4</v>
      </c>
      <c r="R11" s="206">
        <v>5.0000000000000001E-3</v>
      </c>
      <c r="S11" s="206">
        <v>1.6E-2</v>
      </c>
    </row>
    <row r="12" spans="1:19" ht="45" x14ac:dyDescent="0.25">
      <c r="A12" s="2" t="s">
        <v>962</v>
      </c>
      <c r="B12" s="4" t="s">
        <v>4</v>
      </c>
      <c r="C12" s="4" t="s">
        <v>4</v>
      </c>
      <c r="D12" s="4" t="s">
        <v>963</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70</v>
      </c>
      <c r="B1" s="7" t="s">
        <v>72</v>
      </c>
      <c r="C1" s="7"/>
      <c r="D1" s="1" t="s">
        <v>73</v>
      </c>
      <c r="E1" s="1" t="s">
        <v>1</v>
      </c>
    </row>
    <row r="2" spans="1:5" ht="30" x14ac:dyDescent="0.25">
      <c r="A2" s="1" t="s">
        <v>71</v>
      </c>
      <c r="B2" s="1" t="s">
        <v>2</v>
      </c>
      <c r="C2" s="1" t="s">
        <v>74</v>
      </c>
      <c r="D2" s="1" t="s">
        <v>74</v>
      </c>
      <c r="E2" s="1" t="s">
        <v>2</v>
      </c>
    </row>
    <row r="3" spans="1:5" x14ac:dyDescent="0.25">
      <c r="A3" s="3" t="s">
        <v>75</v>
      </c>
      <c r="B3" s="4" t="s">
        <v>4</v>
      </c>
      <c r="C3" s="4" t="s">
        <v>4</v>
      </c>
      <c r="D3" s="4" t="s">
        <v>4</v>
      </c>
      <c r="E3" s="4" t="s">
        <v>4</v>
      </c>
    </row>
    <row r="4" spans="1:5" x14ac:dyDescent="0.25">
      <c r="A4" s="2" t="s">
        <v>76</v>
      </c>
      <c r="B4" s="8">
        <v>30654</v>
      </c>
      <c r="C4" s="8">
        <v>12987</v>
      </c>
      <c r="D4" s="8">
        <v>20070</v>
      </c>
      <c r="E4" s="8">
        <v>97146</v>
      </c>
    </row>
    <row r="5" spans="1:5" x14ac:dyDescent="0.25">
      <c r="A5" s="2" t="s">
        <v>77</v>
      </c>
      <c r="B5" s="6">
        <v>4273</v>
      </c>
      <c r="C5" s="6">
        <v>1935</v>
      </c>
      <c r="D5" s="6">
        <v>2660</v>
      </c>
      <c r="E5" s="6">
        <v>13976</v>
      </c>
    </row>
    <row r="6" spans="1:5" x14ac:dyDescent="0.25">
      <c r="A6" s="2" t="s">
        <v>78</v>
      </c>
      <c r="B6" s="6">
        <v>26381</v>
      </c>
      <c r="C6" s="6">
        <v>11052</v>
      </c>
      <c r="D6" s="6">
        <v>17410</v>
      </c>
      <c r="E6" s="6">
        <v>83170</v>
      </c>
    </row>
    <row r="7" spans="1:5" x14ac:dyDescent="0.25">
      <c r="A7" s="3" t="s">
        <v>79</v>
      </c>
      <c r="B7" s="4" t="s">
        <v>4</v>
      </c>
      <c r="C7" s="4" t="s">
        <v>4</v>
      </c>
      <c r="D7" s="4" t="s">
        <v>4</v>
      </c>
      <c r="E7" s="4" t="s">
        <v>4</v>
      </c>
    </row>
    <row r="8" spans="1:5" ht="30" x14ac:dyDescent="0.25">
      <c r="A8" s="2" t="s">
        <v>80</v>
      </c>
      <c r="B8" s="4">
        <v>11</v>
      </c>
      <c r="C8" s="4">
        <v>2</v>
      </c>
      <c r="D8" s="4">
        <v>2</v>
      </c>
      <c r="E8" s="4">
        <v>56</v>
      </c>
    </row>
    <row r="9" spans="1:5" ht="45" x14ac:dyDescent="0.25">
      <c r="A9" s="2" t="s">
        <v>81</v>
      </c>
      <c r="B9" s="6">
        <v>-46142</v>
      </c>
      <c r="C9" s="6">
        <v>6635</v>
      </c>
      <c r="D9" s="6">
        <v>7792</v>
      </c>
      <c r="E9" s="6">
        <v>-63885</v>
      </c>
    </row>
    <row r="10" spans="1:5" ht="30" x14ac:dyDescent="0.25">
      <c r="A10" s="2" t="s">
        <v>82</v>
      </c>
      <c r="B10" s="6">
        <v>-2363</v>
      </c>
      <c r="C10" s="6">
        <v>-1352</v>
      </c>
      <c r="D10" s="6">
        <v>-1439</v>
      </c>
      <c r="E10" s="6">
        <v>-8164</v>
      </c>
    </row>
    <row r="11" spans="1:5" ht="45" x14ac:dyDescent="0.25">
      <c r="A11" s="2" t="s">
        <v>83</v>
      </c>
      <c r="B11" s="6">
        <v>37528</v>
      </c>
      <c r="C11" s="6">
        <v>26225</v>
      </c>
      <c r="D11" s="6">
        <v>29208</v>
      </c>
      <c r="E11" s="6">
        <v>-173517</v>
      </c>
    </row>
    <row r="12" spans="1:5" x14ac:dyDescent="0.25">
      <c r="A12" s="2" t="s">
        <v>84</v>
      </c>
      <c r="B12" s="4">
        <v>-547</v>
      </c>
      <c r="C12" s="4" t="s">
        <v>4</v>
      </c>
      <c r="D12" s="4" t="s">
        <v>4</v>
      </c>
      <c r="E12" s="6">
        <v>3958</v>
      </c>
    </row>
    <row r="13" spans="1:5" ht="30" x14ac:dyDescent="0.25">
      <c r="A13" s="2" t="s">
        <v>85</v>
      </c>
      <c r="B13" s="6">
        <v>-3809</v>
      </c>
      <c r="C13" s="6">
        <v>-12245</v>
      </c>
      <c r="D13" s="6">
        <v>-17404</v>
      </c>
      <c r="E13" s="6">
        <v>120505</v>
      </c>
    </row>
    <row r="14" spans="1:5" x14ac:dyDescent="0.25">
      <c r="A14" s="2" t="s">
        <v>86</v>
      </c>
      <c r="B14" s="6">
        <v>-15322</v>
      </c>
      <c r="C14" s="6">
        <v>19265</v>
      </c>
      <c r="D14" s="6">
        <v>18159</v>
      </c>
      <c r="E14" s="6">
        <v>-121047</v>
      </c>
    </row>
    <row r="15" spans="1:5" x14ac:dyDescent="0.25">
      <c r="A15" s="3" t="s">
        <v>87</v>
      </c>
      <c r="B15" s="4" t="s">
        <v>4</v>
      </c>
      <c r="C15" s="4" t="s">
        <v>4</v>
      </c>
      <c r="D15" s="4" t="s">
        <v>4</v>
      </c>
      <c r="E15" s="4" t="s">
        <v>4</v>
      </c>
    </row>
    <row r="16" spans="1:5" ht="60" x14ac:dyDescent="0.25">
      <c r="A16" s="2" t="s">
        <v>88</v>
      </c>
      <c r="B16" s="6">
        <v>1484</v>
      </c>
      <c r="C16" s="6">
        <v>1321</v>
      </c>
      <c r="D16" s="6">
        <v>1905</v>
      </c>
      <c r="E16" s="6">
        <v>4762</v>
      </c>
    </row>
    <row r="17" spans="1:5" x14ac:dyDescent="0.25">
      <c r="A17" s="2" t="s">
        <v>89</v>
      </c>
      <c r="B17" s="6">
        <v>2032</v>
      </c>
      <c r="C17" s="4">
        <v>802</v>
      </c>
      <c r="D17" s="6">
        <v>1209</v>
      </c>
      <c r="E17" s="6">
        <v>5971</v>
      </c>
    </row>
    <row r="18" spans="1:5" x14ac:dyDescent="0.25">
      <c r="A18" s="2" t="s">
        <v>90</v>
      </c>
      <c r="B18" s="6">
        <v>3516</v>
      </c>
      <c r="C18" s="6">
        <v>2123</v>
      </c>
      <c r="D18" s="6">
        <v>3114</v>
      </c>
      <c r="E18" s="6">
        <v>10733</v>
      </c>
    </row>
    <row r="19" spans="1:5" ht="30" x14ac:dyDescent="0.25">
      <c r="A19" s="2" t="s">
        <v>91</v>
      </c>
      <c r="B19" s="8">
        <v>7543</v>
      </c>
      <c r="C19" s="8">
        <v>28194</v>
      </c>
      <c r="D19" s="8">
        <v>32455</v>
      </c>
      <c r="E19" s="8">
        <v>-48610</v>
      </c>
    </row>
    <row r="20" spans="1:5" ht="30" x14ac:dyDescent="0.25">
      <c r="A20" s="2" t="s">
        <v>92</v>
      </c>
      <c r="B20" s="9">
        <v>0.31</v>
      </c>
      <c r="C20" s="9">
        <v>2.73</v>
      </c>
      <c r="D20" s="9">
        <v>3.14</v>
      </c>
      <c r="E20" s="9">
        <v>-2.04</v>
      </c>
    </row>
    <row r="21" spans="1:5" ht="30" x14ac:dyDescent="0.25">
      <c r="A21" s="2" t="s">
        <v>93</v>
      </c>
      <c r="B21" s="9">
        <v>0.31</v>
      </c>
      <c r="C21" s="9">
        <v>2.72</v>
      </c>
      <c r="D21" s="9">
        <v>3.14</v>
      </c>
      <c r="E21" s="9">
        <v>-2.04</v>
      </c>
    </row>
    <row r="22" spans="1:5" ht="30" x14ac:dyDescent="0.25">
      <c r="A22" s="2" t="s">
        <v>94</v>
      </c>
      <c r="B22" s="9">
        <v>0.9</v>
      </c>
      <c r="C22" s="9">
        <v>0.85</v>
      </c>
      <c r="D22" s="9">
        <v>1.23</v>
      </c>
      <c r="E22" s="9">
        <v>2.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4</v>
      </c>
      <c r="B1" s="7" t="s">
        <v>2</v>
      </c>
      <c r="C1" s="7" t="s">
        <v>27</v>
      </c>
    </row>
    <row r="2" spans="1:3" ht="30" x14ac:dyDescent="0.25">
      <c r="A2" s="1" t="s">
        <v>26</v>
      </c>
      <c r="B2" s="7"/>
      <c r="C2" s="7"/>
    </row>
    <row r="3" spans="1:3" x14ac:dyDescent="0.25">
      <c r="A3" s="3" t="s">
        <v>365</v>
      </c>
      <c r="B3" s="4" t="s">
        <v>4</v>
      </c>
      <c r="C3" s="4" t="s">
        <v>4</v>
      </c>
    </row>
    <row r="4" spans="1:3" x14ac:dyDescent="0.25">
      <c r="A4" s="2" t="s">
        <v>960</v>
      </c>
      <c r="B4" s="8">
        <v>3562352</v>
      </c>
      <c r="C4" s="8">
        <v>5212581</v>
      </c>
    </row>
    <row r="5" spans="1:3" x14ac:dyDescent="0.25">
      <c r="A5" s="2" t="s">
        <v>365</v>
      </c>
      <c r="B5" s="4" t="s">
        <v>4</v>
      </c>
      <c r="C5" s="4" t="s">
        <v>4</v>
      </c>
    </row>
    <row r="6" spans="1:3" x14ac:dyDescent="0.25">
      <c r="A6" s="3" t="s">
        <v>365</v>
      </c>
      <c r="B6" s="4" t="s">
        <v>4</v>
      </c>
      <c r="C6" s="4" t="s">
        <v>4</v>
      </c>
    </row>
    <row r="7" spans="1:3" x14ac:dyDescent="0.25">
      <c r="A7" s="2" t="s">
        <v>419</v>
      </c>
      <c r="B7" s="6">
        <v>3326064</v>
      </c>
      <c r="C7" s="6">
        <v>4582727</v>
      </c>
    </row>
    <row r="8" spans="1:3" x14ac:dyDescent="0.25">
      <c r="A8" s="2" t="s">
        <v>420</v>
      </c>
      <c r="B8" s="6">
        <v>209875</v>
      </c>
      <c r="C8" s="6">
        <v>176093</v>
      </c>
    </row>
    <row r="9" spans="1:3" ht="45" x14ac:dyDescent="0.25">
      <c r="A9" s="2" t="s">
        <v>421</v>
      </c>
      <c r="B9" s="6">
        <v>95433</v>
      </c>
      <c r="C9" s="6">
        <v>75387</v>
      </c>
    </row>
    <row r="10" spans="1:3" x14ac:dyDescent="0.25">
      <c r="A10" s="2" t="s">
        <v>422</v>
      </c>
      <c r="B10" s="6">
        <v>228775</v>
      </c>
      <c r="C10" s="6">
        <v>382614</v>
      </c>
    </row>
    <row r="11" spans="1:3" x14ac:dyDescent="0.25">
      <c r="A11" s="2" t="s">
        <v>423</v>
      </c>
      <c r="B11" s="6">
        <v>-63623</v>
      </c>
      <c r="C11" s="6">
        <v>-5511</v>
      </c>
    </row>
    <row r="12" spans="1:3" ht="30" x14ac:dyDescent="0.25">
      <c r="A12" s="2" t="s">
        <v>425</v>
      </c>
      <c r="B12" s="6">
        <v>-74583</v>
      </c>
      <c r="C12" s="6">
        <v>-12659</v>
      </c>
    </row>
    <row r="13" spans="1:3" x14ac:dyDescent="0.25">
      <c r="A13" s="2" t="s">
        <v>426</v>
      </c>
      <c r="B13" s="6">
        <v>10578</v>
      </c>
      <c r="C13" s="6">
        <v>25395</v>
      </c>
    </row>
    <row r="14" spans="1:3" x14ac:dyDescent="0.25">
      <c r="A14" s="2" t="s">
        <v>427</v>
      </c>
      <c r="B14" s="6">
        <v>-170167</v>
      </c>
      <c r="C14" s="6">
        <v>-11465</v>
      </c>
    </row>
    <row r="15" spans="1:3" x14ac:dyDescent="0.25">
      <c r="A15" s="2" t="s">
        <v>960</v>
      </c>
      <c r="B15" s="8">
        <v>3562352</v>
      </c>
      <c r="C15" s="8">
        <v>52125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965</v>
      </c>
      <c r="B1" s="7" t="s">
        <v>72</v>
      </c>
      <c r="C1" s="7"/>
      <c r="D1" s="1" t="s">
        <v>73</v>
      </c>
      <c r="E1" s="1" t="s">
        <v>1</v>
      </c>
    </row>
    <row r="2" spans="1:5" ht="30" x14ac:dyDescent="0.25">
      <c r="A2" s="1" t="s">
        <v>26</v>
      </c>
      <c r="B2" s="1" t="s">
        <v>2</v>
      </c>
      <c r="C2" s="1" t="s">
        <v>74</v>
      </c>
      <c r="D2" s="1" t="s">
        <v>74</v>
      </c>
      <c r="E2" s="1" t="s">
        <v>2</v>
      </c>
    </row>
    <row r="3" spans="1:5" ht="30" x14ac:dyDescent="0.25">
      <c r="A3" s="3" t="s">
        <v>957</v>
      </c>
      <c r="B3" s="4" t="s">
        <v>4</v>
      </c>
      <c r="C3" s="4" t="s">
        <v>4</v>
      </c>
      <c r="D3" s="4" t="s">
        <v>4</v>
      </c>
      <c r="E3" s="4" t="s">
        <v>4</v>
      </c>
    </row>
    <row r="4" spans="1:5" ht="30" x14ac:dyDescent="0.25">
      <c r="A4" s="2" t="s">
        <v>448</v>
      </c>
      <c r="B4" s="8">
        <v>-2363</v>
      </c>
      <c r="C4" s="8">
        <v>-1352</v>
      </c>
      <c r="D4" s="8">
        <v>-1439</v>
      </c>
      <c r="E4" s="8">
        <v>-8164</v>
      </c>
    </row>
    <row r="5" spans="1:5" x14ac:dyDescent="0.25">
      <c r="A5" s="2" t="s">
        <v>332</v>
      </c>
      <c r="B5" s="4" t="s">
        <v>4</v>
      </c>
      <c r="C5" s="4" t="s">
        <v>4</v>
      </c>
      <c r="D5" s="4" t="s">
        <v>4</v>
      </c>
      <c r="E5" s="4" t="s">
        <v>4</v>
      </c>
    </row>
    <row r="6" spans="1:5" ht="30" x14ac:dyDescent="0.25">
      <c r="A6" s="3" t="s">
        <v>957</v>
      </c>
      <c r="B6" s="4" t="s">
        <v>4</v>
      </c>
      <c r="C6" s="4" t="s">
        <v>4</v>
      </c>
      <c r="D6" s="4" t="s">
        <v>4</v>
      </c>
      <c r="E6" s="4" t="s">
        <v>4</v>
      </c>
    </row>
    <row r="7" spans="1:5" x14ac:dyDescent="0.25">
      <c r="A7" s="2" t="s">
        <v>438</v>
      </c>
      <c r="B7" s="6">
        <v>-68071</v>
      </c>
      <c r="C7" s="4" t="s">
        <v>4</v>
      </c>
      <c r="D7" s="4" t="s">
        <v>4</v>
      </c>
      <c r="E7" s="6">
        <v>-12659</v>
      </c>
    </row>
    <row r="8" spans="1:5" x14ac:dyDescent="0.25">
      <c r="A8" s="2" t="s">
        <v>443</v>
      </c>
      <c r="B8" s="4">
        <v>144</v>
      </c>
      <c r="C8" s="4" t="s">
        <v>4</v>
      </c>
      <c r="D8" s="4" t="s">
        <v>4</v>
      </c>
      <c r="E8" s="4">
        <v>386</v>
      </c>
    </row>
    <row r="9" spans="1:5" x14ac:dyDescent="0.25">
      <c r="A9" s="2" t="s">
        <v>351</v>
      </c>
      <c r="B9" s="6">
        <v>-12112</v>
      </c>
      <c r="C9" s="4" t="s">
        <v>4</v>
      </c>
      <c r="D9" s="4" t="s">
        <v>4</v>
      </c>
      <c r="E9" s="6">
        <v>-125035</v>
      </c>
    </row>
    <row r="10" spans="1:5" x14ac:dyDescent="0.25">
      <c r="A10" s="2" t="s">
        <v>446</v>
      </c>
      <c r="B10" s="6">
        <v>4846</v>
      </c>
      <c r="C10" s="4" t="s">
        <v>4</v>
      </c>
      <c r="D10" s="4" t="s">
        <v>4</v>
      </c>
      <c r="E10" s="6">
        <v>78959</v>
      </c>
    </row>
    <row r="11" spans="1:5" ht="30" x14ac:dyDescent="0.25">
      <c r="A11" s="2" t="s">
        <v>448</v>
      </c>
      <c r="B11" s="4">
        <v>-319</v>
      </c>
      <c r="C11" s="4" t="s">
        <v>4</v>
      </c>
      <c r="D11" s="4" t="s">
        <v>4</v>
      </c>
      <c r="E11" s="4">
        <v>-319</v>
      </c>
    </row>
    <row r="12" spans="1:5" x14ac:dyDescent="0.25">
      <c r="A12" s="2" t="s">
        <v>450</v>
      </c>
      <c r="B12" s="6">
        <v>-1497</v>
      </c>
      <c r="C12" s="4" t="s">
        <v>4</v>
      </c>
      <c r="D12" s="4" t="s">
        <v>4</v>
      </c>
      <c r="E12" s="6">
        <v>-21986</v>
      </c>
    </row>
    <row r="13" spans="1:5" x14ac:dyDescent="0.25">
      <c r="A13" s="2" t="s">
        <v>453</v>
      </c>
      <c r="B13" s="6">
        <v>2426</v>
      </c>
      <c r="C13" s="4" t="s">
        <v>4</v>
      </c>
      <c r="D13" s="4" t="s">
        <v>4</v>
      </c>
      <c r="E13" s="6">
        <v>6071</v>
      </c>
    </row>
    <row r="14" spans="1:5" x14ac:dyDescent="0.25">
      <c r="A14" s="2" t="s">
        <v>456</v>
      </c>
      <c r="B14" s="6">
        <v>-74583</v>
      </c>
      <c r="C14" s="4" t="s">
        <v>4</v>
      </c>
      <c r="D14" s="4" t="s">
        <v>4</v>
      </c>
      <c r="E14" s="6">
        <v>-74583</v>
      </c>
    </row>
    <row r="15" spans="1:5" x14ac:dyDescent="0.25">
      <c r="A15" s="3" t="s">
        <v>966</v>
      </c>
      <c r="B15" s="4" t="s">
        <v>4</v>
      </c>
      <c r="C15" s="4" t="s">
        <v>4</v>
      </c>
      <c r="D15" s="4" t="s">
        <v>4</v>
      </c>
      <c r="E15" s="4" t="s">
        <v>4</v>
      </c>
    </row>
    <row r="16" spans="1:5" x14ac:dyDescent="0.25">
      <c r="A16" s="2" t="s">
        <v>438</v>
      </c>
      <c r="B16" s="6">
        <v>-36305</v>
      </c>
      <c r="C16" s="4" t="s">
        <v>4</v>
      </c>
      <c r="D16" s="4" t="s">
        <v>4</v>
      </c>
      <c r="E16" s="6">
        <v>-5523</v>
      </c>
    </row>
    <row r="17" spans="1:5" x14ac:dyDescent="0.25">
      <c r="A17" s="2" t="s">
        <v>441</v>
      </c>
      <c r="B17" s="6">
        <v>2284</v>
      </c>
      <c r="C17" s="4" t="s">
        <v>4</v>
      </c>
      <c r="D17" s="4" t="s">
        <v>4</v>
      </c>
      <c r="E17" s="6">
        <v>4433</v>
      </c>
    </row>
    <row r="18" spans="1:5" x14ac:dyDescent="0.25">
      <c r="A18" s="2" t="s">
        <v>351</v>
      </c>
      <c r="B18" s="6">
        <v>-47882</v>
      </c>
      <c r="C18" s="4" t="s">
        <v>4</v>
      </c>
      <c r="D18" s="4" t="s">
        <v>4</v>
      </c>
      <c r="E18" s="6">
        <v>-82185</v>
      </c>
    </row>
    <row r="19" spans="1:5" x14ac:dyDescent="0.25">
      <c r="A19" s="2" t="s">
        <v>446</v>
      </c>
      <c r="B19" s="6">
        <v>20893</v>
      </c>
      <c r="C19" s="4" t="s">
        <v>4</v>
      </c>
      <c r="D19" s="4" t="s">
        <v>4</v>
      </c>
      <c r="E19" s="6">
        <v>30327</v>
      </c>
    </row>
    <row r="20" spans="1:5" x14ac:dyDescent="0.25">
      <c r="A20" s="2" t="s">
        <v>450</v>
      </c>
      <c r="B20" s="6">
        <v>-2227</v>
      </c>
      <c r="C20" s="4" t="s">
        <v>4</v>
      </c>
      <c r="D20" s="4" t="s">
        <v>4</v>
      </c>
      <c r="E20" s="6">
        <v>-6922</v>
      </c>
    </row>
    <row r="21" spans="1:5" x14ac:dyDescent="0.25">
      <c r="A21" s="2" t="s">
        <v>453</v>
      </c>
      <c r="B21" s="6">
        <v>-1975</v>
      </c>
      <c r="C21" s="4" t="s">
        <v>4</v>
      </c>
      <c r="D21" s="4" t="s">
        <v>4</v>
      </c>
      <c r="E21" s="6">
        <v>-5342</v>
      </c>
    </row>
    <row r="22" spans="1:5" x14ac:dyDescent="0.25">
      <c r="A22" s="2" t="s">
        <v>456</v>
      </c>
      <c r="B22" s="6">
        <v>-65212</v>
      </c>
      <c r="C22" s="4" t="s">
        <v>4</v>
      </c>
      <c r="D22" s="4" t="s">
        <v>4</v>
      </c>
      <c r="E22" s="6">
        <v>-65212</v>
      </c>
    </row>
    <row r="23" spans="1:5" x14ac:dyDescent="0.25">
      <c r="A23" s="3" t="s">
        <v>967</v>
      </c>
      <c r="B23" s="4" t="s">
        <v>4</v>
      </c>
      <c r="C23" s="4" t="s">
        <v>4</v>
      </c>
      <c r="D23" s="4" t="s">
        <v>4</v>
      </c>
      <c r="E23" s="4" t="s">
        <v>4</v>
      </c>
    </row>
    <row r="24" spans="1:5" x14ac:dyDescent="0.25">
      <c r="A24" s="2" t="s">
        <v>438</v>
      </c>
      <c r="B24" s="6">
        <v>5543</v>
      </c>
      <c r="C24" s="4" t="s">
        <v>4</v>
      </c>
      <c r="D24" s="4" t="s">
        <v>4</v>
      </c>
      <c r="E24" s="4">
        <v>12</v>
      </c>
    </row>
    <row r="25" spans="1:5" x14ac:dyDescent="0.25">
      <c r="A25" s="2" t="s">
        <v>442</v>
      </c>
      <c r="B25" s="4">
        <v>198</v>
      </c>
      <c r="C25" s="4" t="s">
        <v>4</v>
      </c>
      <c r="D25" s="4" t="s">
        <v>4</v>
      </c>
      <c r="E25" s="4">
        <v>858</v>
      </c>
    </row>
    <row r="26" spans="1:5" x14ac:dyDescent="0.25">
      <c r="A26" s="2" t="s">
        <v>351</v>
      </c>
      <c r="B26" s="4">
        <v>14</v>
      </c>
      <c r="C26" s="4" t="s">
        <v>4</v>
      </c>
      <c r="D26" s="4" t="s">
        <v>4</v>
      </c>
      <c r="E26" s="6">
        <v>22374</v>
      </c>
    </row>
    <row r="27" spans="1:5" x14ac:dyDescent="0.25">
      <c r="A27" s="2" t="s">
        <v>446</v>
      </c>
      <c r="B27" s="4">
        <v>-20</v>
      </c>
      <c r="C27" s="4" t="s">
        <v>4</v>
      </c>
      <c r="D27" s="4" t="s">
        <v>4</v>
      </c>
      <c r="E27" s="6">
        <v>-20669</v>
      </c>
    </row>
    <row r="28" spans="1:5" x14ac:dyDescent="0.25">
      <c r="A28" s="2" t="s">
        <v>450</v>
      </c>
      <c r="B28" s="4" t="s">
        <v>4</v>
      </c>
      <c r="C28" s="4" t="s">
        <v>4</v>
      </c>
      <c r="D28" s="4" t="s">
        <v>4</v>
      </c>
      <c r="E28" s="6">
        <v>3438</v>
      </c>
    </row>
    <row r="29" spans="1:5" x14ac:dyDescent="0.25">
      <c r="A29" s="2" t="s">
        <v>453</v>
      </c>
      <c r="B29" s="4">
        <v>-451</v>
      </c>
      <c r="C29" s="4" t="s">
        <v>4</v>
      </c>
      <c r="D29" s="4" t="s">
        <v>4</v>
      </c>
      <c r="E29" s="4">
        <v>-729</v>
      </c>
    </row>
    <row r="30" spans="1:5" x14ac:dyDescent="0.25">
      <c r="A30" s="2" t="s">
        <v>456</v>
      </c>
      <c r="B30" s="8">
        <v>5284</v>
      </c>
      <c r="C30" s="4" t="s">
        <v>4</v>
      </c>
      <c r="D30" s="4" t="s">
        <v>4</v>
      </c>
      <c r="E30" s="8">
        <v>528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8</v>
      </c>
      <c r="B1" s="7" t="s">
        <v>2</v>
      </c>
    </row>
    <row r="2" spans="1:2" ht="30" x14ac:dyDescent="0.25">
      <c r="A2" s="1" t="s">
        <v>26</v>
      </c>
      <c r="B2" s="7"/>
    </row>
    <row r="3" spans="1:2" x14ac:dyDescent="0.25">
      <c r="A3" s="3" t="s">
        <v>969</v>
      </c>
      <c r="B3" s="4" t="s">
        <v>4</v>
      </c>
    </row>
    <row r="4" spans="1:2" x14ac:dyDescent="0.25">
      <c r="A4" s="2" t="s">
        <v>970</v>
      </c>
      <c r="B4" s="8">
        <v>3153704</v>
      </c>
    </row>
    <row r="5" spans="1:2" x14ac:dyDescent="0.25">
      <c r="A5" s="2" t="s">
        <v>971</v>
      </c>
      <c r="B5" s="6">
        <v>61468</v>
      </c>
    </row>
    <row r="6" spans="1:2" x14ac:dyDescent="0.25">
      <c r="A6" s="2" t="s">
        <v>972</v>
      </c>
      <c r="B6" s="6">
        <v>3215172</v>
      </c>
    </row>
    <row r="7" spans="1:2" x14ac:dyDescent="0.25">
      <c r="A7" s="3" t="s">
        <v>973</v>
      </c>
      <c r="B7" s="4" t="s">
        <v>4</v>
      </c>
    </row>
    <row r="8" spans="1:2" x14ac:dyDescent="0.25">
      <c r="A8" s="2" t="s">
        <v>974</v>
      </c>
      <c r="B8" s="6">
        <v>-168879</v>
      </c>
    </row>
    <row r="9" spans="1:2" x14ac:dyDescent="0.25">
      <c r="A9" s="2" t="s">
        <v>975</v>
      </c>
      <c r="B9" s="6">
        <v>-1288</v>
      </c>
    </row>
    <row r="10" spans="1:2" x14ac:dyDescent="0.25">
      <c r="A10" s="2" t="s">
        <v>976</v>
      </c>
      <c r="B10" s="6">
        <v>-170167</v>
      </c>
    </row>
    <row r="11" spans="1:2" x14ac:dyDescent="0.25">
      <c r="A11" s="2" t="s">
        <v>387</v>
      </c>
      <c r="B11" s="4" t="s">
        <v>4</v>
      </c>
    </row>
    <row r="12" spans="1:2" x14ac:dyDescent="0.25">
      <c r="A12" s="3" t="s">
        <v>969</v>
      </c>
      <c r="B12" s="4" t="s">
        <v>4</v>
      </c>
    </row>
    <row r="13" spans="1:2" x14ac:dyDescent="0.25">
      <c r="A13" s="2" t="s">
        <v>970</v>
      </c>
      <c r="B13" s="6">
        <v>689366</v>
      </c>
    </row>
    <row r="14" spans="1:2" x14ac:dyDescent="0.25">
      <c r="A14" s="2" t="s">
        <v>972</v>
      </c>
      <c r="B14" s="6">
        <v>689366</v>
      </c>
    </row>
    <row r="15" spans="1:2" x14ac:dyDescent="0.25">
      <c r="A15" s="3" t="s">
        <v>973</v>
      </c>
      <c r="B15" s="4" t="s">
        <v>4</v>
      </c>
    </row>
    <row r="16" spans="1:2" x14ac:dyDescent="0.25">
      <c r="A16" s="2" t="s">
        <v>974</v>
      </c>
      <c r="B16" s="6">
        <v>-28733</v>
      </c>
    </row>
    <row r="17" spans="1:2" x14ac:dyDescent="0.25">
      <c r="A17" s="2" t="s">
        <v>976</v>
      </c>
      <c r="B17" s="6">
        <v>-28733</v>
      </c>
    </row>
    <row r="18" spans="1:2" x14ac:dyDescent="0.25">
      <c r="A18" s="2" t="s">
        <v>390</v>
      </c>
      <c r="B18" s="4" t="s">
        <v>4</v>
      </c>
    </row>
    <row r="19" spans="1:2" x14ac:dyDescent="0.25">
      <c r="A19" s="3" t="s">
        <v>969</v>
      </c>
      <c r="B19" s="4" t="s">
        <v>4</v>
      </c>
    </row>
    <row r="20" spans="1:2" x14ac:dyDescent="0.25">
      <c r="A20" s="2" t="s">
        <v>970</v>
      </c>
      <c r="B20" s="6">
        <v>2227416</v>
      </c>
    </row>
    <row r="21" spans="1:2" x14ac:dyDescent="0.25">
      <c r="A21" s="2" t="s">
        <v>971</v>
      </c>
      <c r="B21" s="6">
        <v>61468</v>
      </c>
    </row>
    <row r="22" spans="1:2" x14ac:dyDescent="0.25">
      <c r="A22" s="2" t="s">
        <v>972</v>
      </c>
      <c r="B22" s="6">
        <v>2288884</v>
      </c>
    </row>
    <row r="23" spans="1:2" x14ac:dyDescent="0.25">
      <c r="A23" s="3" t="s">
        <v>973</v>
      </c>
      <c r="B23" s="4" t="s">
        <v>4</v>
      </c>
    </row>
    <row r="24" spans="1:2" x14ac:dyDescent="0.25">
      <c r="A24" s="2" t="s">
        <v>974</v>
      </c>
      <c r="B24" s="6">
        <v>-127042</v>
      </c>
    </row>
    <row r="25" spans="1:2" x14ac:dyDescent="0.25">
      <c r="A25" s="2" t="s">
        <v>975</v>
      </c>
      <c r="B25" s="6">
        <v>-1288</v>
      </c>
    </row>
    <row r="26" spans="1:2" x14ac:dyDescent="0.25">
      <c r="A26" s="2" t="s">
        <v>976</v>
      </c>
      <c r="B26" s="6">
        <v>-128330</v>
      </c>
    </row>
    <row r="27" spans="1:2" x14ac:dyDescent="0.25">
      <c r="A27" s="2" t="s">
        <v>977</v>
      </c>
      <c r="B27" s="4" t="s">
        <v>4</v>
      </c>
    </row>
    <row r="28" spans="1:2" x14ac:dyDescent="0.25">
      <c r="A28" s="3" t="s">
        <v>969</v>
      </c>
      <c r="B28" s="4" t="s">
        <v>4</v>
      </c>
    </row>
    <row r="29" spans="1:2" x14ac:dyDescent="0.25">
      <c r="A29" s="2" t="s">
        <v>970</v>
      </c>
      <c r="B29" s="6">
        <v>100921</v>
      </c>
    </row>
    <row r="30" spans="1:2" x14ac:dyDescent="0.25">
      <c r="A30" s="2" t="s">
        <v>972</v>
      </c>
      <c r="B30" s="6">
        <v>100921</v>
      </c>
    </row>
    <row r="31" spans="1:2" x14ac:dyDescent="0.25">
      <c r="A31" s="3" t="s">
        <v>973</v>
      </c>
      <c r="B31" s="4" t="s">
        <v>4</v>
      </c>
    </row>
    <row r="32" spans="1:2" x14ac:dyDescent="0.25">
      <c r="A32" s="2" t="s">
        <v>974</v>
      </c>
      <c r="B32" s="6">
        <v>-8473</v>
      </c>
    </row>
    <row r="33" spans="1:2" x14ac:dyDescent="0.25">
      <c r="A33" s="2" t="s">
        <v>976</v>
      </c>
      <c r="B33" s="6">
        <v>-8473</v>
      </c>
    </row>
    <row r="34" spans="1:2" x14ac:dyDescent="0.25">
      <c r="A34" s="2" t="s">
        <v>332</v>
      </c>
      <c r="B34" s="4" t="s">
        <v>4</v>
      </c>
    </row>
    <row r="35" spans="1:2" x14ac:dyDescent="0.25">
      <c r="A35" s="3" t="s">
        <v>969</v>
      </c>
      <c r="B35" s="4" t="s">
        <v>4</v>
      </c>
    </row>
    <row r="36" spans="1:2" x14ac:dyDescent="0.25">
      <c r="A36" s="2" t="s">
        <v>970</v>
      </c>
      <c r="B36" s="6">
        <v>127676</v>
      </c>
    </row>
    <row r="37" spans="1:2" x14ac:dyDescent="0.25">
      <c r="A37" s="2" t="s">
        <v>972</v>
      </c>
      <c r="B37" s="6">
        <v>127676</v>
      </c>
    </row>
    <row r="38" spans="1:2" x14ac:dyDescent="0.25">
      <c r="A38" s="3" t="s">
        <v>973</v>
      </c>
      <c r="B38" s="4" t="s">
        <v>4</v>
      </c>
    </row>
    <row r="39" spans="1:2" x14ac:dyDescent="0.25">
      <c r="A39" s="2" t="s">
        <v>974</v>
      </c>
      <c r="B39" s="6">
        <v>-4616</v>
      </c>
    </row>
    <row r="40" spans="1:2" x14ac:dyDescent="0.25">
      <c r="A40" s="2" t="s">
        <v>976</v>
      </c>
      <c r="B40" s="6">
        <v>-4616</v>
      </c>
    </row>
    <row r="41" spans="1:2" x14ac:dyDescent="0.25">
      <c r="A41" s="2" t="s">
        <v>333</v>
      </c>
      <c r="B41" s="4" t="s">
        <v>4</v>
      </c>
    </row>
    <row r="42" spans="1:2" x14ac:dyDescent="0.25">
      <c r="A42" s="3" t="s">
        <v>969</v>
      </c>
      <c r="B42" s="4" t="s">
        <v>4</v>
      </c>
    </row>
    <row r="43" spans="1:2" x14ac:dyDescent="0.25">
      <c r="A43" s="2" t="s">
        <v>970</v>
      </c>
      <c r="B43" s="6">
        <v>8325</v>
      </c>
    </row>
    <row r="44" spans="1:2" x14ac:dyDescent="0.25">
      <c r="A44" s="2" t="s">
        <v>972</v>
      </c>
      <c r="B44" s="6">
        <v>8325</v>
      </c>
    </row>
    <row r="45" spans="1:2" x14ac:dyDescent="0.25">
      <c r="A45" s="3" t="s">
        <v>973</v>
      </c>
      <c r="B45" s="4" t="s">
        <v>4</v>
      </c>
    </row>
    <row r="46" spans="1:2" x14ac:dyDescent="0.25">
      <c r="A46" s="2" t="s">
        <v>974</v>
      </c>
      <c r="B46" s="4">
        <v>-15</v>
      </c>
    </row>
    <row r="47" spans="1:2" x14ac:dyDescent="0.25">
      <c r="A47" s="2" t="s">
        <v>976</v>
      </c>
      <c r="B47" s="8">
        <v>-1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978</v>
      </c>
      <c r="B1" s="7" t="s">
        <v>72</v>
      </c>
      <c r="C1" s="7"/>
      <c r="D1" s="1" t="s">
        <v>73</v>
      </c>
      <c r="E1" s="1" t="s">
        <v>1</v>
      </c>
    </row>
    <row r="2" spans="1:5" ht="30" x14ac:dyDescent="0.25">
      <c r="A2" s="1" t="s">
        <v>26</v>
      </c>
      <c r="B2" s="1" t="s">
        <v>2</v>
      </c>
      <c r="C2" s="1" t="s">
        <v>74</v>
      </c>
      <c r="D2" s="1" t="s">
        <v>74</v>
      </c>
      <c r="E2" s="1" t="s">
        <v>2</v>
      </c>
    </row>
    <row r="3" spans="1:5" x14ac:dyDescent="0.25">
      <c r="A3" s="3" t="s">
        <v>365</v>
      </c>
      <c r="B3" s="4" t="s">
        <v>4</v>
      </c>
      <c r="C3" s="4" t="s">
        <v>4</v>
      </c>
      <c r="D3" s="4" t="s">
        <v>4</v>
      </c>
      <c r="E3" s="4" t="s">
        <v>4</v>
      </c>
    </row>
    <row r="4" spans="1:5" ht="30" x14ac:dyDescent="0.25">
      <c r="A4" s="2" t="s">
        <v>82</v>
      </c>
      <c r="B4" s="8">
        <v>2363</v>
      </c>
      <c r="C4" s="8">
        <v>1352</v>
      </c>
      <c r="D4" s="8">
        <v>1439</v>
      </c>
      <c r="E4" s="8">
        <v>8164</v>
      </c>
    </row>
    <row r="5" spans="1:5" x14ac:dyDescent="0.25">
      <c r="A5" s="3" t="s">
        <v>979</v>
      </c>
      <c r="B5" s="4" t="s">
        <v>4</v>
      </c>
      <c r="C5" s="4" t="s">
        <v>4</v>
      </c>
      <c r="D5" s="4" t="s">
        <v>4</v>
      </c>
      <c r="E5" s="4" t="s">
        <v>4</v>
      </c>
    </row>
    <row r="6" spans="1:5" ht="45" x14ac:dyDescent="0.25">
      <c r="A6" s="2" t="s">
        <v>980</v>
      </c>
      <c r="B6" s="4" t="s">
        <v>4</v>
      </c>
      <c r="C6" s="4" t="s">
        <v>4</v>
      </c>
      <c r="D6" s="6">
        <v>-6230</v>
      </c>
      <c r="E6" s="6">
        <v>-19061</v>
      </c>
    </row>
    <row r="7" spans="1:5" x14ac:dyDescent="0.25">
      <c r="A7" s="2" t="s">
        <v>981</v>
      </c>
      <c r="B7" s="6">
        <v>30654</v>
      </c>
      <c r="C7" s="6">
        <v>12987</v>
      </c>
      <c r="D7" s="6">
        <v>20070</v>
      </c>
      <c r="E7" s="6">
        <v>97146</v>
      </c>
    </row>
    <row r="8" spans="1:5" x14ac:dyDescent="0.25">
      <c r="A8" s="2" t="s">
        <v>365</v>
      </c>
      <c r="B8" s="4" t="s">
        <v>4</v>
      </c>
      <c r="C8" s="4" t="s">
        <v>4</v>
      </c>
      <c r="D8" s="4" t="s">
        <v>4</v>
      </c>
      <c r="E8" s="4" t="s">
        <v>4</v>
      </c>
    </row>
    <row r="9" spans="1:5" x14ac:dyDescent="0.25">
      <c r="A9" s="3" t="s">
        <v>979</v>
      </c>
      <c r="B9" s="4" t="s">
        <v>4</v>
      </c>
      <c r="C9" s="4" t="s">
        <v>4</v>
      </c>
      <c r="D9" s="4" t="s">
        <v>4</v>
      </c>
      <c r="E9" s="4" t="s">
        <v>4</v>
      </c>
    </row>
    <row r="10" spans="1:5" x14ac:dyDescent="0.25">
      <c r="A10" s="2" t="s">
        <v>982</v>
      </c>
      <c r="B10" s="6">
        <v>42935</v>
      </c>
      <c r="C10" s="6">
        <v>20547</v>
      </c>
      <c r="D10" s="6">
        <v>29459</v>
      </c>
      <c r="E10" s="6">
        <v>140347</v>
      </c>
    </row>
    <row r="11" spans="1:5" ht="45" x14ac:dyDescent="0.25">
      <c r="A11" s="2" t="s">
        <v>980</v>
      </c>
      <c r="B11" s="6">
        <v>-12281</v>
      </c>
      <c r="C11" s="6">
        <v>-7560</v>
      </c>
      <c r="D11" s="6">
        <v>-9389</v>
      </c>
      <c r="E11" s="6">
        <v>-43201</v>
      </c>
    </row>
    <row r="12" spans="1:5" x14ac:dyDescent="0.25">
      <c r="A12" s="2" t="s">
        <v>981</v>
      </c>
      <c r="B12" s="6">
        <v>30654</v>
      </c>
      <c r="C12" s="6">
        <v>12987</v>
      </c>
      <c r="D12" s="6">
        <v>20070</v>
      </c>
      <c r="E12" s="6">
        <v>97146</v>
      </c>
    </row>
    <row r="13" spans="1:5" ht="30" x14ac:dyDescent="0.25">
      <c r="A13" s="2" t="s">
        <v>983</v>
      </c>
      <c r="B13" s="4" t="s">
        <v>4</v>
      </c>
      <c r="C13" s="4" t="s">
        <v>4</v>
      </c>
      <c r="D13" s="4" t="s">
        <v>4</v>
      </c>
      <c r="E13" s="4" t="s">
        <v>4</v>
      </c>
    </row>
    <row r="14" spans="1:5" x14ac:dyDescent="0.25">
      <c r="A14" s="3" t="s">
        <v>365</v>
      </c>
      <c r="B14" s="4" t="s">
        <v>4</v>
      </c>
      <c r="C14" s="4" t="s">
        <v>4</v>
      </c>
      <c r="D14" s="4" t="s">
        <v>4</v>
      </c>
      <c r="E14" s="4" t="s">
        <v>4</v>
      </c>
    </row>
    <row r="15" spans="1:5" ht="30" x14ac:dyDescent="0.25">
      <c r="A15" s="2" t="s">
        <v>82</v>
      </c>
      <c r="B15" s="6">
        <v>2000</v>
      </c>
      <c r="C15" s="6">
        <v>1400</v>
      </c>
      <c r="D15" s="6">
        <v>1400</v>
      </c>
      <c r="E15" s="6">
        <v>7800</v>
      </c>
    </row>
    <row r="16" spans="1:5" x14ac:dyDescent="0.25">
      <c r="A16" s="2" t="s">
        <v>984</v>
      </c>
      <c r="B16" s="4" t="s">
        <v>4</v>
      </c>
      <c r="C16" s="4" t="s">
        <v>4</v>
      </c>
      <c r="D16" s="4" t="s">
        <v>4</v>
      </c>
      <c r="E16" s="4" t="s">
        <v>4</v>
      </c>
    </row>
    <row r="17" spans="1:5" x14ac:dyDescent="0.25">
      <c r="A17" s="3" t="s">
        <v>365</v>
      </c>
      <c r="B17" s="4" t="s">
        <v>4</v>
      </c>
      <c r="C17" s="4" t="s">
        <v>4</v>
      </c>
      <c r="D17" s="4" t="s">
        <v>4</v>
      </c>
      <c r="E17" s="4" t="s">
        <v>4</v>
      </c>
    </row>
    <row r="18" spans="1:5" ht="30" x14ac:dyDescent="0.25">
      <c r="A18" s="2" t="s">
        <v>82</v>
      </c>
      <c r="B18" s="4">
        <v>319</v>
      </c>
      <c r="C18" s="4">
        <v>0</v>
      </c>
      <c r="D18" s="4">
        <v>0</v>
      </c>
      <c r="E18" s="4">
        <v>319</v>
      </c>
    </row>
    <row r="19" spans="1:5" x14ac:dyDescent="0.25">
      <c r="A19" s="2" t="s">
        <v>332</v>
      </c>
      <c r="B19" s="4" t="s">
        <v>4</v>
      </c>
      <c r="C19" s="4" t="s">
        <v>4</v>
      </c>
      <c r="D19" s="4" t="s">
        <v>4</v>
      </c>
      <c r="E19" s="4" t="s">
        <v>4</v>
      </c>
    </row>
    <row r="20" spans="1:5" x14ac:dyDescent="0.25">
      <c r="A20" s="3" t="s">
        <v>365</v>
      </c>
      <c r="B20" s="4" t="s">
        <v>4</v>
      </c>
      <c r="C20" s="4" t="s">
        <v>4</v>
      </c>
      <c r="D20" s="4" t="s">
        <v>4</v>
      </c>
      <c r="E20" s="4" t="s">
        <v>4</v>
      </c>
    </row>
    <row r="21" spans="1:5" ht="30" x14ac:dyDescent="0.25">
      <c r="A21" s="2" t="s">
        <v>82</v>
      </c>
      <c r="B21" s="4">
        <v>319</v>
      </c>
      <c r="C21" s="4" t="s">
        <v>4</v>
      </c>
      <c r="D21" s="4" t="s">
        <v>4</v>
      </c>
      <c r="E21" s="4">
        <v>319</v>
      </c>
    </row>
    <row r="22" spans="1:5" x14ac:dyDescent="0.25">
      <c r="A22" s="3" t="s">
        <v>979</v>
      </c>
      <c r="B22" s="4" t="s">
        <v>4</v>
      </c>
      <c r="C22" s="4" t="s">
        <v>4</v>
      </c>
      <c r="D22" s="4" t="s">
        <v>4</v>
      </c>
      <c r="E22" s="4" t="s">
        <v>4</v>
      </c>
    </row>
    <row r="23" spans="1:5" x14ac:dyDescent="0.25">
      <c r="A23" s="2" t="s">
        <v>982</v>
      </c>
      <c r="B23" s="4">
        <v>934</v>
      </c>
      <c r="C23" s="4" t="s">
        <v>4</v>
      </c>
      <c r="D23" s="4" t="s">
        <v>4</v>
      </c>
      <c r="E23" s="6">
        <v>2039</v>
      </c>
    </row>
    <row r="24" spans="1:5" ht="45" x14ac:dyDescent="0.25">
      <c r="A24" s="2" t="s">
        <v>980</v>
      </c>
      <c r="B24" s="6">
        <v>2482</v>
      </c>
      <c r="C24" s="4" t="s">
        <v>4</v>
      </c>
      <c r="D24" s="4" t="s">
        <v>4</v>
      </c>
      <c r="E24" s="6">
        <v>5291</v>
      </c>
    </row>
    <row r="25" spans="1:5" x14ac:dyDescent="0.25">
      <c r="A25" s="2" t="s">
        <v>981</v>
      </c>
      <c r="B25" s="6">
        <v>3416</v>
      </c>
      <c r="C25" s="4" t="s">
        <v>4</v>
      </c>
      <c r="D25" s="4" t="s">
        <v>4</v>
      </c>
      <c r="E25" s="6">
        <v>7330</v>
      </c>
    </row>
    <row r="26" spans="1:5" x14ac:dyDescent="0.25">
      <c r="A26" s="2" t="s">
        <v>330</v>
      </c>
      <c r="B26" s="4" t="s">
        <v>4</v>
      </c>
      <c r="C26" s="4" t="s">
        <v>4</v>
      </c>
      <c r="D26" s="4" t="s">
        <v>4</v>
      </c>
      <c r="E26" s="4" t="s">
        <v>4</v>
      </c>
    </row>
    <row r="27" spans="1:5" x14ac:dyDescent="0.25">
      <c r="A27" s="3" t="s">
        <v>979</v>
      </c>
      <c r="B27" s="4" t="s">
        <v>4</v>
      </c>
      <c r="C27" s="4" t="s">
        <v>4</v>
      </c>
      <c r="D27" s="4" t="s">
        <v>4</v>
      </c>
      <c r="E27" s="4" t="s">
        <v>4</v>
      </c>
    </row>
    <row r="28" spans="1:5" x14ac:dyDescent="0.25">
      <c r="A28" s="2" t="s">
        <v>982</v>
      </c>
      <c r="B28" s="6">
        <v>41993</v>
      </c>
      <c r="C28" s="6">
        <v>20547</v>
      </c>
      <c r="D28" s="6">
        <v>29459</v>
      </c>
      <c r="E28" s="6">
        <v>138300</v>
      </c>
    </row>
    <row r="29" spans="1:5" ht="45" x14ac:dyDescent="0.25">
      <c r="A29" s="2" t="s">
        <v>980</v>
      </c>
      <c r="B29" s="6">
        <v>-14777</v>
      </c>
      <c r="C29" s="6">
        <v>-7560</v>
      </c>
      <c r="D29" s="6">
        <v>-9389</v>
      </c>
      <c r="E29" s="6">
        <v>-48506</v>
      </c>
    </row>
    <row r="30" spans="1:5" x14ac:dyDescent="0.25">
      <c r="A30" s="2" t="s">
        <v>981</v>
      </c>
      <c r="B30" s="6">
        <v>27216</v>
      </c>
      <c r="C30" s="6">
        <v>12987</v>
      </c>
      <c r="D30" s="6">
        <v>20070</v>
      </c>
      <c r="E30" s="6">
        <v>89794</v>
      </c>
    </row>
    <row r="31" spans="1:5" x14ac:dyDescent="0.25">
      <c r="A31" s="2" t="s">
        <v>333</v>
      </c>
      <c r="B31" s="4" t="s">
        <v>4</v>
      </c>
      <c r="C31" s="4" t="s">
        <v>4</v>
      </c>
      <c r="D31" s="4" t="s">
        <v>4</v>
      </c>
      <c r="E31" s="4" t="s">
        <v>4</v>
      </c>
    </row>
    <row r="32" spans="1:5" x14ac:dyDescent="0.25">
      <c r="A32" s="3" t="s">
        <v>979</v>
      </c>
      <c r="B32" s="4" t="s">
        <v>4</v>
      </c>
      <c r="C32" s="4" t="s">
        <v>4</v>
      </c>
      <c r="D32" s="4" t="s">
        <v>4</v>
      </c>
      <c r="E32" s="4" t="s">
        <v>4</v>
      </c>
    </row>
    <row r="33" spans="1:5" x14ac:dyDescent="0.25">
      <c r="A33" s="2" t="s">
        <v>982</v>
      </c>
      <c r="B33" s="4">
        <v>8</v>
      </c>
      <c r="C33" s="4" t="s">
        <v>4</v>
      </c>
      <c r="D33" s="4" t="s">
        <v>4</v>
      </c>
      <c r="E33" s="4">
        <v>8</v>
      </c>
    </row>
    <row r="34" spans="1:5" ht="45" x14ac:dyDescent="0.25">
      <c r="A34" s="2" t="s">
        <v>980</v>
      </c>
      <c r="B34" s="4">
        <v>14</v>
      </c>
      <c r="C34" s="4" t="s">
        <v>4</v>
      </c>
      <c r="D34" s="4" t="s">
        <v>4</v>
      </c>
      <c r="E34" s="4">
        <v>14</v>
      </c>
    </row>
    <row r="35" spans="1:5" x14ac:dyDescent="0.25">
      <c r="A35" s="2" t="s">
        <v>981</v>
      </c>
      <c r="B35" s="8">
        <v>22</v>
      </c>
      <c r="C35" s="4" t="s">
        <v>4</v>
      </c>
      <c r="D35" s="4" t="s">
        <v>4</v>
      </c>
      <c r="E35" s="8">
        <v>2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5.42578125" bestFit="1" customWidth="1"/>
  </cols>
  <sheetData>
    <row r="1" spans="1:5" ht="15" customHeight="1" x14ac:dyDescent="0.25">
      <c r="A1" s="7" t="s">
        <v>985</v>
      </c>
      <c r="B1" s="7" t="s">
        <v>72</v>
      </c>
      <c r="C1" s="7"/>
      <c r="D1" s="1" t="s">
        <v>73</v>
      </c>
      <c r="E1" s="1" t="s">
        <v>1</v>
      </c>
    </row>
    <row r="2" spans="1:5" x14ac:dyDescent="0.25">
      <c r="A2" s="7"/>
      <c r="B2" s="1" t="s">
        <v>2</v>
      </c>
      <c r="C2" s="1" t="s">
        <v>74</v>
      </c>
      <c r="D2" s="1" t="s">
        <v>74</v>
      </c>
      <c r="E2" s="1" t="s">
        <v>2</v>
      </c>
    </row>
    <row r="3" spans="1:5" x14ac:dyDescent="0.25">
      <c r="A3" s="3" t="s">
        <v>365</v>
      </c>
      <c r="B3" s="4" t="s">
        <v>4</v>
      </c>
      <c r="C3" s="4" t="s">
        <v>4</v>
      </c>
      <c r="D3" s="4" t="s">
        <v>4</v>
      </c>
      <c r="E3" s="4" t="s">
        <v>4</v>
      </c>
    </row>
    <row r="4" spans="1:5" x14ac:dyDescent="0.25">
      <c r="A4" s="2" t="s">
        <v>986</v>
      </c>
      <c r="B4" s="8">
        <v>-46142000</v>
      </c>
      <c r="C4" s="8">
        <v>6635000</v>
      </c>
      <c r="D4" s="8">
        <v>7792000</v>
      </c>
      <c r="E4" s="8">
        <v>-63885000</v>
      </c>
    </row>
    <row r="5" spans="1:5" ht="30" x14ac:dyDescent="0.25">
      <c r="A5" s="2" t="s">
        <v>987</v>
      </c>
      <c r="B5" s="4" t="s">
        <v>4</v>
      </c>
      <c r="C5" s="4" t="s">
        <v>4</v>
      </c>
      <c r="D5" s="4" t="s">
        <v>4</v>
      </c>
      <c r="E5" s="4" t="s">
        <v>4</v>
      </c>
    </row>
    <row r="6" spans="1:5" x14ac:dyDescent="0.25">
      <c r="A6" s="3" t="s">
        <v>365</v>
      </c>
      <c r="B6" s="4" t="s">
        <v>4</v>
      </c>
      <c r="C6" s="4" t="s">
        <v>4</v>
      </c>
      <c r="D6" s="4" t="s">
        <v>4</v>
      </c>
      <c r="E6" s="4" t="s">
        <v>4</v>
      </c>
    </row>
    <row r="7" spans="1:5" ht="30" x14ac:dyDescent="0.25">
      <c r="A7" s="2" t="s">
        <v>988</v>
      </c>
      <c r="B7" s="4" t="s">
        <v>4</v>
      </c>
      <c r="C7" s="4" t="s">
        <v>4</v>
      </c>
      <c r="D7" s="4" t="s">
        <v>4</v>
      </c>
      <c r="E7" s="6">
        <v>8400000</v>
      </c>
    </row>
    <row r="8" spans="1:5" x14ac:dyDescent="0.25">
      <c r="A8" s="2" t="s">
        <v>989</v>
      </c>
      <c r="B8" s="4" t="s">
        <v>4</v>
      </c>
      <c r="C8" s="4" t="s">
        <v>4</v>
      </c>
      <c r="D8" s="4" t="s">
        <v>4</v>
      </c>
      <c r="E8" s="6">
        <v>99000</v>
      </c>
    </row>
    <row r="9" spans="1:5" x14ac:dyDescent="0.25">
      <c r="A9" s="2" t="s">
        <v>365</v>
      </c>
      <c r="B9" s="4" t="s">
        <v>4</v>
      </c>
      <c r="C9" s="4" t="s">
        <v>4</v>
      </c>
      <c r="D9" s="4" t="s">
        <v>4</v>
      </c>
      <c r="E9" s="4" t="s">
        <v>4</v>
      </c>
    </row>
    <row r="10" spans="1:5" x14ac:dyDescent="0.25">
      <c r="A10" s="3" t="s">
        <v>365</v>
      </c>
      <c r="B10" s="4" t="s">
        <v>4</v>
      </c>
      <c r="C10" s="4" t="s">
        <v>4</v>
      </c>
      <c r="D10" s="4" t="s">
        <v>4</v>
      </c>
      <c r="E10" s="4" t="s">
        <v>4</v>
      </c>
    </row>
    <row r="11" spans="1:5" x14ac:dyDescent="0.25">
      <c r="A11" s="2" t="s">
        <v>507</v>
      </c>
      <c r="B11" s="6">
        <v>682777000</v>
      </c>
      <c r="C11" s="6">
        <v>657463000</v>
      </c>
      <c r="D11" s="6">
        <v>997189000</v>
      </c>
      <c r="E11" s="6">
        <v>2895849000</v>
      </c>
    </row>
    <row r="12" spans="1:5" x14ac:dyDescent="0.25">
      <c r="A12" s="2" t="s">
        <v>990</v>
      </c>
      <c r="B12" s="6">
        <v>894000</v>
      </c>
      <c r="C12" s="6">
        <v>7409000</v>
      </c>
      <c r="D12" s="6">
        <v>8590000</v>
      </c>
      <c r="E12" s="6">
        <v>13919000</v>
      </c>
    </row>
    <row r="13" spans="1:5" x14ac:dyDescent="0.25">
      <c r="A13" s="2" t="s">
        <v>991</v>
      </c>
      <c r="B13" s="6">
        <v>-47036000</v>
      </c>
      <c r="C13" s="6">
        <v>-774000</v>
      </c>
      <c r="D13" s="6">
        <v>-798000</v>
      </c>
      <c r="E13" s="6">
        <v>-77903000</v>
      </c>
    </row>
    <row r="14" spans="1:5" x14ac:dyDescent="0.25">
      <c r="A14" s="2" t="s">
        <v>986</v>
      </c>
      <c r="B14" s="6">
        <v>-46142000</v>
      </c>
      <c r="C14" s="6">
        <v>6635000</v>
      </c>
      <c r="D14" s="6">
        <v>7792000</v>
      </c>
      <c r="E14" s="6">
        <v>-63984000</v>
      </c>
    </row>
    <row r="15" spans="1:5" x14ac:dyDescent="0.25">
      <c r="A15" s="2" t="s">
        <v>330</v>
      </c>
      <c r="B15" s="4" t="s">
        <v>4</v>
      </c>
      <c r="C15" s="4" t="s">
        <v>4</v>
      </c>
      <c r="D15" s="4" t="s">
        <v>4</v>
      </c>
      <c r="E15" s="4" t="s">
        <v>4</v>
      </c>
    </row>
    <row r="16" spans="1:5" x14ac:dyDescent="0.25">
      <c r="A16" s="3" t="s">
        <v>365</v>
      </c>
      <c r="B16" s="4" t="s">
        <v>4</v>
      </c>
      <c r="C16" s="4" t="s">
        <v>4</v>
      </c>
      <c r="D16" s="4" t="s">
        <v>4</v>
      </c>
      <c r="E16" s="4" t="s">
        <v>4</v>
      </c>
    </row>
    <row r="17" spans="1:5" x14ac:dyDescent="0.25">
      <c r="A17" s="2" t="s">
        <v>507</v>
      </c>
      <c r="B17" s="6">
        <v>652521000</v>
      </c>
      <c r="C17" s="6">
        <v>657463000</v>
      </c>
      <c r="D17" s="6">
        <v>896335000</v>
      </c>
      <c r="E17" s="6">
        <v>2798409000</v>
      </c>
    </row>
    <row r="18" spans="1:5" x14ac:dyDescent="0.25">
      <c r="A18" s="2" t="s">
        <v>990</v>
      </c>
      <c r="B18" s="4" t="s">
        <v>4</v>
      </c>
      <c r="C18" s="6">
        <v>7409000</v>
      </c>
      <c r="D18" s="6">
        <v>8391000</v>
      </c>
      <c r="E18" s="6">
        <v>8646000</v>
      </c>
    </row>
    <row r="19" spans="1:5" x14ac:dyDescent="0.25">
      <c r="A19" s="2" t="s">
        <v>991</v>
      </c>
      <c r="B19" s="6">
        <v>-47036000</v>
      </c>
      <c r="C19" s="6">
        <v>-774000</v>
      </c>
      <c r="D19" s="6">
        <v>-798000</v>
      </c>
      <c r="E19" s="6">
        <v>-77903000</v>
      </c>
    </row>
    <row r="20" spans="1:5" x14ac:dyDescent="0.25">
      <c r="A20" s="2" t="s">
        <v>986</v>
      </c>
      <c r="B20" s="6">
        <v>-47036000</v>
      </c>
      <c r="C20" s="6">
        <v>6635000</v>
      </c>
      <c r="D20" s="6">
        <v>7593000</v>
      </c>
      <c r="E20" s="6">
        <v>-69257000</v>
      </c>
    </row>
    <row r="21" spans="1:5" x14ac:dyDescent="0.25">
      <c r="A21" s="2" t="s">
        <v>332</v>
      </c>
      <c r="B21" s="4" t="s">
        <v>4</v>
      </c>
      <c r="C21" s="4" t="s">
        <v>4</v>
      </c>
      <c r="D21" s="4" t="s">
        <v>4</v>
      </c>
      <c r="E21" s="4" t="s">
        <v>4</v>
      </c>
    </row>
    <row r="22" spans="1:5" x14ac:dyDescent="0.25">
      <c r="A22" s="3" t="s">
        <v>365</v>
      </c>
      <c r="B22" s="4" t="s">
        <v>4</v>
      </c>
      <c r="C22" s="4" t="s">
        <v>4</v>
      </c>
      <c r="D22" s="4" t="s">
        <v>4</v>
      </c>
      <c r="E22" s="4" t="s">
        <v>4</v>
      </c>
    </row>
    <row r="23" spans="1:5" x14ac:dyDescent="0.25">
      <c r="A23" s="2" t="s">
        <v>507</v>
      </c>
      <c r="B23" s="6">
        <v>30256000</v>
      </c>
      <c r="C23" s="4" t="s">
        <v>4</v>
      </c>
      <c r="D23" s="4" t="s">
        <v>4</v>
      </c>
      <c r="E23" s="6">
        <v>97440000</v>
      </c>
    </row>
    <row r="24" spans="1:5" x14ac:dyDescent="0.25">
      <c r="A24" s="2" t="s">
        <v>990</v>
      </c>
      <c r="B24" s="6">
        <v>894000</v>
      </c>
      <c r="C24" s="4" t="s">
        <v>4</v>
      </c>
      <c r="D24" s="4" t="s">
        <v>4</v>
      </c>
      <c r="E24" s="6">
        <v>5273000</v>
      </c>
    </row>
    <row r="25" spans="1:5" x14ac:dyDescent="0.25">
      <c r="A25" s="2" t="s">
        <v>986</v>
      </c>
      <c r="B25" s="6">
        <v>894000</v>
      </c>
      <c r="C25" s="4" t="s">
        <v>4</v>
      </c>
      <c r="D25" s="4" t="s">
        <v>4</v>
      </c>
      <c r="E25" s="6">
        <v>5273000</v>
      </c>
    </row>
    <row r="26" spans="1:5" x14ac:dyDescent="0.25">
      <c r="A26" s="2" t="s">
        <v>521</v>
      </c>
      <c r="B26" s="4" t="s">
        <v>4</v>
      </c>
      <c r="C26" s="4" t="s">
        <v>4</v>
      </c>
      <c r="D26" s="4" t="s">
        <v>4</v>
      </c>
      <c r="E26" s="4" t="s">
        <v>4</v>
      </c>
    </row>
    <row r="27" spans="1:5" x14ac:dyDescent="0.25">
      <c r="A27" s="3" t="s">
        <v>365</v>
      </c>
      <c r="B27" s="4" t="s">
        <v>4</v>
      </c>
      <c r="C27" s="4" t="s">
        <v>4</v>
      </c>
      <c r="D27" s="4" t="s">
        <v>4</v>
      </c>
      <c r="E27" s="4" t="s">
        <v>4</v>
      </c>
    </row>
    <row r="28" spans="1:5" x14ac:dyDescent="0.25">
      <c r="A28" s="2" t="s">
        <v>507</v>
      </c>
      <c r="B28" s="4" t="s">
        <v>4</v>
      </c>
      <c r="C28" s="4" t="s">
        <v>4</v>
      </c>
      <c r="D28" s="6">
        <v>100854000</v>
      </c>
      <c r="E28" s="4" t="s">
        <v>4</v>
      </c>
    </row>
    <row r="29" spans="1:5" x14ac:dyDescent="0.25">
      <c r="A29" s="2" t="s">
        <v>990</v>
      </c>
      <c r="B29" s="4" t="s">
        <v>4</v>
      </c>
      <c r="C29" s="4" t="s">
        <v>4</v>
      </c>
      <c r="D29" s="6">
        <v>199000</v>
      </c>
      <c r="E29" s="4" t="s">
        <v>4</v>
      </c>
    </row>
    <row r="30" spans="1:5" x14ac:dyDescent="0.25">
      <c r="A30" s="2" t="s">
        <v>986</v>
      </c>
      <c r="B30" s="4" t="s">
        <v>4</v>
      </c>
      <c r="C30" s="4" t="s">
        <v>4</v>
      </c>
      <c r="D30" s="8">
        <v>199000</v>
      </c>
      <c r="E30"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4.28515625" bestFit="1" customWidth="1"/>
    <col min="4" max="13" width="36.5703125" bestFit="1" customWidth="1"/>
  </cols>
  <sheetData>
    <row r="1" spans="1:13" x14ac:dyDescent="0.25">
      <c r="A1" s="7" t="s">
        <v>992</v>
      </c>
      <c r="B1" s="1" t="s">
        <v>2</v>
      </c>
      <c r="C1" s="7" t="s">
        <v>27</v>
      </c>
      <c r="D1" s="1" t="s">
        <v>2</v>
      </c>
      <c r="E1" s="1" t="s">
        <v>74</v>
      </c>
      <c r="F1" s="1" t="s">
        <v>74</v>
      </c>
      <c r="G1" s="1" t="s">
        <v>2</v>
      </c>
      <c r="H1" s="1" t="s">
        <v>2</v>
      </c>
      <c r="I1" s="1" t="s">
        <v>27</v>
      </c>
      <c r="J1" s="1" t="s">
        <v>2</v>
      </c>
      <c r="K1" s="1" t="s">
        <v>2</v>
      </c>
      <c r="L1" s="1" t="s">
        <v>2</v>
      </c>
      <c r="M1" s="1" t="s">
        <v>2</v>
      </c>
    </row>
    <row r="2" spans="1:13" ht="30" x14ac:dyDescent="0.25">
      <c r="A2" s="7"/>
      <c r="B2" s="1" t="s">
        <v>993</v>
      </c>
      <c r="C2" s="7"/>
      <c r="D2" s="1" t="s">
        <v>994</v>
      </c>
      <c r="E2" s="1" t="s">
        <v>994</v>
      </c>
      <c r="F2" s="1" t="s">
        <v>994</v>
      </c>
      <c r="G2" s="1" t="s">
        <v>994</v>
      </c>
      <c r="H2" s="1" t="s">
        <v>994</v>
      </c>
      <c r="I2" s="1" t="s">
        <v>994</v>
      </c>
      <c r="J2" s="1" t="s">
        <v>994</v>
      </c>
      <c r="K2" s="1" t="s">
        <v>994</v>
      </c>
      <c r="L2" s="1" t="s">
        <v>994</v>
      </c>
      <c r="M2" s="1" t="s">
        <v>994</v>
      </c>
    </row>
    <row r="3" spans="1:13" x14ac:dyDescent="0.25">
      <c r="A3" s="7"/>
      <c r="B3" s="1"/>
      <c r="C3" s="7"/>
      <c r="D3" s="1"/>
      <c r="E3" s="1"/>
      <c r="F3" s="1"/>
      <c r="G3" s="1"/>
      <c r="H3" s="1" t="s">
        <v>330</v>
      </c>
      <c r="I3" s="1" t="s">
        <v>330</v>
      </c>
      <c r="J3" s="1" t="s">
        <v>332</v>
      </c>
      <c r="K3" s="1" t="s">
        <v>333</v>
      </c>
      <c r="L3" s="1" t="s">
        <v>995</v>
      </c>
      <c r="M3" s="1" t="s">
        <v>996</v>
      </c>
    </row>
    <row r="4" spans="1:13" ht="30" x14ac:dyDescent="0.25">
      <c r="A4" s="3" t="s">
        <v>997</v>
      </c>
      <c r="B4" s="4" t="s">
        <v>4</v>
      </c>
      <c r="C4" s="4" t="s">
        <v>4</v>
      </c>
      <c r="D4" s="4" t="s">
        <v>4</v>
      </c>
      <c r="E4" s="4" t="s">
        <v>4</v>
      </c>
      <c r="F4" s="4" t="s">
        <v>4</v>
      </c>
      <c r="G4" s="4" t="s">
        <v>4</v>
      </c>
      <c r="H4" s="4" t="s">
        <v>4</v>
      </c>
      <c r="I4" s="4" t="s">
        <v>4</v>
      </c>
      <c r="J4" s="4" t="s">
        <v>4</v>
      </c>
      <c r="K4" s="4" t="s">
        <v>4</v>
      </c>
      <c r="L4" s="4" t="s">
        <v>4</v>
      </c>
      <c r="M4" s="4" t="s">
        <v>4</v>
      </c>
    </row>
    <row r="5" spans="1:13" ht="30" x14ac:dyDescent="0.25">
      <c r="A5" s="2" t="s">
        <v>998</v>
      </c>
      <c r="B5" s="4">
        <v>18</v>
      </c>
      <c r="C5" s="4" t="s">
        <v>4</v>
      </c>
      <c r="D5" s="4" t="s">
        <v>4</v>
      </c>
      <c r="E5" s="4" t="s">
        <v>4</v>
      </c>
      <c r="F5" s="4" t="s">
        <v>4</v>
      </c>
      <c r="G5" s="4" t="s">
        <v>4</v>
      </c>
      <c r="H5" s="4" t="s">
        <v>4</v>
      </c>
      <c r="I5" s="4" t="s">
        <v>4</v>
      </c>
      <c r="J5" s="4" t="s">
        <v>4</v>
      </c>
      <c r="K5" s="4" t="s">
        <v>4</v>
      </c>
      <c r="L5" s="4" t="s">
        <v>4</v>
      </c>
      <c r="M5" s="4" t="s">
        <v>4</v>
      </c>
    </row>
    <row r="6" spans="1:13" ht="30" x14ac:dyDescent="0.25">
      <c r="A6" s="2" t="s">
        <v>999</v>
      </c>
      <c r="B6" s="4">
        <v>17</v>
      </c>
      <c r="C6" s="4" t="s">
        <v>4</v>
      </c>
      <c r="D6" s="4" t="s">
        <v>4</v>
      </c>
      <c r="E6" s="4" t="s">
        <v>4</v>
      </c>
      <c r="F6" s="4" t="s">
        <v>4</v>
      </c>
      <c r="G6" s="4" t="s">
        <v>4</v>
      </c>
      <c r="H6" s="4" t="s">
        <v>4</v>
      </c>
      <c r="I6" s="4" t="s">
        <v>4</v>
      </c>
      <c r="J6" s="4" t="s">
        <v>4</v>
      </c>
      <c r="K6" s="4" t="s">
        <v>4</v>
      </c>
      <c r="L6" s="4" t="s">
        <v>4</v>
      </c>
      <c r="M6" s="4" t="s">
        <v>4</v>
      </c>
    </row>
    <row r="7" spans="1:13" ht="30" x14ac:dyDescent="0.25">
      <c r="A7" s="2" t="s">
        <v>1000</v>
      </c>
      <c r="B7" s="4" t="s">
        <v>4</v>
      </c>
      <c r="C7" s="4" t="s">
        <v>4</v>
      </c>
      <c r="D7" s="8">
        <v>3600000000</v>
      </c>
      <c r="E7" s="8">
        <v>1800000000</v>
      </c>
      <c r="F7" s="8">
        <v>1700000000</v>
      </c>
      <c r="G7" s="8">
        <v>4100000000</v>
      </c>
      <c r="H7" s="4" t="s">
        <v>4</v>
      </c>
      <c r="I7" s="4" t="s">
        <v>4</v>
      </c>
      <c r="J7" s="4" t="s">
        <v>4</v>
      </c>
      <c r="K7" s="4" t="s">
        <v>4</v>
      </c>
      <c r="L7" s="4" t="s">
        <v>4</v>
      </c>
      <c r="M7" s="4" t="s">
        <v>4</v>
      </c>
    </row>
    <row r="8" spans="1:13" x14ac:dyDescent="0.25">
      <c r="A8" s="2" t="s">
        <v>1001</v>
      </c>
      <c r="B8" s="4" t="s">
        <v>4</v>
      </c>
      <c r="C8" s="4" t="s">
        <v>4</v>
      </c>
      <c r="D8" s="6">
        <v>4000000000</v>
      </c>
      <c r="E8" s="6">
        <v>1900000000</v>
      </c>
      <c r="F8" s="6">
        <v>1900000000</v>
      </c>
      <c r="G8" s="6">
        <v>4800000000</v>
      </c>
      <c r="H8" s="4" t="s">
        <v>4</v>
      </c>
      <c r="I8" s="4" t="s">
        <v>4</v>
      </c>
      <c r="J8" s="4" t="s">
        <v>4</v>
      </c>
      <c r="K8" s="4" t="s">
        <v>4</v>
      </c>
      <c r="L8" s="4" t="s">
        <v>4</v>
      </c>
      <c r="M8" s="4" t="s">
        <v>4</v>
      </c>
    </row>
    <row r="9" spans="1:13" x14ac:dyDescent="0.25">
      <c r="A9" s="2" t="s">
        <v>39</v>
      </c>
      <c r="B9" s="6">
        <v>7121000</v>
      </c>
      <c r="C9" s="6">
        <v>6561000</v>
      </c>
      <c r="D9" s="6">
        <v>1800000</v>
      </c>
      <c r="E9" s="6">
        <v>737000</v>
      </c>
      <c r="F9" s="6">
        <v>737000</v>
      </c>
      <c r="G9" s="6">
        <v>1800000</v>
      </c>
      <c r="H9" s="4" t="s">
        <v>4</v>
      </c>
      <c r="I9" s="4" t="s">
        <v>4</v>
      </c>
      <c r="J9" s="4" t="s">
        <v>4</v>
      </c>
      <c r="K9" s="4" t="s">
        <v>4</v>
      </c>
      <c r="L9" s="4" t="s">
        <v>4</v>
      </c>
      <c r="M9" s="4" t="s">
        <v>4</v>
      </c>
    </row>
    <row r="10" spans="1:13" x14ac:dyDescent="0.25">
      <c r="A10" s="2" t="s">
        <v>1002</v>
      </c>
      <c r="B10" s="4" t="s">
        <v>4</v>
      </c>
      <c r="C10" s="4" t="s">
        <v>4</v>
      </c>
      <c r="D10" s="4" t="s">
        <v>4</v>
      </c>
      <c r="E10" s="4" t="s">
        <v>4</v>
      </c>
      <c r="F10" s="4" t="s">
        <v>4</v>
      </c>
      <c r="G10" s="4" t="s">
        <v>4</v>
      </c>
      <c r="H10" s="4" t="s">
        <v>4</v>
      </c>
      <c r="I10" s="4" t="s">
        <v>4</v>
      </c>
      <c r="J10" s="4" t="s">
        <v>4</v>
      </c>
      <c r="K10" s="4" t="s">
        <v>4</v>
      </c>
      <c r="L10" s="4" t="s">
        <v>1003</v>
      </c>
      <c r="M10" s="4" t="s">
        <v>1004</v>
      </c>
    </row>
    <row r="11" spans="1:13" ht="30" x14ac:dyDescent="0.25">
      <c r="A11" s="3" t="s">
        <v>1005</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1006</v>
      </c>
      <c r="B12" s="8">
        <v>3308870000</v>
      </c>
      <c r="C12" s="8">
        <v>4794730000</v>
      </c>
      <c r="D12" s="4" t="s">
        <v>4</v>
      </c>
      <c r="E12" s="4" t="s">
        <v>4</v>
      </c>
      <c r="F12" s="4" t="s">
        <v>4</v>
      </c>
      <c r="G12" s="4" t="s">
        <v>4</v>
      </c>
      <c r="H12" s="8">
        <v>3149124000</v>
      </c>
      <c r="I12" s="8">
        <v>4794730000</v>
      </c>
      <c r="J12" s="8">
        <v>145061000</v>
      </c>
      <c r="K12" s="8">
        <v>14685000</v>
      </c>
      <c r="L12" s="4" t="s">
        <v>4</v>
      </c>
      <c r="M12" s="4" t="s">
        <v>4</v>
      </c>
    </row>
    <row r="13" spans="1:13" ht="45" x14ac:dyDescent="0.25">
      <c r="A13" s="2" t="s">
        <v>1007</v>
      </c>
      <c r="B13" s="206">
        <v>4.7999999999999996E-3</v>
      </c>
      <c r="C13" s="206">
        <v>4.7999999999999996E-3</v>
      </c>
      <c r="D13" s="4" t="s">
        <v>4</v>
      </c>
      <c r="E13" s="4" t="s">
        <v>4</v>
      </c>
      <c r="F13" s="4" t="s">
        <v>4</v>
      </c>
      <c r="G13" s="4" t="s">
        <v>4</v>
      </c>
      <c r="H13" s="206">
        <v>4.1999999999999997E-3</v>
      </c>
      <c r="I13" s="206">
        <v>4.7999999999999996E-3</v>
      </c>
      <c r="J13" s="206">
        <v>1.7299999999999999E-2</v>
      </c>
      <c r="K13" s="206">
        <v>1.4E-2</v>
      </c>
      <c r="L13" s="4" t="s">
        <v>4</v>
      </c>
      <c r="M13" s="4" t="s">
        <v>4</v>
      </c>
    </row>
    <row r="14" spans="1:13" ht="30" x14ac:dyDescent="0.25">
      <c r="A14" s="2" t="s">
        <v>1008</v>
      </c>
      <c r="B14" s="4" t="s">
        <v>1009</v>
      </c>
      <c r="C14" s="4" t="s">
        <v>1010</v>
      </c>
      <c r="D14" s="4" t="s">
        <v>4</v>
      </c>
      <c r="E14" s="4" t="s">
        <v>4</v>
      </c>
      <c r="F14" s="4" t="s">
        <v>4</v>
      </c>
      <c r="G14" s="4" t="s">
        <v>4</v>
      </c>
      <c r="H14" s="4" t="s">
        <v>1009</v>
      </c>
      <c r="I14" s="4" t="s">
        <v>1010</v>
      </c>
      <c r="J14" s="4" t="s">
        <v>1011</v>
      </c>
      <c r="K14" s="4" t="s">
        <v>1012</v>
      </c>
      <c r="L14" s="4" t="s">
        <v>4</v>
      </c>
      <c r="M14" s="4" t="s">
        <v>4</v>
      </c>
    </row>
  </sheetData>
  <mergeCells count="2">
    <mergeCell ref="A1:A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1" t="s">
        <v>2</v>
      </c>
      <c r="C1" s="1" t="s">
        <v>27</v>
      </c>
    </row>
    <row r="2" spans="1:3" ht="30" x14ac:dyDescent="0.25">
      <c r="A2" s="1" t="s">
        <v>26</v>
      </c>
      <c r="B2" s="1" t="s">
        <v>1014</v>
      </c>
      <c r="C2" s="1" t="s">
        <v>1014</v>
      </c>
    </row>
    <row r="3" spans="1:3" ht="30" x14ac:dyDescent="0.25">
      <c r="A3" s="3" t="s">
        <v>1005</v>
      </c>
      <c r="B3" s="4" t="s">
        <v>4</v>
      </c>
      <c r="C3" s="4" t="s">
        <v>4</v>
      </c>
    </row>
    <row r="4" spans="1:3" x14ac:dyDescent="0.25">
      <c r="A4" s="2" t="s">
        <v>99</v>
      </c>
      <c r="B4" s="8">
        <v>3308870</v>
      </c>
      <c r="C4" s="8">
        <v>4794730</v>
      </c>
    </row>
    <row r="5" spans="1:3" x14ac:dyDescent="0.25">
      <c r="A5" s="2" t="s">
        <v>1015</v>
      </c>
      <c r="B5" s="4">
        <v>0</v>
      </c>
      <c r="C5" s="4">
        <v>0</v>
      </c>
    </row>
    <row r="6" spans="1:3" x14ac:dyDescent="0.25">
      <c r="A6" s="2" t="s">
        <v>295</v>
      </c>
      <c r="B6" s="4" t="s">
        <v>4</v>
      </c>
      <c r="C6" s="4" t="s">
        <v>4</v>
      </c>
    </row>
    <row r="7" spans="1:3" ht="30" x14ac:dyDescent="0.25">
      <c r="A7" s="3" t="s">
        <v>1005</v>
      </c>
      <c r="B7" s="4" t="s">
        <v>4</v>
      </c>
      <c r="C7" s="4" t="s">
        <v>4</v>
      </c>
    </row>
    <row r="8" spans="1:3" x14ac:dyDescent="0.25">
      <c r="A8" s="2" t="s">
        <v>99</v>
      </c>
      <c r="B8" s="4">
        <v>0</v>
      </c>
      <c r="C8" s="4" t="s">
        <v>4</v>
      </c>
    </row>
    <row r="9" spans="1:3" x14ac:dyDescent="0.25">
      <c r="A9" s="2" t="s">
        <v>544</v>
      </c>
      <c r="B9" s="4" t="s">
        <v>4</v>
      </c>
      <c r="C9" s="4" t="s">
        <v>4</v>
      </c>
    </row>
    <row r="10" spans="1:3" ht="30" x14ac:dyDescent="0.25">
      <c r="A10" s="3" t="s">
        <v>1005</v>
      </c>
      <c r="B10" s="4" t="s">
        <v>4</v>
      </c>
      <c r="C10" s="4" t="s">
        <v>4</v>
      </c>
    </row>
    <row r="11" spans="1:3" x14ac:dyDescent="0.25">
      <c r="A11" s="2" t="s">
        <v>99</v>
      </c>
      <c r="B11" s="6">
        <v>7695</v>
      </c>
      <c r="C11" s="4" t="s">
        <v>4</v>
      </c>
    </row>
    <row r="12" spans="1:3" x14ac:dyDescent="0.25">
      <c r="A12" s="2" t="s">
        <v>545</v>
      </c>
      <c r="B12" s="4" t="s">
        <v>4</v>
      </c>
      <c r="C12" s="4" t="s">
        <v>4</v>
      </c>
    </row>
    <row r="13" spans="1:3" ht="30" x14ac:dyDescent="0.25">
      <c r="A13" s="3" t="s">
        <v>1005</v>
      </c>
      <c r="B13" s="4" t="s">
        <v>4</v>
      </c>
      <c r="C13" s="4" t="s">
        <v>4</v>
      </c>
    </row>
    <row r="14" spans="1:3" x14ac:dyDescent="0.25">
      <c r="A14" s="2" t="s">
        <v>99</v>
      </c>
      <c r="B14" s="6">
        <v>1648987</v>
      </c>
      <c r="C14" s="4" t="s">
        <v>4</v>
      </c>
    </row>
    <row r="15" spans="1:3" x14ac:dyDescent="0.25">
      <c r="A15" s="2" t="s">
        <v>546</v>
      </c>
      <c r="B15" s="4" t="s">
        <v>4</v>
      </c>
      <c r="C15" s="4" t="s">
        <v>4</v>
      </c>
    </row>
    <row r="16" spans="1:3" ht="30" x14ac:dyDescent="0.25">
      <c r="A16" s="3" t="s">
        <v>1005</v>
      </c>
      <c r="B16" s="4" t="s">
        <v>4</v>
      </c>
      <c r="C16" s="4" t="s">
        <v>4</v>
      </c>
    </row>
    <row r="17" spans="1:3" x14ac:dyDescent="0.25">
      <c r="A17" s="2" t="s">
        <v>99</v>
      </c>
      <c r="B17" s="6">
        <v>803968</v>
      </c>
      <c r="C17" s="4" t="s">
        <v>4</v>
      </c>
    </row>
    <row r="18" spans="1:3" x14ac:dyDescent="0.25">
      <c r="A18" s="2" t="s">
        <v>547</v>
      </c>
      <c r="B18" s="4" t="s">
        <v>4</v>
      </c>
      <c r="C18" s="4" t="s">
        <v>4</v>
      </c>
    </row>
    <row r="19" spans="1:3" ht="30" x14ac:dyDescent="0.25">
      <c r="A19" s="3" t="s">
        <v>1005</v>
      </c>
      <c r="B19" s="4" t="s">
        <v>4</v>
      </c>
      <c r="C19" s="4" t="s">
        <v>4</v>
      </c>
    </row>
    <row r="20" spans="1:3" x14ac:dyDescent="0.25">
      <c r="A20" s="2" t="s">
        <v>99</v>
      </c>
      <c r="B20" s="6">
        <v>834760</v>
      </c>
      <c r="C20" s="4" t="s">
        <v>4</v>
      </c>
    </row>
    <row r="21" spans="1:3" x14ac:dyDescent="0.25">
      <c r="A21" s="2" t="s">
        <v>548</v>
      </c>
      <c r="B21" s="4" t="s">
        <v>4</v>
      </c>
      <c r="C21" s="4" t="s">
        <v>4</v>
      </c>
    </row>
    <row r="22" spans="1:3" ht="30" x14ac:dyDescent="0.25">
      <c r="A22" s="3" t="s">
        <v>1005</v>
      </c>
      <c r="B22" s="4" t="s">
        <v>4</v>
      </c>
      <c r="C22" s="4" t="s">
        <v>4</v>
      </c>
    </row>
    <row r="23" spans="1:3" x14ac:dyDescent="0.25">
      <c r="A23" s="2" t="s">
        <v>99</v>
      </c>
      <c r="B23" s="8">
        <v>13460</v>
      </c>
      <c r="C23"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16</v>
      </c>
      <c r="B1" s="1" t="s">
        <v>1</v>
      </c>
    </row>
    <row r="2" spans="1:2" ht="30" x14ac:dyDescent="0.25">
      <c r="A2" s="1" t="s">
        <v>26</v>
      </c>
      <c r="B2" s="1" t="s">
        <v>2</v>
      </c>
    </row>
    <row r="3" spans="1:2" x14ac:dyDescent="0.25">
      <c r="A3" s="2" t="s">
        <v>561</v>
      </c>
      <c r="B3" s="4" t="s">
        <v>4</v>
      </c>
    </row>
    <row r="4" spans="1:2" ht="60" x14ac:dyDescent="0.25">
      <c r="A4" s="3" t="s">
        <v>1017</v>
      </c>
      <c r="B4" s="4" t="s">
        <v>4</v>
      </c>
    </row>
    <row r="5" spans="1:2" x14ac:dyDescent="0.25">
      <c r="A5" s="2" t="s">
        <v>1018</v>
      </c>
      <c r="B5" s="8">
        <v>68980</v>
      </c>
    </row>
    <row r="6" spans="1:2" x14ac:dyDescent="0.25">
      <c r="A6" s="2" t="s">
        <v>1019</v>
      </c>
      <c r="B6" s="4" t="s">
        <v>1020</v>
      </c>
    </row>
    <row r="7" spans="1:2" ht="30" x14ac:dyDescent="0.25">
      <c r="A7" s="2" t="s">
        <v>1021</v>
      </c>
      <c r="B7" s="206">
        <v>0.16900000000000001</v>
      </c>
    </row>
    <row r="8" spans="1:2" x14ac:dyDescent="0.25">
      <c r="A8" s="2" t="s">
        <v>562</v>
      </c>
      <c r="B8" s="4" t="s">
        <v>4</v>
      </c>
    </row>
    <row r="9" spans="1:2" ht="60" x14ac:dyDescent="0.25">
      <c r="A9" s="3" t="s">
        <v>1017</v>
      </c>
      <c r="B9" s="4" t="s">
        <v>4</v>
      </c>
    </row>
    <row r="10" spans="1:2" x14ac:dyDescent="0.25">
      <c r="A10" s="2" t="s">
        <v>1018</v>
      </c>
      <c r="B10" s="6">
        <v>63101</v>
      </c>
    </row>
    <row r="11" spans="1:2" x14ac:dyDescent="0.25">
      <c r="A11" s="2" t="s">
        <v>1019</v>
      </c>
      <c r="B11" s="4" t="s">
        <v>1022</v>
      </c>
    </row>
    <row r="12" spans="1:2" ht="30" x14ac:dyDescent="0.25">
      <c r="A12" s="2" t="s">
        <v>1021</v>
      </c>
      <c r="B12" s="206">
        <v>0.154</v>
      </c>
    </row>
    <row r="13" spans="1:2" x14ac:dyDescent="0.25">
      <c r="A13" s="2" t="s">
        <v>563</v>
      </c>
      <c r="B13" s="4" t="s">
        <v>4</v>
      </c>
    </row>
    <row r="14" spans="1:2" ht="60" x14ac:dyDescent="0.25">
      <c r="A14" s="3" t="s">
        <v>1017</v>
      </c>
      <c r="B14" s="4" t="s">
        <v>4</v>
      </c>
    </row>
    <row r="15" spans="1:2" x14ac:dyDescent="0.25">
      <c r="A15" s="2" t="s">
        <v>1018</v>
      </c>
      <c r="B15" s="8">
        <v>47954</v>
      </c>
    </row>
    <row r="16" spans="1:2" x14ac:dyDescent="0.25">
      <c r="A16" s="2" t="s">
        <v>1019</v>
      </c>
      <c r="B16" s="4" t="s">
        <v>1023</v>
      </c>
    </row>
    <row r="17" spans="1:2" ht="30" x14ac:dyDescent="0.25">
      <c r="A17" s="2" t="s">
        <v>1021</v>
      </c>
      <c r="B17" s="206">
        <v>0.1170000000000000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s>
  <sheetData>
    <row r="1" spans="1:4" x14ac:dyDescent="0.25">
      <c r="A1" s="7" t="s">
        <v>1024</v>
      </c>
      <c r="B1" s="1" t="s">
        <v>1</v>
      </c>
      <c r="C1" s="1"/>
      <c r="D1" s="1"/>
    </row>
    <row r="2" spans="1:4" x14ac:dyDescent="0.25">
      <c r="A2" s="7"/>
      <c r="B2" s="1" t="s">
        <v>2</v>
      </c>
      <c r="C2" s="1" t="s">
        <v>27</v>
      </c>
      <c r="D2" s="1" t="s">
        <v>74</v>
      </c>
    </row>
    <row r="3" spans="1:4" x14ac:dyDescent="0.25">
      <c r="A3" s="3" t="s">
        <v>564</v>
      </c>
      <c r="B3" s="4" t="s">
        <v>4</v>
      </c>
      <c r="C3" s="4" t="s">
        <v>4</v>
      </c>
      <c r="D3" s="4" t="s">
        <v>4</v>
      </c>
    </row>
    <row r="4" spans="1:4" x14ac:dyDescent="0.25">
      <c r="A4" s="2" t="s">
        <v>1025</v>
      </c>
      <c r="B4" s="8">
        <v>3678425000</v>
      </c>
      <c r="C4" s="8">
        <v>5097966000</v>
      </c>
      <c r="D4" s="4" t="s">
        <v>4</v>
      </c>
    </row>
    <row r="5" spans="1:4" x14ac:dyDescent="0.25">
      <c r="A5" s="2" t="s">
        <v>1026</v>
      </c>
      <c r="B5" s="6">
        <v>41700000</v>
      </c>
      <c r="C5" s="6">
        <v>18200000</v>
      </c>
      <c r="D5" s="4" t="s">
        <v>4</v>
      </c>
    </row>
    <row r="6" spans="1:4" x14ac:dyDescent="0.25">
      <c r="A6" s="2" t="s">
        <v>1027</v>
      </c>
      <c r="B6" s="6">
        <v>13053000</v>
      </c>
      <c r="C6" s="6">
        <v>15552000</v>
      </c>
      <c r="D6" s="4" t="s">
        <v>4</v>
      </c>
    </row>
    <row r="7" spans="1:4" ht="30" x14ac:dyDescent="0.25">
      <c r="A7" s="2" t="s">
        <v>1028</v>
      </c>
      <c r="B7" s="6">
        <v>3691478000</v>
      </c>
      <c r="C7" s="6">
        <v>5113518000</v>
      </c>
      <c r="D7" s="4" t="s">
        <v>4</v>
      </c>
    </row>
    <row r="8" spans="1:4" ht="30" x14ac:dyDescent="0.25">
      <c r="A8" s="2" t="s">
        <v>1029</v>
      </c>
      <c r="B8" s="206">
        <v>0.05</v>
      </c>
      <c r="C8" s="4" t="s">
        <v>4</v>
      </c>
      <c r="D8" s="4" t="s">
        <v>4</v>
      </c>
    </row>
    <row r="9" spans="1:4" x14ac:dyDescent="0.25">
      <c r="A9" s="2" t="s">
        <v>1030</v>
      </c>
      <c r="B9" s="6">
        <v>44116000</v>
      </c>
      <c r="C9" s="6">
        <v>54142000</v>
      </c>
      <c r="D9" s="4" t="s">
        <v>4</v>
      </c>
    </row>
    <row r="10" spans="1:4" x14ac:dyDescent="0.25">
      <c r="A10" s="2" t="s">
        <v>1031</v>
      </c>
      <c r="B10" s="6">
        <v>11700000</v>
      </c>
      <c r="C10" s="6">
        <v>2600000</v>
      </c>
      <c r="D10" s="6">
        <v>16800000</v>
      </c>
    </row>
    <row r="11" spans="1:4" ht="30" x14ac:dyDescent="0.25">
      <c r="A11" s="2" t="s">
        <v>1032</v>
      </c>
      <c r="B11" s="4" t="s">
        <v>4</v>
      </c>
      <c r="C11" s="4" t="s">
        <v>4</v>
      </c>
      <c r="D11" s="4" t="s">
        <v>4</v>
      </c>
    </row>
    <row r="12" spans="1:4" x14ac:dyDescent="0.25">
      <c r="A12" s="3" t="s">
        <v>564</v>
      </c>
      <c r="B12" s="4" t="s">
        <v>4</v>
      </c>
      <c r="C12" s="4" t="s">
        <v>4</v>
      </c>
      <c r="D12" s="4" t="s">
        <v>4</v>
      </c>
    </row>
    <row r="13" spans="1:4" ht="30" x14ac:dyDescent="0.25">
      <c r="A13" s="2" t="s">
        <v>1033</v>
      </c>
      <c r="B13" s="6">
        <v>3600000000</v>
      </c>
      <c r="C13" s="6">
        <v>5000000000</v>
      </c>
      <c r="D13" s="4" t="s">
        <v>4</v>
      </c>
    </row>
    <row r="14" spans="1:4" ht="30" x14ac:dyDescent="0.25">
      <c r="A14" s="2" t="s">
        <v>1034</v>
      </c>
      <c r="B14" s="4" t="s">
        <v>4</v>
      </c>
      <c r="C14" s="4" t="s">
        <v>4</v>
      </c>
      <c r="D14" s="4" t="s">
        <v>4</v>
      </c>
    </row>
    <row r="15" spans="1:4" x14ac:dyDescent="0.25">
      <c r="A15" s="3" t="s">
        <v>564</v>
      </c>
      <c r="B15" s="4" t="s">
        <v>4</v>
      </c>
      <c r="C15" s="4" t="s">
        <v>4</v>
      </c>
      <c r="D15" s="4" t="s">
        <v>4</v>
      </c>
    </row>
    <row r="16" spans="1:4" ht="30" x14ac:dyDescent="0.25">
      <c r="A16" s="2" t="s">
        <v>1033</v>
      </c>
      <c r="B16" s="6">
        <v>3402366000</v>
      </c>
      <c r="C16" s="6">
        <v>5043824000</v>
      </c>
      <c r="D16" s="4" t="s">
        <v>4</v>
      </c>
    </row>
    <row r="17" spans="1:4" x14ac:dyDescent="0.25">
      <c r="A17" s="2" t="s">
        <v>1027</v>
      </c>
      <c r="B17" s="6">
        <v>12781000</v>
      </c>
      <c r="C17" s="6">
        <v>15552000</v>
      </c>
      <c r="D17" s="4" t="s">
        <v>4</v>
      </c>
    </row>
    <row r="18" spans="1:4" ht="30" x14ac:dyDescent="0.25">
      <c r="A18" s="2" t="s">
        <v>1028</v>
      </c>
      <c r="B18" s="6">
        <v>3415147000</v>
      </c>
      <c r="C18" s="6">
        <v>5059376000</v>
      </c>
      <c r="D18" s="4" t="s">
        <v>4</v>
      </c>
    </row>
    <row r="19" spans="1:4" ht="45" x14ac:dyDescent="0.25">
      <c r="A19" s="2" t="s">
        <v>1035</v>
      </c>
      <c r="B19" s="4" t="s">
        <v>4</v>
      </c>
      <c r="C19" s="4" t="s">
        <v>4</v>
      </c>
      <c r="D19" s="4" t="s">
        <v>4</v>
      </c>
    </row>
    <row r="20" spans="1:4" x14ac:dyDescent="0.25">
      <c r="A20" s="3" t="s">
        <v>564</v>
      </c>
      <c r="B20" s="4" t="s">
        <v>4</v>
      </c>
      <c r="C20" s="4" t="s">
        <v>4</v>
      </c>
      <c r="D20" s="4" t="s">
        <v>4</v>
      </c>
    </row>
    <row r="21" spans="1:4" x14ac:dyDescent="0.25">
      <c r="A21" s="2" t="s">
        <v>1027</v>
      </c>
      <c r="B21" s="4" t="s">
        <v>4</v>
      </c>
      <c r="C21" s="6">
        <v>67551000</v>
      </c>
      <c r="D21" s="4" t="s">
        <v>4</v>
      </c>
    </row>
    <row r="22" spans="1:4" ht="30" x14ac:dyDescent="0.25">
      <c r="A22" s="2" t="s">
        <v>1036</v>
      </c>
      <c r="B22" s="4" t="s">
        <v>4</v>
      </c>
      <c r="C22" s="4" t="s">
        <v>4</v>
      </c>
      <c r="D22" s="4" t="s">
        <v>4</v>
      </c>
    </row>
    <row r="23" spans="1:4" x14ac:dyDescent="0.25">
      <c r="A23" s="3" t="s">
        <v>564</v>
      </c>
      <c r="B23" s="4" t="s">
        <v>4</v>
      </c>
      <c r="C23" s="4" t="s">
        <v>4</v>
      </c>
      <c r="D23" s="4" t="s">
        <v>4</v>
      </c>
    </row>
    <row r="24" spans="1:4" ht="30" x14ac:dyDescent="0.25">
      <c r="A24" s="2" t="s">
        <v>1033</v>
      </c>
      <c r="B24" s="6">
        <v>214321000</v>
      </c>
      <c r="C24" s="4" t="s">
        <v>4</v>
      </c>
      <c r="D24" s="4" t="s">
        <v>4</v>
      </c>
    </row>
    <row r="25" spans="1:4" x14ac:dyDescent="0.25">
      <c r="A25" s="2" t="s">
        <v>1027</v>
      </c>
      <c r="B25" s="6">
        <v>169000</v>
      </c>
      <c r="C25" s="4" t="s">
        <v>4</v>
      </c>
      <c r="D25" s="4" t="s">
        <v>4</v>
      </c>
    </row>
    <row r="26" spans="1:4" ht="30" x14ac:dyDescent="0.25">
      <c r="A26" s="2" t="s">
        <v>1028</v>
      </c>
      <c r="B26" s="6">
        <v>214490000</v>
      </c>
      <c r="C26" s="4" t="s">
        <v>4</v>
      </c>
      <c r="D26" s="4" t="s">
        <v>4</v>
      </c>
    </row>
    <row r="27" spans="1:4" ht="45" x14ac:dyDescent="0.25">
      <c r="A27" s="2" t="s">
        <v>1037</v>
      </c>
      <c r="B27" s="4" t="s">
        <v>4</v>
      </c>
      <c r="C27" s="4" t="s">
        <v>4</v>
      </c>
      <c r="D27" s="4" t="s">
        <v>4</v>
      </c>
    </row>
    <row r="28" spans="1:4" x14ac:dyDescent="0.25">
      <c r="A28" s="3" t="s">
        <v>564</v>
      </c>
      <c r="B28" s="4" t="s">
        <v>4</v>
      </c>
      <c r="C28" s="4" t="s">
        <v>4</v>
      </c>
      <c r="D28" s="4" t="s">
        <v>4</v>
      </c>
    </row>
    <row r="29" spans="1:4" ht="30" x14ac:dyDescent="0.25">
      <c r="A29" s="2" t="s">
        <v>1033</v>
      </c>
      <c r="B29" s="6">
        <v>17622000</v>
      </c>
      <c r="C29" s="4" t="s">
        <v>4</v>
      </c>
      <c r="D29" s="4" t="s">
        <v>4</v>
      </c>
    </row>
    <row r="30" spans="1:4" x14ac:dyDescent="0.25">
      <c r="A30" s="2" t="s">
        <v>1027</v>
      </c>
      <c r="B30" s="6">
        <v>103000</v>
      </c>
      <c r="C30" s="4" t="s">
        <v>4</v>
      </c>
      <c r="D30" s="4" t="s">
        <v>4</v>
      </c>
    </row>
    <row r="31" spans="1:4" ht="30" x14ac:dyDescent="0.25">
      <c r="A31" s="2" t="s">
        <v>1028</v>
      </c>
      <c r="B31" s="6">
        <v>17725000</v>
      </c>
      <c r="C31" s="4" t="s">
        <v>4</v>
      </c>
      <c r="D31" s="4" t="s">
        <v>4</v>
      </c>
    </row>
    <row r="32" spans="1:4" x14ac:dyDescent="0.25">
      <c r="A32" s="2" t="s">
        <v>1038</v>
      </c>
      <c r="B32" s="4" t="s">
        <v>4</v>
      </c>
      <c r="C32" s="4" t="s">
        <v>4</v>
      </c>
      <c r="D32" s="4" t="s">
        <v>4</v>
      </c>
    </row>
    <row r="33" spans="1:4" x14ac:dyDescent="0.25">
      <c r="A33" s="3" t="s">
        <v>564</v>
      </c>
      <c r="B33" s="4" t="s">
        <v>4</v>
      </c>
      <c r="C33" s="4" t="s">
        <v>4</v>
      </c>
      <c r="D33" s="4" t="s">
        <v>4</v>
      </c>
    </row>
    <row r="34" spans="1:4" x14ac:dyDescent="0.25">
      <c r="A34" s="2" t="s">
        <v>1026</v>
      </c>
      <c r="B34" s="6">
        <v>41723000</v>
      </c>
      <c r="C34" s="6">
        <v>18160000</v>
      </c>
      <c r="D34" s="4" t="s">
        <v>4</v>
      </c>
    </row>
    <row r="35" spans="1:4" ht="30" x14ac:dyDescent="0.25">
      <c r="A35" s="2" t="s">
        <v>1028</v>
      </c>
      <c r="B35" s="6">
        <v>41723000</v>
      </c>
      <c r="C35" s="6">
        <v>18160000</v>
      </c>
      <c r="D35" s="4" t="s">
        <v>4</v>
      </c>
    </row>
    <row r="36" spans="1:4" ht="30" x14ac:dyDescent="0.25">
      <c r="A36" s="2" t="s">
        <v>1039</v>
      </c>
      <c r="B36" s="4" t="s">
        <v>4</v>
      </c>
      <c r="C36" s="4" t="s">
        <v>4</v>
      </c>
      <c r="D36" s="4" t="s">
        <v>4</v>
      </c>
    </row>
    <row r="37" spans="1:4" x14ac:dyDescent="0.25">
      <c r="A37" s="3" t="s">
        <v>564</v>
      </c>
      <c r="B37" s="4" t="s">
        <v>4</v>
      </c>
      <c r="C37" s="4" t="s">
        <v>4</v>
      </c>
      <c r="D37" s="4" t="s">
        <v>4</v>
      </c>
    </row>
    <row r="38" spans="1:4" x14ac:dyDescent="0.25">
      <c r="A38" s="2" t="s">
        <v>1025</v>
      </c>
      <c r="B38" s="6">
        <v>2393000</v>
      </c>
      <c r="C38" s="6">
        <v>35982000</v>
      </c>
      <c r="D38" s="4" t="s">
        <v>4</v>
      </c>
    </row>
    <row r="39" spans="1:4" ht="30" x14ac:dyDescent="0.25">
      <c r="A39" s="2" t="s">
        <v>1028</v>
      </c>
      <c r="B39" s="8">
        <v>2393000</v>
      </c>
      <c r="C39" s="8">
        <v>35982000</v>
      </c>
      <c r="D39"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7" t="s">
        <v>2</v>
      </c>
      <c r="C1" s="7" t="s">
        <v>27</v>
      </c>
    </row>
    <row r="2" spans="1:3" ht="30" x14ac:dyDescent="0.25">
      <c r="A2" s="1" t="s">
        <v>26</v>
      </c>
      <c r="B2" s="7"/>
      <c r="C2" s="7"/>
    </row>
    <row r="3" spans="1:3" x14ac:dyDescent="0.25">
      <c r="A3" s="3" t="s">
        <v>947</v>
      </c>
      <c r="B3" s="4" t="s">
        <v>4</v>
      </c>
      <c r="C3" s="4" t="s">
        <v>4</v>
      </c>
    </row>
    <row r="4" spans="1:3" x14ac:dyDescent="0.25">
      <c r="A4" s="2" t="s">
        <v>1041</v>
      </c>
      <c r="B4" s="8">
        <v>61831</v>
      </c>
      <c r="C4" s="8">
        <v>24344</v>
      </c>
    </row>
    <row r="5" spans="1:3" x14ac:dyDescent="0.25">
      <c r="A5" s="2" t="s">
        <v>1042</v>
      </c>
      <c r="B5" s="6">
        <v>-9102</v>
      </c>
      <c r="C5" s="6">
        <v>-4771</v>
      </c>
    </row>
    <row r="6" spans="1:3" x14ac:dyDescent="0.25">
      <c r="A6" s="3" t="s">
        <v>1043</v>
      </c>
      <c r="B6" s="4" t="s">
        <v>4</v>
      </c>
      <c r="C6" s="4" t="s">
        <v>4</v>
      </c>
    </row>
    <row r="7" spans="1:3" x14ac:dyDescent="0.25">
      <c r="A7" s="2" t="s">
        <v>610</v>
      </c>
      <c r="B7" s="6">
        <v>7121</v>
      </c>
      <c r="C7" s="6">
        <v>6561</v>
      </c>
    </row>
    <row r="8" spans="1:3" ht="30" x14ac:dyDescent="0.25">
      <c r="A8" s="2" t="s">
        <v>1044</v>
      </c>
      <c r="B8" s="4" t="s">
        <v>4</v>
      </c>
      <c r="C8" s="4" t="s">
        <v>4</v>
      </c>
    </row>
    <row r="9" spans="1:3" x14ac:dyDescent="0.25">
      <c r="A9" s="3" t="s">
        <v>1045</v>
      </c>
      <c r="B9" s="4" t="s">
        <v>4</v>
      </c>
      <c r="C9" s="4" t="s">
        <v>4</v>
      </c>
    </row>
    <row r="10" spans="1:3" x14ac:dyDescent="0.25">
      <c r="A10" s="2" t="s">
        <v>1046</v>
      </c>
      <c r="B10" s="6">
        <v>1619450</v>
      </c>
      <c r="C10" s="6">
        <v>2772300</v>
      </c>
    </row>
    <row r="11" spans="1:3" x14ac:dyDescent="0.25">
      <c r="A11" s="2" t="s">
        <v>1047</v>
      </c>
      <c r="B11" s="6">
        <v>1504000</v>
      </c>
      <c r="C11" s="6">
        <v>1409500</v>
      </c>
    </row>
    <row r="12" spans="1:3" x14ac:dyDescent="0.25">
      <c r="A12" s="2" t="s">
        <v>610</v>
      </c>
      <c r="B12" s="6">
        <v>3123850</v>
      </c>
      <c r="C12" s="6">
        <v>4181800</v>
      </c>
    </row>
    <row r="13" spans="1:3" x14ac:dyDescent="0.25">
      <c r="A13" s="3" t="s">
        <v>947</v>
      </c>
      <c r="B13" s="4" t="s">
        <v>4</v>
      </c>
      <c r="C13" s="4" t="s">
        <v>4</v>
      </c>
    </row>
    <row r="14" spans="1:3" x14ac:dyDescent="0.25">
      <c r="A14" s="2" t="s">
        <v>1041</v>
      </c>
      <c r="B14" s="6">
        <v>61831</v>
      </c>
      <c r="C14" s="6">
        <v>24344</v>
      </c>
    </row>
    <row r="15" spans="1:3" x14ac:dyDescent="0.25">
      <c r="A15" s="2" t="s">
        <v>1042</v>
      </c>
      <c r="B15" s="6">
        <v>-9102</v>
      </c>
      <c r="C15" s="6">
        <v>-4771</v>
      </c>
    </row>
    <row r="16" spans="1:3" x14ac:dyDescent="0.25">
      <c r="A16" s="2" t="s">
        <v>610</v>
      </c>
      <c r="B16" s="6">
        <v>52729</v>
      </c>
      <c r="C16" s="6">
        <v>19573</v>
      </c>
    </row>
    <row r="17" spans="1:3" x14ac:dyDescent="0.25">
      <c r="A17" s="3" t="s">
        <v>1043</v>
      </c>
      <c r="B17" s="4" t="s">
        <v>4</v>
      </c>
      <c r="C17" s="4" t="s">
        <v>4</v>
      </c>
    </row>
    <row r="18" spans="1:3" x14ac:dyDescent="0.25">
      <c r="A18" s="2" t="s">
        <v>1048</v>
      </c>
      <c r="B18" s="6">
        <v>2534</v>
      </c>
      <c r="C18" s="6">
        <v>2519</v>
      </c>
    </row>
    <row r="19" spans="1:3" x14ac:dyDescent="0.25">
      <c r="A19" s="2" t="s">
        <v>1049</v>
      </c>
      <c r="B19" s="6">
        <v>2765</v>
      </c>
      <c r="C19" s="4">
        <v>588</v>
      </c>
    </row>
    <row r="20" spans="1:3" x14ac:dyDescent="0.25">
      <c r="A20" s="2" t="s">
        <v>610</v>
      </c>
      <c r="B20" s="6">
        <v>5299</v>
      </c>
      <c r="C20" s="6">
        <v>3107</v>
      </c>
    </row>
    <row r="21" spans="1:3" ht="45" x14ac:dyDescent="0.25">
      <c r="A21" s="2" t="s">
        <v>1050</v>
      </c>
      <c r="B21" s="4" t="s">
        <v>4</v>
      </c>
      <c r="C21" s="4" t="s">
        <v>4</v>
      </c>
    </row>
    <row r="22" spans="1:3" x14ac:dyDescent="0.25">
      <c r="A22" s="3" t="s">
        <v>1045</v>
      </c>
      <c r="B22" s="4" t="s">
        <v>4</v>
      </c>
      <c r="C22" s="4" t="s">
        <v>4</v>
      </c>
    </row>
    <row r="23" spans="1:3" x14ac:dyDescent="0.25">
      <c r="A23" s="2" t="s">
        <v>1046</v>
      </c>
      <c r="B23" s="6">
        <v>1369450</v>
      </c>
      <c r="C23" s="6">
        <v>1827300</v>
      </c>
    </row>
    <row r="24" spans="1:3" x14ac:dyDescent="0.25">
      <c r="A24" s="2" t="s">
        <v>1047</v>
      </c>
      <c r="B24" s="6">
        <v>1364400</v>
      </c>
      <c r="C24" s="6">
        <v>984500</v>
      </c>
    </row>
    <row r="25" spans="1:3" x14ac:dyDescent="0.25">
      <c r="A25" s="2" t="s">
        <v>610</v>
      </c>
      <c r="B25" s="6">
        <v>2733850</v>
      </c>
      <c r="C25" s="6">
        <v>2811800</v>
      </c>
    </row>
    <row r="26" spans="1:3" x14ac:dyDescent="0.25">
      <c r="A26" s="3" t="s">
        <v>947</v>
      </c>
      <c r="B26" s="4" t="s">
        <v>4</v>
      </c>
      <c r="C26" s="4" t="s">
        <v>4</v>
      </c>
    </row>
    <row r="27" spans="1:3" x14ac:dyDescent="0.25">
      <c r="A27" s="2" t="s">
        <v>1041</v>
      </c>
      <c r="B27" s="6">
        <v>60854</v>
      </c>
      <c r="C27" s="6">
        <v>11201</v>
      </c>
    </row>
    <row r="28" spans="1:3" x14ac:dyDescent="0.25">
      <c r="A28" s="2" t="s">
        <v>1042</v>
      </c>
      <c r="B28" s="6">
        <v>-9036</v>
      </c>
      <c r="C28" s="6">
        <v>-3552</v>
      </c>
    </row>
    <row r="29" spans="1:3" x14ac:dyDescent="0.25">
      <c r="A29" s="3" t="s">
        <v>1043</v>
      </c>
      <c r="B29" s="4" t="s">
        <v>4</v>
      </c>
      <c r="C29" s="4" t="s">
        <v>4</v>
      </c>
    </row>
    <row r="30" spans="1:3" x14ac:dyDescent="0.25">
      <c r="A30" s="2" t="s">
        <v>1048</v>
      </c>
      <c r="B30" s="6">
        <v>2534</v>
      </c>
      <c r="C30" s="6">
        <v>2519</v>
      </c>
    </row>
    <row r="31" spans="1:3" x14ac:dyDescent="0.25">
      <c r="A31" s="2" t="s">
        <v>1049</v>
      </c>
      <c r="B31" s="6">
        <v>2765</v>
      </c>
      <c r="C31" s="4">
        <v>588</v>
      </c>
    </row>
    <row r="32" spans="1:3" ht="45" x14ac:dyDescent="0.25">
      <c r="A32" s="2" t="s">
        <v>1051</v>
      </c>
      <c r="B32" s="4" t="s">
        <v>4</v>
      </c>
      <c r="C32" s="4" t="s">
        <v>4</v>
      </c>
    </row>
    <row r="33" spans="1:3" x14ac:dyDescent="0.25">
      <c r="A33" s="3" t="s">
        <v>1045</v>
      </c>
      <c r="B33" s="4" t="s">
        <v>4</v>
      </c>
      <c r="C33" s="4" t="s">
        <v>4</v>
      </c>
    </row>
    <row r="34" spans="1:3" x14ac:dyDescent="0.25">
      <c r="A34" s="2" t="s">
        <v>1046</v>
      </c>
      <c r="B34" s="4" t="s">
        <v>4</v>
      </c>
      <c r="C34" s="6">
        <v>520000</v>
      </c>
    </row>
    <row r="35" spans="1:3" x14ac:dyDescent="0.25">
      <c r="A35" s="3" t="s">
        <v>947</v>
      </c>
      <c r="B35" s="4" t="s">
        <v>4</v>
      </c>
      <c r="C35" s="4" t="s">
        <v>4</v>
      </c>
    </row>
    <row r="36" spans="1:3" x14ac:dyDescent="0.25">
      <c r="A36" s="2" t="s">
        <v>1041</v>
      </c>
      <c r="B36" s="4" t="s">
        <v>4</v>
      </c>
      <c r="C36" s="6">
        <v>10087</v>
      </c>
    </row>
    <row r="37" spans="1:3" ht="30" x14ac:dyDescent="0.25">
      <c r="A37" s="2" t="s">
        <v>1052</v>
      </c>
      <c r="B37" s="4" t="s">
        <v>4</v>
      </c>
      <c r="C37" s="4" t="s">
        <v>4</v>
      </c>
    </row>
    <row r="38" spans="1:3" x14ac:dyDescent="0.25">
      <c r="A38" s="3" t="s">
        <v>1045</v>
      </c>
      <c r="B38" s="4" t="s">
        <v>4</v>
      </c>
      <c r="C38" s="4" t="s">
        <v>4</v>
      </c>
    </row>
    <row r="39" spans="1:3" x14ac:dyDescent="0.25">
      <c r="A39" s="2" t="s">
        <v>1046</v>
      </c>
      <c r="B39" s="6">
        <v>250000</v>
      </c>
      <c r="C39" s="6">
        <v>425000</v>
      </c>
    </row>
    <row r="40" spans="1:3" x14ac:dyDescent="0.25">
      <c r="A40" s="2" t="s">
        <v>1047</v>
      </c>
      <c r="B40" s="6">
        <v>140000</v>
      </c>
      <c r="C40" s="6">
        <v>425000</v>
      </c>
    </row>
    <row r="41" spans="1:3" x14ac:dyDescent="0.25">
      <c r="A41" s="2" t="s">
        <v>610</v>
      </c>
      <c r="B41" s="6">
        <v>390000</v>
      </c>
      <c r="C41" s="4" t="s">
        <v>4</v>
      </c>
    </row>
    <row r="42" spans="1:3" x14ac:dyDescent="0.25">
      <c r="A42" s="3" t="s">
        <v>947</v>
      </c>
      <c r="B42" s="4" t="s">
        <v>4</v>
      </c>
      <c r="C42" s="4" t="s">
        <v>4</v>
      </c>
    </row>
    <row r="43" spans="1:3" x14ac:dyDescent="0.25">
      <c r="A43" s="2" t="s">
        <v>1041</v>
      </c>
      <c r="B43" s="4">
        <v>977</v>
      </c>
      <c r="C43" s="6">
        <v>3056</v>
      </c>
    </row>
    <row r="44" spans="1:3" x14ac:dyDescent="0.25">
      <c r="A44" s="2" t="s">
        <v>1042</v>
      </c>
      <c r="B44" s="4">
        <v>-66</v>
      </c>
      <c r="C44" s="6">
        <v>-1219</v>
      </c>
    </row>
    <row r="45" spans="1:3" x14ac:dyDescent="0.25">
      <c r="A45" s="2" t="s">
        <v>610</v>
      </c>
      <c r="B45" s="8">
        <v>911</v>
      </c>
      <c r="C45" s="8">
        <v>183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95</v>
      </c>
      <c r="B1" s="7" t="s">
        <v>72</v>
      </c>
      <c r="C1" s="7"/>
      <c r="D1" s="1" t="s">
        <v>73</v>
      </c>
      <c r="E1" s="1" t="s">
        <v>1</v>
      </c>
    </row>
    <row r="2" spans="1:5" ht="30" x14ac:dyDescent="0.25">
      <c r="A2" s="1" t="s">
        <v>26</v>
      </c>
      <c r="B2" s="1" t="s">
        <v>2</v>
      </c>
      <c r="C2" s="1" t="s">
        <v>74</v>
      </c>
      <c r="D2" s="1" t="s">
        <v>74</v>
      </c>
      <c r="E2" s="1" t="s">
        <v>2</v>
      </c>
    </row>
    <row r="3" spans="1:5" x14ac:dyDescent="0.25">
      <c r="A3" s="3" t="s">
        <v>96</v>
      </c>
      <c r="B3" s="4" t="s">
        <v>4</v>
      </c>
      <c r="C3" s="4" t="s">
        <v>4</v>
      </c>
      <c r="D3" s="4" t="s">
        <v>4</v>
      </c>
      <c r="E3" s="4" t="s">
        <v>4</v>
      </c>
    </row>
    <row r="4" spans="1:5" ht="30" x14ac:dyDescent="0.25">
      <c r="A4" s="2" t="s">
        <v>97</v>
      </c>
      <c r="B4" s="8">
        <v>287</v>
      </c>
      <c r="C4" s="8">
        <v>157</v>
      </c>
      <c r="D4" s="8">
        <v>211</v>
      </c>
      <c r="E4" s="8">
        <v>8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45" x14ac:dyDescent="0.25">
      <c r="A1" s="1" t="s">
        <v>1053</v>
      </c>
      <c r="B1" s="1" t="s">
        <v>1054</v>
      </c>
      <c r="C1" s="1" t="s">
        <v>1</v>
      </c>
    </row>
    <row r="2" spans="1:3" ht="30" x14ac:dyDescent="0.25">
      <c r="A2" s="1" t="s">
        <v>26</v>
      </c>
      <c r="B2" s="1" t="s">
        <v>27</v>
      </c>
      <c r="C2" s="1" t="s">
        <v>2</v>
      </c>
    </row>
    <row r="3" spans="1:3" ht="45" x14ac:dyDescent="0.25">
      <c r="A3" s="3" t="s">
        <v>1055</v>
      </c>
      <c r="B3" s="4" t="s">
        <v>4</v>
      </c>
      <c r="C3" s="4" t="s">
        <v>4</v>
      </c>
    </row>
    <row r="4" spans="1:3" x14ac:dyDescent="0.25">
      <c r="A4" s="2" t="s">
        <v>1045</v>
      </c>
      <c r="B4" s="8">
        <v>4181800</v>
      </c>
      <c r="C4" s="8">
        <v>3123850</v>
      </c>
    </row>
    <row r="5" spans="1:3" x14ac:dyDescent="0.25">
      <c r="A5" s="2" t="s">
        <v>663</v>
      </c>
      <c r="B5" s="4" t="s">
        <v>4</v>
      </c>
      <c r="C5" s="4" t="s">
        <v>4</v>
      </c>
    </row>
    <row r="6" spans="1:3" ht="45" x14ac:dyDescent="0.25">
      <c r="A6" s="3" t="s">
        <v>1055</v>
      </c>
      <c r="B6" s="4" t="s">
        <v>4</v>
      </c>
      <c r="C6" s="4" t="s">
        <v>4</v>
      </c>
    </row>
    <row r="7" spans="1:3" x14ac:dyDescent="0.25">
      <c r="A7" s="2" t="s">
        <v>1045</v>
      </c>
      <c r="B7" s="6">
        <v>2811800</v>
      </c>
      <c r="C7" s="6">
        <v>2733850</v>
      </c>
    </row>
    <row r="8" spans="1:3" x14ac:dyDescent="0.25">
      <c r="A8" s="2" t="s">
        <v>1056</v>
      </c>
      <c r="B8" s="206">
        <v>1.2E-2</v>
      </c>
      <c r="C8" s="206">
        <v>1.9E-2</v>
      </c>
    </row>
    <row r="9" spans="1:3" x14ac:dyDescent="0.25">
      <c r="A9" s="2" t="s">
        <v>1057</v>
      </c>
      <c r="B9" s="4" t="s">
        <v>1058</v>
      </c>
      <c r="C9" s="4" t="s">
        <v>1059</v>
      </c>
    </row>
    <row r="10" spans="1:3" x14ac:dyDescent="0.25">
      <c r="A10" s="2" t="s">
        <v>1060</v>
      </c>
      <c r="B10" s="206">
        <v>0.25</v>
      </c>
      <c r="C10" s="206">
        <v>0.27300000000000002</v>
      </c>
    </row>
    <row r="11" spans="1:3" ht="30" x14ac:dyDescent="0.25">
      <c r="A11" s="2" t="s">
        <v>1061</v>
      </c>
      <c r="B11" s="4" t="s">
        <v>4</v>
      </c>
      <c r="C11" s="4" t="s">
        <v>4</v>
      </c>
    </row>
    <row r="12" spans="1:3" ht="45" x14ac:dyDescent="0.25">
      <c r="A12" s="3" t="s">
        <v>1055</v>
      </c>
      <c r="B12" s="4" t="s">
        <v>4</v>
      </c>
      <c r="C12" s="4" t="s">
        <v>4</v>
      </c>
    </row>
    <row r="13" spans="1:3" x14ac:dyDescent="0.25">
      <c r="A13" s="2" t="s">
        <v>1045</v>
      </c>
      <c r="B13" s="6">
        <v>762800</v>
      </c>
      <c r="C13" s="6">
        <v>395000</v>
      </c>
    </row>
    <row r="14" spans="1:3" x14ac:dyDescent="0.25">
      <c r="A14" s="2" t="s">
        <v>1056</v>
      </c>
      <c r="B14" s="206">
        <v>4.0000000000000001E-3</v>
      </c>
      <c r="C14" s="206">
        <v>4.0000000000000001E-3</v>
      </c>
    </row>
    <row r="15" spans="1:3" x14ac:dyDescent="0.25">
      <c r="A15" s="2" t="s">
        <v>1057</v>
      </c>
      <c r="B15" s="4" t="s">
        <v>1062</v>
      </c>
      <c r="C15" s="4" t="s">
        <v>1063</v>
      </c>
    </row>
    <row r="16" spans="1:3" x14ac:dyDescent="0.25">
      <c r="A16" s="2" t="s">
        <v>1060</v>
      </c>
      <c r="B16" s="206">
        <v>0.22700000000000001</v>
      </c>
      <c r="C16" s="206">
        <v>0.377</v>
      </c>
    </row>
    <row r="17" spans="1:3" ht="30" x14ac:dyDescent="0.25">
      <c r="A17" s="2" t="s">
        <v>1064</v>
      </c>
      <c r="B17" s="4" t="s">
        <v>4</v>
      </c>
      <c r="C17" s="4" t="s">
        <v>4</v>
      </c>
    </row>
    <row r="18" spans="1:3" ht="45" x14ac:dyDescent="0.25">
      <c r="A18" s="3" t="s">
        <v>1055</v>
      </c>
      <c r="B18" s="4" t="s">
        <v>4</v>
      </c>
      <c r="C18" s="4" t="s">
        <v>4</v>
      </c>
    </row>
    <row r="19" spans="1:3" ht="30" x14ac:dyDescent="0.25">
      <c r="A19" s="2" t="s">
        <v>1065</v>
      </c>
      <c r="B19" s="4" t="s">
        <v>1066</v>
      </c>
      <c r="C19" s="4" t="s">
        <v>1066</v>
      </c>
    </row>
    <row r="20" spans="1:3" ht="30" x14ac:dyDescent="0.25">
      <c r="A20" s="2" t="s">
        <v>1067</v>
      </c>
      <c r="B20" s="4" t="s">
        <v>4</v>
      </c>
      <c r="C20" s="4" t="s">
        <v>4</v>
      </c>
    </row>
    <row r="21" spans="1:3" ht="45" x14ac:dyDescent="0.25">
      <c r="A21" s="3" t="s">
        <v>1055</v>
      </c>
      <c r="B21" s="4" t="s">
        <v>4</v>
      </c>
      <c r="C21" s="4" t="s">
        <v>4</v>
      </c>
    </row>
    <row r="22" spans="1:3" ht="30" x14ac:dyDescent="0.25">
      <c r="A22" s="2" t="s">
        <v>1065</v>
      </c>
      <c r="B22" s="4" t="s">
        <v>1068</v>
      </c>
      <c r="C22" s="4" t="s">
        <v>1068</v>
      </c>
    </row>
    <row r="23" spans="1:3" ht="30" x14ac:dyDescent="0.25">
      <c r="A23" s="2" t="s">
        <v>1069</v>
      </c>
      <c r="B23" s="4" t="s">
        <v>4</v>
      </c>
      <c r="C23" s="4" t="s">
        <v>4</v>
      </c>
    </row>
    <row r="24" spans="1:3" ht="45" x14ac:dyDescent="0.25">
      <c r="A24" s="3" t="s">
        <v>1055</v>
      </c>
      <c r="B24" s="4" t="s">
        <v>4</v>
      </c>
      <c r="C24" s="4" t="s">
        <v>4</v>
      </c>
    </row>
    <row r="25" spans="1:3" x14ac:dyDescent="0.25">
      <c r="A25" s="2" t="s">
        <v>1045</v>
      </c>
      <c r="B25" s="6">
        <v>439500</v>
      </c>
      <c r="C25" s="6">
        <v>482600</v>
      </c>
    </row>
    <row r="26" spans="1:3" x14ac:dyDescent="0.25">
      <c r="A26" s="2" t="s">
        <v>1056</v>
      </c>
      <c r="B26" s="206">
        <v>8.0000000000000002E-3</v>
      </c>
      <c r="C26" s="206">
        <v>1.2999999999999999E-2</v>
      </c>
    </row>
    <row r="27" spans="1:3" x14ac:dyDescent="0.25">
      <c r="A27" s="2" t="s">
        <v>1057</v>
      </c>
      <c r="B27" s="4" t="s">
        <v>1070</v>
      </c>
      <c r="C27" s="4" t="s">
        <v>1071</v>
      </c>
    </row>
    <row r="28" spans="1:3" x14ac:dyDescent="0.25">
      <c r="A28" s="2" t="s">
        <v>1060</v>
      </c>
      <c r="B28" s="206">
        <v>0.10199999999999999</v>
      </c>
      <c r="C28" s="4" t="s">
        <v>4</v>
      </c>
    </row>
    <row r="29" spans="1:3" ht="30" x14ac:dyDescent="0.25">
      <c r="A29" s="2" t="s">
        <v>1072</v>
      </c>
      <c r="B29" s="4" t="s">
        <v>4</v>
      </c>
      <c r="C29" s="4" t="s">
        <v>4</v>
      </c>
    </row>
    <row r="30" spans="1:3" ht="45" x14ac:dyDescent="0.25">
      <c r="A30" s="3" t="s">
        <v>1055</v>
      </c>
      <c r="B30" s="4" t="s">
        <v>4</v>
      </c>
      <c r="C30" s="4" t="s">
        <v>4</v>
      </c>
    </row>
    <row r="31" spans="1:3" ht="30" x14ac:dyDescent="0.25">
      <c r="A31" s="2" t="s">
        <v>1065</v>
      </c>
      <c r="B31" s="4" t="s">
        <v>1068</v>
      </c>
      <c r="C31" s="4" t="s">
        <v>1068</v>
      </c>
    </row>
    <row r="32" spans="1:3" ht="30" x14ac:dyDescent="0.25">
      <c r="A32" s="2" t="s">
        <v>1073</v>
      </c>
      <c r="B32" s="4" t="s">
        <v>4</v>
      </c>
      <c r="C32" s="4" t="s">
        <v>4</v>
      </c>
    </row>
    <row r="33" spans="1:3" ht="45" x14ac:dyDescent="0.25">
      <c r="A33" s="3" t="s">
        <v>1055</v>
      </c>
      <c r="B33" s="4" t="s">
        <v>4</v>
      </c>
      <c r="C33" s="4" t="s">
        <v>4</v>
      </c>
    </row>
    <row r="34" spans="1:3" ht="30" x14ac:dyDescent="0.25">
      <c r="A34" s="2" t="s">
        <v>1065</v>
      </c>
      <c r="B34" s="4" t="s">
        <v>1074</v>
      </c>
      <c r="C34" s="4" t="s">
        <v>1074</v>
      </c>
    </row>
    <row r="35" spans="1:3" ht="30" x14ac:dyDescent="0.25">
      <c r="A35" s="2" t="s">
        <v>1075</v>
      </c>
      <c r="B35" s="4" t="s">
        <v>4</v>
      </c>
      <c r="C35" s="4" t="s">
        <v>4</v>
      </c>
    </row>
    <row r="36" spans="1:3" ht="45" x14ac:dyDescent="0.25">
      <c r="A36" s="3" t="s">
        <v>1055</v>
      </c>
      <c r="B36" s="4" t="s">
        <v>4</v>
      </c>
      <c r="C36" s="4" t="s">
        <v>4</v>
      </c>
    </row>
    <row r="37" spans="1:3" x14ac:dyDescent="0.25">
      <c r="A37" s="2" t="s">
        <v>1045</v>
      </c>
      <c r="B37" s="8">
        <v>1609500</v>
      </c>
      <c r="C37" s="8">
        <v>1856250</v>
      </c>
    </row>
    <row r="38" spans="1:3" x14ac:dyDescent="0.25">
      <c r="A38" s="2" t="s">
        <v>1056</v>
      </c>
      <c r="B38" s="206">
        <v>1.7000000000000001E-2</v>
      </c>
      <c r="C38" s="206">
        <v>2.3E-2</v>
      </c>
    </row>
    <row r="39" spans="1:3" x14ac:dyDescent="0.25">
      <c r="A39" s="2" t="s">
        <v>1057</v>
      </c>
      <c r="B39" s="4" t="s">
        <v>1076</v>
      </c>
      <c r="C39" s="4" t="s">
        <v>1077</v>
      </c>
    </row>
    <row r="40" spans="1:3" x14ac:dyDescent="0.25">
      <c r="A40" s="2" t="s">
        <v>1060</v>
      </c>
      <c r="B40" s="206">
        <v>0.30099999999999999</v>
      </c>
      <c r="C40" s="206">
        <v>0.32200000000000001</v>
      </c>
    </row>
    <row r="41" spans="1:3" ht="30" x14ac:dyDescent="0.25">
      <c r="A41" s="2" t="s">
        <v>1078</v>
      </c>
      <c r="B41" s="4" t="s">
        <v>4</v>
      </c>
      <c r="C41" s="4" t="s">
        <v>4</v>
      </c>
    </row>
    <row r="42" spans="1:3" ht="45" x14ac:dyDescent="0.25">
      <c r="A42" s="3" t="s">
        <v>1055</v>
      </c>
      <c r="B42" s="4" t="s">
        <v>4</v>
      </c>
      <c r="C42" s="4" t="s">
        <v>4</v>
      </c>
    </row>
    <row r="43" spans="1:3" ht="30" x14ac:dyDescent="0.25">
      <c r="A43" s="2" t="s">
        <v>1065</v>
      </c>
      <c r="B43" s="4" t="s">
        <v>1074</v>
      </c>
      <c r="C43" s="4" t="s">
        <v>107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42578125" bestFit="1" customWidth="1"/>
    <col min="3" max="3" width="13.5703125" bestFit="1" customWidth="1"/>
  </cols>
  <sheetData>
    <row r="1" spans="1:3" x14ac:dyDescent="0.25">
      <c r="A1" s="7" t="s">
        <v>1079</v>
      </c>
      <c r="B1" s="1" t="s">
        <v>1</v>
      </c>
      <c r="C1" s="1"/>
    </row>
    <row r="2" spans="1:3" x14ac:dyDescent="0.25">
      <c r="A2" s="7"/>
      <c r="B2" s="1" t="s">
        <v>2</v>
      </c>
      <c r="C2" s="7" t="s">
        <v>27</v>
      </c>
    </row>
    <row r="3" spans="1:3" x14ac:dyDescent="0.25">
      <c r="A3" s="7"/>
      <c r="B3" s="1" t="s">
        <v>993</v>
      </c>
      <c r="C3" s="7"/>
    </row>
    <row r="4" spans="1:3" x14ac:dyDescent="0.25">
      <c r="A4" s="3" t="s">
        <v>1080</v>
      </c>
      <c r="B4" s="4" t="s">
        <v>4</v>
      </c>
      <c r="C4" s="4" t="s">
        <v>4</v>
      </c>
    </row>
    <row r="5" spans="1:3" x14ac:dyDescent="0.25">
      <c r="A5" s="2" t="s">
        <v>1026</v>
      </c>
      <c r="B5" s="8">
        <v>41700000</v>
      </c>
      <c r="C5" s="8">
        <v>18200000</v>
      </c>
    </row>
    <row r="6" spans="1:3" x14ac:dyDescent="0.25">
      <c r="A6" s="2" t="s">
        <v>1081</v>
      </c>
      <c r="B6" s="6">
        <v>61831000</v>
      </c>
      <c r="C6" s="6">
        <v>24344000</v>
      </c>
    </row>
    <row r="7" spans="1:3" x14ac:dyDescent="0.25">
      <c r="A7" s="2" t="s">
        <v>1082</v>
      </c>
      <c r="B7" s="6">
        <v>-9102000</v>
      </c>
      <c r="C7" s="6">
        <v>-4771000</v>
      </c>
    </row>
    <row r="8" spans="1:3" ht="30" x14ac:dyDescent="0.25">
      <c r="A8" s="2" t="s">
        <v>1083</v>
      </c>
      <c r="B8" s="6">
        <v>35166000</v>
      </c>
      <c r="C8" s="4" t="s">
        <v>4</v>
      </c>
    </row>
    <row r="9" spans="1:3" x14ac:dyDescent="0.25">
      <c r="A9" s="2" t="s">
        <v>764</v>
      </c>
      <c r="B9" s="4" t="s">
        <v>4</v>
      </c>
      <c r="C9" s="4" t="s">
        <v>4</v>
      </c>
    </row>
    <row r="10" spans="1:3" x14ac:dyDescent="0.25">
      <c r="A10" s="3" t="s">
        <v>1080</v>
      </c>
      <c r="B10" s="4" t="s">
        <v>4</v>
      </c>
      <c r="C10" s="4" t="s">
        <v>4</v>
      </c>
    </row>
    <row r="11" spans="1:3" ht="30" x14ac:dyDescent="0.25">
      <c r="A11" s="2" t="s">
        <v>1083</v>
      </c>
      <c r="B11" s="6">
        <v>38000000</v>
      </c>
      <c r="C11" s="4">
        <v>0</v>
      </c>
    </row>
    <row r="12" spans="1:3" ht="30" x14ac:dyDescent="0.25">
      <c r="A12" s="2" t="s">
        <v>1044</v>
      </c>
      <c r="B12" s="4" t="s">
        <v>4</v>
      </c>
      <c r="C12" s="4" t="s">
        <v>4</v>
      </c>
    </row>
    <row r="13" spans="1:3" x14ac:dyDescent="0.25">
      <c r="A13" s="3" t="s">
        <v>1080</v>
      </c>
      <c r="B13" s="4" t="s">
        <v>4</v>
      </c>
      <c r="C13" s="4" t="s">
        <v>4</v>
      </c>
    </row>
    <row r="14" spans="1:3" x14ac:dyDescent="0.25">
      <c r="A14" s="2" t="s">
        <v>1045</v>
      </c>
      <c r="B14" s="6">
        <v>3123850000</v>
      </c>
      <c r="C14" s="6">
        <v>4181800000</v>
      </c>
    </row>
    <row r="15" spans="1:3" x14ac:dyDescent="0.25">
      <c r="A15" s="2" t="s">
        <v>969</v>
      </c>
      <c r="B15" s="6">
        <v>52729000</v>
      </c>
      <c r="C15" s="6">
        <v>19573000</v>
      </c>
    </row>
    <row r="16" spans="1:3" x14ac:dyDescent="0.25">
      <c r="A16" s="2" t="s">
        <v>1046</v>
      </c>
      <c r="B16" s="6">
        <v>1619450000</v>
      </c>
      <c r="C16" s="6">
        <v>2772300000</v>
      </c>
    </row>
    <row r="17" spans="1:3" x14ac:dyDescent="0.25">
      <c r="A17" s="2" t="s">
        <v>1081</v>
      </c>
      <c r="B17" s="6">
        <v>61831000</v>
      </c>
      <c r="C17" s="6">
        <v>24344000</v>
      </c>
    </row>
    <row r="18" spans="1:3" x14ac:dyDescent="0.25">
      <c r="A18" s="2" t="s">
        <v>1047</v>
      </c>
      <c r="B18" s="6">
        <v>-1504000000</v>
      </c>
      <c r="C18" s="6">
        <v>-1409500000</v>
      </c>
    </row>
    <row r="19" spans="1:3" x14ac:dyDescent="0.25">
      <c r="A19" s="2" t="s">
        <v>1082</v>
      </c>
      <c r="B19" s="6">
        <v>-9102000</v>
      </c>
      <c r="C19" s="6">
        <v>-4771000</v>
      </c>
    </row>
    <row r="20" spans="1:3" x14ac:dyDescent="0.25">
      <c r="A20" s="2" t="s">
        <v>663</v>
      </c>
      <c r="B20" s="4" t="s">
        <v>4</v>
      </c>
      <c r="C20" s="4" t="s">
        <v>4</v>
      </c>
    </row>
    <row r="21" spans="1:3" x14ac:dyDescent="0.25">
      <c r="A21" s="3" t="s">
        <v>1080</v>
      </c>
      <c r="B21" s="4" t="s">
        <v>4</v>
      </c>
      <c r="C21" s="4" t="s">
        <v>4</v>
      </c>
    </row>
    <row r="22" spans="1:3" x14ac:dyDescent="0.25">
      <c r="A22" s="2" t="s">
        <v>1026</v>
      </c>
      <c r="B22" s="6">
        <v>41700000</v>
      </c>
      <c r="C22" s="6">
        <v>18200000</v>
      </c>
    </row>
    <row r="23" spans="1:3" ht="45" x14ac:dyDescent="0.25">
      <c r="A23" s="2" t="s">
        <v>1084</v>
      </c>
      <c r="B23" s="4" t="s">
        <v>4</v>
      </c>
      <c r="C23" s="4" t="s">
        <v>4</v>
      </c>
    </row>
    <row r="24" spans="1:3" x14ac:dyDescent="0.25">
      <c r="A24" s="3" t="s">
        <v>1080</v>
      </c>
      <c r="B24" s="4" t="s">
        <v>4</v>
      </c>
      <c r="C24" s="4" t="s">
        <v>4</v>
      </c>
    </row>
    <row r="25" spans="1:3" x14ac:dyDescent="0.25">
      <c r="A25" s="2" t="s">
        <v>1026</v>
      </c>
      <c r="B25" s="4" t="s">
        <v>4</v>
      </c>
      <c r="C25" s="6">
        <v>6600000</v>
      </c>
    </row>
    <row r="26" spans="1:3" x14ac:dyDescent="0.25">
      <c r="A26" s="2" t="s">
        <v>1085</v>
      </c>
      <c r="B26" s="4">
        <v>2</v>
      </c>
      <c r="C26" s="4" t="s">
        <v>4</v>
      </c>
    </row>
    <row r="27" spans="1:3" ht="30" x14ac:dyDescent="0.25">
      <c r="A27" s="2" t="s">
        <v>1083</v>
      </c>
      <c r="B27" s="6">
        <v>28500000</v>
      </c>
      <c r="C27" s="4" t="s">
        <v>4</v>
      </c>
    </row>
    <row r="28" spans="1:3" ht="30" x14ac:dyDescent="0.25">
      <c r="A28" s="2" t="s">
        <v>1086</v>
      </c>
      <c r="B28" s="4" t="s">
        <v>4</v>
      </c>
      <c r="C28" s="4" t="s">
        <v>4</v>
      </c>
    </row>
    <row r="29" spans="1:3" x14ac:dyDescent="0.25">
      <c r="A29" s="3" t="s">
        <v>1080</v>
      </c>
      <c r="B29" s="4" t="s">
        <v>4</v>
      </c>
      <c r="C29" s="4" t="s">
        <v>4</v>
      </c>
    </row>
    <row r="30" spans="1:3" x14ac:dyDescent="0.25">
      <c r="A30" s="2" t="s">
        <v>1045</v>
      </c>
      <c r="B30" s="6">
        <v>321800000</v>
      </c>
      <c r="C30" s="4" t="s">
        <v>4</v>
      </c>
    </row>
    <row r="31" spans="1:3" x14ac:dyDescent="0.25">
      <c r="A31" s="2" t="s">
        <v>1081</v>
      </c>
      <c r="B31" s="6">
        <v>14700000</v>
      </c>
      <c r="C31" s="4" t="s">
        <v>4</v>
      </c>
    </row>
    <row r="32" spans="1:3" ht="30" x14ac:dyDescent="0.25">
      <c r="A32" s="2" t="s">
        <v>1087</v>
      </c>
      <c r="B32" s="4" t="s">
        <v>4</v>
      </c>
      <c r="C32" s="4" t="s">
        <v>4</v>
      </c>
    </row>
    <row r="33" spans="1:3" x14ac:dyDescent="0.25">
      <c r="A33" s="3" t="s">
        <v>1080</v>
      </c>
      <c r="B33" s="4" t="s">
        <v>4</v>
      </c>
      <c r="C33" s="4" t="s">
        <v>4</v>
      </c>
    </row>
    <row r="34" spans="1:3" x14ac:dyDescent="0.25">
      <c r="A34" s="2" t="s">
        <v>1045</v>
      </c>
      <c r="B34" s="6">
        <v>825100000</v>
      </c>
      <c r="C34" s="4" t="s">
        <v>4</v>
      </c>
    </row>
    <row r="35" spans="1:3" x14ac:dyDescent="0.25">
      <c r="A35" s="2" t="s">
        <v>1081</v>
      </c>
      <c r="B35" s="6">
        <v>25500000</v>
      </c>
      <c r="C35" s="4" t="s">
        <v>4</v>
      </c>
    </row>
    <row r="36" spans="1:3" ht="45" x14ac:dyDescent="0.25">
      <c r="A36" s="2" t="s">
        <v>1050</v>
      </c>
      <c r="B36" s="4" t="s">
        <v>4</v>
      </c>
      <c r="C36" s="4" t="s">
        <v>4</v>
      </c>
    </row>
    <row r="37" spans="1:3" x14ac:dyDescent="0.25">
      <c r="A37" s="3" t="s">
        <v>1080</v>
      </c>
      <c r="B37" s="4" t="s">
        <v>4</v>
      </c>
      <c r="C37" s="4" t="s">
        <v>4</v>
      </c>
    </row>
    <row r="38" spans="1:3" x14ac:dyDescent="0.25">
      <c r="A38" s="2" t="s">
        <v>1045</v>
      </c>
      <c r="B38" s="6">
        <v>2733850000</v>
      </c>
      <c r="C38" s="6">
        <v>2811800000</v>
      </c>
    </row>
    <row r="39" spans="1:3" x14ac:dyDescent="0.25">
      <c r="A39" s="2" t="s">
        <v>1046</v>
      </c>
      <c r="B39" s="6">
        <v>1369450000</v>
      </c>
      <c r="C39" s="6">
        <v>1827300000</v>
      </c>
    </row>
    <row r="40" spans="1:3" x14ac:dyDescent="0.25">
      <c r="A40" s="2" t="s">
        <v>1081</v>
      </c>
      <c r="B40" s="6">
        <v>60854000</v>
      </c>
      <c r="C40" s="6">
        <v>11201000</v>
      </c>
    </row>
    <row r="41" spans="1:3" x14ac:dyDescent="0.25">
      <c r="A41" s="2" t="s">
        <v>1047</v>
      </c>
      <c r="B41" s="6">
        <v>-1364400000</v>
      </c>
      <c r="C41" s="6">
        <v>-984500000</v>
      </c>
    </row>
    <row r="42" spans="1:3" x14ac:dyDescent="0.25">
      <c r="A42" s="2" t="s">
        <v>1082</v>
      </c>
      <c r="B42" s="6">
        <v>-9036000</v>
      </c>
      <c r="C42" s="6">
        <v>-3552000</v>
      </c>
    </row>
    <row r="43" spans="1:3" ht="30" x14ac:dyDescent="0.25">
      <c r="A43" s="2" t="s">
        <v>1052</v>
      </c>
      <c r="B43" s="4" t="s">
        <v>4</v>
      </c>
      <c r="C43" s="4" t="s">
        <v>4</v>
      </c>
    </row>
    <row r="44" spans="1:3" x14ac:dyDescent="0.25">
      <c r="A44" s="3" t="s">
        <v>1080</v>
      </c>
      <c r="B44" s="4" t="s">
        <v>4</v>
      </c>
      <c r="C44" s="4" t="s">
        <v>4</v>
      </c>
    </row>
    <row r="45" spans="1:3" x14ac:dyDescent="0.25">
      <c r="A45" s="2" t="s">
        <v>1045</v>
      </c>
      <c r="B45" s="6">
        <v>390000000</v>
      </c>
      <c r="C45" s="4" t="s">
        <v>4</v>
      </c>
    </row>
    <row r="46" spans="1:3" x14ac:dyDescent="0.25">
      <c r="A46" s="2" t="s">
        <v>969</v>
      </c>
      <c r="B46" s="6">
        <v>911000</v>
      </c>
      <c r="C46" s="6">
        <v>1837000</v>
      </c>
    </row>
    <row r="47" spans="1:3" x14ac:dyDescent="0.25">
      <c r="A47" s="2" t="s">
        <v>1046</v>
      </c>
      <c r="B47" s="6">
        <v>250000000</v>
      </c>
      <c r="C47" s="6">
        <v>425000000</v>
      </c>
    </row>
    <row r="48" spans="1:3" x14ac:dyDescent="0.25">
      <c r="A48" s="2" t="s">
        <v>1081</v>
      </c>
      <c r="B48" s="6">
        <v>977000</v>
      </c>
      <c r="C48" s="6">
        <v>3056000</v>
      </c>
    </row>
    <row r="49" spans="1:3" x14ac:dyDescent="0.25">
      <c r="A49" s="2" t="s">
        <v>1047</v>
      </c>
      <c r="B49" s="6">
        <v>-140000000</v>
      </c>
      <c r="C49" s="6">
        <v>-425000000</v>
      </c>
    </row>
    <row r="50" spans="1:3" x14ac:dyDescent="0.25">
      <c r="A50" s="2" t="s">
        <v>1082</v>
      </c>
      <c r="B50" s="6">
        <v>-66000</v>
      </c>
      <c r="C50" s="6">
        <v>-1219000</v>
      </c>
    </row>
    <row r="51" spans="1:3" ht="45" x14ac:dyDescent="0.25">
      <c r="A51" s="2" t="s">
        <v>1088</v>
      </c>
      <c r="B51" s="4" t="s">
        <v>4</v>
      </c>
      <c r="C51" s="4" t="s">
        <v>4</v>
      </c>
    </row>
    <row r="52" spans="1:3" x14ac:dyDescent="0.25">
      <c r="A52" s="3" t="s">
        <v>1080</v>
      </c>
      <c r="B52" s="4" t="s">
        <v>4</v>
      </c>
      <c r="C52" s="4" t="s">
        <v>4</v>
      </c>
    </row>
    <row r="53" spans="1:3" x14ac:dyDescent="0.25">
      <c r="A53" s="2" t="s">
        <v>1045</v>
      </c>
      <c r="B53" s="6">
        <v>390000000</v>
      </c>
      <c r="C53" s="6">
        <v>425000000</v>
      </c>
    </row>
    <row r="54" spans="1:3" x14ac:dyDescent="0.25">
      <c r="A54" s="2" t="s">
        <v>1046</v>
      </c>
      <c r="B54" s="6">
        <v>250000000</v>
      </c>
      <c r="C54" s="6">
        <v>425000000</v>
      </c>
    </row>
    <row r="55" spans="1:3" x14ac:dyDescent="0.25">
      <c r="A55" s="2" t="s">
        <v>1081</v>
      </c>
      <c r="B55" s="6">
        <v>977000</v>
      </c>
      <c r="C55" s="6">
        <v>3056000</v>
      </c>
    </row>
    <row r="56" spans="1:3" x14ac:dyDescent="0.25">
      <c r="A56" s="2" t="s">
        <v>1047</v>
      </c>
      <c r="B56" s="6">
        <v>-140000000</v>
      </c>
      <c r="C56" s="4" t="s">
        <v>4</v>
      </c>
    </row>
    <row r="57" spans="1:3" x14ac:dyDescent="0.25">
      <c r="A57" s="2" t="s">
        <v>1082</v>
      </c>
      <c r="B57" s="6">
        <v>-66000</v>
      </c>
      <c r="C57" s="4" t="s">
        <v>4</v>
      </c>
    </row>
    <row r="58" spans="1:3" ht="45" x14ac:dyDescent="0.25">
      <c r="A58" s="2" t="s">
        <v>1089</v>
      </c>
      <c r="B58" s="4" t="s">
        <v>4</v>
      </c>
      <c r="C58" s="4" t="s">
        <v>4</v>
      </c>
    </row>
    <row r="59" spans="1:3" x14ac:dyDescent="0.25">
      <c r="A59" s="3" t="s">
        <v>1080</v>
      </c>
      <c r="B59" s="4" t="s">
        <v>4</v>
      </c>
      <c r="C59" s="4" t="s">
        <v>4</v>
      </c>
    </row>
    <row r="60" spans="1:3" x14ac:dyDescent="0.25">
      <c r="A60" s="2" t="s">
        <v>1045</v>
      </c>
      <c r="B60" s="4" t="s">
        <v>4</v>
      </c>
      <c r="C60" s="6">
        <v>425000000</v>
      </c>
    </row>
    <row r="61" spans="1:3" x14ac:dyDescent="0.25">
      <c r="A61" s="2" t="s">
        <v>1047</v>
      </c>
      <c r="B61" s="4" t="s">
        <v>4</v>
      </c>
      <c r="C61" s="6">
        <v>-425000000</v>
      </c>
    </row>
    <row r="62" spans="1:3" x14ac:dyDescent="0.25">
      <c r="A62" s="2" t="s">
        <v>1082</v>
      </c>
      <c r="B62" s="4" t="s">
        <v>4</v>
      </c>
      <c r="C62" s="8">
        <v>-1219000</v>
      </c>
    </row>
  </sheetData>
  <mergeCells count="2">
    <mergeCell ref="A1:A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4" width="13.5703125" bestFit="1" customWidth="1"/>
    <col min="5" max="5" width="17.7109375" bestFit="1" customWidth="1"/>
    <col min="6" max="6" width="13.5703125" bestFit="1" customWidth="1"/>
  </cols>
  <sheetData>
    <row r="1" spans="1:6" ht="45" x14ac:dyDescent="0.25">
      <c r="A1" s="1" t="s">
        <v>1090</v>
      </c>
      <c r="B1" s="7" t="s">
        <v>2</v>
      </c>
      <c r="C1" s="7" t="s">
        <v>27</v>
      </c>
      <c r="D1" s="1" t="s">
        <v>2</v>
      </c>
      <c r="E1" s="1" t="s">
        <v>2</v>
      </c>
      <c r="F1" s="1" t="s">
        <v>2</v>
      </c>
    </row>
    <row r="2" spans="1:6" ht="30" x14ac:dyDescent="0.25">
      <c r="A2" s="1" t="s">
        <v>26</v>
      </c>
      <c r="B2" s="7"/>
      <c r="C2" s="7"/>
      <c r="D2" s="1" t="s">
        <v>1091</v>
      </c>
      <c r="E2" s="1" t="s">
        <v>1091</v>
      </c>
      <c r="F2" s="1" t="s">
        <v>1091</v>
      </c>
    </row>
    <row r="3" spans="1:6" x14ac:dyDescent="0.25">
      <c r="A3" s="1"/>
      <c r="B3" s="7"/>
      <c r="C3" s="7"/>
      <c r="D3" s="1"/>
      <c r="E3" s="1" t="s">
        <v>1092</v>
      </c>
      <c r="F3" s="1" t="s">
        <v>1093</v>
      </c>
    </row>
    <row r="4" spans="1:6" x14ac:dyDescent="0.25">
      <c r="A4" s="3" t="s">
        <v>1094</v>
      </c>
      <c r="B4" s="4" t="s">
        <v>4</v>
      </c>
      <c r="C4" s="4" t="s">
        <v>4</v>
      </c>
      <c r="D4" s="4" t="s">
        <v>4</v>
      </c>
      <c r="E4" s="4" t="s">
        <v>4</v>
      </c>
      <c r="F4" s="4" t="s">
        <v>4</v>
      </c>
    </row>
    <row r="5" spans="1:6" ht="30" x14ac:dyDescent="0.25">
      <c r="A5" s="2" t="s">
        <v>1095</v>
      </c>
      <c r="B5" s="8">
        <v>3123850</v>
      </c>
      <c r="C5" s="8">
        <v>4181800</v>
      </c>
      <c r="D5" s="8">
        <v>390000</v>
      </c>
      <c r="E5" s="8">
        <v>425000</v>
      </c>
      <c r="F5" s="8">
        <v>425000</v>
      </c>
    </row>
    <row r="6" spans="1:6" x14ac:dyDescent="0.25">
      <c r="A6" s="2" t="s">
        <v>641</v>
      </c>
      <c r="B6" s="4" t="s">
        <v>4</v>
      </c>
      <c r="C6" s="4" t="s">
        <v>4</v>
      </c>
      <c r="D6" s="4" t="s">
        <v>4</v>
      </c>
      <c r="E6" s="6">
        <v>2164000</v>
      </c>
      <c r="F6" s="6">
        <v>2350000</v>
      </c>
    </row>
    <row r="7" spans="1:6" ht="30" x14ac:dyDescent="0.25">
      <c r="A7" s="2" t="s">
        <v>1096</v>
      </c>
      <c r="B7" s="4" t="s">
        <v>4</v>
      </c>
      <c r="C7" s="4" t="s">
        <v>4</v>
      </c>
      <c r="D7" s="4" t="s">
        <v>4</v>
      </c>
      <c r="E7" s="6">
        <v>-2199000</v>
      </c>
      <c r="F7" s="6">
        <v>-2775000</v>
      </c>
    </row>
    <row r="8" spans="1:6" ht="30" x14ac:dyDescent="0.25">
      <c r="A8" s="2" t="s">
        <v>1097</v>
      </c>
      <c r="B8" s="8">
        <v>3123850</v>
      </c>
      <c r="C8" s="8">
        <v>4181800</v>
      </c>
      <c r="D8" s="8">
        <v>390000</v>
      </c>
      <c r="E8" s="8">
        <v>390000</v>
      </c>
      <c r="F8" s="4" t="s">
        <v>4</v>
      </c>
    </row>
  </sheetData>
  <mergeCells count="2">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1098</v>
      </c>
      <c r="B1" s="7" t="s">
        <v>72</v>
      </c>
      <c r="C1" s="7"/>
      <c r="D1" s="1" t="s">
        <v>73</v>
      </c>
      <c r="E1" s="1" t="s">
        <v>1</v>
      </c>
    </row>
    <row r="2" spans="1:5" ht="30" x14ac:dyDescent="0.25">
      <c r="A2" s="1" t="s">
        <v>26</v>
      </c>
      <c r="B2" s="1" t="s">
        <v>2</v>
      </c>
      <c r="C2" s="1" t="s">
        <v>74</v>
      </c>
      <c r="D2" s="1" t="s">
        <v>74</v>
      </c>
      <c r="E2" s="1" t="s">
        <v>2</v>
      </c>
    </row>
    <row r="3" spans="1:5" ht="45" x14ac:dyDescent="0.25">
      <c r="A3" s="3" t="s">
        <v>1099</v>
      </c>
      <c r="B3" s="4" t="s">
        <v>4</v>
      </c>
      <c r="C3" s="4" t="s">
        <v>4</v>
      </c>
      <c r="D3" s="4" t="s">
        <v>4</v>
      </c>
      <c r="E3" s="4" t="s">
        <v>4</v>
      </c>
    </row>
    <row r="4" spans="1:5" x14ac:dyDescent="0.25">
      <c r="A4" s="2" t="s">
        <v>1100</v>
      </c>
      <c r="B4" s="4" t="s">
        <v>4</v>
      </c>
      <c r="C4" s="4" t="s">
        <v>4</v>
      </c>
      <c r="D4" s="8">
        <v>-16616</v>
      </c>
      <c r="E4" s="8">
        <v>42884</v>
      </c>
    </row>
    <row r="5" spans="1:5" x14ac:dyDescent="0.25">
      <c r="A5" s="2" t="s">
        <v>99</v>
      </c>
      <c r="B5" s="6">
        <v>-3809</v>
      </c>
      <c r="C5" s="6">
        <v>-12245</v>
      </c>
      <c r="D5" s="6">
        <v>-17404</v>
      </c>
      <c r="E5" s="6">
        <v>120505</v>
      </c>
    </row>
    <row r="6" spans="1:5" ht="30" x14ac:dyDescent="0.25">
      <c r="A6" s="2" t="s">
        <v>1044</v>
      </c>
      <c r="B6" s="4" t="s">
        <v>4</v>
      </c>
      <c r="C6" s="4" t="s">
        <v>4</v>
      </c>
      <c r="D6" s="4" t="s">
        <v>4</v>
      </c>
      <c r="E6" s="4" t="s">
        <v>4</v>
      </c>
    </row>
    <row r="7" spans="1:5" ht="45" x14ac:dyDescent="0.25">
      <c r="A7" s="3" t="s">
        <v>1099</v>
      </c>
      <c r="B7" s="4" t="s">
        <v>4</v>
      </c>
      <c r="C7" s="4" t="s">
        <v>4</v>
      </c>
      <c r="D7" s="4" t="s">
        <v>4</v>
      </c>
      <c r="E7" s="4" t="s">
        <v>4</v>
      </c>
    </row>
    <row r="8" spans="1:5" x14ac:dyDescent="0.25">
      <c r="A8" s="2" t="s">
        <v>1101</v>
      </c>
      <c r="B8" s="6">
        <v>46815</v>
      </c>
      <c r="C8" s="4" t="s">
        <v>4</v>
      </c>
      <c r="D8" s="4">
        <v>4</v>
      </c>
      <c r="E8" s="6">
        <v>86405</v>
      </c>
    </row>
    <row r="9" spans="1:5" ht="30" x14ac:dyDescent="0.25">
      <c r="A9" s="2" t="s">
        <v>1102</v>
      </c>
      <c r="B9" s="4">
        <v>835</v>
      </c>
      <c r="C9" s="4">
        <v>989</v>
      </c>
      <c r="D9" s="6">
        <v>1217</v>
      </c>
      <c r="E9" s="6">
        <v>4072</v>
      </c>
    </row>
    <row r="10" spans="1:5" x14ac:dyDescent="0.25">
      <c r="A10" s="2" t="s">
        <v>1103</v>
      </c>
      <c r="B10" s="6">
        <v>-4040</v>
      </c>
      <c r="C10" s="6">
        <v>-1888</v>
      </c>
      <c r="D10" s="6">
        <v>-2010</v>
      </c>
      <c r="E10" s="6">
        <v>-12856</v>
      </c>
    </row>
    <row r="11" spans="1:5" x14ac:dyDescent="0.25">
      <c r="A11" s="2" t="s">
        <v>1100</v>
      </c>
      <c r="B11" s="6">
        <v>-47419</v>
      </c>
      <c r="C11" s="6">
        <v>-11346</v>
      </c>
      <c r="D11" s="6">
        <v>-16615</v>
      </c>
      <c r="E11" s="6">
        <v>42884</v>
      </c>
    </row>
    <row r="12" spans="1:5" x14ac:dyDescent="0.25">
      <c r="A12" s="2" t="s">
        <v>99</v>
      </c>
      <c r="B12" s="6">
        <v>-3809</v>
      </c>
      <c r="C12" s="6">
        <v>-12245</v>
      </c>
      <c r="D12" s="6">
        <v>-17404</v>
      </c>
      <c r="E12" s="6">
        <v>120505</v>
      </c>
    </row>
    <row r="13" spans="1:5" ht="45" x14ac:dyDescent="0.25">
      <c r="A13" s="2" t="s">
        <v>1050</v>
      </c>
      <c r="B13" s="4" t="s">
        <v>4</v>
      </c>
      <c r="C13" s="4" t="s">
        <v>4</v>
      </c>
      <c r="D13" s="4" t="s">
        <v>4</v>
      </c>
      <c r="E13" s="4" t="s">
        <v>4</v>
      </c>
    </row>
    <row r="14" spans="1:5" ht="45" x14ac:dyDescent="0.25">
      <c r="A14" s="3" t="s">
        <v>1099</v>
      </c>
      <c r="B14" s="4" t="s">
        <v>4</v>
      </c>
      <c r="C14" s="4" t="s">
        <v>4</v>
      </c>
      <c r="D14" s="4" t="s">
        <v>4</v>
      </c>
      <c r="E14" s="4" t="s">
        <v>4</v>
      </c>
    </row>
    <row r="15" spans="1:5" x14ac:dyDescent="0.25">
      <c r="A15" s="2" t="s">
        <v>1101</v>
      </c>
      <c r="B15" s="6">
        <v>23166</v>
      </c>
      <c r="C15" s="4" t="s">
        <v>4</v>
      </c>
      <c r="D15" s="4">
        <v>4</v>
      </c>
      <c r="E15" s="6">
        <v>65305</v>
      </c>
    </row>
    <row r="16" spans="1:5" ht="30" x14ac:dyDescent="0.25">
      <c r="A16" s="2" t="s">
        <v>1102</v>
      </c>
      <c r="B16" s="6">
        <v>-6158</v>
      </c>
      <c r="C16" s="6">
        <v>-1630</v>
      </c>
      <c r="D16" s="6">
        <v>-2356</v>
      </c>
      <c r="E16" s="6">
        <v>-15896</v>
      </c>
    </row>
    <row r="17" spans="1:5" x14ac:dyDescent="0.25">
      <c r="A17" s="2" t="s">
        <v>1100</v>
      </c>
      <c r="B17" s="6">
        <v>-28891</v>
      </c>
      <c r="C17" s="6">
        <v>-8075</v>
      </c>
      <c r="D17" s="6">
        <v>-13119</v>
      </c>
      <c r="E17" s="6">
        <v>44169</v>
      </c>
    </row>
    <row r="18" spans="1:5" x14ac:dyDescent="0.25">
      <c r="A18" s="2" t="s">
        <v>99</v>
      </c>
      <c r="B18" s="6">
        <v>-11883</v>
      </c>
      <c r="C18" s="6">
        <v>-9705</v>
      </c>
      <c r="D18" s="6">
        <v>-15471</v>
      </c>
      <c r="E18" s="6">
        <v>93578</v>
      </c>
    </row>
    <row r="19" spans="1:5" ht="45" x14ac:dyDescent="0.25">
      <c r="A19" s="2" t="s">
        <v>1051</v>
      </c>
      <c r="B19" s="4" t="s">
        <v>4</v>
      </c>
      <c r="C19" s="4" t="s">
        <v>4</v>
      </c>
      <c r="D19" s="4" t="s">
        <v>4</v>
      </c>
      <c r="E19" s="4" t="s">
        <v>4</v>
      </c>
    </row>
    <row r="20" spans="1:5" ht="45" x14ac:dyDescent="0.25">
      <c r="A20" s="3" t="s">
        <v>1099</v>
      </c>
      <c r="B20" s="4" t="s">
        <v>4</v>
      </c>
      <c r="C20" s="4" t="s">
        <v>4</v>
      </c>
      <c r="D20" s="4" t="s">
        <v>4</v>
      </c>
      <c r="E20" s="4" t="s">
        <v>4</v>
      </c>
    </row>
    <row r="21" spans="1:5" x14ac:dyDescent="0.25">
      <c r="A21" s="2" t="s">
        <v>1101</v>
      </c>
      <c r="B21" s="6">
        <v>22633</v>
      </c>
      <c r="C21" s="4" t="s">
        <v>4</v>
      </c>
      <c r="D21" s="4" t="s">
        <v>4</v>
      </c>
      <c r="E21" s="6">
        <v>23671</v>
      </c>
    </row>
    <row r="22" spans="1:5" x14ac:dyDescent="0.25">
      <c r="A22" s="2" t="s">
        <v>1100</v>
      </c>
      <c r="B22" s="6">
        <v>-16065</v>
      </c>
      <c r="C22" s="4">
        <v>-298</v>
      </c>
      <c r="D22" s="4">
        <v>-298</v>
      </c>
      <c r="E22" s="6">
        <v>3180</v>
      </c>
    </row>
    <row r="23" spans="1:5" x14ac:dyDescent="0.25">
      <c r="A23" s="2" t="s">
        <v>99</v>
      </c>
      <c r="B23" s="6">
        <v>6568</v>
      </c>
      <c r="C23" s="4">
        <v>-298</v>
      </c>
      <c r="D23" s="4">
        <v>-298</v>
      </c>
      <c r="E23" s="6">
        <v>26851</v>
      </c>
    </row>
    <row r="24" spans="1:5" ht="60" x14ac:dyDescent="0.25">
      <c r="A24" s="2" t="s">
        <v>1104</v>
      </c>
      <c r="B24" s="4" t="s">
        <v>4</v>
      </c>
      <c r="C24" s="4" t="s">
        <v>4</v>
      </c>
      <c r="D24" s="4" t="s">
        <v>4</v>
      </c>
      <c r="E24" s="4" t="s">
        <v>4</v>
      </c>
    </row>
    <row r="25" spans="1:5" ht="45" x14ac:dyDescent="0.25">
      <c r="A25" s="3" t="s">
        <v>1099</v>
      </c>
      <c r="B25" s="4" t="s">
        <v>4</v>
      </c>
      <c r="C25" s="4" t="s">
        <v>4</v>
      </c>
      <c r="D25" s="4" t="s">
        <v>4</v>
      </c>
      <c r="E25" s="4" t="s">
        <v>4</v>
      </c>
    </row>
    <row r="26" spans="1:5" x14ac:dyDescent="0.25">
      <c r="A26" s="2" t="s">
        <v>1101</v>
      </c>
      <c r="B26" s="4" t="s">
        <v>4</v>
      </c>
      <c r="C26" s="4" t="s">
        <v>4</v>
      </c>
      <c r="D26" s="4" t="s">
        <v>4</v>
      </c>
      <c r="E26" s="4">
        <v>-99</v>
      </c>
    </row>
    <row r="27" spans="1:5" ht="30" x14ac:dyDescent="0.25">
      <c r="A27" s="2" t="s">
        <v>1102</v>
      </c>
      <c r="B27" s="6">
        <v>6993</v>
      </c>
      <c r="C27" s="4" t="s">
        <v>4</v>
      </c>
      <c r="D27" s="4" t="s">
        <v>4</v>
      </c>
      <c r="E27" s="6">
        <v>19968</v>
      </c>
    </row>
    <row r="28" spans="1:5" x14ac:dyDescent="0.25">
      <c r="A28" s="2" t="s">
        <v>1103</v>
      </c>
      <c r="B28" s="6">
        <v>-4040</v>
      </c>
      <c r="C28" s="4" t="s">
        <v>4</v>
      </c>
      <c r="D28" s="4" t="s">
        <v>4</v>
      </c>
      <c r="E28" s="6">
        <v>-12856</v>
      </c>
    </row>
    <row r="29" spans="1:5" x14ac:dyDescent="0.25">
      <c r="A29" s="2" t="s">
        <v>1100</v>
      </c>
      <c r="B29" s="6">
        <v>-4824</v>
      </c>
      <c r="C29" s="4" t="s">
        <v>4</v>
      </c>
      <c r="D29" s="4" t="s">
        <v>4</v>
      </c>
      <c r="E29" s="6">
        <v>-3539</v>
      </c>
    </row>
    <row r="30" spans="1:5" x14ac:dyDescent="0.25">
      <c r="A30" s="2" t="s">
        <v>99</v>
      </c>
      <c r="B30" s="6">
        <v>-1871</v>
      </c>
      <c r="C30" s="4" t="s">
        <v>4</v>
      </c>
      <c r="D30" s="4" t="s">
        <v>4</v>
      </c>
      <c r="E30" s="6">
        <v>3474</v>
      </c>
    </row>
    <row r="31" spans="1:5" ht="30" x14ac:dyDescent="0.25">
      <c r="A31" s="2" t="s">
        <v>1105</v>
      </c>
      <c r="B31" s="4" t="s">
        <v>4</v>
      </c>
      <c r="C31" s="4" t="s">
        <v>4</v>
      </c>
      <c r="D31" s="4" t="s">
        <v>4</v>
      </c>
      <c r="E31" s="4" t="s">
        <v>4</v>
      </c>
    </row>
    <row r="32" spans="1:5" ht="45" x14ac:dyDescent="0.25">
      <c r="A32" s="3" t="s">
        <v>1099</v>
      </c>
      <c r="B32" s="4" t="s">
        <v>4</v>
      </c>
      <c r="C32" s="4" t="s">
        <v>4</v>
      </c>
      <c r="D32" s="4" t="s">
        <v>4</v>
      </c>
      <c r="E32" s="4" t="s">
        <v>4</v>
      </c>
    </row>
    <row r="33" spans="1:5" x14ac:dyDescent="0.25">
      <c r="A33" s="2" t="s">
        <v>1101</v>
      </c>
      <c r="B33" s="4" t="s">
        <v>4</v>
      </c>
      <c r="C33" s="4" t="s">
        <v>4</v>
      </c>
      <c r="D33" s="4" t="s">
        <v>4</v>
      </c>
      <c r="E33" s="4">
        <v>-99</v>
      </c>
    </row>
    <row r="34" spans="1:5" ht="60" x14ac:dyDescent="0.25">
      <c r="A34" s="2" t="s">
        <v>1106</v>
      </c>
      <c r="B34" s="4" t="s">
        <v>4</v>
      </c>
      <c r="C34" s="4" t="s">
        <v>4</v>
      </c>
      <c r="D34" s="4" t="s">
        <v>4</v>
      </c>
      <c r="E34" s="4" t="s">
        <v>4</v>
      </c>
    </row>
    <row r="35" spans="1:5" ht="45" x14ac:dyDescent="0.25">
      <c r="A35" s="3" t="s">
        <v>1099</v>
      </c>
      <c r="B35" s="4" t="s">
        <v>4</v>
      </c>
      <c r="C35" s="4" t="s">
        <v>4</v>
      </c>
      <c r="D35" s="4" t="s">
        <v>4</v>
      </c>
      <c r="E35" s="4" t="s">
        <v>4</v>
      </c>
    </row>
    <row r="36" spans="1:5" ht="30" x14ac:dyDescent="0.25">
      <c r="A36" s="2" t="s">
        <v>1102</v>
      </c>
      <c r="B36" s="4" t="s">
        <v>4</v>
      </c>
      <c r="C36" s="6">
        <v>2619</v>
      </c>
      <c r="D36" s="6">
        <v>3573</v>
      </c>
      <c r="E36" s="4" t="s">
        <v>4</v>
      </c>
    </row>
    <row r="37" spans="1:5" x14ac:dyDescent="0.25">
      <c r="A37" s="2" t="s">
        <v>1103</v>
      </c>
      <c r="B37" s="4" t="s">
        <v>4</v>
      </c>
      <c r="C37" s="6">
        <v>-1888</v>
      </c>
      <c r="D37" s="6">
        <v>-2010</v>
      </c>
      <c r="E37" s="4" t="s">
        <v>4</v>
      </c>
    </row>
    <row r="38" spans="1:5" x14ac:dyDescent="0.25">
      <c r="A38" s="2" t="s">
        <v>1100</v>
      </c>
      <c r="B38" s="4" t="s">
        <v>4</v>
      </c>
      <c r="C38" s="6">
        <v>-2973</v>
      </c>
      <c r="D38" s="6">
        <v>-3198</v>
      </c>
      <c r="E38" s="4" t="s">
        <v>4</v>
      </c>
    </row>
    <row r="39" spans="1:5" x14ac:dyDescent="0.25">
      <c r="A39" s="2" t="s">
        <v>99</v>
      </c>
      <c r="B39" s="4" t="s">
        <v>4</v>
      </c>
      <c r="C39" s="6">
        <v>-2242</v>
      </c>
      <c r="D39" s="6">
        <v>-1635</v>
      </c>
      <c r="E39" s="4" t="s">
        <v>4</v>
      </c>
    </row>
    <row r="40" spans="1:5" ht="30" x14ac:dyDescent="0.25">
      <c r="A40" s="2" t="s">
        <v>1107</v>
      </c>
      <c r="B40" s="4" t="s">
        <v>4</v>
      </c>
      <c r="C40" s="4" t="s">
        <v>4</v>
      </c>
      <c r="D40" s="4" t="s">
        <v>4</v>
      </c>
      <c r="E40" s="4" t="s">
        <v>4</v>
      </c>
    </row>
    <row r="41" spans="1:5" ht="45" x14ac:dyDescent="0.25">
      <c r="A41" s="3" t="s">
        <v>1099</v>
      </c>
      <c r="B41" s="4" t="s">
        <v>4</v>
      </c>
      <c r="C41" s="4" t="s">
        <v>4</v>
      </c>
      <c r="D41" s="4" t="s">
        <v>4</v>
      </c>
      <c r="E41" s="4" t="s">
        <v>4</v>
      </c>
    </row>
    <row r="42" spans="1:5" x14ac:dyDescent="0.25">
      <c r="A42" s="2" t="s">
        <v>1101</v>
      </c>
      <c r="B42" s="4" t="s">
        <v>4</v>
      </c>
      <c r="C42" s="4" t="s">
        <v>4</v>
      </c>
      <c r="D42" s="4" t="s">
        <v>4</v>
      </c>
      <c r="E42" s="4">
        <v>-925</v>
      </c>
    </row>
    <row r="43" spans="1:5" x14ac:dyDescent="0.25">
      <c r="A43" s="2" t="s">
        <v>99</v>
      </c>
      <c r="B43" s="4" t="s">
        <v>4</v>
      </c>
      <c r="C43" s="4" t="s">
        <v>4</v>
      </c>
      <c r="D43" s="4" t="s">
        <v>4</v>
      </c>
      <c r="E43" s="4">
        <v>-925</v>
      </c>
    </row>
    <row r="44" spans="1:5" ht="30" x14ac:dyDescent="0.25">
      <c r="A44" s="2" t="s">
        <v>1052</v>
      </c>
      <c r="B44" s="4" t="s">
        <v>4</v>
      </c>
      <c r="C44" s="4" t="s">
        <v>4</v>
      </c>
      <c r="D44" s="4" t="s">
        <v>4</v>
      </c>
      <c r="E44" s="4" t="s">
        <v>4</v>
      </c>
    </row>
    <row r="45" spans="1:5" ht="45" x14ac:dyDescent="0.25">
      <c r="A45" s="3" t="s">
        <v>1099</v>
      </c>
      <c r="B45" s="4" t="s">
        <v>4</v>
      </c>
      <c r="C45" s="4" t="s">
        <v>4</v>
      </c>
      <c r="D45" s="4" t="s">
        <v>4</v>
      </c>
      <c r="E45" s="4" t="s">
        <v>4</v>
      </c>
    </row>
    <row r="46" spans="1:5" x14ac:dyDescent="0.25">
      <c r="A46" s="2" t="s">
        <v>1101</v>
      </c>
      <c r="B46" s="6">
        <v>1016</v>
      </c>
      <c r="C46" s="4" t="s">
        <v>4</v>
      </c>
      <c r="D46" s="4" t="s">
        <v>4</v>
      </c>
      <c r="E46" s="6">
        <v>-1547</v>
      </c>
    </row>
    <row r="47" spans="1:5" x14ac:dyDescent="0.25">
      <c r="A47" s="2" t="s">
        <v>1100</v>
      </c>
      <c r="B47" s="6">
        <v>2361</v>
      </c>
      <c r="C47" s="4" t="s">
        <v>4</v>
      </c>
      <c r="D47" s="4" t="s">
        <v>4</v>
      </c>
      <c r="E47" s="4">
        <v>-926</v>
      </c>
    </row>
    <row r="48" spans="1:5" x14ac:dyDescent="0.25">
      <c r="A48" s="2" t="s">
        <v>99</v>
      </c>
      <c r="B48" s="8">
        <v>3377</v>
      </c>
      <c r="C48" s="4" t="s">
        <v>4</v>
      </c>
      <c r="D48" s="4" t="s">
        <v>4</v>
      </c>
      <c r="E48" s="8">
        <v>-247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5.42578125" bestFit="1" customWidth="1"/>
    <col min="5" max="5" width="12.28515625" bestFit="1" customWidth="1"/>
  </cols>
  <sheetData>
    <row r="1" spans="1:5" ht="30" x14ac:dyDescent="0.25">
      <c r="A1" s="1" t="s">
        <v>1108</v>
      </c>
      <c r="B1" s="1" t="s">
        <v>72</v>
      </c>
      <c r="C1" s="1" t="s">
        <v>73</v>
      </c>
      <c r="D1" s="1" t="s">
        <v>1</v>
      </c>
      <c r="E1" s="1"/>
    </row>
    <row r="2" spans="1:5" ht="30" x14ac:dyDescent="0.25">
      <c r="A2" s="1" t="s">
        <v>26</v>
      </c>
      <c r="B2" s="1" t="s">
        <v>2</v>
      </c>
      <c r="C2" s="7" t="s">
        <v>74</v>
      </c>
      <c r="D2" s="1" t="s">
        <v>2</v>
      </c>
      <c r="E2" s="1" t="s">
        <v>27</v>
      </c>
    </row>
    <row r="3" spans="1:5" x14ac:dyDescent="0.25">
      <c r="A3" s="1"/>
      <c r="B3" s="1" t="s">
        <v>1014</v>
      </c>
      <c r="C3" s="7"/>
      <c r="D3" s="1" t="s">
        <v>1014</v>
      </c>
      <c r="E3" s="1" t="s">
        <v>1014</v>
      </c>
    </row>
    <row r="4" spans="1:5" x14ac:dyDescent="0.25">
      <c r="A4" s="3" t="s">
        <v>583</v>
      </c>
      <c r="B4" s="4" t="s">
        <v>4</v>
      </c>
      <c r="C4" s="4" t="s">
        <v>4</v>
      </c>
      <c r="D4" s="4" t="s">
        <v>4</v>
      </c>
      <c r="E4" s="4" t="s">
        <v>4</v>
      </c>
    </row>
    <row r="5" spans="1:5" x14ac:dyDescent="0.25">
      <c r="A5" s="2" t="s">
        <v>1015</v>
      </c>
      <c r="B5" s="4">
        <v>0</v>
      </c>
      <c r="C5" s="4" t="s">
        <v>4</v>
      </c>
      <c r="D5" s="4">
        <v>0</v>
      </c>
      <c r="E5" s="4">
        <v>0</v>
      </c>
    </row>
    <row r="6" spans="1:5" x14ac:dyDescent="0.25">
      <c r="A6" s="3" t="s">
        <v>295</v>
      </c>
      <c r="B6" s="4" t="s">
        <v>4</v>
      </c>
      <c r="C6" s="4" t="s">
        <v>4</v>
      </c>
      <c r="D6" s="4" t="s">
        <v>4</v>
      </c>
      <c r="E6" s="4" t="s">
        <v>4</v>
      </c>
    </row>
    <row r="7" spans="1:5" ht="30" x14ac:dyDescent="0.25">
      <c r="A7" s="2" t="s">
        <v>119</v>
      </c>
      <c r="B7" s="4" t="s">
        <v>4</v>
      </c>
      <c r="C7" s="8">
        <v>-16616</v>
      </c>
      <c r="D7" s="8">
        <v>42884</v>
      </c>
      <c r="E7" s="4" t="s">
        <v>4</v>
      </c>
    </row>
    <row r="8" spans="1:5" x14ac:dyDescent="0.25">
      <c r="A8" s="2" t="s">
        <v>84</v>
      </c>
      <c r="B8" s="4">
        <v>-547</v>
      </c>
      <c r="C8" s="4" t="s">
        <v>4</v>
      </c>
      <c r="D8" s="6">
        <v>3958</v>
      </c>
      <c r="E8" s="4" t="s">
        <v>4</v>
      </c>
    </row>
    <row r="9" spans="1:5" x14ac:dyDescent="0.25">
      <c r="A9" s="2" t="s">
        <v>295</v>
      </c>
      <c r="B9" s="4" t="s">
        <v>4</v>
      </c>
      <c r="C9" s="4" t="s">
        <v>4</v>
      </c>
      <c r="D9" s="4" t="s">
        <v>4</v>
      </c>
      <c r="E9" s="4" t="s">
        <v>4</v>
      </c>
    </row>
    <row r="10" spans="1:5" x14ac:dyDescent="0.25">
      <c r="A10" s="3" t="s">
        <v>295</v>
      </c>
      <c r="B10" s="4" t="s">
        <v>4</v>
      </c>
      <c r="C10" s="4" t="s">
        <v>4</v>
      </c>
      <c r="D10" s="4" t="s">
        <v>4</v>
      </c>
      <c r="E10" s="4" t="s">
        <v>4</v>
      </c>
    </row>
    <row r="11" spans="1:5" x14ac:dyDescent="0.25">
      <c r="A11" s="2" t="s">
        <v>1109</v>
      </c>
      <c r="B11" s="4">
        <v>177</v>
      </c>
      <c r="C11" s="4" t="s">
        <v>4</v>
      </c>
      <c r="D11" s="4">
        <v>980</v>
      </c>
      <c r="E11" s="4" t="s">
        <v>4</v>
      </c>
    </row>
    <row r="12" spans="1:5" ht="30" x14ac:dyDescent="0.25">
      <c r="A12" s="2" t="s">
        <v>119</v>
      </c>
      <c r="B12" s="4">
        <v>-25</v>
      </c>
      <c r="C12" s="4" t="s">
        <v>4</v>
      </c>
      <c r="D12" s="4">
        <v>-71</v>
      </c>
      <c r="E12" s="4" t="s">
        <v>4</v>
      </c>
    </row>
    <row r="13" spans="1:5" x14ac:dyDescent="0.25">
      <c r="A13" s="2" t="s">
        <v>1110</v>
      </c>
      <c r="B13" s="4">
        <v>-699</v>
      </c>
      <c r="C13" s="4" t="s">
        <v>4</v>
      </c>
      <c r="D13" s="6">
        <v>3049</v>
      </c>
      <c r="E13" s="4" t="s">
        <v>4</v>
      </c>
    </row>
    <row r="14" spans="1:5" x14ac:dyDescent="0.25">
      <c r="A14" s="2" t="s">
        <v>84</v>
      </c>
      <c r="B14" s="4">
        <v>-547</v>
      </c>
      <c r="C14" s="4" t="s">
        <v>4</v>
      </c>
      <c r="D14" s="6">
        <v>3958</v>
      </c>
      <c r="E14" s="4" t="s">
        <v>4</v>
      </c>
    </row>
    <row r="15" spans="1:5" x14ac:dyDescent="0.25">
      <c r="A15" s="2" t="s">
        <v>1111</v>
      </c>
      <c r="B15" s="4" t="s">
        <v>4</v>
      </c>
      <c r="C15" s="4" t="s">
        <v>4</v>
      </c>
      <c r="D15" s="4" t="s">
        <v>4</v>
      </c>
      <c r="E15" s="4" t="s">
        <v>4</v>
      </c>
    </row>
    <row r="16" spans="1:5" x14ac:dyDescent="0.25">
      <c r="A16" s="3" t="s">
        <v>295</v>
      </c>
      <c r="B16" s="4" t="s">
        <v>4</v>
      </c>
      <c r="C16" s="4" t="s">
        <v>4</v>
      </c>
      <c r="D16" s="4" t="s">
        <v>4</v>
      </c>
      <c r="E16" s="4" t="s">
        <v>4</v>
      </c>
    </row>
    <row r="17" spans="1:5" x14ac:dyDescent="0.25">
      <c r="A17" s="2" t="s">
        <v>1109</v>
      </c>
      <c r="B17" s="4" t="s">
        <v>4</v>
      </c>
      <c r="C17" s="4" t="s">
        <v>4</v>
      </c>
      <c r="D17" s="4">
        <v>44</v>
      </c>
      <c r="E17" s="4" t="s">
        <v>4</v>
      </c>
    </row>
    <row r="18" spans="1:5" x14ac:dyDescent="0.25">
      <c r="A18" s="2" t="s">
        <v>1110</v>
      </c>
      <c r="B18" s="4" t="s">
        <v>4</v>
      </c>
      <c r="C18" s="4" t="s">
        <v>4</v>
      </c>
      <c r="D18" s="4">
        <v>-254</v>
      </c>
      <c r="E18" s="4" t="s">
        <v>4</v>
      </c>
    </row>
    <row r="19" spans="1:5" x14ac:dyDescent="0.25">
      <c r="A19" s="2" t="s">
        <v>84</v>
      </c>
      <c r="B19" s="4" t="s">
        <v>4</v>
      </c>
      <c r="C19" s="4" t="s">
        <v>4</v>
      </c>
      <c r="D19" s="4">
        <v>-210</v>
      </c>
      <c r="E19" s="4" t="s">
        <v>4</v>
      </c>
    </row>
    <row r="20" spans="1:5" ht="30" x14ac:dyDescent="0.25">
      <c r="A20" s="2" t="s">
        <v>1112</v>
      </c>
      <c r="B20" s="4" t="s">
        <v>4</v>
      </c>
      <c r="C20" s="4" t="s">
        <v>4</v>
      </c>
      <c r="D20" s="4">
        <v>-9</v>
      </c>
      <c r="E20" s="4" t="s">
        <v>4</v>
      </c>
    </row>
    <row r="21" spans="1:5" ht="45" x14ac:dyDescent="0.25">
      <c r="A21" s="2" t="s">
        <v>1113</v>
      </c>
      <c r="B21" s="4" t="s">
        <v>4</v>
      </c>
      <c r="C21" s="4" t="s">
        <v>4</v>
      </c>
      <c r="D21" s="4" t="s">
        <v>4</v>
      </c>
      <c r="E21" s="4" t="s">
        <v>4</v>
      </c>
    </row>
    <row r="22" spans="1:5" x14ac:dyDescent="0.25">
      <c r="A22" s="3" t="s">
        <v>295</v>
      </c>
      <c r="B22" s="4" t="s">
        <v>4</v>
      </c>
      <c r="C22" s="4" t="s">
        <v>4</v>
      </c>
      <c r="D22" s="4" t="s">
        <v>4</v>
      </c>
      <c r="E22" s="4" t="s">
        <v>4</v>
      </c>
    </row>
    <row r="23" spans="1:5" x14ac:dyDescent="0.25">
      <c r="A23" s="2" t="s">
        <v>1109</v>
      </c>
      <c r="B23" s="4" t="s">
        <v>4</v>
      </c>
      <c r="C23" s="4" t="s">
        <v>4</v>
      </c>
      <c r="D23" s="4">
        <v>-6</v>
      </c>
      <c r="E23" s="4" t="s">
        <v>4</v>
      </c>
    </row>
    <row r="24" spans="1:5" x14ac:dyDescent="0.25">
      <c r="A24" s="2" t="s">
        <v>84</v>
      </c>
      <c r="B24" s="4" t="s">
        <v>4</v>
      </c>
      <c r="C24" s="4" t="s">
        <v>4</v>
      </c>
      <c r="D24" s="4">
        <v>-6</v>
      </c>
      <c r="E24" s="4" t="s">
        <v>4</v>
      </c>
    </row>
    <row r="25" spans="1:5" ht="30" x14ac:dyDescent="0.25">
      <c r="A25" s="2" t="s">
        <v>1114</v>
      </c>
      <c r="B25" s="4" t="s">
        <v>4</v>
      </c>
      <c r="C25" s="4" t="s">
        <v>4</v>
      </c>
      <c r="D25" s="4" t="s">
        <v>4</v>
      </c>
      <c r="E25" s="4" t="s">
        <v>4</v>
      </c>
    </row>
    <row r="26" spans="1:5" x14ac:dyDescent="0.25">
      <c r="A26" s="3" t="s">
        <v>295</v>
      </c>
      <c r="B26" s="4" t="s">
        <v>4</v>
      </c>
      <c r="C26" s="4" t="s">
        <v>4</v>
      </c>
      <c r="D26" s="4" t="s">
        <v>4</v>
      </c>
      <c r="E26" s="4" t="s">
        <v>4</v>
      </c>
    </row>
    <row r="27" spans="1:5" x14ac:dyDescent="0.25">
      <c r="A27" s="2" t="s">
        <v>1109</v>
      </c>
      <c r="B27" s="4">
        <v>209</v>
      </c>
      <c r="C27" s="4" t="s">
        <v>4</v>
      </c>
      <c r="D27" s="6">
        <v>1162</v>
      </c>
      <c r="E27" s="4" t="s">
        <v>4</v>
      </c>
    </row>
    <row r="28" spans="1:5" ht="30" x14ac:dyDescent="0.25">
      <c r="A28" s="2" t="s">
        <v>119</v>
      </c>
      <c r="B28" s="4">
        <v>-25</v>
      </c>
      <c r="C28" s="4" t="s">
        <v>4</v>
      </c>
      <c r="D28" s="4">
        <v>-71</v>
      </c>
      <c r="E28" s="4" t="s">
        <v>4</v>
      </c>
    </row>
    <row r="29" spans="1:5" x14ac:dyDescent="0.25">
      <c r="A29" s="2" t="s">
        <v>1110</v>
      </c>
      <c r="B29" s="4">
        <v>-699</v>
      </c>
      <c r="C29" s="4" t="s">
        <v>4</v>
      </c>
      <c r="D29" s="6">
        <v>3303</v>
      </c>
      <c r="E29" s="4" t="s">
        <v>4</v>
      </c>
    </row>
    <row r="30" spans="1:5" x14ac:dyDescent="0.25">
      <c r="A30" s="2" t="s">
        <v>84</v>
      </c>
      <c r="B30" s="4">
        <v>-515</v>
      </c>
      <c r="C30" s="4" t="s">
        <v>4</v>
      </c>
      <c r="D30" s="6">
        <v>4394</v>
      </c>
      <c r="E30" s="4" t="s">
        <v>4</v>
      </c>
    </row>
    <row r="31" spans="1:5" ht="30" x14ac:dyDescent="0.25">
      <c r="A31" s="2" t="s">
        <v>1112</v>
      </c>
      <c r="B31" s="4">
        <v>160</v>
      </c>
      <c r="C31" s="4" t="s">
        <v>4</v>
      </c>
      <c r="D31" s="4">
        <v>926</v>
      </c>
      <c r="E31" s="4" t="s">
        <v>4</v>
      </c>
    </row>
    <row r="32" spans="1:5" ht="45" x14ac:dyDescent="0.25">
      <c r="A32" s="2" t="s">
        <v>1115</v>
      </c>
      <c r="B32" s="4" t="s">
        <v>4</v>
      </c>
      <c r="C32" s="4" t="s">
        <v>4</v>
      </c>
      <c r="D32" s="4" t="s">
        <v>4</v>
      </c>
      <c r="E32" s="4" t="s">
        <v>4</v>
      </c>
    </row>
    <row r="33" spans="1:5" x14ac:dyDescent="0.25">
      <c r="A33" s="3" t="s">
        <v>295</v>
      </c>
      <c r="B33" s="4" t="s">
        <v>4</v>
      </c>
      <c r="C33" s="4" t="s">
        <v>4</v>
      </c>
      <c r="D33" s="4" t="s">
        <v>4</v>
      </c>
      <c r="E33" s="4" t="s">
        <v>4</v>
      </c>
    </row>
    <row r="34" spans="1:5" x14ac:dyDescent="0.25">
      <c r="A34" s="2" t="s">
        <v>1109</v>
      </c>
      <c r="B34" s="4">
        <v>-32</v>
      </c>
      <c r="C34" s="4" t="s">
        <v>4</v>
      </c>
      <c r="D34" s="4">
        <v>-220</v>
      </c>
      <c r="E34" s="4" t="s">
        <v>4</v>
      </c>
    </row>
    <row r="35" spans="1:5" x14ac:dyDescent="0.25">
      <c r="A35" s="2" t="s">
        <v>84</v>
      </c>
      <c r="B35" s="8">
        <v>-32</v>
      </c>
      <c r="C35" s="4" t="s">
        <v>4</v>
      </c>
      <c r="D35" s="8">
        <v>-220</v>
      </c>
      <c r="E35" s="4" t="s">
        <v>4</v>
      </c>
    </row>
  </sheetData>
  <mergeCells count="1">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6</v>
      </c>
      <c r="B1" s="7" t="s">
        <v>2</v>
      </c>
      <c r="C1" s="7" t="s">
        <v>27</v>
      </c>
    </row>
    <row r="2" spans="1:3" ht="30" x14ac:dyDescent="0.25">
      <c r="A2" s="1" t="s">
        <v>26</v>
      </c>
      <c r="B2" s="7"/>
      <c r="C2" s="7"/>
    </row>
    <row r="3" spans="1:3" x14ac:dyDescent="0.25">
      <c r="A3" s="3" t="s">
        <v>749</v>
      </c>
      <c r="B3" s="4" t="s">
        <v>4</v>
      </c>
      <c r="C3" s="4" t="s">
        <v>4</v>
      </c>
    </row>
    <row r="4" spans="1:3" x14ac:dyDescent="0.25">
      <c r="A4" s="2" t="s">
        <v>1117</v>
      </c>
      <c r="B4" s="8">
        <v>157264</v>
      </c>
      <c r="C4" s="8">
        <v>99731</v>
      </c>
    </row>
    <row r="5" spans="1:3" ht="30" x14ac:dyDescent="0.25">
      <c r="A5" s="2" t="s">
        <v>1118</v>
      </c>
      <c r="B5" s="6">
        <v>157264</v>
      </c>
      <c r="C5" s="6">
        <v>99731</v>
      </c>
    </row>
    <row r="6" spans="1:3" ht="30" x14ac:dyDescent="0.25">
      <c r="A6" s="3" t="s">
        <v>1119</v>
      </c>
      <c r="B6" s="4" t="s">
        <v>4</v>
      </c>
      <c r="C6" s="4" t="s">
        <v>4</v>
      </c>
    </row>
    <row r="7" spans="1:3" x14ac:dyDescent="0.25">
      <c r="A7" s="2" t="s">
        <v>1120</v>
      </c>
      <c r="B7" s="6">
        <v>-99349</v>
      </c>
      <c r="C7" s="6">
        <v>-50238</v>
      </c>
    </row>
    <row r="8" spans="1:3" x14ac:dyDescent="0.25">
      <c r="A8" s="2" t="s">
        <v>1121</v>
      </c>
      <c r="B8" s="6">
        <v>-35166</v>
      </c>
      <c r="C8" s="4" t="s">
        <v>4</v>
      </c>
    </row>
    <row r="9" spans="1:3" x14ac:dyDescent="0.25">
      <c r="A9" s="2" t="s">
        <v>1122</v>
      </c>
      <c r="B9" s="6">
        <v>22749</v>
      </c>
      <c r="C9" s="6">
        <v>49493</v>
      </c>
    </row>
    <row r="10" spans="1:3" ht="45" x14ac:dyDescent="0.25">
      <c r="A10" s="2" t="s">
        <v>768</v>
      </c>
      <c r="B10" s="4" t="s">
        <v>4</v>
      </c>
      <c r="C10" s="4" t="s">
        <v>4</v>
      </c>
    </row>
    <row r="11" spans="1:3" x14ac:dyDescent="0.25">
      <c r="A11" s="3" t="s">
        <v>749</v>
      </c>
      <c r="B11" s="4" t="s">
        <v>4</v>
      </c>
      <c r="C11" s="4" t="s">
        <v>4</v>
      </c>
    </row>
    <row r="12" spans="1:3" x14ac:dyDescent="0.25">
      <c r="A12" s="2" t="s">
        <v>1117</v>
      </c>
      <c r="B12" s="6">
        <v>95433</v>
      </c>
      <c r="C12" s="4" t="s">
        <v>4</v>
      </c>
    </row>
    <row r="13" spans="1:3" ht="30" x14ac:dyDescent="0.25">
      <c r="A13" s="2" t="s">
        <v>1118</v>
      </c>
      <c r="B13" s="6">
        <v>95433</v>
      </c>
      <c r="C13" s="4" t="s">
        <v>4</v>
      </c>
    </row>
    <row r="14" spans="1:3" ht="30" x14ac:dyDescent="0.25">
      <c r="A14" s="3" t="s">
        <v>1119</v>
      </c>
      <c r="B14" s="4" t="s">
        <v>4</v>
      </c>
      <c r="C14" s="4" t="s">
        <v>4</v>
      </c>
    </row>
    <row r="15" spans="1:3" x14ac:dyDescent="0.25">
      <c r="A15" s="2" t="s">
        <v>1120</v>
      </c>
      <c r="B15" s="6">
        <v>-94266</v>
      </c>
      <c r="C15" s="4" t="s">
        <v>4</v>
      </c>
    </row>
    <row r="16" spans="1:3" x14ac:dyDescent="0.25">
      <c r="A16" s="2" t="s">
        <v>1122</v>
      </c>
      <c r="B16" s="6">
        <v>1167</v>
      </c>
      <c r="C16" s="4" t="s">
        <v>4</v>
      </c>
    </row>
    <row r="17" spans="1:3" ht="30" x14ac:dyDescent="0.25">
      <c r="A17" s="2" t="s">
        <v>1123</v>
      </c>
      <c r="B17" s="4" t="s">
        <v>4</v>
      </c>
      <c r="C17" s="4" t="s">
        <v>4</v>
      </c>
    </row>
    <row r="18" spans="1:3" x14ac:dyDescent="0.25">
      <c r="A18" s="3" t="s">
        <v>749</v>
      </c>
      <c r="B18" s="4" t="s">
        <v>4</v>
      </c>
      <c r="C18" s="4" t="s">
        <v>4</v>
      </c>
    </row>
    <row r="19" spans="1:3" x14ac:dyDescent="0.25">
      <c r="A19" s="2" t="s">
        <v>1117</v>
      </c>
      <c r="B19" s="4" t="s">
        <v>4</v>
      </c>
      <c r="C19" s="6">
        <v>75387</v>
      </c>
    </row>
    <row r="20" spans="1:3" ht="30" x14ac:dyDescent="0.25">
      <c r="A20" s="2" t="s">
        <v>1118</v>
      </c>
      <c r="B20" s="4" t="s">
        <v>4</v>
      </c>
      <c r="C20" s="6">
        <v>75387</v>
      </c>
    </row>
    <row r="21" spans="1:3" ht="30" x14ac:dyDescent="0.25">
      <c r="A21" s="3" t="s">
        <v>1119</v>
      </c>
      <c r="B21" s="4" t="s">
        <v>4</v>
      </c>
      <c r="C21" s="4" t="s">
        <v>4</v>
      </c>
    </row>
    <row r="22" spans="1:3" x14ac:dyDescent="0.25">
      <c r="A22" s="2" t="s">
        <v>1120</v>
      </c>
      <c r="B22" s="4" t="s">
        <v>4</v>
      </c>
      <c r="C22" s="6">
        <v>-46686</v>
      </c>
    </row>
    <row r="23" spans="1:3" x14ac:dyDescent="0.25">
      <c r="A23" s="2" t="s">
        <v>1122</v>
      </c>
      <c r="B23" s="4" t="s">
        <v>4</v>
      </c>
      <c r="C23" s="6">
        <v>28701</v>
      </c>
    </row>
    <row r="24" spans="1:3" x14ac:dyDescent="0.25">
      <c r="A24" s="2" t="s">
        <v>770</v>
      </c>
      <c r="B24" s="4" t="s">
        <v>4</v>
      </c>
      <c r="C24" s="4" t="s">
        <v>4</v>
      </c>
    </row>
    <row r="25" spans="1:3" x14ac:dyDescent="0.25">
      <c r="A25" s="3" t="s">
        <v>749</v>
      </c>
      <c r="B25" s="4" t="s">
        <v>4</v>
      </c>
      <c r="C25" s="4" t="s">
        <v>4</v>
      </c>
    </row>
    <row r="26" spans="1:3" x14ac:dyDescent="0.25">
      <c r="A26" s="2" t="s">
        <v>1117</v>
      </c>
      <c r="B26" s="6">
        <v>61831</v>
      </c>
      <c r="C26" s="6">
        <v>24344</v>
      </c>
    </row>
    <row r="27" spans="1:3" ht="30" x14ac:dyDescent="0.25">
      <c r="A27" s="2" t="s">
        <v>1118</v>
      </c>
      <c r="B27" s="6">
        <v>61831</v>
      </c>
      <c r="C27" s="6">
        <v>24344</v>
      </c>
    </row>
    <row r="28" spans="1:3" ht="30" x14ac:dyDescent="0.25">
      <c r="A28" s="3" t="s">
        <v>1119</v>
      </c>
      <c r="B28" s="4" t="s">
        <v>4</v>
      </c>
      <c r="C28" s="4" t="s">
        <v>4</v>
      </c>
    </row>
    <row r="29" spans="1:3" x14ac:dyDescent="0.25">
      <c r="A29" s="2" t="s">
        <v>1120</v>
      </c>
      <c r="B29" s="6">
        <v>-5083</v>
      </c>
      <c r="C29" s="6">
        <v>-3552</v>
      </c>
    </row>
    <row r="30" spans="1:3" x14ac:dyDescent="0.25">
      <c r="A30" s="2" t="s">
        <v>1121</v>
      </c>
      <c r="B30" s="6">
        <v>-35166</v>
      </c>
      <c r="C30" s="4" t="s">
        <v>4</v>
      </c>
    </row>
    <row r="31" spans="1:3" x14ac:dyDescent="0.25">
      <c r="A31" s="2" t="s">
        <v>1122</v>
      </c>
      <c r="B31" s="8">
        <v>21582</v>
      </c>
      <c r="C31" s="8">
        <v>2079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3.5703125" bestFit="1" customWidth="1"/>
  </cols>
  <sheetData>
    <row r="1" spans="1:3" ht="30" x14ac:dyDescent="0.25">
      <c r="A1" s="1" t="s">
        <v>1124</v>
      </c>
      <c r="B1" s="1" t="s">
        <v>2</v>
      </c>
      <c r="C1" s="1" t="s">
        <v>27</v>
      </c>
    </row>
    <row r="2" spans="1:3" ht="30" x14ac:dyDescent="0.25">
      <c r="A2" s="3" t="s">
        <v>774</v>
      </c>
      <c r="B2" s="4" t="s">
        <v>4</v>
      </c>
      <c r="C2" s="4" t="s">
        <v>4</v>
      </c>
    </row>
    <row r="3" spans="1:3" ht="30" x14ac:dyDescent="0.25">
      <c r="A3" s="2" t="s">
        <v>1125</v>
      </c>
      <c r="B3" s="8">
        <v>9102000</v>
      </c>
      <c r="C3" s="8">
        <v>4771000</v>
      </c>
    </row>
    <row r="4" spans="1:3" ht="30" x14ac:dyDescent="0.25">
      <c r="A4" s="2" t="s">
        <v>1126</v>
      </c>
      <c r="B4" s="6">
        <v>9102000</v>
      </c>
      <c r="C4" s="6">
        <v>4771000</v>
      </c>
    </row>
    <row r="5" spans="1:3" ht="30" x14ac:dyDescent="0.25">
      <c r="A5" s="3" t="s">
        <v>1119</v>
      </c>
      <c r="B5" s="4" t="s">
        <v>4</v>
      </c>
      <c r="C5" s="4" t="s">
        <v>4</v>
      </c>
    </row>
    <row r="6" spans="1:3" x14ac:dyDescent="0.25">
      <c r="A6" s="2" t="s">
        <v>1120</v>
      </c>
      <c r="B6" s="6">
        <v>-5083000</v>
      </c>
      <c r="C6" s="6">
        <v>-3552000</v>
      </c>
    </row>
    <row r="7" spans="1:3" x14ac:dyDescent="0.25">
      <c r="A7" s="2" t="s">
        <v>1127</v>
      </c>
      <c r="B7" s="6">
        <v>-2297000</v>
      </c>
      <c r="C7" s="4" t="s">
        <v>4</v>
      </c>
    </row>
    <row r="8" spans="1:3" x14ac:dyDescent="0.25">
      <c r="A8" s="2" t="s">
        <v>1122</v>
      </c>
      <c r="B8" s="6">
        <v>1722000</v>
      </c>
      <c r="C8" s="6">
        <v>1219000</v>
      </c>
    </row>
    <row r="9" spans="1:3" x14ac:dyDescent="0.25">
      <c r="A9" s="3" t="s">
        <v>1128</v>
      </c>
      <c r="B9" s="4" t="s">
        <v>4</v>
      </c>
      <c r="C9" s="4" t="s">
        <v>4</v>
      </c>
    </row>
    <row r="10" spans="1:3" ht="30" x14ac:dyDescent="0.25">
      <c r="A10" s="2" t="s">
        <v>1125</v>
      </c>
      <c r="B10" s="6">
        <v>3308870000</v>
      </c>
      <c r="C10" s="6">
        <v>4794730000</v>
      </c>
    </row>
    <row r="11" spans="1:3" x14ac:dyDescent="0.25">
      <c r="A11" s="2" t="s">
        <v>99</v>
      </c>
      <c r="B11" s="6">
        <v>3308870000</v>
      </c>
      <c r="C11" s="6">
        <v>4794730000</v>
      </c>
    </row>
    <row r="12" spans="1:3" ht="30" x14ac:dyDescent="0.25">
      <c r="A12" s="3" t="s">
        <v>1119</v>
      </c>
      <c r="B12" s="4" t="s">
        <v>4</v>
      </c>
      <c r="C12" s="4" t="s">
        <v>4</v>
      </c>
    </row>
    <row r="13" spans="1:3" x14ac:dyDescent="0.25">
      <c r="A13" s="2" t="s">
        <v>1120</v>
      </c>
      <c r="B13" s="6">
        <v>-3308870000</v>
      </c>
      <c r="C13" s="6">
        <v>-4794730000</v>
      </c>
    </row>
    <row r="14" spans="1:3" x14ac:dyDescent="0.25">
      <c r="A14" s="3" t="s">
        <v>99</v>
      </c>
      <c r="B14" s="4" t="s">
        <v>4</v>
      </c>
      <c r="C14" s="4" t="s">
        <v>4</v>
      </c>
    </row>
    <row r="15" spans="1:3" ht="30" x14ac:dyDescent="0.25">
      <c r="A15" s="2" t="s">
        <v>1125</v>
      </c>
      <c r="B15" s="6">
        <v>3317972000</v>
      </c>
      <c r="C15" s="6">
        <v>4799501000</v>
      </c>
    </row>
    <row r="16" spans="1:3" ht="30" x14ac:dyDescent="0.25">
      <c r="A16" s="2" t="s">
        <v>1129</v>
      </c>
      <c r="B16" s="6">
        <v>3317972000</v>
      </c>
      <c r="C16" s="6">
        <v>4799501000</v>
      </c>
    </row>
    <row r="17" spans="1:3" ht="30" x14ac:dyDescent="0.25">
      <c r="A17" s="3" t="s">
        <v>1130</v>
      </c>
      <c r="B17" s="4" t="s">
        <v>4</v>
      </c>
      <c r="C17" s="4" t="s">
        <v>4</v>
      </c>
    </row>
    <row r="18" spans="1:3" x14ac:dyDescent="0.25">
      <c r="A18" s="2" t="s">
        <v>1120</v>
      </c>
      <c r="B18" s="6">
        <v>-3313953000</v>
      </c>
      <c r="C18" s="6">
        <v>-4798282000</v>
      </c>
    </row>
    <row r="19" spans="1:3" x14ac:dyDescent="0.25">
      <c r="A19" s="2" t="s">
        <v>1127</v>
      </c>
      <c r="B19" s="6">
        <v>-2297000</v>
      </c>
      <c r="C19" s="4" t="s">
        <v>4</v>
      </c>
    </row>
    <row r="20" spans="1:3" x14ac:dyDescent="0.25">
      <c r="A20" s="2" t="s">
        <v>1122</v>
      </c>
      <c r="B20" s="6">
        <v>1722000</v>
      </c>
      <c r="C20" s="6">
        <v>1219000</v>
      </c>
    </row>
    <row r="21" spans="1:3" x14ac:dyDescent="0.25">
      <c r="A21" s="2" t="s">
        <v>1131</v>
      </c>
      <c r="B21" s="6">
        <v>41700000</v>
      </c>
      <c r="C21" s="6">
        <v>18200000</v>
      </c>
    </row>
    <row r="22" spans="1:3" ht="30" x14ac:dyDescent="0.25">
      <c r="A22" s="2" t="s">
        <v>1132</v>
      </c>
      <c r="B22" s="6">
        <v>3600000000</v>
      </c>
      <c r="C22" s="6">
        <v>5100000000</v>
      </c>
    </row>
    <row r="23" spans="1:3" x14ac:dyDescent="0.25">
      <c r="A23" s="2" t="s">
        <v>1133</v>
      </c>
      <c r="B23" s="4" t="s">
        <v>4</v>
      </c>
      <c r="C23" s="4" t="s">
        <v>4</v>
      </c>
    </row>
    <row r="24" spans="1:3" ht="30" x14ac:dyDescent="0.25">
      <c r="A24" s="3" t="s">
        <v>1130</v>
      </c>
      <c r="B24" s="4" t="s">
        <v>4</v>
      </c>
      <c r="C24" s="4" t="s">
        <v>4</v>
      </c>
    </row>
    <row r="25" spans="1:3" x14ac:dyDescent="0.25">
      <c r="A25" s="2" t="s">
        <v>1131</v>
      </c>
      <c r="B25" s="8">
        <v>41700000</v>
      </c>
      <c r="C25" s="8">
        <v>182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s>
  <sheetData>
    <row r="1" spans="1:6" ht="15" customHeight="1" x14ac:dyDescent="0.25">
      <c r="A1" s="7" t="s">
        <v>1134</v>
      </c>
      <c r="B1" s="7" t="s">
        <v>72</v>
      </c>
      <c r="C1" s="7"/>
      <c r="D1" s="1" t="s">
        <v>73</v>
      </c>
      <c r="E1" s="1" t="s">
        <v>1</v>
      </c>
      <c r="F1" s="1"/>
    </row>
    <row r="2" spans="1:6" x14ac:dyDescent="0.25">
      <c r="A2" s="7"/>
      <c r="B2" s="7" t="s">
        <v>2</v>
      </c>
      <c r="C2" s="7" t="s">
        <v>74</v>
      </c>
      <c r="D2" s="7" t="s">
        <v>74</v>
      </c>
      <c r="E2" s="1" t="s">
        <v>2</v>
      </c>
      <c r="F2" s="7" t="s">
        <v>27</v>
      </c>
    </row>
    <row r="3" spans="1:6" x14ac:dyDescent="0.25">
      <c r="A3" s="7"/>
      <c r="B3" s="7"/>
      <c r="C3" s="7"/>
      <c r="D3" s="7"/>
      <c r="E3" s="1" t="s">
        <v>1014</v>
      </c>
      <c r="F3" s="7"/>
    </row>
    <row r="4" spans="1:6" x14ac:dyDescent="0.25">
      <c r="A4" s="3" t="s">
        <v>797</v>
      </c>
      <c r="B4" s="4" t="s">
        <v>4</v>
      </c>
      <c r="C4" s="4" t="s">
        <v>4</v>
      </c>
      <c r="D4" s="4" t="s">
        <v>4</v>
      </c>
      <c r="E4" s="4" t="s">
        <v>4</v>
      </c>
      <c r="F4" s="4" t="s">
        <v>4</v>
      </c>
    </row>
    <row r="5" spans="1:6" x14ac:dyDescent="0.25">
      <c r="A5" s="2" t="s">
        <v>1135</v>
      </c>
      <c r="B5" s="8">
        <v>2032000</v>
      </c>
      <c r="C5" s="8">
        <v>802000</v>
      </c>
      <c r="D5" s="8">
        <v>1209000</v>
      </c>
      <c r="E5" s="8">
        <v>5971000</v>
      </c>
      <c r="F5" s="4" t="s">
        <v>4</v>
      </c>
    </row>
    <row r="6" spans="1:6" x14ac:dyDescent="0.25">
      <c r="A6" s="2" t="s">
        <v>912</v>
      </c>
      <c r="B6" s="4" t="s">
        <v>4</v>
      </c>
      <c r="C6" s="4" t="s">
        <v>4</v>
      </c>
      <c r="D6" s="4" t="s">
        <v>4</v>
      </c>
      <c r="E6" s="4" t="s">
        <v>4</v>
      </c>
      <c r="F6" s="4" t="s">
        <v>4</v>
      </c>
    </row>
    <row r="7" spans="1:6" x14ac:dyDescent="0.25">
      <c r="A7" s="3" t="s">
        <v>797</v>
      </c>
      <c r="B7" s="4" t="s">
        <v>4</v>
      </c>
      <c r="C7" s="4" t="s">
        <v>4</v>
      </c>
      <c r="D7" s="4" t="s">
        <v>4</v>
      </c>
      <c r="E7" s="4" t="s">
        <v>4</v>
      </c>
      <c r="F7" s="4" t="s">
        <v>4</v>
      </c>
    </row>
    <row r="8" spans="1:6" x14ac:dyDescent="0.25">
      <c r="A8" s="2" t="s">
        <v>1136</v>
      </c>
      <c r="B8" s="4" t="s">
        <v>4</v>
      </c>
      <c r="C8" s="4" t="s">
        <v>4</v>
      </c>
      <c r="D8" s="4" t="s">
        <v>4</v>
      </c>
      <c r="E8" s="206">
        <v>1.4999999999999999E-2</v>
      </c>
      <c r="F8" s="4" t="s">
        <v>4</v>
      </c>
    </row>
    <row r="9" spans="1:6" ht="30" x14ac:dyDescent="0.25">
      <c r="A9" s="2" t="s">
        <v>1137</v>
      </c>
      <c r="B9" s="4" t="s">
        <v>4</v>
      </c>
      <c r="C9" s="4" t="s">
        <v>4</v>
      </c>
      <c r="D9" s="4" t="s">
        <v>4</v>
      </c>
      <c r="E9" s="4" t="s">
        <v>1066</v>
      </c>
      <c r="F9" s="4" t="s">
        <v>4</v>
      </c>
    </row>
    <row r="10" spans="1:6" ht="45" x14ac:dyDescent="0.25">
      <c r="A10" s="2" t="s">
        <v>1138</v>
      </c>
      <c r="B10" s="4" t="s">
        <v>4</v>
      </c>
      <c r="C10" s="4" t="s">
        <v>4</v>
      </c>
      <c r="D10" s="4" t="s">
        <v>4</v>
      </c>
      <c r="E10" s="4" t="s">
        <v>1139</v>
      </c>
      <c r="F10" s="4" t="s">
        <v>4</v>
      </c>
    </row>
    <row r="11" spans="1:6" ht="45" x14ac:dyDescent="0.25">
      <c r="A11" s="2" t="s">
        <v>1140</v>
      </c>
      <c r="B11" s="4" t="s">
        <v>4</v>
      </c>
      <c r="C11" s="4" t="s">
        <v>4</v>
      </c>
      <c r="D11" s="4" t="s">
        <v>4</v>
      </c>
      <c r="E11" s="4">
        <v>3</v>
      </c>
      <c r="F11" s="4" t="s">
        <v>4</v>
      </c>
    </row>
    <row r="12" spans="1:6" ht="60" x14ac:dyDescent="0.25">
      <c r="A12" s="2" t="s">
        <v>1141</v>
      </c>
      <c r="B12" s="4" t="s">
        <v>4</v>
      </c>
      <c r="C12" s="4" t="s">
        <v>4</v>
      </c>
      <c r="D12" s="4" t="s">
        <v>4</v>
      </c>
      <c r="E12" s="4" t="s">
        <v>1142</v>
      </c>
      <c r="F12" s="4" t="s">
        <v>4</v>
      </c>
    </row>
    <row r="13" spans="1:6" ht="30" x14ac:dyDescent="0.25">
      <c r="A13" s="2" t="s">
        <v>1143</v>
      </c>
      <c r="B13" s="4" t="s">
        <v>4</v>
      </c>
      <c r="C13" s="4" t="s">
        <v>4</v>
      </c>
      <c r="D13" s="4" t="s">
        <v>4</v>
      </c>
      <c r="E13" s="4" t="s">
        <v>1144</v>
      </c>
      <c r="F13" s="4" t="s">
        <v>4</v>
      </c>
    </row>
    <row r="14" spans="1:6" x14ac:dyDescent="0.25">
      <c r="A14" s="2" t="s">
        <v>1135</v>
      </c>
      <c r="B14" s="6">
        <v>2000000</v>
      </c>
      <c r="C14" s="6">
        <v>800000</v>
      </c>
      <c r="D14" s="6">
        <v>1200000</v>
      </c>
      <c r="E14" s="6">
        <v>6000000</v>
      </c>
      <c r="F14" s="4" t="s">
        <v>4</v>
      </c>
    </row>
    <row r="15" spans="1:6" x14ac:dyDescent="0.25">
      <c r="A15" s="2" t="s">
        <v>1145</v>
      </c>
      <c r="B15" s="6">
        <v>2000000</v>
      </c>
      <c r="C15" s="4" t="s">
        <v>4</v>
      </c>
      <c r="D15" s="4" t="s">
        <v>4</v>
      </c>
      <c r="E15" s="6">
        <v>2000000</v>
      </c>
      <c r="F15" s="6">
        <v>1900000</v>
      </c>
    </row>
    <row r="16" spans="1:6" x14ac:dyDescent="0.25">
      <c r="A16" s="2" t="s">
        <v>1146</v>
      </c>
      <c r="B16" s="8">
        <v>12000</v>
      </c>
      <c r="C16" s="8">
        <v>9000</v>
      </c>
      <c r="D16" s="8">
        <v>9000</v>
      </c>
      <c r="E16" s="8">
        <v>66000</v>
      </c>
      <c r="F16" s="4" t="s">
        <v>4</v>
      </c>
    </row>
    <row r="17" spans="1:6" x14ac:dyDescent="0.25">
      <c r="A17" s="2" t="s">
        <v>1147</v>
      </c>
      <c r="B17" s="4" t="s">
        <v>4</v>
      </c>
      <c r="C17" s="4" t="s">
        <v>4</v>
      </c>
      <c r="D17" s="4" t="s">
        <v>4</v>
      </c>
      <c r="E17" s="4" t="s">
        <v>4</v>
      </c>
      <c r="F17" s="4" t="s">
        <v>4</v>
      </c>
    </row>
    <row r="18" spans="1:6" x14ac:dyDescent="0.25">
      <c r="A18" s="3" t="s">
        <v>797</v>
      </c>
      <c r="B18" s="4" t="s">
        <v>4</v>
      </c>
      <c r="C18" s="4" t="s">
        <v>4</v>
      </c>
      <c r="D18" s="4" t="s">
        <v>4</v>
      </c>
      <c r="E18" s="4" t="s">
        <v>4</v>
      </c>
      <c r="F18" s="4" t="s">
        <v>4</v>
      </c>
    </row>
    <row r="19" spans="1:6" ht="60" x14ac:dyDescent="0.25">
      <c r="A19" s="2" t="s">
        <v>1148</v>
      </c>
      <c r="B19" s="4" t="s">
        <v>4</v>
      </c>
      <c r="C19" s="4" t="s">
        <v>4</v>
      </c>
      <c r="D19" s="4" t="s">
        <v>4</v>
      </c>
      <c r="E19" s="206">
        <v>0.67</v>
      </c>
      <c r="F19" s="4" t="s">
        <v>4</v>
      </c>
    </row>
    <row r="20" spans="1:6" ht="60" x14ac:dyDescent="0.25">
      <c r="A20" s="2" t="s">
        <v>1149</v>
      </c>
      <c r="B20" s="4" t="s">
        <v>4</v>
      </c>
      <c r="C20" s="4" t="s">
        <v>4</v>
      </c>
      <c r="D20" s="4" t="s">
        <v>4</v>
      </c>
      <c r="E20" s="206">
        <v>0.67</v>
      </c>
      <c r="F20" s="4" t="s">
        <v>4</v>
      </c>
    </row>
  </sheetData>
  <mergeCells count="6">
    <mergeCell ref="A1:A3"/>
    <mergeCell ref="B1:C1"/>
    <mergeCell ref="B2:B3"/>
    <mergeCell ref="C2:C3"/>
    <mergeCell ref="D2:D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6"/>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2.28515625" bestFit="1" customWidth="1"/>
    <col min="7" max="7" width="12" bestFit="1" customWidth="1"/>
    <col min="8" max="8" width="10.28515625" bestFit="1" customWidth="1"/>
    <col min="9" max="41" width="23.5703125" bestFit="1" customWidth="1"/>
  </cols>
  <sheetData>
    <row r="1" spans="1:41" ht="15" customHeight="1" x14ac:dyDescent="0.25">
      <c r="A1" s="7" t="s">
        <v>1150</v>
      </c>
      <c r="B1" s="7" t="s">
        <v>72</v>
      </c>
      <c r="C1" s="7"/>
      <c r="D1" s="1" t="s">
        <v>73</v>
      </c>
      <c r="E1" s="1" t="s">
        <v>1</v>
      </c>
      <c r="F1" s="1"/>
      <c r="G1" s="1"/>
      <c r="H1" s="1"/>
      <c r="I1" s="1" t="s">
        <v>1</v>
      </c>
      <c r="J1" s="1" t="s">
        <v>1151</v>
      </c>
      <c r="K1" s="7"/>
      <c r="L1" s="7"/>
      <c r="M1" s="7"/>
      <c r="N1" s="1"/>
      <c r="O1" s="1"/>
      <c r="P1" s="7"/>
      <c r="Q1" s="7"/>
      <c r="R1" s="1"/>
      <c r="S1" s="7"/>
      <c r="T1" s="7"/>
      <c r="U1" s="1"/>
      <c r="V1" s="7"/>
      <c r="W1" s="7"/>
      <c r="X1" s="1"/>
      <c r="Y1" s="7"/>
      <c r="Z1" s="7"/>
      <c r="AA1" s="7" t="s">
        <v>1152</v>
      </c>
      <c r="AB1" s="7"/>
      <c r="AC1" s="7"/>
      <c r="AD1" s="7" t="s">
        <v>1153</v>
      </c>
      <c r="AE1" s="7"/>
      <c r="AF1" s="1" t="s">
        <v>1152</v>
      </c>
      <c r="AG1" s="1" t="s">
        <v>1153</v>
      </c>
      <c r="AH1" s="1" t="s">
        <v>1152</v>
      </c>
      <c r="AI1" s="1" t="s">
        <v>1153</v>
      </c>
      <c r="AJ1" s="7" t="s">
        <v>1152</v>
      </c>
      <c r="AK1" s="7"/>
      <c r="AL1" s="7"/>
      <c r="AM1" s="7"/>
      <c r="AN1" s="7"/>
      <c r="AO1" s="7"/>
    </row>
    <row r="2" spans="1:41" x14ac:dyDescent="0.25">
      <c r="A2" s="7"/>
      <c r="B2" s="7" t="s">
        <v>2</v>
      </c>
      <c r="C2" s="7" t="s">
        <v>74</v>
      </c>
      <c r="D2" s="7" t="s">
        <v>74</v>
      </c>
      <c r="E2" s="7" t="s">
        <v>2</v>
      </c>
      <c r="F2" s="7" t="s">
        <v>27</v>
      </c>
      <c r="G2" s="7" t="s">
        <v>1154</v>
      </c>
      <c r="H2" s="209">
        <v>41044</v>
      </c>
      <c r="I2" s="1" t="s">
        <v>2</v>
      </c>
      <c r="J2" s="1" t="s">
        <v>1156</v>
      </c>
      <c r="K2" s="1" t="s">
        <v>27</v>
      </c>
      <c r="L2" s="1" t="s">
        <v>27</v>
      </c>
      <c r="M2" s="1" t="s">
        <v>27</v>
      </c>
      <c r="N2" s="1" t="s">
        <v>2</v>
      </c>
      <c r="O2" s="1" t="s">
        <v>27</v>
      </c>
      <c r="P2" s="1" t="s">
        <v>2</v>
      </c>
      <c r="Q2" s="1" t="s">
        <v>2</v>
      </c>
      <c r="R2" s="1" t="s">
        <v>27</v>
      </c>
      <c r="S2" s="1" t="s">
        <v>2</v>
      </c>
      <c r="T2" s="1" t="s">
        <v>2</v>
      </c>
      <c r="U2" s="1" t="s">
        <v>27</v>
      </c>
      <c r="V2" s="1" t="s">
        <v>2</v>
      </c>
      <c r="W2" s="1" t="s">
        <v>2</v>
      </c>
      <c r="X2" s="1" t="s">
        <v>27</v>
      </c>
      <c r="Y2" s="1" t="s">
        <v>2</v>
      </c>
      <c r="Z2" s="1" t="s">
        <v>2</v>
      </c>
      <c r="AA2" s="1" t="s">
        <v>1156</v>
      </c>
      <c r="AB2" s="207">
        <v>41060</v>
      </c>
      <c r="AC2" s="1" t="s">
        <v>1160</v>
      </c>
      <c r="AD2" s="1" t="s">
        <v>1162</v>
      </c>
      <c r="AE2" s="1" t="s">
        <v>1162</v>
      </c>
      <c r="AF2" s="1" t="s">
        <v>1160</v>
      </c>
      <c r="AG2" s="1" t="s">
        <v>1162</v>
      </c>
      <c r="AH2" s="1" t="s">
        <v>1160</v>
      </c>
      <c r="AI2" s="1" t="s">
        <v>1162</v>
      </c>
      <c r="AJ2" s="1" t="s">
        <v>1160</v>
      </c>
      <c r="AK2" s="1" t="s">
        <v>1160</v>
      </c>
      <c r="AL2" s="207">
        <v>41060</v>
      </c>
      <c r="AM2" s="1" t="s">
        <v>1160</v>
      </c>
      <c r="AN2" s="1" t="s">
        <v>1160</v>
      </c>
      <c r="AO2" s="1" t="s">
        <v>1160</v>
      </c>
    </row>
    <row r="3" spans="1:41" x14ac:dyDescent="0.25">
      <c r="A3" s="7"/>
      <c r="B3" s="7"/>
      <c r="C3" s="7"/>
      <c r="D3" s="7"/>
      <c r="E3" s="7"/>
      <c r="F3" s="7"/>
      <c r="G3" s="7"/>
      <c r="H3" s="209"/>
      <c r="I3" s="1" t="s">
        <v>1155</v>
      </c>
      <c r="J3" s="1" t="s">
        <v>1155</v>
      </c>
      <c r="K3" s="1" t="s">
        <v>1155</v>
      </c>
      <c r="L3" s="1" t="s">
        <v>1155</v>
      </c>
      <c r="M3" s="1" t="s">
        <v>1155</v>
      </c>
      <c r="N3" s="1" t="s">
        <v>1155</v>
      </c>
      <c r="O3" s="1" t="s">
        <v>1155</v>
      </c>
      <c r="P3" s="1" t="s">
        <v>1155</v>
      </c>
      <c r="Q3" s="1" t="s">
        <v>1155</v>
      </c>
      <c r="R3" s="1" t="s">
        <v>1155</v>
      </c>
      <c r="S3" s="1" t="s">
        <v>1155</v>
      </c>
      <c r="T3" s="1" t="s">
        <v>1155</v>
      </c>
      <c r="U3" s="1" t="s">
        <v>1155</v>
      </c>
      <c r="V3" s="1" t="s">
        <v>1155</v>
      </c>
      <c r="W3" s="1" t="s">
        <v>1155</v>
      </c>
      <c r="X3" s="1" t="s">
        <v>1155</v>
      </c>
      <c r="Y3" s="1" t="s">
        <v>1155</v>
      </c>
      <c r="Z3" s="1" t="s">
        <v>1155</v>
      </c>
      <c r="AA3" s="1" t="s">
        <v>1155</v>
      </c>
      <c r="AB3" s="1" t="s">
        <v>1155</v>
      </c>
      <c r="AC3" s="1" t="s">
        <v>1155</v>
      </c>
      <c r="AD3" s="1" t="s">
        <v>1155</v>
      </c>
      <c r="AE3" s="1" t="s">
        <v>1155</v>
      </c>
      <c r="AF3" s="1" t="s">
        <v>1155</v>
      </c>
      <c r="AG3" s="1" t="s">
        <v>1155</v>
      </c>
      <c r="AH3" s="1" t="s">
        <v>1155</v>
      </c>
      <c r="AI3" s="1" t="s">
        <v>1155</v>
      </c>
      <c r="AJ3" s="1" t="s">
        <v>1155</v>
      </c>
      <c r="AK3" s="1" t="s">
        <v>1155</v>
      </c>
      <c r="AL3" s="1" t="s">
        <v>1155</v>
      </c>
      <c r="AM3" s="1" t="s">
        <v>1155</v>
      </c>
      <c r="AN3" s="1" t="s">
        <v>1155</v>
      </c>
      <c r="AO3" s="1" t="s">
        <v>1155</v>
      </c>
    </row>
    <row r="4" spans="1:41" x14ac:dyDescent="0.25">
      <c r="A4" s="7"/>
      <c r="B4" s="7"/>
      <c r="C4" s="7"/>
      <c r="D4" s="7"/>
      <c r="E4" s="7"/>
      <c r="F4" s="7"/>
      <c r="G4" s="7"/>
      <c r="H4" s="209"/>
      <c r="I4" s="1"/>
      <c r="J4" s="1"/>
      <c r="K4" s="1"/>
      <c r="L4" s="208">
        <v>41275</v>
      </c>
      <c r="M4" s="208">
        <v>41395</v>
      </c>
      <c r="N4" s="208">
        <v>41640</v>
      </c>
      <c r="O4" s="208">
        <v>41640</v>
      </c>
      <c r="P4" s="208">
        <v>41699</v>
      </c>
      <c r="Q4" s="208">
        <v>41760</v>
      </c>
      <c r="R4" s="208">
        <v>41760</v>
      </c>
      <c r="S4" s="208">
        <v>41791</v>
      </c>
      <c r="T4" s="208">
        <v>42005</v>
      </c>
      <c r="U4" s="208">
        <v>42005</v>
      </c>
      <c r="V4" s="208">
        <v>42064</v>
      </c>
      <c r="W4" s="208">
        <v>42125</v>
      </c>
      <c r="X4" s="208">
        <v>42125</v>
      </c>
      <c r="Y4" s="1" t="s">
        <v>1157</v>
      </c>
      <c r="Z4" s="208">
        <v>42430</v>
      </c>
      <c r="AA4" s="1" t="s">
        <v>1158</v>
      </c>
      <c r="AB4" s="1" t="s">
        <v>1158</v>
      </c>
      <c r="AC4" s="1" t="s">
        <v>1161</v>
      </c>
      <c r="AD4" s="1" t="s">
        <v>1161</v>
      </c>
      <c r="AE4" s="1" t="s">
        <v>1161</v>
      </c>
      <c r="AF4" s="1" t="s">
        <v>1161</v>
      </c>
      <c r="AG4" s="1" t="s">
        <v>1161</v>
      </c>
      <c r="AH4" s="1" t="s">
        <v>1161</v>
      </c>
      <c r="AI4" s="1" t="s">
        <v>1161</v>
      </c>
      <c r="AJ4" s="1" t="s">
        <v>1161</v>
      </c>
      <c r="AK4" s="1" t="s">
        <v>912</v>
      </c>
      <c r="AL4" s="1" t="s">
        <v>912</v>
      </c>
      <c r="AM4" s="1" t="s">
        <v>912</v>
      </c>
      <c r="AN4" s="1" t="s">
        <v>912</v>
      </c>
      <c r="AO4" s="1" t="s">
        <v>912</v>
      </c>
    </row>
    <row r="5" spans="1:41" x14ac:dyDescent="0.25">
      <c r="A5" s="7"/>
      <c r="B5" s="7"/>
      <c r="C5" s="7"/>
      <c r="D5" s="7"/>
      <c r="E5" s="7"/>
      <c r="F5" s="7"/>
      <c r="G5" s="7"/>
      <c r="H5" s="209"/>
      <c r="I5" s="1"/>
      <c r="J5" s="1"/>
      <c r="K5" s="1"/>
      <c r="L5" s="1"/>
      <c r="M5" s="1"/>
      <c r="N5" s="1"/>
      <c r="O5" s="1"/>
      <c r="P5" s="1"/>
      <c r="Q5" s="1"/>
      <c r="R5" s="1"/>
      <c r="S5" s="1"/>
      <c r="T5" s="1"/>
      <c r="U5" s="1"/>
      <c r="V5" s="1"/>
      <c r="W5" s="1"/>
      <c r="X5" s="1"/>
      <c r="Y5" s="1"/>
      <c r="Z5" s="1"/>
      <c r="AA5" s="1" t="s">
        <v>1159</v>
      </c>
      <c r="AB5" s="1" t="s">
        <v>1159</v>
      </c>
      <c r="AC5" s="1"/>
      <c r="AD5" s="1"/>
      <c r="AE5" s="208">
        <v>41275</v>
      </c>
      <c r="AF5" s="208">
        <v>41640</v>
      </c>
      <c r="AG5" s="208">
        <v>41640</v>
      </c>
      <c r="AH5" s="208">
        <v>42005</v>
      </c>
      <c r="AI5" s="208">
        <v>42005</v>
      </c>
      <c r="AJ5" s="1" t="s">
        <v>1157</v>
      </c>
      <c r="AK5" s="1"/>
      <c r="AL5" s="1"/>
      <c r="AM5" s="208">
        <v>41699</v>
      </c>
      <c r="AN5" s="208">
        <v>42064</v>
      </c>
      <c r="AO5" s="208">
        <v>42430</v>
      </c>
    </row>
    <row r="6" spans="1:41" x14ac:dyDescent="0.25">
      <c r="A6" s="3" t="s">
        <v>8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row>
    <row r="7" spans="1:41" ht="45" x14ac:dyDescent="0.25">
      <c r="A7" s="2" t="s">
        <v>11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206">
        <v>5.0000000000000001E-3</v>
      </c>
      <c r="AM7" s="4" t="s">
        <v>4</v>
      </c>
      <c r="AN7" s="4" t="s">
        <v>4</v>
      </c>
      <c r="AO7" s="4" t="s">
        <v>4</v>
      </c>
    </row>
    <row r="8" spans="1:41" ht="30" x14ac:dyDescent="0.25">
      <c r="A8" s="2" t="s">
        <v>116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6">
        <v>1629</v>
      </c>
      <c r="AB8" s="6">
        <v>1500</v>
      </c>
      <c r="AC8" s="4" t="s">
        <v>4</v>
      </c>
      <c r="AD8" s="4" t="s">
        <v>4</v>
      </c>
      <c r="AE8" s="4" t="s">
        <v>4</v>
      </c>
      <c r="AF8" s="4" t="s">
        <v>4</v>
      </c>
      <c r="AG8" s="4" t="s">
        <v>4</v>
      </c>
      <c r="AH8" s="4" t="s">
        <v>4</v>
      </c>
      <c r="AI8" s="4" t="s">
        <v>4</v>
      </c>
      <c r="AJ8" s="4" t="s">
        <v>4</v>
      </c>
      <c r="AK8" s="4" t="s">
        <v>4</v>
      </c>
      <c r="AL8" s="4" t="s">
        <v>4</v>
      </c>
      <c r="AM8" s="4" t="s">
        <v>4</v>
      </c>
      <c r="AN8" s="4" t="s">
        <v>4</v>
      </c>
      <c r="AO8" s="4" t="s">
        <v>4</v>
      </c>
    </row>
    <row r="9" spans="1:41" ht="30" x14ac:dyDescent="0.25">
      <c r="A9" s="2" t="s">
        <v>116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v>3</v>
      </c>
      <c r="AB9" s="4">
        <v>3</v>
      </c>
      <c r="AC9" s="4" t="s">
        <v>4</v>
      </c>
      <c r="AD9" s="4" t="s">
        <v>4</v>
      </c>
      <c r="AE9" s="4" t="s">
        <v>4</v>
      </c>
      <c r="AF9" s="4" t="s">
        <v>4</v>
      </c>
      <c r="AG9" s="4" t="s">
        <v>4</v>
      </c>
      <c r="AH9" s="4" t="s">
        <v>4</v>
      </c>
      <c r="AI9" s="4" t="s">
        <v>4</v>
      </c>
      <c r="AJ9" s="4" t="s">
        <v>4</v>
      </c>
      <c r="AK9" s="4" t="s">
        <v>4</v>
      </c>
      <c r="AL9" s="4" t="s">
        <v>4</v>
      </c>
      <c r="AM9" s="4" t="s">
        <v>4</v>
      </c>
      <c r="AN9" s="4" t="s">
        <v>4</v>
      </c>
      <c r="AO9" s="4" t="s">
        <v>4</v>
      </c>
    </row>
    <row r="10" spans="1:41" x14ac:dyDescent="0.25">
      <c r="A10" s="2" t="s">
        <v>116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206">
        <v>0.33</v>
      </c>
      <c r="AF10" s="206">
        <v>0.33</v>
      </c>
      <c r="AG10" s="206">
        <v>0.33</v>
      </c>
      <c r="AH10" s="206">
        <v>0.33</v>
      </c>
      <c r="AI10" s="206">
        <v>0.33</v>
      </c>
      <c r="AJ10" s="206">
        <v>0.33</v>
      </c>
      <c r="AK10" s="4" t="s">
        <v>4</v>
      </c>
      <c r="AL10" s="4" t="s">
        <v>4</v>
      </c>
      <c r="AM10" s="206">
        <v>0.33</v>
      </c>
      <c r="AN10" s="206">
        <v>0.33</v>
      </c>
      <c r="AO10" s="206">
        <v>0.33</v>
      </c>
    </row>
    <row r="11" spans="1:41" x14ac:dyDescent="0.25">
      <c r="A11" s="2" t="s">
        <v>1167</v>
      </c>
      <c r="B11" s="206">
        <v>0.03</v>
      </c>
      <c r="C11" s="4" t="s">
        <v>4</v>
      </c>
      <c r="D11" s="4" t="s">
        <v>4</v>
      </c>
      <c r="E11" s="206">
        <v>0.0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row>
    <row r="12" spans="1:41" ht="30" x14ac:dyDescent="0.25">
      <c r="A12" s="2" t="s">
        <v>1168</v>
      </c>
      <c r="B12" s="4" t="s">
        <v>4</v>
      </c>
      <c r="C12" s="4" t="s">
        <v>4</v>
      </c>
      <c r="D12" s="4" t="s">
        <v>4</v>
      </c>
      <c r="E12" s="4" t="s">
        <v>4</v>
      </c>
      <c r="F12" s="4" t="s">
        <v>4</v>
      </c>
      <c r="G12" s="6">
        <v>722335</v>
      </c>
      <c r="H12" s="6">
        <v>308335</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row>
    <row r="13" spans="1:41" ht="30" x14ac:dyDescent="0.25">
      <c r="A13" s="2" t="s">
        <v>97</v>
      </c>
      <c r="B13" s="8">
        <v>287000</v>
      </c>
      <c r="C13" s="8">
        <v>157000</v>
      </c>
      <c r="D13" s="8">
        <v>211000</v>
      </c>
      <c r="E13" s="8">
        <v>824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row>
    <row r="14" spans="1:41" x14ac:dyDescent="0.25">
      <c r="A14" s="2" t="s">
        <v>1169</v>
      </c>
      <c r="B14" s="8">
        <v>3900000</v>
      </c>
      <c r="C14" s="4" t="s">
        <v>4</v>
      </c>
      <c r="D14" s="4" t="s">
        <v>4</v>
      </c>
      <c r="E14" s="8">
        <v>3900000</v>
      </c>
      <c r="F14" s="8">
        <v>12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row>
    <row r="15" spans="1:41" ht="30" x14ac:dyDescent="0.25">
      <c r="A15" s="3" t="s">
        <v>90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row>
    <row r="16" spans="1:41" x14ac:dyDescent="0.25">
      <c r="A16" s="2" t="s">
        <v>1170</v>
      </c>
      <c r="B16" s="4" t="s">
        <v>4</v>
      </c>
      <c r="C16" s="4" t="s">
        <v>4</v>
      </c>
      <c r="D16" s="4" t="s">
        <v>4</v>
      </c>
      <c r="E16" s="4" t="s">
        <v>4</v>
      </c>
      <c r="F16" s="4" t="s">
        <v>4</v>
      </c>
      <c r="G16" s="4" t="s">
        <v>4</v>
      </c>
      <c r="H16" s="4" t="s">
        <v>4</v>
      </c>
      <c r="I16" s="6">
        <v>206522</v>
      </c>
      <c r="J16" s="4" t="s">
        <v>4</v>
      </c>
      <c r="K16" s="6">
        <v>66114</v>
      </c>
      <c r="L16" s="6">
        <v>3485</v>
      </c>
      <c r="M16" s="6">
        <v>21553</v>
      </c>
      <c r="N16" s="6">
        <v>7005</v>
      </c>
      <c r="O16" s="6">
        <v>3485</v>
      </c>
      <c r="P16" s="6">
        <v>50000</v>
      </c>
      <c r="Q16" s="6">
        <v>17053</v>
      </c>
      <c r="R16" s="6">
        <v>17053</v>
      </c>
      <c r="S16" s="6">
        <v>4887</v>
      </c>
      <c r="T16" s="6">
        <v>7005</v>
      </c>
      <c r="U16" s="6">
        <v>3485</v>
      </c>
      <c r="V16" s="6">
        <v>50000</v>
      </c>
      <c r="W16" s="6">
        <v>17053</v>
      </c>
      <c r="X16" s="6">
        <v>17053</v>
      </c>
      <c r="Y16" s="6">
        <v>3519</v>
      </c>
      <c r="Z16" s="6">
        <v>50000</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row>
    <row r="17" spans="1:41" x14ac:dyDescent="0.25">
      <c r="A17" s="3" t="s">
        <v>11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row>
    <row r="18" spans="1:41" ht="30" x14ac:dyDescent="0.25">
      <c r="A18" s="2" t="s">
        <v>1172</v>
      </c>
      <c r="B18" s="4" t="s">
        <v>4</v>
      </c>
      <c r="C18" s="4" t="s">
        <v>4</v>
      </c>
      <c r="D18" s="4" t="s">
        <v>4</v>
      </c>
      <c r="E18" s="4" t="s">
        <v>4</v>
      </c>
      <c r="F18" s="4" t="s">
        <v>4</v>
      </c>
      <c r="G18" s="4" t="s">
        <v>4</v>
      </c>
      <c r="H18" s="4" t="s">
        <v>4</v>
      </c>
      <c r="I18" s="6">
        <v>6611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row>
    <row r="19" spans="1:41" x14ac:dyDescent="0.25">
      <c r="A19" s="2" t="s">
        <v>1173</v>
      </c>
      <c r="B19" s="4" t="s">
        <v>4</v>
      </c>
      <c r="C19" s="4" t="s">
        <v>4</v>
      </c>
      <c r="D19" s="4" t="s">
        <v>4</v>
      </c>
      <c r="E19" s="4" t="s">
        <v>4</v>
      </c>
      <c r="F19" s="4" t="s">
        <v>4</v>
      </c>
      <c r="G19" s="4" t="s">
        <v>4</v>
      </c>
      <c r="H19" s="4" t="s">
        <v>4</v>
      </c>
      <c r="I19" s="6">
        <v>165446</v>
      </c>
      <c r="J19" s="6">
        <v>23156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6">
        <v>4887</v>
      </c>
      <c r="AB19" s="6">
        <v>4500</v>
      </c>
      <c r="AC19" s="6">
        <v>10559</v>
      </c>
      <c r="AD19" s="6">
        <v>10455</v>
      </c>
      <c r="AE19" s="4" t="s">
        <v>4</v>
      </c>
      <c r="AF19" s="4" t="s">
        <v>4</v>
      </c>
      <c r="AG19" s="4" t="s">
        <v>4</v>
      </c>
      <c r="AH19" s="4" t="s">
        <v>4</v>
      </c>
      <c r="AI19" s="4" t="s">
        <v>4</v>
      </c>
      <c r="AJ19" s="4" t="s">
        <v>4</v>
      </c>
      <c r="AK19" s="6">
        <v>150000</v>
      </c>
      <c r="AL19" s="6">
        <v>51159</v>
      </c>
      <c r="AM19" s="4" t="s">
        <v>4</v>
      </c>
      <c r="AN19" s="4" t="s">
        <v>4</v>
      </c>
      <c r="AO19" s="4" t="s">
        <v>4</v>
      </c>
    </row>
    <row r="20" spans="1:41" x14ac:dyDescent="0.25">
      <c r="A20" s="2" t="s">
        <v>1174</v>
      </c>
      <c r="B20" s="4" t="s">
        <v>4</v>
      </c>
      <c r="C20" s="4" t="s">
        <v>4</v>
      </c>
      <c r="D20" s="4" t="s">
        <v>4</v>
      </c>
      <c r="E20" s="4" t="s">
        <v>4</v>
      </c>
      <c r="F20" s="4" t="s">
        <v>4</v>
      </c>
      <c r="G20" s="4" t="s">
        <v>4</v>
      </c>
      <c r="H20" s="4" t="s">
        <v>4</v>
      </c>
      <c r="I20" s="6">
        <v>23156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row>
    <row r="21" spans="1:41" x14ac:dyDescent="0.25">
      <c r="A21" s="2" t="s">
        <v>1175</v>
      </c>
      <c r="B21" s="4" t="s">
        <v>4</v>
      </c>
      <c r="C21" s="4" t="s">
        <v>4</v>
      </c>
      <c r="D21" s="4" t="s">
        <v>4</v>
      </c>
      <c r="E21" s="4" t="s">
        <v>4</v>
      </c>
      <c r="F21" s="4" t="s">
        <v>4</v>
      </c>
      <c r="G21" s="4" t="s">
        <v>4</v>
      </c>
      <c r="H21" s="4" t="s">
        <v>4</v>
      </c>
      <c r="I21" s="6">
        <v>206522</v>
      </c>
      <c r="J21" s="4" t="s">
        <v>4</v>
      </c>
      <c r="K21" s="6">
        <v>66114</v>
      </c>
      <c r="L21" s="6">
        <v>3485</v>
      </c>
      <c r="M21" s="6">
        <v>21553</v>
      </c>
      <c r="N21" s="6">
        <v>7005</v>
      </c>
      <c r="O21" s="6">
        <v>3485</v>
      </c>
      <c r="P21" s="6">
        <v>50000</v>
      </c>
      <c r="Q21" s="6">
        <v>17053</v>
      </c>
      <c r="R21" s="6">
        <v>17053</v>
      </c>
      <c r="S21" s="6">
        <v>4887</v>
      </c>
      <c r="T21" s="6">
        <v>7005</v>
      </c>
      <c r="U21" s="6">
        <v>3485</v>
      </c>
      <c r="V21" s="6">
        <v>50000</v>
      </c>
      <c r="W21" s="6">
        <v>17053</v>
      </c>
      <c r="X21" s="6">
        <v>17053</v>
      </c>
      <c r="Y21" s="6">
        <v>3519</v>
      </c>
      <c r="Z21" s="6">
        <v>50000</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row>
    <row r="22" spans="1:41" ht="30" x14ac:dyDescent="0.25">
      <c r="A22" s="3" t="s">
        <v>117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row>
    <row r="23" spans="1:41" ht="30" x14ac:dyDescent="0.25">
      <c r="A23" s="2" t="s">
        <v>1177</v>
      </c>
      <c r="B23" s="4" t="s">
        <v>4</v>
      </c>
      <c r="C23" s="4" t="s">
        <v>4</v>
      </c>
      <c r="D23" s="4" t="s">
        <v>4</v>
      </c>
      <c r="E23" s="4" t="s">
        <v>4</v>
      </c>
      <c r="F23" s="4" t="s">
        <v>4</v>
      </c>
      <c r="G23" s="4" t="s">
        <v>4</v>
      </c>
      <c r="H23" s="4" t="s">
        <v>4</v>
      </c>
      <c r="I23" s="9">
        <v>19.86</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row>
    <row r="24" spans="1:41" x14ac:dyDescent="0.25">
      <c r="A24" s="2" t="s">
        <v>1178</v>
      </c>
      <c r="B24" s="4" t="s">
        <v>4</v>
      </c>
      <c r="C24" s="4" t="s">
        <v>4</v>
      </c>
      <c r="D24" s="4" t="s">
        <v>4</v>
      </c>
      <c r="E24" s="4" t="s">
        <v>4</v>
      </c>
      <c r="F24" s="4" t="s">
        <v>4</v>
      </c>
      <c r="G24" s="4" t="s">
        <v>4</v>
      </c>
      <c r="H24" s="4" t="s">
        <v>4</v>
      </c>
      <c r="I24" s="9">
        <v>21.22</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row>
    <row r="25" spans="1:41" ht="30" x14ac:dyDescent="0.25">
      <c r="A25" s="2" t="s">
        <v>1179</v>
      </c>
      <c r="B25" s="4" t="s">
        <v>4</v>
      </c>
      <c r="C25" s="4" t="s">
        <v>4</v>
      </c>
      <c r="D25" s="4" t="s">
        <v>4</v>
      </c>
      <c r="E25" s="4" t="s">
        <v>4</v>
      </c>
      <c r="F25" s="4" t="s">
        <v>4</v>
      </c>
      <c r="G25" s="4" t="s">
        <v>4</v>
      </c>
      <c r="H25" s="4" t="s">
        <v>4</v>
      </c>
      <c r="I25" s="9">
        <v>20.8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row>
    <row r="26" spans="1:41" ht="30" x14ac:dyDescent="0.25">
      <c r="A26" s="2" t="s">
        <v>1180</v>
      </c>
      <c r="B26" s="4" t="s">
        <v>4</v>
      </c>
      <c r="C26" s="4" t="s">
        <v>4</v>
      </c>
      <c r="D26" s="4" t="s">
        <v>4</v>
      </c>
      <c r="E26" s="4" t="s">
        <v>4</v>
      </c>
      <c r="F26" s="4" t="s">
        <v>4</v>
      </c>
      <c r="G26" s="4" t="s">
        <v>4</v>
      </c>
      <c r="H26" s="4" t="s">
        <v>4</v>
      </c>
      <c r="I26" s="9">
        <v>20.95</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row>
  </sheetData>
  <mergeCells count="17">
    <mergeCell ref="Y1:Z1"/>
    <mergeCell ref="AA1:AC1"/>
    <mergeCell ref="AD1:AE1"/>
    <mergeCell ref="AJ1:AO1"/>
    <mergeCell ref="B2:B5"/>
    <mergeCell ref="C2:C5"/>
    <mergeCell ref="D2:D5"/>
    <mergeCell ref="E2:E5"/>
    <mergeCell ref="F2:F5"/>
    <mergeCell ref="G2:G5"/>
    <mergeCell ref="A1:A5"/>
    <mergeCell ref="B1:C1"/>
    <mergeCell ref="K1:M1"/>
    <mergeCell ref="P1:Q1"/>
    <mergeCell ref="S1:T1"/>
    <mergeCell ref="V1:W1"/>
    <mergeCell ref="H2:H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9.28515625" bestFit="1" customWidth="1"/>
    <col min="7" max="7" width="15.42578125" bestFit="1" customWidth="1"/>
    <col min="8" max="8" width="36.5703125" bestFit="1" customWidth="1"/>
    <col min="9" max="9" width="17.42578125" bestFit="1" customWidth="1"/>
    <col min="10" max="10" width="36.5703125" bestFit="1" customWidth="1"/>
    <col min="11" max="11" width="18.42578125" bestFit="1" customWidth="1"/>
    <col min="12" max="12" width="36.5703125" bestFit="1" customWidth="1"/>
  </cols>
  <sheetData>
    <row r="1" spans="1:12" x14ac:dyDescent="0.25">
      <c r="A1" s="7" t="s">
        <v>1181</v>
      </c>
      <c r="B1" s="1" t="s">
        <v>73</v>
      </c>
      <c r="C1" s="1" t="s">
        <v>1</v>
      </c>
      <c r="D1" s="1"/>
      <c r="E1" s="1"/>
      <c r="F1" s="1"/>
      <c r="G1" s="1" t="s">
        <v>1</v>
      </c>
      <c r="H1" s="7"/>
      <c r="I1" s="7"/>
      <c r="J1" s="7"/>
      <c r="K1" s="1" t="s">
        <v>1152</v>
      </c>
      <c r="L1" s="1" t="s">
        <v>1</v>
      </c>
    </row>
    <row r="2" spans="1:12" x14ac:dyDescent="0.25">
      <c r="A2" s="7"/>
      <c r="B2" s="7" t="s">
        <v>74</v>
      </c>
      <c r="C2" s="1" t="s">
        <v>2</v>
      </c>
      <c r="D2" s="7" t="s">
        <v>1182</v>
      </c>
      <c r="E2" s="7" t="s">
        <v>1154</v>
      </c>
      <c r="F2" s="209">
        <v>41038</v>
      </c>
      <c r="G2" s="1" t="s">
        <v>2</v>
      </c>
      <c r="H2" s="207">
        <v>41038</v>
      </c>
      <c r="I2" s="207">
        <v>41038</v>
      </c>
      <c r="J2" s="207">
        <v>41038</v>
      </c>
      <c r="K2" s="1" t="s">
        <v>1186</v>
      </c>
      <c r="L2" s="1" t="s">
        <v>2</v>
      </c>
    </row>
    <row r="3" spans="1:12" ht="30" x14ac:dyDescent="0.25">
      <c r="A3" s="7"/>
      <c r="B3" s="7"/>
      <c r="C3" s="1" t="s">
        <v>1014</v>
      </c>
      <c r="D3" s="7"/>
      <c r="E3" s="7"/>
      <c r="F3" s="209"/>
      <c r="G3" s="1" t="s">
        <v>912</v>
      </c>
      <c r="H3" s="1" t="s">
        <v>1183</v>
      </c>
      <c r="I3" s="1" t="s">
        <v>1184</v>
      </c>
      <c r="J3" s="1" t="s">
        <v>1184</v>
      </c>
      <c r="K3" s="1" t="s">
        <v>1187</v>
      </c>
      <c r="L3" s="1" t="s">
        <v>1188</v>
      </c>
    </row>
    <row r="4" spans="1:12" ht="30" x14ac:dyDescent="0.25">
      <c r="A4" s="7"/>
      <c r="B4" s="7"/>
      <c r="C4" s="1"/>
      <c r="D4" s="7"/>
      <c r="E4" s="7"/>
      <c r="F4" s="209"/>
      <c r="G4" s="1"/>
      <c r="H4" s="1"/>
      <c r="I4" s="1" t="s">
        <v>912</v>
      </c>
      <c r="J4" s="1" t="s">
        <v>1185</v>
      </c>
      <c r="K4" s="1"/>
      <c r="L4" s="1"/>
    </row>
    <row r="5" spans="1:12" x14ac:dyDescent="0.25">
      <c r="A5" s="3" t="s">
        <v>1189</v>
      </c>
      <c r="B5" s="4" t="s">
        <v>4</v>
      </c>
      <c r="C5" s="4" t="s">
        <v>4</v>
      </c>
      <c r="D5" s="4" t="s">
        <v>4</v>
      </c>
      <c r="E5" s="4" t="s">
        <v>4</v>
      </c>
      <c r="F5" s="4" t="s">
        <v>4</v>
      </c>
      <c r="G5" s="4" t="s">
        <v>4</v>
      </c>
      <c r="H5" s="4" t="s">
        <v>4</v>
      </c>
      <c r="I5" s="4" t="s">
        <v>4</v>
      </c>
      <c r="J5" s="4" t="s">
        <v>4</v>
      </c>
      <c r="K5" s="4" t="s">
        <v>4</v>
      </c>
      <c r="L5" s="4" t="s">
        <v>4</v>
      </c>
    </row>
    <row r="6" spans="1:12" ht="30" x14ac:dyDescent="0.25">
      <c r="A6" s="2" t="s">
        <v>1190</v>
      </c>
      <c r="B6" s="4" t="s">
        <v>4</v>
      </c>
      <c r="C6" s="4" t="s">
        <v>4</v>
      </c>
      <c r="D6" s="4" t="s">
        <v>4</v>
      </c>
      <c r="E6" s="4" t="s">
        <v>4</v>
      </c>
      <c r="F6" s="4" t="s">
        <v>4</v>
      </c>
      <c r="G6" s="4" t="s">
        <v>4</v>
      </c>
      <c r="H6" s="6">
        <v>8000000</v>
      </c>
      <c r="I6" s="6">
        <v>46043</v>
      </c>
      <c r="J6" s="6">
        <v>2231787</v>
      </c>
      <c r="K6" s="6">
        <v>12000000</v>
      </c>
      <c r="L6" s="4" t="s">
        <v>4</v>
      </c>
    </row>
    <row r="7" spans="1:12" x14ac:dyDescent="0.25">
      <c r="A7" s="2" t="s">
        <v>1191</v>
      </c>
      <c r="B7" s="4" t="s">
        <v>4</v>
      </c>
      <c r="C7" s="4" t="s">
        <v>4</v>
      </c>
      <c r="D7" s="4" t="s">
        <v>4</v>
      </c>
      <c r="E7" s="4" t="s">
        <v>4</v>
      </c>
      <c r="F7" s="4" t="s">
        <v>4</v>
      </c>
      <c r="G7" s="4" t="s">
        <v>4</v>
      </c>
      <c r="H7" s="8">
        <v>20</v>
      </c>
      <c r="I7" s="8">
        <v>20</v>
      </c>
      <c r="J7" s="4" t="s">
        <v>4</v>
      </c>
      <c r="K7" s="9">
        <v>22.2</v>
      </c>
      <c r="L7" s="4" t="s">
        <v>4</v>
      </c>
    </row>
    <row r="8" spans="1:12" x14ac:dyDescent="0.25">
      <c r="A8" s="2" t="s">
        <v>1192</v>
      </c>
      <c r="B8" s="4" t="s">
        <v>4</v>
      </c>
      <c r="C8" s="4" t="s">
        <v>4</v>
      </c>
      <c r="D8" s="4" t="s">
        <v>4</v>
      </c>
      <c r="E8" s="4" t="s">
        <v>4</v>
      </c>
      <c r="F8" s="4" t="s">
        <v>4</v>
      </c>
      <c r="G8" s="4" t="s">
        <v>4</v>
      </c>
      <c r="H8" s="8">
        <v>160000000</v>
      </c>
      <c r="I8" s="8">
        <v>900000</v>
      </c>
      <c r="J8" s="8">
        <v>44600000</v>
      </c>
      <c r="K8" s="4" t="s">
        <v>4</v>
      </c>
      <c r="L8" s="4" t="s">
        <v>4</v>
      </c>
    </row>
    <row r="9" spans="1:12" ht="30" x14ac:dyDescent="0.25">
      <c r="A9" s="2" t="s">
        <v>1193</v>
      </c>
      <c r="B9" s="4" t="s">
        <v>4</v>
      </c>
      <c r="C9" s="4" t="s">
        <v>4</v>
      </c>
      <c r="D9" s="4" t="s">
        <v>4</v>
      </c>
      <c r="E9" s="4" t="s">
        <v>4</v>
      </c>
      <c r="F9" s="4" t="s">
        <v>4</v>
      </c>
      <c r="G9" s="4" t="s">
        <v>4</v>
      </c>
      <c r="H9" s="4" t="s">
        <v>4</v>
      </c>
      <c r="I9" s="4" t="s">
        <v>4</v>
      </c>
      <c r="J9" s="8">
        <v>20</v>
      </c>
      <c r="K9" s="4" t="s">
        <v>4</v>
      </c>
      <c r="L9" s="4" t="s">
        <v>4</v>
      </c>
    </row>
    <row r="10" spans="1:12" ht="30" x14ac:dyDescent="0.25">
      <c r="A10" s="2" t="s">
        <v>1194</v>
      </c>
      <c r="B10" s="4" t="s">
        <v>4</v>
      </c>
      <c r="C10" s="4" t="s">
        <v>4</v>
      </c>
      <c r="D10" s="4" t="s">
        <v>4</v>
      </c>
      <c r="E10" s="4" t="s">
        <v>4</v>
      </c>
      <c r="F10" s="4">
        <v>1</v>
      </c>
      <c r="G10" s="4" t="s">
        <v>4</v>
      </c>
      <c r="H10" s="4" t="s">
        <v>4</v>
      </c>
      <c r="I10" s="4" t="s">
        <v>4</v>
      </c>
      <c r="J10" s="4" t="s">
        <v>4</v>
      </c>
      <c r="K10" s="4" t="s">
        <v>4</v>
      </c>
      <c r="L10" s="4" t="s">
        <v>4</v>
      </c>
    </row>
    <row r="11" spans="1:12" ht="45" x14ac:dyDescent="0.25">
      <c r="A11" s="2" t="s">
        <v>1195</v>
      </c>
      <c r="B11" s="4" t="s">
        <v>4</v>
      </c>
      <c r="C11" s="4" t="s">
        <v>4</v>
      </c>
      <c r="D11" s="4" t="s">
        <v>4</v>
      </c>
      <c r="E11" s="4" t="s">
        <v>4</v>
      </c>
      <c r="F11" s="4">
        <v>0.5</v>
      </c>
      <c r="G11" s="4" t="s">
        <v>4</v>
      </c>
      <c r="H11" s="4" t="s">
        <v>4</v>
      </c>
      <c r="I11" s="4" t="s">
        <v>4</v>
      </c>
      <c r="J11" s="4" t="s">
        <v>4</v>
      </c>
      <c r="K11" s="4" t="s">
        <v>4</v>
      </c>
      <c r="L11" s="4" t="s">
        <v>4</v>
      </c>
    </row>
    <row r="12" spans="1:12" x14ac:dyDescent="0.25">
      <c r="A12" s="2" t="s">
        <v>1196</v>
      </c>
      <c r="B12" s="4" t="s">
        <v>4</v>
      </c>
      <c r="C12" s="4" t="s">
        <v>4</v>
      </c>
      <c r="D12" s="4" t="s">
        <v>4</v>
      </c>
      <c r="E12" s="9">
        <v>19.440000000000001</v>
      </c>
      <c r="F12" s="9">
        <v>20.5</v>
      </c>
      <c r="G12" s="4" t="s">
        <v>4</v>
      </c>
      <c r="H12" s="4" t="s">
        <v>4</v>
      </c>
      <c r="I12" s="4" t="s">
        <v>4</v>
      </c>
      <c r="J12" s="4" t="s">
        <v>4</v>
      </c>
      <c r="K12" s="4" t="s">
        <v>4</v>
      </c>
      <c r="L12" s="4" t="s">
        <v>4</v>
      </c>
    </row>
    <row r="13" spans="1:12" x14ac:dyDescent="0.25">
      <c r="A13" s="2" t="s">
        <v>1197</v>
      </c>
      <c r="B13" s="4" t="s">
        <v>4</v>
      </c>
      <c r="C13" s="4">
        <v>2</v>
      </c>
      <c r="D13" s="4" t="s">
        <v>4</v>
      </c>
      <c r="E13" s="4" t="s">
        <v>4</v>
      </c>
      <c r="F13" s="4" t="s">
        <v>4</v>
      </c>
      <c r="G13" s="4" t="s">
        <v>4</v>
      </c>
      <c r="H13" s="4" t="s">
        <v>4</v>
      </c>
      <c r="I13" s="4" t="s">
        <v>4</v>
      </c>
      <c r="J13" s="4" t="s">
        <v>4</v>
      </c>
      <c r="K13" s="4" t="s">
        <v>4</v>
      </c>
      <c r="L13" s="4" t="s">
        <v>4</v>
      </c>
    </row>
    <row r="14" spans="1:12" ht="30" x14ac:dyDescent="0.25">
      <c r="A14" s="2" t="s">
        <v>1198</v>
      </c>
      <c r="B14" s="4" t="s">
        <v>4</v>
      </c>
      <c r="C14" s="6">
        <v>204400000</v>
      </c>
      <c r="D14" s="4" t="s">
        <v>4</v>
      </c>
      <c r="E14" s="4" t="s">
        <v>4</v>
      </c>
      <c r="F14" s="4" t="s">
        <v>4</v>
      </c>
      <c r="G14" s="4" t="s">
        <v>4</v>
      </c>
      <c r="H14" s="4" t="s">
        <v>4</v>
      </c>
      <c r="I14" s="4" t="s">
        <v>4</v>
      </c>
      <c r="J14" s="4" t="s">
        <v>4</v>
      </c>
      <c r="K14" s="4" t="s">
        <v>4</v>
      </c>
      <c r="L14" s="4" t="s">
        <v>4</v>
      </c>
    </row>
    <row r="15" spans="1:12" x14ac:dyDescent="0.25">
      <c r="A15" s="2" t="s">
        <v>1199</v>
      </c>
      <c r="B15" s="4" t="s">
        <v>4</v>
      </c>
      <c r="C15" s="4" t="s">
        <v>4</v>
      </c>
      <c r="D15" s="4" t="s">
        <v>4</v>
      </c>
      <c r="E15" s="4" t="s">
        <v>4</v>
      </c>
      <c r="F15" s="4" t="s">
        <v>4</v>
      </c>
      <c r="G15" s="4" t="s">
        <v>4</v>
      </c>
      <c r="H15" s="4" t="s">
        <v>4</v>
      </c>
      <c r="I15" s="4" t="s">
        <v>4</v>
      </c>
      <c r="J15" s="4" t="s">
        <v>4</v>
      </c>
      <c r="K15" s="6">
        <v>4800000</v>
      </c>
      <c r="L15" s="6">
        <v>1200000</v>
      </c>
    </row>
    <row r="16" spans="1:12" ht="30" x14ac:dyDescent="0.25">
      <c r="A16" s="2" t="s">
        <v>1200</v>
      </c>
      <c r="B16" s="4" t="s">
        <v>4</v>
      </c>
      <c r="C16" s="4" t="s">
        <v>4</v>
      </c>
      <c r="D16" s="4" t="s">
        <v>4</v>
      </c>
      <c r="E16" s="4" t="s">
        <v>4</v>
      </c>
      <c r="F16" s="4" t="s">
        <v>4</v>
      </c>
      <c r="G16" s="6">
        <v>1200000</v>
      </c>
      <c r="H16" s="4" t="s">
        <v>4</v>
      </c>
      <c r="I16" s="4" t="s">
        <v>4</v>
      </c>
      <c r="J16" s="4" t="s">
        <v>4</v>
      </c>
      <c r="K16" s="4" t="s">
        <v>4</v>
      </c>
      <c r="L16" s="4" t="s">
        <v>4</v>
      </c>
    </row>
    <row r="17" spans="1:12" ht="60" x14ac:dyDescent="0.25">
      <c r="A17" s="2" t="s">
        <v>1201</v>
      </c>
      <c r="B17" s="4" t="s">
        <v>4</v>
      </c>
      <c r="C17" s="4" t="s">
        <v>4</v>
      </c>
      <c r="D17" s="4" t="s">
        <v>4</v>
      </c>
      <c r="E17" s="4" t="s">
        <v>4</v>
      </c>
      <c r="F17" s="4" t="s">
        <v>4</v>
      </c>
      <c r="G17" s="6">
        <v>7800000</v>
      </c>
      <c r="H17" s="4" t="s">
        <v>4</v>
      </c>
      <c r="I17" s="4" t="s">
        <v>4</v>
      </c>
      <c r="J17" s="4" t="s">
        <v>4</v>
      </c>
      <c r="K17" s="4" t="s">
        <v>4</v>
      </c>
      <c r="L17" s="4" t="s">
        <v>4</v>
      </c>
    </row>
    <row r="18" spans="1:12" ht="30" x14ac:dyDescent="0.25">
      <c r="A18" s="2" t="s">
        <v>1202</v>
      </c>
      <c r="B18" s="4" t="s">
        <v>4</v>
      </c>
      <c r="C18" s="4" t="s">
        <v>4</v>
      </c>
      <c r="D18" s="4" t="s">
        <v>4</v>
      </c>
      <c r="E18" s="4" t="s">
        <v>4</v>
      </c>
      <c r="F18" s="4" t="s">
        <v>4</v>
      </c>
      <c r="G18" s="4" t="s">
        <v>4</v>
      </c>
      <c r="H18" s="4" t="s">
        <v>4</v>
      </c>
      <c r="I18" s="4" t="s">
        <v>4</v>
      </c>
      <c r="J18" s="4" t="s">
        <v>4</v>
      </c>
      <c r="K18" s="6">
        <v>1800000</v>
      </c>
      <c r="L18" s="4" t="s">
        <v>4</v>
      </c>
    </row>
    <row r="19" spans="1:12" ht="45" x14ac:dyDescent="0.25">
      <c r="A19" s="2" t="s">
        <v>1203</v>
      </c>
      <c r="B19" s="4" t="s">
        <v>4</v>
      </c>
      <c r="C19" s="4" t="s">
        <v>4</v>
      </c>
      <c r="D19" s="4" t="s">
        <v>4</v>
      </c>
      <c r="E19" s="4" t="s">
        <v>4</v>
      </c>
      <c r="F19" s="4" t="s">
        <v>4</v>
      </c>
      <c r="G19" s="4" t="s">
        <v>4</v>
      </c>
      <c r="H19" s="4" t="s">
        <v>4</v>
      </c>
      <c r="I19" s="4" t="s">
        <v>4</v>
      </c>
      <c r="J19" s="4" t="s">
        <v>4</v>
      </c>
      <c r="K19" s="206">
        <v>0.15</v>
      </c>
      <c r="L19" s="4" t="s">
        <v>4</v>
      </c>
    </row>
    <row r="20" spans="1:12" ht="45" x14ac:dyDescent="0.25">
      <c r="A20" s="2" t="s">
        <v>1204</v>
      </c>
      <c r="B20" s="4" t="s">
        <v>4</v>
      </c>
      <c r="C20" s="4" t="s">
        <v>4</v>
      </c>
      <c r="D20" s="4" t="s">
        <v>4</v>
      </c>
      <c r="E20" s="4" t="s">
        <v>4</v>
      </c>
      <c r="F20" s="4" t="s">
        <v>4</v>
      </c>
      <c r="G20" s="4" t="s">
        <v>4</v>
      </c>
      <c r="H20" s="4" t="s">
        <v>4</v>
      </c>
      <c r="I20" s="4" t="s">
        <v>4</v>
      </c>
      <c r="J20" s="4" t="s">
        <v>4</v>
      </c>
      <c r="K20" s="4" t="s">
        <v>1144</v>
      </c>
      <c r="L20" s="4" t="s">
        <v>4</v>
      </c>
    </row>
    <row r="21" spans="1:12" ht="30" x14ac:dyDescent="0.25">
      <c r="A21" s="2" t="s">
        <v>1205</v>
      </c>
      <c r="B21" s="4" t="s">
        <v>4</v>
      </c>
      <c r="C21" s="4" t="s">
        <v>4</v>
      </c>
      <c r="D21" s="4" t="s">
        <v>4</v>
      </c>
      <c r="E21" s="4" t="s">
        <v>4</v>
      </c>
      <c r="F21" s="4" t="s">
        <v>4</v>
      </c>
      <c r="G21" s="4" t="s">
        <v>4</v>
      </c>
      <c r="H21" s="4" t="s">
        <v>4</v>
      </c>
      <c r="I21" s="4" t="s">
        <v>4</v>
      </c>
      <c r="J21" s="4" t="s">
        <v>4</v>
      </c>
      <c r="K21" s="6">
        <v>1800000</v>
      </c>
      <c r="L21" s="4" t="s">
        <v>4</v>
      </c>
    </row>
    <row r="22" spans="1:12" ht="45" x14ac:dyDescent="0.25">
      <c r="A22" s="2" t="s">
        <v>1206</v>
      </c>
      <c r="B22" s="6">
        <v>160000000</v>
      </c>
      <c r="C22" s="4" t="s">
        <v>4</v>
      </c>
      <c r="D22" s="4" t="s">
        <v>4</v>
      </c>
      <c r="E22" s="4" t="s">
        <v>4</v>
      </c>
      <c r="F22" s="4" t="s">
        <v>4</v>
      </c>
      <c r="G22" s="4" t="s">
        <v>4</v>
      </c>
      <c r="H22" s="4" t="s">
        <v>4</v>
      </c>
      <c r="I22" s="4" t="s">
        <v>4</v>
      </c>
      <c r="J22" s="4" t="s">
        <v>4</v>
      </c>
      <c r="K22" s="6">
        <v>301000000</v>
      </c>
      <c r="L22" s="4" t="s">
        <v>4</v>
      </c>
    </row>
    <row r="23" spans="1:12" x14ac:dyDescent="0.25">
      <c r="A23" s="2" t="s">
        <v>1207</v>
      </c>
      <c r="B23" s="4" t="s">
        <v>4</v>
      </c>
      <c r="C23" s="4" t="s">
        <v>4</v>
      </c>
      <c r="D23" s="4" t="s">
        <v>4</v>
      </c>
      <c r="E23" s="4" t="s">
        <v>4</v>
      </c>
      <c r="F23" s="4" t="s">
        <v>4</v>
      </c>
      <c r="G23" s="4" t="s">
        <v>4</v>
      </c>
      <c r="H23" s="4" t="s">
        <v>4</v>
      </c>
      <c r="I23" s="4" t="s">
        <v>4</v>
      </c>
      <c r="J23" s="4" t="s">
        <v>4</v>
      </c>
      <c r="K23" s="8">
        <v>559000</v>
      </c>
      <c r="L23" s="4" t="s">
        <v>4</v>
      </c>
    </row>
    <row r="24" spans="1:12" x14ac:dyDescent="0.25">
      <c r="A24" s="2" t="s">
        <v>1208</v>
      </c>
      <c r="B24" s="4" t="s">
        <v>4</v>
      </c>
      <c r="C24" s="4" t="s">
        <v>4</v>
      </c>
      <c r="D24" s="6">
        <v>2400000</v>
      </c>
      <c r="E24" s="4" t="s">
        <v>4</v>
      </c>
      <c r="F24" s="4" t="s">
        <v>4</v>
      </c>
      <c r="G24" s="4" t="s">
        <v>4</v>
      </c>
      <c r="H24" s="4" t="s">
        <v>4</v>
      </c>
      <c r="I24" s="4" t="s">
        <v>4</v>
      </c>
      <c r="J24" s="4" t="s">
        <v>4</v>
      </c>
      <c r="K24" s="4" t="s">
        <v>4</v>
      </c>
      <c r="L24" s="4" t="s">
        <v>4</v>
      </c>
    </row>
    <row r="25" spans="1:12" x14ac:dyDescent="0.25">
      <c r="A25" s="2" t="s">
        <v>1209</v>
      </c>
      <c r="B25" s="4" t="s">
        <v>4</v>
      </c>
      <c r="C25" s="4">
        <v>0</v>
      </c>
      <c r="D25" s="4" t="s">
        <v>4</v>
      </c>
      <c r="E25" s="4" t="s">
        <v>4</v>
      </c>
      <c r="F25" s="4" t="s">
        <v>4</v>
      </c>
      <c r="G25" s="4" t="s">
        <v>4</v>
      </c>
      <c r="H25" s="4" t="s">
        <v>4</v>
      </c>
      <c r="I25" s="4" t="s">
        <v>4</v>
      </c>
      <c r="J25" s="4" t="s">
        <v>4</v>
      </c>
      <c r="K25" s="4" t="s">
        <v>4</v>
      </c>
      <c r="L25" s="4" t="s">
        <v>4</v>
      </c>
    </row>
  </sheetData>
  <mergeCells count="6">
    <mergeCell ref="A1:A4"/>
    <mergeCell ref="H1:J1"/>
    <mergeCell ref="B2:B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s>
  <sheetData>
    <row r="1" spans="1:5" ht="30" x14ac:dyDescent="0.25">
      <c r="A1" s="1" t="s">
        <v>98</v>
      </c>
      <c r="B1" s="7" t="s">
        <v>99</v>
      </c>
      <c r="C1" s="7" t="s">
        <v>100</v>
      </c>
      <c r="D1" s="7" t="s">
        <v>101</v>
      </c>
      <c r="E1" s="7" t="s">
        <v>102</v>
      </c>
    </row>
    <row r="2" spans="1:5" ht="30" x14ac:dyDescent="0.25">
      <c r="A2" s="1" t="s">
        <v>59</v>
      </c>
      <c r="B2" s="7"/>
      <c r="C2" s="7"/>
      <c r="D2" s="7"/>
      <c r="E2" s="7"/>
    </row>
    <row r="3" spans="1:5" x14ac:dyDescent="0.25">
      <c r="A3" s="2" t="s">
        <v>103</v>
      </c>
      <c r="B3" s="8">
        <v>523208</v>
      </c>
      <c r="C3" s="8">
        <v>241</v>
      </c>
      <c r="D3" s="8">
        <v>505454</v>
      </c>
      <c r="E3" s="8">
        <v>17513</v>
      </c>
    </row>
    <row r="4" spans="1:5" x14ac:dyDescent="0.25">
      <c r="A4" s="2" t="s">
        <v>104</v>
      </c>
      <c r="B4" s="6">
        <v>24143944</v>
      </c>
      <c r="C4" s="6">
        <v>24143944</v>
      </c>
      <c r="D4" s="4" t="s">
        <v>4</v>
      </c>
      <c r="E4" s="4" t="s">
        <v>4</v>
      </c>
    </row>
    <row r="5" spans="1:5" ht="30" x14ac:dyDescent="0.25">
      <c r="A5" s="3" t="s">
        <v>105</v>
      </c>
      <c r="B5" s="4" t="s">
        <v>4</v>
      </c>
      <c r="C5" s="4" t="s">
        <v>4</v>
      </c>
      <c r="D5" s="4" t="s">
        <v>4</v>
      </c>
      <c r="E5" s="4" t="s">
        <v>4</v>
      </c>
    </row>
    <row r="6" spans="1:5" x14ac:dyDescent="0.25">
      <c r="A6" s="2" t="s">
        <v>106</v>
      </c>
      <c r="B6" s="4" t="s">
        <v>4</v>
      </c>
      <c r="C6" s="4">
        <v>2</v>
      </c>
      <c r="D6" s="4">
        <v>-2</v>
      </c>
      <c r="E6" s="4" t="s">
        <v>4</v>
      </c>
    </row>
    <row r="7" spans="1:5" x14ac:dyDescent="0.25">
      <c r="A7" s="2" t="s">
        <v>107</v>
      </c>
      <c r="B7" s="4" t="s">
        <v>4</v>
      </c>
      <c r="C7" s="6">
        <v>160559</v>
      </c>
      <c r="D7" s="4" t="s">
        <v>4</v>
      </c>
      <c r="E7" s="4" t="s">
        <v>4</v>
      </c>
    </row>
    <row r="8" spans="1:5" x14ac:dyDescent="0.25">
      <c r="A8" s="2" t="s">
        <v>108</v>
      </c>
      <c r="B8" s="4">
        <v>777</v>
      </c>
      <c r="C8" s="4" t="s">
        <v>4</v>
      </c>
      <c r="D8" s="4">
        <v>777</v>
      </c>
      <c r="E8" s="4" t="s">
        <v>4</v>
      </c>
    </row>
    <row r="9" spans="1:5" x14ac:dyDescent="0.25">
      <c r="A9" s="2" t="s">
        <v>109</v>
      </c>
      <c r="B9" s="6">
        <v>-48610</v>
      </c>
      <c r="C9" s="4" t="s">
        <v>4</v>
      </c>
      <c r="D9" s="4" t="s">
        <v>4</v>
      </c>
      <c r="E9" s="6">
        <v>-48610</v>
      </c>
    </row>
    <row r="10" spans="1:5" x14ac:dyDescent="0.25">
      <c r="A10" s="2" t="s">
        <v>110</v>
      </c>
      <c r="B10" s="6">
        <v>-66846</v>
      </c>
      <c r="C10" s="4" t="s">
        <v>4</v>
      </c>
      <c r="D10" s="4" t="s">
        <v>4</v>
      </c>
      <c r="E10" s="6">
        <v>-66846</v>
      </c>
    </row>
    <row r="11" spans="1:5" x14ac:dyDescent="0.25">
      <c r="A11" s="2" t="s">
        <v>111</v>
      </c>
      <c r="B11" s="8">
        <v>408529</v>
      </c>
      <c r="C11" s="8">
        <v>243</v>
      </c>
      <c r="D11" s="8">
        <v>506229</v>
      </c>
      <c r="E11" s="8">
        <v>-97943</v>
      </c>
    </row>
    <row r="12" spans="1:5" x14ac:dyDescent="0.25">
      <c r="A12" s="2" t="s">
        <v>112</v>
      </c>
      <c r="B12" s="6">
        <v>24304503</v>
      </c>
      <c r="C12" s="6">
        <v>24304503</v>
      </c>
      <c r="D12" s="4" t="s">
        <v>4</v>
      </c>
      <c r="E12" s="4" t="s">
        <v>4</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5" width="15.42578125" bestFit="1" customWidth="1"/>
  </cols>
  <sheetData>
    <row r="1" spans="1:5" ht="15" customHeight="1" x14ac:dyDescent="0.25">
      <c r="A1" s="1" t="s">
        <v>1210</v>
      </c>
      <c r="B1" s="7" t="s">
        <v>72</v>
      </c>
      <c r="C1" s="7"/>
      <c r="D1" s="1" t="s">
        <v>73</v>
      </c>
      <c r="E1" s="1" t="s">
        <v>1</v>
      </c>
    </row>
    <row r="2" spans="1:5" ht="30" x14ac:dyDescent="0.25">
      <c r="A2" s="1" t="s">
        <v>59</v>
      </c>
      <c r="B2" s="1" t="s">
        <v>2</v>
      </c>
      <c r="C2" s="1" t="s">
        <v>74</v>
      </c>
      <c r="D2" s="1" t="s">
        <v>74</v>
      </c>
      <c r="E2" s="1" t="s">
        <v>2</v>
      </c>
    </row>
    <row r="3" spans="1:5" x14ac:dyDescent="0.25">
      <c r="A3" s="3" t="s">
        <v>853</v>
      </c>
      <c r="B3" s="4" t="s">
        <v>4</v>
      </c>
      <c r="C3" s="4" t="s">
        <v>4</v>
      </c>
      <c r="D3" s="4" t="s">
        <v>4</v>
      </c>
      <c r="E3" s="4" t="s">
        <v>4</v>
      </c>
    </row>
    <row r="4" spans="1:5" ht="60" x14ac:dyDescent="0.25">
      <c r="A4" s="2" t="s">
        <v>1211</v>
      </c>
      <c r="B4" s="8">
        <v>7543</v>
      </c>
      <c r="C4" s="8">
        <v>28194</v>
      </c>
      <c r="D4" s="8">
        <v>32455</v>
      </c>
      <c r="E4" s="8">
        <v>-48610</v>
      </c>
    </row>
    <row r="5" spans="1:5" ht="45" x14ac:dyDescent="0.25">
      <c r="A5" s="2" t="s">
        <v>1212</v>
      </c>
      <c r="B5" s="4">
        <v>186</v>
      </c>
      <c r="C5" s="4">
        <v>180</v>
      </c>
      <c r="D5" s="4">
        <v>198</v>
      </c>
      <c r="E5" s="4">
        <v>501</v>
      </c>
    </row>
    <row r="6" spans="1:5" ht="45" x14ac:dyDescent="0.25">
      <c r="A6" s="2" t="s">
        <v>1213</v>
      </c>
      <c r="B6" s="8">
        <v>7357</v>
      </c>
      <c r="C6" s="8">
        <v>28014</v>
      </c>
      <c r="D6" s="8">
        <v>32257</v>
      </c>
      <c r="E6" s="8">
        <v>-49111</v>
      </c>
    </row>
    <row r="7" spans="1:5" x14ac:dyDescent="0.25">
      <c r="A7" s="3" t="s">
        <v>860</v>
      </c>
      <c r="B7" s="4" t="s">
        <v>4</v>
      </c>
      <c r="C7" s="4" t="s">
        <v>4</v>
      </c>
      <c r="D7" s="4" t="s">
        <v>4</v>
      </c>
      <c r="E7" s="4" t="s">
        <v>4</v>
      </c>
    </row>
    <row r="8" spans="1:5" ht="45" x14ac:dyDescent="0.25">
      <c r="A8" s="2" t="s">
        <v>861</v>
      </c>
      <c r="B8" s="6">
        <v>24102868</v>
      </c>
      <c r="C8" s="6">
        <v>10277830</v>
      </c>
      <c r="D8" s="6">
        <v>10277830</v>
      </c>
      <c r="E8" s="6">
        <v>24092289</v>
      </c>
    </row>
    <row r="9" spans="1:5" ht="30" x14ac:dyDescent="0.25">
      <c r="A9" s="2" t="s">
        <v>862</v>
      </c>
      <c r="B9" s="6">
        <v>15404</v>
      </c>
      <c r="C9" s="4" t="s">
        <v>4</v>
      </c>
      <c r="D9" s="4" t="s">
        <v>4</v>
      </c>
      <c r="E9" s="4" t="s">
        <v>4</v>
      </c>
    </row>
    <row r="10" spans="1:5" ht="30" x14ac:dyDescent="0.25">
      <c r="A10" s="2" t="s">
        <v>863</v>
      </c>
      <c r="B10" s="4" t="s">
        <v>4</v>
      </c>
      <c r="C10" s="6">
        <v>20308</v>
      </c>
      <c r="D10" s="4" t="s">
        <v>4</v>
      </c>
      <c r="E10" s="4" t="s">
        <v>4</v>
      </c>
    </row>
    <row r="11" spans="1:5" ht="45" x14ac:dyDescent="0.25">
      <c r="A11" s="2" t="s">
        <v>864</v>
      </c>
      <c r="B11" s="6">
        <v>24118272</v>
      </c>
      <c r="C11" s="6">
        <v>10298138</v>
      </c>
      <c r="D11" s="6">
        <v>10277830</v>
      </c>
      <c r="E11" s="6">
        <v>24092289</v>
      </c>
    </row>
    <row r="12" spans="1:5" ht="30" x14ac:dyDescent="0.25">
      <c r="A12" s="2" t="s">
        <v>1214</v>
      </c>
      <c r="B12" s="9">
        <v>0.31</v>
      </c>
      <c r="C12" s="9">
        <v>2.73</v>
      </c>
      <c r="D12" s="9">
        <v>3.14</v>
      </c>
      <c r="E12" s="9">
        <v>-2.04</v>
      </c>
    </row>
    <row r="13" spans="1:5" ht="30" x14ac:dyDescent="0.25">
      <c r="A13" s="2" t="s">
        <v>1215</v>
      </c>
      <c r="B13" s="9">
        <v>0.31</v>
      </c>
      <c r="C13" s="9">
        <v>2.72</v>
      </c>
      <c r="D13" s="9">
        <v>3.14</v>
      </c>
      <c r="E13" s="9">
        <v>-2.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216</v>
      </c>
      <c r="B1" s="1" t="s">
        <v>1</v>
      </c>
    </row>
    <row r="2" spans="1:2" x14ac:dyDescent="0.25">
      <c r="A2" s="7"/>
      <c r="B2" s="1" t="s">
        <v>2</v>
      </c>
    </row>
    <row r="3" spans="1:2" x14ac:dyDescent="0.25">
      <c r="A3" s="2" t="s">
        <v>1217</v>
      </c>
      <c r="B3" s="4" t="s">
        <v>4</v>
      </c>
    </row>
    <row r="4" spans="1:2" x14ac:dyDescent="0.25">
      <c r="A4" s="3" t="s">
        <v>1218</v>
      </c>
      <c r="B4" s="4" t="s">
        <v>4</v>
      </c>
    </row>
    <row r="5" spans="1:2" ht="45" x14ac:dyDescent="0.25">
      <c r="A5" s="2" t="s">
        <v>1219</v>
      </c>
      <c r="B5" s="6">
        <v>12847</v>
      </c>
    </row>
    <row r="6" spans="1:2" x14ac:dyDescent="0.25">
      <c r="A6" s="2" t="s">
        <v>299</v>
      </c>
      <c r="B6" s="4" t="s">
        <v>4</v>
      </c>
    </row>
    <row r="7" spans="1:2" x14ac:dyDescent="0.25">
      <c r="A7" s="3" t="s">
        <v>1218</v>
      </c>
      <c r="B7" s="4" t="s">
        <v>4</v>
      </c>
    </row>
    <row r="8" spans="1:2" ht="45" x14ac:dyDescent="0.25">
      <c r="A8" s="2" t="s">
        <v>1219</v>
      </c>
      <c r="B8" s="6">
        <v>125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7" width="15.42578125" bestFit="1" customWidth="1"/>
  </cols>
  <sheetData>
    <row r="1" spans="1:7" ht="15" customHeight="1" x14ac:dyDescent="0.25">
      <c r="A1" s="7" t="s">
        <v>1220</v>
      </c>
      <c r="B1" s="7" t="s">
        <v>72</v>
      </c>
      <c r="C1" s="7"/>
      <c r="D1" s="7"/>
      <c r="E1" s="1" t="s">
        <v>73</v>
      </c>
      <c r="F1" s="1" t="s">
        <v>1221</v>
      </c>
      <c r="G1" s="1" t="s">
        <v>1</v>
      </c>
    </row>
    <row r="2" spans="1:7" x14ac:dyDescent="0.25">
      <c r="A2" s="7"/>
      <c r="B2" s="1" t="s">
        <v>2</v>
      </c>
      <c r="C2" s="1" t="s">
        <v>952</v>
      </c>
      <c r="D2" s="1" t="s">
        <v>74</v>
      </c>
      <c r="E2" s="1" t="s">
        <v>74</v>
      </c>
      <c r="F2" s="1" t="s">
        <v>952</v>
      </c>
      <c r="G2" s="1" t="s">
        <v>2</v>
      </c>
    </row>
    <row r="3" spans="1:7" x14ac:dyDescent="0.25">
      <c r="A3" s="3" t="s">
        <v>844</v>
      </c>
      <c r="B3" s="4" t="s">
        <v>4</v>
      </c>
      <c r="C3" s="4" t="s">
        <v>4</v>
      </c>
      <c r="D3" s="4" t="s">
        <v>4</v>
      </c>
      <c r="E3" s="4" t="s">
        <v>4</v>
      </c>
      <c r="F3" s="4" t="s">
        <v>4</v>
      </c>
      <c r="G3" s="4" t="s">
        <v>4</v>
      </c>
    </row>
    <row r="4" spans="1:7" x14ac:dyDescent="0.25">
      <c r="A4" s="2" t="s">
        <v>1222</v>
      </c>
      <c r="B4" s="9">
        <v>-0.31</v>
      </c>
      <c r="C4" s="4" t="s">
        <v>4</v>
      </c>
      <c r="D4" s="9">
        <v>-2.73</v>
      </c>
      <c r="E4" s="9">
        <v>-3.14</v>
      </c>
      <c r="F4" s="4" t="s">
        <v>4</v>
      </c>
      <c r="G4" s="9">
        <v>2.04</v>
      </c>
    </row>
    <row r="5" spans="1:7" x14ac:dyDescent="0.25">
      <c r="A5" s="2" t="s">
        <v>1223</v>
      </c>
      <c r="B5" s="9">
        <v>-0.31</v>
      </c>
      <c r="C5" s="4" t="s">
        <v>4</v>
      </c>
      <c r="D5" s="9">
        <v>-2.72</v>
      </c>
      <c r="E5" s="9">
        <v>-3.14</v>
      </c>
      <c r="F5" s="4" t="s">
        <v>4</v>
      </c>
      <c r="G5" s="9">
        <v>2.04</v>
      </c>
    </row>
    <row r="6" spans="1:7" ht="30" x14ac:dyDescent="0.25">
      <c r="A6" s="2" t="s">
        <v>1224</v>
      </c>
      <c r="B6" s="4" t="s">
        <v>4</v>
      </c>
      <c r="C6" s="9">
        <v>0.02</v>
      </c>
      <c r="D6" s="4" t="s">
        <v>4</v>
      </c>
      <c r="E6" s="4" t="s">
        <v>4</v>
      </c>
      <c r="F6" s="9">
        <v>0.02</v>
      </c>
      <c r="G6" s="4" t="s">
        <v>4</v>
      </c>
    </row>
    <row r="7" spans="1:7" ht="30" x14ac:dyDescent="0.25">
      <c r="A7" s="2" t="s">
        <v>1225</v>
      </c>
      <c r="B7" s="4" t="s">
        <v>4</v>
      </c>
      <c r="C7" s="9">
        <v>0.02</v>
      </c>
      <c r="D7" s="4" t="s">
        <v>4</v>
      </c>
      <c r="E7" s="4" t="s">
        <v>4</v>
      </c>
      <c r="F7" s="9">
        <v>0.02</v>
      </c>
      <c r="G7" s="4" t="s">
        <v>4</v>
      </c>
    </row>
    <row r="8" spans="1:7" x14ac:dyDescent="0.25">
      <c r="A8" s="2" t="s">
        <v>1226</v>
      </c>
      <c r="B8" s="4" t="s">
        <v>4</v>
      </c>
      <c r="C8" s="4" t="s">
        <v>4</v>
      </c>
      <c r="D8" s="4" t="s">
        <v>4</v>
      </c>
      <c r="E8" s="4" t="s">
        <v>4</v>
      </c>
      <c r="F8" s="4" t="s">
        <v>4</v>
      </c>
      <c r="G8" s="4" t="s">
        <v>4</v>
      </c>
    </row>
    <row r="9" spans="1:7" x14ac:dyDescent="0.25">
      <c r="A9" s="3" t="s">
        <v>844</v>
      </c>
      <c r="B9" s="4" t="s">
        <v>4</v>
      </c>
      <c r="C9" s="4" t="s">
        <v>4</v>
      </c>
      <c r="D9" s="4" t="s">
        <v>4</v>
      </c>
      <c r="E9" s="4" t="s">
        <v>4</v>
      </c>
      <c r="F9" s="4" t="s">
        <v>4</v>
      </c>
      <c r="G9" s="4" t="s">
        <v>4</v>
      </c>
    </row>
    <row r="10" spans="1:7" x14ac:dyDescent="0.25">
      <c r="A10" s="2" t="s">
        <v>1222</v>
      </c>
      <c r="B10" s="4" t="s">
        <v>4</v>
      </c>
      <c r="C10" s="9">
        <v>1.1399999999999999</v>
      </c>
      <c r="D10" s="9">
        <v>-2.73</v>
      </c>
      <c r="E10" s="9">
        <v>-3.14</v>
      </c>
      <c r="F10" s="9">
        <v>2.3199999999999998</v>
      </c>
      <c r="G10" s="4" t="s">
        <v>4</v>
      </c>
    </row>
    <row r="11" spans="1:7" x14ac:dyDescent="0.25">
      <c r="A11" s="2" t="s">
        <v>1223</v>
      </c>
      <c r="B11" s="4" t="s">
        <v>4</v>
      </c>
      <c r="C11" s="9">
        <v>1.1399999999999999</v>
      </c>
      <c r="D11" s="9">
        <v>-2.72</v>
      </c>
      <c r="E11" s="9">
        <v>-3.14</v>
      </c>
      <c r="F11" s="9">
        <v>2.3199999999999998</v>
      </c>
      <c r="G11" s="4" t="s">
        <v>4</v>
      </c>
    </row>
    <row r="12" spans="1:7" x14ac:dyDescent="0.25">
      <c r="A12" s="2" t="s">
        <v>1227</v>
      </c>
      <c r="B12" s="4" t="s">
        <v>4</v>
      </c>
      <c r="C12" s="4" t="s">
        <v>4</v>
      </c>
      <c r="D12" s="4" t="s">
        <v>4</v>
      </c>
      <c r="E12" s="4" t="s">
        <v>4</v>
      </c>
      <c r="F12" s="4" t="s">
        <v>4</v>
      </c>
      <c r="G12" s="4" t="s">
        <v>4</v>
      </c>
    </row>
    <row r="13" spans="1:7" x14ac:dyDescent="0.25">
      <c r="A13" s="3" t="s">
        <v>844</v>
      </c>
      <c r="B13" s="4" t="s">
        <v>4</v>
      </c>
      <c r="C13" s="4" t="s">
        <v>4</v>
      </c>
      <c r="D13" s="4" t="s">
        <v>4</v>
      </c>
      <c r="E13" s="4" t="s">
        <v>4</v>
      </c>
      <c r="F13" s="4" t="s">
        <v>4</v>
      </c>
      <c r="G13" s="4" t="s">
        <v>4</v>
      </c>
    </row>
    <row r="14" spans="1:7" x14ac:dyDescent="0.25">
      <c r="A14" s="2" t="s">
        <v>1222</v>
      </c>
      <c r="B14" s="4" t="s">
        <v>4</v>
      </c>
      <c r="C14" s="9">
        <v>1.1599999999999999</v>
      </c>
      <c r="D14" s="4" t="s">
        <v>4</v>
      </c>
      <c r="E14" s="4" t="s">
        <v>4</v>
      </c>
      <c r="F14" s="9">
        <v>2.34</v>
      </c>
      <c r="G14" s="4" t="s">
        <v>4</v>
      </c>
    </row>
    <row r="15" spans="1:7" x14ac:dyDescent="0.25">
      <c r="A15" s="2" t="s">
        <v>1223</v>
      </c>
      <c r="B15" s="4" t="s">
        <v>4</v>
      </c>
      <c r="C15" s="9">
        <v>1.1599999999999999</v>
      </c>
      <c r="D15" s="4" t="s">
        <v>4</v>
      </c>
      <c r="E15" s="4" t="s">
        <v>4</v>
      </c>
      <c r="F15" s="9">
        <v>2.34</v>
      </c>
      <c r="G15" s="4" t="s">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13</v>
      </c>
      <c r="B1" s="1" t="s">
        <v>73</v>
      </c>
      <c r="C1" s="1" t="s">
        <v>1</v>
      </c>
    </row>
    <row r="2" spans="1:3" ht="30" x14ac:dyDescent="0.25">
      <c r="A2" s="1" t="s">
        <v>26</v>
      </c>
      <c r="B2" s="1" t="s">
        <v>74</v>
      </c>
      <c r="C2" s="1" t="s">
        <v>2</v>
      </c>
    </row>
    <row r="3" spans="1:3" x14ac:dyDescent="0.25">
      <c r="A3" s="3" t="s">
        <v>114</v>
      </c>
      <c r="B3" s="4" t="s">
        <v>4</v>
      </c>
      <c r="C3" s="4" t="s">
        <v>4</v>
      </c>
    </row>
    <row r="4" spans="1:3" x14ac:dyDescent="0.25">
      <c r="A4" s="2" t="s">
        <v>109</v>
      </c>
      <c r="B4" s="8">
        <v>32455</v>
      </c>
      <c r="C4" s="8">
        <v>-48610</v>
      </c>
    </row>
    <row r="5" spans="1:3" ht="45" x14ac:dyDescent="0.25">
      <c r="A5" s="3" t="s">
        <v>115</v>
      </c>
      <c r="B5" s="4" t="s">
        <v>4</v>
      </c>
      <c r="C5" s="4" t="s">
        <v>4</v>
      </c>
    </row>
    <row r="6" spans="1:3" ht="30" x14ac:dyDescent="0.25">
      <c r="A6" s="2" t="s">
        <v>116</v>
      </c>
      <c r="B6" s="6">
        <v>6230</v>
      </c>
      <c r="C6" s="6">
        <v>19061</v>
      </c>
    </row>
    <row r="7" spans="1:3" x14ac:dyDescent="0.25">
      <c r="A7" s="2" t="s">
        <v>117</v>
      </c>
      <c r="B7" s="4">
        <v>211</v>
      </c>
      <c r="C7" s="4">
        <v>824</v>
      </c>
    </row>
    <row r="8" spans="1:3" ht="45" x14ac:dyDescent="0.25">
      <c r="A8" s="2" t="s">
        <v>118</v>
      </c>
      <c r="B8" s="6">
        <v>-29208</v>
      </c>
      <c r="C8" s="6">
        <v>173517</v>
      </c>
    </row>
    <row r="9" spans="1:3" ht="30" x14ac:dyDescent="0.25">
      <c r="A9" s="2" t="s">
        <v>119</v>
      </c>
      <c r="B9" s="4" t="s">
        <v>4</v>
      </c>
      <c r="C9" s="4">
        <v>-846</v>
      </c>
    </row>
    <row r="10" spans="1:3" ht="30" x14ac:dyDescent="0.25">
      <c r="A10" s="2" t="s">
        <v>120</v>
      </c>
      <c r="B10" s="6">
        <v>16616</v>
      </c>
      <c r="C10" s="6">
        <v>-42884</v>
      </c>
    </row>
    <row r="11" spans="1:3" ht="30" x14ac:dyDescent="0.25">
      <c r="A11" s="2" t="s">
        <v>82</v>
      </c>
      <c r="B11" s="6">
        <v>1439</v>
      </c>
      <c r="C11" s="6">
        <v>8164</v>
      </c>
    </row>
    <row r="12" spans="1:3" ht="45" x14ac:dyDescent="0.25">
      <c r="A12" s="2" t="s">
        <v>121</v>
      </c>
      <c r="B12" s="6">
        <v>-7792</v>
      </c>
      <c r="C12" s="6">
        <v>63885</v>
      </c>
    </row>
    <row r="13" spans="1:3" ht="30" x14ac:dyDescent="0.25">
      <c r="A13" s="2" t="s">
        <v>122</v>
      </c>
      <c r="B13" s="4" t="s">
        <v>4</v>
      </c>
      <c r="C13" s="4">
        <v>99</v>
      </c>
    </row>
    <row r="14" spans="1:3" x14ac:dyDescent="0.25">
      <c r="A14" s="2" t="s">
        <v>123</v>
      </c>
      <c r="B14" s="4" t="s">
        <v>4</v>
      </c>
      <c r="C14" s="6">
        <v>1547</v>
      </c>
    </row>
    <row r="15" spans="1:3" x14ac:dyDescent="0.25">
      <c r="A15" s="2" t="s">
        <v>124</v>
      </c>
      <c r="B15" s="4" t="s">
        <v>4</v>
      </c>
      <c r="C15" s="6">
        <v>-23671</v>
      </c>
    </row>
    <row r="16" spans="1:3" ht="30" x14ac:dyDescent="0.25">
      <c r="A16" s="2" t="s">
        <v>125</v>
      </c>
      <c r="B16" s="4" t="s">
        <v>4</v>
      </c>
      <c r="C16" s="4">
        <v>925</v>
      </c>
    </row>
    <row r="17" spans="1:3" x14ac:dyDescent="0.25">
      <c r="A17" s="2" t="s">
        <v>126</v>
      </c>
      <c r="B17" s="4" t="s">
        <v>4</v>
      </c>
      <c r="C17" s="6">
        <v>-3049</v>
      </c>
    </row>
    <row r="18" spans="1:3" ht="30" x14ac:dyDescent="0.25">
      <c r="A18" s="3" t="s">
        <v>127</v>
      </c>
      <c r="B18" s="4" t="s">
        <v>4</v>
      </c>
      <c r="C18" s="4" t="s">
        <v>4</v>
      </c>
    </row>
    <row r="19" spans="1:3" ht="30" x14ac:dyDescent="0.25">
      <c r="A19" s="2" t="s">
        <v>128</v>
      </c>
      <c r="B19" s="6">
        <v>-9330</v>
      </c>
      <c r="C19" s="6">
        <v>3972</v>
      </c>
    </row>
    <row r="20" spans="1:3" x14ac:dyDescent="0.25">
      <c r="A20" s="2" t="s">
        <v>129</v>
      </c>
      <c r="B20" s="4">
        <v>-405</v>
      </c>
      <c r="C20" s="4">
        <v>-290</v>
      </c>
    </row>
    <row r="21" spans="1:3" x14ac:dyDescent="0.25">
      <c r="A21" s="2" t="s">
        <v>130</v>
      </c>
      <c r="B21" s="6">
        <v>4033</v>
      </c>
      <c r="C21" s="4">
        <v>560</v>
      </c>
    </row>
    <row r="22" spans="1:3" ht="30" x14ac:dyDescent="0.25">
      <c r="A22" s="2" t="s">
        <v>131</v>
      </c>
      <c r="B22" s="4">
        <v>845</v>
      </c>
      <c r="C22" s="4">
        <v>441</v>
      </c>
    </row>
    <row r="23" spans="1:3" x14ac:dyDescent="0.25">
      <c r="A23" s="2" t="s">
        <v>132</v>
      </c>
      <c r="B23" s="4">
        <v>810</v>
      </c>
      <c r="C23" s="4">
        <v>108</v>
      </c>
    </row>
    <row r="24" spans="1:3" ht="30" x14ac:dyDescent="0.25">
      <c r="A24" s="2" t="s">
        <v>133</v>
      </c>
      <c r="B24" s="6">
        <v>15904</v>
      </c>
      <c r="C24" s="6">
        <v>153753</v>
      </c>
    </row>
    <row r="25" spans="1:3" x14ac:dyDescent="0.25">
      <c r="A25" s="3" t="s">
        <v>134</v>
      </c>
      <c r="B25" s="4" t="s">
        <v>4</v>
      </c>
      <c r="C25" s="4" t="s">
        <v>4</v>
      </c>
    </row>
    <row r="26" spans="1:3" ht="30" x14ac:dyDescent="0.25">
      <c r="A26" s="2" t="s">
        <v>135</v>
      </c>
      <c r="B26" s="6">
        <v>-2956569</v>
      </c>
      <c r="C26" s="6">
        <v>-1833371</v>
      </c>
    </row>
    <row r="27" spans="1:3" ht="30" x14ac:dyDescent="0.25">
      <c r="A27" s="2" t="s">
        <v>136</v>
      </c>
      <c r="B27" s="4" t="s">
        <v>4</v>
      </c>
      <c r="C27" s="6">
        <v>-96023</v>
      </c>
    </row>
    <row r="28" spans="1:3" ht="30" x14ac:dyDescent="0.25">
      <c r="A28" s="2" t="s">
        <v>137</v>
      </c>
      <c r="B28" s="6">
        <v>814448</v>
      </c>
      <c r="C28" s="6">
        <v>2748309</v>
      </c>
    </row>
    <row r="29" spans="1:3" ht="30" x14ac:dyDescent="0.25">
      <c r="A29" s="2" t="s">
        <v>138</v>
      </c>
      <c r="B29" s="4" t="s">
        <v>4</v>
      </c>
      <c r="C29" s="6">
        <v>21735</v>
      </c>
    </row>
    <row r="30" spans="1:3" ht="45" x14ac:dyDescent="0.25">
      <c r="A30" s="2" t="s">
        <v>139</v>
      </c>
      <c r="B30" s="6">
        <v>40786</v>
      </c>
      <c r="C30" s="6">
        <v>236226</v>
      </c>
    </row>
    <row r="31" spans="1:3" ht="30" x14ac:dyDescent="0.25">
      <c r="A31" s="2" t="s">
        <v>140</v>
      </c>
      <c r="B31" s="4" t="s">
        <v>4</v>
      </c>
      <c r="C31" s="6">
        <v>1138</v>
      </c>
    </row>
    <row r="32" spans="1:3" ht="30" x14ac:dyDescent="0.25">
      <c r="A32" s="2" t="s">
        <v>141</v>
      </c>
      <c r="B32" s="4" t="s">
        <v>4</v>
      </c>
      <c r="C32" s="6">
        <v>-4675</v>
      </c>
    </row>
    <row r="33" spans="1:3" ht="30" x14ac:dyDescent="0.25">
      <c r="A33" s="2" t="s">
        <v>142</v>
      </c>
      <c r="B33" s="4" t="s">
        <v>4</v>
      </c>
      <c r="C33" s="6">
        <v>3750</v>
      </c>
    </row>
    <row r="34" spans="1:3" ht="30" x14ac:dyDescent="0.25">
      <c r="A34" s="2" t="s">
        <v>143</v>
      </c>
      <c r="B34" s="4" t="s">
        <v>4</v>
      </c>
      <c r="C34" s="6">
        <v>208313</v>
      </c>
    </row>
    <row r="35" spans="1:3" x14ac:dyDescent="0.25">
      <c r="A35" s="2" t="s">
        <v>144</v>
      </c>
      <c r="B35" s="4" t="s">
        <v>4</v>
      </c>
      <c r="C35" s="6">
        <v>-1043</v>
      </c>
    </row>
    <row r="36" spans="1:3" ht="30" x14ac:dyDescent="0.25">
      <c r="A36" s="2" t="s">
        <v>145</v>
      </c>
      <c r="B36" s="4" t="s">
        <v>4</v>
      </c>
      <c r="C36" s="6">
        <v>60482</v>
      </c>
    </row>
    <row r="37" spans="1:3" ht="30" x14ac:dyDescent="0.25">
      <c r="A37" s="2" t="s">
        <v>146</v>
      </c>
      <c r="B37" s="6">
        <v>-1230</v>
      </c>
      <c r="C37" s="6">
        <v>-23544</v>
      </c>
    </row>
    <row r="38" spans="1:3" ht="30" x14ac:dyDescent="0.25">
      <c r="A38" s="2" t="s">
        <v>147</v>
      </c>
      <c r="B38" s="6">
        <v>-2102565</v>
      </c>
      <c r="C38" s="6">
        <v>1321297</v>
      </c>
    </row>
    <row r="39" spans="1:3" x14ac:dyDescent="0.25">
      <c r="A39" s="3" t="s">
        <v>148</v>
      </c>
      <c r="B39" s="4" t="s">
        <v>4</v>
      </c>
      <c r="C39" s="4" t="s">
        <v>4</v>
      </c>
    </row>
    <row r="40" spans="1:3" ht="30" x14ac:dyDescent="0.25">
      <c r="A40" s="2" t="s">
        <v>149</v>
      </c>
      <c r="B40" s="6">
        <v>160000</v>
      </c>
      <c r="C40" s="4" t="s">
        <v>4</v>
      </c>
    </row>
    <row r="41" spans="1:3" ht="45" x14ac:dyDescent="0.25">
      <c r="A41" s="2" t="s">
        <v>150</v>
      </c>
      <c r="B41" s="6">
        <v>45557</v>
      </c>
      <c r="C41" s="4" t="s">
        <v>4</v>
      </c>
    </row>
    <row r="42" spans="1:3" x14ac:dyDescent="0.25">
      <c r="A42" s="2" t="s">
        <v>151</v>
      </c>
      <c r="B42" s="4">
        <v>-1</v>
      </c>
      <c r="C42" s="4" t="s">
        <v>4</v>
      </c>
    </row>
    <row r="43" spans="1:3" x14ac:dyDescent="0.25">
      <c r="A43" s="2" t="s">
        <v>152</v>
      </c>
      <c r="B43" s="6">
        <v>-1278</v>
      </c>
      <c r="C43" s="4">
        <v>-67</v>
      </c>
    </row>
    <row r="44" spans="1:3" ht="30" x14ac:dyDescent="0.25">
      <c r="A44" s="2" t="s">
        <v>153</v>
      </c>
      <c r="B44" s="6">
        <v>7393018</v>
      </c>
      <c r="C44" s="6">
        <v>25528226</v>
      </c>
    </row>
    <row r="45" spans="1:3" ht="30" x14ac:dyDescent="0.25">
      <c r="A45" s="2" t="s">
        <v>154</v>
      </c>
      <c r="B45" s="4" t="s">
        <v>4</v>
      </c>
      <c r="C45" s="6">
        <v>103902</v>
      </c>
    </row>
    <row r="46" spans="1:3" ht="30" x14ac:dyDescent="0.25">
      <c r="A46" s="2" t="s">
        <v>155</v>
      </c>
      <c r="B46" s="6">
        <v>-5469501</v>
      </c>
      <c r="C46" s="6">
        <v>-27014086</v>
      </c>
    </row>
    <row r="47" spans="1:3" ht="30" x14ac:dyDescent="0.25">
      <c r="A47" s="2" t="s">
        <v>156</v>
      </c>
      <c r="B47" s="4" t="s">
        <v>4</v>
      </c>
      <c r="C47" s="6">
        <v>-103902</v>
      </c>
    </row>
    <row r="48" spans="1:3" x14ac:dyDescent="0.25">
      <c r="A48" s="2" t="s">
        <v>157</v>
      </c>
      <c r="B48" s="4" t="s">
        <v>4</v>
      </c>
      <c r="C48" s="6">
        <v>-5666</v>
      </c>
    </row>
    <row r="49" spans="1:3" x14ac:dyDescent="0.25">
      <c r="A49" s="2" t="s">
        <v>33</v>
      </c>
      <c r="B49" s="6">
        <v>-24780</v>
      </c>
      <c r="C49" s="6">
        <v>10026</v>
      </c>
    </row>
    <row r="50" spans="1:3" x14ac:dyDescent="0.25">
      <c r="A50" s="2" t="s">
        <v>41</v>
      </c>
      <c r="B50" s="6">
        <v>7035</v>
      </c>
      <c r="C50" s="6">
        <v>61598</v>
      </c>
    </row>
    <row r="51" spans="1:3" x14ac:dyDescent="0.25">
      <c r="A51" s="2" t="s">
        <v>110</v>
      </c>
      <c r="B51" s="6">
        <v>-3931</v>
      </c>
      <c r="C51" s="6">
        <v>-72004</v>
      </c>
    </row>
    <row r="52" spans="1:3" ht="30" x14ac:dyDescent="0.25">
      <c r="A52" s="2" t="s">
        <v>158</v>
      </c>
      <c r="B52" s="6">
        <v>2106119</v>
      </c>
      <c r="C52" s="6">
        <v>-1491973</v>
      </c>
    </row>
    <row r="53" spans="1:3" ht="30" x14ac:dyDescent="0.25">
      <c r="A53" s="2" t="s">
        <v>159</v>
      </c>
      <c r="B53" s="6">
        <v>19458</v>
      </c>
      <c r="C53" s="6">
        <v>-16923</v>
      </c>
    </row>
    <row r="54" spans="1:3" ht="30" x14ac:dyDescent="0.25">
      <c r="A54" s="2" t="s">
        <v>160</v>
      </c>
      <c r="B54" s="4">
        <v>1</v>
      </c>
      <c r="C54" s="6">
        <v>56292</v>
      </c>
    </row>
    <row r="55" spans="1:3" ht="30" x14ac:dyDescent="0.25">
      <c r="A55" s="2" t="s">
        <v>161</v>
      </c>
      <c r="B55" s="6">
        <v>19459</v>
      </c>
      <c r="C55" s="6">
        <v>39369</v>
      </c>
    </row>
    <row r="56" spans="1:3" ht="30" x14ac:dyDescent="0.25">
      <c r="A56" s="3" t="s">
        <v>162</v>
      </c>
      <c r="B56" s="4" t="s">
        <v>4</v>
      </c>
      <c r="C56" s="4" t="s">
        <v>4</v>
      </c>
    </row>
    <row r="57" spans="1:3" x14ac:dyDescent="0.25">
      <c r="A57" s="2" t="s">
        <v>163</v>
      </c>
      <c r="B57" s="6">
        <v>1923</v>
      </c>
      <c r="C57" s="6">
        <v>15607</v>
      </c>
    </row>
    <row r="58" spans="1:3" ht="30" x14ac:dyDescent="0.25">
      <c r="A58" s="3" t="s">
        <v>164</v>
      </c>
      <c r="B58" s="4" t="s">
        <v>4</v>
      </c>
      <c r="C58" s="4" t="s">
        <v>4</v>
      </c>
    </row>
    <row r="59" spans="1:3" ht="30" x14ac:dyDescent="0.25">
      <c r="A59" s="2" t="s">
        <v>45</v>
      </c>
      <c r="B59" s="6">
        <v>5323</v>
      </c>
      <c r="C59" s="4" t="s">
        <v>4</v>
      </c>
    </row>
    <row r="60" spans="1:3" ht="30" x14ac:dyDescent="0.25">
      <c r="A60" s="2" t="s">
        <v>165</v>
      </c>
      <c r="B60" s="6">
        <v>182741</v>
      </c>
      <c r="C60" s="6">
        <v>147540</v>
      </c>
    </row>
    <row r="61" spans="1:3" ht="30" x14ac:dyDescent="0.25">
      <c r="A61" s="2" t="s">
        <v>166</v>
      </c>
      <c r="B61" s="6">
        <v>-2669070</v>
      </c>
      <c r="C61" s="6">
        <v>-48512</v>
      </c>
    </row>
    <row r="62" spans="1:3" ht="30" x14ac:dyDescent="0.25">
      <c r="A62" s="2" t="s">
        <v>167</v>
      </c>
      <c r="B62" s="4" t="s">
        <v>4</v>
      </c>
      <c r="C62" s="6">
        <v>208817</v>
      </c>
    </row>
    <row r="63" spans="1:3" ht="30" x14ac:dyDescent="0.25">
      <c r="A63" s="2" t="s">
        <v>168</v>
      </c>
      <c r="B63" s="4" t="s">
        <v>4</v>
      </c>
      <c r="C63" s="6">
        <v>-77046</v>
      </c>
    </row>
    <row r="64" spans="1:3" x14ac:dyDescent="0.25">
      <c r="A64" s="2" t="s">
        <v>169</v>
      </c>
      <c r="B64" s="6">
        <v>306360</v>
      </c>
      <c r="C64" s="4" t="s">
        <v>4</v>
      </c>
    </row>
    <row r="65" spans="1:3" ht="30" x14ac:dyDescent="0.25">
      <c r="A65" s="2" t="s">
        <v>170</v>
      </c>
      <c r="B65" s="8">
        <v>8792</v>
      </c>
      <c r="C65" s="8">
        <v>2188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1</v>
      </c>
      <c r="B3" s="4" t="s">
        <v>4</v>
      </c>
    </row>
    <row r="4" spans="1:2" x14ac:dyDescent="0.25">
      <c r="A4" s="13" t="s">
        <v>171</v>
      </c>
      <c r="B4" s="4" t="s">
        <v>4</v>
      </c>
    </row>
    <row r="5" spans="1:2" x14ac:dyDescent="0.25">
      <c r="A5" s="13"/>
      <c r="B5" s="10" t="s">
        <v>172</v>
      </c>
    </row>
    <row r="6" spans="1:2" x14ac:dyDescent="0.25">
      <c r="A6" s="13"/>
      <c r="B6" s="11"/>
    </row>
    <row r="7" spans="1:2" ht="204.75" x14ac:dyDescent="0.25">
      <c r="A7" s="13"/>
      <c r="B7" s="12" t="s">
        <v>173</v>
      </c>
    </row>
    <row r="8" spans="1:2" x14ac:dyDescent="0.25">
      <c r="A8" s="13"/>
      <c r="B8" s="12"/>
    </row>
    <row r="9" spans="1:2" ht="128.25" x14ac:dyDescent="0.25">
      <c r="A9" s="13"/>
      <c r="B9" s="12" t="s">
        <v>174</v>
      </c>
    </row>
    <row r="10" spans="1:2" x14ac:dyDescent="0.25">
      <c r="A10" s="13"/>
      <c r="B10" s="12"/>
    </row>
    <row r="11" spans="1:2" ht="306.75" x14ac:dyDescent="0.25">
      <c r="A11" s="13"/>
      <c r="B11" s="12" t="s">
        <v>17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2" width="36.5703125" bestFit="1" customWidth="1"/>
    <col min="3" max="3" width="36.5703125" customWidth="1"/>
    <col min="4" max="4" width="12.140625" customWidth="1"/>
    <col min="5" max="5" width="36.5703125" customWidth="1"/>
    <col min="6" max="6" width="10.7109375" customWidth="1"/>
    <col min="7" max="7" width="12.140625" customWidth="1"/>
    <col min="8" max="8" width="36.42578125" customWidth="1"/>
    <col min="9" max="9" width="10.7109375" customWidth="1"/>
    <col min="10" max="10" width="12.140625" customWidth="1"/>
    <col min="11" max="11" width="36.5703125" customWidth="1"/>
    <col min="12" max="12" width="10.7109375" customWidth="1"/>
    <col min="13" max="13" width="12.140625" customWidth="1"/>
    <col min="14" max="14" width="36.5703125" customWidth="1"/>
    <col min="15" max="15" width="10.7109375" customWidth="1"/>
    <col min="16" max="16" width="12.140625" customWidth="1"/>
    <col min="17" max="17" width="36.42578125" customWidth="1"/>
    <col min="18" max="18" width="10.7109375" customWidth="1"/>
    <col min="19" max="19" width="12.140625" customWidth="1"/>
    <col min="20" max="20" width="36.5703125" customWidth="1"/>
    <col min="21" max="21" width="10.7109375" customWidth="1"/>
  </cols>
  <sheetData>
    <row r="1" spans="1:21" ht="60" customHeight="1" x14ac:dyDescent="0.25">
      <c r="A1" s="7" t="s">
        <v>17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75" x14ac:dyDescent="0.25">
      <c r="A3" s="3" t="s">
        <v>176</v>
      </c>
      <c r="B3" s="76" t="s">
        <v>4</v>
      </c>
      <c r="C3" s="76"/>
      <c r="D3" s="76"/>
      <c r="E3" s="76"/>
      <c r="F3" s="76"/>
      <c r="G3" s="76"/>
      <c r="H3" s="76"/>
      <c r="I3" s="76"/>
      <c r="J3" s="76"/>
      <c r="K3" s="76"/>
      <c r="L3" s="76"/>
      <c r="M3" s="76"/>
      <c r="N3" s="76"/>
      <c r="O3" s="76"/>
      <c r="P3" s="76"/>
      <c r="Q3" s="76"/>
      <c r="R3" s="76"/>
      <c r="S3" s="76"/>
      <c r="T3" s="76"/>
      <c r="U3" s="76"/>
    </row>
    <row r="4" spans="1:21" ht="15" customHeight="1" x14ac:dyDescent="0.25">
      <c r="A4" s="13" t="s">
        <v>176</v>
      </c>
      <c r="B4" s="76" t="s">
        <v>4</v>
      </c>
      <c r="C4" s="76"/>
      <c r="D4" s="76"/>
      <c r="E4" s="76"/>
      <c r="F4" s="76"/>
      <c r="G4" s="76"/>
      <c r="H4" s="76"/>
      <c r="I4" s="76"/>
      <c r="J4" s="76"/>
      <c r="K4" s="76"/>
      <c r="L4" s="76"/>
      <c r="M4" s="76"/>
      <c r="N4" s="76"/>
      <c r="O4" s="76"/>
      <c r="P4" s="76"/>
      <c r="Q4" s="76"/>
      <c r="R4" s="76"/>
      <c r="S4" s="76"/>
      <c r="T4" s="76"/>
      <c r="U4" s="76"/>
    </row>
    <row r="5" spans="1:21" x14ac:dyDescent="0.25">
      <c r="A5" s="13"/>
      <c r="B5" s="77" t="s">
        <v>177</v>
      </c>
      <c r="C5" s="77"/>
      <c r="D5" s="77"/>
      <c r="E5" s="77"/>
      <c r="F5" s="77"/>
      <c r="G5" s="77"/>
      <c r="H5" s="77"/>
      <c r="I5" s="77"/>
      <c r="J5" s="77"/>
      <c r="K5" s="77"/>
      <c r="L5" s="77"/>
      <c r="M5" s="77"/>
      <c r="N5" s="77"/>
      <c r="O5" s="77"/>
      <c r="P5" s="77"/>
      <c r="Q5" s="77"/>
      <c r="R5" s="77"/>
      <c r="S5" s="77"/>
      <c r="T5" s="77"/>
      <c r="U5" s="77"/>
    </row>
    <row r="6" spans="1:21" x14ac:dyDescent="0.25">
      <c r="A6" s="13"/>
      <c r="B6" s="78"/>
      <c r="C6" s="78"/>
      <c r="D6" s="78"/>
      <c r="E6" s="78"/>
      <c r="F6" s="78"/>
      <c r="G6" s="78"/>
      <c r="H6" s="78"/>
      <c r="I6" s="78"/>
      <c r="J6" s="78"/>
      <c r="K6" s="78"/>
      <c r="L6" s="78"/>
      <c r="M6" s="78"/>
      <c r="N6" s="78"/>
      <c r="O6" s="78"/>
      <c r="P6" s="78"/>
      <c r="Q6" s="78"/>
      <c r="R6" s="78"/>
      <c r="S6" s="78"/>
      <c r="T6" s="78"/>
      <c r="U6" s="78"/>
    </row>
    <row r="7" spans="1:21" ht="38.25" customHeight="1" x14ac:dyDescent="0.25">
      <c r="A7" s="13"/>
      <c r="B7" s="79" t="s">
        <v>178</v>
      </c>
      <c r="C7" s="79"/>
      <c r="D7" s="79"/>
      <c r="E7" s="79"/>
      <c r="F7" s="79"/>
      <c r="G7" s="79"/>
      <c r="H7" s="79"/>
      <c r="I7" s="79"/>
      <c r="J7" s="79"/>
      <c r="K7" s="79"/>
      <c r="L7" s="79"/>
      <c r="M7" s="79"/>
      <c r="N7" s="79"/>
      <c r="O7" s="79"/>
      <c r="P7" s="79"/>
      <c r="Q7" s="79"/>
      <c r="R7" s="79"/>
      <c r="S7" s="79"/>
      <c r="T7" s="79"/>
      <c r="U7" s="79"/>
    </row>
    <row r="8" spans="1:21" x14ac:dyDescent="0.25">
      <c r="A8" s="13"/>
      <c r="B8" s="78"/>
      <c r="C8" s="78"/>
      <c r="D8" s="78"/>
      <c r="E8" s="78"/>
      <c r="F8" s="78"/>
      <c r="G8" s="78"/>
      <c r="H8" s="78"/>
      <c r="I8" s="78"/>
      <c r="J8" s="78"/>
      <c r="K8" s="78"/>
      <c r="L8" s="78"/>
      <c r="M8" s="78"/>
      <c r="N8" s="78"/>
      <c r="O8" s="78"/>
      <c r="P8" s="78"/>
      <c r="Q8" s="78"/>
      <c r="R8" s="78"/>
      <c r="S8" s="78"/>
      <c r="T8" s="78"/>
      <c r="U8" s="78"/>
    </row>
    <row r="9" spans="1:21" x14ac:dyDescent="0.25">
      <c r="A9" s="13"/>
      <c r="B9" s="80"/>
      <c r="C9" s="80"/>
      <c r="D9" s="80"/>
      <c r="E9" s="80"/>
      <c r="F9" s="80"/>
      <c r="G9" s="80"/>
      <c r="H9" s="80"/>
      <c r="I9" s="80"/>
      <c r="J9" s="80"/>
      <c r="K9" s="80"/>
      <c r="L9" s="80"/>
      <c r="M9" s="80"/>
      <c r="N9" s="80"/>
      <c r="O9" s="80"/>
      <c r="P9" s="80"/>
      <c r="Q9" s="80"/>
      <c r="R9" s="80"/>
      <c r="S9" s="80"/>
      <c r="T9" s="80"/>
      <c r="U9" s="80"/>
    </row>
    <row r="10" spans="1:21" x14ac:dyDescent="0.25">
      <c r="A10" s="13"/>
      <c r="B10" s="79" t="s">
        <v>179</v>
      </c>
      <c r="C10" s="79"/>
      <c r="D10" s="79"/>
      <c r="E10" s="79"/>
      <c r="F10" s="79"/>
      <c r="G10" s="79"/>
      <c r="H10" s="79"/>
      <c r="I10" s="79"/>
      <c r="J10" s="79"/>
      <c r="K10" s="79"/>
      <c r="L10" s="79"/>
      <c r="M10" s="79"/>
      <c r="N10" s="79"/>
      <c r="O10" s="79"/>
      <c r="P10" s="79"/>
      <c r="Q10" s="79"/>
      <c r="R10" s="79"/>
      <c r="S10" s="79"/>
      <c r="T10" s="79"/>
      <c r="U10" s="79"/>
    </row>
    <row r="11" spans="1:21" x14ac:dyDescent="0.25">
      <c r="A11" s="13"/>
      <c r="B11" s="79"/>
      <c r="C11" s="79"/>
      <c r="D11" s="79"/>
      <c r="E11" s="79"/>
      <c r="F11" s="79"/>
      <c r="G11" s="79"/>
      <c r="H11" s="79"/>
      <c r="I11" s="79"/>
      <c r="J11" s="79"/>
      <c r="K11" s="79"/>
      <c r="L11" s="79"/>
      <c r="M11" s="79"/>
      <c r="N11" s="79"/>
      <c r="O11" s="79"/>
      <c r="P11" s="79"/>
      <c r="Q11" s="79"/>
      <c r="R11" s="79"/>
      <c r="S11" s="79"/>
      <c r="T11" s="79"/>
      <c r="U11" s="79"/>
    </row>
    <row r="12" spans="1:21" x14ac:dyDescent="0.25">
      <c r="A12" s="13"/>
      <c r="B12" s="42"/>
      <c r="C12" s="43"/>
      <c r="D12" s="44" t="s">
        <v>180</v>
      </c>
      <c r="E12" s="44"/>
      <c r="F12" s="44"/>
      <c r="G12" s="44"/>
      <c r="H12" s="44"/>
      <c r="I12" s="44"/>
      <c r="J12" s="44"/>
      <c r="K12" s="44"/>
      <c r="L12" s="43"/>
      <c r="M12" s="44" t="s">
        <v>181</v>
      </c>
      <c r="N12" s="44"/>
      <c r="O12" s="44"/>
      <c r="P12" s="44"/>
      <c r="Q12" s="44"/>
      <c r="R12" s="44"/>
      <c r="S12" s="44"/>
      <c r="T12" s="44"/>
      <c r="U12" s="43"/>
    </row>
    <row r="13" spans="1:21" ht="15.75" thickBot="1" x14ac:dyDescent="0.3">
      <c r="A13" s="13"/>
      <c r="B13" s="42"/>
      <c r="C13" s="43"/>
      <c r="D13" s="45"/>
      <c r="E13" s="45"/>
      <c r="F13" s="45"/>
      <c r="G13" s="45"/>
      <c r="H13" s="45"/>
      <c r="I13" s="45"/>
      <c r="J13" s="45"/>
      <c r="K13" s="45"/>
      <c r="L13" s="43"/>
      <c r="M13" s="45" t="s">
        <v>182</v>
      </c>
      <c r="N13" s="45"/>
      <c r="O13" s="45"/>
      <c r="P13" s="45"/>
      <c r="Q13" s="45"/>
      <c r="R13" s="45"/>
      <c r="S13" s="45"/>
      <c r="T13" s="45"/>
      <c r="U13" s="43"/>
    </row>
    <row r="14" spans="1:21" x14ac:dyDescent="0.25">
      <c r="A14" s="13"/>
      <c r="B14" s="19" t="s">
        <v>183</v>
      </c>
      <c r="C14" s="43"/>
      <c r="D14" s="46" t="s">
        <v>185</v>
      </c>
      <c r="E14" s="46"/>
      <c r="F14" s="47"/>
      <c r="G14" s="46" t="s">
        <v>187</v>
      </c>
      <c r="H14" s="46"/>
      <c r="I14" s="47"/>
      <c r="J14" s="46" t="s">
        <v>188</v>
      </c>
      <c r="K14" s="46"/>
      <c r="L14" s="43"/>
      <c r="M14" s="46" t="s">
        <v>185</v>
      </c>
      <c r="N14" s="46"/>
      <c r="O14" s="47"/>
      <c r="P14" s="46" t="s">
        <v>187</v>
      </c>
      <c r="Q14" s="46"/>
      <c r="R14" s="47"/>
      <c r="S14" s="46" t="s">
        <v>188</v>
      </c>
      <c r="T14" s="46"/>
      <c r="U14" s="43"/>
    </row>
    <row r="15" spans="1:21" ht="15.75" thickBot="1" x14ac:dyDescent="0.3">
      <c r="A15" s="13"/>
      <c r="B15" s="20" t="s">
        <v>184</v>
      </c>
      <c r="C15" s="43"/>
      <c r="D15" s="45" t="s">
        <v>186</v>
      </c>
      <c r="E15" s="45"/>
      <c r="F15" s="48"/>
      <c r="G15" s="45"/>
      <c r="H15" s="45"/>
      <c r="I15" s="48"/>
      <c r="J15" s="45"/>
      <c r="K15" s="45"/>
      <c r="L15" s="43"/>
      <c r="M15" s="45" t="s">
        <v>186</v>
      </c>
      <c r="N15" s="45"/>
      <c r="O15" s="48"/>
      <c r="P15" s="45"/>
      <c r="Q15" s="45"/>
      <c r="R15" s="48"/>
      <c r="S15" s="45"/>
      <c r="T15" s="45"/>
      <c r="U15" s="43"/>
    </row>
    <row r="16" spans="1:21" x14ac:dyDescent="0.25">
      <c r="A16" s="13"/>
      <c r="B16" s="23" t="s">
        <v>189</v>
      </c>
      <c r="C16" s="24"/>
      <c r="D16" s="50"/>
      <c r="E16" s="50"/>
      <c r="F16" s="24"/>
      <c r="G16" s="50"/>
      <c r="H16" s="50"/>
      <c r="I16" s="24"/>
      <c r="J16" s="50"/>
      <c r="K16" s="50"/>
      <c r="L16" s="24"/>
      <c r="M16" s="50"/>
      <c r="N16" s="50"/>
      <c r="O16" s="24"/>
      <c r="P16" s="50"/>
      <c r="Q16" s="50"/>
      <c r="R16" s="24"/>
      <c r="S16" s="50"/>
      <c r="T16" s="50"/>
      <c r="U16" s="24"/>
    </row>
    <row r="17" spans="1:21" x14ac:dyDescent="0.25">
      <c r="A17" s="13"/>
      <c r="B17" s="26" t="s">
        <v>76</v>
      </c>
      <c r="C17" s="15"/>
      <c r="D17" s="11" t="s">
        <v>190</v>
      </c>
      <c r="E17" s="27">
        <v>14688</v>
      </c>
      <c r="F17" s="15"/>
      <c r="G17" s="11" t="s">
        <v>190</v>
      </c>
      <c r="H17" s="28" t="s">
        <v>191</v>
      </c>
      <c r="I17" s="11" t="s">
        <v>192</v>
      </c>
      <c r="J17" s="11" t="s">
        <v>190</v>
      </c>
      <c r="K17" s="27">
        <v>12987</v>
      </c>
      <c r="L17" s="15"/>
      <c r="M17" s="11" t="s">
        <v>190</v>
      </c>
      <c r="N17" s="27">
        <v>21538</v>
      </c>
      <c r="O17" s="15"/>
      <c r="P17" s="11" t="s">
        <v>190</v>
      </c>
      <c r="Q17" s="28" t="s">
        <v>193</v>
      </c>
      <c r="R17" s="11" t="s">
        <v>192</v>
      </c>
      <c r="S17" s="11" t="s">
        <v>190</v>
      </c>
      <c r="T17" s="27">
        <v>20070</v>
      </c>
      <c r="U17" s="15"/>
    </row>
    <row r="18" spans="1:21" ht="15.75" thickBot="1" x14ac:dyDescent="0.3">
      <c r="A18" s="13"/>
      <c r="B18" s="23" t="s">
        <v>77</v>
      </c>
      <c r="C18" s="24"/>
      <c r="D18" s="51">
        <v>1935</v>
      </c>
      <c r="E18" s="51"/>
      <c r="F18" s="24"/>
      <c r="G18" s="52" t="s">
        <v>194</v>
      </c>
      <c r="H18" s="52"/>
      <c r="I18" s="24"/>
      <c r="J18" s="51">
        <v>1935</v>
      </c>
      <c r="K18" s="51"/>
      <c r="L18" s="24"/>
      <c r="M18" s="51">
        <v>2660</v>
      </c>
      <c r="N18" s="51"/>
      <c r="O18" s="24"/>
      <c r="P18" s="52" t="s">
        <v>194</v>
      </c>
      <c r="Q18" s="52"/>
      <c r="R18" s="24"/>
      <c r="S18" s="51">
        <v>2660</v>
      </c>
      <c r="T18" s="51"/>
      <c r="U18" s="24"/>
    </row>
    <row r="19" spans="1:21" ht="15.75" thickBot="1" x14ac:dyDescent="0.3">
      <c r="A19" s="13"/>
      <c r="B19" s="26" t="s">
        <v>195</v>
      </c>
      <c r="C19" s="15"/>
      <c r="D19" s="54">
        <v>12753</v>
      </c>
      <c r="E19" s="54"/>
      <c r="F19" s="15"/>
      <c r="G19" s="56" t="s">
        <v>191</v>
      </c>
      <c r="H19" s="56"/>
      <c r="I19" s="11" t="s">
        <v>192</v>
      </c>
      <c r="J19" s="54">
        <v>11052</v>
      </c>
      <c r="K19" s="54"/>
      <c r="L19" s="15"/>
      <c r="M19" s="54">
        <v>18878</v>
      </c>
      <c r="N19" s="54"/>
      <c r="O19" s="15"/>
      <c r="P19" s="56" t="s">
        <v>193</v>
      </c>
      <c r="Q19" s="56"/>
      <c r="R19" s="11" t="s">
        <v>192</v>
      </c>
      <c r="S19" s="54">
        <v>17410</v>
      </c>
      <c r="T19" s="54"/>
      <c r="U19" s="15"/>
    </row>
    <row r="20" spans="1:21" x14ac:dyDescent="0.25">
      <c r="A20" s="13"/>
      <c r="B20" s="35"/>
      <c r="C20" s="24"/>
      <c r="D20" s="50"/>
      <c r="E20" s="50"/>
      <c r="F20" s="24"/>
      <c r="G20" s="50"/>
      <c r="H20" s="50"/>
      <c r="I20" s="24"/>
      <c r="J20" s="50"/>
      <c r="K20" s="50"/>
      <c r="L20" s="24"/>
      <c r="M20" s="50"/>
      <c r="N20" s="50"/>
      <c r="O20" s="24"/>
      <c r="P20" s="50"/>
      <c r="Q20" s="50"/>
      <c r="R20" s="24"/>
      <c r="S20" s="50"/>
      <c r="T20" s="50"/>
      <c r="U20" s="24"/>
    </row>
    <row r="21" spans="1:21" x14ac:dyDescent="0.25">
      <c r="A21" s="13"/>
      <c r="B21" s="26" t="s">
        <v>196</v>
      </c>
      <c r="C21" s="15"/>
      <c r="D21" s="57"/>
      <c r="E21" s="57"/>
      <c r="F21" s="15"/>
      <c r="G21" s="57"/>
      <c r="H21" s="57"/>
      <c r="I21" s="15"/>
      <c r="J21" s="57"/>
      <c r="K21" s="57"/>
      <c r="L21" s="15"/>
      <c r="M21" s="57"/>
      <c r="N21" s="57"/>
      <c r="O21" s="15"/>
      <c r="P21" s="57"/>
      <c r="Q21" s="57"/>
      <c r="R21" s="15"/>
      <c r="S21" s="57"/>
      <c r="T21" s="57"/>
      <c r="U21" s="15"/>
    </row>
    <row r="22" spans="1:21" x14ac:dyDescent="0.25">
      <c r="A22" s="13"/>
      <c r="B22" s="23" t="s">
        <v>197</v>
      </c>
      <c r="C22" s="24"/>
      <c r="D22" s="58">
        <v>2</v>
      </c>
      <c r="E22" s="58"/>
      <c r="F22" s="24"/>
      <c r="G22" s="58" t="s">
        <v>194</v>
      </c>
      <c r="H22" s="58"/>
      <c r="I22" s="24"/>
      <c r="J22" s="58">
        <v>2</v>
      </c>
      <c r="K22" s="58"/>
      <c r="L22" s="24"/>
      <c r="M22" s="58">
        <v>2</v>
      </c>
      <c r="N22" s="58"/>
      <c r="O22" s="24"/>
      <c r="P22" s="58" t="s">
        <v>194</v>
      </c>
      <c r="Q22" s="58"/>
      <c r="R22" s="24"/>
      <c r="S22" s="58">
        <v>2</v>
      </c>
      <c r="T22" s="58"/>
      <c r="U22" s="24"/>
    </row>
    <row r="23" spans="1:21" ht="26.25" x14ac:dyDescent="0.25">
      <c r="A23" s="13"/>
      <c r="B23" s="26" t="s">
        <v>198</v>
      </c>
      <c r="C23" s="15"/>
      <c r="D23" s="59">
        <v>6454</v>
      </c>
      <c r="E23" s="59"/>
      <c r="F23" s="15"/>
      <c r="G23" s="60">
        <v>181</v>
      </c>
      <c r="H23" s="60"/>
      <c r="I23" s="15"/>
      <c r="J23" s="59">
        <v>6635</v>
      </c>
      <c r="K23" s="59"/>
      <c r="L23" s="15"/>
      <c r="M23" s="59">
        <v>7574</v>
      </c>
      <c r="N23" s="59"/>
      <c r="O23" s="15"/>
      <c r="P23" s="60">
        <v>218</v>
      </c>
      <c r="Q23" s="60"/>
      <c r="R23" s="15"/>
      <c r="S23" s="59">
        <v>7792</v>
      </c>
      <c r="T23" s="59"/>
      <c r="U23" s="15"/>
    </row>
    <row r="24" spans="1:21" x14ac:dyDescent="0.25">
      <c r="A24" s="13"/>
      <c r="B24" s="23" t="s">
        <v>82</v>
      </c>
      <c r="C24" s="24"/>
      <c r="D24" s="58" t="s">
        <v>199</v>
      </c>
      <c r="E24" s="58"/>
      <c r="F24" s="37" t="s">
        <v>192</v>
      </c>
      <c r="G24" s="61">
        <v>4193</v>
      </c>
      <c r="H24" s="61"/>
      <c r="I24" s="24"/>
      <c r="J24" s="58" t="s">
        <v>200</v>
      </c>
      <c r="K24" s="58"/>
      <c r="L24" s="37" t="s">
        <v>192</v>
      </c>
      <c r="M24" s="58" t="s">
        <v>201</v>
      </c>
      <c r="N24" s="58"/>
      <c r="O24" s="37" t="s">
        <v>192</v>
      </c>
      <c r="P24" s="61">
        <v>4711</v>
      </c>
      <c r="Q24" s="61"/>
      <c r="R24" s="24"/>
      <c r="S24" s="58" t="s">
        <v>202</v>
      </c>
      <c r="T24" s="58"/>
      <c r="U24" s="37" t="s">
        <v>192</v>
      </c>
    </row>
    <row r="25" spans="1:21" ht="26.25" x14ac:dyDescent="0.25">
      <c r="A25" s="13"/>
      <c r="B25" s="26" t="s">
        <v>203</v>
      </c>
      <c r="C25" s="15"/>
      <c r="D25" s="59">
        <v>28329</v>
      </c>
      <c r="E25" s="59"/>
      <c r="F25" s="15"/>
      <c r="G25" s="60" t="s">
        <v>204</v>
      </c>
      <c r="H25" s="60"/>
      <c r="I25" s="11" t="s">
        <v>192</v>
      </c>
      <c r="J25" s="59">
        <v>26225</v>
      </c>
      <c r="K25" s="59"/>
      <c r="L25" s="15"/>
      <c r="M25" s="59">
        <v>32254</v>
      </c>
      <c r="N25" s="59"/>
      <c r="O25" s="15"/>
      <c r="P25" s="60" t="s">
        <v>205</v>
      </c>
      <c r="Q25" s="60"/>
      <c r="R25" s="11" t="s">
        <v>192</v>
      </c>
      <c r="S25" s="59">
        <v>29208</v>
      </c>
      <c r="T25" s="59"/>
      <c r="U25" s="15"/>
    </row>
    <row r="26" spans="1:21" ht="15.75" thickBot="1" x14ac:dyDescent="0.3">
      <c r="A26" s="13"/>
      <c r="B26" s="23" t="s">
        <v>206</v>
      </c>
      <c r="C26" s="24"/>
      <c r="D26" s="52" t="s">
        <v>207</v>
      </c>
      <c r="E26" s="52"/>
      <c r="F26" s="37" t="s">
        <v>192</v>
      </c>
      <c r="G26" s="52" t="s">
        <v>208</v>
      </c>
      <c r="H26" s="52"/>
      <c r="I26" s="37" t="s">
        <v>192</v>
      </c>
      <c r="J26" s="52" t="s">
        <v>209</v>
      </c>
      <c r="K26" s="52"/>
      <c r="L26" s="37" t="s">
        <v>192</v>
      </c>
      <c r="M26" s="52" t="s">
        <v>210</v>
      </c>
      <c r="N26" s="52"/>
      <c r="O26" s="37" t="s">
        <v>192</v>
      </c>
      <c r="P26" s="52" t="s">
        <v>211</v>
      </c>
      <c r="Q26" s="52"/>
      <c r="R26" s="37" t="s">
        <v>192</v>
      </c>
      <c r="S26" s="52" t="s">
        <v>212</v>
      </c>
      <c r="T26" s="52"/>
      <c r="U26" s="37" t="s">
        <v>192</v>
      </c>
    </row>
    <row r="27" spans="1:21" ht="15.75" thickBot="1" x14ac:dyDescent="0.3">
      <c r="A27" s="13"/>
      <c r="B27" s="26" t="s">
        <v>213</v>
      </c>
      <c r="C27" s="15"/>
      <c r="D27" s="54">
        <v>17564</v>
      </c>
      <c r="E27" s="54"/>
      <c r="F27" s="15"/>
      <c r="G27" s="54">
        <v>1701</v>
      </c>
      <c r="H27" s="54"/>
      <c r="I27" s="15"/>
      <c r="J27" s="54">
        <v>19265</v>
      </c>
      <c r="K27" s="54"/>
      <c r="L27" s="15"/>
      <c r="M27" s="54">
        <v>16691</v>
      </c>
      <c r="N27" s="54"/>
      <c r="O27" s="15"/>
      <c r="P27" s="54">
        <v>1468</v>
      </c>
      <c r="Q27" s="54"/>
      <c r="R27" s="15"/>
      <c r="S27" s="54">
        <v>18159</v>
      </c>
      <c r="T27" s="54"/>
      <c r="U27" s="15"/>
    </row>
    <row r="28" spans="1:21" x14ac:dyDescent="0.25">
      <c r="A28" s="13"/>
      <c r="B28" s="35"/>
      <c r="C28" s="24"/>
      <c r="D28" s="50"/>
      <c r="E28" s="50"/>
      <c r="F28" s="24"/>
      <c r="G28" s="50"/>
      <c r="H28" s="50"/>
      <c r="I28" s="24"/>
      <c r="J28" s="50"/>
      <c r="K28" s="50"/>
      <c r="L28" s="24"/>
      <c r="M28" s="50"/>
      <c r="N28" s="50"/>
      <c r="O28" s="24"/>
      <c r="P28" s="50"/>
      <c r="Q28" s="50"/>
      <c r="R28" s="24"/>
      <c r="S28" s="50"/>
      <c r="T28" s="50"/>
      <c r="U28" s="24"/>
    </row>
    <row r="29" spans="1:21" x14ac:dyDescent="0.25">
      <c r="A29" s="13"/>
      <c r="B29" s="26" t="s">
        <v>87</v>
      </c>
      <c r="C29" s="15"/>
      <c r="D29" s="57"/>
      <c r="E29" s="57"/>
      <c r="F29" s="15"/>
      <c r="G29" s="57"/>
      <c r="H29" s="57"/>
      <c r="I29" s="15"/>
      <c r="J29" s="57"/>
      <c r="K29" s="57"/>
      <c r="L29" s="15"/>
      <c r="M29" s="57"/>
      <c r="N29" s="57"/>
      <c r="O29" s="15"/>
      <c r="P29" s="57"/>
      <c r="Q29" s="57"/>
      <c r="R29" s="15"/>
      <c r="S29" s="57"/>
      <c r="T29" s="57"/>
      <c r="U29" s="15"/>
    </row>
    <row r="30" spans="1:21" x14ac:dyDescent="0.25">
      <c r="A30" s="13"/>
      <c r="B30" s="23" t="s">
        <v>214</v>
      </c>
      <c r="C30" s="24"/>
      <c r="D30" s="61">
        <v>1321</v>
      </c>
      <c r="E30" s="61"/>
      <c r="F30" s="24"/>
      <c r="G30" s="58" t="s">
        <v>194</v>
      </c>
      <c r="H30" s="58"/>
      <c r="I30" s="24"/>
      <c r="J30" s="61">
        <v>1321</v>
      </c>
      <c r="K30" s="61"/>
      <c r="L30" s="24"/>
      <c r="M30" s="61">
        <v>1905</v>
      </c>
      <c r="N30" s="61"/>
      <c r="O30" s="24"/>
      <c r="P30" s="58" t="s">
        <v>194</v>
      </c>
      <c r="Q30" s="58"/>
      <c r="R30" s="24"/>
      <c r="S30" s="61">
        <v>1905</v>
      </c>
      <c r="T30" s="61"/>
      <c r="U30" s="24"/>
    </row>
    <row r="31" spans="1:21" ht="15.75" thickBot="1" x14ac:dyDescent="0.3">
      <c r="A31" s="13"/>
      <c r="B31" s="26" t="s">
        <v>89</v>
      </c>
      <c r="C31" s="15"/>
      <c r="D31" s="55">
        <v>802</v>
      </c>
      <c r="E31" s="55"/>
      <c r="F31" s="15"/>
      <c r="G31" s="55" t="s">
        <v>194</v>
      </c>
      <c r="H31" s="55"/>
      <c r="I31" s="15"/>
      <c r="J31" s="55">
        <v>802</v>
      </c>
      <c r="K31" s="55"/>
      <c r="L31" s="15"/>
      <c r="M31" s="53">
        <v>1209</v>
      </c>
      <c r="N31" s="53"/>
      <c r="O31" s="15"/>
      <c r="P31" s="55" t="s">
        <v>194</v>
      </c>
      <c r="Q31" s="55"/>
      <c r="R31" s="15"/>
      <c r="S31" s="53">
        <v>1209</v>
      </c>
      <c r="T31" s="53"/>
      <c r="U31" s="15"/>
    </row>
    <row r="32" spans="1:21" ht="15.75" thickBot="1" x14ac:dyDescent="0.3">
      <c r="A32" s="13"/>
      <c r="B32" s="23" t="s">
        <v>90</v>
      </c>
      <c r="C32" s="24"/>
      <c r="D32" s="62">
        <v>2123</v>
      </c>
      <c r="E32" s="62"/>
      <c r="F32" s="24"/>
      <c r="G32" s="63" t="s">
        <v>194</v>
      </c>
      <c r="H32" s="63"/>
      <c r="I32" s="24"/>
      <c r="J32" s="62">
        <v>2123</v>
      </c>
      <c r="K32" s="62"/>
      <c r="L32" s="24"/>
      <c r="M32" s="62">
        <v>3114</v>
      </c>
      <c r="N32" s="62"/>
      <c r="O32" s="24"/>
      <c r="P32" s="63" t="s">
        <v>194</v>
      </c>
      <c r="Q32" s="63"/>
      <c r="R32" s="24"/>
      <c r="S32" s="62">
        <v>3114</v>
      </c>
      <c r="T32" s="62"/>
      <c r="U32" s="24"/>
    </row>
    <row r="33" spans="1:21" x14ac:dyDescent="0.25">
      <c r="A33" s="13"/>
      <c r="B33" s="38"/>
      <c r="C33" s="15"/>
      <c r="D33" s="64"/>
      <c r="E33" s="64"/>
      <c r="F33" s="15"/>
      <c r="G33" s="64"/>
      <c r="H33" s="64"/>
      <c r="I33" s="15"/>
      <c r="J33" s="64"/>
      <c r="K33" s="64"/>
      <c r="L33" s="15"/>
      <c r="M33" s="64"/>
      <c r="N33" s="64"/>
      <c r="O33" s="15"/>
      <c r="P33" s="64"/>
      <c r="Q33" s="64"/>
      <c r="R33" s="15"/>
      <c r="S33" s="64"/>
      <c r="T33" s="64"/>
      <c r="U33" s="15"/>
    </row>
    <row r="34" spans="1:21" ht="27" thickBot="1" x14ac:dyDescent="0.3">
      <c r="A34" s="13"/>
      <c r="B34" s="23" t="s">
        <v>215</v>
      </c>
      <c r="C34" s="24"/>
      <c r="D34" s="39" t="s">
        <v>190</v>
      </c>
      <c r="E34" s="40">
        <v>28194</v>
      </c>
      <c r="F34" s="24"/>
      <c r="G34" s="39" t="s">
        <v>190</v>
      </c>
      <c r="H34" s="41" t="s">
        <v>194</v>
      </c>
      <c r="I34" s="24"/>
      <c r="J34" s="39" t="s">
        <v>190</v>
      </c>
      <c r="K34" s="40">
        <v>28194</v>
      </c>
      <c r="L34" s="24"/>
      <c r="M34" s="39" t="s">
        <v>190</v>
      </c>
      <c r="N34" s="40">
        <v>32455</v>
      </c>
      <c r="O34" s="24"/>
      <c r="P34" s="39" t="s">
        <v>190</v>
      </c>
      <c r="Q34" s="41" t="s">
        <v>194</v>
      </c>
      <c r="R34" s="24"/>
      <c r="S34" s="39" t="s">
        <v>190</v>
      </c>
      <c r="T34" s="40">
        <v>32455</v>
      </c>
      <c r="U34" s="24"/>
    </row>
    <row r="35" spans="1:21" ht="15.75" thickTop="1" x14ac:dyDescent="0.25">
      <c r="A35" s="13"/>
      <c r="B35" s="26" t="s">
        <v>216</v>
      </c>
      <c r="C35" s="15"/>
      <c r="D35" s="65"/>
      <c r="E35" s="65"/>
      <c r="F35" s="15"/>
      <c r="G35" s="65"/>
      <c r="H35" s="65"/>
      <c r="I35" s="15"/>
      <c r="J35" s="65"/>
      <c r="K35" s="65"/>
      <c r="L35" s="15"/>
      <c r="M35" s="65"/>
      <c r="N35" s="65"/>
      <c r="O35" s="15"/>
      <c r="P35" s="65"/>
      <c r="Q35" s="65"/>
      <c r="R35" s="15"/>
      <c r="S35" s="65"/>
      <c r="T35" s="65"/>
      <c r="U35" s="15"/>
    </row>
    <row r="36" spans="1:21" ht="27" thickBot="1" x14ac:dyDescent="0.3">
      <c r="A36" s="13"/>
      <c r="B36" s="23" t="s">
        <v>217</v>
      </c>
      <c r="C36" s="24"/>
      <c r="D36" s="39" t="s">
        <v>190</v>
      </c>
      <c r="E36" s="41">
        <v>2.73</v>
      </c>
      <c r="F36" s="24"/>
      <c r="G36" s="39" t="s">
        <v>190</v>
      </c>
      <c r="H36" s="41" t="s">
        <v>194</v>
      </c>
      <c r="I36" s="24"/>
      <c r="J36" s="39" t="s">
        <v>190</v>
      </c>
      <c r="K36" s="41">
        <v>2.73</v>
      </c>
      <c r="L36" s="24"/>
      <c r="M36" s="39" t="s">
        <v>190</v>
      </c>
      <c r="N36" s="41">
        <v>3.14</v>
      </c>
      <c r="O36" s="24"/>
      <c r="P36" s="39" t="s">
        <v>190</v>
      </c>
      <c r="Q36" s="41" t="s">
        <v>194</v>
      </c>
      <c r="R36" s="24"/>
      <c r="S36" s="39" t="s">
        <v>190</v>
      </c>
      <c r="T36" s="41">
        <v>3.14</v>
      </c>
      <c r="U36" s="24"/>
    </row>
    <row r="37" spans="1:21" ht="15.75" thickTop="1" x14ac:dyDescent="0.25">
      <c r="A37" s="13"/>
      <c r="B37" s="38"/>
      <c r="C37" s="15"/>
      <c r="D37" s="65"/>
      <c r="E37" s="65"/>
      <c r="F37" s="15"/>
      <c r="G37" s="65"/>
      <c r="H37" s="65"/>
      <c r="I37" s="15"/>
      <c r="J37" s="65"/>
      <c r="K37" s="65"/>
      <c r="L37" s="15"/>
      <c r="M37" s="65"/>
      <c r="N37" s="65"/>
      <c r="O37" s="15"/>
      <c r="P37" s="65"/>
      <c r="Q37" s="65"/>
      <c r="R37" s="15"/>
      <c r="S37" s="65"/>
      <c r="T37" s="65"/>
      <c r="U37" s="15"/>
    </row>
    <row r="38" spans="1:21" ht="27" thickBot="1" x14ac:dyDescent="0.3">
      <c r="A38" s="13"/>
      <c r="B38" s="23" t="s">
        <v>218</v>
      </c>
      <c r="C38" s="24"/>
      <c r="D38" s="39" t="s">
        <v>190</v>
      </c>
      <c r="E38" s="41">
        <v>2.72</v>
      </c>
      <c r="F38" s="24"/>
      <c r="G38" s="39" t="s">
        <v>190</v>
      </c>
      <c r="H38" s="41" t="s">
        <v>194</v>
      </c>
      <c r="I38" s="24"/>
      <c r="J38" s="39" t="s">
        <v>190</v>
      </c>
      <c r="K38" s="41">
        <v>2.72</v>
      </c>
      <c r="L38" s="24"/>
      <c r="M38" s="39" t="s">
        <v>190</v>
      </c>
      <c r="N38" s="41">
        <v>3.14</v>
      </c>
      <c r="O38" s="24"/>
      <c r="P38" s="39" t="s">
        <v>190</v>
      </c>
      <c r="Q38" s="41" t="s">
        <v>194</v>
      </c>
      <c r="R38" s="24"/>
      <c r="S38" s="39" t="s">
        <v>190</v>
      </c>
      <c r="T38" s="41">
        <v>3.14</v>
      </c>
      <c r="U38" s="24"/>
    </row>
    <row r="39" spans="1:21" ht="15.75" thickTop="1" x14ac:dyDescent="0.25">
      <c r="A39" s="13"/>
      <c r="B39" s="80"/>
      <c r="C39" s="80"/>
      <c r="D39" s="80"/>
      <c r="E39" s="80"/>
      <c r="F39" s="80"/>
      <c r="G39" s="80"/>
      <c r="H39" s="80"/>
      <c r="I39" s="80"/>
      <c r="J39" s="80"/>
      <c r="K39" s="80"/>
      <c r="L39" s="80"/>
      <c r="M39" s="80"/>
      <c r="N39" s="80"/>
      <c r="O39" s="80"/>
      <c r="P39" s="80"/>
      <c r="Q39" s="80"/>
      <c r="R39" s="80"/>
      <c r="S39" s="80"/>
      <c r="T39" s="80"/>
      <c r="U39" s="80"/>
    </row>
    <row r="40" spans="1:21" x14ac:dyDescent="0.25">
      <c r="A40" s="13"/>
      <c r="B40" s="79" t="s">
        <v>219</v>
      </c>
      <c r="C40" s="79"/>
      <c r="D40" s="79"/>
      <c r="E40" s="79"/>
      <c r="F40" s="79"/>
      <c r="G40" s="79"/>
      <c r="H40" s="79"/>
      <c r="I40" s="79"/>
      <c r="J40" s="79"/>
      <c r="K40" s="79"/>
      <c r="L40" s="79"/>
      <c r="M40" s="79"/>
      <c r="N40" s="79"/>
      <c r="O40" s="79"/>
      <c r="P40" s="79"/>
      <c r="Q40" s="79"/>
      <c r="R40" s="79"/>
      <c r="S40" s="79"/>
      <c r="T40" s="79"/>
      <c r="U40" s="79"/>
    </row>
    <row r="41" spans="1:21" x14ac:dyDescent="0.25">
      <c r="A41" s="13"/>
      <c r="B41" s="78"/>
      <c r="C41" s="78"/>
      <c r="D41" s="78"/>
      <c r="E41" s="78"/>
      <c r="F41" s="78"/>
      <c r="G41" s="78"/>
      <c r="H41" s="78"/>
      <c r="I41" s="78"/>
      <c r="J41" s="78"/>
      <c r="K41" s="78"/>
      <c r="L41" s="78"/>
      <c r="M41" s="78"/>
      <c r="N41" s="78"/>
      <c r="O41" s="78"/>
      <c r="P41" s="78"/>
      <c r="Q41" s="78"/>
      <c r="R41" s="78"/>
      <c r="S41" s="78"/>
      <c r="T41" s="78"/>
      <c r="U41" s="78"/>
    </row>
    <row r="42" spans="1:21" x14ac:dyDescent="0.25">
      <c r="A42" s="13"/>
      <c r="B42" s="42"/>
      <c r="C42" s="43"/>
      <c r="D42" s="44" t="s">
        <v>181</v>
      </c>
      <c r="E42" s="44"/>
      <c r="F42" s="44"/>
      <c r="G42" s="44"/>
      <c r="H42" s="44"/>
      <c r="I42" s="44"/>
      <c r="J42" s="44"/>
      <c r="K42" s="44"/>
      <c r="L42" s="43"/>
    </row>
    <row r="43" spans="1:21" ht="15.75" thickBot="1" x14ac:dyDescent="0.3">
      <c r="A43" s="13"/>
      <c r="B43" s="42"/>
      <c r="C43" s="43"/>
      <c r="D43" s="45" t="s">
        <v>182</v>
      </c>
      <c r="E43" s="45"/>
      <c r="F43" s="45"/>
      <c r="G43" s="45"/>
      <c r="H43" s="45"/>
      <c r="I43" s="45"/>
      <c r="J43" s="45"/>
      <c r="K43" s="45"/>
      <c r="L43" s="43"/>
    </row>
    <row r="44" spans="1:21" x14ac:dyDescent="0.25">
      <c r="A44" s="13"/>
      <c r="B44" s="69" t="s">
        <v>220</v>
      </c>
      <c r="C44" s="43"/>
      <c r="D44" s="46" t="s">
        <v>185</v>
      </c>
      <c r="E44" s="46"/>
      <c r="F44" s="47"/>
      <c r="G44" s="46" t="s">
        <v>187</v>
      </c>
      <c r="H44" s="46"/>
      <c r="I44" s="47"/>
      <c r="J44" s="46" t="s">
        <v>188</v>
      </c>
      <c r="K44" s="46"/>
      <c r="L44" s="43"/>
    </row>
    <row r="45" spans="1:21" ht="15.75" thickBot="1" x14ac:dyDescent="0.3">
      <c r="A45" s="13"/>
      <c r="B45" s="70"/>
      <c r="C45" s="43"/>
      <c r="D45" s="45" t="s">
        <v>186</v>
      </c>
      <c r="E45" s="45"/>
      <c r="F45" s="43"/>
      <c r="G45" s="45"/>
      <c r="H45" s="45"/>
      <c r="I45" s="43"/>
      <c r="J45" s="45"/>
      <c r="K45" s="45"/>
      <c r="L45" s="43"/>
    </row>
    <row r="46" spans="1:21" x14ac:dyDescent="0.25">
      <c r="A46" s="13"/>
      <c r="B46" s="38"/>
      <c r="C46" s="15"/>
      <c r="D46" s="64"/>
      <c r="E46" s="64"/>
      <c r="F46" s="15"/>
      <c r="G46" s="64"/>
      <c r="H46" s="64"/>
      <c r="I46" s="15"/>
      <c r="J46" s="64"/>
      <c r="K46" s="64"/>
      <c r="L46" s="15"/>
    </row>
    <row r="47" spans="1:21" ht="26.25" x14ac:dyDescent="0.25">
      <c r="A47" s="13"/>
      <c r="B47" s="23" t="s">
        <v>221</v>
      </c>
      <c r="C47" s="24"/>
      <c r="D47" s="49"/>
      <c r="E47" s="49"/>
      <c r="F47" s="24"/>
      <c r="G47" s="49"/>
      <c r="H47" s="49"/>
      <c r="I47" s="24"/>
      <c r="J47" s="49"/>
      <c r="K47" s="49"/>
      <c r="L47" s="24"/>
    </row>
    <row r="48" spans="1:21" x14ac:dyDescent="0.25">
      <c r="A48" s="13"/>
      <c r="B48" s="26" t="s">
        <v>222</v>
      </c>
      <c r="C48" s="15"/>
      <c r="D48" s="11" t="s">
        <v>190</v>
      </c>
      <c r="E48" s="27">
        <v>32455</v>
      </c>
      <c r="F48" s="15"/>
      <c r="G48" s="11" t="s">
        <v>190</v>
      </c>
      <c r="H48" s="28" t="s">
        <v>194</v>
      </c>
      <c r="I48" s="15"/>
      <c r="J48" s="11" t="s">
        <v>190</v>
      </c>
      <c r="K48" s="27">
        <v>32455</v>
      </c>
      <c r="L48" s="15"/>
    </row>
    <row r="49" spans="1:12" ht="26.25" x14ac:dyDescent="0.25">
      <c r="A49" s="13"/>
      <c r="B49" s="23" t="s">
        <v>223</v>
      </c>
      <c r="C49" s="24"/>
      <c r="D49" s="49"/>
      <c r="E49" s="49"/>
      <c r="F49" s="24"/>
      <c r="G49" s="49"/>
      <c r="H49" s="49"/>
      <c r="I49" s="24"/>
      <c r="J49" s="49"/>
      <c r="K49" s="49"/>
      <c r="L49" s="24"/>
    </row>
    <row r="50" spans="1:12" ht="26.25" x14ac:dyDescent="0.25">
      <c r="A50" s="13"/>
      <c r="B50" s="26" t="s">
        <v>116</v>
      </c>
      <c r="C50" s="15"/>
      <c r="D50" s="59">
        <v>9054</v>
      </c>
      <c r="E50" s="59"/>
      <c r="F50" s="15"/>
      <c r="G50" s="60" t="s">
        <v>224</v>
      </c>
      <c r="H50" s="60"/>
      <c r="I50" s="11" t="s">
        <v>192</v>
      </c>
      <c r="J50" s="59">
        <v>6230</v>
      </c>
      <c r="K50" s="59"/>
      <c r="L50" s="15"/>
    </row>
    <row r="51" spans="1:12" ht="26.25" x14ac:dyDescent="0.25">
      <c r="A51" s="13"/>
      <c r="B51" s="23" t="s">
        <v>225</v>
      </c>
      <c r="C51" s="24"/>
      <c r="D51" s="58" t="s">
        <v>226</v>
      </c>
      <c r="E51" s="58"/>
      <c r="F51" s="37" t="s">
        <v>192</v>
      </c>
      <c r="G51" s="61">
        <v>3046</v>
      </c>
      <c r="H51" s="61"/>
      <c r="I51" s="24"/>
      <c r="J51" s="58" t="s">
        <v>227</v>
      </c>
      <c r="K51" s="58"/>
      <c r="L51" s="37" t="s">
        <v>192</v>
      </c>
    </row>
    <row r="52" spans="1:12" ht="26.25" x14ac:dyDescent="0.25">
      <c r="A52" s="13"/>
      <c r="B52" s="26" t="s">
        <v>120</v>
      </c>
      <c r="C52" s="15"/>
      <c r="D52" s="59">
        <v>17076</v>
      </c>
      <c r="E52" s="59"/>
      <c r="F52" s="15"/>
      <c r="G52" s="60" t="s">
        <v>228</v>
      </c>
      <c r="H52" s="60"/>
      <c r="I52" s="11" t="s">
        <v>192</v>
      </c>
      <c r="J52" s="59">
        <v>16616</v>
      </c>
      <c r="K52" s="59"/>
      <c r="L52" s="15"/>
    </row>
    <row r="53" spans="1:12" x14ac:dyDescent="0.25">
      <c r="A53" s="13"/>
      <c r="B53" s="23" t="s">
        <v>82</v>
      </c>
      <c r="C53" s="24"/>
      <c r="D53" s="61">
        <v>6150</v>
      </c>
      <c r="E53" s="61"/>
      <c r="F53" s="24"/>
      <c r="G53" s="58" t="s">
        <v>229</v>
      </c>
      <c r="H53" s="58"/>
      <c r="I53" s="37" t="s">
        <v>192</v>
      </c>
      <c r="J53" s="61">
        <v>1439</v>
      </c>
      <c r="K53" s="61"/>
      <c r="L53" s="24"/>
    </row>
    <row r="54" spans="1:12" ht="26.25" x14ac:dyDescent="0.25">
      <c r="A54" s="13"/>
      <c r="B54" s="26" t="s">
        <v>230</v>
      </c>
      <c r="C54" s="15"/>
      <c r="D54" s="60" t="s">
        <v>231</v>
      </c>
      <c r="E54" s="60"/>
      <c r="F54" s="11" t="s">
        <v>192</v>
      </c>
      <c r="G54" s="60" t="s">
        <v>232</v>
      </c>
      <c r="H54" s="60"/>
      <c r="I54" s="11" t="s">
        <v>192</v>
      </c>
      <c r="J54" s="60" t="s">
        <v>233</v>
      </c>
      <c r="K54" s="60"/>
      <c r="L54" s="11" t="s">
        <v>192</v>
      </c>
    </row>
    <row r="55" spans="1:12" ht="15.75" thickBot="1" x14ac:dyDescent="0.3">
      <c r="A55" s="13"/>
      <c r="B55" s="23" t="s">
        <v>234</v>
      </c>
      <c r="C55" s="24"/>
      <c r="D55" s="52" t="s">
        <v>235</v>
      </c>
      <c r="E55" s="52"/>
      <c r="F55" s="37" t="s">
        <v>192</v>
      </c>
      <c r="G55" s="52" t="s">
        <v>194</v>
      </c>
      <c r="H55" s="52"/>
      <c r="I55" s="24"/>
      <c r="J55" s="52" t="s">
        <v>235</v>
      </c>
      <c r="K55" s="52"/>
      <c r="L55" s="37" t="s">
        <v>192</v>
      </c>
    </row>
    <row r="56" spans="1:12" ht="15.75" thickBot="1" x14ac:dyDescent="0.3">
      <c r="A56" s="13"/>
      <c r="B56" s="26" t="s">
        <v>133</v>
      </c>
      <c r="C56" s="15"/>
      <c r="D56" s="71">
        <v>21071</v>
      </c>
      <c r="E56" s="71"/>
      <c r="F56" s="15"/>
      <c r="G56" s="72" t="s">
        <v>236</v>
      </c>
      <c r="H56" s="72"/>
      <c r="I56" s="11" t="s">
        <v>192</v>
      </c>
      <c r="J56" s="71">
        <v>15904</v>
      </c>
      <c r="K56" s="71"/>
      <c r="L56" s="15"/>
    </row>
    <row r="57" spans="1:12" ht="15.75" thickTop="1" x14ac:dyDescent="0.25">
      <c r="A57" s="13"/>
      <c r="B57" s="35"/>
      <c r="C57" s="24"/>
      <c r="D57" s="73"/>
      <c r="E57" s="73"/>
      <c r="F57" s="24"/>
      <c r="G57" s="73"/>
      <c r="H57" s="73"/>
      <c r="I57" s="24"/>
      <c r="J57" s="73"/>
      <c r="K57" s="73"/>
      <c r="L57" s="24"/>
    </row>
    <row r="58" spans="1:12" x14ac:dyDescent="0.25">
      <c r="A58" s="13"/>
      <c r="B58" s="26" t="s">
        <v>134</v>
      </c>
      <c r="C58" s="15"/>
      <c r="D58" s="57"/>
      <c r="E58" s="57"/>
      <c r="F58" s="15"/>
      <c r="G58" s="57"/>
      <c r="H58" s="57"/>
      <c r="I58" s="15"/>
      <c r="J58" s="57"/>
      <c r="K58" s="57"/>
      <c r="L58" s="15"/>
    </row>
    <row r="59" spans="1:12" ht="39" x14ac:dyDescent="0.25">
      <c r="A59" s="13"/>
      <c r="B59" s="23" t="s">
        <v>237</v>
      </c>
      <c r="C59" s="24"/>
      <c r="D59" s="61">
        <v>35619</v>
      </c>
      <c r="E59" s="61"/>
      <c r="F59" s="24"/>
      <c r="G59" s="61">
        <v>5167</v>
      </c>
      <c r="H59" s="61"/>
      <c r="I59" s="24"/>
      <c r="J59" s="61">
        <v>40786</v>
      </c>
      <c r="K59" s="61"/>
      <c r="L59" s="24"/>
    </row>
    <row r="60" spans="1:12" ht="15.75" thickBot="1" x14ac:dyDescent="0.3">
      <c r="A60" s="13"/>
      <c r="B60" s="26" t="s">
        <v>238</v>
      </c>
      <c r="C60" s="15"/>
      <c r="D60" s="55" t="s">
        <v>239</v>
      </c>
      <c r="E60" s="55"/>
      <c r="F60" s="11" t="s">
        <v>192</v>
      </c>
      <c r="G60" s="55" t="s">
        <v>194</v>
      </c>
      <c r="H60" s="55"/>
      <c r="I60" s="15"/>
      <c r="J60" s="55" t="s">
        <v>239</v>
      </c>
      <c r="K60" s="55"/>
      <c r="L60" s="11" t="s">
        <v>192</v>
      </c>
    </row>
    <row r="61" spans="1:12" ht="15.75" thickBot="1" x14ac:dyDescent="0.3">
      <c r="A61" s="13"/>
      <c r="B61" s="23" t="s">
        <v>240</v>
      </c>
      <c r="C61" s="24"/>
      <c r="D61" s="74" t="s">
        <v>241</v>
      </c>
      <c r="E61" s="74"/>
      <c r="F61" s="37" t="s">
        <v>192</v>
      </c>
      <c r="G61" s="75">
        <v>5167</v>
      </c>
      <c r="H61" s="75"/>
      <c r="I61" s="24"/>
      <c r="J61" s="74" t="s">
        <v>242</v>
      </c>
      <c r="K61" s="74"/>
      <c r="L61" s="37" t="s">
        <v>192</v>
      </c>
    </row>
    <row r="62" spans="1:12" ht="15.75" thickTop="1" x14ac:dyDescent="0.25">
      <c r="A62" s="13"/>
      <c r="B62" s="26" t="s">
        <v>148</v>
      </c>
      <c r="C62" s="15"/>
      <c r="D62" s="65"/>
      <c r="E62" s="65"/>
      <c r="F62" s="15"/>
      <c r="G62" s="65"/>
      <c r="H62" s="65"/>
      <c r="I62" s="15"/>
      <c r="J62" s="65"/>
      <c r="K62" s="65"/>
      <c r="L62" s="15"/>
    </row>
    <row r="63" spans="1:12" ht="15.75" thickBot="1" x14ac:dyDescent="0.3">
      <c r="A63" s="13"/>
      <c r="B63" s="23" t="s">
        <v>243</v>
      </c>
      <c r="C63" s="24"/>
      <c r="D63" s="51">
        <v>2106119</v>
      </c>
      <c r="E63" s="51"/>
      <c r="F63" s="24"/>
      <c r="G63" s="52" t="s">
        <v>194</v>
      </c>
      <c r="H63" s="52"/>
      <c r="I63" s="24"/>
      <c r="J63" s="51">
        <v>2106119</v>
      </c>
      <c r="K63" s="51"/>
      <c r="L63" s="24"/>
    </row>
    <row r="64" spans="1:12" ht="15.75" thickBot="1" x14ac:dyDescent="0.3">
      <c r="A64" s="13"/>
      <c r="B64" s="26" t="s">
        <v>244</v>
      </c>
      <c r="C64" s="15"/>
      <c r="D64" s="71">
        <v>2106119</v>
      </c>
      <c r="E64" s="71"/>
      <c r="F64" s="15"/>
      <c r="G64" s="72" t="s">
        <v>194</v>
      </c>
      <c r="H64" s="72"/>
      <c r="I64" s="15"/>
      <c r="J64" s="71">
        <v>2106119</v>
      </c>
      <c r="K64" s="71"/>
      <c r="L64" s="15"/>
    </row>
    <row r="65" spans="1:21" ht="15.75" thickTop="1" x14ac:dyDescent="0.25">
      <c r="A65" s="13"/>
      <c r="B65" s="35"/>
      <c r="C65" s="24"/>
      <c r="D65" s="73"/>
      <c r="E65" s="73"/>
      <c r="F65" s="24"/>
      <c r="G65" s="73"/>
      <c r="H65" s="73"/>
      <c r="I65" s="24"/>
      <c r="J65" s="73"/>
      <c r="K65" s="73"/>
      <c r="L65" s="24"/>
    </row>
    <row r="66" spans="1:21" x14ac:dyDescent="0.25">
      <c r="A66" s="13"/>
      <c r="B66" s="26" t="s">
        <v>245</v>
      </c>
      <c r="C66" s="15"/>
      <c r="D66" s="59">
        <v>19458</v>
      </c>
      <c r="E66" s="59"/>
      <c r="F66" s="15"/>
      <c r="G66" s="60" t="s">
        <v>194</v>
      </c>
      <c r="H66" s="60"/>
      <c r="I66" s="15"/>
      <c r="J66" s="59">
        <v>19458</v>
      </c>
      <c r="K66" s="59"/>
      <c r="L66" s="15"/>
    </row>
    <row r="67" spans="1:21" ht="26.25" x14ac:dyDescent="0.25">
      <c r="A67" s="13"/>
      <c r="B67" s="23" t="s">
        <v>160</v>
      </c>
      <c r="C67" s="24"/>
      <c r="D67" s="58">
        <v>1</v>
      </c>
      <c r="E67" s="58"/>
      <c r="F67" s="24"/>
      <c r="G67" s="58" t="s">
        <v>194</v>
      </c>
      <c r="H67" s="58"/>
      <c r="I67" s="24"/>
      <c r="J67" s="58">
        <v>1</v>
      </c>
      <c r="K67" s="58"/>
      <c r="L67" s="24"/>
    </row>
    <row r="68" spans="1:21" ht="15.75" thickBot="1" x14ac:dyDescent="0.3">
      <c r="A68" s="13"/>
      <c r="B68" s="26" t="s">
        <v>161</v>
      </c>
      <c r="C68" s="15"/>
      <c r="D68" s="68" t="s">
        <v>190</v>
      </c>
      <c r="E68" s="66">
        <v>19459</v>
      </c>
      <c r="F68" s="15"/>
      <c r="G68" s="68" t="s">
        <v>190</v>
      </c>
      <c r="H68" s="67" t="s">
        <v>194</v>
      </c>
      <c r="I68" s="15"/>
      <c r="J68" s="68" t="s">
        <v>190</v>
      </c>
      <c r="K68" s="66">
        <v>19459</v>
      </c>
      <c r="L68" s="15"/>
    </row>
    <row r="69" spans="1:21" ht="15.75" thickTop="1" x14ac:dyDescent="0.25">
      <c r="A69" s="13"/>
      <c r="B69" s="78"/>
      <c r="C69" s="78"/>
      <c r="D69" s="78"/>
      <c r="E69" s="78"/>
      <c r="F69" s="78"/>
      <c r="G69" s="78"/>
      <c r="H69" s="78"/>
      <c r="I69" s="78"/>
      <c r="J69" s="78"/>
      <c r="K69" s="78"/>
      <c r="L69" s="78"/>
      <c r="M69" s="78"/>
      <c r="N69" s="78"/>
      <c r="O69" s="78"/>
      <c r="P69" s="78"/>
      <c r="Q69" s="78"/>
      <c r="R69" s="78"/>
      <c r="S69" s="78"/>
      <c r="T69" s="78"/>
      <c r="U69" s="78"/>
    </row>
  </sheetData>
  <mergeCells count="230">
    <mergeCell ref="B69:U69"/>
    <mergeCell ref="B9:U9"/>
    <mergeCell ref="B10:U10"/>
    <mergeCell ref="B11:U11"/>
    <mergeCell ref="B39:U39"/>
    <mergeCell ref="B40:U40"/>
    <mergeCell ref="B41:U41"/>
    <mergeCell ref="A1:A2"/>
    <mergeCell ref="B1:U1"/>
    <mergeCell ref="B2:U2"/>
    <mergeCell ref="B3:U3"/>
    <mergeCell ref="A4:A69"/>
    <mergeCell ref="B4:U4"/>
    <mergeCell ref="B5:U5"/>
    <mergeCell ref="B6:U6"/>
    <mergeCell ref="B7:U7"/>
    <mergeCell ref="B8:U8"/>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9:E49"/>
    <mergeCell ref="G49:H49"/>
    <mergeCell ref="J49:K49"/>
    <mergeCell ref="G44:H45"/>
    <mergeCell ref="I44:I45"/>
    <mergeCell ref="J44:K45"/>
    <mergeCell ref="L44:L45"/>
    <mergeCell ref="D46:E46"/>
    <mergeCell ref="G46:H46"/>
    <mergeCell ref="J46:K46"/>
    <mergeCell ref="B42:B43"/>
    <mergeCell ref="C42:C43"/>
    <mergeCell ref="D42:K42"/>
    <mergeCell ref="D43:K43"/>
    <mergeCell ref="L42:L43"/>
    <mergeCell ref="B44:B45"/>
    <mergeCell ref="C44:C45"/>
    <mergeCell ref="D44:E44"/>
    <mergeCell ref="D45:E45"/>
    <mergeCell ref="F44:F45"/>
    <mergeCell ref="D37:E37"/>
    <mergeCell ref="G37:H37"/>
    <mergeCell ref="J37:K37"/>
    <mergeCell ref="M37:N37"/>
    <mergeCell ref="P37:Q37"/>
    <mergeCell ref="S37:T37"/>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6:E16"/>
    <mergeCell ref="G16:H16"/>
    <mergeCell ref="J16:K16"/>
    <mergeCell ref="M16:N16"/>
    <mergeCell ref="P16:Q16"/>
    <mergeCell ref="S16:T16"/>
    <mergeCell ref="M15:N15"/>
    <mergeCell ref="O14:O15"/>
    <mergeCell ref="P14:Q15"/>
    <mergeCell ref="R14:R15"/>
    <mergeCell ref="S14:T15"/>
    <mergeCell ref="U14:U15"/>
    <mergeCell ref="U12:U13"/>
    <mergeCell ref="C14:C15"/>
    <mergeCell ref="D14:E14"/>
    <mergeCell ref="D15:E15"/>
    <mergeCell ref="F14:F15"/>
    <mergeCell ref="G14:H15"/>
    <mergeCell ref="I14:I15"/>
    <mergeCell ref="J14:K15"/>
    <mergeCell ref="L14:L15"/>
    <mergeCell ref="M14:N14"/>
    <mergeCell ref="B12:B13"/>
    <mergeCell ref="C12:C13"/>
    <mergeCell ref="D12:K13"/>
    <mergeCell ref="L12:L13"/>
    <mergeCell ref="M12:T12"/>
    <mergeCell ref="M13:T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vt:lpstr>
      <vt:lpstr>Statement_of_Operations</vt:lpstr>
      <vt:lpstr>Statement_of_Operations_Parent</vt:lpstr>
      <vt:lpstr>Statement_of_Changes_in_Stockh</vt:lpstr>
      <vt:lpstr>Statement_of_Cash_Flows</vt:lpstr>
      <vt:lpstr>Organization</vt:lpstr>
      <vt:lpstr>Revision_of_Previously_Issued_</vt:lpstr>
      <vt:lpstr>Summary_of_Significant_Account</vt:lpstr>
      <vt:lpstr>Fair_Value_of_Financial_Instru</vt:lpstr>
      <vt:lpstr>MortgageBacked_Securities</vt:lpstr>
      <vt:lpstr>Borrowings_under_Repurchase_Ag</vt:lpstr>
      <vt:lpstr>Collateral_Positions</vt:lpstr>
      <vt:lpstr>Derivative_Instruments</vt:lpstr>
      <vt:lpstr>Offsetting_Assets_and_Liabilit</vt:lpstr>
      <vt:lpstr>Related_Party_Transactions</vt:lpstr>
      <vt:lpstr>ShareBased_Payments</vt:lpstr>
      <vt:lpstr>Stockholders_Equity</vt:lpstr>
      <vt:lpstr>Net_Income_Loss_per_Common_Sha</vt:lpstr>
      <vt:lpstr>Income_Taxes</vt:lpstr>
      <vt:lpstr>Contingencies</vt:lpstr>
      <vt:lpstr>Summary_of_Significant_Account1</vt:lpstr>
      <vt:lpstr>Revision_of_Previously_Issued_1</vt:lpstr>
      <vt:lpstr>Fair_Value_of_Financial_Instru1</vt:lpstr>
      <vt:lpstr>MortgageBacked_Securities_Tabl</vt:lpstr>
      <vt:lpstr>Borrowings_under_Repurchase_Ag1</vt:lpstr>
      <vt:lpstr>Collateral_Positions_Tables</vt:lpstr>
      <vt:lpstr>Derivative_Instruments_Tables</vt:lpstr>
      <vt:lpstr>Offsetting_Assets_and_Liabilit1</vt:lpstr>
      <vt:lpstr>ShareBased_Payments_Tables</vt:lpstr>
      <vt:lpstr>Net_Income_Loss_per_Common_Sha1</vt:lpstr>
      <vt:lpstr>Organization_Details</vt:lpstr>
      <vt:lpstr>Revision_of_Previously_Issued_2</vt:lpstr>
      <vt:lpstr>Revision_of_Previously_Issued_3</vt:lpstr>
      <vt:lpstr>Summary_of_Significant_Account2</vt:lpstr>
      <vt:lpstr>Fair_Value_of_Financial_Instru2</vt:lpstr>
      <vt:lpstr>Fair_Value_of_Financial_Instru3</vt:lpstr>
      <vt:lpstr>MortgageBacked_Securities_Deta</vt:lpstr>
      <vt:lpstr>MortgageBacked_Securities_Deta1</vt:lpstr>
      <vt:lpstr>MortgageBacked_Securities_Deta2</vt:lpstr>
      <vt:lpstr>MortgageBacked_Securities_Deta3</vt:lpstr>
      <vt:lpstr>MortgageBacked_Securities_Deta4</vt:lpstr>
      <vt:lpstr>MortgageBacked_Securities_Deta5</vt:lpstr>
      <vt:lpstr>Borrowings_under_Repurchase_Ag2</vt:lpstr>
      <vt:lpstr>Borrowings_under_Repurchase_Ag3</vt:lpstr>
      <vt:lpstr>Borrowings_under_Repurchase_Ag4</vt:lpstr>
      <vt:lpstr>Collateral_Positions_Details</vt:lpstr>
      <vt:lpstr>Derivative_Instruments_Details</vt:lpstr>
      <vt:lpstr>Derivative_Instruments_Details1</vt:lpstr>
      <vt:lpstr>Derivative_Instruments_Details2</vt:lpstr>
      <vt:lpstr>Derivative_Instruments_Details3</vt:lpstr>
      <vt:lpstr>Derivative_Instruments_Details4</vt:lpstr>
      <vt:lpstr>Derivative_Instruments_Details5</vt:lpstr>
      <vt:lpstr>Offsetting_Assets_and_Liabilit2</vt:lpstr>
      <vt:lpstr>Offsetting_Assets_and_Liabilit3</vt:lpstr>
      <vt:lpstr>Related_Party_Transactions_Det</vt:lpstr>
      <vt:lpstr>ShareBased_Payments_Details</vt:lpstr>
      <vt:lpstr>Stockholders_Equity_Details</vt:lpstr>
      <vt:lpstr>Net_Income_Loss_per_Common_Sha2</vt:lpstr>
      <vt:lpstr>Net_Income_Loss_per_Common_Sha3</vt:lpstr>
      <vt:lpstr>Net_Income_Loss_per_Common_Sh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4:12Z</dcterms:created>
  <dcterms:modified xsi:type="dcterms:W3CDTF">2013-11-14T21:24:12Z</dcterms:modified>
</cp:coreProperties>
</file>